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tivity and structure of Inter" sheetId="7" state="visible" r:id="rId7"/>
    <sheet xmlns:r="http://schemas.openxmlformats.org/officeDocument/2006/relationships" name="Basis for Preparation" sheetId="8" state="visible" r:id="rId8"/>
    <sheet xmlns:r="http://schemas.openxmlformats.org/officeDocument/2006/relationships" name="Changes to significant accounti" sheetId="9" state="visible" r:id="rId9"/>
    <sheet xmlns:r="http://schemas.openxmlformats.org/officeDocument/2006/relationships" name="Significant accounting policies" sheetId="10" state="visible" r:id="rId10"/>
    <sheet xmlns:r="http://schemas.openxmlformats.org/officeDocument/2006/relationships" name="Operating segments" sheetId="11" state="visible" r:id="rId11"/>
    <sheet xmlns:r="http://schemas.openxmlformats.org/officeDocument/2006/relationships" name="Financial risk management" sheetId="12" state="visible" r:id="rId12"/>
    <sheet xmlns:r="http://schemas.openxmlformats.org/officeDocument/2006/relationships" name="Capital management and fair val" sheetId="13" state="visible" r:id="rId13"/>
    <sheet xmlns:r="http://schemas.openxmlformats.org/officeDocument/2006/relationships" name="Cash and cash equivalents" sheetId="14" state="visible" r:id="rId14"/>
    <sheet xmlns:r="http://schemas.openxmlformats.org/officeDocument/2006/relationships" name="Derivative financial instrument" sheetId="15" state="visible" r:id="rId15"/>
    <sheet xmlns:r="http://schemas.openxmlformats.org/officeDocument/2006/relationships" name="Amounts due from financial inst" sheetId="16" state="visible" r:id="rId16"/>
    <sheet xmlns:r="http://schemas.openxmlformats.org/officeDocument/2006/relationships" name="Loans and advances to customers" sheetId="17" state="visible" r:id="rId17"/>
    <sheet xmlns:r="http://schemas.openxmlformats.org/officeDocument/2006/relationships" name="Securities" sheetId="18" state="visible" r:id="rId18"/>
    <sheet xmlns:r="http://schemas.openxmlformats.org/officeDocument/2006/relationships" name="Equity accounted investee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Non-current assets held-for-sal" sheetId="22" state="visible" r:id="rId22"/>
    <sheet xmlns:r="http://schemas.openxmlformats.org/officeDocument/2006/relationships" name="Other assets" sheetId="23" state="visible" r:id="rId23"/>
    <sheet xmlns:r="http://schemas.openxmlformats.org/officeDocument/2006/relationships" name="Liabilities with financial and " sheetId="24" state="visible" r:id="rId24"/>
    <sheet xmlns:r="http://schemas.openxmlformats.org/officeDocument/2006/relationships" name="Liabilities with customers" sheetId="25" state="visible" r:id="rId25"/>
    <sheet xmlns:r="http://schemas.openxmlformats.org/officeDocument/2006/relationships" name="Securities issued" sheetId="26" state="visible" r:id="rId26"/>
    <sheet xmlns:r="http://schemas.openxmlformats.org/officeDocument/2006/relationships" name="Borrowing and onlending" sheetId="27" state="visible" r:id="rId27"/>
    <sheet xmlns:r="http://schemas.openxmlformats.org/officeDocument/2006/relationships" name="Tax liabilities" sheetId="28" state="visible" r:id="rId28"/>
    <sheet xmlns:r="http://schemas.openxmlformats.org/officeDocument/2006/relationships" name="Provisions" sheetId="29" state="visible" r:id="rId29"/>
    <sheet xmlns:r="http://schemas.openxmlformats.org/officeDocument/2006/relationships" name="Other liabilities" sheetId="30" state="visible" r:id="rId30"/>
    <sheet xmlns:r="http://schemas.openxmlformats.org/officeDocument/2006/relationships" name="Equity" sheetId="31" state="visible" r:id="rId31"/>
    <sheet xmlns:r="http://schemas.openxmlformats.org/officeDocument/2006/relationships" name="Net interest income" sheetId="32" state="visible" r:id="rId32"/>
    <sheet xmlns:r="http://schemas.openxmlformats.org/officeDocument/2006/relationships" name="Net result from services and co" sheetId="33" state="visible" r:id="rId33"/>
    <sheet xmlns:r="http://schemas.openxmlformats.org/officeDocument/2006/relationships" name="Other revenues" sheetId="34" state="visible" r:id="rId34"/>
    <sheet xmlns:r="http://schemas.openxmlformats.org/officeDocument/2006/relationships" name="Impairment losses of financial " sheetId="35" state="visible" r:id="rId35"/>
    <sheet xmlns:r="http://schemas.openxmlformats.org/officeDocument/2006/relationships" name="Personnel expenses" sheetId="36" state="visible" r:id="rId36"/>
    <sheet xmlns:r="http://schemas.openxmlformats.org/officeDocument/2006/relationships" name="Other administrative expenses" sheetId="37" state="visible" r:id="rId37"/>
    <sheet xmlns:r="http://schemas.openxmlformats.org/officeDocument/2006/relationships" name="Current and deferred income tax" sheetId="38" state="visible" r:id="rId38"/>
    <sheet xmlns:r="http://schemas.openxmlformats.org/officeDocument/2006/relationships" name="Share-based payment" sheetId="39" state="visible" r:id="rId39"/>
    <sheet xmlns:r="http://schemas.openxmlformats.org/officeDocument/2006/relationships" name="Transactions with related parti" sheetId="40" state="visible" r:id="rId40"/>
    <sheet xmlns:r="http://schemas.openxmlformats.org/officeDocument/2006/relationships" name="Other information" sheetId="41" state="visible" r:id="rId41"/>
    <sheet xmlns:r="http://schemas.openxmlformats.org/officeDocument/2006/relationships" name="Subsequent events"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Operating segments (Tables)" sheetId="45" state="visible" r:id="rId45"/>
    <sheet xmlns:r="http://schemas.openxmlformats.org/officeDocument/2006/relationships" name="Financial risk management (Tabl" sheetId="46" state="visible" r:id="rId46"/>
    <sheet xmlns:r="http://schemas.openxmlformats.org/officeDocument/2006/relationships" name="Capital management and fair v_2" sheetId="47" state="visible" r:id="rId47"/>
    <sheet xmlns:r="http://schemas.openxmlformats.org/officeDocument/2006/relationships" name="Cash and cash equivalents (Tabl" sheetId="48" state="visible" r:id="rId48"/>
    <sheet xmlns:r="http://schemas.openxmlformats.org/officeDocument/2006/relationships" name="Derivative financial instrume_2" sheetId="49" state="visible" r:id="rId49"/>
    <sheet xmlns:r="http://schemas.openxmlformats.org/officeDocument/2006/relationships" name="Amounts due from financial in_2" sheetId="50" state="visible" r:id="rId50"/>
    <sheet xmlns:r="http://schemas.openxmlformats.org/officeDocument/2006/relationships" name="Loans and advances to custome_2" sheetId="51" state="visible" r:id="rId51"/>
    <sheet xmlns:r="http://schemas.openxmlformats.org/officeDocument/2006/relationships" name="Securities (Tables)" sheetId="52" state="visible" r:id="rId52"/>
    <sheet xmlns:r="http://schemas.openxmlformats.org/officeDocument/2006/relationships" name="Equity accounted investees (Tab" sheetId="53" state="visible" r:id="rId53"/>
    <sheet xmlns:r="http://schemas.openxmlformats.org/officeDocument/2006/relationships" name="Property and equipment (Tables)" sheetId="54" state="visible" r:id="rId54"/>
    <sheet xmlns:r="http://schemas.openxmlformats.org/officeDocument/2006/relationships" name="Intangible assets (Tables)" sheetId="55" state="visible" r:id="rId55"/>
    <sheet xmlns:r="http://schemas.openxmlformats.org/officeDocument/2006/relationships" name="Non-current assets held-for-s_2" sheetId="56" state="visible" r:id="rId56"/>
    <sheet xmlns:r="http://schemas.openxmlformats.org/officeDocument/2006/relationships" name="Other assets (Tables)" sheetId="57" state="visible" r:id="rId57"/>
    <sheet xmlns:r="http://schemas.openxmlformats.org/officeDocument/2006/relationships" name="Liabilities with financial an_2" sheetId="58" state="visible" r:id="rId58"/>
    <sheet xmlns:r="http://schemas.openxmlformats.org/officeDocument/2006/relationships" name="Liabilities with customers (Tab" sheetId="59" state="visible" r:id="rId59"/>
    <sheet xmlns:r="http://schemas.openxmlformats.org/officeDocument/2006/relationships" name="Securities issued (Tables)" sheetId="60" state="visible" r:id="rId60"/>
    <sheet xmlns:r="http://schemas.openxmlformats.org/officeDocument/2006/relationships" name="Borrowing and onlending (Tables" sheetId="61" state="visible" r:id="rId61"/>
    <sheet xmlns:r="http://schemas.openxmlformats.org/officeDocument/2006/relationships" name="Tax liabilities (Tables)" sheetId="62" state="visible" r:id="rId62"/>
    <sheet xmlns:r="http://schemas.openxmlformats.org/officeDocument/2006/relationships" name="Provisions (Tables)" sheetId="63" state="visible" r:id="rId63"/>
    <sheet xmlns:r="http://schemas.openxmlformats.org/officeDocument/2006/relationships" name="Other liabilities (Tables)" sheetId="64" state="visible" r:id="rId64"/>
    <sheet xmlns:r="http://schemas.openxmlformats.org/officeDocument/2006/relationships" name="Equity (Tables)" sheetId="65" state="visible" r:id="rId65"/>
    <sheet xmlns:r="http://schemas.openxmlformats.org/officeDocument/2006/relationships" name="Net interest income (Tables)" sheetId="66" state="visible" r:id="rId66"/>
    <sheet xmlns:r="http://schemas.openxmlformats.org/officeDocument/2006/relationships" name="Net result from services and _2" sheetId="67" state="visible" r:id="rId67"/>
    <sheet xmlns:r="http://schemas.openxmlformats.org/officeDocument/2006/relationships" name="Other revenues (Tables)" sheetId="68" state="visible" r:id="rId68"/>
    <sheet xmlns:r="http://schemas.openxmlformats.org/officeDocument/2006/relationships" name="Impairment losses of financia_2" sheetId="69" state="visible" r:id="rId69"/>
    <sheet xmlns:r="http://schemas.openxmlformats.org/officeDocument/2006/relationships" name="Personnel expenses (Tables)" sheetId="70" state="visible" r:id="rId70"/>
    <sheet xmlns:r="http://schemas.openxmlformats.org/officeDocument/2006/relationships" name="Other administrative expenses (" sheetId="71" state="visible" r:id="rId71"/>
    <sheet xmlns:r="http://schemas.openxmlformats.org/officeDocument/2006/relationships" name="Current and deferred income t_2" sheetId="72" state="visible" r:id="rId72"/>
    <sheet xmlns:r="http://schemas.openxmlformats.org/officeDocument/2006/relationships" name="Share-based payment (Tables)" sheetId="73" state="visible" r:id="rId73"/>
    <sheet xmlns:r="http://schemas.openxmlformats.org/officeDocument/2006/relationships" name="Transactions with related par_2" sheetId="74" state="visible" r:id="rId74"/>
    <sheet xmlns:r="http://schemas.openxmlformats.org/officeDocument/2006/relationships" name="Activity and structure of Int_2" sheetId="75" state="visible" r:id="rId75"/>
    <sheet xmlns:r="http://schemas.openxmlformats.org/officeDocument/2006/relationships" name="Significant accounting polici_4" sheetId="76" state="visible" r:id="rId76"/>
    <sheet xmlns:r="http://schemas.openxmlformats.org/officeDocument/2006/relationships" name="Significant accounting polici_5" sheetId="77" state="visible" r:id="rId77"/>
    <sheet xmlns:r="http://schemas.openxmlformats.org/officeDocument/2006/relationships" name="Significant accounting polici_6" sheetId="78" state="visible" r:id="rId78"/>
    <sheet xmlns:r="http://schemas.openxmlformats.org/officeDocument/2006/relationships" name="Operating segments (Details)" sheetId="79" state="visible" r:id="rId79"/>
    <sheet xmlns:r="http://schemas.openxmlformats.org/officeDocument/2006/relationships" name="Financial risk management - Cre" sheetId="80" state="visible" r:id="rId80"/>
    <sheet xmlns:r="http://schemas.openxmlformats.org/officeDocument/2006/relationships" name="Financial risk management - C_2" sheetId="81" state="visible" r:id="rId81"/>
    <sheet xmlns:r="http://schemas.openxmlformats.org/officeDocument/2006/relationships" name="Financial risk management - C_3" sheetId="82" state="visible" r:id="rId82"/>
    <sheet xmlns:r="http://schemas.openxmlformats.org/officeDocument/2006/relationships" name="Financial risk management - C_4" sheetId="83" state="visible" r:id="rId83"/>
    <sheet xmlns:r="http://schemas.openxmlformats.org/officeDocument/2006/relationships" name="Financial risk management - C_5" sheetId="84" state="visible" r:id="rId84"/>
    <sheet xmlns:r="http://schemas.openxmlformats.org/officeDocument/2006/relationships" name="Financial risk management - C_6" sheetId="85" state="visible" r:id="rId85"/>
    <sheet xmlns:r="http://schemas.openxmlformats.org/officeDocument/2006/relationships" name="Financial risk management - Liq" sheetId="86" state="visible" r:id="rId86"/>
    <sheet xmlns:r="http://schemas.openxmlformats.org/officeDocument/2006/relationships" name="Financial risk management - fin" sheetId="87" state="visible" r:id="rId87"/>
    <sheet xmlns:r="http://schemas.openxmlformats.org/officeDocument/2006/relationships" name="Financial risk management - Mar" sheetId="88" state="visible" r:id="rId88"/>
    <sheet xmlns:r="http://schemas.openxmlformats.org/officeDocument/2006/relationships" name="Financial risk management - M_2" sheetId="89" state="visible" r:id="rId89"/>
    <sheet xmlns:r="http://schemas.openxmlformats.org/officeDocument/2006/relationships" name="Capital management and fair v_3" sheetId="90" state="visible" r:id="rId90"/>
    <sheet xmlns:r="http://schemas.openxmlformats.org/officeDocument/2006/relationships" name="Capital management and fair v_4" sheetId="91" state="visible" r:id="rId91"/>
    <sheet xmlns:r="http://schemas.openxmlformats.org/officeDocument/2006/relationships" name="Capital management and fair v_5" sheetId="92" state="visible" r:id="rId92"/>
    <sheet xmlns:r="http://schemas.openxmlformats.org/officeDocument/2006/relationships" name="Cash and cash equivalents - cas" sheetId="93" state="visible" r:id="rId93"/>
    <sheet xmlns:r="http://schemas.openxmlformats.org/officeDocument/2006/relationships" name="Cash and cash equivalents - Rev"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Amounts due from financial in_3" sheetId="98" state="visible" r:id="rId98"/>
    <sheet xmlns:r="http://schemas.openxmlformats.org/officeDocument/2006/relationships" name="Disclosure - Amounts due from f" sheetId="99" state="visible" r:id="rId99"/>
    <sheet xmlns:r="http://schemas.openxmlformats.org/officeDocument/2006/relationships" name="Loans and advances to custome_3" sheetId="100" state="visible" r:id="rId100"/>
    <sheet xmlns:r="http://schemas.openxmlformats.org/officeDocument/2006/relationships" name="Loans and advances to custome_4" sheetId="101" state="visible" r:id="rId101"/>
    <sheet xmlns:r="http://schemas.openxmlformats.org/officeDocument/2006/relationships" name="Loans and advances to custome_5" sheetId="102" state="visible" r:id="rId102"/>
    <sheet xmlns:r="http://schemas.openxmlformats.org/officeDocument/2006/relationships" name="Securities - Breakdown of secur" sheetId="103" state="visible" r:id="rId103"/>
    <sheet xmlns:r="http://schemas.openxmlformats.org/officeDocument/2006/relationships" name="Securities - Income from securi" sheetId="104" state="visible" r:id="rId104"/>
    <sheet xmlns:r="http://schemas.openxmlformats.org/officeDocument/2006/relationships" name="Securities - Breakdown of the c" sheetId="105" state="visible" r:id="rId105"/>
    <sheet xmlns:r="http://schemas.openxmlformats.org/officeDocument/2006/relationships" name="Equity accounted investees (Det" sheetId="106" state="visible" r:id="rId106"/>
    <sheet xmlns:r="http://schemas.openxmlformats.org/officeDocument/2006/relationships" name="Property and equipment (Details" sheetId="107" state="visible" r:id="rId107"/>
    <sheet xmlns:r="http://schemas.openxmlformats.org/officeDocument/2006/relationships" name="Property and equipment - Change" sheetId="108" state="visible" r:id="rId108"/>
    <sheet xmlns:r="http://schemas.openxmlformats.org/officeDocument/2006/relationships" name="Intangible assets (Details)" sheetId="109" state="visible" r:id="rId109"/>
    <sheet xmlns:r="http://schemas.openxmlformats.org/officeDocument/2006/relationships" name="Intangible assets - Changes in " sheetId="110" state="visible" r:id="rId110"/>
    <sheet xmlns:r="http://schemas.openxmlformats.org/officeDocument/2006/relationships" name="Non-current assets held-for-s_3" sheetId="111" state="visible" r:id="rId111"/>
    <sheet xmlns:r="http://schemas.openxmlformats.org/officeDocument/2006/relationships" name="Other assets (Details)" sheetId="112" state="visible" r:id="rId112"/>
    <sheet xmlns:r="http://schemas.openxmlformats.org/officeDocument/2006/relationships" name="Other assets - Summary of other" sheetId="113" state="visible" r:id="rId113"/>
    <sheet xmlns:r="http://schemas.openxmlformats.org/officeDocument/2006/relationships" name="Liabilities with financial an_3" sheetId="114" state="visible" r:id="rId114"/>
    <sheet xmlns:r="http://schemas.openxmlformats.org/officeDocument/2006/relationships" name="Liabilities with customers (Det" sheetId="115" state="visible" r:id="rId115"/>
    <sheet xmlns:r="http://schemas.openxmlformats.org/officeDocument/2006/relationships" name="Securities issued (Details)" sheetId="116" state="visible" r:id="rId116"/>
    <sheet xmlns:r="http://schemas.openxmlformats.org/officeDocument/2006/relationships" name="Borrowing and onlending (Detail" sheetId="117" state="visible" r:id="rId117"/>
    <sheet xmlns:r="http://schemas.openxmlformats.org/officeDocument/2006/relationships" name="Tax liabilities (Details)" sheetId="118" state="visible" r:id="rId118"/>
    <sheet xmlns:r="http://schemas.openxmlformats.org/officeDocument/2006/relationships" name="Provisions (Details)" sheetId="119" state="visible" r:id="rId119"/>
    <sheet xmlns:r="http://schemas.openxmlformats.org/officeDocument/2006/relationships" name="Provisions - Change in provisio" sheetId="120" state="visible" r:id="rId120"/>
    <sheet xmlns:r="http://schemas.openxmlformats.org/officeDocument/2006/relationships" name="Provisions - Contingent liabili" sheetId="121" state="visible" r:id="rId121"/>
    <sheet xmlns:r="http://schemas.openxmlformats.org/officeDocument/2006/relationships" name="Other liabilities (Details)" sheetId="122" state="visible" r:id="rId122"/>
    <sheet xmlns:r="http://schemas.openxmlformats.org/officeDocument/2006/relationships" name="Other liabilities - Lease liabi" sheetId="123" state="visible" r:id="rId123"/>
    <sheet xmlns:r="http://schemas.openxmlformats.org/officeDocument/2006/relationships" name="Other liabilities - Lease matur" sheetId="124" state="visible" r:id="rId124"/>
    <sheet xmlns:r="http://schemas.openxmlformats.org/officeDocument/2006/relationships" name="Equity - Share capital (Details" sheetId="125" state="visible" r:id="rId125"/>
    <sheet xmlns:r="http://schemas.openxmlformats.org/officeDocument/2006/relationships" name="Equity - Dividends (Details)" sheetId="126" state="visible" r:id="rId126"/>
    <sheet xmlns:r="http://schemas.openxmlformats.org/officeDocument/2006/relationships" name="Equity - Earnings per share (De" sheetId="127" state="visible" r:id="rId127"/>
    <sheet xmlns:r="http://schemas.openxmlformats.org/officeDocument/2006/relationships" name="Equity - Non-Controlling Intere" sheetId="128" state="visible" r:id="rId128"/>
    <sheet xmlns:r="http://schemas.openxmlformats.org/officeDocument/2006/relationships" name="Equity - Sale of NCI without a " sheetId="129" state="visible" r:id="rId129"/>
    <sheet xmlns:r="http://schemas.openxmlformats.org/officeDocument/2006/relationships" name="Net interest income (Details)" sheetId="130" state="visible" r:id="rId130"/>
    <sheet xmlns:r="http://schemas.openxmlformats.org/officeDocument/2006/relationships" name="Net result from services and _3" sheetId="131" state="visible" r:id="rId131"/>
    <sheet xmlns:r="http://schemas.openxmlformats.org/officeDocument/2006/relationships" name="Other revenues (Details)" sheetId="132" state="visible" r:id="rId132"/>
    <sheet xmlns:r="http://schemas.openxmlformats.org/officeDocument/2006/relationships" name="Impairment losses of financia_3" sheetId="133" state="visible" r:id="rId133"/>
    <sheet xmlns:r="http://schemas.openxmlformats.org/officeDocument/2006/relationships" name="Personnel expenses (Details)" sheetId="134" state="visible" r:id="rId134"/>
    <sheet xmlns:r="http://schemas.openxmlformats.org/officeDocument/2006/relationships" name="Other administrative expenses_2" sheetId="135" state="visible" r:id="rId135"/>
    <sheet xmlns:r="http://schemas.openxmlformats.org/officeDocument/2006/relationships" name="Current and deferred income t_3" sheetId="136" state="visible" r:id="rId136"/>
    <sheet xmlns:r="http://schemas.openxmlformats.org/officeDocument/2006/relationships" name="Current and deferred income t_4" sheetId="137" state="visible" r:id="rId137"/>
    <sheet xmlns:r="http://schemas.openxmlformats.org/officeDocument/2006/relationships" name="Current and deferred income t_5" sheetId="138" state="visible" r:id="rId138"/>
    <sheet xmlns:r="http://schemas.openxmlformats.org/officeDocument/2006/relationships" name="Current and deferred income t_6" sheetId="139" state="visible" r:id="rId139"/>
    <sheet xmlns:r="http://schemas.openxmlformats.org/officeDocument/2006/relationships" name="Share-based payment - Main char" sheetId="140" state="visible" r:id="rId140"/>
    <sheet xmlns:r="http://schemas.openxmlformats.org/officeDocument/2006/relationships" name="Share-based payment - Changes i" sheetId="141" state="visible" r:id="rId141"/>
    <sheet xmlns:r="http://schemas.openxmlformats.org/officeDocument/2006/relationships" name="Transactions with related par_3" sheetId="142" state="visible" r:id="rId142"/>
    <sheet xmlns:r="http://schemas.openxmlformats.org/officeDocument/2006/relationships" name="Transactions with related par_4"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and Entity Information [Abstract]</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Registration Statemen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333-260701</t>
        </is>
      </c>
    </row>
    <row r="11">
      <c r="A11" s="4" t="inlineStr">
        <is>
          <t>Entity Registrant Name</t>
        </is>
      </c>
      <c r="B11" s="4" t="inlineStr">
        <is>
          <t>Inter &amp; Co, Inc.</t>
        </is>
      </c>
    </row>
    <row r="12">
      <c r="A12" s="4" t="inlineStr">
        <is>
          <t>Entity Incorporation, State or Country Code</t>
        </is>
      </c>
      <c r="B12" s="4" t="inlineStr">
        <is>
          <t>E9</t>
        </is>
      </c>
    </row>
    <row r="13">
      <c r="A13" s="4" t="inlineStr">
        <is>
          <t>Entity Address, Country</t>
        </is>
      </c>
      <c r="B13" s="4" t="inlineStr">
        <is>
          <t>BR</t>
        </is>
      </c>
    </row>
    <row r="14">
      <c r="A14" s="4" t="inlineStr">
        <is>
          <t>Entity Address, Address Line One</t>
        </is>
      </c>
      <c r="B14" s="4" t="inlineStr">
        <is>
          <t>Av Barbacena, 1.219, 22nd Floor</t>
        </is>
      </c>
    </row>
    <row r="15">
      <c r="A15" s="4" t="inlineStr">
        <is>
          <t>Entity Address, City or Town</t>
        </is>
      </c>
      <c r="B15" s="4" t="inlineStr">
        <is>
          <t>Belo Horizonte</t>
        </is>
      </c>
    </row>
    <row r="16">
      <c r="A16" s="4" t="inlineStr">
        <is>
          <t>Entity Address, Postal Zip Code</t>
        </is>
      </c>
      <c r="B16" s="4" t="inlineStr">
        <is>
          <t>30 190-131</t>
        </is>
      </c>
    </row>
    <row r="17">
      <c r="A17" s="4" t="inlineStr">
        <is>
          <t>Local Phone Number</t>
        </is>
      </c>
      <c r="B17" s="4" t="inlineStr">
        <is>
          <t>+55 (31) 2138-7978</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ommon Stock, Shares Outstanding</t>
        </is>
      </c>
      <c r="B28" s="5" t="n">
        <v>228521790</v>
      </c>
    </row>
    <row r="29">
      <c r="A29" s="4" t="inlineStr">
        <is>
          <t>Entity Central Index Key</t>
        </is>
      </c>
      <c r="B29" s="4" t="inlineStr">
        <is>
          <t>000186416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PMG Auditores Independentes Ltda.</t>
        </is>
      </c>
    </row>
    <row r="35">
      <c r="A35" s="4" t="inlineStr">
        <is>
          <t>Auditor Location</t>
        </is>
      </c>
      <c r="B35" s="4" t="inlineStr">
        <is>
          <t>Belo Horizonte, Brazil</t>
        </is>
      </c>
    </row>
    <row r="36">
      <c r="A36" s="4" t="inlineStr">
        <is>
          <t>Auditor Firm ID</t>
        </is>
      </c>
      <c r="B36" s="4" t="inlineStr">
        <is>
          <t>1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Changes to significant accounting policies</t>
        </is>
      </c>
    </row>
    <row r="4">
      <c r="A4" s="4" t="inlineStr">
        <is>
          <t>Significant accounting policies</t>
        </is>
      </c>
      <c r="B4" s="4" t="inlineStr">
        <is>
          <t>4 Significant accounting policies The accounting policies described below were applied in all periods presented in the consolidated financial statements. a. Basis for consolidation i. Subsidiaries Companies that the Company controls are classified as subsidiaries. The Company controls an entity when it is exposed to, or has rights to the variable returns arising from its involvement with the entity and has the ability to use its power over such entity to affect the amount of their returns. The subsidiaries are consolidated in full as from the Company gains control of their activities until the date on which control ceases to exist. With regard to the significant restrictions on the Group’s ability to access or use the assets and settle the Goup’s liabilities, only the regulatory restrictions, linked to the compulsory reserves maintained in compliance with the requirement of the Central Bank of Brazil, which restrict the ability of subsidiaries Banco Inter to transfer cash to other entities within the economic group. There are no other legal or contractual restrictions and no guarantees or other requirements that may restrict that dividends and other capital distributions are paid or that loans and advances are made or paid to (or by) other entities within the economic group. ​ Additionally, Resolution 4,693 of the National Monetary Council stipulates limits on credit operations between related parties, the amounts of which cannot represent more than 10% of the institutions adjusted equity, less the value of the interests held by such institution in other institutions authorized to work for the Central Bank and in financial institutions abroad, as well as the individual maximum limits of (i) 1% for hiring natural personnel; and (ii) 5% for contracting with legal entities. ​ The following table shows the subsidiaries in each year: ​ ​ ​ ​ ​ ​ ​ ​ ​ ​ ​ ​ ​ At Inter Platform Level(*) ​ At Banco Inter Level(*) ​ ​ Share in the capital (%) ​ ​ Entity ​ Branch of Activity ​ 12/31/2021 ​ 12/31/2020 Direct subsidiary ​ Inter Holding Financeira S.A. Holding Company 100.0 % 0.0 % Indirect subsidiaries ​ Banco Inter S.A. Bank 31.4 % 0.0 % Inter Distribuidora de Títulos e Valores Mobiliários Ltda. TVM Distributor 30.9 % 98.3 % Inter Digital Corretora e Consultoria de Seguros Ltda. Insurance broker 18.8 % 60.0 % Inter Marketplace Ltda. Marketplace 31.4 % 99.9 % Inter Asset Holding S.A. Asset management 22.0 % 70.0 % Inter Titulos Fundo de Investimento Investment Fund 30.7 % 96.5 % BMA Inter Fundo De Investimento Em Direitos Creditórios Multissetorial Investment Fund 28.3 % 81.2 % TBI Fundo De Investimento Renda Fixa Credito Privado Investment Fund 31.4 % 100.0 % TBI Fundo De Investimento Crédito Privado Investimento Exterior Investment Fund 31.4 % 0.0 % IM Designs Desenvolvimento de Software Ltda. Provision services 15.7 % 0.0 % Acerto Cobrança e Informações Cadastrais S.A. Provision services 18.9 % 0.0 % Inter Asset Gestão de Recursos Ltda Asset management 22.0 % 0.0 % Inter Café Ltda. Provision services 31.4 % 0.0 % Inter Boutiques Ltda. Provision services 31.4 % 0.0 % Inter Food Ltda. Provision services 22 % 70 % (*) ​ ii. Non-controlling interest The Group recognizes the portion related to non-controlling interests in shareholders’ equity in the consolidated balance sheet. In transactions involving purchase of interests with non-controlling shareholders, the difference between the amount paid and the interest acquired is recorded in shareholders’ equity. Gains or losses on sales to non-controlling shareholders are also recorded in shareholders’ equity. The share in the capital of subsidiaries as of December 31, 2020 and 2019 refers to the percentage held by Banco Inter, the participation percentages as of December 31, 2021 were impacted by the corporate reorganization and show the indirect share in the capital held by Inter Platform. Banco Inter holds more than 50% of the voting capital of all the indirect subsidiaries. ​ The following table shows the amounts segregated of each subsidiary: ​ ​ ​ ​ ​ ​ ​ ​ ​ ​ ​ ​ ​ ​ ​ ​ ​ ​ ​ ​ ​ ​ ​ ​ ​ ​ ​ ​ ​ ​ ​ ​ ​ ​ ​ ​ ​ ​ ​ ​ ​ ​ ​ ​ ​ ​ Assets ​ Liabilities ​ Equity ​ Ohter comprehensive income ​ Revenue ​ Profit/ loss year Dividends paids ​ ​ 12/31/2021 ​ 12/31/2020 ​ 12/31/2019 ​ 12/31/2021 ​ 12/31/2020 ​ 12/31/2019 ​ 12/31/2021 ​ 12/31/2020 ​ 12/31/2019 ​ 12/31/2021 ​ 12/31/2020 ​ 12/31/2019 ​ 2021 ​ 2020 ​ 2019 ​ 2021 ​ 2020 ​ 2019 12/31/2021 ​ 12/31/2020 ​ 12/31/2019 Direct subsidiary ​ ​ ​ ​ ​ ​ ​ ​ ​ ​ ​ ​ ​ ​ ​ ​ ​ ​ ​ ​ ​ ​ Inter Holding Financeira S.A. 2,670,530 — — 14,405 — — 2,656,124 — — ​ — — 19,626 — — (6,069) — — ​ — — — Indirect subsidiaries ​ Banco Inter S.A. 36,433,640 19,766,642 10,062,373 27,945,001 16,463,954 7,861,356 8,488,640 3,302,688 2,201,017 (212,195) 37,056 1,562 3,208,747 1,471,926 1,102,869 34,625 (7,197) 78,881 ​ (41,491) (39,949) (51,252) Inter Distribuidora de Títulos e Valores Mobiliários Ltda. 368,212 75,900 43,317 317,647 46,595 11,725 50,565 29,303 31,592 — — — 87,936 36,894 21,904 21,222 (2,254) 7,196 ​ — — — Inter Digital Corretora e Consultoria de Seguros Ltda. 124,671 81,289 11,095 69,890 45,773 4,814 54,781 35,516 6,281 — — — 88,846 43,215 20,940 64,761 29,235 11,527 ​ (35,647) — — Inter Marketplace Ltda. 231,051 69,383 4,885 90,756 47,957 14 140,295 21,426 4,871 — — — 235,551 63,998 15 118,550 16,555 (130) ​ — — — Inter Asset Holding S.A. 7,148 5,829 4,980 3,098 2,418 118 4,050 3,411 4,862 — — — 8,835 5,457 10,331 6,833 3,763 (139) ​ — — — Inter Titulos Fundo de Investimento 50,195 49,870 56,198 304 156 792 49,891 49,714 55,406 — — — 21,786 24,164 11,250 2,557 (5,136) 5,405 ​ — — — BMA Inter Fundo De Investimento Em Direitos Creditórios Multissetorial 389,497 170,653 — 1,339 1,169 — 388,158 169,484 — — — — 42,561 7,722 — 32,688 5,999 — ​ — — — TBI Fundo De Investimento Renda Fixa Credito Privado 443,843 204,835 — 154 3,239 — 443,689 201,596 — — — — 125,238 7,360 — 21,508 696 — ​ — — — TBI Fundo De Investimento Crédito Privado Investimento Exterior 14,725 — — 63 — — 14,662 — — — — — 325 — — (337) — — ​ — — — IM Designs Desenvolvimento de Software Ltda. 6,145 — — 573 — — 5,572 — — — — — 3,777 — — (125) — — ​ — — — Acerto Cobrança e Informações Cadastrais S.A. 18,862 — — 1,815 — — 17,047 — — — — — 10,220 — — (4,025) — — ​ — — — Inter Asset Gestão de Recursos Ltda 7,128 — — 3,097 — — 4,031 — — — — — 14,131 12,748 — 8,182 — — ​ — — — Inter Café Ltda. 553 — — 1,187 — — (634) — — — — — 2,080 — — (702) — — ​ — — — Inter Boutiques Ltda. ​ 2,198 ​ — ​ — ​ 1,822 ​ — ​ — ​ 377 ​ — ​ — ​ — ​ — ​ — ​ 2,202 ​ — ​ — ​ 599 ​ — ​ — ​ — ​ — ​ — Inter Food Ltda. ​ 2,729 ​ — ​ — ​ 333 ​ — ​ — ​ 2,396 ​ — ​ — ​ — ​ — ​ — ​ 2,266 ​ — ​ — ​ 398 ​ — ​ — ​ — ​ — ​ — ​ ​ iii. Balances and transactions eliminated on consolidation Intra-group balances and transactions, including any unrealized gains or losses arising from intra-group transactions, are eliminated in the consolidation process. Unrealized losses are eliminated only to the extent that there is no evidence of impairment. b. Business combination Business combinations are recorded using the acquisition method when the set of acquired activities and assets meets the definition of a business and control is transferred to Inter. In determining whether a set of activities and assets is a business, Inter assesses whether the acquired set of assets and activities includes at least one input and one substantive process that together contribute significantly to the ability to generate outputs. Inter has the option to apply a “concentration test” that allows for a simplified assessment of whether a set of acquired activities and assets is not a business. The optional concentration test is met if substantially all of the fair value of the gross assets acquired is concentrated in a single identifiable asset or group of similar identifiable assets. The consideration transferred is generally measured at fair value, as are the identifiable net assets acquired. Any goodwill arising on the transaction is tested annually for impairment. Gains on an advantageous purchase are recognized immediately in the income statement. Transaction costs are recorded in the income statement as incurred, except for costs related to the issue of debt or equity instruments. The consideration transferred does not include amounts relating to the payment of pre-existing relationships. These amounts are generally recognized in the income statement. Any contingent consideration payable is measured at its acquisition-date fair value. If the contingent consideration is classified as an equity instrument, then it is not remeasured and settlement is recorded within equity. The remaining contingent consideration is remeasured at fair value at each reporting date and subsequent changes in fair value are recorded in the income statement. i. Acquisition of subsidiaries Inter Café Ltda. On December 20, 2021, the subsidiary Inter Marketplace Ltda. acquired “Inter Café”, a service provider focused on the sale of food and non-alcoholic beverages. The consideration transferred related to the acquisition of Inter Café is R$10 and will be paid in a single payment in the first quarter of 2022. In the year ended December 31, 2021, Inter Café contributed with a revenue of R$2,080 and a loss of R$702 to the Group´s result. Inter Boutiques Ltda. On December 20, 2021, the subsidiary Inter Marketplace Ltda. acquired “Inter Boutiques”, which is specialized in the sale of clothing and personalized objects, with an exclusive focus on sales through the app. This new investment will have online and offline experiences throughout Brazil. Adding following the provision of services for the sale of goods on the digital platform offered by Marketplace. The consideration transferred related to the acquisition of Inter Boutiques is R$10 and will be paid in a single payment in the first quarter of 2022. In the year ended December 31, 2021, Inter Boutiques contributed with a revenue of R$2,202 and a profit of R$599 to the Group´s result. Inter Food Ltda. On May 13, 2021, Banco Inter acquired the shareholding control of “Inter Food”, mainly engaged in the provision of the program of benefits through an application to consumers and restaurants under the Inter Food brand, through the acquisition of 70% of its voting shares. The operations of Inter Food are held within the subsidiary of Inter Marketplace Ltda. In the year ended December 31, 2021, Inter Food contributed with a revenue of R$1,322 and a profit of R$163 to the Group´s result. (i) Consideration transferred The consideration tranferred was R$8,350, of which R$7,350 was paid to the minority shareholders and R$1,000 was paid as capital contribution. (ii) Identifiable assets acquired, liabilities assumed and goodwill Banco Inter has not yet finalized the analysis on the purchase price allocation (“PPA”) mainly due to the fact that the Banco Inter is concluding the identification of intangible assets acquired. As of December 31, 2021 the provisional goodwill amounted to R$6,950, mainly comprised by the expected future benefits of assets that were not individually identifiable or for which recognition was not permitted. IM Designs Desenvolvimento de Software Ltda. On July 1st, 2021, Inter acquired “IM Designs”, a company specialized in developing 3D tools for the creation of visualization projects for indoor and outdoor environments, through virtual reality, augmented reality and mixed reality. In the year ended December 31, 2021, IM Designs contributed with a revenue of R$ 2,200 and a loss of R$63 to the Group´s result. (i) Consideration transferred The consideration tranferred for the acquisition of IM Design was R$15,000 of which R$10,000 has already been paid at closing date and another R$5,000 will be paid in the first semester of 2022. (ii) Identifiable assets acquired, liabilities assumed and goodwill Banco Inter has not yet finalized the analysis on the PPA mainly due to the fact that the Banco Inter is concluding the identification of certain liabilities assumed and intangible assets acquired. As of December 31, 2021 the provisional goodwill amounted to R$11,743, mainly comprised by the expected future benefits of assets that were not individually identifiable or for which recognition was not permitted. Acerto Cobrança e Informações Cadastrais S.A. On February 12, 2021, Inter acquired 60% of voting interest of Acerto Cobrança e Informações Cadastrais S.A. (“Meu Acerto”), obtaining control of Meu Acerto, focused on the renegotiation of debts, collection, revival, customer retention and upsell. In the year ended December 31, 2021, Meu Acerto contributed a revenue of R$9,343 and a loss of R$3,750 to the Group´s result. (i) Consideration transferred The consideration tranferred for the acquisition of Meu Acerto was R$45,000 of which R$25,000 is payable to the minority shareholders (R$7,250 upfront and R$17,750 to be paid in two installments; in 2022 and 2023) and and R$20,000 payable as capital contribution carried out at closing date. (ii) Identifiable acquired assets, assumed liabilities and goodwill Banco Inter has prepared the study on the PPA in identifiable acquired assets, assumed liabilities and goodwill. The table below lists the fair value of the amounts for acquired assets and liabilities assumed on the date of acquisition. ​ ​ ​ ​ Financial instruments 20,212 Other financial assets 2,257 Property and equipment 499 Intangible 13,208 Loan and onlending liabilities (1,455) Other liabilities (1,977) Total identifiable net assets acquired 32,755 ​ The goodwill resulting from the acquisition was accrued as shown below: ​ ​ ​ ​ Consideration transferred 45,000 Interest of non-controlling shareholders, based on the pro-rata interest on the assets acquired and liabilities assumed 13,053 Net assets (32,755) Goodwill 25,298 ​ (iii) Acquisition costs Out of the costs related to the acquisition, Inter incurred expenses of R$25 of lawyer’s fees and due diligence costs, both recorded as “Administrative expenses” in the income statement. If the acquisitions had been concluded on January 1, 2021, the Company estimates our consolidated (including Inter Café Ltda., Inter Boutiques Ltda., Inter Food Ltda., IM Designs Desenvolvimento de Software Ltda. and Acerto Cobrança e Informações Cadastrais S.A. ) total revenues would have been R$20,545 and net loss of R$3,855 for the year ended December 31, 2021. Inter Asset Holding S.A. (formerly Matriz Participações S.A.) On January 3, 2020, Inter agreed to acquire 70% (seventy percent) of the capital stock of the company Inter Asset Holding S.A which, in turn, holds ninety-eight percent (98%) of Inter Asset Gestão de Recursos Ltda.(formerly DLM Invista Gestão de Recursos Ltda.) (“Inter Asset”). With this acquisition Inter explored and developed as existing synergies on the Inter Open Platform (PAI), which has more than 425 thousand clients, and expects to increase the services and products offered to its clients. The acquisition was authorized by the Brazilian Central Bank on January 3, 2020. In the year ended December 31, 2020, Inter Asset contributed a revenue of R$278 and a loss of R$139 to the Group´s result. Consideration transferred The acquisition price was R$49,000, of which (i) R$24,500 is fixed and was paid on the closing date and (ii) R$24,500 variable, under the terms of the purchase and sale agreement, which are subject to adjustment according to the financial performance of Inter Asset Holding S.A., measured by its EBITDA, and payable in four annual payments, the first was paid in 2021, the remainder will be paid in annual installments in 2022, 2023 and 2024. Identifiable assets acquired, liabilities assumed and goodwill The following table summarizes the fair value of assets acquired and liabilities assumed at the date of acquisition ​ ​ ​ ​ Cash and cash equivalents 2,021 Trade receivables 1,628 Other assets 1,040 Property and equipment 508 Liabilities (2,008) Customer Relationships 13,344 Total identifiable net assets acquired 16,533 ​ Goodwill arising from the acquisition has been recognised as follows: ​ ​ ​ ​ Consideration transferred 49,000 Non - 4,960 Identifiable Net assets (16,533) Goodwill 37,427 ​ c. Transactions in foreign currency Transactions in foreign currency are translated into the respective functional currencies of the Group’s entities by the spot exchange rates on the dates of the transactions. Monetary assets and liabilities denominated in foreign currencies at reporting dates are translated into the functional currency at the spot exchange rate at that date. Non-monetary assets and liabilities measured at fair value in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transaction. Foreign currency differences arising on translation are generally recognized in profit or loss. d. Cash and cash equivalents The balance of cash and cash equivalents consists of cash held and bank deposits on demand (in Brazil and abroad) and other short-term highly liquid investments with original maturity dates not exceeding three (2) months that are subject to insignificant risk of changes in their fair value. These instruments are used by the Group to manage its short-term commitments. e. Financial assets and liabilities Financial assets and liabilities are initially booked at fair value, and subsequently, measured at amortized cost or fair value. i. Classification and Measurement of Financial Assets Financial Instruments are classified as financial assets into the following measurement categories: ● Amortized cost; ● Fair value through other comprehensive income (FVOCI); or ● Fair value through profit or loss (FVTPL). The classification and subsequent measurement of financial assets depend on: ● The business model in which they are managed; ● The characteristics of their cash flows ( Solely Payment of Principal and Interest Test - SPPI Test ). Business model: Financial assets may be managed for the purpose of: i) collecting contractual cash flows; ii) collecting contractual cash flows and selling assets; or iii) others. To evaluate business models, the Group considers the risks affecting the performance of the business model; and how the performance of the business model is assessed and reported to management. When the financial asset is held in business models “i” and “ii” above, the SPPI Test needs to be applied. SPPI Test: If the contractual terms introduce exposure to risks or volatility in cash flows, such as exposure to changes in the prices of equity instruments, the financial asset is classified as at fair value through profit or loss. Hybrid contracts shall be assessed as a single unit, including all embedded features. Classification Based on these factors, Inter applies the following criteria for each classification category: ● A mortized Cost ● Assets managed to obtain cash flows consisting only of payments of principal and interest (SPPI Test ); ● Initially recognized at fair value plus transaction costs; ● Subsequently measured at amortized cost, using the effective interest rate; ● Interest, including the amortization of premiums and discounts, is recognized in the Income Statement under the line item Interest income calculated using the effective interest method. ● Financial assets at Fair Value through Other Comprehensive Income ● Assets managed both to obtain cash flows consisting only of payments of principal and interest (SPPI Test) and from sale; ● Initially recognized at fair value plus transaction costs and subsequently measured at fair value; ● Interest income is recognized in the Income Statement using the effective interest rate under the line item Interest income calculated using the effective interest method; ● Expected credit losses are recognized in the Income Statement; ● Unrealized gains and losses (except expected credit losses, currency rate differences, dividends and interest income) are recognized, net of applicable taxes, as other comprehensive income under the line item Financial assets at FVOCI - Net change in fair value. ● Financial assets at Fair Value Through Profit or Loss ● Assets that do not meet the classification criteria of the previous categories; or assets designated at initial recognition as at fair value through profit or loss to reduce “ accounting mismatches ” ; ● Initially recognized and subsequently measured at fair value; ● Transaction costs are recorded directly in the Income Statement; ● Gains and losses arising from changes in fair value are recognized in the Income Statement in the line item Net gains / (losses) from derivatives or Income from securities. Regular purchases and sales of financial assets are recognized and derecognized, respectively, on the trading date. Financial assets are derecognized when the rights to receive cash flows expire or when the Group transfers substantially all the risks and rewards. When the Group neither transfers nor retains substantially all the risks and rewards, the Group assesses if it has maintained control. If the Group has not retained control, then it derecognizes the asset. If the Group has retained control then it continues to recognize the asset to the extent of its continuing involvement. Financial assets and liabilities are offset and the net amount is reported in the balance sheet only when there is a legal right to offset the amounts recognized and there is the intention to settle them on a net basis or to realize the asset and settle the liability simultaneously. Equity Instruments An equity instrument is any contract proving a residual interest in the assets of an entity, after deducting all its liabilities, such as Shares and Quotas. The Group measures all its equity instruments held at fair value through profit or loss. Gains and losses on equity instruments measured at fair value through profit or loss are recorded in the Income Statement. Effective Interest Rate The effective interest rate is established on initial recognition of financial assets and liabilities and is the rate that discounts estimated future receipts or payments over the expected life of the financial asset or liability to the value at initial recognition. For the calculation of the effective interest rate, the Group estimates the cash flows considering all the contractual terms of the financial instrument, but does not consider future credit losses. The calculation includes all commissions paid or received between the parties to the agreement, transaction costs and all other premiums or discounts. Interest income is calculated by applying the effective interest rate to the gross carrying amount of the financial asset. Fair value Fair value is the price that would be received for the sale of an asset or that would be paid by the transfer of a liability in an orderly transaction between market participants at the measurement date. Details on the fair value of financial instruments as well as on the fair value hierarchy are presented in Note 8. Expected Credit Loss The Group assesses, on a prospective basis, the expected credit loss associated with financial assets measured at amortized cost or at fair value through other comprehensive income. The recognition of the provision for expected credit loss is made on each reporting date and an expense is recognized in the income statement. In the case of financial assets measured at fair value through other comprehensive income, the Group recognizes the expense for provision for credit losses in the income statement and adjusts the fair value gains or losses recognized in other comprehensive income. Measurement of Expected Credit Loss Financial assets Loan commitments Financial guarantees At every reporting period, the Group evaluates the expected loss of its credit portfolio. The expected loss is calculated using the following inputs: probability of default (PD), loss given default (LGD) and exposure at default (EAD). For the calculation of expected credit loss, the credit portfolio is divided into products with similar characteristics, for example, transactions with real estate guarantee form a group for the purposes of statistical modeling. Other product divisions include: credit cards; payroll loans; business loans, etc. For the estimation of LGD, a workout period - asset recovery - of up to 60 months is considered, given the nature of the operations, such as, for example, real estate credit, in which the collection and sale of an asset can extend over longer periods. However, to calculate the recovered value, the loss of value over time is considered, in order to measure the economic impacts on that asset. As part of the estimation of the expected credit loss, each contract is classified in one of three risk stages. The first includes operations with no significant increase in credit risk since recognition, with the expected loss calculated over the following twelve months. The second group includes contracts with a significant increase in credit risk, namely: contracts overdue for more than 30 days and contracts which have been renegotiated or which are in the cure period. For this group, the expected loss is calculated over the remainder of the contractual term. The third group includes contracts that are more than 90 days overdue and / or evidence credit impairment - that is, are in default. Finally, in order to incorporate the macroeconomic perspectives that might affect the financial conditions of the portfolio, a correction factor based on a macroeconomic model is used; it considers the main market indicators: Interbank deposit certificate (CDI), broad national consumer price index (IPCA), gross domestic product (PIB) and minimum wage. The probability of default of each product group is calibrated using a multiplier, which contemplates the forecasts for the variables mentioned above, with variations that represent a base scenario and a market stress scenario. The forecasts of the macroeconomic variables used are obtained by means of a study by the Research departament of Inter, in addition to the evaluation of external forecasts. To determine the provision for expected losses, the PD calibrated by the macroeconomic model is multiplied by the LGD and EAD of each operation, which results in the final expected credit loss of each asset. The areas of credit risk and data intelligence are responsible for defining the methodologies and modeling used to measure the expected loss in credit operations and to assess the evolution of the provision amounts, in a recurrent basis. Such areas monitor the trends noticed in the provision for expected credit loss by segment, in addition to establishing an initial understanding of the variables that may trigger changes in provision, PD or LGD. Modification in Contractual Cash Flows When the contractual cash flows of a financial asset are renegotiated or otherwise modified and this does not substantially change its terms and conditions, the Group does not derecognize the asset. However, the gross book value of this financial asset is recalculated as the present value of the renegotiated or modified contractual cash flows discounted at the original effective interest rate. Any costs or fees incurred adjust the modified carrying amount and are amortized over the remaining term of the financial asset. Differences between the carrying value prior to and following the renegotiation are recognized immediately in the Income Statement. If, on the other hand, the renegotiation or modification substantially changes the terms and conditions of the financial asset, the Group derecognizes the original asset and recognizes a new one. Accordingly, the renegotiation date is considered to be the date of initial recognition of the new asset for purposes of calculating expected credit loss, including to determine significant increases in credit risk.The Group also assesses whether the new financial asset may be considered as originated or purchased with credit recovery problems, particularly when the renegotiation was caused by financial difficulties of the debtor. Differences between the carrying value of the original asset and the fair value of the new asset are recognized immediately in the Income Statement. Write-off of Financial Assets When there is no reasonable expectation of the recovery of a financial asset, considering historical curves, its total or partial write-off is made simultaneously with the reversal of the related provision for expected credit loss, with no net effect in the Income Statement. Subsequent recoveries of amounts previously written-off are recorded as gains in the Income Statement. ii. Classification and Measurement of Financial Liabilities Financial liabilities are initially recognized at fair value and subsequently measured at amortized cost, except for: Financial Liabilities at Fair Value through Profit or Loss Derecognition and Modification of Financial Liabilities The Group derecognizes a financial liability from the balance sheet when it is extinguished, i.e., when the obligation specified in the agreement is discharged, canceled or expired.An exchange of debt instrument or substantial modification of the terms of a financial liability results in the derecognition of the original financial liability and the recognition of a new one. iii. Derivatives All derivatives are recorded as financial assets when the fair value is positive, and as financial liabilities when the fair value is negative. The Group has opted to continue to apply the accounting hedge requirements set forth in IAS 39 as at December 31, 2021, however, it may adopt the IFRS 9 requirements in future periods. Pursuant to this rule, derivatives may be designated and qualified as hedge instruments for accounting purposes and, depending on the nature of the hedged item, the method for recognizing fair value gains or losses will be different. All the following conditions shall be met to qualify as an accounting hedge: ● At the beginning of hedge, there is a formal designation and documentation of the hedge relation and the objective and strategy of the entity ’ s risk management; ● It is expected that hedge will be highly effective in achieving offsetting changes in the fair value or in the cash flows attributable to the hedged risk, consistent with the risk management strategy originally documented for this hedge relationship; ● For a cash flow hedge, an expected transaction that is subject to the hedge shall be highly likely and generate changes in cash flows that could ultimately affect profit or loss; ● The hedge effectiveness can be reliably measured, i.e., the fair value or the cash flows of the hedged item attributable to the hedged risk and the fair value of the hedging instrument can be reliably measured; and ● The hedge effectiveness is measured on an ongoing basis and determined to be highly effective during all periods for which it was designated. There are three possible types of hedges under the standards: fair value hedge, cash flow hedge and hedge of net investment in a foreign subsidiary. The Group uses only fair value hedge with derivatives as the hedging instruments. For derivatives designated and qualified as part of a fair value hedge, the following practices are applied: a) The gain or loss resulting from the re-measurement of the hedging instrument at fair value is recognized in profit or loss; and b) The gain or loss resulting from the fair value measurement of the hedged item attributable to the designated risk is recognized in profit or loss.When the derivative expires or has been sold and the hedge or the accounting hedge criteria cease to be met, or the Group revokes the designation, the Group discontinues prospectively the hedge accounting. Any adjustment to the carrying amount of the hedged item is amortized in profit or loss. In compliance with its risk management policies, as described in note 7, the Group uses derivative financial instruments, mainly swap registered with B3 (Brazil, Bolsa, Balcão), in market risk hedges of certain loans and advances to customers. The derivative financial instruments are presented in note 10. iv. Loan Commitments and Financial Guarantees Loan commitments and financial guarantees are initially recognized at fair value. Subsequently this fair value is amortized over the life of the contract. If the Group concludes that the expected credit loss in respect of the contract is higher than the initial fair value less accumulated amortization, the contract 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Details - Breakdown of balance of loans and advances to customers) - BRL (R$) R$ in Thousands</t>
        </is>
      </c>
      <c r="B1" s="2" t="inlineStr">
        <is>
          <t>Dec. 31, 2021</t>
        </is>
      </c>
      <c r="C1" s="2" t="inlineStr">
        <is>
          <t>Dec. 31, 2020</t>
        </is>
      </c>
    </row>
    <row r="2">
      <c r="A2" s="3" t="inlineStr">
        <is>
          <t>Disclosure of detailed information about financial instruments [line items]</t>
        </is>
      </c>
    </row>
    <row r="3">
      <c r="A3" s="4" t="inlineStr">
        <is>
          <t>Gross balance</t>
        </is>
      </c>
      <c r="B3" s="6" t="inlineStr">
        <is>
          <t>R$ 33406040</t>
        </is>
      </c>
      <c r="C3" s="6" t="inlineStr">
        <is>
          <t>R$ 19515659</t>
        </is>
      </c>
    </row>
    <row r="4">
      <c r="A4" s="4" t="inlineStr">
        <is>
          <t>Carrying amount</t>
        </is>
      </c>
      <c r="B4" s="5" t="n">
        <v>17216362</v>
      </c>
      <c r="C4" s="5" t="n">
        <v>8790058</v>
      </c>
    </row>
    <row r="5">
      <c r="A5" s="4" t="inlineStr">
        <is>
          <t>Business loans</t>
        </is>
      </c>
    </row>
    <row r="6">
      <c r="A6" s="3" t="inlineStr">
        <is>
          <t>Disclosure of detailed information about financial instruments [line items]</t>
        </is>
      </c>
    </row>
    <row r="7">
      <c r="A7" s="4" t="inlineStr">
        <is>
          <t>Gross balance</t>
        </is>
      </c>
      <c r="B7" s="5" t="n">
        <v>3017158</v>
      </c>
    </row>
    <row r="8">
      <c r="A8" s="4" t="inlineStr">
        <is>
          <t>Real Estate Loans</t>
        </is>
      </c>
    </row>
    <row r="9">
      <c r="A9" s="3" t="inlineStr">
        <is>
          <t>Disclosure of detailed information about financial instruments [line items]</t>
        </is>
      </c>
    </row>
    <row r="10">
      <c r="A10" s="4" t="inlineStr">
        <is>
          <t>Gross balance</t>
        </is>
      </c>
      <c r="B10" s="5" t="n">
        <v>5121411</v>
      </c>
      <c r="C10" s="5" t="n">
        <v>3471354</v>
      </c>
    </row>
    <row r="11">
      <c r="A11" s="4" t="inlineStr">
        <is>
          <t>Loans and advances to customers</t>
        </is>
      </c>
    </row>
    <row r="12">
      <c r="A12" s="3" t="inlineStr">
        <is>
          <t>Disclosure of detailed information about financial instruments [line items]</t>
        </is>
      </c>
    </row>
    <row r="13">
      <c r="A13" s="4" t="inlineStr">
        <is>
          <t>Gross balance</t>
        </is>
      </c>
      <c r="B13" s="5" t="n">
        <v>17216362</v>
      </c>
      <c r="C13" s="5" t="n">
        <v>8790058</v>
      </c>
    </row>
    <row r="14">
      <c r="A14" s="4" t="inlineStr">
        <is>
          <t>Provision for expected loss</t>
        </is>
      </c>
      <c r="B14" s="5" t="n">
        <v>-680932</v>
      </c>
      <c r="C14" s="5" t="n">
        <v>-282355</v>
      </c>
    </row>
    <row r="15">
      <c r="A15" s="4" t="inlineStr">
        <is>
          <t>Carrying amount</t>
        </is>
      </c>
      <c r="B15" s="5" t="n">
        <v>16535429</v>
      </c>
      <c r="C15" s="5" t="n">
        <v>8507703</v>
      </c>
    </row>
    <row r="16">
      <c r="A16" s="4" t="inlineStr">
        <is>
          <t>Loans and advances to customers | Payroll Card</t>
        </is>
      </c>
    </row>
    <row r="17">
      <c r="A17" s="3" t="inlineStr">
        <is>
          <t>Disclosure of detailed information about financial instruments [line items]</t>
        </is>
      </c>
    </row>
    <row r="18">
      <c r="A18" s="4" t="inlineStr">
        <is>
          <t>Gross balance</t>
        </is>
      </c>
      <c r="B18" s="5" t="n">
        <v>65263</v>
      </c>
      <c r="C18" s="5" t="n">
        <v>67732</v>
      </c>
    </row>
    <row r="19">
      <c r="A19" s="4" t="inlineStr">
        <is>
          <t>Provision for expected loss</t>
        </is>
      </c>
      <c r="B19" s="5" t="n">
        <v>-6756</v>
      </c>
      <c r="C19" s="5" t="n">
        <v>-5890</v>
      </c>
    </row>
    <row r="20">
      <c r="A20" s="4" t="inlineStr">
        <is>
          <t>Carrying amount</t>
        </is>
      </c>
      <c r="B20" s="5" t="n">
        <v>58507</v>
      </c>
      <c r="C20" s="5" t="n">
        <v>61842</v>
      </c>
    </row>
    <row r="21">
      <c r="A21" s="4" t="inlineStr">
        <is>
          <t>Loans and advances to customers | Multiple Card</t>
        </is>
      </c>
    </row>
    <row r="22">
      <c r="A22" s="3" t="inlineStr">
        <is>
          <t>Disclosure of detailed information about financial instruments [line items]</t>
        </is>
      </c>
    </row>
    <row r="23">
      <c r="A23" s="4" t="inlineStr">
        <is>
          <t>Gross balance</t>
        </is>
      </c>
      <c r="B23" s="5" t="n">
        <v>4798318</v>
      </c>
      <c r="C23" s="5" t="n">
        <v>1904642</v>
      </c>
    </row>
    <row r="24">
      <c r="A24" s="4" t="inlineStr">
        <is>
          <t>Provision for expected loss</t>
        </is>
      </c>
      <c r="B24" s="5" t="n">
        <v>-417740</v>
      </c>
      <c r="C24" s="5" t="n">
        <v>-163993</v>
      </c>
    </row>
    <row r="25">
      <c r="A25" s="4" t="inlineStr">
        <is>
          <t>Carrying amount</t>
        </is>
      </c>
      <c r="B25" s="5" t="n">
        <v>4380578</v>
      </c>
      <c r="C25" s="5" t="n">
        <v>1740649</v>
      </c>
    </row>
    <row r="26">
      <c r="A26" s="4" t="inlineStr">
        <is>
          <t>Loans and advances to customers | Overdraft protection agreement</t>
        </is>
      </c>
    </row>
    <row r="27">
      <c r="A27" s="3" t="inlineStr">
        <is>
          <t>Disclosure of detailed information about financial instruments [line items]</t>
        </is>
      </c>
    </row>
    <row r="28">
      <c r="A28" s="4" t="inlineStr">
        <is>
          <t>Gross balance</t>
        </is>
      </c>
      <c r="B28" s="5" t="n">
        <v>12862</v>
      </c>
      <c r="C28" s="5" t="n">
        <v>20193</v>
      </c>
    </row>
    <row r="29">
      <c r="A29" s="4" t="inlineStr">
        <is>
          <t>Provision for expected loss</t>
        </is>
      </c>
      <c r="B29" s="5" t="n">
        <v>-9745</v>
      </c>
      <c r="C29" s="5" t="n">
        <v>-645</v>
      </c>
    </row>
    <row r="30">
      <c r="A30" s="4" t="inlineStr">
        <is>
          <t>Carrying amount</t>
        </is>
      </c>
      <c r="B30" s="5" t="n">
        <v>3117</v>
      </c>
      <c r="C30" s="5" t="n">
        <v>19548</v>
      </c>
    </row>
    <row r="31">
      <c r="A31" s="4" t="inlineStr">
        <is>
          <t>Loans and advances to customers | Checking account overdraft</t>
        </is>
      </c>
    </row>
    <row r="32">
      <c r="A32" s="3" t="inlineStr">
        <is>
          <t>Disclosure of detailed information about financial instruments [line items]</t>
        </is>
      </c>
    </row>
    <row r="33">
      <c r="A33" s="4" t="inlineStr">
        <is>
          <t>Gross balance</t>
        </is>
      </c>
      <c r="B33" s="5" t="n">
        <v>33234</v>
      </c>
      <c r="C33" s="5" t="n">
        <v>14232</v>
      </c>
    </row>
    <row r="34">
      <c r="A34" s="4" t="inlineStr">
        <is>
          <t>Provision for expected loss</t>
        </is>
      </c>
      <c r="B34" s="5" t="n">
        <v>-29467</v>
      </c>
      <c r="C34" s="5" t="n">
        <v>-455</v>
      </c>
    </row>
    <row r="35">
      <c r="A35" s="4" t="inlineStr">
        <is>
          <t>Carrying amount</t>
        </is>
      </c>
      <c r="B35" s="5" t="n">
        <v>3767</v>
      </c>
      <c r="C35" s="5" t="n">
        <v>13775</v>
      </c>
    </row>
    <row r="36">
      <c r="A36" s="4" t="inlineStr">
        <is>
          <t>Loans and advances to customers | Payroll loans and personal credit</t>
        </is>
      </c>
    </row>
    <row r="37">
      <c r="A37" s="3" t="inlineStr">
        <is>
          <t>Disclosure of detailed information about financial instruments [line items]</t>
        </is>
      </c>
    </row>
    <row r="38">
      <c r="A38" s="4" t="inlineStr">
        <is>
          <t>Gross balance</t>
        </is>
      </c>
      <c r="B38" s="5" t="n">
        <v>3467924</v>
      </c>
      <c r="C38" s="5" t="n">
        <v>1551399</v>
      </c>
    </row>
    <row r="39">
      <c r="A39" s="4" t="inlineStr">
        <is>
          <t>Provision for expected loss</t>
        </is>
      </c>
      <c r="B39" s="5" t="n">
        <v>-95539</v>
      </c>
      <c r="C39" s="5" t="n">
        <v>-38900</v>
      </c>
    </row>
    <row r="40">
      <c r="A40" s="4" t="inlineStr">
        <is>
          <t>Carrying amount</t>
        </is>
      </c>
      <c r="B40" s="5" t="n">
        <v>3372385</v>
      </c>
      <c r="C40" s="5" t="n">
        <v>1512499</v>
      </c>
    </row>
    <row r="41">
      <c r="A41" s="4" t="inlineStr">
        <is>
          <t>Loans and advances to customers | Business loans</t>
        </is>
      </c>
    </row>
    <row r="42">
      <c r="A42" s="3" t="inlineStr">
        <is>
          <t>Disclosure of detailed information about financial instruments [line items]</t>
        </is>
      </c>
    </row>
    <row r="43">
      <c r="A43" s="4" t="inlineStr">
        <is>
          <t>Gross balance</t>
        </is>
      </c>
      <c r="B43" s="5" t="n">
        <v>3017158</v>
      </c>
      <c r="C43" s="5" t="n">
        <v>1582868</v>
      </c>
    </row>
    <row r="44">
      <c r="A44" s="4" t="inlineStr">
        <is>
          <t>Provision for expected loss</t>
        </is>
      </c>
      <c r="B44" s="5" t="n">
        <v>-16018</v>
      </c>
      <c r="C44" s="5" t="n">
        <v>-5803</v>
      </c>
    </row>
    <row r="45">
      <c r="A45" s="4" t="inlineStr">
        <is>
          <t>Carrying amount</t>
        </is>
      </c>
      <c r="B45" s="5" t="n">
        <v>3001140</v>
      </c>
      <c r="C45" s="5" t="n">
        <v>1577066</v>
      </c>
    </row>
    <row r="46">
      <c r="A46" s="4" t="inlineStr">
        <is>
          <t>Loans and advances to customers | Real Estate Loans</t>
        </is>
      </c>
    </row>
    <row r="47">
      <c r="A47" s="3" t="inlineStr">
        <is>
          <t>Disclosure of detailed information about financial instruments [line items]</t>
        </is>
      </c>
    </row>
    <row r="48">
      <c r="A48" s="4" t="inlineStr">
        <is>
          <t>Gross balance</t>
        </is>
      </c>
      <c r="B48" s="5" t="n">
        <v>5121411</v>
      </c>
      <c r="C48" s="5" t="n">
        <v>3471354</v>
      </c>
    </row>
    <row r="49">
      <c r="A49" s="4" t="inlineStr">
        <is>
          <t>Provision for expected loss</t>
        </is>
      </c>
      <c r="B49" s="5" t="n">
        <v>-79991</v>
      </c>
      <c r="C49" s="5" t="n">
        <v>-60994</v>
      </c>
    </row>
    <row r="50">
      <c r="A50" s="4" t="inlineStr">
        <is>
          <t>Carrying amount</t>
        </is>
      </c>
      <c r="B50" s="5" t="n">
        <v>5041420</v>
      </c>
      <c r="C50" s="5" t="n">
        <v>3410362</v>
      </c>
    </row>
    <row r="51">
      <c r="A51" s="4" t="inlineStr">
        <is>
          <t>Loans and advances to customers | Rural loans</t>
        </is>
      </c>
    </row>
    <row r="52">
      <c r="A52" s="3" t="inlineStr">
        <is>
          <t>Disclosure of detailed information about financial instruments [line items]</t>
        </is>
      </c>
    </row>
    <row r="53">
      <c r="A53" s="4" t="inlineStr">
        <is>
          <t>Gross balance</t>
        </is>
      </c>
      <c r="B53" s="6" t="inlineStr">
        <is>
          <t>R$ 700192</t>
        </is>
      </c>
      <c r="C53" s="5" t="n">
        <v>177637</v>
      </c>
    </row>
    <row r="54">
      <c r="A54" s="4" t="inlineStr">
        <is>
          <t>Provision for expected loss</t>
        </is>
      </c>
      <c r="C54" s="5" t="n">
        <v>-5675</v>
      </c>
    </row>
    <row r="55">
      <c r="A55" s="4" t="inlineStr">
        <is>
          <t>Carrying amount</t>
        </is>
      </c>
      <c r="C55" s="6" t="inlineStr">
        <is>
          <t>R$ 171962</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Details - Analysis of changes in expected losses by stage) - BRL (R$) R$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Opening Balance</t>
        </is>
      </c>
      <c r="B4" s="6" t="inlineStr">
        <is>
          <t>R$ 19515659</t>
        </is>
      </c>
    </row>
    <row r="5">
      <c r="A5" s="4" t="inlineStr">
        <is>
          <t>Ending balance</t>
        </is>
      </c>
      <c r="B5" s="5" t="n">
        <v>33406040</v>
      </c>
      <c r="C5" s="6" t="inlineStr">
        <is>
          <t>R$ 19515659</t>
        </is>
      </c>
    </row>
    <row r="6">
      <c r="A6" s="4" t="inlineStr">
        <is>
          <t>Business loans</t>
        </is>
      </c>
    </row>
    <row r="7">
      <c r="A7" s="3" t="inlineStr">
        <is>
          <t>Disclosure of detailed information about financial instruments [line items]</t>
        </is>
      </c>
    </row>
    <row r="8">
      <c r="A8" s="4" t="inlineStr">
        <is>
          <t>Ending balance</t>
        </is>
      </c>
      <c r="B8" s="5" t="n">
        <v>3017158</v>
      </c>
    </row>
    <row r="9">
      <c r="A9" s="4" t="inlineStr">
        <is>
          <t>Real Estate loans</t>
        </is>
      </c>
    </row>
    <row r="10">
      <c r="A10" s="3" t="inlineStr">
        <is>
          <t>Disclosure of detailed information about financial instruments [line items]</t>
        </is>
      </c>
    </row>
    <row r="11">
      <c r="A11" s="4" t="inlineStr">
        <is>
          <t>Opening Balance</t>
        </is>
      </c>
      <c r="B11" s="5" t="n">
        <v>3471354</v>
      </c>
    </row>
    <row r="12">
      <c r="A12" s="4" t="inlineStr">
        <is>
          <t>Ending balance</t>
        </is>
      </c>
      <c r="B12" s="5" t="n">
        <v>5121411</v>
      </c>
      <c r="C12" s="5" t="n">
        <v>3471354</v>
      </c>
    </row>
    <row r="13">
      <c r="A13" s="4" t="inlineStr">
        <is>
          <t>Loans and advances to customers</t>
        </is>
      </c>
    </row>
    <row r="14">
      <c r="A14" s="3" t="inlineStr">
        <is>
          <t>Disclosure of detailed information about financial instruments [line items]</t>
        </is>
      </c>
    </row>
    <row r="15">
      <c r="A15" s="4" t="inlineStr">
        <is>
          <t>Opening Balance</t>
        </is>
      </c>
      <c r="B15" s="5" t="n">
        <v>8790058</v>
      </c>
    </row>
    <row r="16">
      <c r="A16" s="4" t="inlineStr">
        <is>
          <t>Ending balance</t>
        </is>
      </c>
      <c r="B16" s="5" t="n">
        <v>17216362</v>
      </c>
      <c r="C16" s="5" t="n">
        <v>8790058</v>
      </c>
    </row>
    <row r="17">
      <c r="A17" s="4" t="inlineStr">
        <is>
          <t>Loans and advances to customers | Provision for expected loss</t>
        </is>
      </c>
    </row>
    <row r="18">
      <c r="A18" s="3" t="inlineStr">
        <is>
          <t>Disclosure of detailed information about financial instruments [line items]</t>
        </is>
      </c>
    </row>
    <row r="19">
      <c r="A19" s="4" t="inlineStr">
        <is>
          <t>Opening Balance</t>
        </is>
      </c>
      <c r="B19" s="5" t="n">
        <v>-282355</v>
      </c>
      <c r="C19" s="5" t="n">
        <v>-215563</v>
      </c>
    </row>
    <row r="20">
      <c r="A20" s="4" t="inlineStr">
        <is>
          <t>Payments</t>
        </is>
      </c>
      <c r="B20" s="5" t="n">
        <v>-131282</v>
      </c>
      <c r="C20" s="5" t="n">
        <v>-46689</v>
      </c>
    </row>
    <row r="21">
      <c r="A21" s="4" t="inlineStr">
        <is>
          <t>Write-off for loss</t>
        </is>
      </c>
      <c r="B21" s="5" t="n">
        <v>18334</v>
      </c>
      <c r="C21" s="5" t="n">
        <v>72423</v>
      </c>
    </row>
    <row r="22">
      <c r="A22" s="4" t="inlineStr">
        <is>
          <t>Constitution (Reversal)</t>
        </is>
      </c>
      <c r="B22" s="5" t="n">
        <v>548193</v>
      </c>
      <c r="C22" s="5" t="n">
        <v>185904</v>
      </c>
    </row>
    <row r="23">
      <c r="A23" s="4" t="inlineStr">
        <is>
          <t>Ending balance</t>
        </is>
      </c>
      <c r="B23" s="5" t="n">
        <v>-680932</v>
      </c>
      <c r="C23" s="5" t="n">
        <v>-282355</v>
      </c>
    </row>
    <row r="24">
      <c r="A24" s="4" t="inlineStr">
        <is>
          <t>Loans and advances to customers | Stage 1 | Not credit impaired | Provision for expected loss</t>
        </is>
      </c>
    </row>
    <row r="25">
      <c r="A25" s="3" t="inlineStr">
        <is>
          <t>Disclosure of detailed information about financial instruments [line items]</t>
        </is>
      </c>
    </row>
    <row r="26">
      <c r="A26" s="4" t="inlineStr">
        <is>
          <t>Opening Balance</t>
        </is>
      </c>
      <c r="B26" s="5" t="n">
        <v>-170141</v>
      </c>
      <c r="C26" s="5" t="n">
        <v>-84805</v>
      </c>
    </row>
    <row r="27">
      <c r="A27" s="4" t="inlineStr">
        <is>
          <t>Transfer to Stage 2</t>
        </is>
      </c>
      <c r="B27" s="5" t="n">
        <v>-6327</v>
      </c>
      <c r="C27" s="5" t="n">
        <v>-2546</v>
      </c>
    </row>
    <row r="28">
      <c r="A28" s="4" t="inlineStr">
        <is>
          <t>Transfer to Stage 3</t>
        </is>
      </c>
      <c r="B28" s="5" t="n">
        <v>-8538</v>
      </c>
      <c r="C28" s="5" t="n">
        <v>-7174</v>
      </c>
    </row>
    <row r="29">
      <c r="A29" s="4" t="inlineStr">
        <is>
          <t>Transfer from Stage 2</t>
        </is>
      </c>
      <c r="B29" s="5" t="n">
        <v>4114</v>
      </c>
      <c r="C29" s="5" t="n">
        <v>10550</v>
      </c>
    </row>
    <row r="30">
      <c r="A30" s="4" t="inlineStr">
        <is>
          <t>Transfer from Stage 3</t>
        </is>
      </c>
      <c r="B30" s="5" t="n">
        <v>2071</v>
      </c>
      <c r="C30" s="5" t="n">
        <v>9399</v>
      </c>
    </row>
    <row r="31">
      <c r="A31" s="4" t="inlineStr">
        <is>
          <t>Payments</t>
        </is>
      </c>
      <c r="B31" s="5" t="n">
        <v>-53948</v>
      </c>
      <c r="C31" s="5" t="n">
        <v>-18655</v>
      </c>
    </row>
    <row r="32">
      <c r="A32" s="4" t="inlineStr">
        <is>
          <t>Write-off for loss</t>
        </is>
      </c>
      <c r="B32" s="5" t="n">
        <v>651</v>
      </c>
      <c r="C32" s="5" t="n">
        <v>2973</v>
      </c>
    </row>
    <row r="33">
      <c r="A33" s="4" t="inlineStr">
        <is>
          <t>Constitution (Reversal)</t>
        </is>
      </c>
      <c r="B33" s="5" t="n">
        <v>240794</v>
      </c>
      <c r="C33" s="5" t="n">
        <v>96736</v>
      </c>
    </row>
    <row r="34">
      <c r="A34" s="4" t="inlineStr">
        <is>
          <t>Ending balance</t>
        </is>
      </c>
      <c r="B34" s="5" t="n">
        <v>-347656</v>
      </c>
      <c r="C34" s="5" t="n">
        <v>-170141</v>
      </c>
    </row>
    <row r="35">
      <c r="A35" s="4" t="inlineStr">
        <is>
          <t>Loans and advances to customers | Stage 2 | Not credit impaired | Provision for expected loss</t>
        </is>
      </c>
    </row>
    <row r="36">
      <c r="A36" s="3" t="inlineStr">
        <is>
          <t>Disclosure of detailed information about financial instruments [line items]</t>
        </is>
      </c>
    </row>
    <row r="37">
      <c r="A37" s="4" t="inlineStr">
        <is>
          <t>Opening Balance</t>
        </is>
      </c>
      <c r="B37" s="5" t="n">
        <v>-20195</v>
      </c>
      <c r="C37" s="5" t="n">
        <v>-32443</v>
      </c>
    </row>
    <row r="38">
      <c r="A38" s="4" t="inlineStr">
        <is>
          <t>Transfer to Stage 1</t>
        </is>
      </c>
      <c r="B38" s="5" t="n">
        <v>-4114</v>
      </c>
      <c r="C38" s="5" t="n">
        <v>-10550</v>
      </c>
    </row>
    <row r="39">
      <c r="A39" s="4" t="inlineStr">
        <is>
          <t>Transfer to Stage 3</t>
        </is>
      </c>
      <c r="B39" s="5" t="n">
        <v>-2044</v>
      </c>
      <c r="C39" s="5" t="n">
        <v>-2283</v>
      </c>
    </row>
    <row r="40">
      <c r="A40" s="4" t="inlineStr">
        <is>
          <t>Transfer from Stage 1</t>
        </is>
      </c>
      <c r="B40" s="5" t="n">
        <v>6327</v>
      </c>
      <c r="C40" s="5" t="n">
        <v>2546</v>
      </c>
    </row>
    <row r="41">
      <c r="A41" s="4" t="inlineStr">
        <is>
          <t>Transfer from Stage 3</t>
        </is>
      </c>
      <c r="B41" s="5" t="n">
        <v>1339</v>
      </c>
      <c r="C41" s="5" t="n">
        <v>1245</v>
      </c>
    </row>
    <row r="42">
      <c r="A42" s="4" t="inlineStr">
        <is>
          <t>Payments</t>
        </is>
      </c>
      <c r="B42" s="5" t="n">
        <v>-9504</v>
      </c>
      <c r="C42" s="5" t="n">
        <v>-7308</v>
      </c>
    </row>
    <row r="43">
      <c r="A43" s="4" t="inlineStr">
        <is>
          <t>Write-off for loss</t>
        </is>
      </c>
      <c r="B43" s="5" t="n">
        <v>794</v>
      </c>
      <c r="C43" s="5" t="n">
        <v>6718</v>
      </c>
    </row>
    <row r="44">
      <c r="A44" s="4" t="inlineStr">
        <is>
          <t>Constitution (Reversal)</t>
        </is>
      </c>
      <c r="B44" s="5" t="n">
        <v>42477</v>
      </c>
      <c r="C44" s="5" t="n">
        <v>10820</v>
      </c>
    </row>
    <row r="45">
      <c r="A45" s="4" t="inlineStr">
        <is>
          <t>Ending balance</t>
        </is>
      </c>
      <c r="B45" s="5" t="n">
        <v>-53882</v>
      </c>
      <c r="C45" s="5" t="n">
        <v>-20195</v>
      </c>
    </row>
    <row r="46">
      <c r="A46" s="4" t="inlineStr">
        <is>
          <t>Loans and advances to customers | Stage 2 | Credit impaired | Provision for expected loss</t>
        </is>
      </c>
    </row>
    <row r="47">
      <c r="A47" s="3" t="inlineStr">
        <is>
          <t>Disclosure of detailed information about financial instruments [line items]</t>
        </is>
      </c>
    </row>
    <row r="48">
      <c r="A48" s="4" t="inlineStr">
        <is>
          <t>Opening Balance</t>
        </is>
      </c>
      <c r="B48" s="5" t="n">
        <v>-92018</v>
      </c>
      <c r="C48" s="5" t="n">
        <v>-98316</v>
      </c>
    </row>
    <row r="49">
      <c r="A49" s="4" t="inlineStr">
        <is>
          <t>Transfer to Stage 1</t>
        </is>
      </c>
      <c r="B49" s="5" t="n">
        <v>-2071</v>
      </c>
      <c r="C49" s="5" t="n">
        <v>-9399</v>
      </c>
    </row>
    <row r="50">
      <c r="A50" s="4" t="inlineStr">
        <is>
          <t>Transfer to Stage 2</t>
        </is>
      </c>
      <c r="B50" s="5" t="n">
        <v>-1339</v>
      </c>
      <c r="C50" s="5" t="n">
        <v>-1245</v>
      </c>
    </row>
    <row r="51">
      <c r="A51" s="4" t="inlineStr">
        <is>
          <t>Transfer from Stage 1</t>
        </is>
      </c>
      <c r="B51" s="5" t="n">
        <v>8538</v>
      </c>
      <c r="C51" s="5" t="n">
        <v>7174</v>
      </c>
    </row>
    <row r="52">
      <c r="A52" s="4" t="inlineStr">
        <is>
          <t>Transfer from Stage 2</t>
        </is>
      </c>
      <c r="B52" s="5" t="n">
        <v>2044</v>
      </c>
      <c r="C52" s="5" t="n">
        <v>2283</v>
      </c>
    </row>
    <row r="53">
      <c r="A53" s="4" t="inlineStr">
        <is>
          <t>Payments</t>
        </is>
      </c>
      <c r="B53" s="5" t="n">
        <v>-67830</v>
      </c>
      <c r="C53" s="5" t="n">
        <v>-20726</v>
      </c>
    </row>
    <row r="54">
      <c r="A54" s="4" t="inlineStr">
        <is>
          <t>Write-off for loss</t>
        </is>
      </c>
      <c r="B54" s="5" t="n">
        <v>16889</v>
      </c>
      <c r="C54" s="5" t="n">
        <v>62732</v>
      </c>
    </row>
    <row r="55">
      <c r="A55" s="4" t="inlineStr">
        <is>
          <t>Constitution (Reversal)</t>
        </is>
      </c>
      <c r="B55" s="5" t="n">
        <v>264922</v>
      </c>
      <c r="C55" s="5" t="n">
        <v>78348</v>
      </c>
    </row>
    <row r="56">
      <c r="A56" s="4" t="inlineStr">
        <is>
          <t>Ending balance</t>
        </is>
      </c>
      <c r="B56" s="5" t="n">
        <v>-279393</v>
      </c>
      <c r="C56" s="5" t="n">
        <v>-92018</v>
      </c>
    </row>
    <row r="57">
      <c r="A57" s="4" t="inlineStr">
        <is>
          <t>Loans and advances to customers | Payroll Card</t>
        </is>
      </c>
    </row>
    <row r="58">
      <c r="A58" s="3" t="inlineStr">
        <is>
          <t>Disclosure of detailed information about financial instruments [line items]</t>
        </is>
      </c>
    </row>
    <row r="59">
      <c r="A59" s="4" t="inlineStr">
        <is>
          <t>Opening Balance</t>
        </is>
      </c>
      <c r="B59" s="5" t="n">
        <v>67732</v>
      </c>
    </row>
    <row r="60">
      <c r="A60" s="4" t="inlineStr">
        <is>
          <t>Ending balance</t>
        </is>
      </c>
      <c r="B60" s="5" t="n">
        <v>65263</v>
      </c>
      <c r="C60" s="5" t="n">
        <v>67732</v>
      </c>
    </row>
    <row r="61">
      <c r="A61" s="4" t="inlineStr">
        <is>
          <t>Loans and advances to customers | Payroll Card | Provision for expected loss</t>
        </is>
      </c>
    </row>
    <row r="62">
      <c r="A62" s="3" t="inlineStr">
        <is>
          <t>Disclosure of detailed information about financial instruments [line items]</t>
        </is>
      </c>
    </row>
    <row r="63">
      <c r="A63" s="4" t="inlineStr">
        <is>
          <t>Opening Balance</t>
        </is>
      </c>
      <c r="B63" s="5" t="n">
        <v>-5890</v>
      </c>
      <c r="C63" s="5" t="n">
        <v>-2385</v>
      </c>
    </row>
    <row r="64">
      <c r="A64" s="4" t="inlineStr">
        <is>
          <t>Payments</t>
        </is>
      </c>
      <c r="B64" s="5" t="n">
        <v>-332</v>
      </c>
      <c r="C64" s="5" t="n">
        <v>-256</v>
      </c>
    </row>
    <row r="65">
      <c r="A65" s="4" t="inlineStr">
        <is>
          <t>Write-off for loss</t>
        </is>
      </c>
      <c r="B65" s="5" t="n">
        <v>2885</v>
      </c>
      <c r="C65" s="5" t="n">
        <v>1707</v>
      </c>
    </row>
    <row r="66">
      <c r="A66" s="4" t="inlineStr">
        <is>
          <t>Constitution (Reversal)</t>
        </is>
      </c>
      <c r="B66" s="5" t="n">
        <v>4081</v>
      </c>
      <c r="C66" s="5" t="n">
        <v>5468</v>
      </c>
    </row>
    <row r="67">
      <c r="A67" s="4" t="inlineStr">
        <is>
          <t>Ending balance</t>
        </is>
      </c>
      <c r="B67" s="5" t="n">
        <v>-6754</v>
      </c>
      <c r="C67" s="5" t="n">
        <v>-5890</v>
      </c>
    </row>
    <row r="68">
      <c r="A68" s="4" t="inlineStr">
        <is>
          <t>Loans and advances to customers | Payroll Card | Stage 1 | Not credit impaired | Provision for expected loss</t>
        </is>
      </c>
    </row>
    <row r="69">
      <c r="A69" s="3" t="inlineStr">
        <is>
          <t>Disclosure of detailed information about financial instruments [line items]</t>
        </is>
      </c>
    </row>
    <row r="70">
      <c r="A70" s="4" t="inlineStr">
        <is>
          <t>Opening Balance</t>
        </is>
      </c>
      <c r="B70" s="5" t="n">
        <v>-2911</v>
      </c>
      <c r="C70" s="5" t="n">
        <v>-448</v>
      </c>
    </row>
    <row r="71">
      <c r="A71" s="4" t="inlineStr">
        <is>
          <t>Transfer to Stage 2</t>
        </is>
      </c>
      <c r="B71" s="5" t="n">
        <v>-307</v>
      </c>
      <c r="C71" s="5" t="n">
        <v>-2</v>
      </c>
    </row>
    <row r="72">
      <c r="A72" s="4" t="inlineStr">
        <is>
          <t>Transfer to Stage 3</t>
        </is>
      </c>
      <c r="B72" s="5" t="n">
        <v>-172</v>
      </c>
      <c r="C72" s="5" t="n">
        <v>-16</v>
      </c>
    </row>
    <row r="73">
      <c r="A73" s="4" t="inlineStr">
        <is>
          <t>Transfer from Stage 2</t>
        </is>
      </c>
      <c r="B73" s="5" t="n">
        <v>1</v>
      </c>
    </row>
    <row r="74">
      <c r="A74" s="4" t="inlineStr">
        <is>
          <t>Transfer from Stage 3</t>
        </is>
      </c>
      <c r="B74" s="5" t="n">
        <v>14</v>
      </c>
      <c r="C74" s="5" t="n">
        <v>5</v>
      </c>
    </row>
    <row r="75">
      <c r="A75" s="4" t="inlineStr">
        <is>
          <t>Payments</t>
        </is>
      </c>
      <c r="B75" s="5" t="n">
        <v>-238</v>
      </c>
      <c r="C75" s="5" t="n">
        <v>-34</v>
      </c>
    </row>
    <row r="76">
      <c r="A76" s="4" t="inlineStr">
        <is>
          <t>Write-off for loss</t>
        </is>
      </c>
      <c r="B76" s="5" t="n">
        <v>23</v>
      </c>
      <c r="C76" s="5" t="n">
        <v>2</v>
      </c>
    </row>
    <row r="77">
      <c r="A77" s="4" t="inlineStr">
        <is>
          <t>Constitution (Reversal)</t>
        </is>
      </c>
      <c r="B77" s="5" t="n">
        <v>638</v>
      </c>
      <c r="C77" s="5" t="n">
        <v>2513</v>
      </c>
    </row>
    <row r="78">
      <c r="A78" s="4" t="inlineStr">
        <is>
          <t>Ending balance</t>
        </is>
      </c>
      <c r="B78" s="5" t="n">
        <v>-2824</v>
      </c>
      <c r="C78" s="5" t="n">
        <v>-2911</v>
      </c>
    </row>
    <row r="79">
      <c r="A79" s="4" t="inlineStr">
        <is>
          <t>Loans and advances to customers | Payroll Card | Stage 2 | Not credit impaired | Provision for expected loss</t>
        </is>
      </c>
    </row>
    <row r="80">
      <c r="A80" s="3" t="inlineStr">
        <is>
          <t>Disclosure of detailed information about financial instruments [line items]</t>
        </is>
      </c>
    </row>
    <row r="81">
      <c r="A81" s="4" t="inlineStr">
        <is>
          <t>Opening Balance</t>
        </is>
      </c>
      <c r="B81" s="5" t="n">
        <v>-36</v>
      </c>
      <c r="C81" s="5" t="n">
        <v>-26</v>
      </c>
    </row>
    <row r="82">
      <c r="A82" s="4" t="inlineStr">
        <is>
          <t>Transfer to Stage 1</t>
        </is>
      </c>
      <c r="B82" s="5" t="n">
        <v>-1</v>
      </c>
    </row>
    <row r="83">
      <c r="A83" s="4" t="inlineStr">
        <is>
          <t>Transfer from Stage 1</t>
        </is>
      </c>
      <c r="B83" s="5" t="n">
        <v>307</v>
      </c>
      <c r="C83" s="5" t="n">
        <v>2</v>
      </c>
    </row>
    <row r="84">
      <c r="A84" s="4" t="inlineStr">
        <is>
          <t>Payments</t>
        </is>
      </c>
      <c r="B84" s="5" t="n">
        <v>-3</v>
      </c>
      <c r="C84" s="5" t="n">
        <v>-4</v>
      </c>
    </row>
    <row r="85">
      <c r="A85" s="4" t="inlineStr">
        <is>
          <t>Write-off for loss</t>
        </is>
      </c>
      <c r="B85" s="5" t="n">
        <v>32</v>
      </c>
      <c r="C85" s="5" t="n">
        <v>21</v>
      </c>
    </row>
    <row r="86">
      <c r="A86" s="4" t="inlineStr">
        <is>
          <t>Constitution (Reversal)</t>
        </is>
      </c>
      <c r="B86" s="5" t="n">
        <v>141</v>
      </c>
      <c r="C86" s="5" t="n">
        <v>34</v>
      </c>
    </row>
    <row r="87">
      <c r="A87" s="4" t="inlineStr">
        <is>
          <t>Ending balance</t>
        </is>
      </c>
      <c r="B87" s="5" t="n">
        <v>-448</v>
      </c>
      <c r="C87" s="5" t="n">
        <v>-36</v>
      </c>
    </row>
    <row r="88">
      <c r="A88" s="4" t="inlineStr">
        <is>
          <t>Loans and advances to customers | Payroll Card | Stage 2 | Credit impaired | Provision for expected loss</t>
        </is>
      </c>
    </row>
    <row r="89">
      <c r="A89" s="3" t="inlineStr">
        <is>
          <t>Disclosure of detailed information about financial instruments [line items]</t>
        </is>
      </c>
    </row>
    <row r="90">
      <c r="A90" s="4" t="inlineStr">
        <is>
          <t>Opening Balance</t>
        </is>
      </c>
      <c r="B90" s="5" t="n">
        <v>-2943</v>
      </c>
      <c r="C90" s="5" t="n">
        <v>-1911</v>
      </c>
    </row>
    <row r="91">
      <c r="A91" s="4" t="inlineStr">
        <is>
          <t>Transfer to Stage 1</t>
        </is>
      </c>
      <c r="B91" s="5" t="n">
        <v>-14</v>
      </c>
      <c r="C91" s="5" t="n">
        <v>-5</v>
      </c>
    </row>
    <row r="92">
      <c r="A92" s="4" t="inlineStr">
        <is>
          <t>Transfer from Stage 1</t>
        </is>
      </c>
      <c r="B92" s="5" t="n">
        <v>172</v>
      </c>
      <c r="C92" s="5" t="n">
        <v>16</v>
      </c>
    </row>
    <row r="93">
      <c r="A93" s="4" t="inlineStr">
        <is>
          <t>Payments</t>
        </is>
      </c>
      <c r="B93" s="5" t="n">
        <v>-91</v>
      </c>
      <c r="C93" s="5" t="n">
        <v>-218</v>
      </c>
    </row>
    <row r="94">
      <c r="A94" s="4" t="inlineStr">
        <is>
          <t>Write-off for loss</t>
        </is>
      </c>
      <c r="B94" s="5" t="n">
        <v>2830</v>
      </c>
      <c r="C94" s="5" t="n">
        <v>1683</v>
      </c>
    </row>
    <row r="95">
      <c r="A95" s="4" t="inlineStr">
        <is>
          <t>Constitution (Reversal)</t>
        </is>
      </c>
      <c r="B95" s="5" t="n">
        <v>3302</v>
      </c>
      <c r="C95" s="5" t="n">
        <v>2922</v>
      </c>
    </row>
    <row r="96">
      <c r="A96" s="4" t="inlineStr">
        <is>
          <t>Ending balance</t>
        </is>
      </c>
      <c r="B96" s="5" t="n">
        <v>-3482</v>
      </c>
      <c r="C96" s="5" t="n">
        <v>-2943</v>
      </c>
    </row>
    <row r="97">
      <c r="A97" s="4" t="inlineStr">
        <is>
          <t>Loans and advances to customers | Multiple Card</t>
        </is>
      </c>
    </row>
    <row r="98">
      <c r="A98" s="3" t="inlineStr">
        <is>
          <t>Disclosure of detailed information about financial instruments [line items]</t>
        </is>
      </c>
    </row>
    <row r="99">
      <c r="A99" s="4" t="inlineStr">
        <is>
          <t>Opening Balance</t>
        </is>
      </c>
      <c r="B99" s="5" t="n">
        <v>1904642</v>
      </c>
    </row>
    <row r="100">
      <c r="A100" s="4" t="inlineStr">
        <is>
          <t>Ending balance</t>
        </is>
      </c>
      <c r="B100" s="5" t="n">
        <v>4798318</v>
      </c>
      <c r="C100" s="5" t="n">
        <v>1904642</v>
      </c>
    </row>
    <row r="101">
      <c r="A101" s="4" t="inlineStr">
        <is>
          <t>Loans and advances to customers | Multiple Card | Provision for expected loss</t>
        </is>
      </c>
    </row>
    <row r="102">
      <c r="A102" s="3" t="inlineStr">
        <is>
          <t>Disclosure of detailed information about financial instruments [line items]</t>
        </is>
      </c>
    </row>
    <row r="103">
      <c r="A103" s="4" t="inlineStr">
        <is>
          <t>Opening Balance</t>
        </is>
      </c>
      <c r="B103" s="5" t="n">
        <v>-163993</v>
      </c>
      <c r="C103" s="5" t="n">
        <v>-120808</v>
      </c>
    </row>
    <row r="104">
      <c r="A104" s="4" t="inlineStr">
        <is>
          <t>Payments</t>
        </is>
      </c>
      <c r="B104" s="5" t="n">
        <v>-88646</v>
      </c>
      <c r="C104" s="5" t="n">
        <v>-21107</v>
      </c>
    </row>
    <row r="105">
      <c r="A105" s="4" t="inlineStr">
        <is>
          <t>Write-off for loss</t>
        </is>
      </c>
      <c r="B105" s="5" t="n">
        <v>1934</v>
      </c>
      <c r="C105" s="5" t="n">
        <v>45295</v>
      </c>
    </row>
    <row r="106">
      <c r="A106" s="4" t="inlineStr">
        <is>
          <t>Constitution (Reversal)</t>
        </is>
      </c>
      <c r="B106" s="5" t="n">
        <v>344327</v>
      </c>
      <c r="C106" s="5" t="n">
        <v>109587</v>
      </c>
    </row>
    <row r="107">
      <c r="A107" s="4" t="inlineStr">
        <is>
          <t>Ending balance</t>
        </is>
      </c>
      <c r="B107" s="5" t="n">
        <v>-417740</v>
      </c>
      <c r="C107" s="5" t="n">
        <v>-163993</v>
      </c>
    </row>
    <row r="108">
      <c r="A108" s="4" t="inlineStr">
        <is>
          <t>Loans and advances to customers | Multiple Card | Stage 1 | Not credit impaired | Provision for expected loss</t>
        </is>
      </c>
    </row>
    <row r="109">
      <c r="A109" s="3" t="inlineStr">
        <is>
          <t>Disclosure of detailed information about financial instruments [line items]</t>
        </is>
      </c>
    </row>
    <row r="110">
      <c r="A110" s="4" t="inlineStr">
        <is>
          <t>Opening Balance</t>
        </is>
      </c>
      <c r="B110" s="5" t="n">
        <v>-103694</v>
      </c>
      <c r="C110" s="5" t="n">
        <v>-57462</v>
      </c>
    </row>
    <row r="111">
      <c r="A111" s="4" t="inlineStr">
        <is>
          <t>Transfer to Stage 2</t>
        </is>
      </c>
      <c r="B111" s="5" t="n">
        <v>-1422</v>
      </c>
      <c r="C111" s="5" t="n">
        <v>-566</v>
      </c>
    </row>
    <row r="112">
      <c r="A112" s="4" t="inlineStr">
        <is>
          <t>Transfer to Stage 3</t>
        </is>
      </c>
      <c r="B112" s="5" t="n">
        <v>-5519</v>
      </c>
      <c r="C112" s="5" t="n">
        <v>-6284</v>
      </c>
    </row>
    <row r="113">
      <c r="A113" s="4" t="inlineStr">
        <is>
          <t>Transfer from Stage 2</t>
        </is>
      </c>
      <c r="B113" s="5" t="n">
        <v>277</v>
      </c>
      <c r="C113" s="5" t="n">
        <v>2195</v>
      </c>
    </row>
    <row r="114">
      <c r="A114" s="4" t="inlineStr">
        <is>
          <t>Transfer from Stage 3</t>
        </is>
      </c>
      <c r="B114" s="5" t="n">
        <v>208</v>
      </c>
      <c r="C114" s="5" t="n">
        <v>6174</v>
      </c>
    </row>
    <row r="115">
      <c r="A115" s="4" t="inlineStr">
        <is>
          <t>Payments</t>
        </is>
      </c>
      <c r="B115" s="5" t="n">
        <v>-30638</v>
      </c>
      <c r="C115" s="5" t="n">
        <v>-8929</v>
      </c>
    </row>
    <row r="116">
      <c r="A116" s="4" t="inlineStr">
        <is>
          <t>Write-off for loss</t>
        </is>
      </c>
      <c r="B116" s="5" t="n">
        <v>326</v>
      </c>
      <c r="C116" s="5" t="n">
        <v>2797</v>
      </c>
    </row>
    <row r="117">
      <c r="A117" s="4" t="inlineStr">
        <is>
          <t>Constitution (Reversal)</t>
        </is>
      </c>
      <c r="B117" s="5" t="n">
        <v>136207</v>
      </c>
      <c r="C117" s="5" t="n">
        <v>56439</v>
      </c>
    </row>
    <row r="118">
      <c r="A118" s="4" t="inlineStr">
        <is>
          <t>Ending balance</t>
        </is>
      </c>
      <c r="B118" s="5" t="n">
        <v>-202481</v>
      </c>
      <c r="C118" s="5" t="n">
        <v>-103694</v>
      </c>
    </row>
    <row r="119">
      <c r="A119" s="4" t="inlineStr">
        <is>
          <t>Loans and advances to customers | Multiple Card | Stage 2 | Not credit impaired | Provision for expected loss</t>
        </is>
      </c>
    </row>
    <row r="120">
      <c r="A120" s="3" t="inlineStr">
        <is>
          <t>Disclosure of detailed information about financial instruments [line items]</t>
        </is>
      </c>
    </row>
    <row r="121">
      <c r="A121" s="4" t="inlineStr">
        <is>
          <t>Opening Balance</t>
        </is>
      </c>
      <c r="B121" s="5" t="n">
        <v>-4909</v>
      </c>
      <c r="C121" s="5" t="n">
        <v>-10297</v>
      </c>
    </row>
    <row r="122">
      <c r="A122" s="4" t="inlineStr">
        <is>
          <t>Transfer to Stage 1</t>
        </is>
      </c>
      <c r="B122" s="5" t="n">
        <v>-277</v>
      </c>
      <c r="C122" s="5" t="n">
        <v>-2195</v>
      </c>
    </row>
    <row r="123">
      <c r="A123" s="4" t="inlineStr">
        <is>
          <t>Transfer to Stage 3</t>
        </is>
      </c>
      <c r="B123" s="5" t="n">
        <v>-100</v>
      </c>
      <c r="C123" s="5" t="n">
        <v>-283</v>
      </c>
    </row>
    <row r="124">
      <c r="A124" s="4" t="inlineStr">
        <is>
          <t>Transfer from Stage 1</t>
        </is>
      </c>
      <c r="B124" s="5" t="n">
        <v>1422</v>
      </c>
      <c r="C124" s="5" t="n">
        <v>566</v>
      </c>
    </row>
    <row r="125">
      <c r="A125" s="4" t="inlineStr">
        <is>
          <t>Transfer from Stage 3</t>
        </is>
      </c>
      <c r="B125" s="5" t="n">
        <v>10</v>
      </c>
    </row>
    <row r="126">
      <c r="A126" s="4" t="inlineStr">
        <is>
          <t>Payments</t>
        </is>
      </c>
      <c r="B126" s="5" t="n">
        <v>-4299</v>
      </c>
      <c r="C126" s="5" t="n">
        <v>-2229</v>
      </c>
    </row>
    <row r="127">
      <c r="A127" s="4" t="inlineStr">
        <is>
          <t>Write-off for loss</t>
        </is>
      </c>
      <c r="B127" s="5" t="n">
        <v>218</v>
      </c>
      <c r="C127" s="5" t="n">
        <v>5578</v>
      </c>
    </row>
    <row r="128">
      <c r="A128" s="4" t="inlineStr">
        <is>
          <t>Constitution (Reversal)</t>
        </is>
      </c>
      <c r="B128" s="5" t="n">
        <v>27654</v>
      </c>
      <c r="C128" s="5" t="n">
        <v>4331</v>
      </c>
    </row>
    <row r="129">
      <c r="A129" s="4" t="inlineStr">
        <is>
          <t>Ending balance</t>
        </is>
      </c>
      <c r="B129" s="5" t="n">
        <v>-29101</v>
      </c>
      <c r="C129" s="5" t="n">
        <v>-4909</v>
      </c>
    </row>
    <row r="130">
      <c r="A130" s="4" t="inlineStr">
        <is>
          <t>Loans and advances to customers | Multiple Card | Stage 2 | Credit impaired | Provision for expected loss</t>
        </is>
      </c>
    </row>
    <row r="131">
      <c r="A131" s="3" t="inlineStr">
        <is>
          <t>Disclosure of detailed information about financial instruments [line items]</t>
        </is>
      </c>
    </row>
    <row r="132">
      <c r="A132" s="4" t="inlineStr">
        <is>
          <t>Opening Balance</t>
        </is>
      </c>
      <c r="B132" s="5" t="n">
        <v>-55389</v>
      </c>
      <c r="C132" s="5" t="n">
        <v>-53050</v>
      </c>
    </row>
    <row r="133">
      <c r="A133" s="4" t="inlineStr">
        <is>
          <t>Transfer to Stage 1</t>
        </is>
      </c>
      <c r="B133" s="5" t="n">
        <v>-208</v>
      </c>
      <c r="C133" s="5" t="n">
        <v>-6174</v>
      </c>
    </row>
    <row r="134">
      <c r="A134" s="4" t="inlineStr">
        <is>
          <t>Transfer to Stage 2</t>
        </is>
      </c>
      <c r="B134" s="5" t="n">
        <v>-10</v>
      </c>
    </row>
    <row r="135">
      <c r="A135" s="4" t="inlineStr">
        <is>
          <t>Transfer from Stage 1</t>
        </is>
      </c>
      <c r="B135" s="5" t="n">
        <v>5519</v>
      </c>
      <c r="C135" s="5" t="n">
        <v>6284</v>
      </c>
    </row>
    <row r="136">
      <c r="A136" s="4" t="inlineStr">
        <is>
          <t>Transfer from Stage 2</t>
        </is>
      </c>
      <c r="B136" s="5" t="n">
        <v>100</v>
      </c>
      <c r="C136" s="5" t="n">
        <v>283</v>
      </c>
    </row>
    <row r="137">
      <c r="A137" s="4" t="inlineStr">
        <is>
          <t>Payments</t>
        </is>
      </c>
      <c r="B137" s="5" t="n">
        <v>-53709</v>
      </c>
      <c r="C137" s="5" t="n">
        <v>-9950</v>
      </c>
    </row>
    <row r="138">
      <c r="A138" s="4" t="inlineStr">
        <is>
          <t>Write-off for loss</t>
        </is>
      </c>
      <c r="B138" s="5" t="n">
        <v>1390</v>
      </c>
      <c r="C138" s="5" t="n">
        <v>36921</v>
      </c>
    </row>
    <row r="139">
      <c r="A139" s="4" t="inlineStr">
        <is>
          <t>Constitution (Reversal)</t>
        </is>
      </c>
      <c r="B139" s="5" t="n">
        <v>180466</v>
      </c>
      <c r="C139" s="5" t="n">
        <v>48816</v>
      </c>
    </row>
    <row r="140">
      <c r="A140" s="4" t="inlineStr">
        <is>
          <t>Ending balance</t>
        </is>
      </c>
      <c r="B140" s="5" t="n">
        <v>-186157</v>
      </c>
      <c r="C140" s="5" t="n">
        <v>-55389</v>
      </c>
    </row>
    <row r="141">
      <c r="A141" s="4" t="inlineStr">
        <is>
          <t>Loans and advances to customers | Overdraft protection agreement</t>
        </is>
      </c>
    </row>
    <row r="142">
      <c r="A142" s="3" t="inlineStr">
        <is>
          <t>Disclosure of detailed information about financial instruments [line items]</t>
        </is>
      </c>
    </row>
    <row r="143">
      <c r="A143" s="4" t="inlineStr">
        <is>
          <t>Opening Balance</t>
        </is>
      </c>
      <c r="B143" s="5" t="n">
        <v>20193</v>
      </c>
    </row>
    <row r="144">
      <c r="A144" s="4" t="inlineStr">
        <is>
          <t>Ending balance</t>
        </is>
      </c>
      <c r="B144" s="5" t="n">
        <v>12862</v>
      </c>
      <c r="C144" s="5" t="n">
        <v>20193</v>
      </c>
    </row>
    <row r="145">
      <c r="A145" s="4" t="inlineStr">
        <is>
          <t>Loans and advances to customers | Overdraft protection agreement | Provision for expected loss</t>
        </is>
      </c>
    </row>
    <row r="146">
      <c r="A146" s="3" t="inlineStr">
        <is>
          <t>Disclosure of detailed information about financial instruments [line items]</t>
        </is>
      </c>
    </row>
    <row r="147">
      <c r="A147" s="4" t="inlineStr">
        <is>
          <t>Opening Balance</t>
        </is>
      </c>
      <c r="B147" s="5" t="n">
        <v>-645</v>
      </c>
      <c r="C147" s="5" t="n">
        <v>-140</v>
      </c>
    </row>
    <row r="148">
      <c r="A148" s="4" t="inlineStr">
        <is>
          <t>Payments</t>
        </is>
      </c>
      <c r="B148" s="5" t="n">
        <v>-286</v>
      </c>
    </row>
    <row r="149">
      <c r="A149" s="4" t="inlineStr">
        <is>
          <t>Write-off for loss</t>
        </is>
      </c>
      <c r="B149" s="5" t="n">
        <v>150</v>
      </c>
    </row>
    <row r="150">
      <c r="A150" s="4" t="inlineStr">
        <is>
          <t>Constitution (Reversal)</t>
        </is>
      </c>
      <c r="B150" s="5" t="n">
        <v>9538</v>
      </c>
      <c r="C150" s="5" t="n">
        <v>505</v>
      </c>
    </row>
    <row r="151">
      <c r="A151" s="4" t="inlineStr">
        <is>
          <t>Ending balance</t>
        </is>
      </c>
      <c r="B151" s="5" t="n">
        <v>-9747</v>
      </c>
      <c r="C151" s="5" t="n">
        <v>-645</v>
      </c>
    </row>
    <row r="152">
      <c r="A152" s="4" t="inlineStr">
        <is>
          <t>Loans and advances to customers | Overdraft protection agreement | Stage 1 | Not credit impaired | Provision for expected loss</t>
        </is>
      </c>
    </row>
    <row r="153">
      <c r="A153" s="3" t="inlineStr">
        <is>
          <t>Disclosure of detailed information about financial instruments [line items]</t>
        </is>
      </c>
    </row>
    <row r="154">
      <c r="A154" s="4" t="inlineStr">
        <is>
          <t>Opening Balance</t>
        </is>
      </c>
      <c r="B154" s="5" t="n">
        <v>-645</v>
      </c>
      <c r="C154" s="5" t="n">
        <v>-9</v>
      </c>
    </row>
    <row r="155">
      <c r="A155" s="4" t="inlineStr">
        <is>
          <t>Transfer to Stage 2</t>
        </is>
      </c>
      <c r="B155" s="5" t="n">
        <v>-13</v>
      </c>
    </row>
    <row r="156">
      <c r="A156" s="4" t="inlineStr">
        <is>
          <t>Transfer to Stage 3</t>
        </is>
      </c>
      <c r="B156" s="5" t="n">
        <v>-178</v>
      </c>
    </row>
    <row r="157">
      <c r="A157" s="4" t="inlineStr">
        <is>
          <t>Transfer from Stage 2</t>
        </is>
      </c>
      <c r="C157" s="5" t="n">
        <v>46</v>
      </c>
    </row>
    <row r="158">
      <c r="A158" s="4" t="inlineStr">
        <is>
          <t>Transfer from Stage 3</t>
        </is>
      </c>
      <c r="C158" s="5" t="n">
        <v>85</v>
      </c>
    </row>
    <row r="159">
      <c r="A159" s="4" t="inlineStr">
        <is>
          <t>Payments</t>
        </is>
      </c>
      <c r="B159" s="5" t="n">
        <v>-286</v>
      </c>
    </row>
    <row r="160">
      <c r="A160" s="4" t="inlineStr">
        <is>
          <t>Write-off for loss</t>
        </is>
      </c>
      <c r="B160" s="5" t="n">
        <v>150</v>
      </c>
    </row>
    <row r="161">
      <c r="A161" s="4" t="inlineStr">
        <is>
          <t>Constitution (Reversal)</t>
        </is>
      </c>
      <c r="B161" s="5" t="n">
        <v>777</v>
      </c>
      <c r="C161" s="5" t="n">
        <v>505</v>
      </c>
    </row>
    <row r="162">
      <c r="A162" s="4" t="inlineStr">
        <is>
          <t>Ending balance</t>
        </is>
      </c>
      <c r="B162" s="5" t="n">
        <v>-795</v>
      </c>
      <c r="C162" s="5" t="n">
        <v>-645</v>
      </c>
    </row>
    <row r="163">
      <c r="A163" s="4" t="inlineStr">
        <is>
          <t>Loans and advances to customers | Overdraft protection agreement | Stage 2 | Not credit impaired | Provision for expected loss</t>
        </is>
      </c>
    </row>
    <row r="164">
      <c r="A164" s="3" t="inlineStr">
        <is>
          <t>Disclosure of detailed information about financial instruments [line items]</t>
        </is>
      </c>
    </row>
    <row r="165">
      <c r="A165" s="4" t="inlineStr">
        <is>
          <t>Opening Balance</t>
        </is>
      </c>
      <c r="C165" s="5" t="n">
        <v>-46</v>
      </c>
    </row>
    <row r="166">
      <c r="A166" s="4" t="inlineStr">
        <is>
          <t>Transfer to Stage 1</t>
        </is>
      </c>
      <c r="C166" s="5" t="n">
        <v>-46</v>
      </c>
    </row>
    <row r="167">
      <c r="A167" s="4" t="inlineStr">
        <is>
          <t>Transfer from Stage 1</t>
        </is>
      </c>
      <c r="B167" s="5" t="n">
        <v>13</v>
      </c>
    </row>
    <row r="168">
      <c r="A168" s="4" t="inlineStr">
        <is>
          <t>Constitution (Reversal)</t>
        </is>
      </c>
      <c r="B168" s="5" t="n">
        <v>407</v>
      </c>
    </row>
    <row r="169">
      <c r="A169" s="4" t="inlineStr">
        <is>
          <t>Ending balance</t>
        </is>
      </c>
      <c r="B169" s="5" t="n">
        <v>-420</v>
      </c>
    </row>
    <row r="170">
      <c r="A170" s="4" t="inlineStr">
        <is>
          <t>Loans and advances to customers | Overdraft protection agreement | Stage 2 | Credit impaired | Provision for expected loss</t>
        </is>
      </c>
    </row>
    <row r="171">
      <c r="A171" s="3" t="inlineStr">
        <is>
          <t>Disclosure of detailed information about financial instruments [line items]</t>
        </is>
      </c>
    </row>
    <row r="172">
      <c r="A172" s="4" t="inlineStr">
        <is>
          <t>Opening Balance</t>
        </is>
      </c>
      <c r="C172" s="5" t="n">
        <v>-85</v>
      </c>
    </row>
    <row r="173">
      <c r="A173" s="4" t="inlineStr">
        <is>
          <t>Transfer to Stage 1</t>
        </is>
      </c>
      <c r="C173" s="5" t="n">
        <v>-85</v>
      </c>
    </row>
    <row r="174">
      <c r="A174" s="4" t="inlineStr">
        <is>
          <t>Transfer from Stage 1</t>
        </is>
      </c>
      <c r="B174" s="5" t="n">
        <v>178</v>
      </c>
    </row>
    <row r="175">
      <c r="A175" s="4" t="inlineStr">
        <is>
          <t>Constitution (Reversal)</t>
        </is>
      </c>
      <c r="B175" s="5" t="n">
        <v>8354</v>
      </c>
    </row>
    <row r="176">
      <c r="A176" s="4" t="inlineStr">
        <is>
          <t>Ending balance</t>
        </is>
      </c>
      <c r="B176" s="5" t="n">
        <v>-8532</v>
      </c>
    </row>
    <row r="177">
      <c r="A177" s="4" t="inlineStr">
        <is>
          <t>Loans and advances to customers | Checking Account</t>
        </is>
      </c>
    </row>
    <row r="178">
      <c r="A178" s="3" t="inlineStr">
        <is>
          <t>Disclosure of detailed information about financial instruments [line items]</t>
        </is>
      </c>
    </row>
    <row r="179">
      <c r="A179" s="4" t="inlineStr">
        <is>
          <t>Opening Balance</t>
        </is>
      </c>
      <c r="B179" s="5" t="n">
        <v>14232</v>
      </c>
    </row>
    <row r="180">
      <c r="A180" s="4" t="inlineStr">
        <is>
          <t>Ending balance</t>
        </is>
      </c>
      <c r="B180" s="5" t="n">
        <v>33234</v>
      </c>
      <c r="C180" s="5" t="n">
        <v>14232</v>
      </c>
    </row>
    <row r="181">
      <c r="A181" s="4" t="inlineStr">
        <is>
          <t>Loans and advances to customers | Checking Account | Provision for expected loss</t>
        </is>
      </c>
    </row>
    <row r="182">
      <c r="A182" s="3" t="inlineStr">
        <is>
          <t>Disclosure of detailed information about financial instruments [line items]</t>
        </is>
      </c>
    </row>
    <row r="183">
      <c r="A183" s="4" t="inlineStr">
        <is>
          <t>Opening Balance</t>
        </is>
      </c>
      <c r="B183" s="5" t="n">
        <v>-455</v>
      </c>
      <c r="C183" s="5" t="n">
        <v>-4055</v>
      </c>
    </row>
    <row r="184">
      <c r="A184" s="4" t="inlineStr">
        <is>
          <t>Payments</t>
        </is>
      </c>
      <c r="B184" s="5" t="n">
        <v>-19</v>
      </c>
    </row>
    <row r="185">
      <c r="A185" s="4" t="inlineStr">
        <is>
          <t>Write-off for loss</t>
        </is>
      </c>
      <c r="B185" s="5" t="n">
        <v>104</v>
      </c>
      <c r="C185" s="5" t="n">
        <v>3336</v>
      </c>
    </row>
    <row r="186">
      <c r="A186" s="4" t="inlineStr">
        <is>
          <t>Constitution (Reversal)</t>
        </is>
      </c>
      <c r="B186" s="5" t="n">
        <v>29134</v>
      </c>
      <c r="C186" s="5" t="n">
        <v>-264</v>
      </c>
    </row>
    <row r="187">
      <c r="A187" s="4" t="inlineStr">
        <is>
          <t>Ending balance</t>
        </is>
      </c>
      <c r="B187" s="5" t="n">
        <v>-29466</v>
      </c>
      <c r="C187" s="5" t="n">
        <v>-455</v>
      </c>
    </row>
    <row r="188">
      <c r="A188" s="4" t="inlineStr">
        <is>
          <t>Loans and advances to customers | Checking Account | Stage 1 | Not credit impaired | Provision for expected loss</t>
        </is>
      </c>
    </row>
    <row r="189">
      <c r="A189" s="3" t="inlineStr">
        <is>
          <t>Disclosure of detailed information about financial instruments [line items]</t>
        </is>
      </c>
    </row>
    <row r="190">
      <c r="A190" s="4" t="inlineStr">
        <is>
          <t>Opening Balance</t>
        </is>
      </c>
      <c r="B190" s="5" t="n">
        <v>-334</v>
      </c>
      <c r="C190" s="5" t="n">
        <v>-47</v>
      </c>
    </row>
    <row r="191">
      <c r="A191" s="4" t="inlineStr">
        <is>
          <t>Transfer to Stage 2</t>
        </is>
      </c>
      <c r="B191" s="5" t="n">
        <v>-1</v>
      </c>
    </row>
    <row r="192">
      <c r="A192" s="4" t="inlineStr">
        <is>
          <t>Transfer to Stage 3</t>
        </is>
      </c>
      <c r="C192" s="5" t="n">
        <v>-12</v>
      </c>
    </row>
    <row r="193">
      <c r="A193" s="4" t="inlineStr">
        <is>
          <t>Transfer from Stage 2</t>
        </is>
      </c>
      <c r="C193" s="5" t="n">
        <v>10</v>
      </c>
    </row>
    <row r="194">
      <c r="A194" s="4" t="inlineStr">
        <is>
          <t>Transfer from Stage 3</t>
        </is>
      </c>
      <c r="B194" s="5" t="n">
        <v>2</v>
      </c>
      <c r="C194" s="5" t="n">
        <v>159</v>
      </c>
    </row>
    <row r="195">
      <c r="A195" s="4" t="inlineStr">
        <is>
          <t>Payments</t>
        </is>
      </c>
      <c r="B195" s="5" t="n">
        <v>-6</v>
      </c>
    </row>
    <row r="196">
      <c r="A196" s="4" t="inlineStr">
        <is>
          <t>Write-off for loss</t>
        </is>
      </c>
      <c r="B196" s="5" t="n">
        <v>6</v>
      </c>
      <c r="C196" s="5" t="n">
        <v>33</v>
      </c>
    </row>
    <row r="197">
      <c r="A197" s="4" t="inlineStr">
        <is>
          <t>Constitution (Reversal)</t>
        </is>
      </c>
      <c r="B197" s="5" t="n">
        <v>-59</v>
      </c>
      <c r="C197" s="5" t="n">
        <v>164</v>
      </c>
    </row>
    <row r="198">
      <c r="A198" s="4" t="inlineStr">
        <is>
          <t>Ending balance</t>
        </is>
      </c>
      <c r="B198" s="5" t="n">
        <v>-264</v>
      </c>
      <c r="C198" s="5" t="n">
        <v>-334</v>
      </c>
    </row>
    <row r="199">
      <c r="A199" s="4" t="inlineStr">
        <is>
          <t>Loans and advances to customers | Checking Account | Stage 2 | Not credit impaired | Provision for expected loss</t>
        </is>
      </c>
    </row>
    <row r="200">
      <c r="A200" s="3" t="inlineStr">
        <is>
          <t>Disclosure of detailed information about financial instruments [line items]</t>
        </is>
      </c>
    </row>
    <row r="201">
      <c r="A201" s="4" t="inlineStr">
        <is>
          <t>Opening Balance</t>
        </is>
      </c>
      <c r="B201" s="5" t="n">
        <v>-6</v>
      </c>
      <c r="C201" s="5" t="n">
        <v>-296</v>
      </c>
    </row>
    <row r="202">
      <c r="A202" s="4" t="inlineStr">
        <is>
          <t>Transfer to Stage 1</t>
        </is>
      </c>
      <c r="C202" s="5" t="n">
        <v>-10</v>
      </c>
    </row>
    <row r="203">
      <c r="A203" s="4" t="inlineStr">
        <is>
          <t>Transfer to Stage 3</t>
        </is>
      </c>
      <c r="C203" s="5" t="n">
        <v>-30</v>
      </c>
    </row>
    <row r="204">
      <c r="A204" s="4" t="inlineStr">
        <is>
          <t>Transfer from Stage 1</t>
        </is>
      </c>
      <c r="B204" s="5" t="n">
        <v>1</v>
      </c>
    </row>
    <row r="205">
      <c r="A205" s="4" t="inlineStr">
        <is>
          <t>Transfer from Stage 3</t>
        </is>
      </c>
      <c r="B205" s="5" t="n">
        <v>1</v>
      </c>
      <c r="C205" s="5" t="n">
        <v>20</v>
      </c>
    </row>
    <row r="206">
      <c r="A206" s="4" t="inlineStr">
        <is>
          <t>Write-off for loss</t>
        </is>
      </c>
      <c r="B206" s="5" t="n">
        <v>6</v>
      </c>
      <c r="C206" s="5" t="n">
        <v>254</v>
      </c>
    </row>
    <row r="207">
      <c r="A207" s="4" t="inlineStr">
        <is>
          <t>Constitution (Reversal)</t>
        </is>
      </c>
      <c r="B207" s="5" t="n">
        <v>146</v>
      </c>
      <c r="C207" s="5" t="n">
        <v>-15</v>
      </c>
    </row>
    <row r="208">
      <c r="A208" s="4" t="inlineStr">
        <is>
          <t>Ending balance</t>
        </is>
      </c>
      <c r="B208" s="5" t="n">
        <v>-148</v>
      </c>
      <c r="C208" s="5" t="n">
        <v>-6</v>
      </c>
    </row>
    <row r="209">
      <c r="A209" s="4" t="inlineStr">
        <is>
          <t>Loans and advances to customers | Checking Account | Stage 2 | Credit impaired | Provision for expected loss</t>
        </is>
      </c>
    </row>
    <row r="210">
      <c r="A210" s="3" t="inlineStr">
        <is>
          <t>Disclosure of detailed information about financial instruments [line items]</t>
        </is>
      </c>
    </row>
    <row r="211">
      <c r="A211" s="4" t="inlineStr">
        <is>
          <t>Opening Balance</t>
        </is>
      </c>
      <c r="B211" s="5" t="n">
        <v>-114</v>
      </c>
      <c r="C211" s="5" t="n">
        <v>-3712</v>
      </c>
    </row>
    <row r="212">
      <c r="A212" s="4" t="inlineStr">
        <is>
          <t>Transfer to Stage 1</t>
        </is>
      </c>
      <c r="B212" s="5" t="n">
        <v>-2</v>
      </c>
      <c r="C212" s="5" t="n">
        <v>-159</v>
      </c>
    </row>
    <row r="213">
      <c r="A213" s="4" t="inlineStr">
        <is>
          <t>Transfer to Stage 2</t>
        </is>
      </c>
      <c r="B213" s="5" t="n">
        <v>-1</v>
      </c>
      <c r="C213" s="5" t="n">
        <v>-20</v>
      </c>
    </row>
    <row r="214">
      <c r="A214" s="4" t="inlineStr">
        <is>
          <t>Transfer from Stage 1</t>
        </is>
      </c>
      <c r="B214" s="5" t="n">
        <v>1</v>
      </c>
      <c r="C214" s="5" t="n">
        <v>12</v>
      </c>
    </row>
    <row r="215">
      <c r="A215" s="4" t="inlineStr">
        <is>
          <t>Transfer from Stage 2</t>
        </is>
      </c>
      <c r="C215" s="5" t="n">
        <v>30</v>
      </c>
    </row>
    <row r="216">
      <c r="A216" s="4" t="inlineStr">
        <is>
          <t>Payments</t>
        </is>
      </c>
      <c r="B216" s="5" t="n">
        <v>-13</v>
      </c>
    </row>
    <row r="217">
      <c r="A217" s="4" t="inlineStr">
        <is>
          <t>Write-off for loss</t>
        </is>
      </c>
      <c r="B217" s="5" t="n">
        <v>92</v>
      </c>
      <c r="C217" s="5" t="n">
        <v>3049</v>
      </c>
    </row>
    <row r="218">
      <c r="A218" s="4" t="inlineStr">
        <is>
          <t>Constitution (Reversal)</t>
        </is>
      </c>
      <c r="B218" s="5" t="n">
        <v>29046</v>
      </c>
      <c r="C218" s="5" t="n">
        <v>-413</v>
      </c>
    </row>
    <row r="219">
      <c r="A219" s="4" t="inlineStr">
        <is>
          <t>Ending balance</t>
        </is>
      </c>
      <c r="B219" s="5" t="n">
        <v>-29053</v>
      </c>
      <c r="C219" s="5" t="n">
        <v>-114</v>
      </c>
    </row>
    <row r="220">
      <c r="A220" s="4" t="inlineStr">
        <is>
          <t>Loans and advances to customers | Payroll loans and personal credit</t>
        </is>
      </c>
    </row>
    <row r="221">
      <c r="A221" s="3" t="inlineStr">
        <is>
          <t>Disclosure of detailed information about financial instruments [line items]</t>
        </is>
      </c>
    </row>
    <row r="222">
      <c r="A222" s="4" t="inlineStr">
        <is>
          <t>Opening Balance</t>
        </is>
      </c>
      <c r="B222" s="5" t="n">
        <v>1551399</v>
      </c>
    </row>
    <row r="223">
      <c r="A223" s="4" t="inlineStr">
        <is>
          <t>Ending balance</t>
        </is>
      </c>
      <c r="B223" s="5" t="n">
        <v>3467924</v>
      </c>
      <c r="C223" s="5" t="n">
        <v>1551399</v>
      </c>
    </row>
    <row r="224">
      <c r="A224" s="4" t="inlineStr">
        <is>
          <t>Loans and advances to customers | Payroll loans and personal credit | Provision for expected loss</t>
        </is>
      </c>
    </row>
    <row r="225">
      <c r="A225" s="3" t="inlineStr">
        <is>
          <t>Disclosure of detailed information about financial instruments [line items]</t>
        </is>
      </c>
    </row>
    <row r="226">
      <c r="A226" s="4" t="inlineStr">
        <is>
          <t>Opening Balance</t>
        </is>
      </c>
      <c r="B226" s="5" t="n">
        <v>-38900</v>
      </c>
      <c r="C226" s="5" t="n">
        <v>-30415</v>
      </c>
    </row>
    <row r="227">
      <c r="A227" s="4" t="inlineStr">
        <is>
          <t>Payments</t>
        </is>
      </c>
      <c r="B227" s="5" t="n">
        <v>-17511</v>
      </c>
      <c r="C227" s="5" t="n">
        <v>-7401</v>
      </c>
    </row>
    <row r="228">
      <c r="A228" s="4" t="inlineStr">
        <is>
          <t>Write-off for loss</t>
        </is>
      </c>
      <c r="B228" s="5" t="n">
        <v>10545</v>
      </c>
      <c r="C228" s="5" t="n">
        <v>15386</v>
      </c>
    </row>
    <row r="229">
      <c r="A229" s="4" t="inlineStr">
        <is>
          <t>Constitution (Reversal)</t>
        </is>
      </c>
      <c r="B229" s="5" t="n">
        <v>84692</v>
      </c>
      <c r="C229" s="5" t="n">
        <v>31273</v>
      </c>
    </row>
    <row r="230">
      <c r="A230" s="4" t="inlineStr">
        <is>
          <t>Ending balance</t>
        </is>
      </c>
      <c r="B230" s="5" t="n">
        <v>-95536</v>
      </c>
      <c r="C230" s="5" t="n">
        <v>-38900</v>
      </c>
    </row>
    <row r="231">
      <c r="A231" s="4" t="inlineStr">
        <is>
          <t>Loans and advances to customers | Payroll loans and personal credit | Stage 1 | Not credit impaired | Provision for expected loss</t>
        </is>
      </c>
    </row>
    <row r="232">
      <c r="A232" s="3" t="inlineStr">
        <is>
          <t>Disclosure of detailed information about financial instruments [line items]</t>
        </is>
      </c>
    </row>
    <row r="233">
      <c r="A233" s="4" t="inlineStr">
        <is>
          <t>Opening Balance</t>
        </is>
      </c>
      <c r="B233" s="5" t="n">
        <v>-16306</v>
      </c>
      <c r="C233" s="5" t="n">
        <v>-9654</v>
      </c>
    </row>
    <row r="234">
      <c r="A234" s="4" t="inlineStr">
        <is>
          <t>Transfer to Stage 2</t>
        </is>
      </c>
      <c r="B234" s="5" t="n">
        <v>-531</v>
      </c>
      <c r="C234" s="5" t="n">
        <v>-192</v>
      </c>
    </row>
    <row r="235">
      <c r="A235" s="4" t="inlineStr">
        <is>
          <t>Transfer to Stage 3</t>
        </is>
      </c>
      <c r="B235" s="5" t="n">
        <v>-758</v>
      </c>
      <c r="C235" s="5" t="n">
        <v>-341</v>
      </c>
    </row>
    <row r="236">
      <c r="A236" s="4" t="inlineStr">
        <is>
          <t>Transfer from Stage 2</t>
        </is>
      </c>
      <c r="B236" s="5" t="n">
        <v>176</v>
      </c>
      <c r="C236" s="5" t="n">
        <v>41</v>
      </c>
    </row>
    <row r="237">
      <c r="A237" s="4" t="inlineStr">
        <is>
          <t>Transfer from Stage 3</t>
        </is>
      </c>
      <c r="B237" s="5" t="n">
        <v>171</v>
      </c>
      <c r="C237" s="5" t="n">
        <v>166</v>
      </c>
    </row>
    <row r="238">
      <c r="A238" s="4" t="inlineStr">
        <is>
          <t>Payments</t>
        </is>
      </c>
      <c r="B238" s="5" t="n">
        <v>-8801</v>
      </c>
      <c r="C238" s="5" t="n">
        <v>-4616</v>
      </c>
    </row>
    <row r="239">
      <c r="A239" s="4" t="inlineStr">
        <is>
          <t>Write-off for loss</t>
        </is>
      </c>
      <c r="B239" s="5" t="n">
        <v>138</v>
      </c>
      <c r="C239" s="5" t="n">
        <v>66</v>
      </c>
    </row>
    <row r="240">
      <c r="A240" s="4" t="inlineStr">
        <is>
          <t>Constitution (Reversal)</t>
        </is>
      </c>
      <c r="B240" s="5" t="n">
        <v>47036</v>
      </c>
      <c r="C240" s="5" t="n">
        <v>11659</v>
      </c>
    </row>
    <row r="241">
      <c r="A241" s="4" t="inlineStr">
        <is>
          <t>Ending balance</t>
        </is>
      </c>
      <c r="B241" s="5" t="n">
        <v>-53461</v>
      </c>
      <c r="C241" s="5" t="n">
        <v>-16306</v>
      </c>
    </row>
    <row r="242">
      <c r="A242" s="4" t="inlineStr">
        <is>
          <t>Loans and advances to customers | Payroll loans and personal credit | Stage 2 | Not credit impaired | Provision for expected loss</t>
        </is>
      </c>
    </row>
    <row r="243">
      <c r="A243" s="3" t="inlineStr">
        <is>
          <t>Disclosure of detailed information about financial instruments [line items]</t>
        </is>
      </c>
    </row>
    <row r="244">
      <c r="A244" s="4" t="inlineStr">
        <is>
          <t>Opening Balance</t>
        </is>
      </c>
      <c r="B244" s="5" t="n">
        <v>-4390</v>
      </c>
      <c r="C244" s="5" t="n">
        <v>-1169</v>
      </c>
    </row>
    <row r="245">
      <c r="A245" s="4" t="inlineStr">
        <is>
          <t>Transfer to Stage 1</t>
        </is>
      </c>
      <c r="B245" s="5" t="n">
        <v>-176</v>
      </c>
      <c r="C245" s="5" t="n">
        <v>-41</v>
      </c>
    </row>
    <row r="246">
      <c r="A246" s="4" t="inlineStr">
        <is>
          <t>Transfer to Stage 3</t>
        </is>
      </c>
      <c r="B246" s="5" t="n">
        <v>-761</v>
      </c>
      <c r="C246" s="5" t="n">
        <v>-195</v>
      </c>
    </row>
    <row r="247">
      <c r="A247" s="4" t="inlineStr">
        <is>
          <t>Transfer from Stage 1</t>
        </is>
      </c>
      <c r="B247" s="5" t="n">
        <v>531</v>
      </c>
      <c r="C247" s="5" t="n">
        <v>192</v>
      </c>
    </row>
    <row r="248">
      <c r="A248" s="4" t="inlineStr">
        <is>
          <t>Transfer from Stage 3</t>
        </is>
      </c>
      <c r="B248" s="5" t="n">
        <v>33</v>
      </c>
      <c r="C248" s="5" t="n">
        <v>62</v>
      </c>
    </row>
    <row r="249">
      <c r="A249" s="4" t="inlineStr">
        <is>
          <t>Payments</t>
        </is>
      </c>
      <c r="B249" s="5" t="n">
        <v>-2187</v>
      </c>
      <c r="C249" s="5" t="n">
        <v>-353</v>
      </c>
    </row>
    <row r="250">
      <c r="A250" s="4" t="inlineStr">
        <is>
          <t>Write-off for loss</t>
        </is>
      </c>
      <c r="B250" s="5" t="n">
        <v>445</v>
      </c>
      <c r="C250" s="5" t="n">
        <v>377</v>
      </c>
    </row>
    <row r="251">
      <c r="A251" s="4" t="inlineStr">
        <is>
          <t>Constitution (Reversal)</t>
        </is>
      </c>
      <c r="B251" s="5" t="n">
        <v>8693</v>
      </c>
      <c r="C251" s="5" t="n">
        <v>3933</v>
      </c>
    </row>
    <row r="252">
      <c r="A252" s="4" t="inlineStr">
        <is>
          <t>Ending balance</t>
        </is>
      </c>
      <c r="B252" s="5" t="n">
        <v>-10078</v>
      </c>
      <c r="C252" s="5" t="n">
        <v>-4390</v>
      </c>
    </row>
    <row r="253">
      <c r="A253" s="4" t="inlineStr">
        <is>
          <t>Loans and advances to customers | Payroll loans and personal credit | Stage 2 | Credit impaired | Provision for expected loss</t>
        </is>
      </c>
    </row>
    <row r="254">
      <c r="A254" s="3" t="inlineStr">
        <is>
          <t>Disclosure of detailed information about financial instruments [line items]</t>
        </is>
      </c>
    </row>
    <row r="255">
      <c r="A255" s="4" t="inlineStr">
        <is>
          <t>Opening Balance</t>
        </is>
      </c>
      <c r="B255" s="5" t="n">
        <v>-18205</v>
      </c>
      <c r="C255" s="5" t="n">
        <v>-19591</v>
      </c>
    </row>
    <row r="256">
      <c r="A256" s="4" t="inlineStr">
        <is>
          <t>Transfer to Stage 1</t>
        </is>
      </c>
      <c r="B256" s="5" t="n">
        <v>-171</v>
      </c>
      <c r="C256" s="5" t="n">
        <v>-166</v>
      </c>
    </row>
    <row r="257">
      <c r="A257" s="4" t="inlineStr">
        <is>
          <t>Transfer to Stage 2</t>
        </is>
      </c>
      <c r="B257" s="5" t="n">
        <v>-33</v>
      </c>
      <c r="C257" s="5" t="n">
        <v>-62</v>
      </c>
    </row>
    <row r="258">
      <c r="A258" s="4" t="inlineStr">
        <is>
          <t>Transfer from Stage 1</t>
        </is>
      </c>
      <c r="B258" s="5" t="n">
        <v>757</v>
      </c>
      <c r="C258" s="5" t="n">
        <v>341</v>
      </c>
    </row>
    <row r="259">
      <c r="A259" s="4" t="inlineStr">
        <is>
          <t>Transfer from Stage 2</t>
        </is>
      </c>
      <c r="B259" s="5" t="n">
        <v>761</v>
      </c>
      <c r="C259" s="5" t="n">
        <v>195</v>
      </c>
    </row>
    <row r="260">
      <c r="A260" s="4" t="inlineStr">
        <is>
          <t>Payments</t>
        </is>
      </c>
      <c r="B260" s="5" t="n">
        <v>-6523</v>
      </c>
      <c r="C260" s="5" t="n">
        <v>-2431</v>
      </c>
    </row>
    <row r="261">
      <c r="A261" s="4" t="inlineStr">
        <is>
          <t>Write-off for loss</t>
        </is>
      </c>
      <c r="B261" s="5" t="n">
        <v>9962</v>
      </c>
      <c r="C261" s="5" t="n">
        <v>14944</v>
      </c>
    </row>
    <row r="262">
      <c r="A262" s="4" t="inlineStr">
        <is>
          <t>Constitution (Reversal)</t>
        </is>
      </c>
      <c r="B262" s="5" t="n">
        <v>28964</v>
      </c>
      <c r="C262" s="5" t="n">
        <v>15680</v>
      </c>
    </row>
    <row r="263">
      <c r="A263" s="4" t="inlineStr">
        <is>
          <t>Ending balance</t>
        </is>
      </c>
      <c r="B263" s="5" t="n">
        <v>-31998</v>
      </c>
      <c r="C263" s="5" t="n">
        <v>-18205</v>
      </c>
    </row>
    <row r="264">
      <c r="A264" s="4" t="inlineStr">
        <is>
          <t>Loans and advances to customers | Business loans</t>
        </is>
      </c>
    </row>
    <row r="265">
      <c r="A265" s="3" t="inlineStr">
        <is>
          <t>Disclosure of detailed information about financial instruments [line items]</t>
        </is>
      </c>
    </row>
    <row r="266">
      <c r="A266" s="4" t="inlineStr">
        <is>
          <t>Opening Balance</t>
        </is>
      </c>
      <c r="B266" s="5" t="n">
        <v>1582868</v>
      </c>
    </row>
    <row r="267">
      <c r="A267" s="4" t="inlineStr">
        <is>
          <t>Ending balance</t>
        </is>
      </c>
      <c r="B267" s="5" t="n">
        <v>3017158</v>
      </c>
      <c r="C267" s="5" t="n">
        <v>1582868</v>
      </c>
    </row>
    <row r="268">
      <c r="A268" s="4" t="inlineStr">
        <is>
          <t>Loans and advances to customers | Business loans | Provision for expected loss</t>
        </is>
      </c>
    </row>
    <row r="269">
      <c r="A269" s="3" t="inlineStr">
        <is>
          <t>Disclosure of detailed information about financial instruments [line items]</t>
        </is>
      </c>
    </row>
    <row r="270">
      <c r="A270" s="4" t="inlineStr">
        <is>
          <t>Opening Balance</t>
        </is>
      </c>
      <c r="B270" s="5" t="n">
        <v>-5924</v>
      </c>
      <c r="C270" s="5" t="n">
        <v>-5957</v>
      </c>
    </row>
    <row r="271">
      <c r="A271" s="4" t="inlineStr">
        <is>
          <t>Payments</t>
        </is>
      </c>
      <c r="B271" s="5" t="n">
        <v>-975</v>
      </c>
      <c r="C271" s="5" t="n">
        <v>-2806</v>
      </c>
    </row>
    <row r="272">
      <c r="A272" s="4" t="inlineStr">
        <is>
          <t>Write-off for loss</t>
        </is>
      </c>
      <c r="B272" s="5" t="n">
        <v>241</v>
      </c>
      <c r="C272" s="5" t="n">
        <v>2586</v>
      </c>
    </row>
    <row r="273">
      <c r="A273" s="4" t="inlineStr">
        <is>
          <t>Constitution (Reversal)</t>
        </is>
      </c>
      <c r="B273" s="5" t="n">
        <v>11312</v>
      </c>
      <c r="C273" s="5" t="n">
        <v>5358</v>
      </c>
    </row>
    <row r="274">
      <c r="A274" s="4" t="inlineStr">
        <is>
          <t>Ending balance</t>
        </is>
      </c>
      <c r="B274" s="5" t="n">
        <v>-16020</v>
      </c>
      <c r="C274" s="5" t="n">
        <v>-5924</v>
      </c>
    </row>
    <row r="275">
      <c r="A275" s="4" t="inlineStr">
        <is>
          <t>Loans and advances to customers | Business loans | Stage 1 | Not credit impaired | Provision for expected loss</t>
        </is>
      </c>
    </row>
    <row r="276">
      <c r="A276" s="3" t="inlineStr">
        <is>
          <t>Disclosure of detailed information about financial instruments [line items]</t>
        </is>
      </c>
    </row>
    <row r="277">
      <c r="A277" s="4" t="inlineStr">
        <is>
          <t>Opening Balance</t>
        </is>
      </c>
      <c r="B277" s="5" t="n">
        <v>-5679</v>
      </c>
      <c r="C277" s="5" t="n">
        <v>-2450</v>
      </c>
    </row>
    <row r="278">
      <c r="A278" s="4" t="inlineStr">
        <is>
          <t>Transfer to Stage 2</t>
        </is>
      </c>
      <c r="B278" s="5" t="n">
        <v>-108</v>
      </c>
      <c r="C278" s="5" t="n">
        <v>-1</v>
      </c>
    </row>
    <row r="279">
      <c r="A279" s="4" t="inlineStr">
        <is>
          <t>Transfer to Stage 3</t>
        </is>
      </c>
      <c r="B279" s="5" t="n">
        <v>-205</v>
      </c>
      <c r="C279" s="5" t="n">
        <v>-7</v>
      </c>
    </row>
    <row r="280">
      <c r="A280" s="4" t="inlineStr">
        <is>
          <t>Payments</t>
        </is>
      </c>
      <c r="B280" s="5" t="n">
        <v>-972</v>
      </c>
      <c r="C280" s="5" t="n">
        <v>-1875</v>
      </c>
    </row>
    <row r="281">
      <c r="A281" s="4" t="inlineStr">
        <is>
          <t>Write-off for loss</t>
        </is>
      </c>
      <c r="C281" s="5" t="n">
        <v>43</v>
      </c>
    </row>
    <row r="282">
      <c r="A282" s="4" t="inlineStr">
        <is>
          <t>Constitution (Reversal)</t>
        </is>
      </c>
      <c r="B282" s="5" t="n">
        <v>8192</v>
      </c>
      <c r="C282" s="5" t="n">
        <v>5154</v>
      </c>
    </row>
    <row r="283">
      <c r="A283" s="4" t="inlineStr">
        <is>
          <t>Ending balance</t>
        </is>
      </c>
      <c r="B283" s="5" t="n">
        <v>-12586</v>
      </c>
      <c r="C283" s="5" t="n">
        <v>-5679</v>
      </c>
    </row>
    <row r="284">
      <c r="A284" s="4" t="inlineStr">
        <is>
          <t>Loans and advances to customers | Business loans | Stage 2 | Not credit impaired | Provision for expected loss</t>
        </is>
      </c>
    </row>
    <row r="285">
      <c r="A285" s="3" t="inlineStr">
        <is>
          <t>Disclosure of detailed information about financial instruments [line items]</t>
        </is>
      </c>
    </row>
    <row r="286">
      <c r="A286" s="4" t="inlineStr">
        <is>
          <t>Opening Balance</t>
        </is>
      </c>
      <c r="B286" s="5" t="n">
        <v>-4</v>
      </c>
      <c r="C286" s="5" t="n">
        <v>-191</v>
      </c>
    </row>
    <row r="287">
      <c r="A287" s="4" t="inlineStr">
        <is>
          <t>Transfer to Stage 3</t>
        </is>
      </c>
      <c r="C287" s="5" t="n">
        <v>0</v>
      </c>
    </row>
    <row r="288">
      <c r="A288" s="4" t="inlineStr">
        <is>
          <t>Transfer from Stage 1</t>
        </is>
      </c>
      <c r="B288" s="5" t="n">
        <v>108</v>
      </c>
      <c r="C288" s="5" t="n">
        <v>1</v>
      </c>
    </row>
    <row r="289">
      <c r="A289" s="4" t="inlineStr">
        <is>
          <t>Payments</t>
        </is>
      </c>
      <c r="B289" s="5" t="n">
        <v>-3</v>
      </c>
      <c r="C289" s="5" t="n">
        <v>-111</v>
      </c>
    </row>
    <row r="290">
      <c r="A290" s="4" t="inlineStr">
        <is>
          <t>Write-off for loss</t>
        </is>
      </c>
      <c r="B290" s="5" t="n">
        <v>1</v>
      </c>
      <c r="C290" s="5" t="n">
        <v>50</v>
      </c>
    </row>
    <row r="291">
      <c r="A291" s="4" t="inlineStr">
        <is>
          <t>Constitution (Reversal)</t>
        </is>
      </c>
      <c r="B291" s="5" t="n">
        <v>216</v>
      </c>
      <c r="C291" s="5" t="n">
        <v>-27</v>
      </c>
    </row>
    <row r="292">
      <c r="A292" s="4" t="inlineStr">
        <is>
          <t>Ending balance</t>
        </is>
      </c>
      <c r="B292" s="5" t="n">
        <v>-324</v>
      </c>
      <c r="C292" s="5" t="n">
        <v>-4</v>
      </c>
    </row>
    <row r="293">
      <c r="A293" s="4" t="inlineStr">
        <is>
          <t>Loans and advances to customers | Business loans | Stage 2 | Credit impaired | Provision for expected loss</t>
        </is>
      </c>
    </row>
    <row r="294">
      <c r="A294" s="3" t="inlineStr">
        <is>
          <t>Disclosure of detailed information about financial instruments [line items]</t>
        </is>
      </c>
    </row>
    <row r="295">
      <c r="A295" s="4" t="inlineStr">
        <is>
          <t>Opening Balance</t>
        </is>
      </c>
      <c r="B295" s="5" t="n">
        <v>-241</v>
      </c>
      <c r="C295" s="5" t="n">
        <v>-3316</v>
      </c>
    </row>
    <row r="296">
      <c r="A296" s="4" t="inlineStr">
        <is>
          <t>Transfer from Stage 1</t>
        </is>
      </c>
      <c r="B296" s="5" t="n">
        <v>205</v>
      </c>
      <c r="C296" s="5" t="n">
        <v>7</v>
      </c>
    </row>
    <row r="297">
      <c r="A297" s="4" t="inlineStr">
        <is>
          <t>Payments</t>
        </is>
      </c>
      <c r="C297" s="5" t="n">
        <v>-820</v>
      </c>
    </row>
    <row r="298">
      <c r="A298" s="4" t="inlineStr">
        <is>
          <t>Write-off for loss</t>
        </is>
      </c>
      <c r="B298" s="5" t="n">
        <v>240</v>
      </c>
      <c r="C298" s="5" t="n">
        <v>2493</v>
      </c>
    </row>
    <row r="299">
      <c r="A299" s="4" t="inlineStr">
        <is>
          <t>Constitution (Reversal)</t>
        </is>
      </c>
      <c r="B299" s="5" t="n">
        <v>2904</v>
      </c>
      <c r="C299" s="5" t="n">
        <v>231</v>
      </c>
    </row>
    <row r="300">
      <c r="A300" s="4" t="inlineStr">
        <is>
          <t>Ending balance</t>
        </is>
      </c>
      <c r="B300" s="5" t="n">
        <v>-3110</v>
      </c>
      <c r="C300" s="5" t="n">
        <v>-241</v>
      </c>
    </row>
    <row r="301">
      <c r="A301" s="4" t="inlineStr">
        <is>
          <t>Loans and advances to customers | Real Estate loans</t>
        </is>
      </c>
    </row>
    <row r="302">
      <c r="A302" s="3" t="inlineStr">
        <is>
          <t>Disclosure of detailed information about financial instruments [line items]</t>
        </is>
      </c>
    </row>
    <row r="303">
      <c r="A303" s="4" t="inlineStr">
        <is>
          <t>Opening Balance</t>
        </is>
      </c>
      <c r="B303" s="5" t="n">
        <v>3471354</v>
      </c>
    </row>
    <row r="304">
      <c r="A304" s="4" t="inlineStr">
        <is>
          <t>Ending balance</t>
        </is>
      </c>
      <c r="B304" s="5" t="n">
        <v>5121411</v>
      </c>
      <c r="C304" s="5" t="n">
        <v>3471354</v>
      </c>
    </row>
    <row r="305">
      <c r="A305" s="4" t="inlineStr">
        <is>
          <t>Loans and advances to customers | Real Estate loans | Provision for expected loss</t>
        </is>
      </c>
    </row>
    <row r="306">
      <c r="A306" s="3" t="inlineStr">
        <is>
          <t>Disclosure of detailed information about financial instruments [line items]</t>
        </is>
      </c>
    </row>
    <row r="307">
      <c r="A307" s="4" t="inlineStr">
        <is>
          <t>Opening Balance</t>
        </is>
      </c>
      <c r="B307" s="5" t="n">
        <v>-60872</v>
      </c>
      <c r="C307" s="5" t="n">
        <v>-51803</v>
      </c>
    </row>
    <row r="308">
      <c r="A308" s="4" t="inlineStr">
        <is>
          <t>Payments</t>
        </is>
      </c>
      <c r="B308" s="5" t="n">
        <v>-18461</v>
      </c>
      <c r="C308" s="5" t="n">
        <v>-15119</v>
      </c>
    </row>
    <row r="309">
      <c r="A309" s="4" t="inlineStr">
        <is>
          <t>Write-off for loss</t>
        </is>
      </c>
      <c r="B309" s="5" t="n">
        <v>2475</v>
      </c>
      <c r="C309" s="5" t="n">
        <v>4114</v>
      </c>
    </row>
    <row r="310">
      <c r="A310" s="4" t="inlineStr">
        <is>
          <t>Constitution (Reversal)</t>
        </is>
      </c>
      <c r="B310" s="5" t="n">
        <v>40056</v>
      </c>
      <c r="C310" s="5" t="n">
        <v>28303</v>
      </c>
    </row>
    <row r="311">
      <c r="A311" s="4" t="inlineStr">
        <is>
          <t>Ending balance</t>
        </is>
      </c>
      <c r="B311" s="5" t="n">
        <v>-79992</v>
      </c>
      <c r="C311" s="5" t="n">
        <v>-60872</v>
      </c>
    </row>
    <row r="312">
      <c r="A312" s="4" t="inlineStr">
        <is>
          <t>Loans and advances to customers | Real Estate loans | Stage 1 | Not credit impaired | Provision for expected loss</t>
        </is>
      </c>
    </row>
    <row r="313">
      <c r="A313" s="3" t="inlineStr">
        <is>
          <t>Disclosure of detailed information about financial instruments [line items]</t>
        </is>
      </c>
    </row>
    <row r="314">
      <c r="A314" s="4" t="inlineStr">
        <is>
          <t>Opening Balance</t>
        </is>
      </c>
      <c r="B314" s="5" t="n">
        <v>-34897</v>
      </c>
      <c r="C314" s="5" t="n">
        <v>-14735</v>
      </c>
    </row>
    <row r="315">
      <c r="A315" s="4" t="inlineStr">
        <is>
          <t>Transfer to Stage 2</t>
        </is>
      </c>
      <c r="B315" s="5" t="n">
        <v>-3945</v>
      </c>
      <c r="C315" s="5" t="n">
        <v>-1786</v>
      </c>
    </row>
    <row r="316">
      <c r="A316" s="4" t="inlineStr">
        <is>
          <t>Transfer to Stage 3</t>
        </is>
      </c>
      <c r="B316" s="5" t="n">
        <v>-1706</v>
      </c>
      <c r="C316" s="5" t="n">
        <v>-513</v>
      </c>
    </row>
    <row r="317">
      <c r="A317" s="4" t="inlineStr">
        <is>
          <t>Transfer from Stage 2</t>
        </is>
      </c>
      <c r="B317" s="5" t="n">
        <v>3660</v>
      </c>
      <c r="C317" s="5" t="n">
        <v>8258</v>
      </c>
    </row>
    <row r="318">
      <c r="A318" s="4" t="inlineStr">
        <is>
          <t>Transfer from Stage 3</t>
        </is>
      </c>
      <c r="B318" s="5" t="n">
        <v>1676</v>
      </c>
      <c r="C318" s="5" t="n">
        <v>2810</v>
      </c>
    </row>
    <row r="319">
      <c r="A319" s="4" t="inlineStr">
        <is>
          <t>Payments</t>
        </is>
      </c>
      <c r="B319" s="5" t="n">
        <v>-7955</v>
      </c>
      <c r="C319" s="5" t="n">
        <v>-3201</v>
      </c>
    </row>
    <row r="320">
      <c r="A320" s="4" t="inlineStr">
        <is>
          <t>Write-off for loss</t>
        </is>
      </c>
      <c r="B320" s="5" t="n">
        <v>8</v>
      </c>
      <c r="C320" s="5" t="n">
        <v>33</v>
      </c>
    </row>
    <row r="321">
      <c r="A321" s="4" t="inlineStr">
        <is>
          <t>Constitution (Reversal)</t>
        </is>
      </c>
      <c r="B321" s="5" t="n">
        <v>22950</v>
      </c>
      <c r="C321" s="5" t="n">
        <v>14628</v>
      </c>
    </row>
    <row r="322">
      <c r="A322" s="4" t="inlineStr">
        <is>
          <t>Ending balance</t>
        </is>
      </c>
      <c r="B322" s="5" t="n">
        <v>-49569</v>
      </c>
      <c r="C322" s="5" t="n">
        <v>-34897</v>
      </c>
    </row>
    <row r="323">
      <c r="A323" s="4" t="inlineStr">
        <is>
          <t>Loans and advances to customers | Real Estate loans | Stage 2 | Not credit impaired | Provision for expected loss</t>
        </is>
      </c>
    </row>
    <row r="324">
      <c r="A324" s="3" t="inlineStr">
        <is>
          <t>Disclosure of detailed information about financial instruments [line items]</t>
        </is>
      </c>
    </row>
    <row r="325">
      <c r="A325" s="4" t="inlineStr">
        <is>
          <t>Opening Balance</t>
        </is>
      </c>
      <c r="B325" s="5" t="n">
        <v>-10848</v>
      </c>
      <c r="C325" s="5" t="n">
        <v>-20417</v>
      </c>
    </row>
    <row r="326">
      <c r="A326" s="4" t="inlineStr">
        <is>
          <t>Transfer to Stage 1</t>
        </is>
      </c>
      <c r="B326" s="5" t="n">
        <v>-3660</v>
      </c>
      <c r="C326" s="5" t="n">
        <v>-8258</v>
      </c>
    </row>
    <row r="327">
      <c r="A327" s="4" t="inlineStr">
        <is>
          <t>Transfer to Stage 3</t>
        </is>
      </c>
      <c r="B327" s="5" t="n">
        <v>-1183</v>
      </c>
      <c r="C327" s="5" t="n">
        <v>-1774</v>
      </c>
    </row>
    <row r="328">
      <c r="A328" s="4" t="inlineStr">
        <is>
          <t>Transfer from Stage 1</t>
        </is>
      </c>
      <c r="B328" s="5" t="n">
        <v>3945</v>
      </c>
      <c r="C328" s="5" t="n">
        <v>1786</v>
      </c>
    </row>
    <row r="329">
      <c r="A329" s="4" t="inlineStr">
        <is>
          <t>Transfer from Stage 3</t>
        </is>
      </c>
      <c r="B329" s="5" t="n">
        <v>1295</v>
      </c>
      <c r="C329" s="5" t="n">
        <v>1163</v>
      </c>
    </row>
    <row r="330">
      <c r="A330" s="4" t="inlineStr">
        <is>
          <t>Payments</t>
        </is>
      </c>
      <c r="B330" s="5" t="n">
        <v>-3012</v>
      </c>
      <c r="C330" s="5" t="n">
        <v>-4611</v>
      </c>
    </row>
    <row r="331">
      <c r="A331" s="4" t="inlineStr">
        <is>
          <t>Write-off for loss</t>
        </is>
      </c>
      <c r="B331" s="5" t="n">
        <v>92</v>
      </c>
      <c r="C331" s="5" t="n">
        <v>439</v>
      </c>
    </row>
    <row r="332">
      <c r="A332" s="4" t="inlineStr">
        <is>
          <t>Constitution (Reversal)</t>
        </is>
      </c>
      <c r="B332" s="5" t="n">
        <v>5220</v>
      </c>
      <c r="C332" s="5" t="n">
        <v>2564</v>
      </c>
    </row>
    <row r="333">
      <c r="A333" s="4" t="inlineStr">
        <is>
          <t>Ending balance</t>
        </is>
      </c>
      <c r="B333" s="5" t="n">
        <v>-13361</v>
      </c>
      <c r="C333" s="5" t="n">
        <v>-10848</v>
      </c>
    </row>
    <row r="334">
      <c r="A334" s="4" t="inlineStr">
        <is>
          <t>Loans and advances to customers | Real Estate loans | Stage 2 | Credit impaired | Provision for expected loss</t>
        </is>
      </c>
    </row>
    <row r="335">
      <c r="A335" s="3" t="inlineStr">
        <is>
          <t>Disclosure of detailed information about financial instruments [line items]</t>
        </is>
      </c>
    </row>
    <row r="336">
      <c r="A336" s="4" t="inlineStr">
        <is>
          <t>Opening Balance</t>
        </is>
      </c>
      <c r="B336" s="5" t="n">
        <v>-15127</v>
      </c>
      <c r="C336" s="5" t="n">
        <v>-16651</v>
      </c>
    </row>
    <row r="337">
      <c r="A337" s="4" t="inlineStr">
        <is>
          <t>Transfer to Stage 1</t>
        </is>
      </c>
      <c r="B337" s="5" t="n">
        <v>-1676</v>
      </c>
      <c r="C337" s="5" t="n">
        <v>-2810</v>
      </c>
    </row>
    <row r="338">
      <c r="A338" s="4" t="inlineStr">
        <is>
          <t>Transfer to Stage 2</t>
        </is>
      </c>
      <c r="B338" s="5" t="n">
        <v>-1295</v>
      </c>
      <c r="C338" s="5" t="n">
        <v>-1163</v>
      </c>
    </row>
    <row r="339">
      <c r="A339" s="4" t="inlineStr">
        <is>
          <t>Transfer from Stage 1</t>
        </is>
      </c>
      <c r="B339" s="5" t="n">
        <v>1706</v>
      </c>
      <c r="C339" s="5" t="n">
        <v>513</v>
      </c>
    </row>
    <row r="340">
      <c r="A340" s="4" t="inlineStr">
        <is>
          <t>Transfer from Stage 2</t>
        </is>
      </c>
      <c r="B340" s="5" t="n">
        <v>1183</v>
      </c>
      <c r="C340" s="5" t="n">
        <v>1774</v>
      </c>
    </row>
    <row r="341">
      <c r="A341" s="4" t="inlineStr">
        <is>
          <t>Payments</t>
        </is>
      </c>
      <c r="B341" s="5" t="n">
        <v>-7494</v>
      </c>
      <c r="C341" s="5" t="n">
        <v>-7307</v>
      </c>
    </row>
    <row r="342">
      <c r="A342" s="4" t="inlineStr">
        <is>
          <t>Write-off for loss</t>
        </is>
      </c>
      <c r="B342" s="5" t="n">
        <v>2375</v>
      </c>
      <c r="C342" s="5" t="n">
        <v>3642</v>
      </c>
    </row>
    <row r="343">
      <c r="A343" s="4" t="inlineStr">
        <is>
          <t>Constitution (Reversal)</t>
        </is>
      </c>
      <c r="B343" s="5" t="n">
        <v>11886</v>
      </c>
      <c r="C343" s="5" t="n">
        <v>11112</v>
      </c>
    </row>
    <row r="344">
      <c r="A344" s="4" t="inlineStr">
        <is>
          <t>Ending balance</t>
        </is>
      </c>
      <c r="B344" s="5" t="n">
        <v>-17062</v>
      </c>
      <c r="C344" s="5" t="n">
        <v>-15127</v>
      </c>
    </row>
    <row r="345">
      <c r="A345" s="4" t="inlineStr">
        <is>
          <t>Loans and advances to customers | Rural loans</t>
        </is>
      </c>
    </row>
    <row r="346">
      <c r="A346" s="3" t="inlineStr">
        <is>
          <t>Disclosure of detailed information about financial instruments [line items]</t>
        </is>
      </c>
    </row>
    <row r="347">
      <c r="A347" s="4" t="inlineStr">
        <is>
          <t>Opening Balance</t>
        </is>
      </c>
      <c r="B347" s="5" t="n">
        <v>177637</v>
      </c>
    </row>
    <row r="348">
      <c r="A348" s="4" t="inlineStr">
        <is>
          <t>Ending balance</t>
        </is>
      </c>
      <c r="B348" s="5" t="n">
        <v>700192</v>
      </c>
      <c r="C348" s="5" t="n">
        <v>177637</v>
      </c>
    </row>
    <row r="349">
      <c r="A349" s="4" t="inlineStr">
        <is>
          <t>Loans and advances to customers | Rural loans | Provision for expected loss</t>
        </is>
      </c>
    </row>
    <row r="350">
      <c r="A350" s="3" t="inlineStr">
        <is>
          <t>Disclosure of detailed information about financial instruments [line items]</t>
        </is>
      </c>
    </row>
    <row r="351">
      <c r="A351" s="4" t="inlineStr">
        <is>
          <t>Opening Balance</t>
        </is>
      </c>
      <c r="B351" s="5" t="n">
        <v>-5675</v>
      </c>
    </row>
    <row r="352">
      <c r="A352" s="4" t="inlineStr">
        <is>
          <t>Payments</t>
        </is>
      </c>
      <c r="B352" s="5" t="n">
        <v>-5052</v>
      </c>
    </row>
    <row r="353">
      <c r="A353" s="4" t="inlineStr">
        <is>
          <t>Constitution (Reversal)</t>
        </is>
      </c>
      <c r="B353" s="5" t="n">
        <v>25053</v>
      </c>
      <c r="C353" s="5" t="n">
        <v>5675</v>
      </c>
    </row>
    <row r="354">
      <c r="A354" s="4" t="inlineStr">
        <is>
          <t>Ending balance</t>
        </is>
      </c>
      <c r="B354" s="5" t="n">
        <v>-25676</v>
      </c>
      <c r="C354" s="5" t="n">
        <v>-5675</v>
      </c>
    </row>
    <row r="355">
      <c r="A355" s="4" t="inlineStr">
        <is>
          <t>Loans and advances to customers | Rural loans | Stage 1 | Not credit impaired | Provision for expected loss</t>
        </is>
      </c>
    </row>
    <row r="356">
      <c r="A356" s="3" t="inlineStr">
        <is>
          <t>Disclosure of detailed information about financial instruments [line items]</t>
        </is>
      </c>
    </row>
    <row r="357">
      <c r="A357" s="4" t="inlineStr">
        <is>
          <t>Opening Balance</t>
        </is>
      </c>
      <c r="B357" s="5" t="n">
        <v>-5675</v>
      </c>
    </row>
    <row r="358">
      <c r="A358" s="4" t="inlineStr">
        <is>
          <t>Payments</t>
        </is>
      </c>
      <c r="B358" s="5" t="n">
        <v>-5052</v>
      </c>
    </row>
    <row r="359">
      <c r="A359" s="4" t="inlineStr">
        <is>
          <t>Constitution (Reversal)</t>
        </is>
      </c>
      <c r="B359" s="5" t="n">
        <v>25053</v>
      </c>
      <c r="C359" s="5" t="n">
        <v>5675</v>
      </c>
    </row>
    <row r="360">
      <c r="A360" s="4" t="inlineStr">
        <is>
          <t>Ending balance</t>
        </is>
      </c>
      <c r="B360" s="6" t="inlineStr">
        <is>
          <t>R$ 25676</t>
        </is>
      </c>
      <c r="C360" s="6" t="inlineStr">
        <is>
          <t>R$ 5675</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Details - Analysis of the change in the gross value of loans and advances to customers by stage) - BRL (R$) R$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Opening Balance</t>
        </is>
      </c>
      <c r="B4" s="6" t="inlineStr">
        <is>
          <t>R$ 19515659</t>
        </is>
      </c>
    </row>
    <row r="5">
      <c r="A5" s="4" t="inlineStr">
        <is>
          <t>Ending balance</t>
        </is>
      </c>
      <c r="B5" s="5" t="n">
        <v>33406040</v>
      </c>
      <c r="C5" s="6" t="inlineStr">
        <is>
          <t>R$ 19515659</t>
        </is>
      </c>
    </row>
    <row r="6">
      <c r="A6" s="4" t="inlineStr">
        <is>
          <t>Business loans</t>
        </is>
      </c>
    </row>
    <row r="7">
      <c r="A7" s="3" t="inlineStr">
        <is>
          <t>Disclosure of detailed information about financial instruments [line items]</t>
        </is>
      </c>
    </row>
    <row r="8">
      <c r="A8" s="4" t="inlineStr">
        <is>
          <t>Ending balance</t>
        </is>
      </c>
      <c r="B8" s="5" t="n">
        <v>3017158</v>
      </c>
    </row>
    <row r="9">
      <c r="A9" s="4" t="inlineStr">
        <is>
          <t>Real Estate loans</t>
        </is>
      </c>
    </row>
    <row r="10">
      <c r="A10" s="3" t="inlineStr">
        <is>
          <t>Disclosure of detailed information about financial instruments [line items]</t>
        </is>
      </c>
    </row>
    <row r="11">
      <c r="A11" s="4" t="inlineStr">
        <is>
          <t>Opening Balance</t>
        </is>
      </c>
      <c r="B11" s="5" t="n">
        <v>3471354</v>
      </c>
    </row>
    <row r="12">
      <c r="A12" s="4" t="inlineStr">
        <is>
          <t>Ending balance</t>
        </is>
      </c>
      <c r="B12" s="5" t="n">
        <v>5121411</v>
      </c>
      <c r="C12" s="5" t="n">
        <v>3471354</v>
      </c>
    </row>
    <row r="13">
      <c r="A13" s="4" t="inlineStr">
        <is>
          <t>Loans and advances to customers</t>
        </is>
      </c>
    </row>
    <row r="14">
      <c r="A14" s="3" t="inlineStr">
        <is>
          <t>Disclosure of detailed information about financial instruments [line items]</t>
        </is>
      </c>
    </row>
    <row r="15">
      <c r="A15" s="4" t="inlineStr">
        <is>
          <t>Opening Balance</t>
        </is>
      </c>
      <c r="B15" s="5" t="n">
        <v>8790058</v>
      </c>
    </row>
    <row r="16">
      <c r="A16" s="4" t="inlineStr">
        <is>
          <t>Ending balance</t>
        </is>
      </c>
      <c r="B16" s="5" t="n">
        <v>17216362</v>
      </c>
      <c r="C16" s="5" t="n">
        <v>8790058</v>
      </c>
    </row>
    <row r="17">
      <c r="A17" s="4" t="inlineStr">
        <is>
          <t>Loans and advances to customers | Gross value of loans and advances to customers</t>
        </is>
      </c>
    </row>
    <row r="18">
      <c r="A18" s="3" t="inlineStr">
        <is>
          <t>Disclosure of detailed information about financial instruments [line items]</t>
        </is>
      </c>
    </row>
    <row r="19">
      <c r="A19" s="4" t="inlineStr">
        <is>
          <t>Opening Balance</t>
        </is>
      </c>
      <c r="B19" s="5" t="n">
        <v>8790057</v>
      </c>
      <c r="C19" s="5" t="n">
        <v>4777388</v>
      </c>
    </row>
    <row r="20">
      <c r="A20" s="4" t="inlineStr">
        <is>
          <t>Payments</t>
        </is>
      </c>
      <c r="B20" s="5" t="n">
        <v>-3393175</v>
      </c>
      <c r="C20" s="5" t="n">
        <v>-1641849</v>
      </c>
    </row>
    <row r="21">
      <c r="A21" s="4" t="inlineStr">
        <is>
          <t>Write-off for loss</t>
        </is>
      </c>
      <c r="B21" s="5" t="n">
        <v>67616</v>
      </c>
      <c r="C21" s="5" t="n">
        <v>153197</v>
      </c>
    </row>
    <row r="22">
      <c r="A22" s="4" t="inlineStr">
        <is>
          <t>New loans and interest accrued</t>
        </is>
      </c>
      <c r="B22" s="5" t="n">
        <v>11887095</v>
      </c>
      <c r="C22" s="5" t="n">
        <v>5807715</v>
      </c>
    </row>
    <row r="23">
      <c r="A23" s="4" t="inlineStr">
        <is>
          <t>Ending balance</t>
        </is>
      </c>
      <c r="B23" s="5" t="n">
        <v>17216362</v>
      </c>
      <c r="C23" s="5" t="n">
        <v>8790057</v>
      </c>
    </row>
    <row r="24">
      <c r="A24" s="4" t="inlineStr">
        <is>
          <t>Loans and advances to customers | Stage 1 | Not credit impaired | Gross value of loans and advances to customers</t>
        </is>
      </c>
    </row>
    <row r="25">
      <c r="A25" s="3" t="inlineStr">
        <is>
          <t>Disclosure of detailed information about financial instruments [line items]</t>
        </is>
      </c>
    </row>
    <row r="26">
      <c r="A26" s="4" t="inlineStr">
        <is>
          <t>Opening Balance</t>
        </is>
      </c>
      <c r="B26" s="5" t="n">
        <v>8291501</v>
      </c>
      <c r="C26" s="5" t="n">
        <v>4226785</v>
      </c>
    </row>
    <row r="27">
      <c r="A27" s="4" t="inlineStr">
        <is>
          <t>Transfer to Stage 2</t>
        </is>
      </c>
      <c r="B27" s="5" t="n">
        <v>-191523</v>
      </c>
      <c r="C27" s="5" t="n">
        <v>-108816</v>
      </c>
    </row>
    <row r="28">
      <c r="A28" s="4" t="inlineStr">
        <is>
          <t>Transfer to Stage 3</t>
        </is>
      </c>
      <c r="B28" s="5" t="n">
        <v>-217614</v>
      </c>
      <c r="C28" s="5" t="n">
        <v>-114141</v>
      </c>
    </row>
    <row r="29">
      <c r="A29" s="4" t="inlineStr">
        <is>
          <t>Transfer from Stage 2</t>
        </is>
      </c>
      <c r="B29" s="5" t="n">
        <v>64894</v>
      </c>
      <c r="C29" s="5" t="n">
        <v>121336</v>
      </c>
    </row>
    <row r="30">
      <c r="A30" s="4" t="inlineStr">
        <is>
          <t>Transfer from Stage 3</t>
        </is>
      </c>
      <c r="B30" s="5" t="n">
        <v>11852</v>
      </c>
      <c r="C30" s="5" t="n">
        <v>29484</v>
      </c>
    </row>
    <row r="31">
      <c r="A31" s="4" t="inlineStr">
        <is>
          <t>Payments</t>
        </is>
      </c>
      <c r="B31" s="5" t="n">
        <v>-3138182</v>
      </c>
      <c r="C31" s="5" t="n">
        <v>-1500646</v>
      </c>
    </row>
    <row r="32">
      <c r="A32" s="4" t="inlineStr">
        <is>
          <t>Write-off for loss</t>
        </is>
      </c>
      <c r="B32" s="5" t="n">
        <v>10675</v>
      </c>
      <c r="C32" s="5" t="n">
        <v>19475</v>
      </c>
    </row>
    <row r="33">
      <c r="A33" s="4" t="inlineStr">
        <is>
          <t>New loans and interest accrued</t>
        </is>
      </c>
      <c r="B33" s="5" t="n">
        <v>11346469</v>
      </c>
      <c r="C33" s="5" t="n">
        <v>5656973</v>
      </c>
    </row>
    <row r="34">
      <c r="A34" s="4" t="inlineStr">
        <is>
          <t>Ending balance</t>
        </is>
      </c>
      <c r="B34" s="5" t="n">
        <v>16156722</v>
      </c>
      <c r="C34" s="5" t="n">
        <v>8291501</v>
      </c>
    </row>
    <row r="35">
      <c r="A35" s="4" t="inlineStr">
        <is>
          <t>Loans and advances to customers | Stage 2 | Not credit impaired | Gross value of loans and advances to customers</t>
        </is>
      </c>
    </row>
    <row r="36">
      <c r="A36" s="3" t="inlineStr">
        <is>
          <t>Disclosure of detailed information about financial instruments [line items]</t>
        </is>
      </c>
    </row>
    <row r="37">
      <c r="A37" s="4" t="inlineStr">
        <is>
          <t>Opening Balance</t>
        </is>
      </c>
      <c r="B37" s="5" t="n">
        <v>239098</v>
      </c>
      <c r="C37" s="5" t="n">
        <v>330572</v>
      </c>
    </row>
    <row r="38">
      <c r="A38" s="4" t="inlineStr">
        <is>
          <t>Transfer to Stage 1</t>
        </is>
      </c>
      <c r="B38" s="5" t="n">
        <v>-64894</v>
      </c>
      <c r="C38" s="5" t="n">
        <v>-121336</v>
      </c>
    </row>
    <row r="39">
      <c r="A39" s="4" t="inlineStr">
        <is>
          <t>Transfer to Stage 3</t>
        </is>
      </c>
      <c r="B39" s="5" t="n">
        <v>-26716</v>
      </c>
      <c r="C39" s="5" t="n">
        <v>-30382</v>
      </c>
    </row>
    <row r="40">
      <c r="A40" s="4" t="inlineStr">
        <is>
          <t>Transfer from Stage 1</t>
        </is>
      </c>
      <c r="B40" s="5" t="n">
        <v>191523</v>
      </c>
      <c r="C40" s="5" t="n">
        <v>108816</v>
      </c>
    </row>
    <row r="41">
      <c r="A41" s="4" t="inlineStr">
        <is>
          <t>Transfer from Stage 3</t>
        </is>
      </c>
      <c r="B41" s="5" t="n">
        <v>8622</v>
      </c>
      <c r="C41" s="5" t="n">
        <v>7873</v>
      </c>
    </row>
    <row r="42">
      <c r="A42" s="4" t="inlineStr">
        <is>
          <t>Payments</t>
        </is>
      </c>
      <c r="B42" s="5" t="n">
        <v>-84042</v>
      </c>
      <c r="C42" s="5" t="n">
        <v>-78083</v>
      </c>
    </row>
    <row r="43">
      <c r="A43" s="4" t="inlineStr">
        <is>
          <t>Write-off for loss</t>
        </is>
      </c>
      <c r="B43" s="5" t="n">
        <v>7820</v>
      </c>
      <c r="C43" s="5" t="n">
        <v>30354</v>
      </c>
    </row>
    <row r="44">
      <c r="A44" s="4" t="inlineStr">
        <is>
          <t>New loans and interest accrued</t>
        </is>
      </c>
      <c r="B44" s="5" t="n">
        <v>150639</v>
      </c>
      <c r="C44" s="5" t="n">
        <v>51992</v>
      </c>
    </row>
    <row r="45">
      <c r="A45" s="4" t="inlineStr">
        <is>
          <t>Ending balance</t>
        </is>
      </c>
      <c r="B45" s="5" t="n">
        <v>406410</v>
      </c>
      <c r="C45" s="5" t="n">
        <v>239098</v>
      </c>
    </row>
    <row r="46">
      <c r="A46" s="4" t="inlineStr">
        <is>
          <t>Loans and advances to customers | Stage 2 | Credit impaired | Gross value of loans and advances to customers</t>
        </is>
      </c>
    </row>
    <row r="47">
      <c r="A47" s="3" t="inlineStr">
        <is>
          <t>Disclosure of detailed information about financial instruments [line items]</t>
        </is>
      </c>
    </row>
    <row r="48">
      <c r="A48" s="4" t="inlineStr">
        <is>
          <t>Opening Balance</t>
        </is>
      </c>
      <c r="B48" s="5" t="n">
        <v>259459</v>
      </c>
      <c r="C48" s="5" t="n">
        <v>220030</v>
      </c>
    </row>
    <row r="49">
      <c r="A49" s="4" t="inlineStr">
        <is>
          <t>Transfer to Stage 1</t>
        </is>
      </c>
      <c r="B49" s="5" t="n">
        <v>-11852</v>
      </c>
      <c r="C49" s="5" t="n">
        <v>-29484</v>
      </c>
    </row>
    <row r="50">
      <c r="A50" s="4" t="inlineStr">
        <is>
          <t>Transfer to Stage 2</t>
        </is>
      </c>
      <c r="B50" s="5" t="n">
        <v>-8622</v>
      </c>
      <c r="C50" s="5" t="n">
        <v>-7873</v>
      </c>
    </row>
    <row r="51">
      <c r="A51" s="4" t="inlineStr">
        <is>
          <t>Transfer from Stage 1</t>
        </is>
      </c>
      <c r="B51" s="5" t="n">
        <v>217614</v>
      </c>
      <c r="C51" s="5" t="n">
        <v>114141</v>
      </c>
    </row>
    <row r="52">
      <c r="A52" s="4" t="inlineStr">
        <is>
          <t>Transfer from Stage 2</t>
        </is>
      </c>
      <c r="B52" s="5" t="n">
        <v>26716</v>
      </c>
      <c r="C52" s="5" t="n">
        <v>30382</v>
      </c>
    </row>
    <row r="53">
      <c r="A53" s="4" t="inlineStr">
        <is>
          <t>Payments</t>
        </is>
      </c>
      <c r="B53" s="5" t="n">
        <v>-170951</v>
      </c>
      <c r="C53" s="5" t="n">
        <v>-63120</v>
      </c>
    </row>
    <row r="54">
      <c r="A54" s="4" t="inlineStr">
        <is>
          <t>Write-off for loss</t>
        </is>
      </c>
      <c r="B54" s="5" t="n">
        <v>49121</v>
      </c>
      <c r="C54" s="5" t="n">
        <v>103368</v>
      </c>
    </row>
    <row r="55">
      <c r="A55" s="4" t="inlineStr">
        <is>
          <t>New loans and interest accrued</t>
        </is>
      </c>
      <c r="B55" s="5" t="n">
        <v>389987</v>
      </c>
      <c r="C55" s="5" t="n">
        <v>98750</v>
      </c>
    </row>
    <row r="56">
      <c r="A56" s="4" t="inlineStr">
        <is>
          <t>Ending balance</t>
        </is>
      </c>
      <c r="B56" s="5" t="n">
        <v>653230</v>
      </c>
      <c r="C56" s="5" t="n">
        <v>259459</v>
      </c>
    </row>
    <row r="57">
      <c r="A57" s="4" t="inlineStr">
        <is>
          <t>Loans and advances to customers | Payroll Card</t>
        </is>
      </c>
    </row>
    <row r="58">
      <c r="A58" s="3" t="inlineStr">
        <is>
          <t>Disclosure of detailed information about financial instruments [line items]</t>
        </is>
      </c>
    </row>
    <row r="59">
      <c r="A59" s="4" t="inlineStr">
        <is>
          <t>Opening Balance</t>
        </is>
      </c>
      <c r="B59" s="5" t="n">
        <v>67732</v>
      </c>
    </row>
    <row r="60">
      <c r="A60" s="4" t="inlineStr">
        <is>
          <t>Ending balance</t>
        </is>
      </c>
      <c r="B60" s="5" t="n">
        <v>65263</v>
      </c>
      <c r="C60" s="5" t="n">
        <v>67732</v>
      </c>
    </row>
    <row r="61">
      <c r="A61" s="4" t="inlineStr">
        <is>
          <t>Loans and advances to customers | Payroll Card | Gross value of loans and advances to customers</t>
        </is>
      </c>
    </row>
    <row r="62">
      <c r="A62" s="3" t="inlineStr">
        <is>
          <t>Disclosure of detailed information about financial instruments [line items]</t>
        </is>
      </c>
    </row>
    <row r="63">
      <c r="A63" s="4" t="inlineStr">
        <is>
          <t>Opening Balance</t>
        </is>
      </c>
      <c r="B63" s="5" t="n">
        <v>67732</v>
      </c>
      <c r="C63" s="5" t="n">
        <v>80410</v>
      </c>
    </row>
    <row r="64">
      <c r="A64" s="4" t="inlineStr">
        <is>
          <t>Payments</t>
        </is>
      </c>
      <c r="B64" s="5" t="n">
        <v>-8738</v>
      </c>
      <c r="C64" s="5" t="n">
        <v>-6957</v>
      </c>
    </row>
    <row r="65">
      <c r="A65" s="4" t="inlineStr">
        <is>
          <t>Write-off for loss</t>
        </is>
      </c>
      <c r="B65" s="5" t="n">
        <v>3795</v>
      </c>
      <c r="C65" s="5" t="n">
        <v>3103</v>
      </c>
    </row>
    <row r="66">
      <c r="A66" s="4" t="inlineStr">
        <is>
          <t>New loans and interest accrued</t>
        </is>
      </c>
      <c r="B66" s="5" t="n">
        <v>10066</v>
      </c>
      <c r="C66" s="5" t="n">
        <v>2616</v>
      </c>
    </row>
    <row r="67">
      <c r="A67" s="4" t="inlineStr">
        <is>
          <t>Ending balance</t>
        </is>
      </c>
      <c r="B67" s="5" t="n">
        <v>65265</v>
      </c>
      <c r="C67" s="5" t="n">
        <v>67732</v>
      </c>
    </row>
    <row r="68">
      <c r="A68" s="4" t="inlineStr">
        <is>
          <t>Loans and advances to customers | Payroll Card | Stage 1 | Not credit impaired | Gross value of loans and advances to customers</t>
        </is>
      </c>
    </row>
    <row r="69">
      <c r="A69" s="3" t="inlineStr">
        <is>
          <t>Disclosure of detailed information about financial instruments [line items]</t>
        </is>
      </c>
    </row>
    <row r="70">
      <c r="A70" s="4" t="inlineStr">
        <is>
          <t>Opening Balance</t>
        </is>
      </c>
      <c r="B70" s="5" t="n">
        <v>64113</v>
      </c>
      <c r="C70" s="5" t="n">
        <v>77089</v>
      </c>
    </row>
    <row r="71">
      <c r="A71" s="4" t="inlineStr">
        <is>
          <t>Transfer to Stage 2</t>
        </is>
      </c>
      <c r="B71" s="5" t="n">
        <v>-5129</v>
      </c>
      <c r="C71" s="5" t="n">
        <v>-444</v>
      </c>
    </row>
    <row r="72">
      <c r="A72" s="4" t="inlineStr">
        <is>
          <t>Transfer to Stage 3</t>
        </is>
      </c>
      <c r="B72" s="5" t="n">
        <v>-3113</v>
      </c>
      <c r="C72" s="5" t="n">
        <v>-2433</v>
      </c>
    </row>
    <row r="73">
      <c r="A73" s="4" t="inlineStr">
        <is>
          <t>Transfer from Stage 2</t>
        </is>
      </c>
      <c r="B73" s="5" t="n">
        <v>10</v>
      </c>
      <c r="C73" s="5" t="n">
        <v>40</v>
      </c>
    </row>
    <row r="74">
      <c r="A74" s="4" t="inlineStr">
        <is>
          <t>Transfer from Stage 3</t>
        </is>
      </c>
      <c r="B74" s="5" t="n">
        <v>16</v>
      </c>
      <c r="C74" s="5" t="n">
        <v>10</v>
      </c>
    </row>
    <row r="75">
      <c r="A75" s="4" t="inlineStr">
        <is>
          <t>Payments</t>
        </is>
      </c>
      <c r="B75" s="5" t="n">
        <v>-8601</v>
      </c>
      <c r="C75" s="5" t="n">
        <v>-6590</v>
      </c>
    </row>
    <row r="76">
      <c r="A76" s="4" t="inlineStr">
        <is>
          <t>Write-off for loss</t>
        </is>
      </c>
      <c r="B76" s="5" t="n">
        <v>348</v>
      </c>
      <c r="C76" s="5" t="n">
        <v>212</v>
      </c>
    </row>
    <row r="77">
      <c r="A77" s="4" t="inlineStr">
        <is>
          <t>New loans and interest accrued</t>
        </is>
      </c>
      <c r="B77" s="5" t="n">
        <v>8807</v>
      </c>
      <c r="C77" s="5" t="n">
        <v>3347</v>
      </c>
    </row>
    <row r="78">
      <c r="A78" s="4" t="inlineStr">
        <is>
          <t>Ending balance</t>
        </is>
      </c>
      <c r="B78" s="5" t="n">
        <v>55755</v>
      </c>
      <c r="C78" s="5" t="n">
        <v>64113</v>
      </c>
    </row>
    <row r="79">
      <c r="A79" s="4" t="inlineStr">
        <is>
          <t>Loans and advances to customers | Payroll Card | Stage 2 | Not credit impaired | Gross value of loans and advances to customers</t>
        </is>
      </c>
    </row>
    <row r="80">
      <c r="A80" s="3" t="inlineStr">
        <is>
          <t>Disclosure of detailed information about financial instruments [line items]</t>
        </is>
      </c>
    </row>
    <row r="81">
      <c r="A81" s="4" t="inlineStr">
        <is>
          <t>Opening Balance</t>
        </is>
      </c>
      <c r="B81" s="5" t="n">
        <v>457</v>
      </c>
      <c r="C81" s="5" t="n">
        <v>821</v>
      </c>
    </row>
    <row r="82">
      <c r="A82" s="4" t="inlineStr">
        <is>
          <t>Transfer to Stage 1</t>
        </is>
      </c>
      <c r="B82" s="5" t="n">
        <v>-10</v>
      </c>
      <c r="C82" s="5" t="n">
        <v>-40</v>
      </c>
    </row>
    <row r="83">
      <c r="A83" s="4" t="inlineStr">
        <is>
          <t>Transfer to Stage 3</t>
        </is>
      </c>
      <c r="C83" s="5" t="n">
        <v>-5</v>
      </c>
    </row>
    <row r="84">
      <c r="A84" s="4" t="inlineStr">
        <is>
          <t>Transfer from Stage 1</t>
        </is>
      </c>
      <c r="B84" s="5" t="n">
        <v>5129</v>
      </c>
      <c r="C84" s="5" t="n">
        <v>444</v>
      </c>
    </row>
    <row r="85">
      <c r="A85" s="4" t="inlineStr">
        <is>
          <t>Transfer from Stage 3</t>
        </is>
      </c>
      <c r="C85" s="5" t="n">
        <v>1</v>
      </c>
    </row>
    <row r="86">
      <c r="A86" s="4" t="inlineStr">
        <is>
          <t>Payments</t>
        </is>
      </c>
      <c r="B86" s="5" t="n">
        <v>-39</v>
      </c>
      <c r="C86" s="5" t="n">
        <v>-96</v>
      </c>
    </row>
    <row r="87">
      <c r="A87" s="4" t="inlineStr">
        <is>
          <t>Write-off for loss</t>
        </is>
      </c>
      <c r="B87" s="5" t="n">
        <v>407</v>
      </c>
      <c r="C87" s="5" t="n">
        <v>680</v>
      </c>
    </row>
    <row r="88">
      <c r="A88" s="4" t="inlineStr">
        <is>
          <t>New loans and interest accrued</t>
        </is>
      </c>
      <c r="B88" s="5" t="n">
        <v>640</v>
      </c>
      <c r="C88" s="5" t="n">
        <v>13</v>
      </c>
    </row>
    <row r="89">
      <c r="A89" s="4" t="inlineStr">
        <is>
          <t>Ending balance</t>
        </is>
      </c>
      <c r="B89" s="5" t="n">
        <v>5770</v>
      </c>
      <c r="C89" s="5" t="n">
        <v>457</v>
      </c>
    </row>
    <row r="90">
      <c r="A90" s="4" t="inlineStr">
        <is>
          <t>Loans and advances to customers | Payroll Card | Stage 2 | Credit impaired | Gross value of loans and advances to customers</t>
        </is>
      </c>
    </row>
    <row r="91">
      <c r="A91" s="3" t="inlineStr">
        <is>
          <t>Disclosure of detailed information about financial instruments [line items]</t>
        </is>
      </c>
    </row>
    <row r="92">
      <c r="A92" s="4" t="inlineStr">
        <is>
          <t>Opening Balance</t>
        </is>
      </c>
      <c r="B92" s="5" t="n">
        <v>3162</v>
      </c>
      <c r="C92" s="5" t="n">
        <v>2499</v>
      </c>
    </row>
    <row r="93">
      <c r="A93" s="4" t="inlineStr">
        <is>
          <t>Transfer to Stage 1</t>
        </is>
      </c>
      <c r="B93" s="5" t="n">
        <v>-16</v>
      </c>
      <c r="C93" s="5" t="n">
        <v>-10</v>
      </c>
    </row>
    <row r="94">
      <c r="A94" s="4" t="inlineStr">
        <is>
          <t>Transfer to Stage 2</t>
        </is>
      </c>
      <c r="C94" s="5" t="n">
        <v>-1</v>
      </c>
    </row>
    <row r="95">
      <c r="A95" s="4" t="inlineStr">
        <is>
          <t>Transfer from Stage 1</t>
        </is>
      </c>
      <c r="B95" s="5" t="n">
        <v>3113</v>
      </c>
      <c r="C95" s="5" t="n">
        <v>2433</v>
      </c>
    </row>
    <row r="96">
      <c r="A96" s="4" t="inlineStr">
        <is>
          <t>Transfer from Stage 2</t>
        </is>
      </c>
      <c r="C96" s="5" t="n">
        <v>5</v>
      </c>
    </row>
    <row r="97">
      <c r="A97" s="4" t="inlineStr">
        <is>
          <t>Payments</t>
        </is>
      </c>
      <c r="B97" s="5" t="n">
        <v>-98</v>
      </c>
      <c r="C97" s="5" t="n">
        <v>-271</v>
      </c>
    </row>
    <row r="98">
      <c r="A98" s="4" t="inlineStr">
        <is>
          <t>Write-off for loss</t>
        </is>
      </c>
      <c r="B98" s="5" t="n">
        <v>3040</v>
      </c>
      <c r="C98" s="5" t="n">
        <v>2211</v>
      </c>
    </row>
    <row r="99">
      <c r="A99" s="4" t="inlineStr">
        <is>
          <t>New loans and interest accrued</t>
        </is>
      </c>
      <c r="B99" s="5" t="n">
        <v>619</v>
      </c>
      <c r="C99" s="5" t="n">
        <v>717</v>
      </c>
    </row>
    <row r="100">
      <c r="A100" s="4" t="inlineStr">
        <is>
          <t>Ending balance</t>
        </is>
      </c>
      <c r="B100" s="5" t="n">
        <v>3740</v>
      </c>
      <c r="C100" s="5" t="n">
        <v>3162</v>
      </c>
    </row>
    <row r="101">
      <c r="A101" s="4" t="inlineStr">
        <is>
          <t>Loans and advances to customers | Credit Card</t>
        </is>
      </c>
    </row>
    <row r="102">
      <c r="A102" s="3" t="inlineStr">
        <is>
          <t>Disclosure of detailed information about financial instruments [line items]</t>
        </is>
      </c>
    </row>
    <row r="103">
      <c r="A103" s="4" t="inlineStr">
        <is>
          <t>Opening Balance</t>
        </is>
      </c>
      <c r="B103" s="5" t="n">
        <v>1904643</v>
      </c>
    </row>
    <row r="104">
      <c r="A104" s="4" t="inlineStr">
        <is>
          <t>Ending balance</t>
        </is>
      </c>
      <c r="B104" s="5" t="n">
        <v>4798318</v>
      </c>
      <c r="C104" s="5" t="n">
        <v>1904643</v>
      </c>
    </row>
    <row r="105">
      <c r="A105" s="4" t="inlineStr">
        <is>
          <t>Loans and advances to customers | Credit Card | Gross value of loans and advances to customers</t>
        </is>
      </c>
    </row>
    <row r="106">
      <c r="A106" s="3" t="inlineStr">
        <is>
          <t>Disclosure of detailed information about financial instruments [line items]</t>
        </is>
      </c>
    </row>
    <row r="107">
      <c r="A107" s="4" t="inlineStr">
        <is>
          <t>Opening Balance</t>
        </is>
      </c>
      <c r="B107" s="5" t="n">
        <v>1904640</v>
      </c>
    </row>
    <row r="108">
      <c r="A108" s="4" t="inlineStr">
        <is>
          <t>Payments</t>
        </is>
      </c>
      <c r="B108" s="5" t="n">
        <v>-515975</v>
      </c>
    </row>
    <row r="109">
      <c r="A109" s="4" t="inlineStr">
        <is>
          <t>Write-off for loss</t>
        </is>
      </c>
      <c r="B109" s="5" t="n">
        <v>6187</v>
      </c>
    </row>
    <row r="110">
      <c r="A110" s="4" t="inlineStr">
        <is>
          <t>New loans and interest accrued</t>
        </is>
      </c>
      <c r="B110" s="5" t="n">
        <v>3415838</v>
      </c>
    </row>
    <row r="111">
      <c r="A111" s="4" t="inlineStr">
        <is>
          <t>Ending balance</t>
        </is>
      </c>
      <c r="B111" s="5" t="n">
        <v>4798316</v>
      </c>
      <c r="C111" s="5" t="n">
        <v>1904640</v>
      </c>
    </row>
    <row r="112">
      <c r="A112" s="4" t="inlineStr">
        <is>
          <t>Loans and advances to customers | Credit Card | Stage 1 | Not credit impaired | Gross value of loans and advances to customers</t>
        </is>
      </c>
    </row>
    <row r="113">
      <c r="A113" s="3" t="inlineStr">
        <is>
          <t>Disclosure of detailed information about financial instruments [line items]</t>
        </is>
      </c>
    </row>
    <row r="114">
      <c r="A114" s="4" t="inlineStr">
        <is>
          <t>Opening Balance</t>
        </is>
      </c>
      <c r="B114" s="5" t="n">
        <v>1773870</v>
      </c>
    </row>
    <row r="115">
      <c r="A115" s="4" t="inlineStr">
        <is>
          <t>Transfer to Stage 2</t>
        </is>
      </c>
      <c r="B115" s="5" t="n">
        <v>-19334</v>
      </c>
    </row>
    <row r="116">
      <c r="A116" s="4" t="inlineStr">
        <is>
          <t>Transfer to Stage 3</t>
        </is>
      </c>
      <c r="B116" s="5" t="n">
        <v>-76206</v>
      </c>
    </row>
    <row r="117">
      <c r="A117" s="4" t="inlineStr">
        <is>
          <t>Transfer from Stage 2</t>
        </is>
      </c>
      <c r="B117" s="5" t="n">
        <v>831</v>
      </c>
    </row>
    <row r="118">
      <c r="A118" s="4" t="inlineStr">
        <is>
          <t>Transfer from Stage 3</t>
        </is>
      </c>
      <c r="B118" s="5" t="n">
        <v>416</v>
      </c>
    </row>
    <row r="119">
      <c r="A119" s="4" t="inlineStr">
        <is>
          <t>Payments</t>
        </is>
      </c>
      <c r="B119" s="5" t="n">
        <v>-390827</v>
      </c>
    </row>
    <row r="120">
      <c r="A120" s="4" t="inlineStr">
        <is>
          <t>Write-off for loss</t>
        </is>
      </c>
      <c r="B120" s="5" t="n">
        <v>2307</v>
      </c>
    </row>
    <row r="121">
      <c r="A121" s="4" t="inlineStr">
        <is>
          <t>New loans and interest accrued</t>
        </is>
      </c>
      <c r="B121" s="5" t="n">
        <v>3049423</v>
      </c>
    </row>
    <row r="122">
      <c r="A122" s="4" t="inlineStr">
        <is>
          <t>Ending balance</t>
        </is>
      </c>
      <c r="B122" s="5" t="n">
        <v>4335866</v>
      </c>
      <c r="C122" s="5" t="n">
        <v>1773870</v>
      </c>
    </row>
    <row r="123">
      <c r="A123" s="4" t="inlineStr">
        <is>
          <t>Loans and advances to customers | Credit Card | Stage 2 | Not credit impaired | Gross value of loans and advances to customers</t>
        </is>
      </c>
    </row>
    <row r="124">
      <c r="A124" s="3" t="inlineStr">
        <is>
          <t>Disclosure of detailed information about financial instruments [line items]</t>
        </is>
      </c>
    </row>
    <row r="125">
      <c r="A125" s="4" t="inlineStr">
        <is>
          <t>Opening Balance</t>
        </is>
      </c>
      <c r="B125" s="5" t="n">
        <v>20002</v>
      </c>
    </row>
    <row r="126">
      <c r="A126" s="4" t="inlineStr">
        <is>
          <t>Transfer to Stage 1</t>
        </is>
      </c>
      <c r="B126" s="5" t="n">
        <v>-831</v>
      </c>
    </row>
    <row r="127">
      <c r="A127" s="4" t="inlineStr">
        <is>
          <t>Transfer to Stage 3</t>
        </is>
      </c>
      <c r="B127" s="5" t="n">
        <v>-287</v>
      </c>
    </row>
    <row r="128">
      <c r="A128" s="4" t="inlineStr">
        <is>
          <t>Transfer from Stage 1</t>
        </is>
      </c>
      <c r="B128" s="5" t="n">
        <v>19334</v>
      </c>
    </row>
    <row r="129">
      <c r="A129" s="4" t="inlineStr">
        <is>
          <t>Transfer from Stage 3</t>
        </is>
      </c>
      <c r="B129" s="5" t="n">
        <v>20</v>
      </c>
    </row>
    <row r="130">
      <c r="A130" s="4" t="inlineStr">
        <is>
          <t>Payments</t>
        </is>
      </c>
      <c r="B130" s="5" t="n">
        <v>-17735</v>
      </c>
    </row>
    <row r="131">
      <c r="A131" s="4" t="inlineStr">
        <is>
          <t>Write-off for loss</t>
        </is>
      </c>
      <c r="B131" s="5" t="n">
        <v>1102</v>
      </c>
    </row>
    <row r="132">
      <c r="A132" s="4" t="inlineStr">
        <is>
          <t>New loans and interest accrued</t>
        </is>
      </c>
      <c r="B132" s="5" t="n">
        <v>71246</v>
      </c>
    </row>
    <row r="133">
      <c r="A133" s="4" t="inlineStr">
        <is>
          <t>Ending balance</t>
        </is>
      </c>
      <c r="B133" s="5" t="n">
        <v>90647</v>
      </c>
      <c r="C133" s="5" t="n">
        <v>20002</v>
      </c>
    </row>
    <row r="134">
      <c r="A134" s="4" t="inlineStr">
        <is>
          <t>Loans and advances to customers | Credit Card | Stage 2 | Credit impaired | Gross value of loans and advances to customers</t>
        </is>
      </c>
    </row>
    <row r="135">
      <c r="A135" s="3" t="inlineStr">
        <is>
          <t>Disclosure of detailed information about financial instruments [line items]</t>
        </is>
      </c>
    </row>
    <row r="136">
      <c r="A136" s="4" t="inlineStr">
        <is>
          <t>Opening Balance</t>
        </is>
      </c>
      <c r="B136" s="5" t="n">
        <v>110768</v>
      </c>
    </row>
    <row r="137">
      <c r="A137" s="4" t="inlineStr">
        <is>
          <t>Transfer to Stage 1</t>
        </is>
      </c>
      <c r="B137" s="5" t="n">
        <v>-416</v>
      </c>
    </row>
    <row r="138">
      <c r="A138" s="4" t="inlineStr">
        <is>
          <t>Transfer to Stage 2</t>
        </is>
      </c>
      <c r="B138" s="5" t="n">
        <v>-20</v>
      </c>
    </row>
    <row r="139">
      <c r="A139" s="4" t="inlineStr">
        <is>
          <t>Transfer from Stage 1</t>
        </is>
      </c>
      <c r="B139" s="5" t="n">
        <v>76206</v>
      </c>
    </row>
    <row r="140">
      <c r="A140" s="4" t="inlineStr">
        <is>
          <t>Transfer from Stage 2</t>
        </is>
      </c>
      <c r="B140" s="5" t="n">
        <v>287</v>
      </c>
    </row>
    <row r="141">
      <c r="A141" s="4" t="inlineStr">
        <is>
          <t>Payments</t>
        </is>
      </c>
      <c r="B141" s="5" t="n">
        <v>-107413</v>
      </c>
    </row>
    <row r="142">
      <c r="A142" s="4" t="inlineStr">
        <is>
          <t>Write-off for loss</t>
        </is>
      </c>
      <c r="B142" s="5" t="n">
        <v>2778</v>
      </c>
    </row>
    <row r="143">
      <c r="A143" s="4" t="inlineStr">
        <is>
          <t>New loans and interest accrued</t>
        </is>
      </c>
      <c r="B143" s="5" t="n">
        <v>295169</v>
      </c>
    </row>
    <row r="144">
      <c r="A144" s="4" t="inlineStr">
        <is>
          <t>Ending balance</t>
        </is>
      </c>
      <c r="B144" s="5" t="n">
        <v>371803</v>
      </c>
      <c r="C144" s="5" t="n">
        <v>110768</v>
      </c>
    </row>
    <row r="145">
      <c r="A145" s="4" t="inlineStr">
        <is>
          <t>Loans and advances to customers | Multiple Card</t>
        </is>
      </c>
    </row>
    <row r="146">
      <c r="A146" s="3" t="inlineStr">
        <is>
          <t>Disclosure of detailed information about financial instruments [line items]</t>
        </is>
      </c>
    </row>
    <row r="147">
      <c r="A147" s="4" t="inlineStr">
        <is>
          <t>Opening Balance</t>
        </is>
      </c>
      <c r="B147" s="5" t="n">
        <v>1904642</v>
      </c>
    </row>
    <row r="148">
      <c r="A148" s="4" t="inlineStr">
        <is>
          <t>Ending balance</t>
        </is>
      </c>
      <c r="B148" s="5" t="n">
        <v>4798318</v>
      </c>
      <c r="C148" s="5" t="n">
        <v>1904642</v>
      </c>
    </row>
    <row r="149">
      <c r="A149" s="4" t="inlineStr">
        <is>
          <t>Loans and advances to customers | Multiple Card | Gross value of loans and advances to customers</t>
        </is>
      </c>
    </row>
    <row r="150">
      <c r="A150" s="3" t="inlineStr">
        <is>
          <t>Disclosure of detailed information about financial instruments [line items]</t>
        </is>
      </c>
    </row>
    <row r="151">
      <c r="A151" s="4" t="inlineStr">
        <is>
          <t>Opening Balance</t>
        </is>
      </c>
      <c r="B151" s="5" t="n">
        <v>1904642</v>
      </c>
      <c r="C151" s="5" t="n">
        <v>783544</v>
      </c>
    </row>
    <row r="152">
      <c r="A152" s="4" t="inlineStr">
        <is>
          <t>Payments</t>
        </is>
      </c>
      <c r="C152" s="5" t="n">
        <v>-181685</v>
      </c>
    </row>
    <row r="153">
      <c r="A153" s="4" t="inlineStr">
        <is>
          <t>Write-off for loss</t>
        </is>
      </c>
      <c r="C153" s="5" t="n">
        <v>75218</v>
      </c>
    </row>
    <row r="154">
      <c r="A154" s="4" t="inlineStr">
        <is>
          <t>New loans and interest accrued</t>
        </is>
      </c>
      <c r="C154" s="5" t="n">
        <v>1378001</v>
      </c>
    </row>
    <row r="155">
      <c r="A155" s="4" t="inlineStr">
        <is>
          <t>Ending balance</t>
        </is>
      </c>
      <c r="C155" s="5" t="n">
        <v>1904642</v>
      </c>
    </row>
    <row r="156">
      <c r="A156" s="4" t="inlineStr">
        <is>
          <t>Loans and advances to customers | Multiple Card | Stage 1 | Not credit impaired | Gross value of loans and advances to customers</t>
        </is>
      </c>
    </row>
    <row r="157">
      <c r="A157" s="3" t="inlineStr">
        <is>
          <t>Disclosure of detailed information about financial instruments [line items]</t>
        </is>
      </c>
    </row>
    <row r="158">
      <c r="A158" s="4" t="inlineStr">
        <is>
          <t>Opening Balance</t>
        </is>
      </c>
      <c r="B158" s="5" t="n">
        <v>1773870</v>
      </c>
      <c r="C158" s="5" t="n">
        <v>683629</v>
      </c>
    </row>
    <row r="159">
      <c r="A159" s="4" t="inlineStr">
        <is>
          <t>Transfer to Stage 2</t>
        </is>
      </c>
      <c r="C159" s="5" t="n">
        <v>-4201</v>
      </c>
    </row>
    <row r="160">
      <c r="A160" s="4" t="inlineStr">
        <is>
          <t>Transfer to Stage 3</t>
        </is>
      </c>
      <c r="C160" s="5" t="n">
        <v>-42212</v>
      </c>
    </row>
    <row r="161">
      <c r="A161" s="4" t="inlineStr">
        <is>
          <t>Transfer from Stage 2</t>
        </is>
      </c>
      <c r="C161" s="5" t="n">
        <v>5113</v>
      </c>
    </row>
    <row r="162">
      <c r="A162" s="4" t="inlineStr">
        <is>
          <t>Transfer from Stage 3</t>
        </is>
      </c>
      <c r="C162" s="5" t="n">
        <v>8508</v>
      </c>
    </row>
    <row r="163">
      <c r="A163" s="4" t="inlineStr">
        <is>
          <t>Payments</t>
        </is>
      </c>
      <c r="C163" s="5" t="n">
        <v>-162026</v>
      </c>
    </row>
    <row r="164">
      <c r="A164" s="4" t="inlineStr">
        <is>
          <t>Write-off for loss</t>
        </is>
      </c>
      <c r="C164" s="5" t="n">
        <v>9234</v>
      </c>
    </row>
    <row r="165">
      <c r="A165" s="4" t="inlineStr">
        <is>
          <t>New loans and interest accrued</t>
        </is>
      </c>
      <c r="C165" s="5" t="n">
        <v>1294294</v>
      </c>
    </row>
    <row r="166">
      <c r="A166" s="4" t="inlineStr">
        <is>
          <t>Ending balance</t>
        </is>
      </c>
      <c r="C166" s="5" t="n">
        <v>1773870</v>
      </c>
    </row>
    <row r="167">
      <c r="A167" s="4" t="inlineStr">
        <is>
          <t>Loans and advances to customers | Multiple Card | Stage 2 | Not credit impaired | Gross value of loans and advances to customers</t>
        </is>
      </c>
    </row>
    <row r="168">
      <c r="A168" s="3" t="inlineStr">
        <is>
          <t>Disclosure of detailed information about financial instruments [line items]</t>
        </is>
      </c>
    </row>
    <row r="169">
      <c r="A169" s="4" t="inlineStr">
        <is>
          <t>Opening Balance</t>
        </is>
      </c>
      <c r="B169" s="5" t="n">
        <v>20002</v>
      </c>
      <c r="C169" s="5" t="n">
        <v>26814</v>
      </c>
    </row>
    <row r="170">
      <c r="A170" s="4" t="inlineStr">
        <is>
          <t>Transfer to Stage 1</t>
        </is>
      </c>
      <c r="C170" s="5" t="n">
        <v>-5113</v>
      </c>
    </row>
    <row r="171">
      <c r="A171" s="4" t="inlineStr">
        <is>
          <t>Transfer to Stage 3</t>
        </is>
      </c>
      <c r="C171" s="5" t="n">
        <v>-623</v>
      </c>
    </row>
    <row r="172">
      <c r="A172" s="4" t="inlineStr">
        <is>
          <t>Transfer from Stage 1</t>
        </is>
      </c>
      <c r="C172" s="5" t="n">
        <v>4201</v>
      </c>
    </row>
    <row r="173">
      <c r="A173" s="4" t="inlineStr">
        <is>
          <t>Payments</t>
        </is>
      </c>
      <c r="C173" s="5" t="n">
        <v>-5949</v>
      </c>
    </row>
    <row r="174">
      <c r="A174" s="4" t="inlineStr">
        <is>
          <t>Write-off for loss</t>
        </is>
      </c>
      <c r="C174" s="5" t="n">
        <v>15108</v>
      </c>
    </row>
    <row r="175">
      <c r="A175" s="4" t="inlineStr">
        <is>
          <t>New loans and interest accrued</t>
        </is>
      </c>
      <c r="C175" s="5" t="n">
        <v>15781</v>
      </c>
    </row>
    <row r="176">
      <c r="A176" s="4" t="inlineStr">
        <is>
          <t>Ending balance</t>
        </is>
      </c>
      <c r="C176" s="5" t="n">
        <v>20002</v>
      </c>
    </row>
    <row r="177">
      <c r="A177" s="4" t="inlineStr">
        <is>
          <t>Loans and advances to customers | Multiple Card | Stage 2 | Credit impaired | Gross value of loans and advances to customers</t>
        </is>
      </c>
    </row>
    <row r="178">
      <c r="A178" s="3" t="inlineStr">
        <is>
          <t>Disclosure of detailed information about financial instruments [line items]</t>
        </is>
      </c>
    </row>
    <row r="179">
      <c r="A179" s="4" t="inlineStr">
        <is>
          <t>Opening Balance</t>
        </is>
      </c>
      <c r="B179" s="5" t="n">
        <v>110768</v>
      </c>
      <c r="C179" s="5" t="n">
        <v>73101</v>
      </c>
    </row>
    <row r="180">
      <c r="A180" s="4" t="inlineStr">
        <is>
          <t>Transfer to Stage 1</t>
        </is>
      </c>
      <c r="C180" s="5" t="n">
        <v>-8508</v>
      </c>
    </row>
    <row r="181">
      <c r="A181" s="4" t="inlineStr">
        <is>
          <t>Transfer from Stage 1</t>
        </is>
      </c>
      <c r="C181" s="5" t="n">
        <v>42212</v>
      </c>
    </row>
    <row r="182">
      <c r="A182" s="4" t="inlineStr">
        <is>
          <t>Transfer from Stage 2</t>
        </is>
      </c>
      <c r="C182" s="5" t="n">
        <v>623</v>
      </c>
    </row>
    <row r="183">
      <c r="A183" s="4" t="inlineStr">
        <is>
          <t>Payments</t>
        </is>
      </c>
      <c r="C183" s="5" t="n">
        <v>-13709</v>
      </c>
    </row>
    <row r="184">
      <c r="A184" s="4" t="inlineStr">
        <is>
          <t>Write-off for loss</t>
        </is>
      </c>
      <c r="C184" s="5" t="n">
        <v>50878</v>
      </c>
    </row>
    <row r="185">
      <c r="A185" s="4" t="inlineStr">
        <is>
          <t>New loans and interest accrued</t>
        </is>
      </c>
      <c r="C185" s="5" t="n">
        <v>67927</v>
      </c>
    </row>
    <row r="186">
      <c r="A186" s="4" t="inlineStr">
        <is>
          <t>Ending balance</t>
        </is>
      </c>
      <c r="C186" s="5" t="n">
        <v>110768</v>
      </c>
    </row>
    <row r="187">
      <c r="A187" s="4" t="inlineStr">
        <is>
          <t>Loans and advances to customers | Overdraft protection agreement</t>
        </is>
      </c>
    </row>
    <row r="188">
      <c r="A188" s="3" t="inlineStr">
        <is>
          <t>Disclosure of detailed information about financial instruments [line items]</t>
        </is>
      </c>
    </row>
    <row r="189">
      <c r="A189" s="4" t="inlineStr">
        <is>
          <t>Opening Balance</t>
        </is>
      </c>
      <c r="B189" s="5" t="n">
        <v>20193</v>
      </c>
    </row>
    <row r="190">
      <c r="A190" s="4" t="inlineStr">
        <is>
          <t>Ending balance</t>
        </is>
      </c>
      <c r="B190" s="5" t="n">
        <v>12862</v>
      </c>
      <c r="C190" s="5" t="n">
        <v>20193</v>
      </c>
    </row>
    <row r="191">
      <c r="A191" s="4" t="inlineStr">
        <is>
          <t>Loans and advances to customers | Overdraft protection agreement | Gross value of loans and advances to customers</t>
        </is>
      </c>
    </row>
    <row r="192">
      <c r="A192" s="3" t="inlineStr">
        <is>
          <t>Disclosure of detailed information about financial instruments [line items]</t>
        </is>
      </c>
    </row>
    <row r="193">
      <c r="A193" s="4" t="inlineStr">
        <is>
          <t>Opening Balance</t>
        </is>
      </c>
      <c r="B193" s="5" t="n">
        <v>20193</v>
      </c>
      <c r="C193" s="5" t="n">
        <v>2451</v>
      </c>
    </row>
    <row r="194">
      <c r="A194" s="4" t="inlineStr">
        <is>
          <t>Payments</t>
        </is>
      </c>
      <c r="B194" s="5" t="n">
        <v>-8942</v>
      </c>
    </row>
    <row r="195">
      <c r="A195" s="4" t="inlineStr">
        <is>
          <t>Write-off for loss</t>
        </is>
      </c>
      <c r="B195" s="5" t="n">
        <v>4695</v>
      </c>
    </row>
    <row r="196">
      <c r="A196" s="4" t="inlineStr">
        <is>
          <t>New loans and interest accrued</t>
        </is>
      </c>
      <c r="B196" s="5" t="n">
        <v>6375</v>
      </c>
      <c r="C196" s="5" t="n">
        <v>17742</v>
      </c>
    </row>
    <row r="197">
      <c r="A197" s="4" t="inlineStr">
        <is>
          <t>Ending balance</t>
        </is>
      </c>
      <c r="B197" s="5" t="n">
        <v>12931</v>
      </c>
      <c r="C197" s="5" t="n">
        <v>20193</v>
      </c>
    </row>
    <row r="198">
      <c r="A198" s="4" t="inlineStr">
        <is>
          <t>Loans and advances to customers | Overdraft protection agreement | Stage 1 | Not credit impaired | Gross value of loans and advances to customers</t>
        </is>
      </c>
    </row>
    <row r="199">
      <c r="A199" s="3" t="inlineStr">
        <is>
          <t>Disclosure of detailed information about financial instruments [line items]</t>
        </is>
      </c>
    </row>
    <row r="200">
      <c r="A200" s="4" t="inlineStr">
        <is>
          <t>Opening Balance</t>
        </is>
      </c>
      <c r="B200" s="5" t="n">
        <v>20193</v>
      </c>
      <c r="C200" s="5" t="n">
        <v>1434</v>
      </c>
    </row>
    <row r="201">
      <c r="A201" s="4" t="inlineStr">
        <is>
          <t>Transfer to Stage 2</t>
        </is>
      </c>
      <c r="B201" s="5" t="n">
        <v>-406</v>
      </c>
    </row>
    <row r="202">
      <c r="A202" s="4" t="inlineStr">
        <is>
          <t>Transfer to Stage 3</t>
        </is>
      </c>
      <c r="B202" s="5" t="n">
        <v>-5580</v>
      </c>
    </row>
    <row r="203">
      <c r="A203" s="4" t="inlineStr">
        <is>
          <t>Transfer from Stage 2</t>
        </is>
      </c>
      <c r="C203" s="5" t="n">
        <v>816</v>
      </c>
    </row>
    <row r="204">
      <c r="A204" s="4" t="inlineStr">
        <is>
          <t>Transfer from Stage 3</t>
        </is>
      </c>
      <c r="C204" s="5" t="n">
        <v>200</v>
      </c>
    </row>
    <row r="205">
      <c r="A205" s="4" t="inlineStr">
        <is>
          <t>Payments</t>
        </is>
      </c>
      <c r="B205" s="5" t="n">
        <v>-8942</v>
      </c>
    </row>
    <row r="206">
      <c r="A206" s="4" t="inlineStr">
        <is>
          <t>Write-off for loss</t>
        </is>
      </c>
      <c r="B206" s="5" t="n">
        <v>4695</v>
      </c>
    </row>
    <row r="207">
      <c r="A207" s="4" t="inlineStr">
        <is>
          <t>New loans and interest accrued</t>
        </is>
      </c>
      <c r="B207" s="5" t="n">
        <v>2165</v>
      </c>
      <c r="C207" s="5" t="n">
        <v>17742</v>
      </c>
    </row>
    <row r="208">
      <c r="A208" s="4" t="inlineStr">
        <is>
          <t>Ending balance</t>
        </is>
      </c>
      <c r="B208" s="5" t="n">
        <v>2735</v>
      </c>
      <c r="C208" s="5" t="n">
        <v>20193</v>
      </c>
    </row>
    <row r="209">
      <c r="A209" s="4" t="inlineStr">
        <is>
          <t>Loans and advances to customers | Overdraft protection agreement | Stage 2 | Not credit impaired | Gross value of loans and advances to customers</t>
        </is>
      </c>
    </row>
    <row r="210">
      <c r="A210" s="3" t="inlineStr">
        <is>
          <t>Disclosure of detailed information about financial instruments [line items]</t>
        </is>
      </c>
    </row>
    <row r="211">
      <c r="A211" s="4" t="inlineStr">
        <is>
          <t>Opening Balance</t>
        </is>
      </c>
      <c r="C211" s="5" t="n">
        <v>816</v>
      </c>
    </row>
    <row r="212">
      <c r="A212" s="4" t="inlineStr">
        <is>
          <t>Transfer to Stage 1</t>
        </is>
      </c>
      <c r="C212" s="5" t="n">
        <v>-816</v>
      </c>
    </row>
    <row r="213">
      <c r="A213" s="4" t="inlineStr">
        <is>
          <t>Transfer from Stage 1</t>
        </is>
      </c>
      <c r="B213" s="5" t="n">
        <v>406</v>
      </c>
    </row>
    <row r="214">
      <c r="A214" s="4" t="inlineStr">
        <is>
          <t>Transfer from Stage 3</t>
        </is>
      </c>
      <c r="B214" s="5" t="n">
        <v>1</v>
      </c>
    </row>
    <row r="215">
      <c r="A215" s="4" t="inlineStr">
        <is>
          <t>New loans and interest accrued</t>
        </is>
      </c>
      <c r="B215" s="5" t="n">
        <v>949</v>
      </c>
    </row>
    <row r="216">
      <c r="A216" s="4" t="inlineStr">
        <is>
          <t>Ending balance</t>
        </is>
      </c>
      <c r="B216" s="5" t="n">
        <v>1356</v>
      </c>
    </row>
    <row r="217">
      <c r="A217" s="4" t="inlineStr">
        <is>
          <t>Loans and advances to customers | Overdraft protection agreement | Stage 2 | Credit impaired | Gross value of loans and advances to customers</t>
        </is>
      </c>
    </row>
    <row r="218">
      <c r="A218" s="3" t="inlineStr">
        <is>
          <t>Disclosure of detailed information about financial instruments [line items]</t>
        </is>
      </c>
    </row>
    <row r="219">
      <c r="A219" s="4" t="inlineStr">
        <is>
          <t>Opening Balance</t>
        </is>
      </c>
      <c r="C219" s="5" t="n">
        <v>200</v>
      </c>
    </row>
    <row r="220">
      <c r="A220" s="4" t="inlineStr">
        <is>
          <t>Transfer to Stage 1</t>
        </is>
      </c>
      <c r="C220" s="5" t="n">
        <v>-200</v>
      </c>
    </row>
    <row r="221">
      <c r="A221" s="4" t="inlineStr">
        <is>
          <t>Transfer to Stage 2</t>
        </is>
      </c>
      <c r="B221" s="5" t="n">
        <v>-1</v>
      </c>
    </row>
    <row r="222">
      <c r="A222" s="4" t="inlineStr">
        <is>
          <t>Transfer from Stage 1</t>
        </is>
      </c>
      <c r="B222" s="5" t="n">
        <v>5580</v>
      </c>
    </row>
    <row r="223">
      <c r="A223" s="4" t="inlineStr">
        <is>
          <t>New loans and interest accrued</t>
        </is>
      </c>
      <c r="B223" s="5" t="n">
        <v>3261</v>
      </c>
    </row>
    <row r="224">
      <c r="A224" s="4" t="inlineStr">
        <is>
          <t>Ending balance</t>
        </is>
      </c>
      <c r="B224" s="5" t="n">
        <v>8840</v>
      </c>
    </row>
    <row r="225">
      <c r="A225" s="4" t="inlineStr">
        <is>
          <t>Loans and advances to customers | Checking Account</t>
        </is>
      </c>
    </row>
    <row r="226">
      <c r="A226" s="3" t="inlineStr">
        <is>
          <t>Disclosure of detailed information about financial instruments [line items]</t>
        </is>
      </c>
    </row>
    <row r="227">
      <c r="A227" s="4" t="inlineStr">
        <is>
          <t>Opening Balance</t>
        </is>
      </c>
      <c r="B227" s="5" t="n">
        <v>14232</v>
      </c>
    </row>
    <row r="228">
      <c r="A228" s="4" t="inlineStr">
        <is>
          <t>Ending balance</t>
        </is>
      </c>
      <c r="B228" s="5" t="n">
        <v>33234</v>
      </c>
      <c r="C228" s="5" t="n">
        <v>14232</v>
      </c>
    </row>
    <row r="229">
      <c r="A229" s="4" t="inlineStr">
        <is>
          <t>Loans and advances to customers | Checking Account | Gross value of loans and advances to customers</t>
        </is>
      </c>
    </row>
    <row r="230">
      <c r="A230" s="3" t="inlineStr">
        <is>
          <t>Disclosure of detailed information about financial instruments [line items]</t>
        </is>
      </c>
    </row>
    <row r="231">
      <c r="A231" s="4" t="inlineStr">
        <is>
          <t>Opening Balance</t>
        </is>
      </c>
      <c r="B231" s="5" t="n">
        <v>14231</v>
      </c>
      <c r="C231" s="5" t="n">
        <v>19605</v>
      </c>
    </row>
    <row r="232">
      <c r="A232" s="4" t="inlineStr">
        <is>
          <t>Payments</t>
        </is>
      </c>
      <c r="B232" s="5" t="n">
        <v>-605</v>
      </c>
    </row>
    <row r="233">
      <c r="A233" s="4" t="inlineStr">
        <is>
          <t>Write-off for loss</t>
        </is>
      </c>
      <c r="B233" s="5" t="n">
        <v>3259</v>
      </c>
      <c r="C233" s="5" t="n">
        <v>15183</v>
      </c>
    </row>
    <row r="234">
      <c r="A234" s="4" t="inlineStr">
        <is>
          <t>New loans and interest accrued</t>
        </is>
      </c>
      <c r="B234" s="5" t="n">
        <v>22796</v>
      </c>
      <c r="C234" s="5" t="n">
        <v>9810</v>
      </c>
    </row>
    <row r="235">
      <c r="A235" s="4" t="inlineStr">
        <is>
          <t>Ending balance</t>
        </is>
      </c>
      <c r="B235" s="5" t="n">
        <v>33163</v>
      </c>
      <c r="C235" s="5" t="n">
        <v>14231</v>
      </c>
    </row>
    <row r="236">
      <c r="A236" s="4" t="inlineStr">
        <is>
          <t>Loans and advances to customers | Checking Account | Stage 1 | Not credit impaired | Gross value of loans and advances to customers</t>
        </is>
      </c>
    </row>
    <row r="237">
      <c r="A237" s="3" t="inlineStr">
        <is>
          <t>Disclosure of detailed information about financial instruments [line items]</t>
        </is>
      </c>
    </row>
    <row r="238">
      <c r="A238" s="4" t="inlineStr">
        <is>
          <t>Opening Balance</t>
        </is>
      </c>
      <c r="B238" s="5" t="n">
        <v>10457</v>
      </c>
      <c r="C238" s="5" t="n">
        <v>6566</v>
      </c>
    </row>
    <row r="239">
      <c r="A239" s="4" t="inlineStr">
        <is>
          <t>Transfer to Stage 2</t>
        </is>
      </c>
      <c r="B239" s="5" t="n">
        <v>-19</v>
      </c>
    </row>
    <row r="240">
      <c r="A240" s="4" t="inlineStr">
        <is>
          <t>Transfer to Stage 3</t>
        </is>
      </c>
      <c r="B240" s="5" t="n">
        <v>-40</v>
      </c>
      <c r="C240" s="5" t="n">
        <v>-1536</v>
      </c>
    </row>
    <row r="241">
      <c r="A241" s="4" t="inlineStr">
        <is>
          <t>Transfer from Stage 2</t>
        </is>
      </c>
      <c r="C241" s="5" t="n">
        <v>324</v>
      </c>
    </row>
    <row r="242">
      <c r="A242" s="4" t="inlineStr">
        <is>
          <t>Transfer from Stage 3</t>
        </is>
      </c>
      <c r="B242" s="5" t="n">
        <v>53</v>
      </c>
      <c r="C242" s="5" t="n">
        <v>452</v>
      </c>
    </row>
    <row r="243">
      <c r="A243" s="4" t="inlineStr">
        <is>
          <t>Payments</t>
        </is>
      </c>
      <c r="B243" s="5" t="n">
        <v>-186</v>
      </c>
    </row>
    <row r="244">
      <c r="A244" s="4" t="inlineStr">
        <is>
          <t>Write-off for loss</t>
        </is>
      </c>
      <c r="B244" s="5" t="n">
        <v>189</v>
      </c>
      <c r="C244" s="5" t="n">
        <v>4892</v>
      </c>
    </row>
    <row r="245">
      <c r="A245" s="4" t="inlineStr">
        <is>
          <t>New loans and interest accrued</t>
        </is>
      </c>
      <c r="B245" s="5" t="n">
        <v>8894</v>
      </c>
      <c r="C245" s="5" t="n">
        <v>9543</v>
      </c>
    </row>
    <row r="246">
      <c r="A246" s="4" t="inlineStr">
        <is>
          <t>Ending balance</t>
        </is>
      </c>
      <c r="B246" s="5" t="n">
        <v>1182</v>
      </c>
      <c r="C246" s="5" t="n">
        <v>10457</v>
      </c>
    </row>
    <row r="247">
      <c r="A247" s="4" t="inlineStr">
        <is>
          <t>Loans and advances to customers | Checking Account | Stage 2 | Not credit impaired | Gross value of loans and advances to customers</t>
        </is>
      </c>
    </row>
    <row r="248">
      <c r="A248" s="3" t="inlineStr">
        <is>
          <t>Disclosure of detailed information about financial instruments [line items]</t>
        </is>
      </c>
    </row>
    <row r="249">
      <c r="A249" s="4" t="inlineStr">
        <is>
          <t>Opening Balance</t>
        </is>
      </c>
      <c r="B249" s="5" t="n">
        <v>203</v>
      </c>
      <c r="C249" s="5" t="n">
        <v>5147</v>
      </c>
    </row>
    <row r="250">
      <c r="A250" s="4" t="inlineStr">
        <is>
          <t>Transfer to Stage 1</t>
        </is>
      </c>
      <c r="C250" s="5" t="n">
        <v>-324</v>
      </c>
    </row>
    <row r="251">
      <c r="A251" s="4" t="inlineStr">
        <is>
          <t>Transfer to Stage 3</t>
        </is>
      </c>
      <c r="B251" s="5" t="n">
        <v>-7</v>
      </c>
      <c r="C251" s="5" t="n">
        <v>-784</v>
      </c>
    </row>
    <row r="252">
      <c r="A252" s="4" t="inlineStr">
        <is>
          <t>Transfer from Stage 1</t>
        </is>
      </c>
      <c r="B252" s="5" t="n">
        <v>19</v>
      </c>
    </row>
    <row r="253">
      <c r="A253" s="4" t="inlineStr">
        <is>
          <t>Transfer from Stage 3</t>
        </is>
      </c>
      <c r="B253" s="5" t="n">
        <v>18</v>
      </c>
      <c r="C253" s="5" t="n">
        <v>39</v>
      </c>
    </row>
    <row r="254">
      <c r="A254" s="4" t="inlineStr">
        <is>
          <t>Payments</t>
        </is>
      </c>
      <c r="B254" s="5" t="n">
        <v>-5</v>
      </c>
    </row>
    <row r="255">
      <c r="A255" s="4" t="inlineStr">
        <is>
          <t>Write-off for loss</t>
        </is>
      </c>
      <c r="B255" s="5" t="n">
        <v>192</v>
      </c>
      <c r="C255" s="5" t="n">
        <v>4008</v>
      </c>
    </row>
    <row r="256">
      <c r="A256" s="4" t="inlineStr">
        <is>
          <t>New loans and interest accrued</t>
        </is>
      </c>
      <c r="B256" s="5" t="n">
        <v>636</v>
      </c>
      <c r="C256" s="5" t="n">
        <v>132</v>
      </c>
    </row>
    <row r="257">
      <c r="A257" s="4" t="inlineStr">
        <is>
          <t>Ending balance</t>
        </is>
      </c>
      <c r="B257" s="5" t="n">
        <v>672</v>
      </c>
      <c r="C257" s="5" t="n">
        <v>203</v>
      </c>
    </row>
    <row r="258">
      <c r="A258" s="4" t="inlineStr">
        <is>
          <t>Loans and advances to customers | Checking Account | Stage 2 | Credit impaired | Gross value of loans and advances to customers</t>
        </is>
      </c>
    </row>
    <row r="259">
      <c r="A259" s="3" t="inlineStr">
        <is>
          <t>Disclosure of detailed information about financial instruments [line items]</t>
        </is>
      </c>
    </row>
    <row r="260">
      <c r="A260" s="4" t="inlineStr">
        <is>
          <t>Opening Balance</t>
        </is>
      </c>
      <c r="B260" s="5" t="n">
        <v>3572</v>
      </c>
      <c r="C260" s="5" t="n">
        <v>7892</v>
      </c>
    </row>
    <row r="261">
      <c r="A261" s="4" t="inlineStr">
        <is>
          <t>Transfer to Stage 1</t>
        </is>
      </c>
      <c r="B261" s="5" t="n">
        <v>-53</v>
      </c>
      <c r="C261" s="5" t="n">
        <v>-452</v>
      </c>
    </row>
    <row r="262">
      <c r="A262" s="4" t="inlineStr">
        <is>
          <t>Transfer to Stage 2</t>
        </is>
      </c>
      <c r="B262" s="5" t="n">
        <v>-18</v>
      </c>
      <c r="C262" s="5" t="n">
        <v>-39</v>
      </c>
    </row>
    <row r="263">
      <c r="A263" s="4" t="inlineStr">
        <is>
          <t>Transfer from Stage 1</t>
        </is>
      </c>
      <c r="B263" s="5" t="n">
        <v>40</v>
      </c>
      <c r="C263" s="5" t="n">
        <v>1536</v>
      </c>
    </row>
    <row r="264">
      <c r="A264" s="4" t="inlineStr">
        <is>
          <t>Transfer from Stage 2</t>
        </is>
      </c>
      <c r="B264" s="5" t="n">
        <v>7</v>
      </c>
      <c r="C264" s="5" t="n">
        <v>784</v>
      </c>
    </row>
    <row r="265">
      <c r="A265" s="4" t="inlineStr">
        <is>
          <t>Payments</t>
        </is>
      </c>
      <c r="B265" s="5" t="n">
        <v>-414</v>
      </c>
    </row>
    <row r="266">
      <c r="A266" s="4" t="inlineStr">
        <is>
          <t>Write-off for loss</t>
        </is>
      </c>
      <c r="B266" s="5" t="n">
        <v>2878</v>
      </c>
      <c r="C266" s="5" t="n">
        <v>6283</v>
      </c>
    </row>
    <row r="267">
      <c r="A267" s="4" t="inlineStr">
        <is>
          <t>New loans and interest accrued</t>
        </is>
      </c>
      <c r="B267" s="5" t="n">
        <v>31054</v>
      </c>
      <c r="C267" s="5" t="n">
        <v>135</v>
      </c>
    </row>
    <row r="268">
      <c r="A268" s="4" t="inlineStr">
        <is>
          <t>Ending balance</t>
        </is>
      </c>
      <c r="B268" s="5" t="n">
        <v>31310</v>
      </c>
      <c r="C268" s="5" t="n">
        <v>3572</v>
      </c>
    </row>
    <row r="269">
      <c r="A269" s="4" t="inlineStr">
        <is>
          <t>Loans and advances to customers | Payroll loans and personal credit</t>
        </is>
      </c>
    </row>
    <row r="270">
      <c r="A270" s="3" t="inlineStr">
        <is>
          <t>Disclosure of detailed information about financial instruments [line items]</t>
        </is>
      </c>
    </row>
    <row r="271">
      <c r="A271" s="4" t="inlineStr">
        <is>
          <t>Opening Balance</t>
        </is>
      </c>
      <c r="B271" s="5" t="n">
        <v>1551399</v>
      </c>
    </row>
    <row r="272">
      <c r="A272" s="4" t="inlineStr">
        <is>
          <t>Ending balance</t>
        </is>
      </c>
      <c r="B272" s="5" t="n">
        <v>3467924</v>
      </c>
      <c r="C272" s="5" t="n">
        <v>1551399</v>
      </c>
    </row>
    <row r="273">
      <c r="A273" s="4" t="inlineStr">
        <is>
          <t>Loans and advances to customers | Payroll loans and personal credit | Gross value of loans and advances to customers</t>
        </is>
      </c>
    </row>
    <row r="274">
      <c r="A274" s="3" t="inlineStr">
        <is>
          <t>Disclosure of detailed information about financial instruments [line items]</t>
        </is>
      </c>
    </row>
    <row r="275">
      <c r="A275" s="4" t="inlineStr">
        <is>
          <t>Opening Balance</t>
        </is>
      </c>
      <c r="B275" s="5" t="n">
        <v>1551399</v>
      </c>
      <c r="C275" s="5" t="n">
        <v>921875</v>
      </c>
    </row>
    <row r="276">
      <c r="A276" s="4" t="inlineStr">
        <is>
          <t>Payments</t>
        </is>
      </c>
      <c r="B276" s="5" t="n">
        <v>-911281</v>
      </c>
      <c r="C276" s="5" t="n">
        <v>-551622</v>
      </c>
    </row>
    <row r="277">
      <c r="A277" s="4" t="inlineStr">
        <is>
          <t>Write-off for loss</t>
        </is>
      </c>
      <c r="B277" s="5" t="n">
        <v>29935</v>
      </c>
      <c r="C277" s="5" t="n">
        <v>27966</v>
      </c>
    </row>
    <row r="278">
      <c r="A278" s="4" t="inlineStr">
        <is>
          <t>New loans and interest accrued</t>
        </is>
      </c>
      <c r="B278" s="5" t="n">
        <v>2857742</v>
      </c>
      <c r="C278" s="5" t="n">
        <v>1209111</v>
      </c>
    </row>
    <row r="279">
      <c r="A279" s="4" t="inlineStr">
        <is>
          <t>Ending balance</t>
        </is>
      </c>
      <c r="B279" s="5" t="n">
        <v>3467925</v>
      </c>
      <c r="C279" s="5" t="n">
        <v>1551399</v>
      </c>
    </row>
    <row r="280">
      <c r="A280" s="4" t="inlineStr">
        <is>
          <t>Loans and advances to customers | Payroll loans and personal credit | Stage 1 | Not credit impaired | Gross value of loans and advances to customers</t>
        </is>
      </c>
    </row>
    <row r="281">
      <c r="A281" s="3" t="inlineStr">
        <is>
          <t>Disclosure of detailed information about financial instruments [line items]</t>
        </is>
      </c>
    </row>
    <row r="282">
      <c r="A282" s="4" t="inlineStr">
        <is>
          <t>Opening Balance</t>
        </is>
      </c>
      <c r="B282" s="5" t="n">
        <v>1478905</v>
      </c>
      <c r="C282" s="5" t="n">
        <v>875451</v>
      </c>
    </row>
    <row r="283">
      <c r="A283" s="4" t="inlineStr">
        <is>
          <t>Transfer to Stage 2</t>
        </is>
      </c>
      <c r="B283" s="5" t="n">
        <v>-26975</v>
      </c>
      <c r="C283" s="5" t="n">
        <v>-14721</v>
      </c>
    </row>
    <row r="284">
      <c r="A284" s="4" t="inlineStr">
        <is>
          <t>Transfer to Stage 3</t>
        </is>
      </c>
      <c r="B284" s="5" t="n">
        <v>-46888</v>
      </c>
      <c r="C284" s="5" t="n">
        <v>-19221</v>
      </c>
    </row>
    <row r="285">
      <c r="A285" s="4" t="inlineStr">
        <is>
          <t>Transfer from Stage 2</t>
        </is>
      </c>
      <c r="B285" s="5" t="n">
        <v>925</v>
      </c>
      <c r="C285" s="5" t="n">
        <v>913</v>
      </c>
    </row>
    <row r="286">
      <c r="A286" s="4" t="inlineStr">
        <is>
          <t>Transfer from Stage 3</t>
        </is>
      </c>
      <c r="B286" s="5" t="n">
        <v>360</v>
      </c>
      <c r="C286" s="5" t="n">
        <v>263</v>
      </c>
    </row>
    <row r="287">
      <c r="A287" s="4" t="inlineStr">
        <is>
          <t>Payments</t>
        </is>
      </c>
      <c r="B287" s="5" t="n">
        <v>-883231</v>
      </c>
      <c r="C287" s="5" t="n">
        <v>-540865</v>
      </c>
    </row>
    <row r="288">
      <c r="A288" s="4" t="inlineStr">
        <is>
          <t>Write-off for loss</t>
        </is>
      </c>
      <c r="B288" s="5" t="n">
        <v>2912</v>
      </c>
      <c r="C288" s="5" t="n">
        <v>2450</v>
      </c>
    </row>
    <row r="289">
      <c r="A289" s="4" t="inlineStr">
        <is>
          <t>New loans and interest accrued</t>
        </is>
      </c>
      <c r="B289" s="5" t="n">
        <v>2795564</v>
      </c>
      <c r="C289" s="5" t="n">
        <v>1179535</v>
      </c>
    </row>
    <row r="290">
      <c r="A290" s="4" t="inlineStr">
        <is>
          <t>Ending balance</t>
        </is>
      </c>
      <c r="B290" s="5" t="n">
        <v>3315748</v>
      </c>
      <c r="C290" s="5" t="n">
        <v>1478905</v>
      </c>
    </row>
    <row r="291">
      <c r="A291" s="4" t="inlineStr">
        <is>
          <t>Loans and advances to customers | Payroll loans and personal credit | Stage 2 | Not credit impaired | Gross value of loans and advances to customers</t>
        </is>
      </c>
    </row>
    <row r="292">
      <c r="A292" s="3" t="inlineStr">
        <is>
          <t>Disclosure of detailed information about financial instruments [line items]</t>
        </is>
      </c>
    </row>
    <row r="293">
      <c r="A293" s="4" t="inlineStr">
        <is>
          <t>Opening Balance</t>
        </is>
      </c>
      <c r="B293" s="5" t="n">
        <v>32058</v>
      </c>
      <c r="C293" s="5" t="n">
        <v>17739</v>
      </c>
    </row>
    <row r="294">
      <c r="A294" s="4" t="inlineStr">
        <is>
          <t>Transfer to Stage 1</t>
        </is>
      </c>
      <c r="B294" s="5" t="n">
        <v>-925</v>
      </c>
      <c r="C294" s="5" t="n">
        <v>-913</v>
      </c>
    </row>
    <row r="295">
      <c r="A295" s="4" t="inlineStr">
        <is>
          <t>Transfer to Stage 3</t>
        </is>
      </c>
      <c r="B295" s="5" t="n">
        <v>-6342</v>
      </c>
      <c r="C295" s="5" t="n">
        <v>-2468</v>
      </c>
    </row>
    <row r="296">
      <c r="A296" s="4" t="inlineStr">
        <is>
          <t>Transfer from Stage 1</t>
        </is>
      </c>
      <c r="B296" s="5" t="n">
        <v>26975</v>
      </c>
      <c r="C296" s="5" t="n">
        <v>14721</v>
      </c>
    </row>
    <row r="297">
      <c r="A297" s="4" t="inlineStr">
        <is>
          <t>Transfer from Stage 3</t>
        </is>
      </c>
      <c r="B297" s="5" t="n">
        <v>78</v>
      </c>
      <c r="C297" s="5" t="n">
        <v>93</v>
      </c>
    </row>
    <row r="298">
      <c r="A298" s="4" t="inlineStr">
        <is>
          <t>Payments</t>
        </is>
      </c>
      <c r="B298" s="5" t="n">
        <v>-14236</v>
      </c>
      <c r="C298" s="5" t="n">
        <v>-6808</v>
      </c>
    </row>
    <row r="299">
      <c r="A299" s="4" t="inlineStr">
        <is>
          <t>Write-off for loss</t>
        </is>
      </c>
      <c r="B299" s="5" t="n">
        <v>4382</v>
      </c>
      <c r="C299" s="5" t="n">
        <v>4159</v>
      </c>
    </row>
    <row r="300">
      <c r="A300" s="4" t="inlineStr">
        <is>
          <t>New loans and interest accrued</t>
        </is>
      </c>
      <c r="B300" s="5" t="n">
        <v>44999</v>
      </c>
      <c r="C300" s="5" t="n">
        <v>13851</v>
      </c>
    </row>
    <row r="301">
      <c r="A301" s="4" t="inlineStr">
        <is>
          <t>Ending balance</t>
        </is>
      </c>
      <c r="B301" s="5" t="n">
        <v>78225</v>
      </c>
      <c r="C301" s="5" t="n">
        <v>32058</v>
      </c>
    </row>
    <row r="302">
      <c r="A302" s="4" t="inlineStr">
        <is>
          <t>Loans and advances to customers | Payroll loans and personal credit | Stage 2 | Credit impaired | Gross value of loans and advances to customers</t>
        </is>
      </c>
    </row>
    <row r="303">
      <c r="A303" s="3" t="inlineStr">
        <is>
          <t>Disclosure of detailed information about financial instruments [line items]</t>
        </is>
      </c>
    </row>
    <row r="304">
      <c r="A304" s="4" t="inlineStr">
        <is>
          <t>Opening Balance</t>
        </is>
      </c>
      <c r="B304" s="5" t="n">
        <v>40437</v>
      </c>
      <c r="C304" s="5" t="n">
        <v>28685</v>
      </c>
    </row>
    <row r="305">
      <c r="A305" s="4" t="inlineStr">
        <is>
          <t>Transfer to Stage 1</t>
        </is>
      </c>
      <c r="B305" s="5" t="n">
        <v>-360</v>
      </c>
      <c r="C305" s="5" t="n">
        <v>-263</v>
      </c>
    </row>
    <row r="306">
      <c r="A306" s="4" t="inlineStr">
        <is>
          <t>Transfer to Stage 2</t>
        </is>
      </c>
      <c r="B306" s="5" t="n">
        <v>-78</v>
      </c>
      <c r="C306" s="5" t="n">
        <v>-93</v>
      </c>
    </row>
    <row r="307">
      <c r="A307" s="4" t="inlineStr">
        <is>
          <t>Transfer from Stage 1</t>
        </is>
      </c>
      <c r="B307" s="5" t="n">
        <v>46888</v>
      </c>
      <c r="C307" s="5" t="n">
        <v>19221</v>
      </c>
    </row>
    <row r="308">
      <c r="A308" s="4" t="inlineStr">
        <is>
          <t>Transfer from Stage 2</t>
        </is>
      </c>
      <c r="B308" s="5" t="n">
        <v>6342</v>
      </c>
      <c r="C308" s="5" t="n">
        <v>2468</v>
      </c>
    </row>
    <row r="309">
      <c r="A309" s="4" t="inlineStr">
        <is>
          <t>Payments</t>
        </is>
      </c>
      <c r="B309" s="5" t="n">
        <v>-13814</v>
      </c>
      <c r="C309" s="5" t="n">
        <v>-3950</v>
      </c>
    </row>
    <row r="310">
      <c r="A310" s="4" t="inlineStr">
        <is>
          <t>Write-off for loss</t>
        </is>
      </c>
      <c r="B310" s="5" t="n">
        <v>22641</v>
      </c>
      <c r="C310" s="5" t="n">
        <v>21357</v>
      </c>
    </row>
    <row r="311">
      <c r="A311" s="4" t="inlineStr">
        <is>
          <t>New loans and interest accrued</t>
        </is>
      </c>
      <c r="B311" s="5" t="n">
        <v>17179</v>
      </c>
      <c r="C311" s="5" t="n">
        <v>15725</v>
      </c>
    </row>
    <row r="312">
      <c r="A312" s="4" t="inlineStr">
        <is>
          <t>Ending balance</t>
        </is>
      </c>
      <c r="B312" s="5" t="n">
        <v>73953</v>
      </c>
      <c r="C312" s="5" t="n">
        <v>40437</v>
      </c>
    </row>
    <row r="313">
      <c r="A313" s="4" t="inlineStr">
        <is>
          <t>Loans and advances to customers | Business loans</t>
        </is>
      </c>
    </row>
    <row r="314">
      <c r="A314" s="3" t="inlineStr">
        <is>
          <t>Disclosure of detailed information about financial instruments [line items]</t>
        </is>
      </c>
    </row>
    <row r="315">
      <c r="A315" s="4" t="inlineStr">
        <is>
          <t>Opening Balance</t>
        </is>
      </c>
      <c r="B315" s="5" t="n">
        <v>1582868</v>
      </c>
    </row>
    <row r="316">
      <c r="A316" s="4" t="inlineStr">
        <is>
          <t>Ending balance</t>
        </is>
      </c>
      <c r="B316" s="5" t="n">
        <v>3017158</v>
      </c>
      <c r="C316" s="5" t="n">
        <v>1582868</v>
      </c>
    </row>
    <row r="317">
      <c r="A317" s="4" t="inlineStr">
        <is>
          <t>Loans and advances to customers | Business loans | Gross value of loans and advances to customers</t>
        </is>
      </c>
    </row>
    <row r="318">
      <c r="A318" s="3" t="inlineStr">
        <is>
          <t>Disclosure of detailed information about financial instruments [line items]</t>
        </is>
      </c>
    </row>
    <row r="319">
      <c r="A319" s="4" t="inlineStr">
        <is>
          <t>Opening Balance</t>
        </is>
      </c>
      <c r="B319" s="5" t="n">
        <v>1582869</v>
      </c>
      <c r="C319" s="5" t="n">
        <v>443425</v>
      </c>
    </row>
    <row r="320">
      <c r="A320" s="4" t="inlineStr">
        <is>
          <t>Payments</t>
        </is>
      </c>
      <c r="B320" s="5" t="n">
        <v>-969745</v>
      </c>
      <c r="C320" s="5" t="n">
        <v>-353731</v>
      </c>
    </row>
    <row r="321">
      <c r="A321" s="4" t="inlineStr">
        <is>
          <t>Write-off for loss</t>
        </is>
      </c>
      <c r="B321" s="5" t="n">
        <v>2269</v>
      </c>
      <c r="C321" s="5" t="n">
        <v>3894</v>
      </c>
    </row>
    <row r="322">
      <c r="A322" s="4" t="inlineStr">
        <is>
          <t>New loans and interest accrued</t>
        </is>
      </c>
      <c r="B322" s="5" t="n">
        <v>2406303</v>
      </c>
      <c r="C322" s="5" t="n">
        <v>1497069</v>
      </c>
    </row>
    <row r="323">
      <c r="A323" s="4" t="inlineStr">
        <is>
          <t>Ending balance</t>
        </is>
      </c>
      <c r="B323" s="5" t="n">
        <v>3017158</v>
      </c>
      <c r="C323" s="5" t="n">
        <v>1582869</v>
      </c>
    </row>
    <row r="324">
      <c r="A324" s="4" t="inlineStr">
        <is>
          <t>Loans and advances to customers | Business loans | Stage 1 | Not credit impaired | Gross value of loans and advances to customers</t>
        </is>
      </c>
    </row>
    <row r="325">
      <c r="A325" s="3" t="inlineStr">
        <is>
          <t>Disclosure of detailed information about financial instruments [line items]</t>
        </is>
      </c>
    </row>
    <row r="326">
      <c r="A326" s="4" t="inlineStr">
        <is>
          <t>Opening Balance</t>
        </is>
      </c>
      <c r="B326" s="5" t="n">
        <v>1579384</v>
      </c>
      <c r="C326" s="5" t="n">
        <v>435982</v>
      </c>
    </row>
    <row r="327">
      <c r="A327" s="4" t="inlineStr">
        <is>
          <t>Transfer to Stage 2</t>
        </is>
      </c>
      <c r="B327" s="5" t="n">
        <v>-3190</v>
      </c>
      <c r="C327" s="5" t="n">
        <v>-109</v>
      </c>
    </row>
    <row r="328">
      <c r="A328" s="4" t="inlineStr">
        <is>
          <t>Transfer to Stage 3</t>
        </is>
      </c>
      <c r="B328" s="5" t="n">
        <v>-20918</v>
      </c>
      <c r="C328" s="5" t="n">
        <v>-1637</v>
      </c>
    </row>
    <row r="329">
      <c r="A329" s="4" t="inlineStr">
        <is>
          <t>Payments</t>
        </is>
      </c>
      <c r="B329" s="5" t="n">
        <v>-968510</v>
      </c>
      <c r="C329" s="5" t="n">
        <v>-349762</v>
      </c>
    </row>
    <row r="330">
      <c r="A330" s="4" t="inlineStr">
        <is>
          <t>Write-off for loss</t>
        </is>
      </c>
      <c r="B330" s="5" t="n">
        <v>22</v>
      </c>
      <c r="C330" s="5" t="n">
        <v>735</v>
      </c>
    </row>
    <row r="331">
      <c r="A331" s="4" t="inlineStr">
        <is>
          <t>New loans and interest accrued</t>
        </is>
      </c>
      <c r="B331" s="5" t="n">
        <v>2376190</v>
      </c>
      <c r="C331" s="5" t="n">
        <v>1495645</v>
      </c>
    </row>
    <row r="332">
      <c r="A332" s="4" t="inlineStr">
        <is>
          <t>Ending balance</t>
        </is>
      </c>
      <c r="B332" s="5" t="n">
        <v>2962934</v>
      </c>
      <c r="C332" s="5" t="n">
        <v>1579384</v>
      </c>
    </row>
    <row r="333">
      <c r="A333" s="4" t="inlineStr">
        <is>
          <t>Loans and advances to customers | Business loans | Stage 2 | Not credit impaired | Gross value of loans and advances to customers</t>
        </is>
      </c>
    </row>
    <row r="334">
      <c r="A334" s="3" t="inlineStr">
        <is>
          <t>Disclosure of detailed information about financial instruments [line items]</t>
        </is>
      </c>
    </row>
    <row r="335">
      <c r="A335" s="4" t="inlineStr">
        <is>
          <t>Opening Balance</t>
        </is>
      </c>
      <c r="B335" s="5" t="n">
        <v>1298</v>
      </c>
      <c r="C335" s="5" t="n">
        <v>3026</v>
      </c>
    </row>
    <row r="336">
      <c r="A336" s="4" t="inlineStr">
        <is>
          <t>Transfer to Stage 3</t>
        </is>
      </c>
      <c r="C336" s="5" t="n">
        <v>-1</v>
      </c>
    </row>
    <row r="337">
      <c r="A337" s="4" t="inlineStr">
        <is>
          <t>Transfer from Stage 1</t>
        </is>
      </c>
      <c r="B337" s="5" t="n">
        <v>3190</v>
      </c>
      <c r="C337" s="5" t="n">
        <v>109</v>
      </c>
    </row>
    <row r="338">
      <c r="A338" s="4" t="inlineStr">
        <is>
          <t>Payments</t>
        </is>
      </c>
      <c r="B338" s="5" t="n">
        <v>-1235</v>
      </c>
      <c r="C338" s="5" t="n">
        <v>-2219</v>
      </c>
    </row>
    <row r="339">
      <c r="A339" s="4" t="inlineStr">
        <is>
          <t>Write-off for loss</t>
        </is>
      </c>
      <c r="B339" s="5" t="n">
        <v>61</v>
      </c>
      <c r="C339" s="5" t="n">
        <v>499</v>
      </c>
    </row>
    <row r="340">
      <c r="A340" s="4" t="inlineStr">
        <is>
          <t>New loans and interest accrued</t>
        </is>
      </c>
      <c r="B340" s="5" t="n">
        <v>1731</v>
      </c>
      <c r="C340" s="5" t="n">
        <v>882</v>
      </c>
    </row>
    <row r="341">
      <c r="A341" s="4" t="inlineStr">
        <is>
          <t>Ending balance</t>
        </is>
      </c>
      <c r="B341" s="5" t="n">
        <v>4923</v>
      </c>
      <c r="C341" s="5" t="n">
        <v>1298</v>
      </c>
    </row>
    <row r="342">
      <c r="A342" s="4" t="inlineStr">
        <is>
          <t>Loans and advances to customers | Business loans | Stage 2 | Credit impaired | Gross value of loans and advances to customers</t>
        </is>
      </c>
    </row>
    <row r="343">
      <c r="A343" s="3" t="inlineStr">
        <is>
          <t>Disclosure of detailed information about financial instruments [line items]</t>
        </is>
      </c>
    </row>
    <row r="344">
      <c r="A344" s="4" t="inlineStr">
        <is>
          <t>Opening Balance</t>
        </is>
      </c>
      <c r="B344" s="5" t="n">
        <v>2187</v>
      </c>
      <c r="C344" s="5" t="n">
        <v>4417</v>
      </c>
    </row>
    <row r="345">
      <c r="A345" s="4" t="inlineStr">
        <is>
          <t>Transfer from Stage 1</t>
        </is>
      </c>
      <c r="B345" s="5" t="n">
        <v>20918</v>
      </c>
      <c r="C345" s="5" t="n">
        <v>1637</v>
      </c>
    </row>
    <row r="346">
      <c r="A346" s="4" t="inlineStr">
        <is>
          <t>Transfer from Stage 2</t>
        </is>
      </c>
      <c r="C346" s="5" t="n">
        <v>1</v>
      </c>
    </row>
    <row r="347">
      <c r="A347" s="4" t="inlineStr">
        <is>
          <t>Payments</t>
        </is>
      </c>
      <c r="C347" s="5" t="n">
        <v>-1750</v>
      </c>
    </row>
    <row r="348">
      <c r="A348" s="4" t="inlineStr">
        <is>
          <t>Write-off for loss</t>
        </is>
      </c>
      <c r="B348" s="5" t="n">
        <v>2186</v>
      </c>
      <c r="C348" s="5" t="n">
        <v>2660</v>
      </c>
    </row>
    <row r="349">
      <c r="A349" s="4" t="inlineStr">
        <is>
          <t>New loans and interest accrued</t>
        </is>
      </c>
      <c r="B349" s="5" t="n">
        <v>28382</v>
      </c>
      <c r="C349" s="5" t="n">
        <v>542</v>
      </c>
    </row>
    <row r="350">
      <c r="A350" s="4" t="inlineStr">
        <is>
          <t>Ending balance</t>
        </is>
      </c>
      <c r="B350" s="5" t="n">
        <v>49301</v>
      </c>
      <c r="C350" s="5" t="n">
        <v>2187</v>
      </c>
    </row>
    <row r="351">
      <c r="A351" s="4" t="inlineStr">
        <is>
          <t>Loans and advances to customers | Real Estate loans</t>
        </is>
      </c>
    </row>
    <row r="352">
      <c r="A352" s="3" t="inlineStr">
        <is>
          <t>Disclosure of detailed information about financial instruments [line items]</t>
        </is>
      </c>
    </row>
    <row r="353">
      <c r="A353" s="4" t="inlineStr">
        <is>
          <t>Opening Balance</t>
        </is>
      </c>
      <c r="B353" s="5" t="n">
        <v>3471354</v>
      </c>
    </row>
    <row r="354">
      <c r="A354" s="4" t="inlineStr">
        <is>
          <t>Ending balance</t>
        </is>
      </c>
      <c r="B354" s="5" t="n">
        <v>5121411</v>
      </c>
      <c r="C354" s="5" t="n">
        <v>3471354</v>
      </c>
    </row>
    <row r="355">
      <c r="A355" s="4" t="inlineStr">
        <is>
          <t>Loans and advances to customers | Real Estate loans | Gross value of loans and advances to customers</t>
        </is>
      </c>
    </row>
    <row r="356">
      <c r="A356" s="3" t="inlineStr">
        <is>
          <t>Disclosure of detailed information about financial instruments [line items]</t>
        </is>
      </c>
    </row>
    <row r="357">
      <c r="A357" s="4" t="inlineStr">
        <is>
          <t>Opening Balance</t>
        </is>
      </c>
      <c r="B357" s="5" t="n">
        <v>3471354</v>
      </c>
      <c r="C357" s="5" t="n">
        <v>2526078</v>
      </c>
    </row>
    <row r="358">
      <c r="A358" s="4" t="inlineStr">
        <is>
          <t>Payments</t>
        </is>
      </c>
      <c r="B358" s="5" t="n">
        <v>-819772</v>
      </c>
      <c r="C358" s="5" t="n">
        <v>-547854</v>
      </c>
    </row>
    <row r="359">
      <c r="A359" s="4" t="inlineStr">
        <is>
          <t>Write-off for loss</t>
        </is>
      </c>
      <c r="B359" s="5" t="n">
        <v>17476</v>
      </c>
      <c r="C359" s="5" t="n">
        <v>27833</v>
      </c>
    </row>
    <row r="360">
      <c r="A360" s="4" t="inlineStr">
        <is>
          <t>New loans and interest accrued</t>
        </is>
      </c>
      <c r="B360" s="5" t="n">
        <v>2487304</v>
      </c>
      <c r="C360" s="5" t="n">
        <v>1520962</v>
      </c>
    </row>
    <row r="361">
      <c r="A361" s="4" t="inlineStr">
        <is>
          <t>Ending balance</t>
        </is>
      </c>
      <c r="B361" s="5" t="n">
        <v>5121412</v>
      </c>
      <c r="C361" s="5" t="n">
        <v>3471354</v>
      </c>
    </row>
    <row r="362">
      <c r="A362" s="4" t="inlineStr">
        <is>
          <t>Loans and advances to customers | Real Estate loans | Stage 1 | Not credit impaired | Gross value of loans and advances to customers</t>
        </is>
      </c>
    </row>
    <row r="363">
      <c r="A363" s="3" t="inlineStr">
        <is>
          <t>Disclosure of detailed information about financial instruments [line items]</t>
        </is>
      </c>
    </row>
    <row r="364">
      <c r="A364" s="4" t="inlineStr">
        <is>
          <t>Opening Balance</t>
        </is>
      </c>
      <c r="B364" s="5" t="n">
        <v>3186942</v>
      </c>
      <c r="C364" s="5" t="n">
        <v>2146634</v>
      </c>
    </row>
    <row r="365">
      <c r="A365" s="4" t="inlineStr">
        <is>
          <t>Transfer to Stage 2</t>
        </is>
      </c>
      <c r="B365" s="5" t="n">
        <v>-136470</v>
      </c>
      <c r="C365" s="5" t="n">
        <v>-89342</v>
      </c>
    </row>
    <row r="366">
      <c r="A366" s="4" t="inlineStr">
        <is>
          <t>Transfer to Stage 3</t>
        </is>
      </c>
      <c r="B366" s="5" t="n">
        <v>-64869</v>
      </c>
      <c r="C366" s="5" t="n">
        <v>-47101</v>
      </c>
    </row>
    <row r="367">
      <c r="A367" s="4" t="inlineStr">
        <is>
          <t>Transfer from Stage 2</t>
        </is>
      </c>
      <c r="B367" s="5" t="n">
        <v>63128</v>
      </c>
      <c r="C367" s="5" t="n">
        <v>114130</v>
      </c>
    </row>
    <row r="368">
      <c r="A368" s="4" t="inlineStr">
        <is>
          <t>Transfer from Stage 3</t>
        </is>
      </c>
      <c r="B368" s="5" t="n">
        <v>11007</v>
      </c>
      <c r="C368" s="5" t="n">
        <v>20051</v>
      </c>
    </row>
    <row r="369">
      <c r="A369" s="4" t="inlineStr">
        <is>
          <t>Payments</t>
        </is>
      </c>
      <c r="B369" s="5" t="n">
        <v>-719768</v>
      </c>
      <c r="C369" s="5" t="n">
        <v>-441402</v>
      </c>
    </row>
    <row r="370">
      <c r="A370" s="4" t="inlineStr">
        <is>
          <t>Write-off for loss</t>
        </is>
      </c>
      <c r="B370" s="5" t="n">
        <v>202</v>
      </c>
      <c r="C370" s="5" t="n">
        <v>1951</v>
      </c>
    </row>
    <row r="371">
      <c r="A371" s="4" t="inlineStr">
        <is>
          <t>New loans and interest accrued</t>
        </is>
      </c>
      <c r="B371" s="5" t="n">
        <v>2442543</v>
      </c>
      <c r="C371" s="5" t="n">
        <v>1485924</v>
      </c>
    </row>
    <row r="372">
      <c r="A372" s="4" t="inlineStr">
        <is>
          <t>Ending balance</t>
        </is>
      </c>
      <c r="B372" s="5" t="n">
        <v>4782311</v>
      </c>
      <c r="C372" s="5" t="n">
        <v>3186942</v>
      </c>
    </row>
    <row r="373">
      <c r="A373" s="4" t="inlineStr">
        <is>
          <t>Loans and advances to customers | Real Estate loans | Stage 2 | Not credit impaired | Gross value of loans and advances to customers</t>
        </is>
      </c>
    </row>
    <row r="374">
      <c r="A374" s="3" t="inlineStr">
        <is>
          <t>Disclosure of detailed information about financial instruments [line items]</t>
        </is>
      </c>
    </row>
    <row r="375">
      <c r="A375" s="4" t="inlineStr">
        <is>
          <t>Opening Balance</t>
        </is>
      </c>
      <c r="B375" s="5" t="n">
        <v>185080</v>
      </c>
      <c r="C375" s="5" t="n">
        <v>276208</v>
      </c>
    </row>
    <row r="376">
      <c r="A376" s="4" t="inlineStr">
        <is>
          <t>Transfer to Stage 1</t>
        </is>
      </c>
      <c r="B376" s="5" t="n">
        <v>-63128</v>
      </c>
      <c r="C376" s="5" t="n">
        <v>-114130</v>
      </c>
    </row>
    <row r="377">
      <c r="A377" s="4" t="inlineStr">
        <is>
          <t>Transfer to Stage 3</t>
        </is>
      </c>
      <c r="B377" s="5" t="n">
        <v>-20080</v>
      </c>
      <c r="C377" s="5" t="n">
        <v>-26501</v>
      </c>
    </row>
    <row r="378">
      <c r="A378" s="4" t="inlineStr">
        <is>
          <t>Transfer from Stage 1</t>
        </is>
      </c>
      <c r="B378" s="5" t="n">
        <v>136470</v>
      </c>
      <c r="C378" s="5" t="n">
        <v>89342</v>
      </c>
    </row>
    <row r="379">
      <c r="A379" s="4" t="inlineStr">
        <is>
          <t>Transfer from Stage 3</t>
        </is>
      </c>
      <c r="B379" s="5" t="n">
        <v>8505</v>
      </c>
      <c r="C379" s="5" t="n">
        <v>7740</v>
      </c>
    </row>
    <row r="380">
      <c r="A380" s="4" t="inlineStr">
        <is>
          <t>Payments</t>
        </is>
      </c>
      <c r="B380" s="5" t="n">
        <v>-50792</v>
      </c>
      <c r="C380" s="5" t="n">
        <v>-63011</v>
      </c>
    </row>
    <row r="381">
      <c r="A381" s="4" t="inlineStr">
        <is>
          <t>Write-off for loss</t>
        </is>
      </c>
      <c r="B381" s="5" t="n">
        <v>1676</v>
      </c>
      <c r="C381" s="5" t="n">
        <v>5901</v>
      </c>
    </row>
    <row r="382">
      <c r="A382" s="4" t="inlineStr">
        <is>
          <t>New loans and interest accrued</t>
        </is>
      </c>
      <c r="B382" s="5" t="n">
        <v>30438</v>
      </c>
      <c r="C382" s="5" t="n">
        <v>21334</v>
      </c>
    </row>
    <row r="383">
      <c r="A383" s="4" t="inlineStr">
        <is>
          <t>Ending balance</t>
        </is>
      </c>
      <c r="B383" s="5" t="n">
        <v>224817</v>
      </c>
      <c r="C383" s="5" t="n">
        <v>185080</v>
      </c>
    </row>
    <row r="384">
      <c r="A384" s="4" t="inlineStr">
        <is>
          <t>Loans and advances to customers | Real Estate loans | Stage 2 | Credit impaired | Gross value of loans and advances to customers</t>
        </is>
      </c>
    </row>
    <row r="385">
      <c r="A385" s="3" t="inlineStr">
        <is>
          <t>Disclosure of detailed information about financial instruments [line items]</t>
        </is>
      </c>
    </row>
    <row r="386">
      <c r="A386" s="4" t="inlineStr">
        <is>
          <t>Opening Balance</t>
        </is>
      </c>
      <c r="B386" s="5" t="n">
        <v>99333</v>
      </c>
      <c r="C386" s="5" t="n">
        <v>103236</v>
      </c>
    </row>
    <row r="387">
      <c r="A387" s="4" t="inlineStr">
        <is>
          <t>Transfer to Stage 1</t>
        </is>
      </c>
      <c r="B387" s="5" t="n">
        <v>-11007</v>
      </c>
      <c r="C387" s="5" t="n">
        <v>-20051</v>
      </c>
    </row>
    <row r="388">
      <c r="A388" s="4" t="inlineStr">
        <is>
          <t>Transfer to Stage 2</t>
        </is>
      </c>
      <c r="B388" s="5" t="n">
        <v>-8505</v>
      </c>
      <c r="C388" s="5" t="n">
        <v>-7740</v>
      </c>
    </row>
    <row r="389">
      <c r="A389" s="4" t="inlineStr">
        <is>
          <t>Transfer from Stage 1</t>
        </is>
      </c>
      <c r="B389" s="5" t="n">
        <v>64869</v>
      </c>
      <c r="C389" s="5" t="n">
        <v>47101</v>
      </c>
    </row>
    <row r="390">
      <c r="A390" s="4" t="inlineStr">
        <is>
          <t>Transfer from Stage 2</t>
        </is>
      </c>
      <c r="B390" s="5" t="n">
        <v>20080</v>
      </c>
      <c r="C390" s="5" t="n">
        <v>26501</v>
      </c>
    </row>
    <row r="391">
      <c r="A391" s="4" t="inlineStr">
        <is>
          <t>Payments</t>
        </is>
      </c>
      <c r="B391" s="5" t="n">
        <v>-49212</v>
      </c>
      <c r="C391" s="5" t="n">
        <v>-43440</v>
      </c>
    </row>
    <row r="392">
      <c r="A392" s="4" t="inlineStr">
        <is>
          <t>Write-off for loss</t>
        </is>
      </c>
      <c r="B392" s="5" t="n">
        <v>15598</v>
      </c>
      <c r="C392" s="5" t="n">
        <v>19979</v>
      </c>
    </row>
    <row r="393">
      <c r="A393" s="4" t="inlineStr">
        <is>
          <t>New loans and interest accrued</t>
        </is>
      </c>
      <c r="B393" s="5" t="n">
        <v>14323</v>
      </c>
      <c r="C393" s="5" t="n">
        <v>13704</v>
      </c>
    </row>
    <row r="394">
      <c r="A394" s="4" t="inlineStr">
        <is>
          <t>Ending balance</t>
        </is>
      </c>
      <c r="B394" s="5" t="n">
        <v>114283</v>
      </c>
      <c r="C394" s="5" t="n">
        <v>99333</v>
      </c>
    </row>
    <row r="395">
      <c r="A395" s="4" t="inlineStr">
        <is>
          <t>Loans and advances to customers | Rural loans</t>
        </is>
      </c>
    </row>
    <row r="396">
      <c r="A396" s="3" t="inlineStr">
        <is>
          <t>Disclosure of detailed information about financial instruments [line items]</t>
        </is>
      </c>
    </row>
    <row r="397">
      <c r="A397" s="4" t="inlineStr">
        <is>
          <t>Opening Balance</t>
        </is>
      </c>
      <c r="B397" s="5" t="n">
        <v>177637</v>
      </c>
    </row>
    <row r="398">
      <c r="A398" s="4" t="inlineStr">
        <is>
          <t>Ending balance</t>
        </is>
      </c>
      <c r="B398" s="5" t="n">
        <v>700192</v>
      </c>
      <c r="C398" s="5" t="n">
        <v>177637</v>
      </c>
    </row>
    <row r="399">
      <c r="A399" s="4" t="inlineStr">
        <is>
          <t>Loans and advances to customers | Rural loans | Gross value of loans and advances to customers</t>
        </is>
      </c>
    </row>
    <row r="400">
      <c r="A400" s="3" t="inlineStr">
        <is>
          <t>Disclosure of detailed information about financial instruments [line items]</t>
        </is>
      </c>
    </row>
    <row r="401">
      <c r="A401" s="4" t="inlineStr">
        <is>
          <t>Opening Balance</t>
        </is>
      </c>
      <c r="B401" s="5" t="n">
        <v>177637</v>
      </c>
    </row>
    <row r="402">
      <c r="A402" s="4" t="inlineStr">
        <is>
          <t>Payments</t>
        </is>
      </c>
      <c r="B402" s="5" t="n">
        <v>-158117</v>
      </c>
    </row>
    <row r="403">
      <c r="A403" s="4" t="inlineStr">
        <is>
          <t>New loans and interest accrued</t>
        </is>
      </c>
      <c r="B403" s="5" t="n">
        <v>680671</v>
      </c>
      <c r="C403" s="5" t="n">
        <v>177637</v>
      </c>
    </row>
    <row r="404">
      <c r="A404" s="4" t="inlineStr">
        <is>
          <t>Ending balance</t>
        </is>
      </c>
      <c r="B404" s="5" t="n">
        <v>700191</v>
      </c>
      <c r="C404" s="5" t="n">
        <v>177637</v>
      </c>
    </row>
    <row r="405">
      <c r="A405" s="4" t="inlineStr">
        <is>
          <t>Loans and advances to customers | Rural loans | Stage 1 | Not credit impaired | Gross value of loans and advances to customers</t>
        </is>
      </c>
    </row>
    <row r="406">
      <c r="A406" s="3" t="inlineStr">
        <is>
          <t>Disclosure of detailed information about financial instruments [line items]</t>
        </is>
      </c>
    </row>
    <row r="407">
      <c r="A407" s="4" t="inlineStr">
        <is>
          <t>Opening Balance</t>
        </is>
      </c>
      <c r="B407" s="5" t="n">
        <v>177637</v>
      </c>
    </row>
    <row r="408">
      <c r="A408" s="4" t="inlineStr">
        <is>
          <t>Payments</t>
        </is>
      </c>
      <c r="B408" s="5" t="n">
        <v>-158117</v>
      </c>
    </row>
    <row r="409">
      <c r="A409" s="4" t="inlineStr">
        <is>
          <t>New loans and interest accrued</t>
        </is>
      </c>
      <c r="B409" s="5" t="n">
        <v>680671</v>
      </c>
      <c r="C409" s="5" t="n">
        <v>177637</v>
      </c>
    </row>
    <row r="410">
      <c r="A410" s="4" t="inlineStr">
        <is>
          <t>Ending balance</t>
        </is>
      </c>
      <c r="B410" s="6" t="inlineStr">
        <is>
          <t>R$ 700191</t>
        </is>
      </c>
      <c r="C410" s="6" t="inlineStr">
        <is>
          <t>R$ 177637</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Breakdown of securities (Details) - BRL (R$) R$ in Thousands</t>
        </is>
      </c>
      <c r="B1" s="2" t="inlineStr">
        <is>
          <t>Dec. 31, 2021</t>
        </is>
      </c>
      <c r="C1" s="2" t="inlineStr">
        <is>
          <t>Dec. 31, 2020</t>
        </is>
      </c>
    </row>
    <row r="2">
      <c r="A2" s="3" t="inlineStr">
        <is>
          <t>Disclosure of financial assets [line items]</t>
        </is>
      </c>
    </row>
    <row r="3">
      <c r="A3" s="4" t="inlineStr">
        <is>
          <t>Financial assets</t>
        </is>
      </c>
      <c r="B3" s="6" t="inlineStr">
        <is>
          <t>R$ 33406040</t>
        </is>
      </c>
      <c r="C3" s="6" t="inlineStr">
        <is>
          <t>R$ 19515659</t>
        </is>
      </c>
    </row>
    <row r="4">
      <c r="A4" s="4" t="inlineStr">
        <is>
          <t>Fair value through other comprehensive income - FVOCI</t>
        </is>
      </c>
    </row>
    <row r="5">
      <c r="A5" s="3" t="inlineStr">
        <is>
          <t>Disclosure of financial assets [line items]</t>
        </is>
      </c>
    </row>
    <row r="6">
      <c r="A6" s="4" t="inlineStr">
        <is>
          <t>Financial assets</t>
        </is>
      </c>
      <c r="B6" s="5" t="n">
        <v>11137938</v>
      </c>
      <c r="C6" s="5" t="n">
        <v>5291154</v>
      </c>
    </row>
    <row r="7">
      <c r="A7" s="4" t="inlineStr">
        <is>
          <t>Amortized cost</t>
        </is>
      </c>
    </row>
    <row r="8">
      <c r="A8" s="3" t="inlineStr">
        <is>
          <t>Disclosure of financial assets [line items]</t>
        </is>
      </c>
    </row>
    <row r="9">
      <c r="A9" s="4" t="inlineStr">
        <is>
          <t>Expected loss</t>
        </is>
      </c>
      <c r="B9" s="5" t="n">
        <v>-1602</v>
      </c>
      <c r="C9" s="5" t="n">
        <v>-759</v>
      </c>
    </row>
    <row r="10">
      <c r="A10" s="4" t="inlineStr">
        <is>
          <t>Financial assets</t>
        </is>
      </c>
      <c r="B10" s="5" t="n">
        <v>21402736</v>
      </c>
      <c r="C10" s="5" t="n">
        <v>13991753</v>
      </c>
    </row>
    <row r="11">
      <c r="A11" s="4" t="inlineStr">
        <is>
          <t>Fair value through profit or loss - FVTPL</t>
        </is>
      </c>
    </row>
    <row r="12">
      <c r="A12" s="3" t="inlineStr">
        <is>
          <t>Disclosure of financial assets [line items]</t>
        </is>
      </c>
    </row>
    <row r="13">
      <c r="A13" s="4" t="inlineStr">
        <is>
          <t>Financial assets</t>
        </is>
      </c>
      <c r="B13" s="5" t="n">
        <v>865365</v>
      </c>
      <c r="C13" s="5" t="n">
        <v>232752</v>
      </c>
    </row>
    <row r="14">
      <c r="A14" s="4" t="inlineStr">
        <is>
          <t>Securities [Member]</t>
        </is>
      </c>
    </row>
    <row r="15">
      <c r="A15" s="3" t="inlineStr">
        <is>
          <t>Disclosure of financial assets [line items]</t>
        </is>
      </c>
    </row>
    <row r="16">
      <c r="A16" s="4" t="inlineStr">
        <is>
          <t>Financial assets</t>
        </is>
      </c>
      <c r="B16" s="5" t="n">
        <v>12757687</v>
      </c>
      <c r="C16" s="5" t="n">
        <v>5812622</v>
      </c>
    </row>
    <row r="17">
      <c r="A17" s="4" t="inlineStr">
        <is>
          <t>Securities [Member] | Fair value through other comprehensive income - FVOCI</t>
        </is>
      </c>
    </row>
    <row r="18">
      <c r="A18" s="3" t="inlineStr">
        <is>
          <t>Disclosure of financial assets [line items]</t>
        </is>
      </c>
    </row>
    <row r="19">
      <c r="A19" s="4" t="inlineStr">
        <is>
          <t>Financial assets</t>
        </is>
      </c>
      <c r="B19" s="5" t="n">
        <v>11137938</v>
      </c>
      <c r="C19" s="5" t="n">
        <v>5291154</v>
      </c>
    </row>
    <row r="20">
      <c r="A20" s="4" t="inlineStr">
        <is>
          <t>Securities [Member] | Amortized cost</t>
        </is>
      </c>
    </row>
    <row r="21">
      <c r="A21" s="3" t="inlineStr">
        <is>
          <t>Disclosure of financial assets [line items]</t>
        </is>
      </c>
    </row>
    <row r="22">
      <c r="A22" s="4" t="inlineStr">
        <is>
          <t>Financial assets</t>
        </is>
      </c>
      <c r="B22" s="5" t="n">
        <v>841333</v>
      </c>
      <c r="C22" s="5" t="n">
        <v>315470</v>
      </c>
    </row>
    <row r="23">
      <c r="A23" s="4" t="inlineStr">
        <is>
          <t>Securities [Member] | Fair value through profit or loss - FVTPL</t>
        </is>
      </c>
    </row>
    <row r="24">
      <c r="A24" s="3" t="inlineStr">
        <is>
          <t>Disclosure of financial assets [line items]</t>
        </is>
      </c>
    </row>
    <row r="25">
      <c r="A25" s="4" t="inlineStr">
        <is>
          <t>Financial assets</t>
        </is>
      </c>
      <c r="B25" s="5" t="n">
        <v>778417</v>
      </c>
      <c r="C25" s="5" t="n">
        <v>205238</v>
      </c>
    </row>
    <row r="26">
      <c r="A26" s="4" t="inlineStr">
        <is>
          <t>Financial Treasury Letters (LFT) | Fair value through other comprehensive income - FVOCI</t>
        </is>
      </c>
    </row>
    <row r="27">
      <c r="A27" s="3" t="inlineStr">
        <is>
          <t>Disclosure of financial assets [line items]</t>
        </is>
      </c>
    </row>
    <row r="28">
      <c r="A28" s="4" t="inlineStr">
        <is>
          <t>Financial assets</t>
        </is>
      </c>
      <c r="B28" s="5" t="n">
        <v>6201734</v>
      </c>
      <c r="C28" s="5" t="n">
        <v>2674491</v>
      </c>
    </row>
    <row r="29">
      <c r="A29" s="4" t="inlineStr">
        <is>
          <t>Financial Treasury Letters (LFT) | Fair value through profit or loss - FVTPL</t>
        </is>
      </c>
    </row>
    <row r="30">
      <c r="A30" s="3" t="inlineStr">
        <is>
          <t>Disclosure of financial assets [line items]</t>
        </is>
      </c>
    </row>
    <row r="31">
      <c r="A31" s="4" t="inlineStr">
        <is>
          <t>Financial assets</t>
        </is>
      </c>
      <c r="B31" s="5" t="n">
        <v>65729</v>
      </c>
    </row>
    <row r="32">
      <c r="A32" s="4" t="inlineStr">
        <is>
          <t>Debentures | Fair value through other comprehensive income - FVOCI</t>
        </is>
      </c>
    </row>
    <row r="33">
      <c r="A33" s="3" t="inlineStr">
        <is>
          <t>Disclosure of financial assets [line items]</t>
        </is>
      </c>
    </row>
    <row r="34">
      <c r="A34" s="4" t="inlineStr">
        <is>
          <t>Financial assets</t>
        </is>
      </c>
      <c r="B34" s="5" t="n">
        <v>440093</v>
      </c>
      <c r="C34" s="5" t="n">
        <v>98303</v>
      </c>
    </row>
    <row r="35">
      <c r="A35" s="4" t="inlineStr">
        <is>
          <t>Debentures | Amortized cost</t>
        </is>
      </c>
    </row>
    <row r="36">
      <c r="A36" s="3" t="inlineStr">
        <is>
          <t>Disclosure of financial assets [line items]</t>
        </is>
      </c>
    </row>
    <row r="37">
      <c r="A37" s="4" t="inlineStr">
        <is>
          <t>Securities, gross</t>
        </is>
      </c>
      <c r="B37" s="5" t="n">
        <v>185571</v>
      </c>
      <c r="C37" s="5" t="n">
        <v>297881</v>
      </c>
    </row>
    <row r="38">
      <c r="A38" s="4" t="inlineStr">
        <is>
          <t>Financial assets</t>
        </is>
      </c>
      <c r="B38" s="5" t="n">
        <v>185115</v>
      </c>
      <c r="C38" s="5" t="n">
        <v>297881</v>
      </c>
    </row>
    <row r="39">
      <c r="A39" s="4" t="inlineStr">
        <is>
          <t>Debentures | Fair value through profit or loss - FVTPL</t>
        </is>
      </c>
    </row>
    <row r="40">
      <c r="A40" s="3" t="inlineStr">
        <is>
          <t>Disclosure of financial assets [line items]</t>
        </is>
      </c>
    </row>
    <row r="41">
      <c r="A41" s="4" t="inlineStr">
        <is>
          <t>Financial assets</t>
        </is>
      </c>
      <c r="B41" s="5" t="n">
        <v>273716</v>
      </c>
      <c r="C41" s="5" t="n">
        <v>19703</v>
      </c>
    </row>
    <row r="42">
      <c r="A42" s="4" t="inlineStr">
        <is>
          <t>Certificates of real estate receivables | Fair value through other comprehensive income - FVOCI</t>
        </is>
      </c>
    </row>
    <row r="43">
      <c r="A43" s="3" t="inlineStr">
        <is>
          <t>Disclosure of financial assets [line items]</t>
        </is>
      </c>
    </row>
    <row r="44">
      <c r="A44" s="4" t="inlineStr">
        <is>
          <t>Financial assets</t>
        </is>
      </c>
      <c r="B44" s="5" t="n">
        <v>307667</v>
      </c>
      <c r="C44" s="5" t="n">
        <v>197703</v>
      </c>
    </row>
    <row r="45">
      <c r="A45" s="4" t="inlineStr">
        <is>
          <t>Certificates of real estate receivables | Amortized cost</t>
        </is>
      </c>
    </row>
    <row r="46">
      <c r="A46" s="3" t="inlineStr">
        <is>
          <t>Disclosure of financial assets [line items]</t>
        </is>
      </c>
    </row>
    <row r="47">
      <c r="A47" s="4" t="inlineStr">
        <is>
          <t>Securities, gross</t>
        </is>
      </c>
      <c r="B47" s="5" t="n">
        <v>11353</v>
      </c>
    </row>
    <row r="48">
      <c r="A48" s="4" t="inlineStr">
        <is>
          <t>Financial assets</t>
        </is>
      </c>
      <c r="B48" s="5" t="n">
        <v>11353</v>
      </c>
    </row>
    <row r="49">
      <c r="A49" s="4" t="inlineStr">
        <is>
          <t>Certificates of real estate receivables | Fair value through profit or loss - FVTPL</t>
        </is>
      </c>
    </row>
    <row r="50">
      <c r="A50" s="3" t="inlineStr">
        <is>
          <t>Disclosure of financial assets [line items]</t>
        </is>
      </c>
    </row>
    <row r="51">
      <c r="A51" s="4" t="inlineStr">
        <is>
          <t>Financial assets</t>
        </is>
      </c>
      <c r="B51" s="5" t="n">
        <v>41579</v>
      </c>
      <c r="C51" s="5" t="n">
        <v>3061</v>
      </c>
    </row>
    <row r="52">
      <c r="A52" s="4" t="inlineStr">
        <is>
          <t>Real Estate Credit Letters (LCI) | Fair value through other comprehensive income - FVOCI</t>
        </is>
      </c>
    </row>
    <row r="53">
      <c r="A53" s="3" t="inlineStr">
        <is>
          <t>Disclosure of financial assets [line items]</t>
        </is>
      </c>
    </row>
    <row r="54">
      <c r="A54" s="4" t="inlineStr">
        <is>
          <t>Financial assets</t>
        </is>
      </c>
      <c r="C54" s="5" t="n">
        <v>3656</v>
      </c>
    </row>
    <row r="55">
      <c r="A55" s="4" t="inlineStr">
        <is>
          <t>Real Estate Credit Letters (LCI) | Fair value through profit or loss - FVTPL</t>
        </is>
      </c>
    </row>
    <row r="56">
      <c r="A56" s="3" t="inlineStr">
        <is>
          <t>Disclosure of financial assets [line items]</t>
        </is>
      </c>
    </row>
    <row r="57">
      <c r="A57" s="4" t="inlineStr">
        <is>
          <t>Financial assets</t>
        </is>
      </c>
      <c r="B57" s="5" t="n">
        <v>7322</v>
      </c>
    </row>
    <row r="58">
      <c r="A58" s="4" t="inlineStr">
        <is>
          <t>Agribusiness Credit Letters (LCA) | Fair value through other comprehensive income - FVOCI</t>
        </is>
      </c>
    </row>
    <row r="59">
      <c r="A59" s="3" t="inlineStr">
        <is>
          <t>Disclosure of financial assets [line items]</t>
        </is>
      </c>
    </row>
    <row r="60">
      <c r="A60" s="4" t="inlineStr">
        <is>
          <t>Financial assets</t>
        </is>
      </c>
      <c r="C60" s="5" t="n">
        <v>1573</v>
      </c>
    </row>
    <row r="61">
      <c r="A61" s="4" t="inlineStr">
        <is>
          <t>Agribusiness Credit Letters (LCA) | Fair value through profit or loss - FVTPL</t>
        </is>
      </c>
    </row>
    <row r="62">
      <c r="A62" s="3" t="inlineStr">
        <is>
          <t>Disclosure of financial assets [line items]</t>
        </is>
      </c>
    </row>
    <row r="63">
      <c r="A63" s="4" t="inlineStr">
        <is>
          <t>Financial assets</t>
        </is>
      </c>
      <c r="B63" s="5" t="n">
        <v>14552</v>
      </c>
    </row>
    <row r="64">
      <c r="A64" s="4" t="inlineStr">
        <is>
          <t>Investment fund quotas | Fair value through other comprehensive income - FVOCI</t>
        </is>
      </c>
    </row>
    <row r="65">
      <c r="A65" s="3" t="inlineStr">
        <is>
          <t>Disclosure of financial assets [line items]</t>
        </is>
      </c>
    </row>
    <row r="66">
      <c r="A66" s="4" t="inlineStr">
        <is>
          <t>Financial assets</t>
        </is>
      </c>
      <c r="B66" s="5" t="n">
        <v>13719</v>
      </c>
      <c r="C66" s="5" t="n">
        <v>268055</v>
      </c>
    </row>
    <row r="67">
      <c r="A67" s="4" t="inlineStr">
        <is>
          <t>Investment fund quotas | Fair value through profit or loss - FVTPL</t>
        </is>
      </c>
    </row>
    <row r="68">
      <c r="A68" s="3" t="inlineStr">
        <is>
          <t>Disclosure of financial assets [line items]</t>
        </is>
      </c>
    </row>
    <row r="69">
      <c r="A69" s="4" t="inlineStr">
        <is>
          <t>Financial assets</t>
        </is>
      </c>
      <c r="B69" s="5" t="n">
        <v>298991</v>
      </c>
      <c r="C69" s="5" t="n">
        <v>182209</v>
      </c>
    </row>
    <row r="70">
      <c r="A70" s="4" t="inlineStr">
        <is>
          <t>Financial Letters | Fair value through other comprehensive income - FVOCI</t>
        </is>
      </c>
    </row>
    <row r="71">
      <c r="A71" s="3" t="inlineStr">
        <is>
          <t>Disclosure of financial assets [line items]</t>
        </is>
      </c>
    </row>
    <row r="72">
      <c r="A72" s="4" t="inlineStr">
        <is>
          <t>Financial assets</t>
        </is>
      </c>
      <c r="B72" s="5" t="n">
        <v>56439</v>
      </c>
      <c r="C72" s="5" t="n">
        <v>109173</v>
      </c>
    </row>
    <row r="73">
      <c r="A73" s="4" t="inlineStr">
        <is>
          <t>Financial Letters | Amortized cost</t>
        </is>
      </c>
    </row>
    <row r="74">
      <c r="A74" s="3" t="inlineStr">
        <is>
          <t>Disclosure of financial assets [line items]</t>
        </is>
      </c>
    </row>
    <row r="75">
      <c r="A75" s="4" t="inlineStr">
        <is>
          <t>Securities, gross</t>
        </is>
      </c>
      <c r="B75" s="5" t="n">
        <v>11676</v>
      </c>
      <c r="C75" s="5" t="n">
        <v>18348</v>
      </c>
    </row>
    <row r="76">
      <c r="A76" s="4" t="inlineStr">
        <is>
          <t>Financial assets</t>
        </is>
      </c>
      <c r="B76" s="5" t="n">
        <v>11676</v>
      </c>
      <c r="C76" s="5" t="n">
        <v>18348</v>
      </c>
    </row>
    <row r="77">
      <c r="A77" s="4" t="inlineStr">
        <is>
          <t>Financial Letters | Fair value through profit or loss - FVTPL</t>
        </is>
      </c>
    </row>
    <row r="78">
      <c r="A78" s="3" t="inlineStr">
        <is>
          <t>Disclosure of financial assets [line items]</t>
        </is>
      </c>
    </row>
    <row r="79">
      <c r="A79" s="4" t="inlineStr">
        <is>
          <t>Financial assets</t>
        </is>
      </c>
      <c r="B79" s="5" t="n">
        <v>40384</v>
      </c>
    </row>
    <row r="80">
      <c r="A80" s="4" t="inlineStr">
        <is>
          <t>Bank Deposits Certificates | Fair value through other comprehensive income - FVOCI</t>
        </is>
      </c>
    </row>
    <row r="81">
      <c r="A81" s="3" t="inlineStr">
        <is>
          <t>Disclosure of financial assets [line items]</t>
        </is>
      </c>
    </row>
    <row r="82">
      <c r="A82" s="4" t="inlineStr">
        <is>
          <t>Financial assets</t>
        </is>
      </c>
      <c r="C82" s="5" t="n">
        <v>10609</v>
      </c>
    </row>
    <row r="83">
      <c r="A83" s="4" t="inlineStr">
        <is>
          <t>Bank Deposits Certificates | Fair value through profit or loss - FVTPL</t>
        </is>
      </c>
    </row>
    <row r="84">
      <c r="A84" s="3" t="inlineStr">
        <is>
          <t>Disclosure of financial assets [line items]</t>
        </is>
      </c>
    </row>
    <row r="85">
      <c r="A85" s="4" t="inlineStr">
        <is>
          <t>Financial assets</t>
        </is>
      </c>
      <c r="B85" s="5" t="n">
        <v>25092</v>
      </c>
    </row>
    <row r="86">
      <c r="A86" s="4" t="inlineStr">
        <is>
          <t>Certificate of Agribusiness Receivables | Fair value through other comprehensive income - FVOCI</t>
        </is>
      </c>
    </row>
    <row r="87">
      <c r="A87" s="3" t="inlineStr">
        <is>
          <t>Disclosure of financial assets [line items]</t>
        </is>
      </c>
    </row>
    <row r="88">
      <c r="A88" s="4" t="inlineStr">
        <is>
          <t>Financial assets</t>
        </is>
      </c>
      <c r="C88" s="5" t="n">
        <v>8289</v>
      </c>
    </row>
    <row r="89">
      <c r="A89" s="4" t="inlineStr">
        <is>
          <t>Certificate of Agribusiness Receivables | Fair value through profit or loss - FVTPL</t>
        </is>
      </c>
    </row>
    <row r="90">
      <c r="A90" s="3" t="inlineStr">
        <is>
          <t>Disclosure of financial assets [line items]</t>
        </is>
      </c>
    </row>
    <row r="91">
      <c r="A91" s="4" t="inlineStr">
        <is>
          <t>Financial assets</t>
        </is>
      </c>
      <c r="B91" s="5" t="n">
        <v>10648</v>
      </c>
      <c r="C91" s="5" t="n">
        <v>265</v>
      </c>
    </row>
    <row r="92">
      <c r="A92" s="4" t="inlineStr">
        <is>
          <t>National Treasury Bonds (NTN) | Fair value through other comprehensive income - FVOCI</t>
        </is>
      </c>
    </row>
    <row r="93">
      <c r="A93" s="3" t="inlineStr">
        <is>
          <t>Disclosure of financial assets [line items]</t>
        </is>
      </c>
    </row>
    <row r="94">
      <c r="A94" s="4" t="inlineStr">
        <is>
          <t>Financial assets</t>
        </is>
      </c>
      <c r="B94" s="5" t="n">
        <v>3675236</v>
      </c>
      <c r="C94" s="6" t="inlineStr">
        <is>
          <t>R$ 1919303</t>
        </is>
      </c>
    </row>
    <row r="95">
      <c r="A95" s="4" t="inlineStr">
        <is>
          <t>National Treasury Bonds (NTN) | Amortized cost</t>
        </is>
      </c>
    </row>
    <row r="96">
      <c r="A96" s="3" t="inlineStr">
        <is>
          <t>Disclosure of financial assets [line items]</t>
        </is>
      </c>
    </row>
    <row r="97">
      <c r="A97" s="4" t="inlineStr">
        <is>
          <t>Securities, gross</t>
        </is>
      </c>
      <c r="B97" s="5" t="n">
        <v>606260</v>
      </c>
    </row>
    <row r="98">
      <c r="A98" s="4" t="inlineStr">
        <is>
          <t>Financial assets</t>
        </is>
      </c>
      <c r="B98" s="5" t="n">
        <v>605120</v>
      </c>
    </row>
    <row r="99">
      <c r="A99" s="4" t="inlineStr">
        <is>
          <t>National Treasury Bonds (NTN) | Fair value through profit or loss - FVTPL</t>
        </is>
      </c>
    </row>
    <row r="100">
      <c r="A100" s="3" t="inlineStr">
        <is>
          <t>Disclosure of financial assets [line items]</t>
        </is>
      </c>
    </row>
    <row r="101">
      <c r="A101" s="4" t="inlineStr">
        <is>
          <t>Financial assets</t>
        </is>
      </c>
      <c r="B101" s="5" t="n">
        <v>403</v>
      </c>
    </row>
    <row r="102">
      <c r="A102" s="4" t="inlineStr">
        <is>
          <t>National Financial Treasury Letters (LTN) | Fair value through other comprehensive income - FVOCI</t>
        </is>
      </c>
    </row>
    <row r="103">
      <c r="A103" s="3" t="inlineStr">
        <is>
          <t>Disclosure of financial assets [line items]</t>
        </is>
      </c>
    </row>
    <row r="104">
      <c r="A104" s="4" t="inlineStr">
        <is>
          <t>Financial assets</t>
        </is>
      </c>
      <c r="B104" s="5" t="n">
        <v>412963</v>
      </c>
    </row>
    <row r="105">
      <c r="A105" s="4" t="inlineStr">
        <is>
          <t>National Financial Treasury Letters (LTN) | Fair value through profit or loss - FVTPL</t>
        </is>
      </c>
    </row>
    <row r="106">
      <c r="A106" s="3" t="inlineStr">
        <is>
          <t>Disclosure of financial assets [line items]</t>
        </is>
      </c>
    </row>
    <row r="107">
      <c r="A107" s="4" t="inlineStr">
        <is>
          <t>Financial assets</t>
        </is>
      </c>
      <c r="B107" s="5" t="n">
        <v>403</v>
      </c>
    </row>
    <row r="108">
      <c r="A108" s="4" t="inlineStr">
        <is>
          <t>Commercial Promissory Note | Fair value through other comprehensive income - FVOCI</t>
        </is>
      </c>
    </row>
    <row r="109">
      <c r="A109" s="3" t="inlineStr">
        <is>
          <t>Disclosure of financial assets [line items]</t>
        </is>
      </c>
    </row>
    <row r="110">
      <c r="A110" s="4" t="inlineStr">
        <is>
          <t>Financial assets</t>
        </is>
      </c>
      <c r="B110" s="5" t="n">
        <v>30087</v>
      </c>
    </row>
    <row r="111">
      <c r="A111" s="4" t="inlineStr">
        <is>
          <t>Rural Product Bill | Amortized cost</t>
        </is>
      </c>
    </row>
    <row r="112">
      <c r="A112" s="3" t="inlineStr">
        <is>
          <t>Disclosure of financial assets [line items]</t>
        </is>
      </c>
    </row>
    <row r="113">
      <c r="A113" s="4" t="inlineStr">
        <is>
          <t>Securities, gross</t>
        </is>
      </c>
      <c r="B113" s="5" t="n">
        <v>28075</v>
      </c>
    </row>
    <row r="114">
      <c r="A114" s="4" t="inlineStr">
        <is>
          <t>Financial assets</t>
        </is>
      </c>
      <c r="B114" s="6" t="inlineStr">
        <is>
          <t>R$ 2807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curities - Income from securities (Details) - BRL (R$) R$ in Thousands</t>
        </is>
      </c>
      <c r="B1" s="2" t="inlineStr">
        <is>
          <t>12 Months Ended</t>
        </is>
      </c>
    </row>
    <row r="2">
      <c r="B2" s="2" t="inlineStr">
        <is>
          <t>Dec. 31, 2021</t>
        </is>
      </c>
      <c r="C2" s="2" t="inlineStr">
        <is>
          <t>Dec. 31, 2020</t>
        </is>
      </c>
      <c r="D2" s="2" t="inlineStr">
        <is>
          <t>Dec. 31, 2019</t>
        </is>
      </c>
    </row>
    <row r="3">
      <c r="A3" s="3" t="inlineStr">
        <is>
          <t>Securities</t>
        </is>
      </c>
    </row>
    <row r="4">
      <c r="A4" s="4" t="inlineStr">
        <is>
          <t>Interest income - FVOCI</t>
        </is>
      </c>
      <c r="B4" s="6" t="inlineStr">
        <is>
          <t>R$ 741104</t>
        </is>
      </c>
      <c r="C4" s="6" t="inlineStr">
        <is>
          <t>R$ 42442</t>
        </is>
      </c>
      <c r="D4" s="6" t="inlineStr">
        <is>
          <t>R$ 48399</t>
        </is>
      </c>
    </row>
    <row r="5">
      <c r="A5" s="4" t="inlineStr">
        <is>
          <t>Fair value gains / losses realized - FVOCI</t>
        </is>
      </c>
      <c r="B5" s="5" t="n">
        <v>-80519</v>
      </c>
      <c r="C5" s="5" t="n">
        <v>-49552</v>
      </c>
      <c r="D5" s="5" t="n">
        <v>831</v>
      </c>
    </row>
    <row r="6">
      <c r="A6" s="4" t="inlineStr">
        <is>
          <t>Interest income - Amortized cost</t>
        </is>
      </c>
      <c r="B6" s="5" t="n">
        <v>143783</v>
      </c>
      <c r="C6" s="5" t="n">
        <v>17149</v>
      </c>
      <c r="D6" s="5" t="n">
        <v>2866</v>
      </c>
    </row>
    <row r="7">
      <c r="A7" s="4" t="inlineStr">
        <is>
          <t>Fair value changes, net - FVTPL</t>
        </is>
      </c>
      <c r="B7" s="5" t="n">
        <v>-58754</v>
      </c>
      <c r="C7" s="5" t="n">
        <v>2021</v>
      </c>
      <c r="D7" s="5" t="n">
        <v>10422</v>
      </c>
    </row>
    <row r="8">
      <c r="A8" s="4" t="inlineStr">
        <is>
          <t>Total</t>
        </is>
      </c>
      <c r="B8" s="6" t="inlineStr">
        <is>
          <t>R$ 745613</t>
        </is>
      </c>
      <c r="C8" s="6" t="inlineStr">
        <is>
          <t>R$ 12060</t>
        </is>
      </c>
      <c r="D8" s="6" t="inlineStr">
        <is>
          <t>R$ 62518</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Breakdown of the carrying amount of securities by maturity (Details) - BRL (R$) R$ in Thousands</t>
        </is>
      </c>
      <c r="B1" s="2" t="inlineStr">
        <is>
          <t>Dec. 31, 2021</t>
        </is>
      </c>
      <c r="C1" s="2" t="inlineStr">
        <is>
          <t>Dec. 31, 2020</t>
        </is>
      </c>
    </row>
    <row r="2">
      <c r="A2" s="3" t="inlineStr">
        <is>
          <t>Disclosure of financial assets [line items]</t>
        </is>
      </c>
    </row>
    <row r="3">
      <c r="A3" s="4" t="inlineStr">
        <is>
          <t>Accounting balance</t>
        </is>
      </c>
      <c r="B3" s="6" t="inlineStr">
        <is>
          <t>R$ 33406040</t>
        </is>
      </c>
      <c r="C3" s="6" t="inlineStr">
        <is>
          <t>R$ 19515659</t>
        </is>
      </c>
    </row>
    <row r="4">
      <c r="A4" s="4" t="inlineStr">
        <is>
          <t>Fair value through other comprehensive income - FVOCI</t>
        </is>
      </c>
    </row>
    <row r="5">
      <c r="A5" s="3" t="inlineStr">
        <is>
          <t>Disclosure of financial assets [line items]</t>
        </is>
      </c>
    </row>
    <row r="6">
      <c r="A6" s="4" t="inlineStr">
        <is>
          <t>Accounting balance</t>
        </is>
      </c>
      <c r="B6" s="5" t="n">
        <v>11137938</v>
      </c>
      <c r="C6" s="5" t="n">
        <v>5291154</v>
      </c>
    </row>
    <row r="7">
      <c r="A7" s="4" t="inlineStr">
        <is>
          <t>Amortized cost</t>
        </is>
      </c>
    </row>
    <row r="8">
      <c r="A8" s="3" t="inlineStr">
        <is>
          <t>Disclosure of financial assets [line items]</t>
        </is>
      </c>
    </row>
    <row r="9">
      <c r="A9" s="4" t="inlineStr">
        <is>
          <t>Accounting balance</t>
        </is>
      </c>
      <c r="B9" s="5" t="n">
        <v>21402736</v>
      </c>
      <c r="C9" s="5" t="n">
        <v>13991753</v>
      </c>
    </row>
    <row r="10">
      <c r="A10" s="4" t="inlineStr">
        <is>
          <t>Fair value through profit or loss - FVTPL</t>
        </is>
      </c>
    </row>
    <row r="11">
      <c r="A11" s="3" t="inlineStr">
        <is>
          <t>Disclosure of financial assets [line items]</t>
        </is>
      </c>
    </row>
    <row r="12">
      <c r="A12" s="4" t="inlineStr">
        <is>
          <t>Accounting balance</t>
        </is>
      </c>
      <c r="B12" s="5" t="n">
        <v>865365</v>
      </c>
      <c r="C12" s="5" t="n">
        <v>232752</v>
      </c>
    </row>
    <row r="13">
      <c r="A13" s="4" t="inlineStr">
        <is>
          <t>Securities [Member]</t>
        </is>
      </c>
    </row>
    <row r="14">
      <c r="A14" s="3" t="inlineStr">
        <is>
          <t>Disclosure of financial assets [line items]</t>
        </is>
      </c>
    </row>
    <row r="15">
      <c r="A15" s="4" t="inlineStr">
        <is>
          <t>Accounting balance</t>
        </is>
      </c>
      <c r="B15" s="5" t="n">
        <v>12757687</v>
      </c>
      <c r="C15" s="5" t="n">
        <v>5812622</v>
      </c>
    </row>
    <row r="16">
      <c r="A16" s="4" t="inlineStr">
        <is>
          <t>Securities [Member] | Up to 3 months</t>
        </is>
      </c>
    </row>
    <row r="17">
      <c r="A17" s="3" t="inlineStr">
        <is>
          <t>Disclosure of financial assets [line items]</t>
        </is>
      </c>
    </row>
    <row r="18">
      <c r="A18" s="4" t="inlineStr">
        <is>
          <t>Accounting balance</t>
        </is>
      </c>
      <c r="B18" s="5" t="n">
        <v>474509</v>
      </c>
      <c r="C18" s="5" t="n">
        <v>196927</v>
      </c>
    </row>
    <row r="19">
      <c r="A19" s="4" t="inlineStr">
        <is>
          <t>Securities [Member] | From 3 to 12 months</t>
        </is>
      </c>
    </row>
    <row r="20">
      <c r="A20" s="3" t="inlineStr">
        <is>
          <t>Disclosure of financial assets [line items]</t>
        </is>
      </c>
    </row>
    <row r="21">
      <c r="A21" s="4" t="inlineStr">
        <is>
          <t>Accounting balance</t>
        </is>
      </c>
      <c r="B21" s="5" t="n">
        <v>203379</v>
      </c>
      <c r="C21" s="5" t="n">
        <v>161356</v>
      </c>
    </row>
    <row r="22">
      <c r="A22" s="4" t="inlineStr">
        <is>
          <t>Securities [Member] | 1 year to 3 years</t>
        </is>
      </c>
    </row>
    <row r="23">
      <c r="A23" s="3" t="inlineStr">
        <is>
          <t>Disclosure of financial assets [line items]</t>
        </is>
      </c>
    </row>
    <row r="24">
      <c r="A24" s="4" t="inlineStr">
        <is>
          <t>Accounting balance</t>
        </is>
      </c>
      <c r="B24" s="5" t="n">
        <v>1283915</v>
      </c>
      <c r="C24" s="5" t="n">
        <v>1524002</v>
      </c>
    </row>
    <row r="25">
      <c r="A25" s="4" t="inlineStr">
        <is>
          <t>Securities [Member] | From 3 to 5 years</t>
        </is>
      </c>
    </row>
    <row r="26">
      <c r="A26" s="3" t="inlineStr">
        <is>
          <t>Disclosure of financial assets [line items]</t>
        </is>
      </c>
    </row>
    <row r="27">
      <c r="A27" s="4" t="inlineStr">
        <is>
          <t>Accounting balance</t>
        </is>
      </c>
      <c r="B27" s="5" t="n">
        <v>2308798</v>
      </c>
      <c r="C27" s="5" t="n">
        <v>436656</v>
      </c>
    </row>
    <row r="28">
      <c r="A28" s="4" t="inlineStr">
        <is>
          <t>Securities [Member] | Above 5 years</t>
        </is>
      </c>
    </row>
    <row r="29">
      <c r="A29" s="3" t="inlineStr">
        <is>
          <t>Disclosure of financial assets [line items]</t>
        </is>
      </c>
    </row>
    <row r="30">
      <c r="A30" s="4" t="inlineStr">
        <is>
          <t>Accounting balance</t>
        </is>
      </c>
      <c r="B30" s="5" t="n">
        <v>8487086</v>
      </c>
      <c r="C30" s="5" t="n">
        <v>3493681</v>
      </c>
    </row>
    <row r="31">
      <c r="A31" s="4" t="inlineStr">
        <is>
          <t>Securities [Member] | Fair value through other comprehensive income - FVOCI</t>
        </is>
      </c>
    </row>
    <row r="32">
      <c r="A32" s="3" t="inlineStr">
        <is>
          <t>Disclosure of financial assets [line items]</t>
        </is>
      </c>
    </row>
    <row r="33">
      <c r="A33" s="4" t="inlineStr">
        <is>
          <t>Accounting balance</t>
        </is>
      </c>
      <c r="B33" s="5" t="n">
        <v>11137938</v>
      </c>
      <c r="C33" s="5" t="n">
        <v>5291154</v>
      </c>
    </row>
    <row r="34">
      <c r="A34" s="4" t="inlineStr">
        <is>
          <t>Securities [Member] | Amortized cost</t>
        </is>
      </c>
    </row>
    <row r="35">
      <c r="A35" s="3" t="inlineStr">
        <is>
          <t>Disclosure of financial assets [line items]</t>
        </is>
      </c>
    </row>
    <row r="36">
      <c r="A36" s="4" t="inlineStr">
        <is>
          <t>Accounting balance</t>
        </is>
      </c>
      <c r="B36" s="5" t="n">
        <v>841333</v>
      </c>
      <c r="C36" s="5" t="n">
        <v>315470</v>
      </c>
    </row>
    <row r="37">
      <c r="A37" s="4" t="inlineStr">
        <is>
          <t>Securities [Member] | Fair value through profit or loss - FVTPL</t>
        </is>
      </c>
    </row>
    <row r="38">
      <c r="A38" s="3" t="inlineStr">
        <is>
          <t>Disclosure of financial assets [line items]</t>
        </is>
      </c>
    </row>
    <row r="39">
      <c r="A39" s="4" t="inlineStr">
        <is>
          <t>Accounting balance</t>
        </is>
      </c>
      <c r="B39" s="5" t="n">
        <v>778417</v>
      </c>
      <c r="C39" s="5" t="n">
        <v>205238</v>
      </c>
    </row>
    <row r="40">
      <c r="A40" s="4" t="inlineStr">
        <is>
          <t>Financial Treasury Letters (LFT) | Fair value through other comprehensive income - FVOCI</t>
        </is>
      </c>
    </row>
    <row r="41">
      <c r="A41" s="3" t="inlineStr">
        <is>
          <t>Disclosure of financial assets [line items]</t>
        </is>
      </c>
    </row>
    <row r="42">
      <c r="A42" s="4" t="inlineStr">
        <is>
          <t>Accounting balance</t>
        </is>
      </c>
      <c r="B42" s="5" t="n">
        <v>6201734</v>
      </c>
      <c r="C42" s="5" t="n">
        <v>2674491</v>
      </c>
    </row>
    <row r="43">
      <c r="A43" s="4" t="inlineStr">
        <is>
          <t>Financial Treasury Letters (LFT) | Fair value through other comprehensive income - FVOCI | Up to 3 months</t>
        </is>
      </c>
    </row>
    <row r="44">
      <c r="A44" s="3" t="inlineStr">
        <is>
          <t>Disclosure of financial assets [line items]</t>
        </is>
      </c>
    </row>
    <row r="45">
      <c r="A45" s="4" t="inlineStr">
        <is>
          <t>Accounting balance</t>
        </is>
      </c>
      <c r="B45" s="5" t="n">
        <v>70669</v>
      </c>
    </row>
    <row r="46">
      <c r="A46" s="4" t="inlineStr">
        <is>
          <t>Financial Treasury Letters (LFT) | Fair value through other comprehensive income - FVOCI | From 3 to 12 months</t>
        </is>
      </c>
    </row>
    <row r="47">
      <c r="A47" s="3" t="inlineStr">
        <is>
          <t>Disclosure of financial assets [line items]</t>
        </is>
      </c>
    </row>
    <row r="48">
      <c r="A48" s="4" t="inlineStr">
        <is>
          <t>Accounting balance</t>
        </is>
      </c>
      <c r="B48" s="5" t="n">
        <v>129144</v>
      </c>
      <c r="C48" s="5" t="n">
        <v>36186</v>
      </c>
    </row>
    <row r="49">
      <c r="A49" s="4" t="inlineStr">
        <is>
          <t>Financial Treasury Letters (LFT) | Fair value through other comprehensive income - FVOCI | 1 year to 3 years</t>
        </is>
      </c>
    </row>
    <row r="50">
      <c r="A50" s="3" t="inlineStr">
        <is>
          <t>Disclosure of financial assets [line items]</t>
        </is>
      </c>
    </row>
    <row r="51">
      <c r="A51" s="4" t="inlineStr">
        <is>
          <t>Accounting balance</t>
        </is>
      </c>
      <c r="B51" s="5" t="n">
        <v>781179</v>
      </c>
      <c r="C51" s="5" t="n">
        <v>1277359</v>
      </c>
    </row>
    <row r="52">
      <c r="A52" s="4" t="inlineStr">
        <is>
          <t>Financial Treasury Letters (LFT) | Fair value through other comprehensive income - FVOCI | From 3 to 5 years</t>
        </is>
      </c>
    </row>
    <row r="53">
      <c r="A53" s="3" t="inlineStr">
        <is>
          <t>Disclosure of financial assets [line items]</t>
        </is>
      </c>
    </row>
    <row r="54">
      <c r="A54" s="4" t="inlineStr">
        <is>
          <t>Accounting balance</t>
        </is>
      </c>
      <c r="B54" s="5" t="n">
        <v>1400473</v>
      </c>
      <c r="C54" s="5" t="n">
        <v>145314</v>
      </c>
    </row>
    <row r="55">
      <c r="A55" s="4" t="inlineStr">
        <is>
          <t>Financial Treasury Letters (LFT) | Fair value through other comprehensive income - FVOCI | Above 5 years</t>
        </is>
      </c>
    </row>
    <row r="56">
      <c r="A56" s="3" t="inlineStr">
        <is>
          <t>Disclosure of financial assets [line items]</t>
        </is>
      </c>
    </row>
    <row r="57">
      <c r="A57" s="4" t="inlineStr">
        <is>
          <t>Accounting balance</t>
        </is>
      </c>
      <c r="B57" s="5" t="n">
        <v>3820269</v>
      </c>
      <c r="C57" s="5" t="n">
        <v>1215632</v>
      </c>
    </row>
    <row r="58">
      <c r="A58" s="4" t="inlineStr">
        <is>
          <t>Financial Treasury Letters (LFT) | Fair value through profit or loss - FVTPL</t>
        </is>
      </c>
    </row>
    <row r="59">
      <c r="A59" s="3" t="inlineStr">
        <is>
          <t>Disclosure of financial assets [line items]</t>
        </is>
      </c>
    </row>
    <row r="60">
      <c r="A60" s="4" t="inlineStr">
        <is>
          <t>Accounting balance</t>
        </is>
      </c>
      <c r="B60" s="5" t="n">
        <v>65729</v>
      </c>
    </row>
    <row r="61">
      <c r="A61" s="4" t="inlineStr">
        <is>
          <t>Financial Treasury Letters (LFT) | Fair value through profit or loss - FVTPL | Up to 3 months</t>
        </is>
      </c>
    </row>
    <row r="62">
      <c r="A62" s="3" t="inlineStr">
        <is>
          <t>Disclosure of financial assets [line items]</t>
        </is>
      </c>
    </row>
    <row r="63">
      <c r="A63" s="4" t="inlineStr">
        <is>
          <t>Accounting balance</t>
        </is>
      </c>
      <c r="B63" s="5" t="n">
        <v>22752</v>
      </c>
    </row>
    <row r="64">
      <c r="A64" s="4" t="inlineStr">
        <is>
          <t>Financial Treasury Letters (LFT) | Fair value through profit or loss - FVTPL | 1 year to 3 years</t>
        </is>
      </c>
    </row>
    <row r="65">
      <c r="A65" s="3" t="inlineStr">
        <is>
          <t>Disclosure of financial assets [line items]</t>
        </is>
      </c>
    </row>
    <row r="66">
      <c r="A66" s="4" t="inlineStr">
        <is>
          <t>Accounting balance</t>
        </is>
      </c>
      <c r="B66" s="5" t="n">
        <v>18127</v>
      </c>
    </row>
    <row r="67">
      <c r="A67" s="4" t="inlineStr">
        <is>
          <t>Financial Treasury Letters (LFT) | Fair value through profit or loss - FVTPL | From 3 to 5 years</t>
        </is>
      </c>
    </row>
    <row r="68">
      <c r="A68" s="3" t="inlineStr">
        <is>
          <t>Disclosure of financial assets [line items]</t>
        </is>
      </c>
    </row>
    <row r="69">
      <c r="A69" s="4" t="inlineStr">
        <is>
          <t>Accounting balance</t>
        </is>
      </c>
      <c r="B69" s="5" t="n">
        <v>14782</v>
      </c>
    </row>
    <row r="70">
      <c r="A70" s="4" t="inlineStr">
        <is>
          <t>Financial Treasury Letters (LFT) | Fair value through profit or loss - FVTPL | Above 5 years</t>
        </is>
      </c>
    </row>
    <row r="71">
      <c r="A71" s="3" t="inlineStr">
        <is>
          <t>Disclosure of financial assets [line items]</t>
        </is>
      </c>
    </row>
    <row r="72">
      <c r="A72" s="4" t="inlineStr">
        <is>
          <t>Accounting balance</t>
        </is>
      </c>
      <c r="B72" s="5" t="n">
        <v>10068</v>
      </c>
    </row>
    <row r="73">
      <c r="A73" s="4" t="inlineStr">
        <is>
          <t>Debentures | Fair value through other comprehensive income - FVOCI</t>
        </is>
      </c>
    </row>
    <row r="74">
      <c r="A74" s="3" t="inlineStr">
        <is>
          <t>Disclosure of financial assets [line items]</t>
        </is>
      </c>
    </row>
    <row r="75">
      <c r="A75" s="4" t="inlineStr">
        <is>
          <t>Accounting balance</t>
        </is>
      </c>
      <c r="B75" s="5" t="n">
        <v>440093</v>
      </c>
      <c r="C75" s="5" t="n">
        <v>98303</v>
      </c>
    </row>
    <row r="76">
      <c r="A76" s="4" t="inlineStr">
        <is>
          <t>Debentures | Fair value through other comprehensive income - FVOCI | From 3 to 12 months</t>
        </is>
      </c>
    </row>
    <row r="77">
      <c r="A77" s="3" t="inlineStr">
        <is>
          <t>Disclosure of financial assets [line items]</t>
        </is>
      </c>
    </row>
    <row r="78">
      <c r="A78" s="4" t="inlineStr">
        <is>
          <t>Accounting balance</t>
        </is>
      </c>
      <c r="B78" s="5" t="n">
        <v>2591</v>
      </c>
      <c r="C78" s="5" t="n">
        <v>5</v>
      </c>
    </row>
    <row r="79">
      <c r="A79" s="4" t="inlineStr">
        <is>
          <t>Debentures | Fair value through other comprehensive income - FVOCI | 1 year to 3 years</t>
        </is>
      </c>
    </row>
    <row r="80">
      <c r="A80" s="3" t="inlineStr">
        <is>
          <t>Disclosure of financial assets [line items]</t>
        </is>
      </c>
    </row>
    <row r="81">
      <c r="A81" s="4" t="inlineStr">
        <is>
          <t>Accounting balance</t>
        </is>
      </c>
      <c r="B81" s="5" t="n">
        <v>78600</v>
      </c>
      <c r="C81" s="5" t="n">
        <v>6365</v>
      </c>
    </row>
    <row r="82">
      <c r="A82" s="4" t="inlineStr">
        <is>
          <t>Debentures | Fair value through other comprehensive income - FVOCI | From 3 to 5 years</t>
        </is>
      </c>
    </row>
    <row r="83">
      <c r="A83" s="3" t="inlineStr">
        <is>
          <t>Disclosure of financial assets [line items]</t>
        </is>
      </c>
    </row>
    <row r="84">
      <c r="A84" s="4" t="inlineStr">
        <is>
          <t>Accounting balance</t>
        </is>
      </c>
      <c r="B84" s="5" t="n">
        <v>172128</v>
      </c>
      <c r="C84" s="5" t="n">
        <v>61162</v>
      </c>
    </row>
    <row r="85">
      <c r="A85" s="4" t="inlineStr">
        <is>
          <t>Debentures | Fair value through other comprehensive income - FVOCI | Above 5 years</t>
        </is>
      </c>
    </row>
    <row r="86">
      <c r="A86" s="3" t="inlineStr">
        <is>
          <t>Disclosure of financial assets [line items]</t>
        </is>
      </c>
    </row>
    <row r="87">
      <c r="A87" s="4" t="inlineStr">
        <is>
          <t>Accounting balance</t>
        </is>
      </c>
      <c r="B87" s="5" t="n">
        <v>186774</v>
      </c>
      <c r="C87" s="5" t="n">
        <v>30771</v>
      </c>
    </row>
    <row r="88">
      <c r="A88" s="4" t="inlineStr">
        <is>
          <t>Debentures | Amortized cost</t>
        </is>
      </c>
    </row>
    <row r="89">
      <c r="A89" s="3" t="inlineStr">
        <is>
          <t>Disclosure of financial assets [line items]</t>
        </is>
      </c>
    </row>
    <row r="90">
      <c r="A90" s="4" t="inlineStr">
        <is>
          <t>Accounting balance</t>
        </is>
      </c>
      <c r="B90" s="5" t="n">
        <v>185115</v>
      </c>
      <c r="C90" s="5" t="n">
        <v>297881</v>
      </c>
    </row>
    <row r="91">
      <c r="A91" s="4" t="inlineStr">
        <is>
          <t>Debentures | Amortized cost | From 3 to 12 months</t>
        </is>
      </c>
    </row>
    <row r="92">
      <c r="A92" s="3" t="inlineStr">
        <is>
          <t>Disclosure of financial assets [line items]</t>
        </is>
      </c>
    </row>
    <row r="93">
      <c r="A93" s="4" t="inlineStr">
        <is>
          <t>Accounting balance</t>
        </is>
      </c>
      <c r="B93" s="5" t="n">
        <v>35186</v>
      </c>
      <c r="C93" s="5" t="n">
        <v>30458</v>
      </c>
    </row>
    <row r="94">
      <c r="A94" s="4" t="inlineStr">
        <is>
          <t>Debentures | Amortized cost | 1 year to 3 years</t>
        </is>
      </c>
    </row>
    <row r="95">
      <c r="A95" s="3" t="inlineStr">
        <is>
          <t>Disclosure of financial assets [line items]</t>
        </is>
      </c>
    </row>
    <row r="96">
      <c r="A96" s="4" t="inlineStr">
        <is>
          <t>Accounting balance</t>
        </is>
      </c>
      <c r="B96" s="5" t="n">
        <v>124940</v>
      </c>
      <c r="C96" s="5" t="n">
        <v>193533</v>
      </c>
    </row>
    <row r="97">
      <c r="A97" s="4" t="inlineStr">
        <is>
          <t>Debentures | Amortized cost | From 3 to 5 years</t>
        </is>
      </c>
    </row>
    <row r="98">
      <c r="A98" s="3" t="inlineStr">
        <is>
          <t>Disclosure of financial assets [line items]</t>
        </is>
      </c>
    </row>
    <row r="99">
      <c r="A99" s="4" t="inlineStr">
        <is>
          <t>Accounting balance</t>
        </is>
      </c>
      <c r="B99" s="5" t="n">
        <v>24989</v>
      </c>
      <c r="C99" s="5" t="n">
        <v>73890</v>
      </c>
    </row>
    <row r="100">
      <c r="A100" s="4" t="inlineStr">
        <is>
          <t>Debentures | Fair value through profit or loss - FVTPL</t>
        </is>
      </c>
    </row>
    <row r="101">
      <c r="A101" s="3" t="inlineStr">
        <is>
          <t>Disclosure of financial assets [line items]</t>
        </is>
      </c>
    </row>
    <row r="102">
      <c r="A102" s="4" t="inlineStr">
        <is>
          <t>Accounting balance</t>
        </is>
      </c>
      <c r="B102" s="5" t="n">
        <v>273716</v>
      </c>
      <c r="C102" s="5" t="n">
        <v>19703</v>
      </c>
    </row>
    <row r="103">
      <c r="A103" s="4" t="inlineStr">
        <is>
          <t>Debentures | Fair value through profit or loss - FVTPL | Up to 3 months</t>
        </is>
      </c>
    </row>
    <row r="104">
      <c r="A104" s="3" t="inlineStr">
        <is>
          <t>Disclosure of financial assets [line items]</t>
        </is>
      </c>
    </row>
    <row r="105">
      <c r="A105" s="4" t="inlineStr">
        <is>
          <t>Accounting balance</t>
        </is>
      </c>
      <c r="B105" s="5" t="n">
        <v>16690</v>
      </c>
    </row>
    <row r="106">
      <c r="A106" s="4" t="inlineStr">
        <is>
          <t>Debentures | Fair value through profit or loss - FVTPL | From 3 to 12 months</t>
        </is>
      </c>
    </row>
    <row r="107">
      <c r="A107" s="3" t="inlineStr">
        <is>
          <t>Disclosure of financial assets [line items]</t>
        </is>
      </c>
    </row>
    <row r="108">
      <c r="A108" s="4" t="inlineStr">
        <is>
          <t>Accounting balance</t>
        </is>
      </c>
      <c r="B108" s="5" t="n">
        <v>103</v>
      </c>
      <c r="C108" s="5" t="n">
        <v>256</v>
      </c>
    </row>
    <row r="109">
      <c r="A109" s="4" t="inlineStr">
        <is>
          <t>Debentures | Fair value through profit or loss - FVTPL | 1 year to 3 years</t>
        </is>
      </c>
    </row>
    <row r="110">
      <c r="A110" s="3" t="inlineStr">
        <is>
          <t>Disclosure of financial assets [line items]</t>
        </is>
      </c>
    </row>
    <row r="111">
      <c r="A111" s="4" t="inlineStr">
        <is>
          <t>Accounting balance</t>
        </is>
      </c>
      <c r="B111" s="5" t="n">
        <v>42542</v>
      </c>
      <c r="C111" s="5" t="n">
        <v>1306</v>
      </c>
    </row>
    <row r="112">
      <c r="A112" s="4" t="inlineStr">
        <is>
          <t>Debentures | Fair value through profit or loss - FVTPL | From 3 to 5 years</t>
        </is>
      </c>
    </row>
    <row r="113">
      <c r="A113" s="3" t="inlineStr">
        <is>
          <t>Disclosure of financial assets [line items]</t>
        </is>
      </c>
    </row>
    <row r="114">
      <c r="A114" s="4" t="inlineStr">
        <is>
          <t>Accounting balance</t>
        </is>
      </c>
      <c r="B114" s="5" t="n">
        <v>127525</v>
      </c>
      <c r="C114" s="5" t="n">
        <v>2963</v>
      </c>
    </row>
    <row r="115">
      <c r="A115" s="4" t="inlineStr">
        <is>
          <t>Debentures | Fair value through profit or loss - FVTPL | Above 5 years</t>
        </is>
      </c>
    </row>
    <row r="116">
      <c r="A116" s="3" t="inlineStr">
        <is>
          <t>Disclosure of financial assets [line items]</t>
        </is>
      </c>
    </row>
    <row r="117">
      <c r="A117" s="4" t="inlineStr">
        <is>
          <t>Accounting balance</t>
        </is>
      </c>
      <c r="B117" s="5" t="n">
        <v>86856</v>
      </c>
      <c r="C117" s="5" t="n">
        <v>15178</v>
      </c>
    </row>
    <row r="118">
      <c r="A118" s="4" t="inlineStr">
        <is>
          <t>Certificates of real estate receivables | Fair value through other comprehensive income - FVOCI</t>
        </is>
      </c>
    </row>
    <row r="119">
      <c r="A119" s="3" t="inlineStr">
        <is>
          <t>Disclosure of financial assets [line items]</t>
        </is>
      </c>
    </row>
    <row r="120">
      <c r="A120" s="4" t="inlineStr">
        <is>
          <t>Accounting balance</t>
        </is>
      </c>
      <c r="B120" s="5" t="n">
        <v>307667</v>
      </c>
      <c r="C120" s="5" t="n">
        <v>197703</v>
      </c>
    </row>
    <row r="121">
      <c r="A121" s="4" t="inlineStr">
        <is>
          <t>Certificates of real estate receivables | Fair value through other comprehensive income - FVOCI | From 3 to 12 months</t>
        </is>
      </c>
    </row>
    <row r="122">
      <c r="A122" s="3" t="inlineStr">
        <is>
          <t>Disclosure of financial assets [line items]</t>
        </is>
      </c>
    </row>
    <row r="123">
      <c r="A123" s="4" t="inlineStr">
        <is>
          <t>Accounting balance</t>
        </is>
      </c>
      <c r="C123" s="5" t="n">
        <v>38893</v>
      </c>
    </row>
    <row r="124">
      <c r="A124" s="4" t="inlineStr">
        <is>
          <t>Certificates of real estate receivables | Fair value through other comprehensive income - FVOCI | 1 year to 3 years</t>
        </is>
      </c>
    </row>
    <row r="125">
      <c r="A125" s="3" t="inlineStr">
        <is>
          <t>Disclosure of financial assets [line items]</t>
        </is>
      </c>
    </row>
    <row r="126">
      <c r="A126" s="4" t="inlineStr">
        <is>
          <t>Accounting balance</t>
        </is>
      </c>
      <c r="B126" s="5" t="n">
        <v>49524</v>
      </c>
      <c r="C126" s="5" t="n">
        <v>3721</v>
      </c>
    </row>
    <row r="127">
      <c r="A127" s="4" t="inlineStr">
        <is>
          <t>Certificates of real estate receivables | Fair value through other comprehensive income - FVOCI | From 3 to 5 years</t>
        </is>
      </c>
    </row>
    <row r="128">
      <c r="A128" s="3" t="inlineStr">
        <is>
          <t>Disclosure of financial assets [line items]</t>
        </is>
      </c>
    </row>
    <row r="129">
      <c r="A129" s="4" t="inlineStr">
        <is>
          <t>Accounting balance</t>
        </is>
      </c>
      <c r="B129" s="5" t="n">
        <v>50293</v>
      </c>
      <c r="C129" s="5" t="n">
        <v>132333</v>
      </c>
    </row>
    <row r="130">
      <c r="A130" s="4" t="inlineStr">
        <is>
          <t>Certificates of real estate receivables | Fair value through other comprehensive income - FVOCI | Above 5 years</t>
        </is>
      </c>
    </row>
    <row r="131">
      <c r="A131" s="3" t="inlineStr">
        <is>
          <t>Disclosure of financial assets [line items]</t>
        </is>
      </c>
    </row>
    <row r="132">
      <c r="A132" s="4" t="inlineStr">
        <is>
          <t>Accounting balance</t>
        </is>
      </c>
      <c r="B132" s="5" t="n">
        <v>207850</v>
      </c>
      <c r="C132" s="5" t="n">
        <v>22756</v>
      </c>
    </row>
    <row r="133">
      <c r="A133" s="4" t="inlineStr">
        <is>
          <t>Certificates of real estate receivables | Amortized cost</t>
        </is>
      </c>
    </row>
    <row r="134">
      <c r="A134" s="3" t="inlineStr">
        <is>
          <t>Disclosure of financial assets [line items]</t>
        </is>
      </c>
    </row>
    <row r="135">
      <c r="A135" s="4" t="inlineStr">
        <is>
          <t>Accounting balance</t>
        </is>
      </c>
      <c r="B135" s="5" t="n">
        <v>11353</v>
      </c>
    </row>
    <row r="136">
      <c r="A136" s="4" t="inlineStr">
        <is>
          <t>Certificates of real estate receivables | Amortized cost | Up to 3 months</t>
        </is>
      </c>
    </row>
    <row r="137">
      <c r="A137" s="3" t="inlineStr">
        <is>
          <t>Disclosure of financial assets [line items]</t>
        </is>
      </c>
    </row>
    <row r="138">
      <c r="A138" s="4" t="inlineStr">
        <is>
          <t>Accounting balance</t>
        </is>
      </c>
      <c r="B138" s="5" t="n">
        <v>11353</v>
      </c>
    </row>
    <row r="139">
      <c r="A139" s="4" t="inlineStr">
        <is>
          <t>Certificates of real estate receivables | Fair value through profit or loss - FVTPL</t>
        </is>
      </c>
    </row>
    <row r="140">
      <c r="A140" s="3" t="inlineStr">
        <is>
          <t>Disclosure of financial assets [line items]</t>
        </is>
      </c>
    </row>
    <row r="141">
      <c r="A141" s="4" t="inlineStr">
        <is>
          <t>Accounting balance</t>
        </is>
      </c>
      <c r="B141" s="5" t="n">
        <v>41579</v>
      </c>
      <c r="C141" s="5" t="n">
        <v>3061</v>
      </c>
    </row>
    <row r="142">
      <c r="A142" s="4" t="inlineStr">
        <is>
          <t>Certificates of real estate receivables | Fair value through profit or loss - FVTPL | Up to 3 months</t>
        </is>
      </c>
    </row>
    <row r="143">
      <c r="A143" s="3" t="inlineStr">
        <is>
          <t>Disclosure of financial assets [line items]</t>
        </is>
      </c>
    </row>
    <row r="144">
      <c r="A144" s="4" t="inlineStr">
        <is>
          <t>Accounting balance</t>
        </is>
      </c>
      <c r="B144" s="5" t="n">
        <v>7694</v>
      </c>
    </row>
    <row r="145">
      <c r="A145" s="4" t="inlineStr">
        <is>
          <t>Certificates of real estate receivables | Fair value through profit or loss - FVTPL | From 3 to 12 months</t>
        </is>
      </c>
    </row>
    <row r="146">
      <c r="A146" s="3" t="inlineStr">
        <is>
          <t>Disclosure of financial assets [line items]</t>
        </is>
      </c>
    </row>
    <row r="147">
      <c r="A147" s="4" t="inlineStr">
        <is>
          <t>Accounting balance</t>
        </is>
      </c>
      <c r="B147" s="5" t="n">
        <v>2311</v>
      </c>
      <c r="C147" s="5" t="n">
        <v>983</v>
      </c>
    </row>
    <row r="148">
      <c r="A148" s="4" t="inlineStr">
        <is>
          <t>Certificates of real estate receivables | Fair value through profit or loss - FVTPL | 1 year to 3 years</t>
        </is>
      </c>
    </row>
    <row r="149">
      <c r="A149" s="3" t="inlineStr">
        <is>
          <t>Disclosure of financial assets [line items]</t>
        </is>
      </c>
    </row>
    <row r="150">
      <c r="A150" s="4" t="inlineStr">
        <is>
          <t>Accounting balance</t>
        </is>
      </c>
      <c r="B150" s="5" t="n">
        <v>13683</v>
      </c>
      <c r="C150" s="5" t="n">
        <v>778</v>
      </c>
    </row>
    <row r="151">
      <c r="A151" s="4" t="inlineStr">
        <is>
          <t>Certificates of real estate receivables | Fair value through profit or loss - FVTPL | From 3 to 5 years</t>
        </is>
      </c>
    </row>
    <row r="152">
      <c r="A152" s="3" t="inlineStr">
        <is>
          <t>Disclosure of financial assets [line items]</t>
        </is>
      </c>
    </row>
    <row r="153">
      <c r="A153" s="4" t="inlineStr">
        <is>
          <t>Accounting balance</t>
        </is>
      </c>
      <c r="B153" s="5" t="n">
        <v>7310</v>
      </c>
      <c r="C153" s="5" t="n">
        <v>1300</v>
      </c>
    </row>
    <row r="154">
      <c r="A154" s="4" t="inlineStr">
        <is>
          <t>Certificates of real estate receivables | Fair value through profit or loss - FVTPL | Above 5 years</t>
        </is>
      </c>
    </row>
    <row r="155">
      <c r="A155" s="3" t="inlineStr">
        <is>
          <t>Disclosure of financial assets [line items]</t>
        </is>
      </c>
    </row>
    <row r="156">
      <c r="A156" s="4" t="inlineStr">
        <is>
          <t>Accounting balance</t>
        </is>
      </c>
      <c r="B156" s="5" t="n">
        <v>10581</v>
      </c>
    </row>
    <row r="157">
      <c r="A157" s="4" t="inlineStr">
        <is>
          <t>Investment fund quotas | Fair value through other comprehensive income - FVOCI</t>
        </is>
      </c>
    </row>
    <row r="158">
      <c r="A158" s="3" t="inlineStr">
        <is>
          <t>Disclosure of financial assets [line items]</t>
        </is>
      </c>
    </row>
    <row r="159">
      <c r="A159" s="4" t="inlineStr">
        <is>
          <t>Accounting balance</t>
        </is>
      </c>
      <c r="B159" s="5" t="n">
        <v>13719</v>
      </c>
      <c r="C159" s="5" t="n">
        <v>268055</v>
      </c>
    </row>
    <row r="160">
      <c r="A160" s="4" t="inlineStr">
        <is>
          <t>Investment fund quotas | Fair value through other comprehensive income - FVOCI | Up to 3 months</t>
        </is>
      </c>
    </row>
    <row r="161">
      <c r="A161" s="3" t="inlineStr">
        <is>
          <t>Disclosure of financial assets [line items]</t>
        </is>
      </c>
    </row>
    <row r="162">
      <c r="A162" s="4" t="inlineStr">
        <is>
          <t>Accounting balance</t>
        </is>
      </c>
      <c r="B162" s="5" t="n">
        <v>13719</v>
      </c>
      <c r="C162" s="5" t="n">
        <v>10615</v>
      </c>
    </row>
    <row r="163">
      <c r="A163" s="4" t="inlineStr">
        <is>
          <t>Investment fund quotas | Fair value through other comprehensive income - FVOCI | From 3 to 12 months</t>
        </is>
      </c>
    </row>
    <row r="164">
      <c r="A164" s="3" t="inlineStr">
        <is>
          <t>Disclosure of financial assets [line items]</t>
        </is>
      </c>
    </row>
    <row r="165">
      <c r="A165" s="4" t="inlineStr">
        <is>
          <t>Accounting balance</t>
        </is>
      </c>
      <c r="C165" s="5" t="n">
        <v>42114</v>
      </c>
    </row>
    <row r="166">
      <c r="A166" s="4" t="inlineStr">
        <is>
          <t>Investment fund quotas | Fair value through other comprehensive income - FVOCI | 1 year to 3 years</t>
        </is>
      </c>
    </row>
    <row r="167">
      <c r="A167" s="3" t="inlineStr">
        <is>
          <t>Disclosure of financial assets [line items]</t>
        </is>
      </c>
    </row>
    <row r="168">
      <c r="A168" s="4" t="inlineStr">
        <is>
          <t>Accounting balance</t>
        </is>
      </c>
      <c r="C168" s="5" t="n">
        <v>21502</v>
      </c>
    </row>
    <row r="169">
      <c r="A169" s="4" t="inlineStr">
        <is>
          <t>Investment fund quotas | Fair value through other comprehensive income - FVOCI | Above 5 years</t>
        </is>
      </c>
    </row>
    <row r="170">
      <c r="A170" s="3" t="inlineStr">
        <is>
          <t>Disclosure of financial assets [line items]</t>
        </is>
      </c>
    </row>
    <row r="171">
      <c r="A171" s="4" t="inlineStr">
        <is>
          <t>Accounting balance</t>
        </is>
      </c>
      <c r="C171" s="5" t="n">
        <v>193824</v>
      </c>
    </row>
    <row r="172">
      <c r="A172" s="4" t="inlineStr">
        <is>
          <t>Investment fund quotas | Fair value through profit or loss - FVTPL</t>
        </is>
      </c>
    </row>
    <row r="173">
      <c r="A173" s="3" t="inlineStr">
        <is>
          <t>Disclosure of financial assets [line items]</t>
        </is>
      </c>
    </row>
    <row r="174">
      <c r="A174" s="4" t="inlineStr">
        <is>
          <t>Accounting balance</t>
        </is>
      </c>
      <c r="B174" s="5" t="n">
        <v>298991</v>
      </c>
      <c r="C174" s="5" t="n">
        <v>182209</v>
      </c>
    </row>
    <row r="175">
      <c r="A175" s="4" t="inlineStr">
        <is>
          <t>Investment fund quotas | Fair value through profit or loss - FVTPL | Up to 3 months</t>
        </is>
      </c>
    </row>
    <row r="176">
      <c r="A176" s="3" t="inlineStr">
        <is>
          <t>Disclosure of financial assets [line items]</t>
        </is>
      </c>
    </row>
    <row r="177">
      <c r="A177" s="4" t="inlineStr">
        <is>
          <t>Accounting balance</t>
        </is>
      </c>
      <c r="B177" s="5" t="n">
        <v>298992</v>
      </c>
      <c r="C177" s="5" t="n">
        <v>182209</v>
      </c>
    </row>
    <row r="178">
      <c r="A178" s="4" t="inlineStr">
        <is>
          <t>Financial Letters | Fair value through other comprehensive income - FVOCI</t>
        </is>
      </c>
    </row>
    <row r="179">
      <c r="A179" s="3" t="inlineStr">
        <is>
          <t>Disclosure of financial assets [line items]</t>
        </is>
      </c>
    </row>
    <row r="180">
      <c r="A180" s="4" t="inlineStr">
        <is>
          <t>Accounting balance</t>
        </is>
      </c>
      <c r="B180" s="5" t="n">
        <v>56439</v>
      </c>
      <c r="C180" s="5" t="n">
        <v>109173</v>
      </c>
    </row>
    <row r="181">
      <c r="A181" s="4" t="inlineStr">
        <is>
          <t>Financial Letters | Fair value through other comprehensive income - FVOCI | 1 year to 3 years</t>
        </is>
      </c>
    </row>
    <row r="182">
      <c r="A182" s="3" t="inlineStr">
        <is>
          <t>Disclosure of financial assets [line items]</t>
        </is>
      </c>
    </row>
    <row r="183">
      <c r="A183" s="4" t="inlineStr">
        <is>
          <t>Accounting balance</t>
        </is>
      </c>
      <c r="B183" s="5" t="n">
        <v>13089</v>
      </c>
    </row>
    <row r="184">
      <c r="A184" s="4" t="inlineStr">
        <is>
          <t>Financial Letters | Fair value through other comprehensive income - FVOCI | From 3 to 5 years</t>
        </is>
      </c>
    </row>
    <row r="185">
      <c r="A185" s="3" t="inlineStr">
        <is>
          <t>Disclosure of financial assets [line items]</t>
        </is>
      </c>
    </row>
    <row r="186">
      <c r="A186" s="4" t="inlineStr">
        <is>
          <t>Accounting balance</t>
        </is>
      </c>
      <c r="B186" s="5" t="n">
        <v>14686</v>
      </c>
      <c r="C186" s="5" t="n">
        <v>16937</v>
      </c>
    </row>
    <row r="187">
      <c r="A187" s="4" t="inlineStr">
        <is>
          <t>Financial Letters | Fair value through other comprehensive income - FVOCI | Above 5 years</t>
        </is>
      </c>
    </row>
    <row r="188">
      <c r="A188" s="3" t="inlineStr">
        <is>
          <t>Disclosure of financial assets [line items]</t>
        </is>
      </c>
    </row>
    <row r="189">
      <c r="A189" s="4" t="inlineStr">
        <is>
          <t>Accounting balance</t>
        </is>
      </c>
      <c r="B189" s="5" t="n">
        <v>28664</v>
      </c>
      <c r="C189" s="5" t="n">
        <v>92236</v>
      </c>
    </row>
    <row r="190">
      <c r="A190" s="4" t="inlineStr">
        <is>
          <t>Financial Letters | Amortized cost</t>
        </is>
      </c>
    </row>
    <row r="191">
      <c r="A191" s="3" t="inlineStr">
        <is>
          <t>Disclosure of financial assets [line items]</t>
        </is>
      </c>
    </row>
    <row r="192">
      <c r="A192" s="4" t="inlineStr">
        <is>
          <t>Accounting balance</t>
        </is>
      </c>
      <c r="B192" s="5" t="n">
        <v>11676</v>
      </c>
      <c r="C192" s="5" t="n">
        <v>18348</v>
      </c>
    </row>
    <row r="193">
      <c r="A193" s="4" t="inlineStr">
        <is>
          <t>Financial Letters | Amortized cost | From 3 to 12 months</t>
        </is>
      </c>
    </row>
    <row r="194">
      <c r="A194" s="3" t="inlineStr">
        <is>
          <t>Disclosure of financial assets [line items]</t>
        </is>
      </c>
    </row>
    <row r="195">
      <c r="A195" s="4" t="inlineStr">
        <is>
          <t>Accounting balance</t>
        </is>
      </c>
      <c r="B195" s="5" t="n">
        <v>11669</v>
      </c>
      <c r="C195" s="5" t="n">
        <v>7207</v>
      </c>
    </row>
    <row r="196">
      <c r="A196" s="4" t="inlineStr">
        <is>
          <t>Financial Letters | Amortized cost | 1 year to 3 years</t>
        </is>
      </c>
    </row>
    <row r="197">
      <c r="A197" s="3" t="inlineStr">
        <is>
          <t>Disclosure of financial assets [line items]</t>
        </is>
      </c>
    </row>
    <row r="198">
      <c r="A198" s="4" t="inlineStr">
        <is>
          <t>Accounting balance</t>
        </is>
      </c>
      <c r="C198" s="5" t="n">
        <v>11141</v>
      </c>
    </row>
    <row r="199">
      <c r="A199" s="4" t="inlineStr">
        <is>
          <t>Financial Letters | Fair value through profit or loss - FVTPL</t>
        </is>
      </c>
    </row>
    <row r="200">
      <c r="A200" s="3" t="inlineStr">
        <is>
          <t>Disclosure of financial assets [line items]</t>
        </is>
      </c>
    </row>
    <row r="201">
      <c r="A201" s="4" t="inlineStr">
        <is>
          <t>Accounting balance</t>
        </is>
      </c>
      <c r="B201" s="5" t="n">
        <v>40384</v>
      </c>
    </row>
    <row r="202">
      <c r="A202" s="4" t="inlineStr">
        <is>
          <t>Financial Letters | Fair value through profit or loss - FVTPL | From 3 to 12 months</t>
        </is>
      </c>
    </row>
    <row r="203">
      <c r="A203" s="3" t="inlineStr">
        <is>
          <t>Disclosure of financial assets [line items]</t>
        </is>
      </c>
    </row>
    <row r="204">
      <c r="A204" s="4" t="inlineStr">
        <is>
          <t>Accounting balance</t>
        </is>
      </c>
      <c r="B204" s="5" t="n">
        <v>1146</v>
      </c>
    </row>
    <row r="205">
      <c r="A205" s="4" t="inlineStr">
        <is>
          <t>Financial Letters | Fair value through profit or loss - FVTPL | 1 year to 3 years</t>
        </is>
      </c>
    </row>
    <row r="206">
      <c r="A206" s="3" t="inlineStr">
        <is>
          <t>Disclosure of financial assets [line items]</t>
        </is>
      </c>
    </row>
    <row r="207">
      <c r="A207" s="4" t="inlineStr">
        <is>
          <t>Accounting balance</t>
        </is>
      </c>
      <c r="B207" s="5" t="n">
        <v>31224</v>
      </c>
    </row>
    <row r="208">
      <c r="A208" s="4" t="inlineStr">
        <is>
          <t>Financial Letters | Fair value through profit or loss - FVTPL | From 3 to 5 years</t>
        </is>
      </c>
    </row>
    <row r="209">
      <c r="A209" s="3" t="inlineStr">
        <is>
          <t>Disclosure of financial assets [line items]</t>
        </is>
      </c>
    </row>
    <row r="210">
      <c r="A210" s="4" t="inlineStr">
        <is>
          <t>Accounting balance</t>
        </is>
      </c>
      <c r="B210" s="5" t="n">
        <v>3248</v>
      </c>
    </row>
    <row r="211">
      <c r="A211" s="4" t="inlineStr">
        <is>
          <t>Financial Letters | Fair value through profit or loss - FVTPL | Above 5 years</t>
        </is>
      </c>
    </row>
    <row r="212">
      <c r="A212" s="3" t="inlineStr">
        <is>
          <t>Disclosure of financial assets [line items]</t>
        </is>
      </c>
    </row>
    <row r="213">
      <c r="A213" s="4" t="inlineStr">
        <is>
          <t>Accounting balance</t>
        </is>
      </c>
      <c r="B213" s="5" t="n">
        <v>4766</v>
      </c>
    </row>
    <row r="214">
      <c r="A214" s="4" t="inlineStr">
        <is>
          <t>Certificate of Agribusiness Receivables | Fair value through other comprehensive income - FVOCI</t>
        </is>
      </c>
    </row>
    <row r="215">
      <c r="A215" s="3" t="inlineStr">
        <is>
          <t>Disclosure of financial assets [line items]</t>
        </is>
      </c>
    </row>
    <row r="216">
      <c r="A216" s="4" t="inlineStr">
        <is>
          <t>Accounting balance</t>
        </is>
      </c>
      <c r="C216" s="5" t="n">
        <v>8289</v>
      </c>
    </row>
    <row r="217">
      <c r="A217" s="4" t="inlineStr">
        <is>
          <t>Certificate of Agribusiness Receivables | Fair value through other comprehensive income - FVOCI | From 3 to 12 months</t>
        </is>
      </c>
    </row>
    <row r="218">
      <c r="A218" s="3" t="inlineStr">
        <is>
          <t>Disclosure of financial assets [line items]</t>
        </is>
      </c>
    </row>
    <row r="219">
      <c r="A219" s="4" t="inlineStr">
        <is>
          <t>Accounting balance</t>
        </is>
      </c>
      <c r="C219" s="5" t="n">
        <v>3273</v>
      </c>
    </row>
    <row r="220">
      <c r="A220" s="4" t="inlineStr">
        <is>
          <t>Certificate of Agribusiness Receivables | Fair value through other comprehensive income - FVOCI | 1 year to 3 years</t>
        </is>
      </c>
    </row>
    <row r="221">
      <c r="A221" s="3" t="inlineStr">
        <is>
          <t>Disclosure of financial assets [line items]</t>
        </is>
      </c>
    </row>
    <row r="222">
      <c r="A222" s="4" t="inlineStr">
        <is>
          <t>Accounting balance</t>
        </is>
      </c>
      <c r="C222" s="5" t="n">
        <v>3143</v>
      </c>
    </row>
    <row r="223">
      <c r="A223" s="4" t="inlineStr">
        <is>
          <t>Certificate of Agribusiness Receivables | Fair value through other comprehensive income - FVOCI | From 3 to 5 years</t>
        </is>
      </c>
    </row>
    <row r="224">
      <c r="A224" s="3" t="inlineStr">
        <is>
          <t>Disclosure of financial assets [line items]</t>
        </is>
      </c>
    </row>
    <row r="225">
      <c r="A225" s="4" t="inlineStr">
        <is>
          <t>Accounting balance</t>
        </is>
      </c>
      <c r="C225" s="5" t="n">
        <v>1319</v>
      </c>
    </row>
    <row r="226">
      <c r="A226" s="4" t="inlineStr">
        <is>
          <t>Certificate of Agribusiness Receivables | Fair value through other comprehensive income - FVOCI | Above 5 years</t>
        </is>
      </c>
    </row>
    <row r="227">
      <c r="A227" s="3" t="inlineStr">
        <is>
          <t>Disclosure of financial assets [line items]</t>
        </is>
      </c>
    </row>
    <row r="228">
      <c r="A228" s="4" t="inlineStr">
        <is>
          <t>Accounting balance</t>
        </is>
      </c>
      <c r="C228" s="5" t="n">
        <v>554</v>
      </c>
    </row>
    <row r="229">
      <c r="A229" s="4" t="inlineStr">
        <is>
          <t>Certificate of Agribusiness Receivables | Fair value through profit or loss - FVTPL</t>
        </is>
      </c>
    </row>
    <row r="230">
      <c r="A230" s="3" t="inlineStr">
        <is>
          <t>Disclosure of financial assets [line items]</t>
        </is>
      </c>
    </row>
    <row r="231">
      <c r="A231" s="4" t="inlineStr">
        <is>
          <t>Accounting balance</t>
        </is>
      </c>
      <c r="B231" s="5" t="n">
        <v>10648</v>
      </c>
      <c r="C231" s="5" t="n">
        <v>265</v>
      </c>
    </row>
    <row r="232">
      <c r="A232" s="4" t="inlineStr">
        <is>
          <t>Certificate of Agribusiness Receivables | Fair value through profit or loss - FVTPL | 1 year to 3 years</t>
        </is>
      </c>
    </row>
    <row r="233">
      <c r="A233" s="3" t="inlineStr">
        <is>
          <t>Disclosure of financial assets [line items]</t>
        </is>
      </c>
    </row>
    <row r="234">
      <c r="A234" s="4" t="inlineStr">
        <is>
          <t>Accounting balance</t>
        </is>
      </c>
      <c r="C234" s="5" t="n">
        <v>83</v>
      </c>
    </row>
    <row r="235">
      <c r="A235" s="4" t="inlineStr">
        <is>
          <t>Certificate of Agribusiness Receivables | Fair value through profit or loss - FVTPL | Above 5 years</t>
        </is>
      </c>
    </row>
    <row r="236">
      <c r="A236" s="3" t="inlineStr">
        <is>
          <t>Disclosure of financial assets [line items]</t>
        </is>
      </c>
    </row>
    <row r="237">
      <c r="A237" s="4" t="inlineStr">
        <is>
          <t>Accounting balance</t>
        </is>
      </c>
      <c r="C237" s="5" t="n">
        <v>182</v>
      </c>
    </row>
    <row r="238">
      <c r="A238" s="4" t="inlineStr">
        <is>
          <t>National Treasury Bonds (NTN) | Fair value through other comprehensive income - FVOCI</t>
        </is>
      </c>
    </row>
    <row r="239">
      <c r="A239" s="3" t="inlineStr">
        <is>
          <t>Disclosure of financial assets [line items]</t>
        </is>
      </c>
    </row>
    <row r="240">
      <c r="A240" s="4" t="inlineStr">
        <is>
          <t>Accounting balance</t>
        </is>
      </c>
      <c r="B240" s="5" t="n">
        <v>3675236</v>
      </c>
      <c r="C240" s="5" t="n">
        <v>1919303</v>
      </c>
    </row>
    <row r="241">
      <c r="A241" s="4" t="inlineStr">
        <is>
          <t>National Treasury Bonds (NTN) | Fair value through other comprehensive income - FVOCI | 1 year to 3 years</t>
        </is>
      </c>
    </row>
    <row r="242">
      <c r="A242" s="3" t="inlineStr">
        <is>
          <t>Disclosure of financial assets [line items]</t>
        </is>
      </c>
    </row>
    <row r="243">
      <c r="A243" s="4" t="inlineStr">
        <is>
          <t>Accounting balance</t>
        </is>
      </c>
      <c r="C243" s="5" t="n">
        <v>0</v>
      </c>
    </row>
    <row r="244">
      <c r="A244" s="4" t="inlineStr">
        <is>
          <t>National Treasury Bonds (NTN) | Fair value through other comprehensive income - FVOCI | From 3 to 5 years</t>
        </is>
      </c>
    </row>
    <row r="245">
      <c r="A245" s="3" t="inlineStr">
        <is>
          <t>Disclosure of financial assets [line items]</t>
        </is>
      </c>
    </row>
    <row r="246">
      <c r="A246" s="4" t="inlineStr">
        <is>
          <t>Accounting balance</t>
        </is>
      </c>
      <c r="B246" s="5" t="n">
        <v>150298</v>
      </c>
      <c r="C246" s="5" t="n">
        <v>474</v>
      </c>
    </row>
    <row r="247">
      <c r="A247" s="4" t="inlineStr">
        <is>
          <t>National Treasury Bonds (NTN) | Fair value through other comprehensive income - FVOCI | Above 5 years</t>
        </is>
      </c>
    </row>
    <row r="248">
      <c r="A248" s="3" t="inlineStr">
        <is>
          <t>Disclosure of financial assets [line items]</t>
        </is>
      </c>
    </row>
    <row r="249">
      <c r="A249" s="4" t="inlineStr">
        <is>
          <t>Accounting balance</t>
        </is>
      </c>
      <c r="B249" s="5" t="n">
        <v>3524938</v>
      </c>
      <c r="C249" s="5" t="n">
        <v>1918829</v>
      </c>
    </row>
    <row r="250">
      <c r="A250" s="4" t="inlineStr">
        <is>
          <t>National Treasury Bonds (NTN) | Amortized cost</t>
        </is>
      </c>
    </row>
    <row r="251">
      <c r="A251" s="3" t="inlineStr">
        <is>
          <t>Disclosure of financial assets [line items]</t>
        </is>
      </c>
    </row>
    <row r="252">
      <c r="A252" s="4" t="inlineStr">
        <is>
          <t>Accounting balance</t>
        </is>
      </c>
      <c r="B252" s="5" t="n">
        <v>605120</v>
      </c>
    </row>
    <row r="253">
      <c r="A253" s="4" t="inlineStr">
        <is>
          <t>National Treasury Bonds (NTN) | Amortized cost | Above 5 years</t>
        </is>
      </c>
    </row>
    <row r="254">
      <c r="A254" s="3" t="inlineStr">
        <is>
          <t>Disclosure of financial assets [line items]</t>
        </is>
      </c>
    </row>
    <row r="255">
      <c r="A255" s="4" t="inlineStr">
        <is>
          <t>Accounting balance</t>
        </is>
      </c>
      <c r="B255" s="5" t="n">
        <v>605120</v>
      </c>
    </row>
    <row r="256">
      <c r="A256" s="4" t="inlineStr">
        <is>
          <t>National Treasury Bonds (NTN) | Fair value through profit or loss - FVTPL</t>
        </is>
      </c>
    </row>
    <row r="257">
      <c r="A257" s="3" t="inlineStr">
        <is>
          <t>Disclosure of financial assets [line items]</t>
        </is>
      </c>
    </row>
    <row r="258">
      <c r="A258" s="4" t="inlineStr">
        <is>
          <t>Accounting balance</t>
        </is>
      </c>
      <c r="B258" s="5" t="n">
        <v>403</v>
      </c>
    </row>
    <row r="259">
      <c r="A259" s="4" t="inlineStr">
        <is>
          <t>National Financial Treasury Letters (LTN) | Fair value through other comprehensive income - FVOCI</t>
        </is>
      </c>
    </row>
    <row r="260">
      <c r="A260" s="3" t="inlineStr">
        <is>
          <t>Disclosure of financial assets [line items]</t>
        </is>
      </c>
    </row>
    <row r="261">
      <c r="A261" s="4" t="inlineStr">
        <is>
          <t>Accounting balance</t>
        </is>
      </c>
      <c r="B261" s="5" t="n">
        <v>412963</v>
      </c>
    </row>
    <row r="262">
      <c r="A262" s="4" t="inlineStr">
        <is>
          <t>National Financial Treasury Letters (LTN) | Fair value through profit or loss - FVTPL</t>
        </is>
      </c>
    </row>
    <row r="263">
      <c r="A263" s="3" t="inlineStr">
        <is>
          <t>Disclosure of financial assets [line items]</t>
        </is>
      </c>
    </row>
    <row r="264">
      <c r="A264" s="4" t="inlineStr">
        <is>
          <t>Accounting balance</t>
        </is>
      </c>
      <c r="B264" s="5" t="n">
        <v>403</v>
      </c>
    </row>
    <row r="265">
      <c r="A265" s="4" t="inlineStr">
        <is>
          <t>National Financial Treasury Letters (LTN) | Fair value through profit or loss - FVTPL | Up to 3 months</t>
        </is>
      </c>
    </row>
    <row r="266">
      <c r="A266" s="3" t="inlineStr">
        <is>
          <t>Disclosure of financial assets [line items]</t>
        </is>
      </c>
    </row>
    <row r="267">
      <c r="A267" s="4" t="inlineStr">
        <is>
          <t>Accounting balance</t>
        </is>
      </c>
      <c r="B267" s="5" t="n">
        <v>403</v>
      </c>
    </row>
    <row r="268">
      <c r="A268" s="4" t="inlineStr">
        <is>
          <t>Letters National Treasury Bills (LTN) | Fair value through other comprehensive income - FVOCI</t>
        </is>
      </c>
    </row>
    <row r="269">
      <c r="A269" s="3" t="inlineStr">
        <is>
          <t>Disclosure of financial assets [line items]</t>
        </is>
      </c>
    </row>
    <row r="270">
      <c r="A270" s="4" t="inlineStr">
        <is>
          <t>Accounting balance</t>
        </is>
      </c>
      <c r="B270" s="5" t="n">
        <v>412963</v>
      </c>
    </row>
    <row r="271">
      <c r="A271" s="4" t="inlineStr">
        <is>
          <t>Letters National Treasury Bills (LTN) | Fair value through other comprehensive income - FVOCI | 1 year to 3 years</t>
        </is>
      </c>
    </row>
    <row r="272">
      <c r="A272" s="3" t="inlineStr">
        <is>
          <t>Disclosure of financial assets [line items]</t>
        </is>
      </c>
    </row>
    <row r="273">
      <c r="A273" s="4" t="inlineStr">
        <is>
          <t>Accounting balance</t>
        </is>
      </c>
      <c r="B273" s="5" t="n">
        <v>101491</v>
      </c>
    </row>
    <row r="274">
      <c r="A274" s="4" t="inlineStr">
        <is>
          <t>Letters National Treasury Bills (LTN) | Fair value through other comprehensive income - FVOCI | From 3 to 5 years</t>
        </is>
      </c>
    </row>
    <row r="275">
      <c r="A275" s="3" t="inlineStr">
        <is>
          <t>Disclosure of financial assets [line items]</t>
        </is>
      </c>
    </row>
    <row r="276">
      <c r="A276" s="4" t="inlineStr">
        <is>
          <t>Accounting balance</t>
        </is>
      </c>
      <c r="B276" s="5" t="n">
        <v>311472</v>
      </c>
    </row>
    <row r="277">
      <c r="A277" s="4" t="inlineStr">
        <is>
          <t>Real Estate Credit Letters (LCI) | Fair value through other comprehensive income - FVOCI</t>
        </is>
      </c>
    </row>
    <row r="278">
      <c r="A278" s="3" t="inlineStr">
        <is>
          <t>Disclosure of financial assets [line items]</t>
        </is>
      </c>
    </row>
    <row r="279">
      <c r="A279" s="4" t="inlineStr">
        <is>
          <t>Accounting balance</t>
        </is>
      </c>
      <c r="C279" s="5" t="n">
        <v>3656</v>
      </c>
    </row>
    <row r="280">
      <c r="A280" s="4" t="inlineStr">
        <is>
          <t>Real Estate Credit Letters (LCI) | Fair value through other comprehensive income - FVOCI | Up to 3 months</t>
        </is>
      </c>
    </row>
    <row r="281">
      <c r="A281" s="3" t="inlineStr">
        <is>
          <t>Disclosure of financial assets [line items]</t>
        </is>
      </c>
    </row>
    <row r="282">
      <c r="A282" s="4" t="inlineStr">
        <is>
          <t>Accounting balance</t>
        </is>
      </c>
      <c r="C282" s="5" t="n">
        <v>2646</v>
      </c>
    </row>
    <row r="283">
      <c r="A283" s="4" t="inlineStr">
        <is>
          <t>Real Estate Credit Letters (LCI) | Fair value through other comprehensive income - FVOCI | From 3 to 12 months</t>
        </is>
      </c>
    </row>
    <row r="284">
      <c r="A284" s="3" t="inlineStr">
        <is>
          <t>Disclosure of financial assets [line items]</t>
        </is>
      </c>
    </row>
    <row r="285">
      <c r="A285" s="4" t="inlineStr">
        <is>
          <t>Accounting balance</t>
        </is>
      </c>
      <c r="C285" s="5" t="n">
        <v>382</v>
      </c>
    </row>
    <row r="286">
      <c r="A286" s="4" t="inlineStr">
        <is>
          <t>Real Estate Credit Letters (LCI) | Fair value through other comprehensive income - FVOCI | 1 year to 3 years</t>
        </is>
      </c>
    </row>
    <row r="287">
      <c r="A287" s="3" t="inlineStr">
        <is>
          <t>Disclosure of financial assets [line items]</t>
        </is>
      </c>
    </row>
    <row r="288">
      <c r="A288" s="4" t="inlineStr">
        <is>
          <t>Accounting balance</t>
        </is>
      </c>
      <c r="C288" s="5" t="n">
        <v>628</v>
      </c>
    </row>
    <row r="289">
      <c r="A289" s="4" t="inlineStr">
        <is>
          <t>Real Estate Credit Letters (LCI) | Fair value through profit or loss - FVTPL</t>
        </is>
      </c>
    </row>
    <row r="290">
      <c r="A290" s="3" t="inlineStr">
        <is>
          <t>Disclosure of financial assets [line items]</t>
        </is>
      </c>
    </row>
    <row r="291">
      <c r="A291" s="4" t="inlineStr">
        <is>
          <t>Accounting balance</t>
        </is>
      </c>
      <c r="B291" s="5" t="n">
        <v>7322</v>
      </c>
    </row>
    <row r="292">
      <c r="A292" s="4" t="inlineStr">
        <is>
          <t>Real Estate Credit Letters (LCI) | Fair value through profit or loss - FVTPL | Up to 3 months</t>
        </is>
      </c>
    </row>
    <row r="293">
      <c r="A293" s="3" t="inlineStr">
        <is>
          <t>Disclosure of financial assets [line items]</t>
        </is>
      </c>
    </row>
    <row r="294">
      <c r="A294" s="4" t="inlineStr">
        <is>
          <t>Accounting balance</t>
        </is>
      </c>
      <c r="B294" s="5" t="n">
        <v>6772</v>
      </c>
    </row>
    <row r="295">
      <c r="A295" s="4" t="inlineStr">
        <is>
          <t>Real Estate Credit Letters (LCI) | Fair value through profit or loss - FVTPL | From 3 to 12 months</t>
        </is>
      </c>
    </row>
    <row r="296">
      <c r="A296" s="3" t="inlineStr">
        <is>
          <t>Disclosure of financial assets [line items]</t>
        </is>
      </c>
    </row>
    <row r="297">
      <c r="A297" s="4" t="inlineStr">
        <is>
          <t>Accounting balance</t>
        </is>
      </c>
      <c r="B297" s="5" t="n">
        <v>353</v>
      </c>
    </row>
    <row r="298">
      <c r="A298" s="4" t="inlineStr">
        <is>
          <t>Real Estate Credit Letters (LCI) | Fair value through profit or loss - FVTPL | 1 year to 3 years</t>
        </is>
      </c>
    </row>
    <row r="299">
      <c r="A299" s="3" t="inlineStr">
        <is>
          <t>Disclosure of financial assets [line items]</t>
        </is>
      </c>
    </row>
    <row r="300">
      <c r="A300" s="4" t="inlineStr">
        <is>
          <t>Accounting balance</t>
        </is>
      </c>
      <c r="B300" s="5" t="n">
        <v>197</v>
      </c>
    </row>
    <row r="301">
      <c r="A301" s="4" t="inlineStr">
        <is>
          <t>Bank Deposits Certificates | Fair value through other comprehensive income - FVOCI</t>
        </is>
      </c>
    </row>
    <row r="302">
      <c r="A302" s="3" t="inlineStr">
        <is>
          <t>Disclosure of financial assets [line items]</t>
        </is>
      </c>
    </row>
    <row r="303">
      <c r="A303" s="4" t="inlineStr">
        <is>
          <t>Accounting balance</t>
        </is>
      </c>
      <c r="C303" s="5" t="n">
        <v>10609</v>
      </c>
    </row>
    <row r="304">
      <c r="A304" s="4" t="inlineStr">
        <is>
          <t>Bank Deposits Certificates | Fair value through other comprehensive income - FVOCI | Up to 3 months</t>
        </is>
      </c>
    </row>
    <row r="305">
      <c r="A305" s="3" t="inlineStr">
        <is>
          <t>Disclosure of financial assets [line items]</t>
        </is>
      </c>
    </row>
    <row r="306">
      <c r="A306" s="4" t="inlineStr">
        <is>
          <t>Accounting balance</t>
        </is>
      </c>
      <c r="C306" s="5" t="n">
        <v>1456</v>
      </c>
    </row>
    <row r="307">
      <c r="A307" s="4" t="inlineStr">
        <is>
          <t>Bank Deposits Certificates | Fair value through other comprehensive income - FVOCI | From 3 to 12 months</t>
        </is>
      </c>
    </row>
    <row r="308">
      <c r="A308" s="3" t="inlineStr">
        <is>
          <t>Disclosure of financial assets [line items]</t>
        </is>
      </c>
    </row>
    <row r="309">
      <c r="A309" s="4" t="inlineStr">
        <is>
          <t>Accounting balance</t>
        </is>
      </c>
      <c r="C309" s="5" t="n">
        <v>1585</v>
      </c>
    </row>
    <row r="310">
      <c r="A310" s="4" t="inlineStr">
        <is>
          <t>Bank Deposits Certificates | Fair value through other comprehensive income - FVOCI | 1 year to 3 years</t>
        </is>
      </c>
    </row>
    <row r="311">
      <c r="A311" s="3" t="inlineStr">
        <is>
          <t>Disclosure of financial assets [line items]</t>
        </is>
      </c>
    </row>
    <row r="312">
      <c r="A312" s="4" t="inlineStr">
        <is>
          <t>Accounting balance</t>
        </is>
      </c>
      <c r="C312" s="5" t="n">
        <v>3550</v>
      </c>
    </row>
    <row r="313">
      <c r="A313" s="4" t="inlineStr">
        <is>
          <t>Bank Deposits Certificates | Fair value through other comprehensive income - FVOCI | From 3 to 5 years</t>
        </is>
      </c>
    </row>
    <row r="314">
      <c r="A314" s="3" t="inlineStr">
        <is>
          <t>Disclosure of financial assets [line items]</t>
        </is>
      </c>
    </row>
    <row r="315">
      <c r="A315" s="4" t="inlineStr">
        <is>
          <t>Accounting balance</t>
        </is>
      </c>
      <c r="C315" s="5" t="n">
        <v>577</v>
      </c>
    </row>
    <row r="316">
      <c r="A316" s="4" t="inlineStr">
        <is>
          <t>Bank Deposits Certificates | Fair value through other comprehensive income - FVOCI | Above 5 years</t>
        </is>
      </c>
    </row>
    <row r="317">
      <c r="A317" s="3" t="inlineStr">
        <is>
          <t>Disclosure of financial assets [line items]</t>
        </is>
      </c>
    </row>
    <row r="318">
      <c r="A318" s="4" t="inlineStr">
        <is>
          <t>Accounting balance</t>
        </is>
      </c>
      <c r="C318" s="5" t="n">
        <v>3441</v>
      </c>
    </row>
    <row r="319">
      <c r="A319" s="4" t="inlineStr">
        <is>
          <t>Bank Deposits Certificates | Fair value through profit or loss - FVTPL</t>
        </is>
      </c>
    </row>
    <row r="320">
      <c r="A320" s="3" t="inlineStr">
        <is>
          <t>Disclosure of financial assets [line items]</t>
        </is>
      </c>
    </row>
    <row r="321">
      <c r="A321" s="4" t="inlineStr">
        <is>
          <t>Accounting balance</t>
        </is>
      </c>
      <c r="B321" s="5" t="n">
        <v>25092</v>
      </c>
    </row>
    <row r="322">
      <c r="A322" s="4" t="inlineStr">
        <is>
          <t>Bank Deposits Certificates | Fair value through profit or loss - FVTPL | Up to 3 months</t>
        </is>
      </c>
    </row>
    <row r="323">
      <c r="A323" s="3" t="inlineStr">
        <is>
          <t>Disclosure of financial assets [line items]</t>
        </is>
      </c>
    </row>
    <row r="324">
      <c r="A324" s="4" t="inlineStr">
        <is>
          <t>Accounting balance</t>
        </is>
      </c>
      <c r="B324" s="5" t="n">
        <v>265</v>
      </c>
    </row>
    <row r="325">
      <c r="A325" s="4" t="inlineStr">
        <is>
          <t>Bank Deposits Certificates | Fair value through profit or loss - FVTPL | From 3 to 12 months</t>
        </is>
      </c>
    </row>
    <row r="326">
      <c r="A326" s="3" t="inlineStr">
        <is>
          <t>Disclosure of financial assets [line items]</t>
        </is>
      </c>
    </row>
    <row r="327">
      <c r="A327" s="4" t="inlineStr">
        <is>
          <t>Accounting balance</t>
        </is>
      </c>
      <c r="B327" s="5" t="n">
        <v>7860</v>
      </c>
    </row>
    <row r="328">
      <c r="A328" s="4" t="inlineStr">
        <is>
          <t>Bank Deposits Certificates | Fair value through profit or loss - FVTPL | 1 year to 3 years</t>
        </is>
      </c>
    </row>
    <row r="329">
      <c r="A329" s="3" t="inlineStr">
        <is>
          <t>Disclosure of financial assets [line items]</t>
        </is>
      </c>
    </row>
    <row r="330">
      <c r="A330" s="4" t="inlineStr">
        <is>
          <t>Accounting balance</t>
        </is>
      </c>
      <c r="B330" s="5" t="n">
        <v>14260</v>
      </c>
    </row>
    <row r="331">
      <c r="A331" s="4" t="inlineStr">
        <is>
          <t>Bank Deposits Certificates | Fair value through profit or loss - FVTPL | From 3 to 5 years</t>
        </is>
      </c>
    </row>
    <row r="332">
      <c r="A332" s="3" t="inlineStr">
        <is>
          <t>Disclosure of financial assets [line items]</t>
        </is>
      </c>
    </row>
    <row r="333">
      <c r="A333" s="4" t="inlineStr">
        <is>
          <t>Accounting balance</t>
        </is>
      </c>
      <c r="B333" s="5" t="n">
        <v>1507</v>
      </c>
    </row>
    <row r="334">
      <c r="A334" s="4" t="inlineStr">
        <is>
          <t>Bank Deposits Certificates | Fair value through profit or loss - FVTPL | Above 5 years</t>
        </is>
      </c>
    </row>
    <row r="335">
      <c r="A335" s="3" t="inlineStr">
        <is>
          <t>Disclosure of financial assets [line items]</t>
        </is>
      </c>
    </row>
    <row r="336">
      <c r="A336" s="4" t="inlineStr">
        <is>
          <t>Accounting balance</t>
        </is>
      </c>
      <c r="B336" s="5" t="n">
        <v>1200</v>
      </c>
    </row>
    <row r="337">
      <c r="A337" s="4" t="inlineStr">
        <is>
          <t>Agribusiness Credit Letters (LCA) | Fair value through other comprehensive income - FVOCI</t>
        </is>
      </c>
    </row>
    <row r="338">
      <c r="A338" s="3" t="inlineStr">
        <is>
          <t>Disclosure of financial assets [line items]</t>
        </is>
      </c>
    </row>
    <row r="339">
      <c r="A339" s="4" t="inlineStr">
        <is>
          <t>Accounting balance</t>
        </is>
      </c>
      <c r="C339" s="5" t="n">
        <v>1573</v>
      </c>
    </row>
    <row r="340">
      <c r="A340" s="4" t="inlineStr">
        <is>
          <t>Agribusiness Credit Letters (LCA) | Fair value through other comprehensive income - FVOCI | Up to 3 months</t>
        </is>
      </c>
    </row>
    <row r="341">
      <c r="A341" s="3" t="inlineStr">
        <is>
          <t>Disclosure of financial assets [line items]</t>
        </is>
      </c>
    </row>
    <row r="342">
      <c r="A342" s="4" t="inlineStr">
        <is>
          <t>Accounting balance</t>
        </is>
      </c>
      <c r="C342" s="5" t="n">
        <v>1</v>
      </c>
    </row>
    <row r="343">
      <c r="A343" s="4" t="inlineStr">
        <is>
          <t>Agribusiness Credit Letters (LCA) | Fair value through other comprehensive income - FVOCI | From 3 to 12 months</t>
        </is>
      </c>
    </row>
    <row r="344">
      <c r="A344" s="3" t="inlineStr">
        <is>
          <t>Disclosure of financial assets [line items]</t>
        </is>
      </c>
    </row>
    <row r="345">
      <c r="A345" s="4" t="inlineStr">
        <is>
          <t>Accounting balance</t>
        </is>
      </c>
      <c r="C345" s="5" t="n">
        <v>14</v>
      </c>
    </row>
    <row r="346">
      <c r="A346" s="4" t="inlineStr">
        <is>
          <t>Agribusiness Credit Letters (LCA) | Fair value through other comprehensive income - FVOCI | 1 year to 3 years</t>
        </is>
      </c>
    </row>
    <row r="347">
      <c r="A347" s="3" t="inlineStr">
        <is>
          <t>Disclosure of financial assets [line items]</t>
        </is>
      </c>
    </row>
    <row r="348">
      <c r="A348" s="4" t="inlineStr">
        <is>
          <t>Accounting balance</t>
        </is>
      </c>
      <c r="C348" s="5" t="n">
        <v>893</v>
      </c>
    </row>
    <row r="349">
      <c r="A349" s="4" t="inlineStr">
        <is>
          <t>Agribusiness Credit Letters (LCA) | Fair value through other comprehensive income - FVOCI | From 3 to 5 years</t>
        </is>
      </c>
    </row>
    <row r="350">
      <c r="A350" s="3" t="inlineStr">
        <is>
          <t>Disclosure of financial assets [line items]</t>
        </is>
      </c>
    </row>
    <row r="351">
      <c r="A351" s="4" t="inlineStr">
        <is>
          <t>Accounting balance</t>
        </is>
      </c>
      <c r="C351" s="5" t="n">
        <v>387</v>
      </c>
    </row>
    <row r="352">
      <c r="A352" s="4" t="inlineStr">
        <is>
          <t>Agribusiness Credit Letters (LCA) | Fair value through other comprehensive income - FVOCI | Above 5 years</t>
        </is>
      </c>
    </row>
    <row r="353">
      <c r="A353" s="3" t="inlineStr">
        <is>
          <t>Disclosure of financial assets [line items]</t>
        </is>
      </c>
    </row>
    <row r="354">
      <c r="A354" s="4" t="inlineStr">
        <is>
          <t>Accounting balance</t>
        </is>
      </c>
      <c r="C354" s="6" t="inlineStr">
        <is>
          <t>R$ 278</t>
        </is>
      </c>
    </row>
    <row r="355">
      <c r="A355" s="4" t="inlineStr">
        <is>
          <t>Agribusiness Credit Letters (LCA) | Fair value through profit or loss - FVTPL</t>
        </is>
      </c>
    </row>
    <row r="356">
      <c r="A356" s="3" t="inlineStr">
        <is>
          <t>Disclosure of financial assets [line items]</t>
        </is>
      </c>
    </row>
    <row r="357">
      <c r="A357" s="4" t="inlineStr">
        <is>
          <t>Accounting balance</t>
        </is>
      </c>
      <c r="B357" s="5" t="n">
        <v>14552</v>
      </c>
    </row>
    <row r="358">
      <c r="A358" s="4" t="inlineStr">
        <is>
          <t>Agribusiness Credit Letters (LCA) | Fair value through profit or loss - FVTPL | Up to 3 months</t>
        </is>
      </c>
    </row>
    <row r="359">
      <c r="A359" s="3" t="inlineStr">
        <is>
          <t>Disclosure of financial assets [line items]</t>
        </is>
      </c>
    </row>
    <row r="360">
      <c r="A360" s="4" t="inlineStr">
        <is>
          <t>Accounting balance</t>
        </is>
      </c>
      <c r="B360" s="5" t="n">
        <v>14552</v>
      </c>
    </row>
    <row r="361">
      <c r="A361" s="4" t="inlineStr">
        <is>
          <t>Commercial Promissory Note | Fair value through other comprehensive income - FVOCI</t>
        </is>
      </c>
    </row>
    <row r="362">
      <c r="A362" s="3" t="inlineStr">
        <is>
          <t>Disclosure of financial assets [line items]</t>
        </is>
      </c>
    </row>
    <row r="363">
      <c r="A363" s="4" t="inlineStr">
        <is>
          <t>Accounting balance</t>
        </is>
      </c>
      <c r="B363" s="5" t="n">
        <v>30087</v>
      </c>
    </row>
    <row r="364">
      <c r="A364" s="4" t="inlineStr">
        <is>
          <t>Commercial Promissory Note | Fair value through other comprehensive income - FVOCI | From 3 to 5 years</t>
        </is>
      </c>
    </row>
    <row r="365">
      <c r="A365" s="3" t="inlineStr">
        <is>
          <t>Disclosure of financial assets [line items]</t>
        </is>
      </c>
    </row>
    <row r="366">
      <c r="A366" s="4" t="inlineStr">
        <is>
          <t>Accounting balance</t>
        </is>
      </c>
      <c r="B366" s="5" t="n">
        <v>30087</v>
      </c>
    </row>
    <row r="367">
      <c r="A367" s="4" t="inlineStr">
        <is>
          <t>Rural Product Bill | Amortized cost</t>
        </is>
      </c>
    </row>
    <row r="368">
      <c r="A368" s="3" t="inlineStr">
        <is>
          <t>Disclosure of financial assets [line items]</t>
        </is>
      </c>
    </row>
    <row r="369">
      <c r="A369" s="4" t="inlineStr">
        <is>
          <t>Accounting balance</t>
        </is>
      </c>
      <c r="B369" s="5" t="n">
        <v>28075</v>
      </c>
    </row>
    <row r="370">
      <c r="A370" s="4" t="inlineStr">
        <is>
          <t>Rural Product Bill | Amortized cost | From 3 to 12 months</t>
        </is>
      </c>
    </row>
    <row r="371">
      <c r="A371" s="3" t="inlineStr">
        <is>
          <t>Disclosure of financial assets [line items]</t>
        </is>
      </c>
    </row>
    <row r="372">
      <c r="A372" s="4" t="inlineStr">
        <is>
          <t>Accounting balance</t>
        </is>
      </c>
      <c r="B372" s="5" t="n">
        <v>13016</v>
      </c>
    </row>
    <row r="373">
      <c r="A373" s="4" t="inlineStr">
        <is>
          <t>Rural Product Bill | Amortized cost | 1 year to 3 years</t>
        </is>
      </c>
    </row>
    <row r="374">
      <c r="A374" s="3" t="inlineStr">
        <is>
          <t>Disclosure of financial assets [line items]</t>
        </is>
      </c>
    </row>
    <row r="375">
      <c r="A375" s="4" t="inlineStr">
        <is>
          <t>Accounting balance</t>
        </is>
      </c>
      <c r="B375" s="5" t="n">
        <v>15059</v>
      </c>
    </row>
    <row r="376">
      <c r="A376" s="4" t="inlineStr">
        <is>
          <t>Shares in publicly listed companies | Fair value through profit or loss - FVTPL</t>
        </is>
      </c>
    </row>
    <row r="377">
      <c r="A377" s="3" t="inlineStr">
        <is>
          <t>Disclosure of financial assets [line items]</t>
        </is>
      </c>
    </row>
    <row r="378">
      <c r="A378" s="4" t="inlineStr">
        <is>
          <t>Accounting balance</t>
        </is>
      </c>
      <c r="B378" s="5" t="n">
        <v>0</v>
      </c>
    </row>
    <row r="379">
      <c r="A379" s="4" t="inlineStr">
        <is>
          <t>Shares in publicly listed companies | Fair value through profit or loss - FVTPL | Up to 3 months</t>
        </is>
      </c>
    </row>
    <row r="380">
      <c r="A380" s="3" t="inlineStr">
        <is>
          <t>Disclosure of financial assets [line items]</t>
        </is>
      </c>
    </row>
    <row r="381">
      <c r="A381" s="4" t="inlineStr">
        <is>
          <t>Accounting balance</t>
        </is>
      </c>
      <c r="B381" s="5" t="n">
        <v>0</v>
      </c>
    </row>
    <row r="382">
      <c r="A382" s="4" t="inlineStr">
        <is>
          <t>Shares in publicly listed companies | Fair value through profit or loss - FVTPL | From 3 to 12 months</t>
        </is>
      </c>
    </row>
    <row r="383">
      <c r="A383" s="3" t="inlineStr">
        <is>
          <t>Disclosure of financial assets [line items]</t>
        </is>
      </c>
    </row>
    <row r="384">
      <c r="A384" s="4" t="inlineStr">
        <is>
          <t>Accounting balance</t>
        </is>
      </c>
      <c r="B384" s="5" t="n">
        <v>0</v>
      </c>
    </row>
    <row r="385">
      <c r="A385" s="4" t="inlineStr">
        <is>
          <t>Shares in publicly listed companies | Fair value through profit or loss - FVTPL | 1 year to 3 years</t>
        </is>
      </c>
    </row>
    <row r="386">
      <c r="A386" s="3" t="inlineStr">
        <is>
          <t>Disclosure of financial assets [line items]</t>
        </is>
      </c>
    </row>
    <row r="387">
      <c r="A387" s="4" t="inlineStr">
        <is>
          <t>Accounting balance</t>
        </is>
      </c>
      <c r="B387" s="5" t="n">
        <v>0</v>
      </c>
    </row>
    <row r="388">
      <c r="A388" s="4" t="inlineStr">
        <is>
          <t>Shares in publicly listed companies | Fair value through profit or loss - FVTPL | From 3 to 5 years</t>
        </is>
      </c>
    </row>
    <row r="389">
      <c r="A389" s="3" t="inlineStr">
        <is>
          <t>Disclosure of financial assets [line items]</t>
        </is>
      </c>
    </row>
    <row r="390">
      <c r="A390" s="4" t="inlineStr">
        <is>
          <t>Accounting balance</t>
        </is>
      </c>
      <c r="B390" s="5" t="n">
        <v>0</v>
      </c>
    </row>
    <row r="391">
      <c r="A391" s="4" t="inlineStr">
        <is>
          <t>Shares in publicly listed companies | Fair value through profit or loss - FVTPL | Above 5 years</t>
        </is>
      </c>
    </row>
    <row r="392">
      <c r="A392" s="3" t="inlineStr">
        <is>
          <t>Disclosure of financial assets [line items]</t>
        </is>
      </c>
    </row>
    <row r="393">
      <c r="A393" s="4" t="inlineStr">
        <is>
          <t>Accounting balance</t>
        </is>
      </c>
      <c r="B393" s="5" t="n">
        <v>0</v>
      </c>
    </row>
    <row r="394">
      <c r="A394" s="4" t="inlineStr">
        <is>
          <t>Certificates of Agricultural Receivables | Fair value through profit or loss - FVTPL</t>
        </is>
      </c>
    </row>
    <row r="395">
      <c r="A395" s="3" t="inlineStr">
        <is>
          <t>Disclosure of financial assets [line items]</t>
        </is>
      </c>
    </row>
    <row r="396">
      <c r="A396" s="4" t="inlineStr">
        <is>
          <t>Accounting balance</t>
        </is>
      </c>
      <c r="B396" s="5" t="n">
        <v>10648</v>
      </c>
    </row>
    <row r="397">
      <c r="A397" s="4" t="inlineStr">
        <is>
          <t>Certificates of Agricultural Receivables | Fair value through profit or loss - FVTPL | Up to 3 months</t>
        </is>
      </c>
    </row>
    <row r="398">
      <c r="A398" s="3" t="inlineStr">
        <is>
          <t>Disclosure of financial assets [line items]</t>
        </is>
      </c>
    </row>
    <row r="399">
      <c r="A399" s="4" t="inlineStr">
        <is>
          <t>Accounting balance</t>
        </is>
      </c>
      <c r="B399" s="6" t="inlineStr">
        <is>
          <t>R$ 1064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 accounted investees (Details) - BRL (R$) R$ in Thousands</t>
        </is>
      </c>
      <c r="B1" s="2" t="inlineStr">
        <is>
          <t>Mar. 05, 2021</t>
        </is>
      </c>
      <c r="C1" s="2" t="inlineStr">
        <is>
          <t>Dec. 31, 2021</t>
        </is>
      </c>
      <c r="D1" s="2" t="inlineStr">
        <is>
          <t>Dec. 31, 2020</t>
        </is>
      </c>
    </row>
    <row r="2">
      <c r="A2" s="3" t="inlineStr">
        <is>
          <t>Disclosure of associates [line items]</t>
        </is>
      </c>
    </row>
    <row r="3">
      <c r="A3" s="4" t="inlineStr">
        <is>
          <t>Equity accounted investees</t>
        </is>
      </c>
      <c r="C3" s="6" t="inlineStr">
        <is>
          <t>R$ 82445</t>
        </is>
      </c>
      <c r="D3" s="6" t="inlineStr">
        <is>
          <t>R$ 0</t>
        </is>
      </c>
    </row>
    <row r="4">
      <c r="A4" s="4" t="inlineStr">
        <is>
          <t>Income from equity interests in affiliates</t>
        </is>
      </c>
      <c r="C4" s="6" t="inlineStr">
        <is>
          <t>R$ 8764</t>
        </is>
      </c>
      <c r="D4" s="5" t="n">
        <v>0</v>
      </c>
    </row>
    <row r="5">
      <c r="A5" s="4" t="inlineStr">
        <is>
          <t>Granito</t>
        </is>
      </c>
    </row>
    <row r="6">
      <c r="A6" s="3" t="inlineStr">
        <is>
          <t>Disclosure of associates [line items]</t>
        </is>
      </c>
    </row>
    <row r="7">
      <c r="A7" s="4" t="inlineStr">
        <is>
          <t>Percentage in share capital</t>
        </is>
      </c>
      <c r="B7" s="4" t="inlineStr">
        <is>
          <t>45.00%</t>
        </is>
      </c>
      <c r="C7" s="4" t="inlineStr">
        <is>
          <t>45.00%</t>
        </is>
      </c>
    </row>
    <row r="8">
      <c r="A8" s="4" t="inlineStr">
        <is>
          <t>Equity accounted investees</t>
        </is>
      </c>
      <c r="C8" s="6" t="inlineStr">
        <is>
          <t>R$ 81294</t>
        </is>
      </c>
      <c r="D8" s="5" t="n">
        <v>0</v>
      </c>
    </row>
    <row r="9">
      <c r="A9" s="4" t="inlineStr">
        <is>
          <t>Income from equity interests in affiliates</t>
        </is>
      </c>
      <c r="C9" s="5" t="n">
        <v>-8764</v>
      </c>
      <c r="D9" s="5" t="n">
        <v>0</v>
      </c>
    </row>
    <row r="10">
      <c r="A10" s="4" t="inlineStr">
        <is>
          <t>Other investments</t>
        </is>
      </c>
    </row>
    <row r="11">
      <c r="A11" s="3" t="inlineStr">
        <is>
          <t>Disclosure of associates [line items]</t>
        </is>
      </c>
    </row>
    <row r="12">
      <c r="A12" s="4" t="inlineStr">
        <is>
          <t>Equity accounted investees</t>
        </is>
      </c>
      <c r="C12" s="6" t="inlineStr">
        <is>
          <t>R$ 1151</t>
        </is>
      </c>
      <c r="D12" s="5" t="n">
        <v>0</v>
      </c>
    </row>
    <row r="13">
      <c r="A13" s="4" t="inlineStr">
        <is>
          <t>Income from equity interests in affiliates</t>
        </is>
      </c>
      <c r="D13" s="6" t="inlineStr">
        <is>
          <t>R$ 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usiness Combination</t>
        </is>
      </c>
      <c r="B4" s="6" t="inlineStr">
        <is>
          <t>R$ 1273</t>
        </is>
      </c>
      <c r="C4" s="6" t="inlineStr">
        <is>
          <t>R$ 397</t>
        </is>
      </c>
    </row>
    <row r="5">
      <c r="A5" s="4" t="inlineStr">
        <is>
          <t>Property and equipment</t>
        </is>
      </c>
      <c r="B5" s="5" t="n">
        <v>163475</v>
      </c>
      <c r="C5" s="5" t="n">
        <v>137846</v>
      </c>
      <c r="D5" s="6" t="inlineStr">
        <is>
          <t>R$ 91851</t>
        </is>
      </c>
    </row>
    <row r="6">
      <c r="A6" s="4" t="inlineStr">
        <is>
          <t>Gross value of loans and advances to customers</t>
        </is>
      </c>
    </row>
    <row r="7">
      <c r="A7" s="3" t="inlineStr">
        <is>
          <t>Disclosure of detailed information about property, plant and equipment [line items]</t>
        </is>
      </c>
    </row>
    <row r="8">
      <c r="A8" s="4" t="inlineStr">
        <is>
          <t>Business Combination</t>
        </is>
      </c>
      <c r="B8" s="5" t="n">
        <v>1627</v>
      </c>
      <c r="C8" s="5" t="n">
        <v>582</v>
      </c>
    </row>
    <row r="9">
      <c r="A9" s="4" t="inlineStr">
        <is>
          <t>Property and equipment</t>
        </is>
      </c>
      <c r="B9" s="5" t="n">
        <v>187074</v>
      </c>
      <c r="C9" s="5" t="n">
        <v>153800</v>
      </c>
      <c r="D9" s="5" t="n">
        <v>106817</v>
      </c>
    </row>
    <row r="10">
      <c r="A10" s="4" t="inlineStr">
        <is>
          <t>Accumulated Depreciation</t>
        </is>
      </c>
    </row>
    <row r="11">
      <c r="A11" s="3" t="inlineStr">
        <is>
          <t>Disclosure of detailed information about property, plant and equipment [line items]</t>
        </is>
      </c>
    </row>
    <row r="12">
      <c r="A12" s="4" t="inlineStr">
        <is>
          <t>Business Combination</t>
        </is>
      </c>
      <c r="B12" s="5" t="n">
        <v>-353</v>
      </c>
      <c r="C12" s="5" t="n">
        <v>-186</v>
      </c>
    </row>
    <row r="13">
      <c r="A13" s="4" t="inlineStr">
        <is>
          <t>Property and equipment</t>
        </is>
      </c>
      <c r="B13" s="6" t="inlineStr">
        <is>
          <t>R$ 23598</t>
        </is>
      </c>
      <c r="C13" s="5" t="n">
        <v>-15954</v>
      </c>
      <c r="D13" s="5" t="n">
        <v>-14966</v>
      </c>
    </row>
    <row r="14">
      <c r="A14" s="4" t="inlineStr">
        <is>
          <t>Furniture and Equipment</t>
        </is>
      </c>
    </row>
    <row r="15">
      <c r="A15" s="3" t="inlineStr">
        <is>
          <t>Disclosure of detailed information about property, plant and equipment [line items]</t>
        </is>
      </c>
    </row>
    <row r="16">
      <c r="A16" s="4" t="inlineStr">
        <is>
          <t>Annual depreciation rate</t>
        </is>
      </c>
      <c r="B16" s="4" t="inlineStr">
        <is>
          <t>10.00%</t>
        </is>
      </c>
    </row>
    <row r="17">
      <c r="A17" s="4" t="inlineStr">
        <is>
          <t>Business Combination</t>
        </is>
      </c>
      <c r="B17" s="6" t="inlineStr">
        <is>
          <t>R$ 1257</t>
        </is>
      </c>
      <c r="C17" s="5" t="n">
        <v>113</v>
      </c>
    </row>
    <row r="18">
      <c r="A18" s="4" t="inlineStr">
        <is>
          <t>Property and equipment</t>
        </is>
      </c>
      <c r="B18" s="5" t="n">
        <v>8948</v>
      </c>
      <c r="C18" s="5" t="n">
        <v>10145</v>
      </c>
    </row>
    <row r="19">
      <c r="A19" s="4" t="inlineStr">
        <is>
          <t>Furniture and Equipment | Gross value of loans and advances to customers</t>
        </is>
      </c>
    </row>
    <row r="20">
      <c r="A20" s="3" t="inlineStr">
        <is>
          <t>Disclosure of detailed information about property, plant and equipment [line items]</t>
        </is>
      </c>
    </row>
    <row r="21">
      <c r="A21" s="4" t="inlineStr">
        <is>
          <t>Business Combination</t>
        </is>
      </c>
      <c r="B21" s="5" t="n">
        <v>1567</v>
      </c>
      <c r="C21" s="5" t="n">
        <v>164</v>
      </c>
    </row>
    <row r="22">
      <c r="A22" s="4" t="inlineStr">
        <is>
          <t>Property and equipment</t>
        </is>
      </c>
      <c r="B22" s="5" t="n">
        <v>14012</v>
      </c>
      <c r="C22" s="5" t="n">
        <v>10219</v>
      </c>
      <c r="D22" s="5" t="n">
        <v>18958</v>
      </c>
    </row>
    <row r="23">
      <c r="A23" s="4" t="inlineStr">
        <is>
          <t>Furniture and Equipment | Accumulated Depreciation</t>
        </is>
      </c>
    </row>
    <row r="24">
      <c r="A24" s="3" t="inlineStr">
        <is>
          <t>Disclosure of detailed information about property, plant and equipment [line items]</t>
        </is>
      </c>
    </row>
    <row r="25">
      <c r="A25" s="4" t="inlineStr">
        <is>
          <t>Business Combination</t>
        </is>
      </c>
      <c r="B25" s="5" t="n">
        <v>-309</v>
      </c>
      <c r="C25" s="5" t="n">
        <v>-51</v>
      </c>
    </row>
    <row r="26">
      <c r="A26" s="4" t="inlineStr">
        <is>
          <t>Property and equipment</t>
        </is>
      </c>
      <c r="B26" s="6" t="inlineStr">
        <is>
          <t>R$ 5064</t>
        </is>
      </c>
      <c r="C26" s="5" t="n">
        <v>-74</v>
      </c>
      <c r="D26" s="5" t="n">
        <v>-4447</v>
      </c>
    </row>
    <row r="27">
      <c r="A27" s="4" t="inlineStr">
        <is>
          <t>Data processing systems</t>
        </is>
      </c>
    </row>
    <row r="28">
      <c r="A28" s="3" t="inlineStr">
        <is>
          <t>Disclosure of detailed information about property, plant and equipment [line items]</t>
        </is>
      </c>
    </row>
    <row r="29">
      <c r="A29" s="4" t="inlineStr">
        <is>
          <t>Annual depreciation rate</t>
        </is>
      </c>
      <c r="B29" s="4" t="inlineStr">
        <is>
          <t>20.00%</t>
        </is>
      </c>
    </row>
    <row r="30">
      <c r="A30" s="4" t="inlineStr">
        <is>
          <t>Business Combination</t>
        </is>
      </c>
      <c r="C30" s="5" t="n">
        <v>12</v>
      </c>
    </row>
    <row r="31">
      <c r="A31" s="4" t="inlineStr">
        <is>
          <t>Property and equipment</t>
        </is>
      </c>
      <c r="B31" s="6" t="inlineStr">
        <is>
          <t>R$ 14317</t>
        </is>
      </c>
      <c r="C31" s="5" t="n">
        <v>12288</v>
      </c>
    </row>
    <row r="32">
      <c r="A32" s="4" t="inlineStr">
        <is>
          <t>Data processing systems | Gross value of loans and advances to customers</t>
        </is>
      </c>
    </row>
    <row r="33">
      <c r="A33" s="3" t="inlineStr">
        <is>
          <t>Disclosure of detailed information about property, plant and equipment [line items]</t>
        </is>
      </c>
    </row>
    <row r="34">
      <c r="A34" s="4" t="inlineStr">
        <is>
          <t>Business Combination</t>
        </is>
      </c>
      <c r="C34" s="5" t="n">
        <v>66</v>
      </c>
    </row>
    <row r="35">
      <c r="A35" s="4" t="inlineStr">
        <is>
          <t>Property and equipment</t>
        </is>
      </c>
      <c r="B35" s="5" t="n">
        <v>14390</v>
      </c>
      <c r="C35" s="5" t="n">
        <v>12348</v>
      </c>
      <c r="D35" s="5" t="n">
        <v>9598</v>
      </c>
    </row>
    <row r="36">
      <c r="A36" s="4" t="inlineStr">
        <is>
          <t>Data processing systems | Accumulated Depreciation</t>
        </is>
      </c>
    </row>
    <row r="37">
      <c r="A37" s="3" t="inlineStr">
        <is>
          <t>Disclosure of detailed information about property, plant and equipment [line items]</t>
        </is>
      </c>
    </row>
    <row r="38">
      <c r="A38" s="4" t="inlineStr">
        <is>
          <t>Business Combination</t>
        </is>
      </c>
      <c r="C38" s="5" t="n">
        <v>-53</v>
      </c>
    </row>
    <row r="39">
      <c r="A39" s="4" t="inlineStr">
        <is>
          <t>Property and equipment</t>
        </is>
      </c>
      <c r="B39" s="6" t="inlineStr">
        <is>
          <t>R$ 72</t>
        </is>
      </c>
      <c r="C39" s="5" t="n">
        <v>-60</v>
      </c>
      <c r="D39" s="5" t="n">
        <v>-6997</v>
      </c>
    </row>
    <row r="40">
      <c r="A40" s="4" t="inlineStr">
        <is>
          <t>Right of use asset</t>
        </is>
      </c>
    </row>
    <row r="41">
      <c r="A41" s="3" t="inlineStr">
        <is>
          <t>Disclosure of detailed information about property, plant and equipment [line items]</t>
        </is>
      </c>
    </row>
    <row r="42">
      <c r="A42" s="4" t="inlineStr">
        <is>
          <t>Annual depreciation rate</t>
        </is>
      </c>
      <c r="B42" s="4" t="inlineStr">
        <is>
          <t>38.00%</t>
        </is>
      </c>
    </row>
    <row r="43">
      <c r="A43" s="4" t="inlineStr">
        <is>
          <t>Property and equipment</t>
        </is>
      </c>
      <c r="B43" s="6" t="inlineStr">
        <is>
          <t>R$ 127323</t>
        </is>
      </c>
      <c r="C43" s="5" t="n">
        <v>107946</v>
      </c>
    </row>
    <row r="44">
      <c r="A44" s="4" t="inlineStr">
        <is>
          <t>Right of use asset | Gross value of loans and advances to customers</t>
        </is>
      </c>
    </row>
    <row r="45">
      <c r="A45" s="3" t="inlineStr">
        <is>
          <t>Disclosure of detailed information about property, plant and equipment [line items]</t>
        </is>
      </c>
    </row>
    <row r="46">
      <c r="A46" s="4" t="inlineStr">
        <is>
          <t>Property and equipment</t>
        </is>
      </c>
      <c r="B46" s="5" t="n">
        <v>131064</v>
      </c>
      <c r="C46" s="5" t="n">
        <v>109264</v>
      </c>
      <c r="D46" s="5" t="n">
        <v>69393</v>
      </c>
    </row>
    <row r="47">
      <c r="A47" s="4" t="inlineStr">
        <is>
          <t>Right of use asset | Accumulated Depreciation</t>
        </is>
      </c>
    </row>
    <row r="48">
      <c r="A48" s="3" t="inlineStr">
        <is>
          <t>Disclosure of detailed information about property, plant and equipment [line items]</t>
        </is>
      </c>
    </row>
    <row r="49">
      <c r="A49" s="4" t="inlineStr">
        <is>
          <t>Property and equipment</t>
        </is>
      </c>
      <c r="B49" s="6" t="inlineStr">
        <is>
          <t>R$ 3741</t>
        </is>
      </c>
      <c r="C49" s="5" t="n">
        <v>-1318</v>
      </c>
      <c r="D49" s="5" t="n">
        <v>-1510</v>
      </c>
    </row>
    <row r="50">
      <c r="A50" s="4" t="inlineStr">
        <is>
          <t>Buildings</t>
        </is>
      </c>
    </row>
    <row r="51">
      <c r="A51" s="3" t="inlineStr">
        <is>
          <t>Disclosure of detailed information about property, plant and equipment [line items]</t>
        </is>
      </c>
    </row>
    <row r="52">
      <c r="A52" s="4" t="inlineStr">
        <is>
          <t>Annual depreciation rate</t>
        </is>
      </c>
      <c r="B52" s="4" t="inlineStr">
        <is>
          <t>4.00%</t>
        </is>
      </c>
    </row>
    <row r="53">
      <c r="A53" s="4" t="inlineStr">
        <is>
          <t>Business Combination</t>
        </is>
      </c>
      <c r="B53" s="6" t="inlineStr">
        <is>
          <t>R$ 17</t>
        </is>
      </c>
      <c r="C53" s="5" t="n">
        <v>272</v>
      </c>
    </row>
    <row r="54">
      <c r="A54" s="4" t="inlineStr">
        <is>
          <t>Property and equipment</t>
        </is>
      </c>
      <c r="B54" s="5" t="n">
        <v>12887</v>
      </c>
      <c r="C54" s="5" t="n">
        <v>7467</v>
      </c>
    </row>
    <row r="55">
      <c r="A55" s="4" t="inlineStr">
        <is>
          <t>Buildings | Gross value of loans and advances to customers</t>
        </is>
      </c>
    </row>
    <row r="56">
      <c r="A56" s="3" t="inlineStr">
        <is>
          <t>Disclosure of detailed information about property, plant and equipment [line items]</t>
        </is>
      </c>
    </row>
    <row r="57">
      <c r="A57" s="4" t="inlineStr">
        <is>
          <t>Business Combination</t>
        </is>
      </c>
      <c r="B57" s="5" t="n">
        <v>61</v>
      </c>
      <c r="C57" s="5" t="n">
        <v>353</v>
      </c>
    </row>
    <row r="58">
      <c r="A58" s="4" t="inlineStr">
        <is>
          <t>Property and equipment</t>
        </is>
      </c>
      <c r="B58" s="5" t="n">
        <v>27608</v>
      </c>
      <c r="C58" s="5" t="n">
        <v>21969</v>
      </c>
      <c r="D58" s="5" t="n">
        <v>5464</v>
      </c>
    </row>
    <row r="59">
      <c r="A59" s="4" t="inlineStr">
        <is>
          <t>Buildings | Accumulated Depreciation</t>
        </is>
      </c>
    </row>
    <row r="60">
      <c r="A60" s="3" t="inlineStr">
        <is>
          <t>Disclosure of detailed information about property, plant and equipment [line items]</t>
        </is>
      </c>
    </row>
    <row r="61">
      <c r="A61" s="4" t="inlineStr">
        <is>
          <t>Business Combination</t>
        </is>
      </c>
      <c r="B61" s="5" t="n">
        <v>-44</v>
      </c>
      <c r="C61" s="5" t="n">
        <v>-82</v>
      </c>
    </row>
    <row r="62">
      <c r="A62" s="4" t="inlineStr">
        <is>
          <t>Property and equipment</t>
        </is>
      </c>
      <c r="B62" s="6" t="inlineStr">
        <is>
          <t>R$ 14721</t>
        </is>
      </c>
      <c r="C62" s="6" t="inlineStr">
        <is>
          <t>R$ 14502</t>
        </is>
      </c>
      <c r="D62" s="5" t="n">
        <v>-112</v>
      </c>
    </row>
    <row r="63">
      <c r="A63" s="4" t="inlineStr">
        <is>
          <t>Equipments</t>
        </is>
      </c>
    </row>
    <row r="64">
      <c r="A64" s="3" t="inlineStr">
        <is>
          <t>Disclosure of detailed information about property, plant and equipment [line items]</t>
        </is>
      </c>
    </row>
    <row r="65">
      <c r="A65" s="4" t="inlineStr">
        <is>
          <t>Annual depreciation rate</t>
        </is>
      </c>
      <c r="B65" s="4" t="inlineStr">
        <is>
          <t>38.00%</t>
        </is>
      </c>
    </row>
    <row r="66">
      <c r="A66" s="4" t="inlineStr">
        <is>
          <t>Equipments | Gross value of loans and advances to customers</t>
        </is>
      </c>
    </row>
    <row r="67">
      <c r="A67" s="3" t="inlineStr">
        <is>
          <t>Disclosure of detailed information about property, plant and equipment [line items]</t>
        </is>
      </c>
    </row>
    <row r="68">
      <c r="A68" s="4" t="inlineStr">
        <is>
          <t>Property and equipment</t>
        </is>
      </c>
      <c r="D68" s="5" t="n">
        <v>3404</v>
      </c>
    </row>
    <row r="69">
      <c r="A69" s="4" t="inlineStr">
        <is>
          <t>Equipments | Accumulated Depreciation</t>
        </is>
      </c>
    </row>
    <row r="70">
      <c r="A70" s="3" t="inlineStr">
        <is>
          <t>Disclosure of detailed information about property, plant and equipment [line items]</t>
        </is>
      </c>
    </row>
    <row r="71">
      <c r="A71" s="4" t="inlineStr">
        <is>
          <t>Property and equipment</t>
        </is>
      </c>
      <c r="D71" s="6" t="inlineStr">
        <is>
          <t>R$ 19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hanges in property and equipment (Details) - BRL (R$) R$ in Thousands</t>
        </is>
      </c>
      <c r="B1" s="2" t="inlineStr">
        <is>
          <t>12 Months Ended</t>
        </is>
      </c>
    </row>
    <row r="2">
      <c r="B2" s="2" t="inlineStr">
        <is>
          <t>Dec. 31, 2021</t>
        </is>
      </c>
      <c r="C2" s="2" t="inlineStr">
        <is>
          <t>Dec. 31, 2020</t>
        </is>
      </c>
    </row>
    <row r="3">
      <c r="A3" s="3" t="inlineStr">
        <is>
          <t>Changes in property and equipment</t>
        </is>
      </c>
    </row>
    <row r="4">
      <c r="A4" s="4" t="inlineStr">
        <is>
          <t>Balance at the beginning</t>
        </is>
      </c>
      <c r="B4" s="6" t="inlineStr">
        <is>
          <t>R$ 137846</t>
        </is>
      </c>
      <c r="C4" s="6" t="inlineStr">
        <is>
          <t>R$ 91851</t>
        </is>
      </c>
    </row>
    <row r="5">
      <c r="A5" s="4" t="inlineStr">
        <is>
          <t>Addition</t>
        </is>
      </c>
      <c r="B5" s="5" t="n">
        <v>24958</v>
      </c>
      <c r="C5" s="5" t="n">
        <v>53616</v>
      </c>
    </row>
    <row r="6">
      <c r="A6" s="4" t="inlineStr">
        <is>
          <t>Business Combination</t>
        </is>
      </c>
      <c r="B6" s="5" t="n">
        <v>1273</v>
      </c>
      <c r="C6" s="5" t="n">
        <v>397</v>
      </c>
    </row>
    <row r="7">
      <c r="A7" s="4" t="inlineStr">
        <is>
          <t>Write-offs</t>
        </is>
      </c>
      <c r="B7" s="5" t="n">
        <v>-602</v>
      </c>
      <c r="C7" s="5" t="n">
        <v>-7223</v>
      </c>
    </row>
    <row r="8">
      <c r="A8" s="4" t="inlineStr">
        <is>
          <t>Balance at the end</t>
        </is>
      </c>
      <c r="B8" s="5" t="n">
        <v>163475</v>
      </c>
      <c r="C8" s="5" t="n">
        <v>137846</v>
      </c>
    </row>
    <row r="9">
      <c r="A9" s="4" t="inlineStr">
        <is>
          <t>Gross value of loans and advances to customers</t>
        </is>
      </c>
    </row>
    <row r="10">
      <c r="A10" s="3" t="inlineStr">
        <is>
          <t>Changes in property and equipment</t>
        </is>
      </c>
    </row>
    <row r="11">
      <c r="A11" s="4" t="inlineStr">
        <is>
          <t>Balance at the beginning</t>
        </is>
      </c>
      <c r="B11" s="5" t="n">
        <v>153800</v>
      </c>
      <c r="C11" s="5" t="n">
        <v>106817</v>
      </c>
    </row>
    <row r="12">
      <c r="A12" s="4" t="inlineStr">
        <is>
          <t>Addition</t>
        </is>
      </c>
      <c r="B12" s="5" t="n">
        <v>32249</v>
      </c>
      <c r="C12" s="5" t="n">
        <v>55715</v>
      </c>
    </row>
    <row r="13">
      <c r="A13" s="4" t="inlineStr">
        <is>
          <t>Business Combination</t>
        </is>
      </c>
      <c r="B13" s="5" t="n">
        <v>1627</v>
      </c>
      <c r="C13" s="5" t="n">
        <v>582</v>
      </c>
    </row>
    <row r="14">
      <c r="A14" s="4" t="inlineStr">
        <is>
          <t>Write-offs</t>
        </is>
      </c>
      <c r="B14" s="5" t="n">
        <v>-602</v>
      </c>
      <c r="C14" s="5" t="n">
        <v>-9315</v>
      </c>
    </row>
    <row r="15">
      <c r="A15" s="4" t="inlineStr">
        <is>
          <t>Balance at the end</t>
        </is>
      </c>
      <c r="B15" s="5" t="n">
        <v>187074</v>
      </c>
      <c r="C15" s="5" t="n">
        <v>153800</v>
      </c>
    </row>
    <row r="16">
      <c r="A16" s="4" t="inlineStr">
        <is>
          <t>Accumulated Depreciation</t>
        </is>
      </c>
    </row>
    <row r="17">
      <c r="A17" s="3" t="inlineStr">
        <is>
          <t>Changes in property and equipment</t>
        </is>
      </c>
    </row>
    <row r="18">
      <c r="A18" s="4" t="inlineStr">
        <is>
          <t>Balance at the beginning</t>
        </is>
      </c>
      <c r="B18" s="5" t="n">
        <v>-15954</v>
      </c>
      <c r="C18" s="5" t="n">
        <v>-14966</v>
      </c>
    </row>
    <row r="19">
      <c r="A19" s="4" t="inlineStr">
        <is>
          <t>Addition</t>
        </is>
      </c>
      <c r="B19" s="5" t="n">
        <v>-7291</v>
      </c>
      <c r="C19" s="5" t="n">
        <v>-2894</v>
      </c>
    </row>
    <row r="20">
      <c r="A20" s="4" t="inlineStr">
        <is>
          <t>Business Combination</t>
        </is>
      </c>
      <c r="B20" s="5" t="n">
        <v>-353</v>
      </c>
      <c r="C20" s="5" t="n">
        <v>-186</v>
      </c>
    </row>
    <row r="21">
      <c r="A21" s="4" t="inlineStr">
        <is>
          <t>Write-offs</t>
        </is>
      </c>
      <c r="C21" s="5" t="n">
        <v>2092</v>
      </c>
    </row>
    <row r="22">
      <c r="A22" s="4" t="inlineStr">
        <is>
          <t>Balance at the end</t>
        </is>
      </c>
      <c r="B22" s="5" t="n">
        <v>-23598</v>
      </c>
      <c r="C22" s="5" t="n">
        <v>-15954</v>
      </c>
    </row>
    <row r="23">
      <c r="A23" s="4" t="inlineStr">
        <is>
          <t>Furniture and Equipment</t>
        </is>
      </c>
    </row>
    <row r="24">
      <c r="A24" s="3" t="inlineStr">
        <is>
          <t>Changes in property and equipment</t>
        </is>
      </c>
    </row>
    <row r="25">
      <c r="A25" s="4" t="inlineStr">
        <is>
          <t>Balance at the beginning</t>
        </is>
      </c>
      <c r="B25" s="5" t="n">
        <v>10145</v>
      </c>
    </row>
    <row r="26">
      <c r="A26" s="4" t="inlineStr">
        <is>
          <t>Business Combination</t>
        </is>
      </c>
      <c r="B26" s="5" t="n">
        <v>1257</v>
      </c>
      <c r="C26" s="5" t="n">
        <v>113</v>
      </c>
    </row>
    <row r="27">
      <c r="A27" s="4" t="inlineStr">
        <is>
          <t>Balance at the end</t>
        </is>
      </c>
      <c r="B27" s="5" t="n">
        <v>8948</v>
      </c>
      <c r="C27" s="5" t="n">
        <v>10145</v>
      </c>
    </row>
    <row r="28">
      <c r="A28" s="4" t="inlineStr">
        <is>
          <t>Furniture and Equipment | Gross value of loans and advances to customers</t>
        </is>
      </c>
    </row>
    <row r="29">
      <c r="A29" s="3" t="inlineStr">
        <is>
          <t>Changes in property and equipment</t>
        </is>
      </c>
    </row>
    <row r="30">
      <c r="A30" s="4" t="inlineStr">
        <is>
          <t>Balance at the beginning</t>
        </is>
      </c>
      <c r="B30" s="5" t="n">
        <v>10219</v>
      </c>
      <c r="C30" s="5" t="n">
        <v>18958</v>
      </c>
    </row>
    <row r="31">
      <c r="A31" s="4" t="inlineStr">
        <is>
          <t>Addition</t>
        </is>
      </c>
      <c r="B31" s="5" t="n">
        <v>2926</v>
      </c>
      <c r="C31" s="5" t="n">
        <v>4939</v>
      </c>
    </row>
    <row r="32">
      <c r="A32" s="4" t="inlineStr">
        <is>
          <t>Business Combination</t>
        </is>
      </c>
      <c r="B32" s="5" t="n">
        <v>1567</v>
      </c>
      <c r="C32" s="5" t="n">
        <v>164</v>
      </c>
    </row>
    <row r="33">
      <c r="A33" s="4" t="inlineStr">
        <is>
          <t>Transfer</t>
        </is>
      </c>
      <c r="B33" s="5" t="n">
        <v>-99</v>
      </c>
      <c r="C33" s="5" t="n">
        <v>-11106</v>
      </c>
    </row>
    <row r="34">
      <c r="A34" s="4" t="inlineStr">
        <is>
          <t>Write-offs</t>
        </is>
      </c>
      <c r="B34" s="5" t="n">
        <v>-600</v>
      </c>
      <c r="C34" s="5" t="n">
        <v>-2736</v>
      </c>
    </row>
    <row r="35">
      <c r="A35" s="4" t="inlineStr">
        <is>
          <t>Balance at the end</t>
        </is>
      </c>
      <c r="B35" s="5" t="n">
        <v>14012</v>
      </c>
      <c r="C35" s="5" t="n">
        <v>10219</v>
      </c>
    </row>
    <row r="36">
      <c r="A36" s="4" t="inlineStr">
        <is>
          <t>Furniture and Equipment | Accumulated Depreciation</t>
        </is>
      </c>
    </row>
    <row r="37">
      <c r="A37" s="3" t="inlineStr">
        <is>
          <t>Changes in property and equipment</t>
        </is>
      </c>
    </row>
    <row r="38">
      <c r="A38" s="4" t="inlineStr">
        <is>
          <t>Balance at the beginning</t>
        </is>
      </c>
      <c r="B38" s="5" t="n">
        <v>-74</v>
      </c>
      <c r="C38" s="5" t="n">
        <v>-4447</v>
      </c>
    </row>
    <row r="39">
      <c r="A39" s="4" t="inlineStr">
        <is>
          <t>Addition</t>
        </is>
      </c>
      <c r="B39" s="5" t="n">
        <v>-4681</v>
      </c>
      <c r="C39" s="5" t="n">
        <v>-111</v>
      </c>
    </row>
    <row r="40">
      <c r="A40" s="4" t="inlineStr">
        <is>
          <t>Business Combination</t>
        </is>
      </c>
      <c r="B40" s="5" t="n">
        <v>-309</v>
      </c>
      <c r="C40" s="5" t="n">
        <v>-51</v>
      </c>
    </row>
    <row r="41">
      <c r="A41" s="4" t="inlineStr">
        <is>
          <t>Transfer</t>
        </is>
      </c>
      <c r="C41" s="5" t="n">
        <v>4535</v>
      </c>
    </row>
    <row r="42">
      <c r="A42" s="4" t="inlineStr">
        <is>
          <t>Balance at the end</t>
        </is>
      </c>
      <c r="B42" s="5" t="n">
        <v>-5064</v>
      </c>
      <c r="C42" s="5" t="n">
        <v>-74</v>
      </c>
    </row>
    <row r="43">
      <c r="A43" s="4" t="inlineStr">
        <is>
          <t>Data processing systems</t>
        </is>
      </c>
    </row>
    <row r="44">
      <c r="A44" s="3" t="inlineStr">
        <is>
          <t>Changes in property and equipment</t>
        </is>
      </c>
    </row>
    <row r="45">
      <c r="A45" s="4" t="inlineStr">
        <is>
          <t>Balance at the beginning</t>
        </is>
      </c>
      <c r="B45" s="5" t="n">
        <v>12288</v>
      </c>
    </row>
    <row r="46">
      <c r="A46" s="4" t="inlineStr">
        <is>
          <t>Business Combination</t>
        </is>
      </c>
      <c r="C46" s="5" t="n">
        <v>12</v>
      </c>
    </row>
    <row r="47">
      <c r="A47" s="4" t="inlineStr">
        <is>
          <t>Balance at the end</t>
        </is>
      </c>
      <c r="B47" s="5" t="n">
        <v>14317</v>
      </c>
      <c r="C47" s="5" t="n">
        <v>12288</v>
      </c>
    </row>
    <row r="48">
      <c r="A48" s="4" t="inlineStr">
        <is>
          <t>Data processing systems | Gross value of loans and advances to customers</t>
        </is>
      </c>
    </row>
    <row r="49">
      <c r="A49" s="3" t="inlineStr">
        <is>
          <t>Changes in property and equipment</t>
        </is>
      </c>
    </row>
    <row r="50">
      <c r="A50" s="4" t="inlineStr">
        <is>
          <t>Balance at the beginning</t>
        </is>
      </c>
      <c r="B50" s="5" t="n">
        <v>12348</v>
      </c>
      <c r="C50" s="5" t="n">
        <v>9598</v>
      </c>
    </row>
    <row r="51">
      <c r="A51" s="4" t="inlineStr">
        <is>
          <t>Addition</t>
        </is>
      </c>
      <c r="B51" s="5" t="n">
        <v>1740</v>
      </c>
      <c r="C51" s="5" t="n">
        <v>4985</v>
      </c>
    </row>
    <row r="52">
      <c r="A52" s="4" t="inlineStr">
        <is>
          <t>Business Combination</t>
        </is>
      </c>
      <c r="C52" s="5" t="n">
        <v>66</v>
      </c>
    </row>
    <row r="53">
      <c r="A53" s="4" t="inlineStr">
        <is>
          <t>Transfer</t>
        </is>
      </c>
      <c r="B53" s="5" t="n">
        <v>304</v>
      </c>
    </row>
    <row r="54">
      <c r="A54" s="4" t="inlineStr">
        <is>
          <t>Write-offs</t>
        </is>
      </c>
      <c r="B54" s="5" t="n">
        <v>-2</v>
      </c>
      <c r="C54" s="5" t="n">
        <v>-2301</v>
      </c>
    </row>
    <row r="55">
      <c r="A55" s="4" t="inlineStr">
        <is>
          <t>Balance at the end</t>
        </is>
      </c>
      <c r="B55" s="5" t="n">
        <v>14390</v>
      </c>
      <c r="C55" s="5" t="n">
        <v>12348</v>
      </c>
    </row>
    <row r="56">
      <c r="A56" s="4" t="inlineStr">
        <is>
          <t>Data processing systems | Accumulated Depreciation</t>
        </is>
      </c>
    </row>
    <row r="57">
      <c r="A57" s="3" t="inlineStr">
        <is>
          <t>Changes in property and equipment</t>
        </is>
      </c>
    </row>
    <row r="58">
      <c r="A58" s="4" t="inlineStr">
        <is>
          <t>Balance at the beginning</t>
        </is>
      </c>
      <c r="B58" s="5" t="n">
        <v>-60</v>
      </c>
      <c r="C58" s="5" t="n">
        <v>-6997</v>
      </c>
    </row>
    <row r="59">
      <c r="A59" s="4" t="inlineStr">
        <is>
          <t>Addition</t>
        </is>
      </c>
      <c r="B59" s="5" t="n">
        <v>-12</v>
      </c>
      <c r="C59" s="5" t="n">
        <v>-60</v>
      </c>
    </row>
    <row r="60">
      <c r="A60" s="4" t="inlineStr">
        <is>
          <t>Business Combination</t>
        </is>
      </c>
      <c r="C60" s="5" t="n">
        <v>-53</v>
      </c>
    </row>
    <row r="61">
      <c r="A61" s="4" t="inlineStr">
        <is>
          <t>Transfer</t>
        </is>
      </c>
      <c r="C61" s="5" t="n">
        <v>7050</v>
      </c>
    </row>
    <row r="62">
      <c r="A62" s="4" t="inlineStr">
        <is>
          <t>Balance at the end</t>
        </is>
      </c>
      <c r="B62" s="5" t="n">
        <v>-72</v>
      </c>
      <c r="C62" s="5" t="n">
        <v>-60</v>
      </c>
    </row>
    <row r="63">
      <c r="A63" s="4" t="inlineStr">
        <is>
          <t>Right of use asset</t>
        </is>
      </c>
    </row>
    <row r="64">
      <c r="A64" s="3" t="inlineStr">
        <is>
          <t>Changes in property and equipment</t>
        </is>
      </c>
    </row>
    <row r="65">
      <c r="A65" s="4" t="inlineStr">
        <is>
          <t>Balance at the beginning</t>
        </is>
      </c>
      <c r="B65" s="5" t="n">
        <v>107946</v>
      </c>
    </row>
    <row r="66">
      <c r="A66" s="4" t="inlineStr">
        <is>
          <t>Balance at the end</t>
        </is>
      </c>
      <c r="B66" s="5" t="n">
        <v>127323</v>
      </c>
      <c r="C66" s="5" t="n">
        <v>107946</v>
      </c>
    </row>
    <row r="67">
      <c r="A67" s="4" t="inlineStr">
        <is>
          <t>Right of use asset | Gross value of loans and advances to customers</t>
        </is>
      </c>
    </row>
    <row r="68">
      <c r="A68" s="3" t="inlineStr">
        <is>
          <t>Changes in property and equipment</t>
        </is>
      </c>
    </row>
    <row r="69">
      <c r="A69" s="4" t="inlineStr">
        <is>
          <t>Balance at the beginning</t>
        </is>
      </c>
      <c r="B69" s="5" t="n">
        <v>109264</v>
      </c>
      <c r="C69" s="5" t="n">
        <v>69393</v>
      </c>
    </row>
    <row r="70">
      <c r="A70" s="4" t="inlineStr">
        <is>
          <t>Addition</t>
        </is>
      </c>
      <c r="B70" s="5" t="n">
        <v>21800</v>
      </c>
      <c r="C70" s="5" t="n">
        <v>39871</v>
      </c>
    </row>
    <row r="71">
      <c r="A71" s="4" t="inlineStr">
        <is>
          <t>Balance at the end</t>
        </is>
      </c>
      <c r="B71" s="5" t="n">
        <v>131064</v>
      </c>
      <c r="C71" s="5" t="n">
        <v>109264</v>
      </c>
    </row>
    <row r="72">
      <c r="A72" s="4" t="inlineStr">
        <is>
          <t>Right of use asset | Accumulated Depreciation</t>
        </is>
      </c>
    </row>
    <row r="73">
      <c r="A73" s="3" t="inlineStr">
        <is>
          <t>Changes in property and equipment</t>
        </is>
      </c>
    </row>
    <row r="74">
      <c r="A74" s="4" t="inlineStr">
        <is>
          <t>Balance at the beginning</t>
        </is>
      </c>
      <c r="B74" s="5" t="n">
        <v>-1318</v>
      </c>
      <c r="C74" s="5" t="n">
        <v>-1510</v>
      </c>
    </row>
    <row r="75">
      <c r="A75" s="4" t="inlineStr">
        <is>
          <t>Addition</t>
        </is>
      </c>
      <c r="B75" s="5" t="n">
        <v>-2423</v>
      </c>
    </row>
    <row r="76">
      <c r="A76" s="4" t="inlineStr">
        <is>
          <t>Write-offs</t>
        </is>
      </c>
      <c r="C76" s="5" t="n">
        <v>192</v>
      </c>
    </row>
    <row r="77">
      <c r="A77" s="4" t="inlineStr">
        <is>
          <t>Balance at the end</t>
        </is>
      </c>
      <c r="B77" s="5" t="n">
        <v>-3741</v>
      </c>
      <c r="C77" s="5" t="n">
        <v>-1318</v>
      </c>
    </row>
    <row r="78">
      <c r="A78" s="4" t="inlineStr">
        <is>
          <t>Buildings</t>
        </is>
      </c>
    </row>
    <row r="79">
      <c r="A79" s="3" t="inlineStr">
        <is>
          <t>Changes in property and equipment</t>
        </is>
      </c>
    </row>
    <row r="80">
      <c r="A80" s="4" t="inlineStr">
        <is>
          <t>Balance at the beginning</t>
        </is>
      </c>
      <c r="B80" s="5" t="n">
        <v>7467</v>
      </c>
    </row>
    <row r="81">
      <c r="A81" s="4" t="inlineStr">
        <is>
          <t>Business Combination</t>
        </is>
      </c>
      <c r="B81" s="5" t="n">
        <v>17</v>
      </c>
      <c r="C81" s="5" t="n">
        <v>272</v>
      </c>
    </row>
    <row r="82">
      <c r="A82" s="4" t="inlineStr">
        <is>
          <t>Balance at the end</t>
        </is>
      </c>
      <c r="B82" s="5" t="n">
        <v>12887</v>
      </c>
      <c r="C82" s="5" t="n">
        <v>7467</v>
      </c>
    </row>
    <row r="83">
      <c r="A83" s="4" t="inlineStr">
        <is>
          <t>Buildings | Gross value of loans and advances to customers</t>
        </is>
      </c>
    </row>
    <row r="84">
      <c r="A84" s="3" t="inlineStr">
        <is>
          <t>Changes in property and equipment</t>
        </is>
      </c>
    </row>
    <row r="85">
      <c r="A85" s="4" t="inlineStr">
        <is>
          <t>Balance at the beginning</t>
        </is>
      </c>
      <c r="B85" s="5" t="n">
        <v>21969</v>
      </c>
      <c r="C85" s="5" t="n">
        <v>5464</v>
      </c>
    </row>
    <row r="86">
      <c r="A86" s="4" t="inlineStr">
        <is>
          <t>Addition</t>
        </is>
      </c>
      <c r="B86" s="5" t="n">
        <v>5783</v>
      </c>
      <c r="C86" s="5" t="n">
        <v>5920</v>
      </c>
    </row>
    <row r="87">
      <c r="A87" s="4" t="inlineStr">
        <is>
          <t>Business Combination</t>
        </is>
      </c>
      <c r="B87" s="5" t="n">
        <v>61</v>
      </c>
      <c r="C87" s="5" t="n">
        <v>353</v>
      </c>
    </row>
    <row r="88">
      <c r="A88" s="4" t="inlineStr">
        <is>
          <t>Transfer</t>
        </is>
      </c>
      <c r="B88" s="5" t="n">
        <v>-205</v>
      </c>
      <c r="C88" s="5" t="n">
        <v>11106</v>
      </c>
    </row>
    <row r="89">
      <c r="A89" s="4" t="inlineStr">
        <is>
          <t>Write-offs</t>
        </is>
      </c>
      <c r="C89" s="5" t="n">
        <v>-874</v>
      </c>
    </row>
    <row r="90">
      <c r="A90" s="4" t="inlineStr">
        <is>
          <t>Balance at the end</t>
        </is>
      </c>
      <c r="B90" s="5" t="n">
        <v>27608</v>
      </c>
      <c r="C90" s="5" t="n">
        <v>21969</v>
      </c>
    </row>
    <row r="91">
      <c r="A91" s="4" t="inlineStr">
        <is>
          <t>Buildings | Accumulated Depreciation</t>
        </is>
      </c>
    </row>
    <row r="92">
      <c r="A92" s="3" t="inlineStr">
        <is>
          <t>Changes in property and equipment</t>
        </is>
      </c>
    </row>
    <row r="93">
      <c r="A93" s="4" t="inlineStr">
        <is>
          <t>Balance at the beginning</t>
        </is>
      </c>
      <c r="B93" s="5" t="n">
        <v>-14502</v>
      </c>
      <c r="C93" s="5" t="n">
        <v>-112</v>
      </c>
    </row>
    <row r="94">
      <c r="A94" s="4" t="inlineStr">
        <is>
          <t>Addition</t>
        </is>
      </c>
      <c r="B94" s="5" t="n">
        <v>-175</v>
      </c>
      <c r="C94" s="5" t="n">
        <v>-2723</v>
      </c>
    </row>
    <row r="95">
      <c r="A95" s="4" t="inlineStr">
        <is>
          <t>Business Combination</t>
        </is>
      </c>
      <c r="B95" s="5" t="n">
        <v>-44</v>
      </c>
      <c r="C95" s="5" t="n">
        <v>-82</v>
      </c>
    </row>
    <row r="96">
      <c r="A96" s="4" t="inlineStr">
        <is>
          <t>Transfer</t>
        </is>
      </c>
      <c r="C96" s="5" t="n">
        <v>-11585</v>
      </c>
    </row>
    <row r="97">
      <c r="A97" s="4" t="inlineStr">
        <is>
          <t>Balance at the end</t>
        </is>
      </c>
      <c r="B97" s="6" t="inlineStr">
        <is>
          <t>R$ 14721</t>
        </is>
      </c>
      <c r="C97" s="5" t="n">
        <v>-14502</v>
      </c>
    </row>
    <row r="98">
      <c r="A98" s="4" t="inlineStr">
        <is>
          <t>Equipments | Gross value of loans and advances to customers</t>
        </is>
      </c>
    </row>
    <row r="99">
      <c r="A99" s="3" t="inlineStr">
        <is>
          <t>Changes in property and equipment</t>
        </is>
      </c>
    </row>
    <row r="100">
      <c r="A100" s="4" t="inlineStr">
        <is>
          <t>Balance at the beginning</t>
        </is>
      </c>
      <c r="C100" s="5" t="n">
        <v>3404</v>
      </c>
    </row>
    <row r="101">
      <c r="A101" s="4" t="inlineStr">
        <is>
          <t>Write-offs</t>
        </is>
      </c>
      <c r="C101" s="5" t="n">
        <v>-3404</v>
      </c>
    </row>
    <row r="102">
      <c r="A102" s="4" t="inlineStr">
        <is>
          <t>Equipments | Accumulated Depreciation</t>
        </is>
      </c>
    </row>
    <row r="103">
      <c r="A103" s="3" t="inlineStr">
        <is>
          <t>Changes in property and equipment</t>
        </is>
      </c>
    </row>
    <row r="104">
      <c r="A104" s="4" t="inlineStr">
        <is>
          <t>Balance at the beginning</t>
        </is>
      </c>
      <c r="C104" s="5" t="n">
        <v>-1900</v>
      </c>
    </row>
    <row r="105">
      <c r="A105" s="4" t="inlineStr">
        <is>
          <t>Write-offs</t>
        </is>
      </c>
      <c r="C105" s="6" t="inlineStr">
        <is>
          <t>R$ 19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Details)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usiness combination</t>
        </is>
      </c>
      <c r="B4" s="6" t="inlineStr">
        <is>
          <t>R$ 1300</t>
        </is>
      </c>
      <c r="C4" s="6" t="inlineStr">
        <is>
          <t>R$ 8</t>
        </is>
      </c>
    </row>
    <row r="5">
      <c r="A5" s="4" t="inlineStr">
        <is>
          <t>Intangible assets</t>
        </is>
      </c>
      <c r="B5" s="5" t="n">
        <v>430504</v>
      </c>
      <c r="C5" s="5" t="n">
        <v>224516</v>
      </c>
      <c r="D5" s="6" t="inlineStr">
        <is>
          <t>R$ 79248</t>
        </is>
      </c>
    </row>
    <row r="6">
      <c r="A6" s="4" t="inlineStr">
        <is>
          <t>Gross value of loans and advances to customers</t>
        </is>
      </c>
    </row>
    <row r="7">
      <c r="A7" s="3" t="inlineStr">
        <is>
          <t>Disclosure of detailed information about intangible assets [line items]</t>
        </is>
      </c>
    </row>
    <row r="8">
      <c r="A8" s="4" t="inlineStr">
        <is>
          <t>Intangible assets</t>
        </is>
      </c>
      <c r="B8" s="5" t="n">
        <v>529722</v>
      </c>
      <c r="C8" s="5" t="n">
        <v>275255</v>
      </c>
    </row>
    <row r="9">
      <c r="A9" s="4" t="inlineStr">
        <is>
          <t>Accumulated Depreciation</t>
        </is>
      </c>
    </row>
    <row r="10">
      <c r="A10" s="3" t="inlineStr">
        <is>
          <t>Disclosure of detailed information about intangible assets [line items]</t>
        </is>
      </c>
    </row>
    <row r="11">
      <c r="A11" s="4" t="inlineStr">
        <is>
          <t>Intangible assets</t>
        </is>
      </c>
      <c r="B11" s="6" t="inlineStr">
        <is>
          <t>R$ 100519</t>
        </is>
      </c>
      <c r="C11" s="5" t="n">
        <v>-50748</v>
      </c>
    </row>
    <row r="12">
      <c r="A12" s="4" t="inlineStr">
        <is>
          <t>License of Use Software</t>
        </is>
      </c>
    </row>
    <row r="13">
      <c r="A13" s="3" t="inlineStr">
        <is>
          <t>Disclosure of detailed information about intangible assets [line items]</t>
        </is>
      </c>
    </row>
    <row r="14">
      <c r="A14" s="4" t="inlineStr">
        <is>
          <t>Annual amortization rate</t>
        </is>
      </c>
      <c r="B14" s="4" t="inlineStr">
        <is>
          <t>20.00%</t>
        </is>
      </c>
    </row>
    <row r="15">
      <c r="A15" s="4" t="inlineStr">
        <is>
          <t>Business combination</t>
        </is>
      </c>
      <c r="C15" s="5" t="n">
        <v>8</v>
      </c>
    </row>
    <row r="16">
      <c r="A16" s="4" t="inlineStr">
        <is>
          <t>Intangible assets</t>
        </is>
      </c>
      <c r="B16" s="6" t="inlineStr">
        <is>
          <t>R$ 47150</t>
        </is>
      </c>
      <c r="C16" s="5" t="n">
        <v>29489</v>
      </c>
      <c r="D16" s="5" t="n">
        <v>8158</v>
      </c>
    </row>
    <row r="17">
      <c r="A17" s="4" t="inlineStr">
        <is>
          <t>License of Use Software | Gross value of loans and advances to customers</t>
        </is>
      </c>
    </row>
    <row r="18">
      <c r="A18" s="3" t="inlineStr">
        <is>
          <t>Disclosure of detailed information about intangible assets [line items]</t>
        </is>
      </c>
    </row>
    <row r="19">
      <c r="A19" s="4" t="inlineStr">
        <is>
          <t>Intangible assets</t>
        </is>
      </c>
      <c r="B19" s="5" t="n">
        <v>129399</v>
      </c>
      <c r="C19" s="5" t="n">
        <v>73336</v>
      </c>
    </row>
    <row r="20">
      <c r="A20" s="4" t="inlineStr">
        <is>
          <t>License of Use Software | Accumulated Depreciation</t>
        </is>
      </c>
    </row>
    <row r="21">
      <c r="A21" s="3" t="inlineStr">
        <is>
          <t>Disclosure of detailed information about intangible assets [line items]</t>
        </is>
      </c>
    </row>
    <row r="22">
      <c r="A22" s="4" t="inlineStr">
        <is>
          <t>Intangible assets</t>
        </is>
      </c>
      <c r="B22" s="6" t="inlineStr">
        <is>
          <t>R$ 82249</t>
        </is>
      </c>
      <c r="C22" s="5" t="n">
        <v>-43855</v>
      </c>
    </row>
    <row r="23">
      <c r="A23" s="4" t="inlineStr">
        <is>
          <t>Development costs</t>
        </is>
      </c>
    </row>
    <row r="24">
      <c r="A24" s="3" t="inlineStr">
        <is>
          <t>Disclosure of detailed information about intangible assets [line items]</t>
        </is>
      </c>
    </row>
    <row r="25">
      <c r="A25" s="4" t="inlineStr">
        <is>
          <t>Annual amortization rate</t>
        </is>
      </c>
      <c r="B25" s="4" t="inlineStr">
        <is>
          <t>10.00%</t>
        </is>
      </c>
    </row>
    <row r="26">
      <c r="A26" s="4" t="inlineStr">
        <is>
          <t>Intangible assets</t>
        </is>
      </c>
      <c r="B26" s="6" t="inlineStr">
        <is>
          <t>R$ 115417</t>
        </is>
      </c>
      <c r="C26" s="5" t="n">
        <v>69144</v>
      </c>
    </row>
    <row r="27">
      <c r="A27" s="4" t="inlineStr">
        <is>
          <t>Development costs | Gross value of loans and advances to customers</t>
        </is>
      </c>
    </row>
    <row r="28">
      <c r="A28" s="3" t="inlineStr">
        <is>
          <t>Disclosure of detailed information about intangible assets [line items]</t>
        </is>
      </c>
    </row>
    <row r="29">
      <c r="A29" s="4" t="inlineStr">
        <is>
          <t>Intangible assets</t>
        </is>
      </c>
      <c r="B29" s="5" t="n">
        <v>129948</v>
      </c>
      <c r="C29" s="5" t="n">
        <v>74407</v>
      </c>
    </row>
    <row r="30">
      <c r="A30" s="4" t="inlineStr">
        <is>
          <t>Development costs | Accumulated Depreciation</t>
        </is>
      </c>
    </row>
    <row r="31">
      <c r="A31" s="3" t="inlineStr">
        <is>
          <t>Disclosure of detailed information about intangible assets [line items]</t>
        </is>
      </c>
    </row>
    <row r="32">
      <c r="A32" s="4" t="inlineStr">
        <is>
          <t>Intangible assets</t>
        </is>
      </c>
      <c r="B32" s="6" t="inlineStr">
        <is>
          <t>R$ 14531</t>
        </is>
      </c>
      <c r="C32" s="5" t="n">
        <v>-5263</v>
      </c>
    </row>
    <row r="33">
      <c r="A33" s="4" t="inlineStr">
        <is>
          <t>Customer portfolio</t>
        </is>
      </c>
    </row>
    <row r="34">
      <c r="A34" s="3" t="inlineStr">
        <is>
          <t>Disclosure of detailed information about intangible assets [line items]</t>
        </is>
      </c>
    </row>
    <row r="35">
      <c r="A35" s="4" t="inlineStr">
        <is>
          <t>Annual amortization rate</t>
        </is>
      </c>
      <c r="B35" s="4" t="inlineStr">
        <is>
          <t>20.00%</t>
        </is>
      </c>
    </row>
    <row r="36">
      <c r="A36" s="4" t="inlineStr">
        <is>
          <t>Intangible assets</t>
        </is>
      </c>
      <c r="B36" s="6" t="inlineStr">
        <is>
          <t>R$ 5602</t>
        </is>
      </c>
      <c r="C36" s="5" t="n">
        <v>7710</v>
      </c>
    </row>
    <row r="37">
      <c r="A37" s="4" t="inlineStr">
        <is>
          <t>Customer portfolio | Gross value of loans and advances to customers</t>
        </is>
      </c>
    </row>
    <row r="38">
      <c r="A38" s="3" t="inlineStr">
        <is>
          <t>Disclosure of detailed information about intangible assets [line items]</t>
        </is>
      </c>
    </row>
    <row r="39">
      <c r="A39" s="4" t="inlineStr">
        <is>
          <t>Intangible assets</t>
        </is>
      </c>
      <c r="B39" s="5" t="n">
        <v>9341</v>
      </c>
      <c r="C39" s="5" t="n">
        <v>9341</v>
      </c>
    </row>
    <row r="40">
      <c r="A40" s="4" t="inlineStr">
        <is>
          <t>Customer portfolio | Accumulated Depreciation</t>
        </is>
      </c>
    </row>
    <row r="41">
      <c r="A41" s="3" t="inlineStr">
        <is>
          <t>Disclosure of detailed information about intangible assets [line items]</t>
        </is>
      </c>
    </row>
    <row r="42">
      <c r="A42" s="4" t="inlineStr">
        <is>
          <t>Intangible assets</t>
        </is>
      </c>
      <c r="B42" s="6" t="inlineStr">
        <is>
          <t>R$ 3739</t>
        </is>
      </c>
      <c r="C42" s="5" t="n">
        <v>-1630</v>
      </c>
    </row>
    <row r="43">
      <c r="A43" s="4" t="inlineStr">
        <is>
          <t>Goodwill</t>
        </is>
      </c>
    </row>
    <row r="44">
      <c r="A44" s="3" t="inlineStr">
        <is>
          <t>Disclosure of detailed information about intangible assets [line items]</t>
        </is>
      </c>
    </row>
    <row r="45">
      <c r="A45" s="4" t="inlineStr">
        <is>
          <t>Annual amortization rate</t>
        </is>
      </c>
      <c r="B45" s="4" t="inlineStr">
        <is>
          <t>8.00%</t>
        </is>
      </c>
    </row>
    <row r="46">
      <c r="A46" s="4" t="inlineStr">
        <is>
          <t>Business combination</t>
        </is>
      </c>
      <c r="B46" s="6" t="inlineStr">
        <is>
          <t>R$ 1</t>
        </is>
      </c>
    </row>
    <row r="47">
      <c r="A47" s="4" t="inlineStr">
        <is>
          <t>Intangible assets</t>
        </is>
      </c>
      <c r="B47" s="5" t="n">
        <v>90702</v>
      </c>
      <c r="C47" s="5" t="n">
        <v>38964</v>
      </c>
    </row>
    <row r="48">
      <c r="A48" s="4" t="inlineStr">
        <is>
          <t>Goodwill | Gross value of loans and advances to customers</t>
        </is>
      </c>
    </row>
    <row r="49">
      <c r="A49" s="3" t="inlineStr">
        <is>
          <t>Disclosure of detailed information about intangible assets [line items]</t>
        </is>
      </c>
    </row>
    <row r="50">
      <c r="A50" s="4" t="inlineStr">
        <is>
          <t>Intangible assets</t>
        </is>
      </c>
      <c r="B50" s="5" t="n">
        <v>90700</v>
      </c>
      <c r="C50" s="5" t="n">
        <v>38963</v>
      </c>
    </row>
    <row r="51">
      <c r="A51" s="4" t="inlineStr">
        <is>
          <t>Intangible in progress</t>
        </is>
      </c>
    </row>
    <row r="52">
      <c r="A52" s="3" t="inlineStr">
        <is>
          <t>Disclosure of detailed information about intangible assets [line items]</t>
        </is>
      </c>
    </row>
    <row r="53">
      <c r="A53" s="4" t="inlineStr">
        <is>
          <t>Business combination</t>
        </is>
      </c>
      <c r="B53" s="5" t="n">
        <v>1299</v>
      </c>
    </row>
    <row r="54">
      <c r="A54" s="4" t="inlineStr">
        <is>
          <t>Intangible assets</t>
        </is>
      </c>
      <c r="B54" s="5" t="n">
        <v>171633</v>
      </c>
      <c r="C54" s="5" t="n">
        <v>79209</v>
      </c>
      <c r="D54" s="6" t="inlineStr">
        <is>
          <t>R$ 71090</t>
        </is>
      </c>
    </row>
    <row r="55">
      <c r="A55" s="4" t="inlineStr">
        <is>
          <t>Intangible in progress | Gross value of loans and advances to customers</t>
        </is>
      </c>
    </row>
    <row r="56">
      <c r="A56" s="3" t="inlineStr">
        <is>
          <t>Disclosure of detailed information about intangible assets [line items]</t>
        </is>
      </c>
    </row>
    <row r="57">
      <c r="A57" s="4" t="inlineStr">
        <is>
          <t>Intangible assets</t>
        </is>
      </c>
      <c r="B57" s="6" t="inlineStr">
        <is>
          <t>R$ 170334</t>
        </is>
      </c>
      <c r="C57" s="6" t="inlineStr">
        <is>
          <t>R$ 79209</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operating segments [abstract]</t>
        </is>
      </c>
    </row>
    <row r="4">
      <c r="A4" s="4" t="inlineStr">
        <is>
          <t>Operating segments</t>
        </is>
      </c>
      <c r="B4" s="4" t="inlineStr">
        <is>
          <t>5 Operating segments The operations of the Group are divided into six reportable segments: banking; securities; insurance brokerage; marketplace; asset management; and service segment. The accounting policies applied in the financial information reported by operating segments are based on the accounting practices adopted in Brazil, and therefore differ from those described in the significant accounting policies in note 4. Banking and security segment are composed by financial institutions authorized to operate by Banco Central do Brasil. The significant differences that impact profit for the period of the segments relate to: a. Impairment losses on loans and advances to customers For segment reporting purposes impairment losses on loans and advances to customers are obtained following the criteria for classification of loans and advances to customers, as set forth in CMN (National Monetary Council) - Resolution No. 2.682/99. The National Monetary Council is the major institution of Brazilian Financial System. The CMN is in charge of formulating monetary and credit policies, aiming to preserve Brazilian monetary stability, and to promote economic and social development. b. Expected credit loss on securities at FVOCI For segment reporting purposes no expense is recognized for expected credit loss on securities at FVOCI. c. Deferral of financial charges For segment reporting purposes commissions paid to correspondents for the origination of financial assets are recognized as an expense in the Income Statement at the time of origination of the transaction. d. Contract revenues For segment reporting purposes performance-based amounts due following the sale of non-controlling interest are recognized only when the performance criterion are met. Profit by operating segment Each operating segment is composed of one or more legal entities. The measurement of profit by operating segment takes into account all revenues and expenses recognized by the companies that make up each segment. Transactions between segments are carried out under terms and rates compatible with those practiced with third parties, where applicable. The Group does not have any single customer accounting for more than 10% of its total net revenue. e. Banking segment The banking segment comprises a wide range of banking products and services, such as checking accounts, cards, deposits, loans and advances and other services, which are available to the clients primarily by means of Inter’s mobile application (mobile app). f. Securities segment This segment is primarily responsible for operations related to the acquisition, sale and custody of securities, the structuring and distribution of securities in the capital market and the provision of administration services to investment funds. Revenues consist primarily of administration fees and commissions charged to investors for the rendering of such services. g. Insurance brokerage segment This segment offers insurance products underwritten by insurance companies with which Inter has an agreement (‘partner insurance companies’), including warranties, life, property and automobile insurance and pension products, as well as consortium products provided by a third party with whom Inter has a commercial agreement. The income from brokerage commissions are recognized when the performance obligation is fulfilled. h. Marketplace Segment The Group provides a digital platform through which companies with which it has an agreement (‘partner companies’) offer goods and/or services to its customers. The Group acts as an agent in these transactions and recognizes commission income when the intermediation service is provided. The Group began to provide these services in 2019. i. Asset management segment Primarily composed of the operations related to the management of fund portfolios and other assets (purchase, sale, risk management). Revenues are derived primarily from management commissions and fees charged to investors for the rendering of these services. The Group began to provide these services in 2019. j. Services segment This segment provides services in the collection and management of personal information, development and licensing of customized computer programs, development and licensing of non-customized computer programs and technical support, maintenance and other information technology services and recognizes the revenues during the contract period to the extent that the service is rendered. k. Other Comprises other activities. Segment information: ​ ​ ​ ​ ​ ​ ​ ​ ​ ​ ​ ​ ​ ​ ​ ​ ​ ​ ​ ​ ​ ​ ​ ​ 12/31/2021 ​ ​ ​ ​ ​ ​ ​ ​ ​ ​ ​ ​ ​ ​ Total of ​ ​ ​ Adjustments ​ ​ ​ ​ ​ ​ ​ ​ Insurance ​ ​ ​ Asset ​ ​ ​ reportable ​ ​ ​ and ​ ​ ​ ​ Banking ​ Securities ​ Brokerage ​ Marketplace ​ Management ​ Services ​ segments ​ Other ​ Eliminations ​ Consolidated Interest income calculated using the effective interest method 1,398,269 875 — — — — 1,399,144 43,447 (7,163) 1,435,428 Interest expenses (539,913) (8,012) — — — (29) (547,954) — 4,712 (543,242) Net interest income 858,356 (7,137) — — — (29) 851,190 43,447 (2,451) 892,186 ​ ​ ​ ​ ​ ​ ​ ​ ​ ​ ​ ​ ​ ​ ​ ​ ​ ​ ​ ​ ​ Revenues from services and commissions 238,957 45,490 51,670 180,528 14,460 13,518 544,623 (2,054) — 542,569 Expenses from services and commissions (100,297) — — — — — (100,297) — — (100,297) Net result from services and commissions 138,660 45,490 51,670 180,528 14,460 13,518 444,326 (2,054) — 442,272 ​ ​ ​ ​ ​ ​ ​ ​ ​ ​ ​ ​ ​ ​ ​ ​ ​ ​ ​ ​ ​ Income from securities 766,196 12,716 5,427 371 140 75 784,925 15,308 (54,620) 745,613 Net gains / (losses) on derivatives (56,006) — — — — — (56,006) 7,676 — (48,330) Other revenues 348,927 21,914 53 2,862 8,270 736 382,762 15 (192,694) 190,082 ​ ​ ​ ​ ​ ​ ​ ​ ​ ​ ​ ​ ​ ​ ​ ​ ​ ​ ​ ​ ​ Revenues 2,056,133 72,983 57,150 183,761 22,870 14,300 2,407,197 64,392 (249,765) 2,221,823 ​ ​ ​ ​ ​ ​ ​ ​ ​ ​ ​ ​ ​ ​ ​ ​ ​ ​ ​ ​ ​ Impairment losses on financial assets (448,802) — — — — — (448,802) 29 (146,808) (595,581) Personnel expenses (405,312) (7,983) (6,615) (9,804) (2,334) (11,280) (443,328) — — (443,328) Depreciation and amortization (101,758) (567) (338) (2,637) (64) (354) (105,718) — 11,467 (94,251) Other administrative expenses (1,200,323) (29,921) 25,354 (26,802) (3,783) (8,616) (1,244,091) (12,615) (54,255) (1,310,961) Income from equity interests in affiliates (8,764) — — — — — (8,764) — — (8,764) ​ ​ ​ ​ ​ ​ ​ ​ ​ ​ ​ ​ ​ ​ ​ ​ ​ ​ ​ ​ ​ Profit / (loss) before taxes (108,826) 34,512 75,551 144,518 16,689 (5,950) 156,494 51,806 (439,360) (231,062) ​ ​ ​ ​ ​ ​ ​ ​ ​ ​ ​ ​ ​ ​ ​ ​ ​ ​ ​ ​ ​ Current income tax and social contribution — (12,372) (10,791) (25,970) (1,581) (271) (50,985) (1,456) — (52,441) Deferred income tax and social contribution 143,440 (918) — — — 2,071 144,593 — 83,841 228,434 Profit for the period 34,614 21,222 64,760 118,548 15,108 (4,149) 250,102 50,350 (355,519) (55,068) ​ ​ ​ ​ ​ ​ ​ ​ ​ ​ ​ ​ ​ ​ ​ ​ ​ ​ ​ ​ ​ Total assets 36,433,641 368,211 124,670 232,470 11,178 25,006 37,195,176 6,224,913 (6,793,752) 36,626,337 Total liabilities 27,945,001 317,646 69,890 90,756 3,097 2,386 28,428,776 16,266 (268,488) 28,176,554 Total shareholders' equity 8,488,640 50,565 54,780 141,714 8,081 22,620 8,766,400 6,208,647 (6,525,263) 8,449,784 ​ ​ ​ ​ ​ ​ ​ ​ ​ ​ ​ ​ ​ ​ ​ ​ ​ ​ ​ ​ ​ ​ ​ ​ 12/31/2020 ​ ​ ​ ​ ​ ​ ​ Total of ​ Adjustments ​ ​ ​ ​ ​ ​ ​ Insurance ​ ​ ​ Asset ​ ​ ​ reportable ​ ​ ​ and ​ ​ ​ ​ Banking ​ Securities ​ Brokerage ​ Marketplace ​ Management ​ Services ​ segments ​ Other ​ Eliminations ​ Consolidated Interest income calculated using the effective interest method 912,455 1 546 — — — 913,002 31,506 (1,700) 942,808 Interest expenses (154,088) — — — (53) — (154,141) (28,949) (1,245) (184,335) ​ 758,367 1 546 — (53) — 758,861 2,557 (2,945) 758,473 ​ ​ ​ ​ ​ ​ ​ ​ ​ ​ ​ ​ ​ ​ ​ ​ ​ ​ ​ ​ ​ Revenues from services and commissions 154,985 21,894 34,072 33,574 12,972 — 257,497 (352) — 257,145 Expenses from services and commissions (71,611) — — — — — (71,611) — — (71,611) Net result from services and commissions 83,374 21,894 34,072 33,574 12,972 — 185,886 (352) — 185,534 ​ ​ ​ ​ ​ ​ ​ ​ ​ ​ ​ ​ ​ ​ ​ ​ ​ ​ ​ ​ ​ Income from securities 9,760 1,044 — 82 94 — 10,980 1,080 — 12,060 ​ ​ ​ ​ ​ ​ ​ ​ ​ ​ ​ ​ ​ ​ ​ ​ ​ ​ ​ ​ ​ Net gains / (losses) on derivatives (54,418) — — — — — (54,418) — — (54,418) Other revenues 150,770 — — — — — 150,770 — (40,888) 109,882 ​ ​ ​ ​ ​ ​ ​ ​ ​ ​ ​ ​ ​ ​ ​ ​ ​ ​ ​ ​ ​ Revenues 947,853 22,939 34,618 33,656 13,013 — 1,052,079 3,285 (40,888) 1,011,531 ​ ​ ​ ​ ​ ​ ​ ​ ​ ​ ​ ​ ​ ​ ​ ​ ​ ​ ​ ​ ​ ​ — — — — — — — — 109,216 109,216 Impairment losses on financial assets (174,551) — — — — — (174,551) — (39,137) (213,688) Personnel expenses (213,633) (3,727) (5,517) (4,168) (2,051) — (229,096) — — (229,096) Depreciation and amortization (41,860) (257) (131) — (93) — (42,341) — (1,318) (43,659) Other administrative expenses (614,688) (22,712) 5,072 (5,975) (5,703) — (644,006) (1,724) 4,403 (641,327) ​ ​ ​ ​ ​ ​ ​ ​ ​ ​ ​ ​ ​ ​ ​ ​ ​ ​ ​ ​ ​ Profit / (loss) before taxes (96,879) (3,757) 34,042 23,513 5,166 — (37,915) 1,561 29,331 (7,023) ​ ​ ​ ​ ​ ​ ​ ​ ​ ​ ​ ​ ​ ​ ​ ​ ​ ​ ​ ​ ​ Current income tax and social contribution — — (4,808) (6,958) (1,400) — (13,166) — — (13,166) Deferred income tax and social contribution 66,329 1,503 — — — — 67,832 — (16,957) 50,875 Profit for the period (30,550) (2,254) 29,234 16,555 3,766 — 16,751 1,561 12,374 30,686 ​ ​ ​ ​ ​ ​ ​ ​ ​ ​ ​ ​ ​ ​ ​ ​ ​ ​ ​ ​ ​ Total assets 19,743,678 75,899 81,289 69,382 9,982 — 19,980,230 425,360 (483,977) 19,921,613 Total liabilities 16,440,990 46,596 45,771 47,957 2,419 — 16,583,733 65,491 (51,826) 16,597,398 Total shareholders´ equity 3,302,688 29,303 35,517 21,426 7,563 — 3,396,497 420,794 (493,076) 3,324,215 ​ ​ ​ ​ ​ ​ ​ ​ ​ ​ ​ ​ ​ ​ ​ ​ ​ ​ ​ ​ ​ ​ ​ ​ 12/31/2019 ​ ​ ​ ​ ​ ​ ​ ​ ​ ​ ​ ​ ​ ​ Total of ​ ​ ​ Adjustments ​ ​ ​ ​ ​ ​ ​ ​ Insurance ​ ​ ​ Asset ​ ​ ​ reportable ​ ​ ​ and ​ ​ ​ ​ Banking ​ Securities ​ Brokerage ​ Marketplace ​ management ​ Services ​ segments ​ Other ​ Eliminations ​ Consolidated Revenues from interest 775,501 2 205 15 278 — 776,001 170 (656) 775,515 Interest expenses (248,359) — — — — — (248,359) (4,889) (3,469) (256,717) Net interest income 527,142 2 205 15 278 — 527,642 (4,718) (4,125) 518,798 Revenues from services and commissions 94,116 17,471 18,870 — — — 130,457 — — 130,457 Expenses from services and commissions (59,367) — — — — — (59,367) — 2,740 (56,627) Net result from services and commissions 34,749 17,471 18,870 — — — 71,090 — 2,740 73,830 Revenues from securities 51,856 2,039 — — — — 53,895 10,690 (2,067) 62,518 Income from derivative financial instruments 4,235 — — — — — 4,235 — — 4,235 Other revenues 113,317 — — — — — 113,317 389 (60,863) 52,843 Revenues 731,299 19,512 19,075 15 278 — 770,179 6,361 (62,930) 712,224 Result from impairment losses on financial assets (107,065) — — — — — (107,065) — (31,505) (138,570) Personnel expenses ​ (162,192) (2,153) (4,441) — (412) — (169,198) ​ — ​ — ​ (169,198) Depreciation and amortization (13,841) (144) (67) — (1) — (14,053) — (3,410) (17,463) Other expenses (373,846) (6,126) (733) (211) (75) — (380,991) (956) (4,362) (386,309) Income before taxes 74,355 11,089 13,834 (196) (210) — 98,872 5,405 (103,592) 684 Current income tax and social contribution — (3,552) (2,307) — — — (5,859) — — (5,859) Deferred income tax and social contribution 4,525 (341) — 66 71 — 4,321 — 31,224 35,545 Profit for the period 78,880 7,196 11,527 (130) (139) — 97,334 5,405 (72,368) 30,370 Total Assets 10,062,373 43,317 11,094 4,884 4,980 — 10,126,648 56,198 (105,760) 10,077,086 Total Liabilities 7,861,356 11,725 4,813 14 118 — 7,878,026 792 36,330 7,915,148 Total shareholders’ equity 2,201,017 31,592 6,281 4,870 4,862 — 2,248,622 55,406 (142,090) 2,161,938 ​ Reconciliation of the management income by segment with the consolidated results according to IFRS ​ ​ ​ ​ ​ ​ ​ ​ Profit for the period 12/31/2021 12/31/2020 12/31/2019 Total of reportable segments 250,103 16,751 97,334 Others 50,348 1,561 5,405 Adjustments and Eliminations (355,519) 12,374 (72,368) Total consolidated profit for the period (55,068) 30,686 30,370 ​ ​ ​ ​ ​ ​ ​ Assets Total of reportable segments 37,195,176 19,980,230 — Others 6,224,913 425,360 — Adjustments and Eliminations (6,793,752) (483,977) — Total consolidated assets 36,626,337 19,921,613 — ​ ​ ​ ​ ​ ​ ​ liabilities Total of reportable segments 28,428,776 16,583,733 — Others 16,266 65,491 — Adjustments and Eliminations (268,488) (51,826) — Total consolidated liabilities 28,176,554 16,597,398 — ​ ​ ​ ​ ​ ​ ​ Shareholders’ equity Total of reportable segments 8,766,400 3,396,497 — Others 6,208,647 420,794 — Adjustments and Eliminations (6,525,263) (493,076) — Total consolidated shareholders´ equity 8,449,784 3,324,21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7" customWidth="1" min="2" max="2"/>
    <col width="16" customWidth="1" min="3" max="3"/>
  </cols>
  <sheetData>
    <row r="1">
      <c r="A1" s="1" t="inlineStr">
        <is>
          <t>Intangible assets - Changes in intangible assets (Details) - BRL (R$)</t>
        </is>
      </c>
      <c r="B1" s="2" t="inlineStr">
        <is>
          <t>12 Months Ended</t>
        </is>
      </c>
    </row>
    <row r="2">
      <c r="B2" s="2" t="inlineStr">
        <is>
          <t>Dec. 31, 2021</t>
        </is>
      </c>
      <c r="C2" s="2" t="inlineStr">
        <is>
          <t>Dec. 31, 2020</t>
        </is>
      </c>
    </row>
    <row r="3">
      <c r="A3" s="3" t="inlineStr">
        <is>
          <t>Changes in intangible assets</t>
        </is>
      </c>
    </row>
    <row r="4">
      <c r="A4" s="4" t="inlineStr">
        <is>
          <t>Balance at the beginning</t>
        </is>
      </c>
      <c r="B4" s="6" t="inlineStr">
        <is>
          <t>R$ 224516000</t>
        </is>
      </c>
      <c r="C4" s="6" t="inlineStr">
        <is>
          <t>R$ 79248000</t>
        </is>
      </c>
    </row>
    <row r="5">
      <c r="A5" s="4" t="inlineStr">
        <is>
          <t>Addition</t>
        </is>
      </c>
      <c r="B5" s="5" t="n">
        <v>303630000</v>
      </c>
      <c r="C5" s="5" t="n">
        <v>197891000</v>
      </c>
    </row>
    <row r="6">
      <c r="A6" s="4" t="inlineStr">
        <is>
          <t>Write-offs</t>
        </is>
      </c>
      <c r="B6" s="5" t="n">
        <v>-47898000</v>
      </c>
      <c r="C6" s="5" t="n">
        <v>-13463000</v>
      </c>
    </row>
    <row r="7">
      <c r="A7" s="4" t="inlineStr">
        <is>
          <t>Business combination</t>
        </is>
      </c>
      <c r="B7" s="5" t="n">
        <v>1300000</v>
      </c>
      <c r="C7" s="5" t="n">
        <v>8000</v>
      </c>
    </row>
    <row r="8">
      <c r="A8" s="4" t="inlineStr">
        <is>
          <t>Amortization or Impairment</t>
        </is>
      </c>
      <c r="B8" s="5" t="n">
        <v>-51044000</v>
      </c>
      <c r="C8" s="5" t="n">
        <v>-39168000</v>
      </c>
    </row>
    <row r="9">
      <c r="A9" s="4" t="inlineStr">
        <is>
          <t>Balance at the end</t>
        </is>
      </c>
      <c r="B9" s="6" t="inlineStr">
        <is>
          <t>R$ 430504000</t>
        </is>
      </c>
      <c r="C9" s="5" t="n">
        <v>224516000</v>
      </c>
    </row>
    <row r="10">
      <c r="A10" s="4" t="inlineStr">
        <is>
          <t>Number of projects that had significant additions</t>
        </is>
      </c>
      <c r="B10" s="5" t="n">
        <v>3</v>
      </c>
    </row>
    <row r="11">
      <c r="A11" s="4" t="inlineStr">
        <is>
          <t>License of Use Software</t>
        </is>
      </c>
    </row>
    <row r="12">
      <c r="A12" s="3" t="inlineStr">
        <is>
          <t>Changes in intangible assets</t>
        </is>
      </c>
    </row>
    <row r="13">
      <c r="A13" s="4" t="inlineStr">
        <is>
          <t>Balance at the beginning</t>
        </is>
      </c>
      <c r="B13" s="6" t="inlineStr">
        <is>
          <t>R$ 29489000</t>
        </is>
      </c>
      <c r="C13" s="5" t="n">
        <v>8158000</v>
      </c>
    </row>
    <row r="14">
      <c r="A14" s="4" t="inlineStr">
        <is>
          <t>Addition</t>
        </is>
      </c>
      <c r="B14" s="5" t="n">
        <v>99483000</v>
      </c>
      <c r="C14" s="5" t="n">
        <v>55159000</v>
      </c>
    </row>
    <row r="15">
      <c r="A15" s="4" t="inlineStr">
        <is>
          <t>Write-offs</t>
        </is>
      </c>
      <c r="B15" s="5" t="n">
        <v>-40435000</v>
      </c>
      <c r="C15" s="5" t="n">
        <v>-1561000</v>
      </c>
    </row>
    <row r="16">
      <c r="A16" s="4" t="inlineStr">
        <is>
          <t>Transfer</t>
        </is>
      </c>
      <c r="B16" s="5" t="n">
        <v>-3350000</v>
      </c>
    </row>
    <row r="17">
      <c r="A17" s="4" t="inlineStr">
        <is>
          <t>Business combination</t>
        </is>
      </c>
      <c r="C17" s="5" t="n">
        <v>8000</v>
      </c>
    </row>
    <row r="18">
      <c r="A18" s="4" t="inlineStr">
        <is>
          <t>Amortization or Impairment</t>
        </is>
      </c>
      <c r="B18" s="5" t="n">
        <v>-38037000</v>
      </c>
      <c r="C18" s="5" t="n">
        <v>-32275000</v>
      </c>
    </row>
    <row r="19">
      <c r="A19" s="4" t="inlineStr">
        <is>
          <t>Balance at the end</t>
        </is>
      </c>
      <c r="B19" s="5" t="n">
        <v>47150000</v>
      </c>
      <c r="C19" s="5" t="n">
        <v>29489000</v>
      </c>
    </row>
    <row r="20">
      <c r="A20" s="4" t="inlineStr">
        <is>
          <t>Development costs</t>
        </is>
      </c>
    </row>
    <row r="21">
      <c r="A21" s="3" t="inlineStr">
        <is>
          <t>Changes in intangible assets</t>
        </is>
      </c>
    </row>
    <row r="22">
      <c r="A22" s="4" t="inlineStr">
        <is>
          <t>Balance at the beginning</t>
        </is>
      </c>
      <c r="B22" s="5" t="n">
        <v>69144000</v>
      </c>
    </row>
    <row r="23">
      <c r="A23" s="4" t="inlineStr">
        <is>
          <t>Addition</t>
        </is>
      </c>
      <c r="B23" s="5" t="n">
        <v>3903000</v>
      </c>
    </row>
    <row r="24">
      <c r="A24" s="4" t="inlineStr">
        <is>
          <t>Transfer</t>
        </is>
      </c>
      <c r="B24" s="5" t="n">
        <v>51638000</v>
      </c>
      <c r="C24" s="5" t="n">
        <v>74407000</v>
      </c>
    </row>
    <row r="25">
      <c r="A25" s="4" t="inlineStr">
        <is>
          <t>Amortization or Impairment</t>
        </is>
      </c>
      <c r="B25" s="5" t="n">
        <v>-9268000</v>
      </c>
      <c r="C25" s="5" t="n">
        <v>-5263000</v>
      </c>
    </row>
    <row r="26">
      <c r="A26" s="4" t="inlineStr">
        <is>
          <t>Balance at the end</t>
        </is>
      </c>
      <c r="B26" s="5" t="n">
        <v>115417000</v>
      </c>
      <c r="C26" s="5" t="n">
        <v>69144000</v>
      </c>
    </row>
    <row r="27">
      <c r="A27" s="4" t="inlineStr">
        <is>
          <t>Customer portfolio</t>
        </is>
      </c>
    </row>
    <row r="28">
      <c r="A28" s="3" t="inlineStr">
        <is>
          <t>Changes in intangible assets</t>
        </is>
      </c>
    </row>
    <row r="29">
      <c r="A29" s="4" t="inlineStr">
        <is>
          <t>Balance at the beginning</t>
        </is>
      </c>
      <c r="B29" s="5" t="n">
        <v>7710000</v>
      </c>
    </row>
    <row r="30">
      <c r="A30" s="4" t="inlineStr">
        <is>
          <t>Addition</t>
        </is>
      </c>
      <c r="B30" s="5" t="n">
        <v>1631000</v>
      </c>
      <c r="C30" s="5" t="n">
        <v>9340000</v>
      </c>
    </row>
    <row r="31">
      <c r="A31" s="4" t="inlineStr">
        <is>
          <t>Amortization or Impairment</t>
        </is>
      </c>
      <c r="B31" s="5" t="n">
        <v>-3739000</v>
      </c>
      <c r="C31" s="5" t="n">
        <v>-1630000</v>
      </c>
    </row>
    <row r="32">
      <c r="A32" s="4" t="inlineStr">
        <is>
          <t>Balance at the end</t>
        </is>
      </c>
      <c r="B32" s="5" t="n">
        <v>5602000</v>
      </c>
      <c r="C32" s="5" t="n">
        <v>7710000</v>
      </c>
    </row>
    <row r="33">
      <c r="A33" s="4" t="inlineStr">
        <is>
          <t>Goodwill</t>
        </is>
      </c>
    </row>
    <row r="34">
      <c r="A34" s="3" t="inlineStr">
        <is>
          <t>Changes in intangible assets</t>
        </is>
      </c>
    </row>
    <row r="35">
      <c r="A35" s="4" t="inlineStr">
        <is>
          <t>Balance at the beginning</t>
        </is>
      </c>
      <c r="B35" s="5" t="n">
        <v>38964000</v>
      </c>
    </row>
    <row r="36">
      <c r="A36" s="4" t="inlineStr">
        <is>
          <t>Addition</t>
        </is>
      </c>
      <c r="B36" s="5" t="n">
        <v>51737000</v>
      </c>
      <c r="C36" s="5" t="n">
        <v>38964000</v>
      </c>
    </row>
    <row r="37">
      <c r="A37" s="4" t="inlineStr">
        <is>
          <t>Business combination</t>
        </is>
      </c>
      <c r="B37" s="5" t="n">
        <v>1000</v>
      </c>
    </row>
    <row r="38">
      <c r="A38" s="4" t="inlineStr">
        <is>
          <t>Balance at the end</t>
        </is>
      </c>
      <c r="B38" s="5" t="n">
        <v>90702000</v>
      </c>
      <c r="C38" s="5" t="n">
        <v>38964000</v>
      </c>
    </row>
    <row r="39">
      <c r="A39" s="4" t="inlineStr">
        <is>
          <t>Intangible in progress</t>
        </is>
      </c>
    </row>
    <row r="40">
      <c r="A40" s="3" t="inlineStr">
        <is>
          <t>Changes in intangible assets</t>
        </is>
      </c>
    </row>
    <row r="41">
      <c r="A41" s="4" t="inlineStr">
        <is>
          <t>Balance at the beginning</t>
        </is>
      </c>
      <c r="B41" s="5" t="n">
        <v>79209000</v>
      </c>
      <c r="C41" s="5" t="n">
        <v>71090000</v>
      </c>
    </row>
    <row r="42">
      <c r="A42" s="4" t="inlineStr">
        <is>
          <t>Addition</t>
        </is>
      </c>
      <c r="B42" s="5" t="n">
        <v>146876000</v>
      </c>
      <c r="C42" s="5" t="n">
        <v>94428000</v>
      </c>
    </row>
    <row r="43">
      <c r="A43" s="4" t="inlineStr">
        <is>
          <t>Write-offs</t>
        </is>
      </c>
      <c r="B43" s="5" t="n">
        <v>-7463000</v>
      </c>
      <c r="C43" s="5" t="n">
        <v>-11902000</v>
      </c>
    </row>
    <row r="44">
      <c r="A44" s="4" t="inlineStr">
        <is>
          <t>Transfer</t>
        </is>
      </c>
      <c r="B44" s="5" t="n">
        <v>-48288000</v>
      </c>
      <c r="C44" s="5" t="n">
        <v>-74407000</v>
      </c>
    </row>
    <row r="45">
      <c r="A45" s="4" t="inlineStr">
        <is>
          <t>Business combination</t>
        </is>
      </c>
      <c r="B45" s="5" t="n">
        <v>1299000</v>
      </c>
    </row>
    <row r="46">
      <c r="A46" s="4" t="inlineStr">
        <is>
          <t>Balance at the end</t>
        </is>
      </c>
      <c r="B46" s="6" t="inlineStr">
        <is>
          <t>R$ 171633000</t>
        </is>
      </c>
      <c r="C46" s="6" t="inlineStr">
        <is>
          <t>R$ 792090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n-current assets held-for-sale (Details) - BRL (R$) R$ in Thousands</t>
        </is>
      </c>
      <c r="B1" s="2" t="inlineStr">
        <is>
          <t>Dec. 31, 2021</t>
        </is>
      </c>
      <c r="C1" s="2" t="inlineStr">
        <is>
          <t>Dec. 31, 2020</t>
        </is>
      </c>
    </row>
    <row r="2">
      <c r="A2" s="3" t="inlineStr">
        <is>
          <t>Non-current assets held-for-sale</t>
        </is>
      </c>
    </row>
    <row r="3">
      <c r="A3" s="4" t="inlineStr">
        <is>
          <t>Real estate, non-current assets held-for-sale</t>
        </is>
      </c>
      <c r="B3" s="6" t="inlineStr">
        <is>
          <t>R$ 129793</t>
        </is>
      </c>
      <c r="C3" s="6" t="inlineStr">
        <is>
          <t>R$ 11992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Details) - BRL (R$) R$ in Thousands</t>
        </is>
      </c>
      <c r="B1" s="2" t="inlineStr">
        <is>
          <t>Dec. 31, 2021</t>
        </is>
      </c>
      <c r="C1" s="2" t="inlineStr">
        <is>
          <t>Dec. 31, 2020</t>
        </is>
      </c>
    </row>
    <row r="2">
      <c r="A2" s="3" t="inlineStr">
        <is>
          <t>Other assets.</t>
        </is>
      </c>
    </row>
    <row r="3">
      <c r="A3" s="4" t="inlineStr">
        <is>
          <t>Amount receivable from the sale of non-controlling interest in a subsidiary</t>
        </is>
      </c>
      <c r="B3" s="6" t="inlineStr">
        <is>
          <t>R$ 77154</t>
        </is>
      </c>
      <c r="C3" s="6" t="inlineStr">
        <is>
          <t>R$ 109216</t>
        </is>
      </c>
    </row>
    <row r="4">
      <c r="A4" s="4" t="inlineStr">
        <is>
          <t>Commissions and bonus receivable</t>
        </is>
      </c>
      <c r="B4" s="5" t="n">
        <v>142543</v>
      </c>
      <c r="C4" s="5" t="n">
        <v>100509</v>
      </c>
    </row>
    <row r="5">
      <c r="A5" s="4" t="inlineStr">
        <is>
          <t>Prepaid expenses</t>
        </is>
      </c>
      <c r="B5" s="5" t="n">
        <v>159688</v>
      </c>
      <c r="C5" s="5" t="n">
        <v>74140</v>
      </c>
    </row>
    <row r="6">
      <c r="A6" s="4" t="inlineStr">
        <is>
          <t>Pending settlements</t>
        </is>
      </c>
      <c r="B6" s="5" t="n">
        <v>148995</v>
      </c>
      <c r="C6" s="5" t="n">
        <v>67926</v>
      </c>
    </row>
    <row r="7">
      <c r="A7" s="4" t="inlineStr">
        <is>
          <t>Other Amounts</t>
        </is>
      </c>
      <c r="B7" s="5" t="n">
        <v>47118</v>
      </c>
      <c r="C7" s="5" t="n">
        <v>45714</v>
      </c>
    </row>
    <row r="8">
      <c r="A8" s="4" t="inlineStr">
        <is>
          <t>Early settlement of credit operations</t>
        </is>
      </c>
      <c r="B8" s="5" t="n">
        <v>7524</v>
      </c>
      <c r="C8" s="5" t="n">
        <v>39723</v>
      </c>
    </row>
    <row r="9">
      <c r="A9" s="4" t="inlineStr">
        <is>
          <t>Sundry debtors</t>
        </is>
      </c>
      <c r="B9" s="5" t="n">
        <v>71234</v>
      </c>
      <c r="C9" s="5" t="n">
        <v>24580</v>
      </c>
    </row>
    <row r="10">
      <c r="A10" s="4" t="inlineStr">
        <is>
          <t>Agreements on sales of properties receivable</t>
        </is>
      </c>
      <c r="B10" s="5" t="n">
        <v>27948</v>
      </c>
      <c r="C10" s="5" t="n">
        <v>24542</v>
      </c>
    </row>
    <row r="11">
      <c r="A11" s="4" t="inlineStr">
        <is>
          <t>Tax and contributions to be offset against future amounts payable</t>
        </is>
      </c>
      <c r="B11" s="5" t="n">
        <v>51928</v>
      </c>
      <c r="C11" s="5" t="n">
        <v>21960</v>
      </c>
    </row>
    <row r="12">
      <c r="A12" s="4" t="inlineStr">
        <is>
          <t>Advanced Payment to Third Parties</t>
        </is>
      </c>
      <c r="B12" s="5" t="n">
        <v>58604</v>
      </c>
      <c r="C12" s="5" t="n">
        <v>10370</v>
      </c>
    </row>
    <row r="13">
      <c r="A13" s="4" t="inlineStr">
        <is>
          <t>Total</t>
        </is>
      </c>
      <c r="B13" s="6" t="inlineStr">
        <is>
          <t>R$ 792735</t>
        </is>
      </c>
      <c r="C13" s="6" t="inlineStr">
        <is>
          <t>R$ 51868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assets - Summary of other assets (Details) - BRL (R$) R$ in Thousands</t>
        </is>
      </c>
      <c r="B1" s="2" t="inlineStr">
        <is>
          <t>12 Months Ended</t>
        </is>
      </c>
    </row>
    <row r="2">
      <c r="B2" s="2" t="inlineStr">
        <is>
          <t>Dec. 31, 2021</t>
        </is>
      </c>
      <c r="C2" s="2" t="inlineStr">
        <is>
          <t>Dec. 31, 2020</t>
        </is>
      </c>
    </row>
    <row r="3">
      <c r="A3" s="3" t="inlineStr">
        <is>
          <t>Other Assets [Line Items]</t>
        </is>
      </c>
    </row>
    <row r="4">
      <c r="A4" s="4" t="inlineStr">
        <is>
          <t>Pending settlements</t>
        </is>
      </c>
      <c r="B4" s="6" t="inlineStr">
        <is>
          <t>R$ 148995</t>
        </is>
      </c>
      <c r="C4" s="6" t="inlineStr">
        <is>
          <t>R$ 67926</t>
        </is>
      </c>
    </row>
    <row r="5">
      <c r="A5" s="4" t="inlineStr">
        <is>
          <t>Advance payment of third-party services</t>
        </is>
      </c>
      <c r="B5" s="5" t="n">
        <v>39724</v>
      </c>
      <c r="C5" s="5" t="n">
        <v>7316</v>
      </c>
    </row>
    <row r="6">
      <c r="A6" s="4" t="inlineStr">
        <is>
          <t>Advance payment of administrative expenses</t>
        </is>
      </c>
      <c r="B6" s="5" t="n">
        <v>17677</v>
      </c>
      <c r="C6" s="5" t="n">
        <v>2365</v>
      </c>
    </row>
    <row r="7">
      <c r="A7" s="4" t="inlineStr">
        <is>
          <t>Others advances</t>
        </is>
      </c>
      <c r="B7" s="5" t="n">
        <v>1203</v>
      </c>
      <c r="C7" s="5" t="n">
        <v>688</v>
      </c>
    </row>
    <row r="8">
      <c r="A8" s="4" t="inlineStr">
        <is>
          <t>Mastercard</t>
        </is>
      </c>
    </row>
    <row r="9">
      <c r="A9" s="3" t="inlineStr">
        <is>
          <t>Other Assets [Line Items]</t>
        </is>
      </c>
    </row>
    <row r="10">
      <c r="A10" s="4" t="inlineStr">
        <is>
          <t>Pending settlements</t>
        </is>
      </c>
      <c r="B10" s="5" t="n">
        <v>123527</v>
      </c>
      <c r="C10" s="5" t="n">
        <v>49399</v>
      </c>
    </row>
    <row r="11">
      <c r="A11" s="4" t="inlineStr">
        <is>
          <t>B3 exchange</t>
        </is>
      </c>
    </row>
    <row r="12">
      <c r="A12" s="3" t="inlineStr">
        <is>
          <t>Other Assets [Line Items]</t>
        </is>
      </c>
    </row>
    <row r="13">
      <c r="A13" s="4" t="inlineStr">
        <is>
          <t>Pending settlements</t>
        </is>
      </c>
      <c r="B13" s="6" t="inlineStr">
        <is>
          <t>R$ 25468</t>
        </is>
      </c>
      <c r="C13" s="6" t="inlineStr">
        <is>
          <t>R$ 15696</t>
        </is>
      </c>
    </row>
    <row r="14">
      <c r="A14" s="4" t="inlineStr">
        <is>
          <t>Inter Seguros</t>
        </is>
      </c>
    </row>
    <row r="15">
      <c r="A15" s="3" t="inlineStr">
        <is>
          <t>Other Assets [Line Items]</t>
        </is>
      </c>
    </row>
    <row r="16">
      <c r="A16" s="4" t="inlineStr">
        <is>
          <t>Ownership interest of subsidiary sold</t>
        </is>
      </c>
      <c r="B16" s="4" t="inlineStr">
        <is>
          <t>40.00%</t>
        </is>
      </c>
    </row>
    <row r="17">
      <c r="A17" s="4" t="inlineStr">
        <is>
          <t>Cash consideration for sale of interest</t>
        </is>
      </c>
      <c r="B17" s="6" t="inlineStr">
        <is>
          <t>R$ 45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abilities with financial and similar institutions (Details) - BRL (R$) R$ in Thousands</t>
        </is>
      </c>
      <c r="B1" s="2" t="inlineStr">
        <is>
          <t>Dec. 31, 2021</t>
        </is>
      </c>
      <c r="C1" s="2" t="inlineStr">
        <is>
          <t>Dec. 31, 2020</t>
        </is>
      </c>
    </row>
    <row r="2">
      <c r="A2" s="3" t="inlineStr">
        <is>
          <t>Liabilities with financial and similar institutions</t>
        </is>
      </c>
    </row>
    <row r="3">
      <c r="A3" s="4" t="inlineStr">
        <is>
          <t>Time deposits</t>
        </is>
      </c>
      <c r="B3" s="6" t="inlineStr">
        <is>
          <t>R$ 139477</t>
        </is>
      </c>
    </row>
    <row r="4">
      <c r="A4" s="4" t="inlineStr">
        <is>
          <t>Payables with credit card network</t>
        </is>
      </c>
      <c r="B4" s="5" t="n">
        <v>3876964</v>
      </c>
      <c r="C4" s="6" t="inlineStr">
        <is>
          <t>R$ 1654039</t>
        </is>
      </c>
    </row>
    <row r="5">
      <c r="A5" s="4" t="inlineStr">
        <is>
          <t>Interdependent relations</t>
        </is>
      </c>
      <c r="B5" s="5" t="n">
        <v>351490</v>
      </c>
    </row>
    <row r="6">
      <c r="A6" s="4" t="inlineStr">
        <is>
          <t>Securities sold under agreements to repurchase</t>
        </is>
      </c>
      <c r="B6" s="5" t="n">
        <v>973533</v>
      </c>
      <c r="C6" s="5" t="n">
        <v>102874</v>
      </c>
    </row>
    <row r="7">
      <c r="A7" s="4" t="inlineStr">
        <is>
          <t>Total liabilities with financial institutions</t>
        </is>
      </c>
      <c r="B7" s="6" t="inlineStr">
        <is>
          <t>R$ 5341464</t>
        </is>
      </c>
      <c r="C7" s="6" t="inlineStr">
        <is>
          <t>R$ 1756913</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Liabilities with customers (Details) - BRL (R$) R$ in Thousands</t>
        </is>
      </c>
      <c r="B1" s="2" t="inlineStr">
        <is>
          <t>Dec. 31, 2021</t>
        </is>
      </c>
      <c r="C1" s="2" t="inlineStr">
        <is>
          <t>Dec. 31, 2020</t>
        </is>
      </c>
    </row>
    <row r="2">
      <c r="A2" s="3" t="inlineStr">
        <is>
          <t>Liabilities with customers</t>
        </is>
      </c>
    </row>
    <row r="3">
      <c r="A3" s="4" t="inlineStr">
        <is>
          <t>Demand deposits</t>
        </is>
      </c>
      <c r="B3" s="6" t="inlineStr">
        <is>
          <t>R$ 9932809</t>
        </is>
      </c>
      <c r="C3" s="6" t="inlineStr">
        <is>
          <t>R$ 6713351</t>
        </is>
      </c>
    </row>
    <row r="4">
      <c r="A4" s="4" t="inlineStr">
        <is>
          <t>Time deposits</t>
        </is>
      </c>
      <c r="B4" s="5" t="n">
        <v>6922061</v>
      </c>
      <c r="C4" s="5" t="n">
        <v>4771204</v>
      </c>
    </row>
    <row r="5">
      <c r="A5" s="4" t="inlineStr">
        <is>
          <t>Savings deposits</t>
        </is>
      </c>
      <c r="B5" s="5" t="n">
        <v>1230039</v>
      </c>
      <c r="C5" s="5" t="n">
        <v>887666</v>
      </c>
    </row>
    <row r="6">
      <c r="A6" s="4" t="inlineStr">
        <is>
          <t>Creditors by resources to release</t>
        </is>
      </c>
      <c r="B6" s="5" t="n">
        <v>248633</v>
      </c>
      <c r="C6" s="5" t="n">
        <v>64410</v>
      </c>
    </row>
    <row r="7">
      <c r="A7" s="4" t="inlineStr">
        <is>
          <t>Total liabilities with customers</t>
        </is>
      </c>
      <c r="B7" s="6" t="inlineStr">
        <is>
          <t>R$ 18333543</t>
        </is>
      </c>
      <c r="C7" s="6" t="inlineStr">
        <is>
          <t>R$ 12436632</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ecurities issued (Details) - BRL (R$) R$ in Thousands</t>
        </is>
      </c>
      <c r="B1" s="2" t="inlineStr">
        <is>
          <t>Dec. 31, 2021</t>
        </is>
      </c>
      <c r="C1" s="2" t="inlineStr">
        <is>
          <t>Dec. 31, 2020</t>
        </is>
      </c>
    </row>
    <row r="2">
      <c r="A2" s="3" t="inlineStr">
        <is>
          <t>Securities Issued [Line Items]</t>
        </is>
      </c>
    </row>
    <row r="3">
      <c r="A3" s="4" t="inlineStr">
        <is>
          <t>Securities issued</t>
        </is>
      </c>
      <c r="B3" s="6" t="inlineStr">
        <is>
          <t>R$ 3572093</t>
        </is>
      </c>
      <c r="C3" s="6" t="inlineStr">
        <is>
          <t>R$ 1729436</t>
        </is>
      </c>
    </row>
    <row r="4">
      <c r="A4" s="4" t="inlineStr">
        <is>
          <t>Real estate loans pledged as collateral</t>
        </is>
      </c>
      <c r="B4" s="5" t="n">
        <v>3572093</v>
      </c>
      <c r="C4" s="5" t="n">
        <v>1729436</v>
      </c>
    </row>
    <row r="5">
      <c r="A5" s="4" t="inlineStr">
        <is>
          <t>Real estate credit credit bills - (LCIs)</t>
        </is>
      </c>
    </row>
    <row r="6">
      <c r="A6" s="3" t="inlineStr">
        <is>
          <t>Securities Issued [Line Items]</t>
        </is>
      </c>
    </row>
    <row r="7">
      <c r="A7" s="4" t="inlineStr">
        <is>
          <t>Securities issued</t>
        </is>
      </c>
      <c r="B7" s="6" t="inlineStr">
        <is>
          <t>R$ 3572093</t>
        </is>
      </c>
      <c r="C7" s="6" t="inlineStr">
        <is>
          <t>R$ 172943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 and onlending (Details) - BRL (R$) R$ in Thousands</t>
        </is>
      </c>
      <c r="B1" s="2" t="inlineStr">
        <is>
          <t>Dec. 31, 2021</t>
        </is>
      </c>
      <c r="C1" s="2" t="inlineStr">
        <is>
          <t>Dec. 31, 2020</t>
        </is>
      </c>
    </row>
    <row r="2">
      <c r="A2" s="3" t="inlineStr">
        <is>
          <t>Disclosure of detailed information about borrowings [line items]</t>
        </is>
      </c>
    </row>
    <row r="3">
      <c r="A3" s="4" t="inlineStr">
        <is>
          <t>Borrowing and onlending</t>
        </is>
      </c>
      <c r="B3" s="6" t="inlineStr">
        <is>
          <t>R$ 25071</t>
        </is>
      </c>
      <c r="C3" s="6" t="inlineStr">
        <is>
          <t>R$ 27405</t>
        </is>
      </c>
    </row>
    <row r="4">
      <c r="A4" s="4" t="inlineStr">
        <is>
          <t>Caixa Economica Federal | Minimum</t>
        </is>
      </c>
    </row>
    <row r="5">
      <c r="A5" s="3" t="inlineStr">
        <is>
          <t>Disclosure of detailed information about borrowings [line items]</t>
        </is>
      </c>
    </row>
    <row r="6">
      <c r="A6" s="4" t="inlineStr">
        <is>
          <t>Interest rate</t>
        </is>
      </c>
      <c r="B6" s="4" t="inlineStr">
        <is>
          <t>4.50%</t>
        </is>
      </c>
    </row>
    <row r="7">
      <c r="A7" s="4" t="inlineStr">
        <is>
          <t>Caixa Economica Federal | Maximum</t>
        </is>
      </c>
    </row>
    <row r="8">
      <c r="A8" s="3" t="inlineStr">
        <is>
          <t>Disclosure of detailed information about borrowings [line items]</t>
        </is>
      </c>
    </row>
    <row r="9">
      <c r="A9" s="4" t="inlineStr">
        <is>
          <t>Interest rate</t>
        </is>
      </c>
      <c r="B9" s="4" t="inlineStr">
        <is>
          <t>6.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 liabilities (Details) - BRL (R$) R$ in Thousands</t>
        </is>
      </c>
      <c r="B1" s="2" t="inlineStr">
        <is>
          <t>Dec. 31, 2021</t>
        </is>
      </c>
      <c r="C1" s="2" t="inlineStr">
        <is>
          <t>Dec. 31, 2020</t>
        </is>
      </c>
    </row>
    <row r="2">
      <c r="A2" s="3" t="inlineStr">
        <is>
          <t>Tax liabilities</t>
        </is>
      </c>
    </row>
    <row r="3">
      <c r="A3" s="4" t="inlineStr">
        <is>
          <t>Income tax and social contribution</t>
        </is>
      </c>
      <c r="B3" s="6" t="inlineStr">
        <is>
          <t>R$ 41764</t>
        </is>
      </c>
      <c r="C3" s="6" t="inlineStr">
        <is>
          <t>R$ 9947</t>
        </is>
      </c>
    </row>
    <row r="4">
      <c r="A4" s="4" t="inlineStr">
        <is>
          <t>Tax on financial transactions</t>
        </is>
      </c>
      <c r="B4" s="5" t="n">
        <v>2821</v>
      </c>
      <c r="C4" s="5" t="n">
        <v>1427</v>
      </c>
    </row>
    <row r="5">
      <c r="A5" s="4" t="inlineStr">
        <is>
          <t>PIS/COFINS</t>
        </is>
      </c>
      <c r="B5" s="5" t="n">
        <v>14419</v>
      </c>
      <c r="C5" s="5" t="n">
        <v>7505</v>
      </c>
    </row>
    <row r="6">
      <c r="A6" s="4" t="inlineStr">
        <is>
          <t>INSS/FGTS</t>
        </is>
      </c>
      <c r="B6" s="5" t="n">
        <v>14069</v>
      </c>
      <c r="C6" s="5" t="n">
        <v>7229</v>
      </c>
    </row>
    <row r="7">
      <c r="A7" s="4" t="inlineStr">
        <is>
          <t>Other taxes</t>
        </is>
      </c>
      <c r="B7" s="5" t="n">
        <v>5333</v>
      </c>
      <c r="C7" s="5" t="n">
        <v>4163</v>
      </c>
    </row>
    <row r="8">
      <c r="A8" s="4" t="inlineStr">
        <is>
          <t>Tax liabilities</t>
        </is>
      </c>
      <c r="B8" s="6" t="inlineStr">
        <is>
          <t>R$ 78406</t>
        </is>
      </c>
      <c r="C8" s="6" t="inlineStr">
        <is>
          <t>R$ 3027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ovisions (Details) - BRL (R$) R$ in Thousands</t>
        </is>
      </c>
      <c r="B1" s="2" t="inlineStr">
        <is>
          <t>Dec. 31, 2021</t>
        </is>
      </c>
      <c r="C1" s="2" t="inlineStr">
        <is>
          <t>Dec. 31, 2020</t>
        </is>
      </c>
      <c r="D1" s="2" t="inlineStr">
        <is>
          <t>Dec. 31, 2019</t>
        </is>
      </c>
    </row>
    <row r="2">
      <c r="A2" s="3" t="inlineStr">
        <is>
          <t>Provisions</t>
        </is>
      </c>
    </row>
    <row r="3">
      <c r="A3" s="4" t="inlineStr">
        <is>
          <t>Provisions</t>
        </is>
      </c>
      <c r="B3" s="6" t="inlineStr">
        <is>
          <t>R$ 52848</t>
        </is>
      </c>
      <c r="C3" s="6" t="inlineStr">
        <is>
          <t>R$ 23637</t>
        </is>
      </c>
    </row>
    <row r="4">
      <c r="A4" s="4" t="inlineStr">
        <is>
          <t>Legal proceedings provision</t>
        </is>
      </c>
    </row>
    <row r="5">
      <c r="A5" s="3" t="inlineStr">
        <is>
          <t>Provisions</t>
        </is>
      </c>
    </row>
    <row r="6">
      <c r="A6" s="4" t="inlineStr">
        <is>
          <t>Provisions</t>
        </is>
      </c>
      <c r="B6" s="5" t="n">
        <v>21682</v>
      </c>
      <c r="C6" s="5" t="n">
        <v>20613</v>
      </c>
      <c r="D6" s="6" t="inlineStr">
        <is>
          <t>R$ 18861</t>
        </is>
      </c>
    </row>
    <row r="7">
      <c r="A7" s="4" t="inlineStr">
        <is>
          <t>Provision for expected credit losses on loan commitments</t>
        </is>
      </c>
    </row>
    <row r="8">
      <c r="A8" s="3" t="inlineStr">
        <is>
          <t>Provisions</t>
        </is>
      </c>
    </row>
    <row r="9">
      <c r="A9" s="4" t="inlineStr">
        <is>
          <t>Provisions</t>
        </is>
      </c>
      <c r="B9" s="6" t="inlineStr">
        <is>
          <t>R$ 31166</t>
        </is>
      </c>
      <c r="C9" s="6" t="inlineStr">
        <is>
          <t>R$ 3024</t>
        </is>
      </c>
      <c r="D9" s="6" t="inlineStr">
        <is>
          <t>R$ 353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nature and extent of risks arising from financial instruments [abstract]</t>
        </is>
      </c>
    </row>
    <row r="4">
      <c r="A4" s="4" t="inlineStr">
        <is>
          <t>Financial risk management</t>
        </is>
      </c>
      <c r="B4" s="4" t="inlineStr">
        <is>
          <t>6 Financial risk management The Group’s financial risk management covers credit, market, liquidity and operational risks. Management activities are carried out by specific and specialized structures, according to policies, strategies and processes described for each of these risks with the objective of identifying and measuring possible impacts and solutions and ensuring the continuity and the quality of the Group’s business. The model adopted by the Group includes: Segregation of function; Specific structure for risk management; Defined management process; Decisions at various hierarchical levels; Clear norms and competence structure; Defined limits and margins; and Reference to best management practices. Risk management practices adopted by the Group are designed to be in line with the recommendations of Pillar III of the Basel Committee for both qualitative and quantitative aspects. a. Credit risk The definition of credit risk includes, among others: Counterparty risk: Principal risk: Risk of intermediary: Concentration risk: Credit risk management aims to identify, evaluate, control, mitigate and monitor risk exposure, to contribute to safeguarding the Group’s financial solidity and solvency and ensure alignment with shareholders´ interests. In order to ensure that the loan process is aligned with the strategic objectives, the Group establishes in its Credit Risk Policy: ● ● ● ● The Group has a structured process in order to maintain the diversification of its portfolio regarding the concentration of the largest debtors per geographical region, segment and sector of activity. Mitigation of Exposure In order to maintain the exposures within the risk levels established by senior management, the Group adopts measures to mitigate credit risk. Exposure to credit risk is mitigated through the structuring of guarantees, adapting the risk level to be incurred to the characteristics of the collateral taken at the time of granting. Risk indicators are monitored on an on-going basis and proposal for alternatives forms of mitigation are assessed, whenever the exposure behavior to credit risk of any unit, region, product or segment requires it. Additionally credit risk mitigation takes place through product repositioning and adjusting operational processes or operation approval levels. In addition to the activities described above, goods pledged in guarantee are subject to a technical assessment / valuation at least once every twelve months. In the case of personal guarantees, an analysis of the financial and economic circumstances of the guarantor is made considering their other debts with third parties, including tax, social security and labor debt. Credit standards guide operational units and cover, among other aspects, the classification, requirement, selection, assessment, formalization, control and reinforcement of guarantees, aiming to ensure the adequacy and sufficiency of mitigating instruments throughout the cycle of the loan. In 2021 and 2020 there were no material changes to the nature of the credit risk exposures, how they arise or the Group’s objectives, policies and processes for managing them, although the Group continues to refine its internal risk management processes. Measurement The measurement of credit risk by the Group is carried out considering the following: ● At the time that credit is granted, an assessment of a customer ’ s financial condition is undertaken through the application of qualitative and quantitative methods and using information collected from the market, in order to support the adequacy of the risk exposure being proposed; ● The assessment is carried out at the counterparty level, considering information on guarantors where applicable. The exposure to the credit risk is also measured in extreme scenarios, using stress techniques and scenario analysis. The models applied to determine the rating of clients and loans are reviewed periodically in order to ensure they reflect the macroeconomic scenario and actual loss experience; ● The aging of late payments in portfolios is monitored in order to identify trends or changes in the behavior of non-performing loans and allow the adoption of mitigating measures when required; ● Expected credit loss reflects the risk level of loans and allows monitoring and control of the portfolio ’ s exposure level and the adoption of risk mitigation measures; ● The expected credit loss is a forecast of the risk levels of the credit portfolio. Its calculation is based on the historical payment behavior and the distribution of the portfolio by product and risk level. This is a key input to the process of pricing loans and advances to customers; and ● In addition to the monitoring and measurement of indicators under normal conditions, simulations of changes in business environment and economic scenario are also performed in order to predict the impact of such changes in levels of exposure to risks, provisions and balance of such portfolios and to support the process of reviewing the exposure limits and the credit risk policy. The following tables present the loans and advances to customers by credit risk rating grade where AA is the highest rating and HH the lowest. The Group considers customers with a rating of AA to C to be low risk and customers with a rating of D to HH to be high risk. ​ ​ ​ ​ ​ ​ ​ ​ ​ ​ 12/31/2021 Rating Low Risk High Risk Total Loans and advances to customers AA 6,174,695 — 6,174,695 A 8,879,596 — 8,879,596 B 738,198 — 738,198 C 769,900 — 769,900 D — 218,136 218,136 E — 100,651 100,651 F — 77,135 77,135 G — 82,443 82,443 H — 175,608 175,608 ​ ​ ​ ​ ​ ​ ​ Total 16,562,388 653,973 17,216,362 ​ ​ ​ ​ ​ ​ ​ ​ ​ ​ 12/31/2020 Rating Low Risk High Risk Total Loans and advances to customers AA 4,191,808 — 4,191,808 A 3,795,674 — 3,795,674 B 271,617 — 271,617 C 271,500 — 271,500 D — 66,789 66,789 E — 43,607 43,607 F — 27,699 27,699 G — 26,325 26,325 H — 90,912 90,912 HH — 4,127 4,127 ​ ​ ​ ​ ​ ​ ​ Total 8,530,599 259,458 8,790,058 ​ The following tables present the loans and advances to customers by product and risk: ​ ​ ​ ​ ​ ​ ​ ​ ​ ​ 12/31/2021 ​ Low Risk High Risk Total Loans and advances to customers ​ ​ ​ ​ ​ ​ Payroll Card ​ 55,753 ​ 9,510 ​ 65,263 Credit Card 4,335,866 462,452 4,798,318 Overdraft protection agreement 2,663 10,199 12,862 Check Account 1,255 31,979 33,234 Payroll loans and personal credit* 3,315,747 152,177 3,467,924 Business loans 2,962,937 54,221 3,017,158 Real Estate loans 4,782,312 339,099 5,121,411 Rural loans 700,192 — 700,192 ​ 16,156,725 1,059,637 17,216,362 Amounts due from financial institutions Amounts due from financial institutions 2,051,862 — 2,051,862 ​ 2,051,862 — 2,051,862 ​ ​ ​ ​ ​ ​ ​ Derivative financial instruments Swap 66,545 — 66,545 ​ 66,545 — 66,545 ​ ​ ​ ​ ​ ​ ​ ​ ​ ​ 12/31/2020 ​ Low Risk High Risk Total ​ ​ ​ ​ ​ ​ ​ Loans and advances to customers ​ ​ ​ ​ ​ ​ Payroll Card 64,570 3,162 67,732 Credit Card 1,793,872 110,770 1,904,643 Overdraft protection agreement 20,193 — 20,193 Checking Account overdraft 10,660 3,572 14,232 Payroll loans and personal credit* 1,510,962 40,437 1,551,399 Business loans 1,580,682 2,186 1,582,868 Real Estate loans 3,372,023 99,331 3,471,354 Rural loans 177,637 — 177,637 ​ ​ ​ ​ ​ ​ ​ ​ 8,530,599 259,458 8,790,058 Amounts due from financial institutions Amounts due from financial institutions 502,369 — 502,369 ​ 502,369 — 502,369 ​ ​ ​ ​ ​ ​ ​ Derivative financial instruments Swap (56,758) — (56,758) ​ (56,758) — (56,758) ​ (i) Maximum exposure to credit risk: ​ ​ ​ ​ ​ ​ ​ 12/31/2021 12/31/2020 Exposure to credit risk Balances of “Cash and cash equivalents” 500,446 2,154,687 Amounts due from financial institutions 2,051,862 502,369 Compulsory deposits at Banco Central do Brasil 2,399,488 1,709,729 Derivative financial assets 86,948 27,513 Loans and advances to customers 17,216,362 8,790,058 Other financial assets 12,757,687 5,812,622 Sub-total 35,012,793 18,996,978 ​ ​ ​ ​ ​ Financial guarantees provided — 127 Total exposure to credit risk 35,012,793 18,997,105 ​ The Group’s policies limit transactions to the amount of R$ 15 million for legal entities and 1% of the Regulatory capital for individuals. Loans and advances to customers exceeding such amounts must be approved by the Board of Directors. (ii) Description of guarantees The financial instruments subject to credit risk are subject to careful assessment of credit prior to being contracted and disbursed and risk assessment is ongoing throughout the term of the instruments. Credit assessments are based on an understanding of each customer’s operational characteristics, their borrowing capacity and consider future cash flows as well as payment history, and any guarantees given. Loans and advances to customers, as shown in Note 11, are mainly represented by the following operations: ● Working capital operations are guaranteed by receivables, promissory notes, sureties provided by their owners and occasionally by property or other tangible assets; ● Payroll loans repayments are deducted directly from the borrowers ’ pensions, annuities or salaries and settled directly by the entity responsible for making those payments (e.g. company or government body); ● Personal loans and credit cards, generally, do not have guarantees; and ● Real estate financing is collateralized by the real estate financed. The portfolio of securities at FVOCI and amortized cost consists primarily of federal government bonds, considered to have a low credit risk. Repossessed collateral is generally sold at public auctions, free of any charges or encumbrances with no warranty or guarantee. ​ Guarantees on real estate loans The tables below presents the credit exposure of real estate loans by loan-to-value (LTV) ratio. LTV is calculated as the proportion of the gross value of the loan or the value of the outstanding loans to the value of collateral. The gross value of the loans excludes any provision for impairment and the value of the guarantee is its adjusted value – adjusted for changes in real estate price indexes: ​ ​ ​ ​ ​ ​ ​ 12/31/2021 12/31/2020 ​ ​ ​ ​ ​ Lower than 30 % 582,421 467,960 31 – 50 % 1,584,454 1,291,130 51 – 70 % 2,116,015 1,314,740 71 – 90 % 756,870 370,357 Higher than 90 % 81,651 27,167 ​ 5,121,411 3,471,354 ​ (iii) Concentration of the portfolio of loans and advances to customers: The concentration of the portfolio of loans and advances by product is as follows: ​ ​ ​ ​ ​ ​ ​ ​ ​ ​ ​ ​ ​ 12/31/2021 ​ 12/31/2020 ​ ​ Balance ​ % ​ Balance ​ % Private Sector ​ ​ ​ ​ ​ Payroll Card 65,263 0.38 % 67,732 0.77 % Credit Card 4,798,318 27.85 % 1,904,643 21.67 % Overdraft Protection Agreement 12,862 0.07 % 20,193 0.23 % Check Account overdraft 33,234 0.19 % 14,232 0.16 % Payroll loans and personal credit 3,467,924 20.14 % 1,551,399 17.65 % Business loans 3,017,158 17.52 % 1,582,868 18.01 % Real Estate loans 5,121,411 29.75 % 3,471,354 39.49 % Rural loans 700,192 4.07 % 177,637 2.02 % Total Portfolio 17,216,362 100 % 8,790,058 100 % ​ ​ ​ ​ ​ ​ ​ ​ ​ ​ ​ ​ ​ 12/31/2021 ​ 12/31/2020 ​ ​ % on Loans ​ % on Loans ​ ​ ​ ​ and advances ​ ​ ​ and advances ​ ​ Balance ​ to customers ​ Balance ​ to customers ​ ​ ​ ​ ​ ​ ​ ​ ​ ​ Largest debtor 274,262 1.59 % 144,821 1.65 % Total of the 20 largest debtors 2,034,977 11.82 % 2,145,985 24.41 % Total of the 50 largest debtors 2,627,038 15.26 % 1,695,446 19.29 % Total of the 100 largest debtors 3,138,861 18.23 % 2,157,462 24.54 % ​ The breakdown of loans and advances to customers by maturity is as follows: ​ ​ ​ ​ ​ ​ ​ ​ ​ ​ 12/31/2021 ​ To fall due Overdue Total Installments to fall due ​ ​ ​ Overdue by fewer than 15 days and to fall due within 90 days 2,849,136 — 2,849,136 To fall due between 91 and 360 days 3,868,156 — 3,868,156 To fall due in more than 360 days 8,732,081 — 8,732,081 Total to fall due 15,449,373 — 15,449,373 ​ ​ ​ ​ ​ ​ ​ Overdue installments Overdue by 15 days or more — 1,766,989 1,766,989 Total overdue — 1,766,989 1,766,989 ​ ​ ​ ​ ​ ​ ​ Total Portfolio 15,449,373 1,766,989 17,216,362 ​ ​ ​ ​ ​ ​ ​ ​ ​ ​ 12/31/2020 ​ To fall due Overdue Total Installments to fall due Overdue by fewer than 15 days and to fall due within 90 days 2,593,572 — 2,593,572 To fall due between 91 and 360 days 1,357,068 — 1,357,068 To fall due in more than 360 days 4,637,604 — 4,637,604 Total to fall due 8,588,244 — 8,588,244 ​ ​ ​ ​ ​ ​ ​ Overdue installments Overdue by 15 days or more — 201,814 201,814 Total overdue — 201,814 201,814 ​ ​ ​ ​ ​ ​ ​ Total Portfolio 8,588,244 201,814 8,790,058 ​ b. Liquidity risk Liquidity risk is the possibility that the Group is not able to efficiently meet its expected or unexpected obligations, including those resulting from binding guarantees, without incurring significant losses. This also includes the possibility of the Group not being able to negotiate a sale of an asset at market price due to its volume in relation to the volume normally transacted or due to any discontinuity in the market. The liquidity risk management structure is segregated and works proactively with the aim of monitoring and preventing any breach of limits on liquidity ratios. The monitoring of liquidity risk encompasses the entire flow of receipts and payments for the Group so that risk mitigating actions may be implemented. This monitoring is carried out primarily by the Assets and Liabilities Committee and the Risk and Capital Management Committee. These committees evaluate liquidity risk information that is available in the Group’s systems, such as: Top 10 investors; Mismatch between assets and liabilities; Net Funding;Liquidity limits;Maturity forecast; Stress tests based on internally defined scenarios; Liquidity contingency plans;Monitoring of asset and liability concentrations; Monitoring of Liquidity Ratio and funding renewal rates; and Reports with information on positions held by Inter and its subsidiaries. In 2021 and 2020 there were no material changes to the nature of the liquidity risk exposures, how they arise or the Group’s objectives, policies and processes for managing them, although the Group continues to refine its internal risk management processes. The responsibilities of the Liquidity Risk Management Framework are distributed between different committees and hierarchical levels, including: Board of Directors, Asset and Liability Committee (ALC), Officer in charge of Risk Management, Superintendent of Compliance, Risk Management and Internal Controls and Risk Coordination. These consider the internal and external factors affecting the liquidity of the Group, and a detailed daily monitoring of incoming and outgoing movements of loans and advances to customers, time deposits, Agribusiness Credit Bills (LCA), Real Estate Secured Bonds (LCI), Guaranteed Real Estate Letters (LIG) and demand deposits is performed. Time deposits are analyzed according to the concentration, maturities, renewals, repurchases and new funding. (i) Liquidity ratios Inter performs a Short-, Medium- and Long-term liquidity ratio analysis, calculated based on the ratio between liquid assets and net outflows during each period. The Liquidity Coverage Ratio (LCR) is the ratio of liquid assets to cash outflows in a standardized stress scenario for a period of 30 days, and the findings are interpreted as follows: ​ ​ ​ ​ ​ Interpretation of LCR with regard to minimum Situation ​ ​ ​ ​ LCR below 3.00 times ​ Critical ​ LCR above 2.99 and below 5.00 times ​ Satisfactory ​ LCR above 4.99 and below 8.00 times ​ Comfortable ​ LCR above 7.99 ​ Excess liquidity ​ ​ (ii) Analysis of financial instruments by remaining contractual term The table below presents the projected future realizable value of the Group’s financial assets and liabilities by contractual term: ​ ​ ​ ​ ​ ​ ​ ​ ​ ​ ​ ​ ​ ​ 12/31/2021 ​ Explanatory ​ 3 months to 1 ​ ​ ​ ​ note ​ Up to 3 months ​ year ​ Above 1 year ​ Total Financial assets ​ ​ ​ ​ ​ ​ ​ ​ ​ ​ Cash and cash equivalents 8 500,446 — — 500,446 Compulsory deposits at Banco Central do Brasil 10b 2,399,488 — — 2,399,488 Amounts due from financial institutions 10 2,051,862 — — 2,051,862 Securities 12 474,509 203,451 12,079,727 12,757,687 Derivative Financial Instruments 9 86,948 — — 86,948 Loans and advances to customers 11 4,616,124 3,868,156 8,732,082 17,216,362 Other assets 17 687,336 28,012 77,387 792,735 Total financial assets ​ 10,816,713 4,099,619 20,889,196 35,805,528 ​ ​ ​ ​ ​ ​ ​ ​ ​ ​ ​ Financial liabilities Liabilities with financial institutions 18 5,306,020 35,444 — 5,341,464 Liabilities with customers 19 11,360,378 6,956,400 16,765 18,333,543 Securities issued 20 112,591 3,349,639 109,863 3,572,093 Derivative financial instruments liabilities 9 — 29,452 37,093 66,545 Borrowing and onlending 21 99 1,087 23,886 25,071 Other liabilities 24 374,327 134,744 108,277 617,349 Total financial liabilities ​ 17,153,415 10,506,766 295,884 27,956,065 ​ ​ ​ ​ ​ ​ ​ ​ ​ ​ ​ ​ ​ ​ ​ 12/31/2020 ​ Explanatory Up to 3 3 months Above 1 year Total ​ ​ note ​ months ​ to 1 year ​ ​ ​ ​ Financial assets Cash and cash equivalents 8 2,154,687 — — 2,154,687 Compulsory deposits at Banco Central do Brasil 10b 502,369 — — 502,369 Amounts due from financial institutions 10 1,207,383 502,346 — 1,709,729 Securities 12 196,927 161,356 5,454,339 5,812,622 Derivative Financial Instruments 9 6,510 21,003 — 27,513 Loans and advances to customers 11 2,795,385 1,357,068 4,637,605 8,790,058 Other assets 17 409,465 27,373 81,844 518,681 Total financial assets ​ ​ 7,272,726 2,069,146 10,173,788 19,515,660 Financial liabilities Liabilities with financial institutions 18 1,706,681 50,232 — 1,756,913 Liabilities with customers 19 7,550,562 607,077 4,278,993 12,436,632 Securities issued 20 80,924 505,572 1,142,940 1,729,436 Derivative financial instruments liabilities 9 — 20,767 35,991 56,758 Borrowing and onlending 21 104 1,145 26,156 27,405 Other liabilities 24 475,420 — — 475,420 Total financial liabilities ​ ​ (9,813,691) (1,184,793) (5,484,079) (16,482,563) ​ c. Market risk Market risk is the possibility of losses due to changes in stock prices, interest rates, exchange rates, price indexes and commodity prices. In essence, market risk is the risk arising from movements in the markets to which Inter has exposure. Price indexes are also treated as a risk factor. Market risk is controlled by an area independent of the business units, which is responsible for the daily activities: (i) measuring and assessing risk, (ii) monitoring stress scenarios, limits and alerts, (iii) In general, the market risk positions are controlled by models such as (i) delta EVE - Economic Value of Equity ; (ii) delta NII - Net Interest Income ; (iii) DV01 - delta variation risk and (iv) value at risk, as well analyzed (and monitored) by the Asset and Liability Committee. ● ∆ EVE (Delta Economic Value of Equity) is defined as the difference between the present value of the sum of repricing flows of instruments in a base scenario, and the present value of the sum of repricing flows of the same instruments in an interest-rate shocked scenario. This metric measures the sensibility of banking book to strong changes in interest rates. ● ∆ NII (Delta Net Interest Income) is defined as the difference between the result of financial intermediation of instruments in a base scenario, and the result of financial intermediation of the same instruments in an interest-rate shocked scenario. ● Sensitivity (DV01 – Delta Variation Risk): impact on the market value of cash flows when a 1 basis point change is applied to current interest rates or on the index rates. ● Value at Risk (VaR): a statistical metric that quantifies the maximum potential economic loss expected in normal market conditions, considering a defined holding period and confidence interval. The VaR calculation is considering a parametric model with 99% of confidence level and holding period of 21 days . The volatility is calculated considering Exponential Weighted Moving Average model with a lambda of 0 , 94 to 252 workdays. The Group segregates its market risk exposures, including derivative financial instruments, as follows: 1) Trading Book: basically composed of operations contracted with the intention of trading or intended to hedge account; and 2) Banking Book: basically composed of operations contracted with the intention of being held until their maturities. The market risk of Trading Book ​ ​ ​ ​ ​ ​ R$Thousand 2021 2020 Risk Factor ​ 21 days - holding period Price index coupons 4,882 4,262 Pre fixed interest rate 83 6,319 Foreign currency coupons — 365 Exchange rates 80 2,014 Shares prices 1,599 4,056 Others — 22,845 SubTotal 6,645 39,861 Diversification effects (correlation) 1,758 17,939 Value-at-Risk 4,887 21,921 ​ The market risk of Banking Book ​ ​ ​ ​ ​ ​ R$Thousand 2021 2020 Risk Factor ​ 21 days - holding period Price index coupons 364,502 169,917 Pre fixed interest rate 49,577 20,345 Interest rate coupons 36,555 1,631 Share Price 1,412 20,345 SubTotal 452,045 191,893 Diversification effects (correlation) 84,587 18,491 Value-at-Risk 367,458 173,402 ​ Sensitivity analysis The Group performs the sensitivity analysis by market risk factors considered relevant. The largest losses, by risk factor, in each of the scenarios were presented with an impact on profit or loss, providing a view of the exposure by risk factor of the Group in exceptional scenarios. The following table presents the estimated impact of three possible scenarios on the fair value of the Group’s market risk exposures: Scenario I: Probable situation which reflects the perception of the Group’s management in relation to the scenario with the highest probability of occurrence considering macroeconomic factors and market information observed in the period. Premise used: Increase or decrease of 1 basis point in the rates of each risk factor – the numbers presented represent the largest loss per risk factor and do not consider correlation. ​ Scenario II: Projects a possible variation of 25 percent in the rates of each risk factor. The numbers presented represent the largest loss per risk factor and do not consider correlation. Scenario III: Project a remote variation of 50 percent in the rates of each risk factor. The numbers presented represent the largest loss per risk factor and do not consider correlation. ​ ​ ​ ​ ​ ​ ​ ​ ​ ​ ​ ​ ​ ​ ​ ​ Exposures ​ ​ ​ ​ ​ ​ ​ ​ ​ ​ ​ ​ ​ 12/31/2021 Banking and Trading Portfolios ​ Scenarios ​ ​ ​ ​ variation rate ​ ​ ​ variation rate ​ ​ ​ variation rate ​ ​ Risk factors Risk of variation in: scenario I scenario I scenario II scenario II scenario III scenario III IPCA Coupon Price index coupons increase (3,045) increase (378) increase (658,147) IGP-M Coupon Price index coupons increase (42) increase (6) increase (10,118) Fixed Fixed interest rates decrease (334) decrease (183) decrease (551,209) TR Coupon Interest rate coupons increase (813) increase (23) increase (226,744) ​ ​ ​ ​ ​ ​ ​ ​ ​ ​ ​ ​ ​ ​ ​ ​ Exposures ​ ​ ​ ​ ​ ​ ​ ​ 12/31/2020 Banking and Trading Portfolios ​ Scenarios ​ ​ ​ ​ variation rate ​ ​ ​ variation rate ​ ​ ​ variation rate ​ ​ Risk factors Risk of variation in: scenario I scenario I scenario II scenario II scenario III scenario III IPCA Coupon ​ Price index coupons ​ increase ​ (3,267) ​ increase ​ (233) ​ increase ​ (44,207) IGP-M Coupon Price index coupons increase (83) increase (8) increase (15,804) Fixed Fixed interest rates increase (162) increase (30) increase (56,739) TR Coupon Interest rate coupons increase (34) increase (5) increase (9,801) ​ The results of the sensitivity analysis of trading and banking portfolios are shown in the following table: d. Operational risk Operational Risk Management aims to identify, assess and monitor risks. Policy Operational risk is defined as the possibility of losses resulting from failure, deficiency or inadequacy of internal processes, people and systems, or from external events. The Group has processes which aim to identify and, if possible, mitigate operational risks arising in its activities, minimizing the operational risks that are inherent to its business, complexity of products, services, activities, processes and systems Among the operational risk events, there are: ● Internal frauds; ● External frauds; ● Labor demands and deficient safety at the working place; ● Inadequate practices related to clients, products and services; ● Damages to physical assets owned or used by the Group; ● Interruption of the activities; ● Failures in information technology systems; and ● Failures in execution, fulfillment of deadlines and management of the activities. For the purposes of Operational Risk minimum capital allocation (RWAopad portion), the Group adopted the Basic Indicator (BIA) methodology for its management. Phases of the Management Process Qualitative Evaluation The qualitative assessment uses a scale which considers measures for probability and impact, taking into account the vulnerabilities and threats that, combined, determine the level of risk exposure to each event. Identification and verification is performed by in-person monitoring, interviews and workshops with the managers and employees from all operational areas, business partners and business units. The identified risks are categorized and organized by risk factors. Quantitative Evaluation In the quantitative assessment of operational risk, the Group maintains an internal database fed by various sources of information. This contains descriptions and details of operational losses. In the quantitative assessment, information from external sources deemed reliable and relevant to the businesses of the Group may also be used. Monitoring An effective risk management process requires a communication and review structure that ensures the correct, effective and timely identification and assessment of the risks. In addition, it also seeks to assure that controls and responses to these risks are implemented. Control tests and regular audits intended to verify compliance with applicable policies and standards are performed. The monitoring and review process seeks to verify whether: ● The adopted measures have achieved the intended results; ● The procedures adopted and the information gathered to perform the assessment were appropriate; ● Higher levels of knowledge may have contributed to make better decisions; and ● There is an effective possibility of obtaining information for future assess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 Change in provisions (Details) - BRL (R$) R$ in Thousands</t>
        </is>
      </c>
      <c r="B1" s="2" t="inlineStr">
        <is>
          <t>12 Months Ended</t>
        </is>
      </c>
    </row>
    <row r="2">
      <c r="B2" s="2" t="inlineStr">
        <is>
          <t>Dec. 31, 2021</t>
        </is>
      </c>
      <c r="C2" s="2" t="inlineStr">
        <is>
          <t>Dec. 31, 2020</t>
        </is>
      </c>
    </row>
    <row r="3">
      <c r="A3" s="3" t="inlineStr">
        <is>
          <t>Provisions</t>
        </is>
      </c>
    </row>
    <row r="4">
      <c r="A4" s="4" t="inlineStr">
        <is>
          <t>Balance on beginning</t>
        </is>
      </c>
      <c r="B4" s="6" t="inlineStr">
        <is>
          <t>R$ 23637</t>
        </is>
      </c>
    </row>
    <row r="5">
      <c r="A5" s="4" t="inlineStr">
        <is>
          <t>Balance on ending</t>
        </is>
      </c>
      <c r="B5" s="5" t="n">
        <v>52848</v>
      </c>
      <c r="C5" s="6" t="inlineStr">
        <is>
          <t>R$ 23637</t>
        </is>
      </c>
    </row>
    <row r="6">
      <c r="A6" s="4" t="inlineStr">
        <is>
          <t>Legal proceedings provision</t>
        </is>
      </c>
    </row>
    <row r="7">
      <c r="A7" s="3" t="inlineStr">
        <is>
          <t>Provisions</t>
        </is>
      </c>
    </row>
    <row r="8">
      <c r="A8" s="4" t="inlineStr">
        <is>
          <t>Balance on beginning</t>
        </is>
      </c>
      <c r="B8" s="5" t="n">
        <v>20613</v>
      </c>
      <c r="C8" s="5" t="n">
        <v>18861</v>
      </c>
    </row>
    <row r="9">
      <c r="A9" s="4" t="inlineStr">
        <is>
          <t>Consitution / increase in provision</t>
        </is>
      </c>
      <c r="B9" s="5" t="n">
        <v>19002</v>
      </c>
      <c r="C9" s="5" t="n">
        <v>15280</v>
      </c>
    </row>
    <row r="10">
      <c r="A10" s="4" t="inlineStr">
        <is>
          <t>payment</t>
        </is>
      </c>
      <c r="B10" s="5" t="n">
        <v>-17933</v>
      </c>
      <c r="C10" s="5" t="n">
        <v>-13183</v>
      </c>
    </row>
    <row r="11">
      <c r="A11" s="4" t="inlineStr">
        <is>
          <t>Balance on ending</t>
        </is>
      </c>
      <c r="B11" s="5" t="n">
        <v>21682</v>
      </c>
      <c r="C11" s="5" t="n">
        <v>20613</v>
      </c>
    </row>
    <row r="12">
      <c r="A12" s="4" t="inlineStr">
        <is>
          <t>Labor</t>
        </is>
      </c>
    </row>
    <row r="13">
      <c r="A13" s="3" t="inlineStr">
        <is>
          <t>Provisions</t>
        </is>
      </c>
    </row>
    <row r="14">
      <c r="A14" s="4" t="inlineStr">
        <is>
          <t>Balance on beginning</t>
        </is>
      </c>
      <c r="B14" s="5" t="n">
        <v>3173</v>
      </c>
      <c r="C14" s="5" t="n">
        <v>3678</v>
      </c>
    </row>
    <row r="15">
      <c r="A15" s="4" t="inlineStr">
        <is>
          <t>Consitution / increase in provision</t>
        </is>
      </c>
      <c r="B15" s="5" t="n">
        <v>1601</v>
      </c>
      <c r="C15" s="5" t="n">
        <v>1492</v>
      </c>
    </row>
    <row r="16">
      <c r="A16" s="4" t="inlineStr">
        <is>
          <t>payment</t>
        </is>
      </c>
      <c r="B16" s="5" t="n">
        <v>-1462</v>
      </c>
      <c r="C16" s="5" t="n">
        <v>-1997</v>
      </c>
    </row>
    <row r="17">
      <c r="A17" s="4" t="inlineStr">
        <is>
          <t>Balance on ending</t>
        </is>
      </c>
      <c r="B17" s="5" t="n">
        <v>3312</v>
      </c>
      <c r="C17" s="5" t="n">
        <v>3173</v>
      </c>
    </row>
    <row r="18">
      <c r="A18" s="4" t="inlineStr">
        <is>
          <t>Civil</t>
        </is>
      </c>
    </row>
    <row r="19">
      <c r="A19" s="3" t="inlineStr">
        <is>
          <t>Provisions</t>
        </is>
      </c>
    </row>
    <row r="20">
      <c r="A20" s="4" t="inlineStr">
        <is>
          <t>Balance on beginning</t>
        </is>
      </c>
      <c r="B20" s="5" t="n">
        <v>16424</v>
      </c>
      <c r="C20" s="5" t="n">
        <v>13881</v>
      </c>
    </row>
    <row r="21">
      <c r="A21" s="4" t="inlineStr">
        <is>
          <t>Consitution / increase in provision</t>
        </is>
      </c>
      <c r="B21" s="5" t="n">
        <v>17401</v>
      </c>
      <c r="C21" s="5" t="n">
        <v>13729</v>
      </c>
    </row>
    <row r="22">
      <c r="A22" s="4" t="inlineStr">
        <is>
          <t>payment</t>
        </is>
      </c>
      <c r="B22" s="5" t="n">
        <v>-15454</v>
      </c>
      <c r="C22" s="5" t="n">
        <v>-11186</v>
      </c>
    </row>
    <row r="23">
      <c r="A23" s="4" t="inlineStr">
        <is>
          <t>Balance on ending</t>
        </is>
      </c>
      <c r="B23" s="5" t="n">
        <v>18371</v>
      </c>
      <c r="C23" s="5" t="n">
        <v>16424</v>
      </c>
    </row>
    <row r="24">
      <c r="A24" s="4" t="inlineStr">
        <is>
          <t>Tax</t>
        </is>
      </c>
    </row>
    <row r="25">
      <c r="A25" s="3" t="inlineStr">
        <is>
          <t>Provisions</t>
        </is>
      </c>
    </row>
    <row r="26">
      <c r="A26" s="4" t="inlineStr">
        <is>
          <t>Balance on beginning</t>
        </is>
      </c>
      <c r="B26" s="5" t="n">
        <v>1016</v>
      </c>
      <c r="C26" s="5" t="n">
        <v>957</v>
      </c>
    </row>
    <row r="27">
      <c r="A27" s="4" t="inlineStr">
        <is>
          <t>Consitution / increase in provision</t>
        </is>
      </c>
      <c r="C27" s="5" t="n">
        <v>59</v>
      </c>
    </row>
    <row r="28">
      <c r="A28" s="4" t="inlineStr">
        <is>
          <t>payment</t>
        </is>
      </c>
      <c r="B28" s="5" t="n">
        <v>-1017</v>
      </c>
    </row>
    <row r="29">
      <c r="A29" s="4" t="inlineStr">
        <is>
          <t>Balance on ending</t>
        </is>
      </c>
      <c r="B29" s="5" t="n">
        <v>1</v>
      </c>
      <c r="C29" s="5" t="n">
        <v>1016</v>
      </c>
    </row>
    <row r="30">
      <c r="A30" s="4" t="inlineStr">
        <is>
          <t>Provision for Expected Credit Losses on Loan Commitments</t>
        </is>
      </c>
    </row>
    <row r="31">
      <c r="A31" s="3" t="inlineStr">
        <is>
          <t>Provisions</t>
        </is>
      </c>
    </row>
    <row r="32">
      <c r="A32" s="4" t="inlineStr">
        <is>
          <t>Balance on beginning</t>
        </is>
      </c>
      <c r="B32" s="5" t="n">
        <v>3024</v>
      </c>
      <c r="C32" s="5" t="n">
        <v>3539</v>
      </c>
    </row>
    <row r="33">
      <c r="A33" s="4" t="inlineStr">
        <is>
          <t>Consitution / increase in provision</t>
        </is>
      </c>
      <c r="B33" s="5" t="n">
        <v>28142</v>
      </c>
    </row>
    <row r="34">
      <c r="A34" s="4" t="inlineStr">
        <is>
          <t>page reversal</t>
        </is>
      </c>
      <c r="C34" s="5" t="n">
        <v>-515</v>
      </c>
    </row>
    <row r="35">
      <c r="A35" s="4" t="inlineStr">
        <is>
          <t>Balance on ending</t>
        </is>
      </c>
      <c r="B35" s="6" t="inlineStr">
        <is>
          <t>R$ 31166</t>
        </is>
      </c>
      <c r="C35" s="6" t="inlineStr">
        <is>
          <t>R$ 3024</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Contingent liabilities with possible losses (Details) - BRL (R$) R$ in Thousands</t>
        </is>
      </c>
      <c r="B1" s="2" t="inlineStr">
        <is>
          <t>12 Months Ended</t>
        </is>
      </c>
    </row>
    <row r="2">
      <c r="B2" s="2" t="inlineStr">
        <is>
          <t>Dec. 31, 2021</t>
        </is>
      </c>
      <c r="C2" s="2" t="inlineStr">
        <is>
          <t>Dec. 31, 2020</t>
        </is>
      </c>
    </row>
    <row r="3">
      <c r="A3" s="3" t="inlineStr">
        <is>
          <t>Contingent liabilities with possible losses</t>
        </is>
      </c>
    </row>
    <row r="4">
      <c r="A4" s="4" t="inlineStr">
        <is>
          <t>Principal</t>
        </is>
      </c>
      <c r="B4" s="6" t="inlineStr">
        <is>
          <t>R$ 45252</t>
        </is>
      </c>
      <c r="C4" s="6" t="inlineStr">
        <is>
          <t>R$ 45252</t>
        </is>
      </c>
    </row>
    <row r="5">
      <c r="A5" s="4" t="inlineStr">
        <is>
          <t>Fine</t>
        </is>
      </c>
      <c r="B5" s="5" t="n">
        <v>178155</v>
      </c>
      <c r="C5" s="5" t="n">
        <v>38630</v>
      </c>
    </row>
    <row r="6">
      <c r="A6" s="4" t="inlineStr">
        <is>
          <t>Interest</t>
        </is>
      </c>
      <c r="B6" s="5" t="n">
        <v>36780</v>
      </c>
      <c r="C6" s="5" t="n">
        <v>34619</v>
      </c>
    </row>
    <row r="7">
      <c r="A7" s="4" t="inlineStr">
        <is>
          <t>Total</t>
        </is>
      </c>
      <c r="B7" s="6" t="inlineStr">
        <is>
          <t>R$ 260187</t>
        </is>
      </c>
      <c r="C7" s="5" t="n">
        <v>118506</v>
      </c>
    </row>
    <row r="8">
      <c r="A8" s="4" t="inlineStr">
        <is>
          <t>Income tax and social contribution</t>
        </is>
      </c>
    </row>
    <row r="9">
      <c r="A9" s="3" t="inlineStr">
        <is>
          <t>Contingent liabilities with possible losses</t>
        </is>
      </c>
    </row>
    <row r="10">
      <c r="A10" s="4" t="inlineStr">
        <is>
          <t>Percentage of fine on taxes</t>
        </is>
      </c>
      <c r="B10" s="4" t="inlineStr">
        <is>
          <t>150.00%</t>
        </is>
      </c>
    </row>
    <row r="11">
      <c r="A11" s="4" t="inlineStr">
        <is>
          <t>Percentage of isolation fine on taxes</t>
        </is>
      </c>
      <c r="B11" s="4" t="inlineStr">
        <is>
          <t>50.00%</t>
        </is>
      </c>
    </row>
    <row r="12">
      <c r="A12" s="4" t="inlineStr">
        <is>
          <t>Total</t>
        </is>
      </c>
      <c r="B12" s="6" t="inlineStr">
        <is>
          <t>R$ 63805</t>
        </is>
      </c>
      <c r="C12" s="5" t="n">
        <v>53274</v>
      </c>
    </row>
    <row r="13">
      <c r="A13" s="4" t="inlineStr">
        <is>
          <t>Administrative proceeding claiming the amounts of judicial deposits related to COFINS</t>
        </is>
      </c>
    </row>
    <row r="14">
      <c r="A14" s="3" t="inlineStr">
        <is>
          <t>Contingent liabilities with possible losses</t>
        </is>
      </c>
    </row>
    <row r="15">
      <c r="A15" s="4" t="inlineStr">
        <is>
          <t>Principal</t>
        </is>
      </c>
      <c r="B15" s="5" t="n">
        <v>1254</v>
      </c>
      <c r="C15" s="5" t="n">
        <v>1254</v>
      </c>
    </row>
    <row r="16">
      <c r="A16" s="4" t="inlineStr">
        <is>
          <t>Fine</t>
        </is>
      </c>
      <c r="B16" s="5" t="n">
        <v>251</v>
      </c>
      <c r="C16" s="5" t="n">
        <v>251</v>
      </c>
    </row>
    <row r="17">
      <c r="A17" s="4" t="inlineStr">
        <is>
          <t>Interest</t>
        </is>
      </c>
      <c r="B17" s="5" t="n">
        <v>2600</v>
      </c>
      <c r="C17" s="5" t="n">
        <v>2553</v>
      </c>
    </row>
    <row r="18">
      <c r="A18" s="4" t="inlineStr">
        <is>
          <t>Total</t>
        </is>
      </c>
      <c r="B18" s="5" t="n">
        <v>4105</v>
      </c>
      <c r="C18" s="5" t="n">
        <v>4058</v>
      </c>
    </row>
    <row r="19">
      <c r="A19" s="4" t="inlineStr">
        <is>
          <t>Administrative proceeding charging the amounts of refund requests for amounts paid in excess to COFINS</t>
        </is>
      </c>
    </row>
    <row r="20">
      <c r="A20" s="3" t="inlineStr">
        <is>
          <t>Contingent liabilities with possible losses</t>
        </is>
      </c>
    </row>
    <row r="21">
      <c r="A21" s="4" t="inlineStr">
        <is>
          <t>Principal</t>
        </is>
      </c>
      <c r="B21" s="5" t="n">
        <v>3496</v>
      </c>
      <c r="C21" s="5" t="n">
        <v>3496</v>
      </c>
    </row>
    <row r="22">
      <c r="A22" s="4" t="inlineStr">
        <is>
          <t>Fine</t>
        </is>
      </c>
      <c r="B22" s="5" t="n">
        <v>699</v>
      </c>
      <c r="C22" s="5" t="n">
        <v>699</v>
      </c>
    </row>
    <row r="23">
      <c r="A23" s="4" t="inlineStr">
        <is>
          <t>Interest</t>
        </is>
      </c>
      <c r="B23" s="5" t="n">
        <v>4809</v>
      </c>
      <c r="C23" s="5" t="n">
        <v>4678</v>
      </c>
    </row>
    <row r="24">
      <c r="A24" s="4" t="inlineStr">
        <is>
          <t>Total</t>
        </is>
      </c>
      <c r="B24" s="5" t="n">
        <v>9004</v>
      </c>
      <c r="C24" s="5" t="n">
        <v>8873</v>
      </c>
    </row>
    <row r="25">
      <c r="A25" s="4" t="inlineStr">
        <is>
          <t>Tax assessment notices were issued claiming amounts due of PIS and COFINS</t>
        </is>
      </c>
    </row>
    <row r="26">
      <c r="A26" s="3" t="inlineStr">
        <is>
          <t>Contingent liabilities with possible losses</t>
        </is>
      </c>
    </row>
    <row r="27">
      <c r="A27" s="4" t="inlineStr">
        <is>
          <t>Principal</t>
        </is>
      </c>
      <c r="B27" s="5" t="n">
        <v>10027</v>
      </c>
      <c r="C27" s="5" t="n">
        <v>10027</v>
      </c>
    </row>
    <row r="28">
      <c r="A28" s="4" t="inlineStr">
        <is>
          <t>Fine</t>
        </is>
      </c>
      <c r="B28" s="5" t="n">
        <v>154414</v>
      </c>
      <c r="C28" s="5" t="n">
        <v>14889</v>
      </c>
    </row>
    <row r="29">
      <c r="A29" s="4" t="inlineStr">
        <is>
          <t>Total</t>
        </is>
      </c>
      <c r="B29" s="5" t="n">
        <v>164441</v>
      </c>
      <c r="C29" s="5" t="n">
        <v>24918</v>
      </c>
    </row>
    <row r="30">
      <c r="A30" s="4" t="inlineStr">
        <is>
          <t>Tax assessment notice was issued claiming amounts due of COFINS due to alleged underpayment</t>
        </is>
      </c>
    </row>
    <row r="31">
      <c r="A31" s="3" t="inlineStr">
        <is>
          <t>Contingent liabilities with possible losses</t>
        </is>
      </c>
    </row>
    <row r="32">
      <c r="A32" s="4" t="inlineStr">
        <is>
          <t>Principal</t>
        </is>
      </c>
      <c r="B32" s="5" t="n">
        <v>11212</v>
      </c>
      <c r="C32" s="5" t="n">
        <v>11212</v>
      </c>
    </row>
    <row r="33">
      <c r="A33" s="4" t="inlineStr">
        <is>
          <t>Fine</t>
        </is>
      </c>
      <c r="B33" s="5" t="n">
        <v>8409</v>
      </c>
      <c r="C33" s="5" t="n">
        <v>8409</v>
      </c>
    </row>
    <row r="34">
      <c r="A34" s="4" t="inlineStr">
        <is>
          <t>Interest</t>
        </is>
      </c>
      <c r="B34" s="5" t="n">
        <v>14537</v>
      </c>
      <c r="C34" s="5" t="n">
        <v>13803</v>
      </c>
    </row>
    <row r="35">
      <c r="A35" s="4" t="inlineStr">
        <is>
          <t>Total</t>
        </is>
      </c>
      <c r="B35" s="5" t="n">
        <v>34158</v>
      </c>
      <c r="C35" s="5" t="n">
        <v>33423</v>
      </c>
    </row>
    <row r="36">
      <c r="A36" s="4" t="inlineStr">
        <is>
          <t>Dismiss its right to offset tax payables with the COFINs credits arising from past payments considered undue</t>
        </is>
      </c>
    </row>
    <row r="37">
      <c r="A37" s="3" t="inlineStr">
        <is>
          <t>Contingent liabilities with possible losses</t>
        </is>
      </c>
    </row>
    <row r="38">
      <c r="A38" s="4" t="inlineStr">
        <is>
          <t>Principal</t>
        </is>
      </c>
      <c r="B38" s="5" t="n">
        <v>1367</v>
      </c>
      <c r="C38" s="5" t="n">
        <v>1367</v>
      </c>
    </row>
    <row r="39">
      <c r="A39" s="4" t="inlineStr">
        <is>
          <t>Fine</t>
        </is>
      </c>
      <c r="B39" s="5" t="n">
        <v>273</v>
      </c>
      <c r="C39" s="5" t="n">
        <v>273</v>
      </c>
    </row>
    <row r="40">
      <c r="A40" s="4" t="inlineStr">
        <is>
          <t>Interest</t>
        </is>
      </c>
      <c r="B40" s="5" t="n">
        <v>834</v>
      </c>
      <c r="C40" s="5" t="n">
        <v>783</v>
      </c>
    </row>
    <row r="41">
      <c r="A41" s="4" t="inlineStr">
        <is>
          <t>Total</t>
        </is>
      </c>
      <c r="B41" s="5" t="n">
        <v>2474</v>
      </c>
      <c r="C41" s="5" t="n">
        <v>2424</v>
      </c>
    </row>
    <row r="42">
      <c r="A42" s="4" t="inlineStr">
        <is>
          <t>Tax assessment notice was issued claiming an isolated fine on amount of tax payable</t>
        </is>
      </c>
    </row>
    <row r="43">
      <c r="A43" s="3" t="inlineStr">
        <is>
          <t>Contingent liabilities with possible losses</t>
        </is>
      </c>
    </row>
    <row r="44">
      <c r="A44" s="4" t="inlineStr">
        <is>
          <t>Fine</t>
        </is>
      </c>
      <c r="B44" s="5" t="n">
        <v>688</v>
      </c>
      <c r="C44" s="5" t="n">
        <v>688</v>
      </c>
    </row>
    <row r="45">
      <c r="A45" s="4" t="inlineStr">
        <is>
          <t>Interest</t>
        </is>
      </c>
      <c r="B45" s="5" t="n">
        <v>185</v>
      </c>
      <c r="C45" s="5" t="n">
        <v>159</v>
      </c>
    </row>
    <row r="46">
      <c r="A46" s="4" t="inlineStr">
        <is>
          <t>Total</t>
        </is>
      </c>
      <c r="B46" s="5" t="n">
        <v>873</v>
      </c>
      <c r="C46" s="5" t="n">
        <v>848</v>
      </c>
    </row>
    <row r="47">
      <c r="A47" s="4" t="inlineStr">
        <is>
          <t>Tax assessment notice was issued claiming amounts of COFINS due, plus a fine in year 2013</t>
        </is>
      </c>
    </row>
    <row r="48">
      <c r="A48" s="3" t="inlineStr">
        <is>
          <t>Contingent liabilities with possible losses</t>
        </is>
      </c>
    </row>
    <row r="49">
      <c r="A49" s="4" t="inlineStr">
        <is>
          <t>Principal</t>
        </is>
      </c>
      <c r="B49" s="5" t="n">
        <v>8586</v>
      </c>
      <c r="C49" s="5" t="n">
        <v>8586</v>
      </c>
    </row>
    <row r="50">
      <c r="A50" s="4" t="inlineStr">
        <is>
          <t>Fine</t>
        </is>
      </c>
      <c r="B50" s="5" t="n">
        <v>6439</v>
      </c>
      <c r="C50" s="5" t="n">
        <v>6439</v>
      </c>
    </row>
    <row r="51">
      <c r="A51" s="4" t="inlineStr">
        <is>
          <t>Interest</t>
        </is>
      </c>
      <c r="B51" s="5" t="n">
        <v>7408</v>
      </c>
      <c r="C51" s="5" t="n">
        <v>6846</v>
      </c>
    </row>
    <row r="52">
      <c r="A52" s="4" t="inlineStr">
        <is>
          <t>Total</t>
        </is>
      </c>
      <c r="B52" s="5" t="n">
        <v>22433</v>
      </c>
      <c r="C52" s="5" t="n">
        <v>21871</v>
      </c>
    </row>
    <row r="53">
      <c r="A53" s="4" t="inlineStr">
        <is>
          <t>Tax assessment notice was issued claiming amounts of COFINS due, plus a fine in year 2014</t>
        </is>
      </c>
    </row>
    <row r="54">
      <c r="A54" s="3" t="inlineStr">
        <is>
          <t>Contingent liabilities with possible losses</t>
        </is>
      </c>
    </row>
    <row r="55">
      <c r="A55" s="4" t="inlineStr">
        <is>
          <t>Principal</t>
        </is>
      </c>
      <c r="B55" s="5" t="n">
        <v>9310</v>
      </c>
      <c r="C55" s="5" t="n">
        <v>9310</v>
      </c>
    </row>
    <row r="56">
      <c r="A56" s="4" t="inlineStr">
        <is>
          <t>Fine</t>
        </is>
      </c>
      <c r="B56" s="5" t="n">
        <v>6982</v>
      </c>
      <c r="C56" s="5" t="n">
        <v>6982</v>
      </c>
    </row>
    <row r="57">
      <c r="A57" s="4" t="inlineStr">
        <is>
          <t>Interest</t>
        </is>
      </c>
      <c r="B57" s="5" t="n">
        <v>6407</v>
      </c>
      <c r="C57" s="5" t="n">
        <v>5797</v>
      </c>
    </row>
    <row r="58">
      <c r="A58" s="4" t="inlineStr">
        <is>
          <t>Total</t>
        </is>
      </c>
      <c r="B58" s="6" t="inlineStr">
        <is>
          <t>R$ 22699</t>
        </is>
      </c>
      <c r="C58" s="6" t="inlineStr">
        <is>
          <t>R$ 2209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ther liabilities (Details) - BRL (R$) R$ in Thousands</t>
        </is>
      </c>
      <c r="B1" s="2" t="inlineStr">
        <is>
          <t>Dec. 31, 2021</t>
        </is>
      </c>
      <c r="C1" s="2" t="inlineStr">
        <is>
          <t>Dec. 31, 2020</t>
        </is>
      </c>
      <c r="D1" s="2" t="inlineStr">
        <is>
          <t>Dec. 31, 2019</t>
        </is>
      </c>
    </row>
    <row r="2">
      <c r="A2" s="3" t="inlineStr">
        <is>
          <t>Other liabilities</t>
        </is>
      </c>
    </row>
    <row r="3">
      <c r="A3" s="4" t="inlineStr">
        <is>
          <t>Provision for creditors and various suppliers</t>
        </is>
      </c>
      <c r="B3" s="6" t="inlineStr">
        <is>
          <t>R$ 239901</t>
        </is>
      </c>
      <c r="C3" s="6" t="inlineStr">
        <is>
          <t>R$ 219867</t>
        </is>
      </c>
    </row>
    <row r="4">
      <c r="A4" s="4" t="inlineStr">
        <is>
          <t>Lease financial liabilities (Note 24 a)</t>
        </is>
      </c>
      <c r="B4" s="5" t="n">
        <v>137085</v>
      </c>
      <c r="C4" s="5" t="n">
        <v>111328</v>
      </c>
      <c r="D4" s="6" t="inlineStr">
        <is>
          <t>R$ 70460</t>
        </is>
      </c>
    </row>
    <row r="5">
      <c r="A5" s="4" t="inlineStr">
        <is>
          <t>Payments to be processed</t>
        </is>
      </c>
      <c r="B5" s="5" t="n">
        <v>48639</v>
      </c>
      <c r="C5" s="5" t="n">
        <v>44732</v>
      </c>
    </row>
    <row r="6">
      <c r="A6" s="4" t="inlineStr">
        <is>
          <t>Contract liabilities(a)</t>
        </is>
      </c>
      <c r="B6" s="5" t="n">
        <v>48943</v>
      </c>
      <c r="C6" s="5" t="n">
        <v>38867</v>
      </c>
    </row>
    <row r="7">
      <c r="A7" s="4" t="inlineStr">
        <is>
          <t>Agreements to be transferred</t>
        </is>
      </c>
      <c r="B7" s="5" t="n">
        <v>37301</v>
      </c>
      <c r="C7" s="5" t="n">
        <v>28923</v>
      </c>
    </row>
    <row r="8">
      <c r="A8" s="4" t="inlineStr">
        <is>
          <t>Provisions for salaries, vacations and other labor charges</t>
        </is>
      </c>
      <c r="B8" s="5" t="n">
        <v>44684</v>
      </c>
      <c r="C8" s="5" t="n">
        <v>21518</v>
      </c>
    </row>
    <row r="9">
      <c r="A9" s="4" t="inlineStr">
        <is>
          <t>Administrative check</t>
        </is>
      </c>
      <c r="B9" s="5" t="n">
        <v>7</v>
      </c>
      <c r="C9" s="5" t="n">
        <v>4235</v>
      </c>
    </row>
    <row r="10">
      <c r="A10" s="4" t="inlineStr">
        <is>
          <t>Other liabilities</t>
        </is>
      </c>
      <c r="B10" s="5" t="n">
        <v>27439</v>
      </c>
      <c r="C10" s="5" t="n">
        <v>3005</v>
      </c>
    </row>
    <row r="11">
      <c r="A11" s="4" t="inlineStr">
        <is>
          <t>Financing to be released</t>
        </is>
      </c>
      <c r="B11" s="5" t="n">
        <v>17704</v>
      </c>
      <c r="C11" s="5" t="n">
        <v>2638</v>
      </c>
    </row>
    <row r="12">
      <c r="A12" s="4" t="inlineStr">
        <is>
          <t>Foreign exchange transactions</t>
        </is>
      </c>
      <c r="B12" s="5" t="n">
        <v>1212</v>
      </c>
    </row>
    <row r="13">
      <c r="A13" s="4" t="inlineStr">
        <is>
          <t>Payable Dividends</t>
        </is>
      </c>
      <c r="B13" s="5" t="n">
        <v>11</v>
      </c>
      <c r="C13" s="5" t="n">
        <v>7</v>
      </c>
    </row>
    <row r="14">
      <c r="A14" s="4" t="inlineStr">
        <is>
          <t>Other</t>
        </is>
      </c>
      <c r="B14" s="5" t="n">
        <v>14424</v>
      </c>
      <c r="C14" s="5" t="n">
        <v>300</v>
      </c>
    </row>
    <row r="15">
      <c r="A15" s="4" t="inlineStr">
        <is>
          <t>Total other liabilities</t>
        </is>
      </c>
      <c r="B15" s="6" t="inlineStr">
        <is>
          <t>R$ 617349</t>
        </is>
      </c>
      <c r="C15" s="6" t="inlineStr">
        <is>
          <t>R$ 47542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liabilities - Lease liabilities (Details) - BRL (R$) R$ in Thousands</t>
        </is>
      </c>
      <c r="B1" s="2" t="inlineStr">
        <is>
          <t>12 Months Ended</t>
        </is>
      </c>
    </row>
    <row r="2">
      <c r="B2" s="2" t="inlineStr">
        <is>
          <t>Dec. 31, 2021</t>
        </is>
      </c>
      <c r="C2" s="2" t="inlineStr">
        <is>
          <t>Dec. 31, 2020</t>
        </is>
      </c>
    </row>
    <row r="3">
      <c r="A3" s="3" t="inlineStr">
        <is>
          <t>Other liabilities</t>
        </is>
      </c>
    </row>
    <row r="4">
      <c r="A4" s="4" t="inlineStr">
        <is>
          <t>Balance on beginning</t>
        </is>
      </c>
      <c r="B4" s="6" t="inlineStr">
        <is>
          <t>R$ 111328</t>
        </is>
      </c>
      <c r="C4" s="6" t="inlineStr">
        <is>
          <t>R$ 70460</t>
        </is>
      </c>
    </row>
    <row r="5">
      <c r="A5" s="4" t="inlineStr">
        <is>
          <t>New contracts</t>
        </is>
      </c>
      <c r="B5" s="5" t="n">
        <v>12486</v>
      </c>
      <c r="C5" s="5" t="n">
        <v>52528</v>
      </c>
    </row>
    <row r="6">
      <c r="A6" s="4" t="inlineStr">
        <is>
          <t>Payments</t>
        </is>
      </c>
      <c r="B6" s="5" t="n">
        <v>-29793</v>
      </c>
      <c r="C6" s="5" t="n">
        <v>-29909</v>
      </c>
    </row>
    <row r="7">
      <c r="A7" s="4" t="inlineStr">
        <is>
          <t>Accrued interest</t>
        </is>
      </c>
      <c r="B7" s="5" t="n">
        <v>43064</v>
      </c>
      <c r="C7" s="5" t="n">
        <v>18249</v>
      </c>
    </row>
    <row r="8">
      <c r="A8" s="4" t="inlineStr">
        <is>
          <t>Balance on ending</t>
        </is>
      </c>
      <c r="B8" s="6" t="inlineStr">
        <is>
          <t>R$ 137085</t>
        </is>
      </c>
      <c r="C8" s="6" t="inlineStr">
        <is>
          <t>R$ 111328</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ther liabilities - Lease maturity (Details) - BRL (R$) R$ in Thousands</t>
        </is>
      </c>
      <c r="B1" s="2" t="inlineStr">
        <is>
          <t>Dec. 31, 2021</t>
        </is>
      </c>
      <c r="C1" s="2" t="inlineStr">
        <is>
          <t>Dec. 31, 2020</t>
        </is>
      </c>
      <c r="D1" s="2" t="inlineStr">
        <is>
          <t>Dec. 31, 2019</t>
        </is>
      </c>
    </row>
    <row r="2">
      <c r="A2" s="3" t="inlineStr">
        <is>
          <t>Lease maturity</t>
        </is>
      </c>
    </row>
    <row r="3">
      <c r="A3" s="4" t="inlineStr">
        <is>
          <t>Lease financial liabilities (Note 24 a)</t>
        </is>
      </c>
      <c r="B3" s="6" t="inlineStr">
        <is>
          <t>R$ 137085</t>
        </is>
      </c>
      <c r="C3" s="6" t="inlineStr">
        <is>
          <t>R$ 111328</t>
        </is>
      </c>
      <c r="D3" s="6" t="inlineStr">
        <is>
          <t>R$ 70460</t>
        </is>
      </c>
    </row>
    <row r="4">
      <c r="A4" s="4" t="inlineStr">
        <is>
          <t>Not later than one year [member]</t>
        </is>
      </c>
    </row>
    <row r="5">
      <c r="A5" s="3" t="inlineStr">
        <is>
          <t>Lease maturity</t>
        </is>
      </c>
    </row>
    <row r="6">
      <c r="A6" s="4" t="inlineStr">
        <is>
          <t>Lease financial liabilities (Note 24 a)</t>
        </is>
      </c>
      <c r="B6" s="5" t="n">
        <v>2765</v>
      </c>
    </row>
    <row r="7">
      <c r="A7" s="4" t="inlineStr">
        <is>
          <t>Later than one year and not later than five years [member]</t>
        </is>
      </c>
    </row>
    <row r="8">
      <c r="A8" s="3" t="inlineStr">
        <is>
          <t>Lease maturity</t>
        </is>
      </c>
    </row>
    <row r="9">
      <c r="A9" s="4" t="inlineStr">
        <is>
          <t>Lease financial liabilities (Note 24 a)</t>
        </is>
      </c>
      <c r="B9" s="5" t="n">
        <v>12486</v>
      </c>
    </row>
    <row r="10">
      <c r="A10" s="4" t="inlineStr">
        <is>
          <t>Above 5 years</t>
        </is>
      </c>
    </row>
    <row r="11">
      <c r="A11" s="3" t="inlineStr">
        <is>
          <t>Lease maturity</t>
        </is>
      </c>
    </row>
    <row r="12">
      <c r="A12" s="4" t="inlineStr">
        <is>
          <t>Lease financial liabilities (Note 24 a)</t>
        </is>
      </c>
      <c r="B12" s="6" t="inlineStr">
        <is>
          <t>R$ 121834</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32" customWidth="1" min="2" max="2"/>
    <col width="41" customWidth="1" min="3" max="3"/>
    <col width="19" customWidth="1" min="4" max="4"/>
    <col width="22" customWidth="1" min="5" max="5"/>
  </cols>
  <sheetData>
    <row r="1">
      <c r="A1" s="1" t="inlineStr">
        <is>
          <t>Equity - Share capital (Details) $ / shares in Units, R$ in Thousands</t>
        </is>
      </c>
      <c r="B1" s="2" t="inlineStr">
        <is>
          <t>Dec. 31, 2021BRL (R$)Voteshares</t>
        </is>
      </c>
      <c r="C1" s="2" t="inlineStr">
        <is>
          <t>Dec. 31, 2021USD ($)Vote$ / sharesshares</t>
        </is>
      </c>
      <c r="D1" s="2" t="inlineStr">
        <is>
          <t>May 07, 2021shares</t>
        </is>
      </c>
      <c r="E1" s="2" t="inlineStr">
        <is>
          <t>Dec. 31, 2020BRL (R$)</t>
        </is>
      </c>
    </row>
    <row r="2">
      <c r="A2" s="3" t="inlineStr">
        <is>
          <t>Share capital</t>
        </is>
      </c>
    </row>
    <row r="3">
      <c r="A3" s="4" t="inlineStr">
        <is>
          <t>Quantity of shares</t>
        </is>
      </c>
      <c r="B3" s="5" t="n">
        <v>266240444</v>
      </c>
      <c r="C3" s="5" t="n">
        <v>266240444</v>
      </c>
      <c r="D3" s="5" t="n">
        <v>266240444</v>
      </c>
    </row>
    <row r="4">
      <c r="A4" s="4" t="inlineStr">
        <is>
          <t>Authorized share capital (in US dollar) | $</t>
        </is>
      </c>
      <c r="C4" s="8" t="n">
        <v>50000</v>
      </c>
    </row>
    <row r="5">
      <c r="A5" s="4" t="inlineStr">
        <is>
          <t>Authorized shares</t>
        </is>
      </c>
      <c r="B5" s="5" t="n">
        <v>5000000000</v>
      </c>
      <c r="C5" s="5" t="n">
        <v>5000000000</v>
      </c>
    </row>
    <row r="6">
      <c r="A6" s="4" t="inlineStr">
        <is>
          <t>Share capital paid | R$</t>
        </is>
      </c>
      <c r="B6" s="6" t="inlineStr">
        <is>
          <t>R$ 13</t>
        </is>
      </c>
      <c r="E6" s="6" t="inlineStr">
        <is>
          <t>R$ 3216455</t>
        </is>
      </c>
    </row>
    <row r="7">
      <c r="A7" s="4" t="inlineStr">
        <is>
          <t>Common</t>
        </is>
      </c>
    </row>
    <row r="8">
      <c r="A8" s="3" t="inlineStr">
        <is>
          <t>Share capital</t>
        </is>
      </c>
    </row>
    <row r="9">
      <c r="A9" s="4" t="inlineStr">
        <is>
          <t>Quantity of shares</t>
        </is>
      </c>
      <c r="B9" s="5" t="n">
        <v>228521790</v>
      </c>
      <c r="C9" s="5" t="n">
        <v>228521790</v>
      </c>
      <c r="D9" s="5" t="n">
        <v>228521790</v>
      </c>
    </row>
    <row r="10">
      <c r="A10" s="4" t="inlineStr">
        <is>
          <t>Shares par value (in dollar per share) | $ / shares</t>
        </is>
      </c>
      <c r="C10" s="9" t="n">
        <v>1e-05</v>
      </c>
    </row>
    <row r="11">
      <c r="A11" s="4" t="inlineStr">
        <is>
          <t>Number of votes | Vote</t>
        </is>
      </c>
      <c r="B11" s="5" t="n">
        <v>1</v>
      </c>
      <c r="C11" s="5" t="n">
        <v>1</v>
      </c>
    </row>
    <row r="12">
      <c r="A12" s="4" t="inlineStr">
        <is>
          <t>Preferred</t>
        </is>
      </c>
    </row>
    <row r="13">
      <c r="A13" s="3" t="inlineStr">
        <is>
          <t>Share capital</t>
        </is>
      </c>
    </row>
    <row r="14">
      <c r="A14" s="4" t="inlineStr">
        <is>
          <t>Quantity of shares</t>
        </is>
      </c>
      <c r="B14" s="5" t="n">
        <v>37718654</v>
      </c>
      <c r="C14" s="5" t="n">
        <v>37718654</v>
      </c>
      <c r="D14" s="5" t="n">
        <v>37718654</v>
      </c>
    </row>
    <row r="15">
      <c r="A15" s="4" t="inlineStr">
        <is>
          <t>Shares par value (in dollar per share) | $ / shares</t>
        </is>
      </c>
      <c r="C15" s="9" t="n">
        <v>1e-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quity - Dividends (Details) - BRL (R$) R$ in Thousands</t>
        </is>
      </c>
      <c r="B1" s="2" t="inlineStr">
        <is>
          <t>4 Months Ended</t>
        </is>
      </c>
      <c r="C1" s="2" t="inlineStr">
        <is>
          <t>8 Months Ended</t>
        </is>
      </c>
      <c r="E1" s="2" t="inlineStr">
        <is>
          <t>12 Months Ended</t>
        </is>
      </c>
    </row>
    <row r="2">
      <c r="B2" s="2" t="inlineStr">
        <is>
          <t>May 06, 2021</t>
        </is>
      </c>
      <c r="C2" s="2" t="inlineStr">
        <is>
          <t>Dec. 31, 2021</t>
        </is>
      </c>
      <c r="D2" s="2" t="inlineStr">
        <is>
          <t>Dec. 31, 2021</t>
        </is>
      </c>
      <c r="E2" s="2" t="inlineStr">
        <is>
          <t>Dec. 31, 2021</t>
        </is>
      </c>
      <c r="F2" s="2" t="inlineStr">
        <is>
          <t>Dec. 31, 2020</t>
        </is>
      </c>
      <c r="G2" s="2" t="inlineStr">
        <is>
          <t>Dec. 31, 2019</t>
        </is>
      </c>
    </row>
    <row r="3">
      <c r="A3" s="3" t="inlineStr">
        <is>
          <t>Dividends</t>
        </is>
      </c>
    </row>
    <row r="4">
      <c r="A4" s="4" t="inlineStr">
        <is>
          <t>Dividends paid</t>
        </is>
      </c>
      <c r="B4" s="6" t="inlineStr">
        <is>
          <t>R$ 10373</t>
        </is>
      </c>
      <c r="C4" s="6" t="inlineStr">
        <is>
          <t>R$ 9307</t>
        </is>
      </c>
      <c r="D4" s="6" t="inlineStr">
        <is>
          <t>R$ 9307</t>
        </is>
      </c>
      <c r="F4" s="6" t="inlineStr">
        <is>
          <t>R$ 39949</t>
        </is>
      </c>
      <c r="G4" s="6" t="inlineStr">
        <is>
          <t>R$ 50322</t>
        </is>
      </c>
    </row>
    <row r="5">
      <c r="A5" s="4" t="inlineStr">
        <is>
          <t>Banco Inter</t>
        </is>
      </c>
    </row>
    <row r="6">
      <c r="A6" s="3" t="inlineStr">
        <is>
          <t>Dividends</t>
        </is>
      </c>
    </row>
    <row r="7">
      <c r="A7" s="4" t="inlineStr">
        <is>
          <t>Dividends paid</t>
        </is>
      </c>
      <c r="B7" s="6" t="inlineStr">
        <is>
          <t>R$ 3122</t>
        </is>
      </c>
      <c r="E7" s="6" t="inlineStr">
        <is>
          <t>R$ 7251</t>
        </is>
      </c>
      <c r="F7" s="6" t="inlineStr">
        <is>
          <t>R$ 39949</t>
        </is>
      </c>
      <c r="G7" s="6" t="inlineStr">
        <is>
          <t>R$ 51252</t>
        </is>
      </c>
    </row>
    <row r="8">
      <c r="A8" s="4" t="inlineStr">
        <is>
          <t>Inter Digital Corretora e Consultoria de Seguros Ltda.</t>
        </is>
      </c>
    </row>
    <row r="9">
      <c r="A9" s="3" t="inlineStr">
        <is>
          <t>Dividends</t>
        </is>
      </c>
    </row>
    <row r="10">
      <c r="A10" s="4" t="inlineStr">
        <is>
          <t>Dividends paid</t>
        </is>
      </c>
      <c r="E10" s="6" t="inlineStr">
        <is>
          <t>R$ 35647</t>
        </is>
      </c>
    </row>
  </sheetData>
  <mergeCells count="3">
    <mergeCell ref="A1:A2"/>
    <mergeCell ref="C1:D1"/>
    <mergeCell ref="E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Profit (Loss) attributable to shareholders, basic</t>
        </is>
      </c>
      <c r="B4" s="6" t="inlineStr">
        <is>
          <t>R$ 36438</t>
        </is>
      </c>
      <c r="C4" s="6" t="inlineStr">
        <is>
          <t>R$ 9648</t>
        </is>
      </c>
      <c r="D4" s="6" t="inlineStr">
        <is>
          <t>R$ 9548</t>
        </is>
      </c>
    </row>
    <row r="5">
      <c r="A5" s="4" t="inlineStr">
        <is>
          <t>Net Profit (Loss) attributable to shareholders, diluted</t>
        </is>
      </c>
      <c r="B5" s="6" t="inlineStr">
        <is>
          <t>R$ 36438</t>
        </is>
      </c>
      <c r="C5" s="6" t="inlineStr">
        <is>
          <t>R$ 9648</t>
        </is>
      </c>
      <c r="D5" s="6" t="inlineStr">
        <is>
          <t>R$ 9548</t>
        </is>
      </c>
    </row>
    <row r="6">
      <c r="A6" s="4" t="inlineStr">
        <is>
          <t>Average number of shares, basic</t>
        </is>
      </c>
      <c r="B6" s="5" t="n">
        <v>2540716879</v>
      </c>
      <c r="C6" s="5" t="n">
        <v>2233956090</v>
      </c>
      <c r="D6" s="5" t="n">
        <v>1919855417</v>
      </c>
    </row>
    <row r="7">
      <c r="A7" s="4" t="inlineStr">
        <is>
          <t>Average number of shares, diluted</t>
        </is>
      </c>
      <c r="B7" s="5" t="n">
        <v>2540716879</v>
      </c>
      <c r="C7" s="5" t="n">
        <v>2233956090</v>
      </c>
      <c r="D7" s="5" t="n">
        <v>1919855417</v>
      </c>
    </row>
    <row r="8">
      <c r="A8" s="4" t="inlineStr">
        <is>
          <t>Basic earnings per share</t>
        </is>
      </c>
      <c r="B8" s="6" t="inlineStr">
        <is>
          <t>R$ 0.0143</t>
        </is>
      </c>
      <c r="C8" s="6" t="inlineStr">
        <is>
          <t>R$ 0.0043</t>
        </is>
      </c>
      <c r="D8" s="6" t="inlineStr">
        <is>
          <t>R$ 0.0050</t>
        </is>
      </c>
    </row>
    <row r="9">
      <c r="A9" s="4" t="inlineStr">
        <is>
          <t>Diluted earnings per share</t>
        </is>
      </c>
      <c r="B9" s="6" t="inlineStr">
        <is>
          <t>R$ 0.0143</t>
        </is>
      </c>
      <c r="C9" s="6" t="inlineStr">
        <is>
          <t>R$ 0.0043</t>
        </is>
      </c>
      <c r="D9" s="6" t="inlineStr">
        <is>
          <t>R$ 0.005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4" customWidth="1" min="2" max="2"/>
    <col width="15" customWidth="1" min="3" max="3"/>
    <col width="13" customWidth="1" min="4" max="4"/>
    <col width="15" customWidth="1" min="5" max="5"/>
    <col width="14" customWidth="1" min="6" max="6"/>
    <col width="15" customWidth="1" min="7" max="7"/>
    <col width="15" customWidth="1" min="8" max="8"/>
  </cols>
  <sheetData>
    <row r="1">
      <c r="A1" s="1" t="inlineStr">
        <is>
          <t>Equity - Non-Controlling Interest (Details) - BRL (R$) R$ in Thousands</t>
        </is>
      </c>
      <c r="B1" s="2" t="inlineStr">
        <is>
          <t>Dec. 31, 2021</t>
        </is>
      </c>
      <c r="C1" s="2" t="inlineStr">
        <is>
          <t>Jun. 24, 2021</t>
        </is>
      </c>
      <c r="D1" s="2" t="inlineStr">
        <is>
          <t>May 06, 2021</t>
        </is>
      </c>
      <c r="E1" s="2" t="inlineStr">
        <is>
          <t>Dec. 31, 2021</t>
        </is>
      </c>
      <c r="F1" s="2" t="inlineStr">
        <is>
          <t>Dec. 31, 2021</t>
        </is>
      </c>
      <c r="G1" s="2" t="inlineStr">
        <is>
          <t>Dec. 31, 2020</t>
        </is>
      </c>
      <c r="H1" s="2" t="inlineStr">
        <is>
          <t>Dec. 31, 2019</t>
        </is>
      </c>
    </row>
    <row r="2">
      <c r="A2" s="3" t="inlineStr">
        <is>
          <t>Share capital</t>
        </is>
      </c>
    </row>
    <row r="3">
      <c r="A3" s="4" t="inlineStr">
        <is>
          <t>Total value of shares offering and issued</t>
        </is>
      </c>
      <c r="G3" s="6" t="inlineStr">
        <is>
          <t>R$ 1181351</t>
        </is>
      </c>
      <c r="H3" s="6" t="inlineStr">
        <is>
          <t>R$ 1250235</t>
        </is>
      </c>
    </row>
    <row r="4">
      <c r="A4" s="4" t="inlineStr">
        <is>
          <t>Value recognized in equity</t>
        </is>
      </c>
      <c r="D4" s="6" t="inlineStr">
        <is>
          <t>R$ 33998</t>
        </is>
      </c>
      <c r="E4" s="6" t="inlineStr">
        <is>
          <t>R$ 5488170</t>
        </is>
      </c>
    </row>
    <row r="5">
      <c r="A5" s="4" t="inlineStr">
        <is>
          <t>Banco Inter S.A.</t>
        </is>
      </c>
    </row>
    <row r="6">
      <c r="A6" s="3" t="inlineStr">
        <is>
          <t>Share capital</t>
        </is>
      </c>
    </row>
    <row r="7">
      <c r="A7" s="4" t="inlineStr">
        <is>
          <t>Value recognized in equity</t>
        </is>
      </c>
      <c r="C7" s="6" t="inlineStr">
        <is>
          <t>R$ 1566887</t>
        </is>
      </c>
    </row>
    <row r="8">
      <c r="A8" s="4" t="inlineStr">
        <is>
          <t>Overall equity interest (as a percent)</t>
        </is>
      </c>
      <c r="F8" s="4" t="inlineStr">
        <is>
          <t>31.40%</t>
        </is>
      </c>
      <c r="G8" s="4" t="inlineStr">
        <is>
          <t>0.00%</t>
        </is>
      </c>
    </row>
    <row r="9">
      <c r="A9" s="4" t="inlineStr">
        <is>
          <t>Non-controlling interests.</t>
        </is>
      </c>
    </row>
    <row r="10">
      <c r="A10" s="3" t="inlineStr">
        <is>
          <t>Share capital</t>
        </is>
      </c>
    </row>
    <row r="11">
      <c r="A11" s="4" t="inlineStr">
        <is>
          <t>Total value of shares offering and issued</t>
        </is>
      </c>
      <c r="H11" s="5" t="n">
        <v>268</v>
      </c>
    </row>
    <row r="12">
      <c r="A12" s="4" t="inlineStr">
        <is>
          <t>Value recognized in equity</t>
        </is>
      </c>
      <c r="D12" s="6" t="inlineStr">
        <is>
          <t>R$ 33998</t>
        </is>
      </c>
      <c r="E12" s="5" t="n">
        <v>3921283</v>
      </c>
    </row>
    <row r="13">
      <c r="A13" s="4" t="inlineStr">
        <is>
          <t>Non-controlling interests. | Banco Inter S.A.</t>
        </is>
      </c>
    </row>
    <row r="14">
      <c r="A14" s="3" t="inlineStr">
        <is>
          <t>Share capital</t>
        </is>
      </c>
    </row>
    <row r="15">
      <c r="A15" s="4" t="inlineStr">
        <is>
          <t>Total value of shares offering and issued</t>
        </is>
      </c>
      <c r="C15" s="5" t="n">
        <v>5488170</v>
      </c>
    </row>
    <row r="16">
      <c r="A16" s="4" t="inlineStr">
        <is>
          <t>Value recognized in equity</t>
        </is>
      </c>
      <c r="C16" s="5" t="n">
        <v>3921283</v>
      </c>
    </row>
    <row r="17">
      <c r="A17" s="4" t="inlineStr">
        <is>
          <t>Equity attributable to owners of parent [member]</t>
        </is>
      </c>
    </row>
    <row r="18">
      <c r="A18" s="3" t="inlineStr">
        <is>
          <t>Share capital</t>
        </is>
      </c>
    </row>
    <row r="19">
      <c r="A19" s="4" t="inlineStr">
        <is>
          <t>Total value of shares offering and issued</t>
        </is>
      </c>
      <c r="G19" s="6" t="inlineStr">
        <is>
          <t>R$ 1181351</t>
        </is>
      </c>
      <c r="H19" s="6" t="inlineStr">
        <is>
          <t>R$ 1249967</t>
        </is>
      </c>
    </row>
    <row r="20">
      <c r="A20" s="4" t="inlineStr">
        <is>
          <t>Value recognized in equity</t>
        </is>
      </c>
      <c r="E20" s="6" t="inlineStr">
        <is>
          <t>R$ 1566887</t>
        </is>
      </c>
    </row>
    <row r="21">
      <c r="A21" s="4" t="inlineStr">
        <is>
          <t>Equity attributable to owners of parent [member] | Banco Inter S.A.</t>
        </is>
      </c>
    </row>
    <row r="22">
      <c r="A22" s="3" t="inlineStr">
        <is>
          <t>Share capital</t>
        </is>
      </c>
    </row>
    <row r="23">
      <c r="A23" s="4" t="inlineStr">
        <is>
          <t>Value recognized in equity</t>
        </is>
      </c>
      <c r="C23" s="6" t="inlineStr">
        <is>
          <t>R$ 5488170</t>
        </is>
      </c>
    </row>
    <row r="24">
      <c r="A24" s="4" t="inlineStr">
        <is>
          <t>Banco Inter S.A. | Equity attributable to owners of parent [member]</t>
        </is>
      </c>
    </row>
    <row r="25">
      <c r="A25" s="3" t="inlineStr">
        <is>
          <t>Share capital</t>
        </is>
      </c>
    </row>
    <row r="26">
      <c r="A26" s="4" t="inlineStr">
        <is>
          <t>Overall equity interest (as a percent)</t>
        </is>
      </c>
      <c r="B26" s="4" t="inlineStr">
        <is>
          <t>31.44%</t>
        </is>
      </c>
    </row>
    <row r="27">
      <c r="A27" s="4" t="inlineStr">
        <is>
          <t>Voting rights interest (as a percent)</t>
        </is>
      </c>
      <c r="B27" s="4" t="inlineStr">
        <is>
          <t>53.30%</t>
        </is>
      </c>
      <c r="E27" s="4" t="inlineStr">
        <is>
          <t>53.30%</t>
        </is>
      </c>
      <c r="F27" s="4" t="inlineStr">
        <is>
          <t>53.30%</t>
        </is>
      </c>
    </row>
    <row r="28">
      <c r="A28" s="4" t="inlineStr">
        <is>
          <t>Common | Non-controlling interests. | Banco Inter S.A.</t>
        </is>
      </c>
    </row>
    <row r="29">
      <c r="A29" s="3" t="inlineStr">
        <is>
          <t>Share capital</t>
        </is>
      </c>
    </row>
    <row r="30">
      <c r="A30" s="4" t="inlineStr">
        <is>
          <t>Issuance of shares</t>
        </is>
      </c>
      <c r="C30" s="5" t="n">
        <v>143017604</v>
      </c>
    </row>
    <row r="31">
      <c r="A31" s="4" t="inlineStr">
        <is>
          <t>Preferred | Non-controlling interests. | Banco Inter S.A.</t>
        </is>
      </c>
    </row>
    <row r="32">
      <c r="A32" s="3" t="inlineStr">
        <is>
          <t>Share capital</t>
        </is>
      </c>
    </row>
    <row r="33">
      <c r="A33" s="4" t="inlineStr">
        <is>
          <t>Issuance of shares</t>
        </is>
      </c>
      <c r="C33" s="5" t="n">
        <v>1422521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 Sale of NCI without a change in control (Details) - BRL (R$) R$ in Thousands</t>
        </is>
      </c>
      <c r="B1" s="2" t="inlineStr">
        <is>
          <t>May 08, 2019</t>
        </is>
      </c>
      <c r="C1" s="2" t="inlineStr">
        <is>
          <t>Dec. 31, 2021</t>
        </is>
      </c>
      <c r="D1" s="2" t="inlineStr">
        <is>
          <t>Dec. 31, 2020</t>
        </is>
      </c>
    </row>
    <row r="2">
      <c r="A2" s="3" t="inlineStr">
        <is>
          <t>Share capital</t>
        </is>
      </c>
    </row>
    <row r="3">
      <c r="A3" s="4" t="inlineStr">
        <is>
          <t>Fair value of consideration received</t>
        </is>
      </c>
      <c r="C3" s="6" t="inlineStr">
        <is>
          <t>R$ 45000</t>
        </is>
      </c>
    </row>
    <row r="4">
      <c r="A4" s="4" t="inlineStr">
        <is>
          <t>Related income tax</t>
        </is>
      </c>
      <c r="C4" s="5" t="n">
        <v>-18000</v>
      </c>
    </row>
    <row r="5">
      <c r="A5" s="4" t="inlineStr">
        <is>
          <t>Increase in equity attributable to owners of the Company</t>
        </is>
      </c>
      <c r="C5" s="6" t="inlineStr">
        <is>
          <t>R$ 27000</t>
        </is>
      </c>
    </row>
    <row r="6">
      <c r="A6" s="4" t="inlineStr">
        <is>
          <t>Inter Digital Corretora e Consultoria de Seguros Ltda.</t>
        </is>
      </c>
    </row>
    <row r="7">
      <c r="A7" s="3" t="inlineStr">
        <is>
          <t>Share capital</t>
        </is>
      </c>
    </row>
    <row r="8">
      <c r="A8" s="4" t="inlineStr">
        <is>
          <t>Shares ownership sold (as a percent)</t>
        </is>
      </c>
      <c r="B8" s="4" t="inlineStr">
        <is>
          <t>40.00%</t>
        </is>
      </c>
    </row>
    <row r="9">
      <c r="A9" s="4" t="inlineStr">
        <is>
          <t>Bma Inter Fundo De Investimento Em Direitos Creditrios Multissetorial</t>
        </is>
      </c>
    </row>
    <row r="10">
      <c r="A10" s="3" t="inlineStr">
        <is>
          <t>Share capital</t>
        </is>
      </c>
    </row>
    <row r="11">
      <c r="A11" s="4" t="inlineStr">
        <is>
          <t>Shares ownership sold (as a percent)</t>
        </is>
      </c>
      <c r="D11" s="4" t="inlineStr">
        <is>
          <t>18.8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management and fair values of financial instruments</t>
        </is>
      </c>
      <c r="B1" s="2" t="inlineStr">
        <is>
          <t>12 Months Ended</t>
        </is>
      </c>
    </row>
    <row r="2">
      <c r="B2" s="2" t="inlineStr">
        <is>
          <t>Dec. 31, 2021</t>
        </is>
      </c>
    </row>
    <row r="3">
      <c r="A3" s="3" t="inlineStr">
        <is>
          <t>Capital management and fair values of financial instruments</t>
        </is>
      </c>
    </row>
    <row r="4">
      <c r="A4" s="4" t="inlineStr">
        <is>
          <t>Capital management and fair values of financial instruments</t>
        </is>
      </c>
      <c r="B4" s="4" t="inlineStr">
        <is>
          <t>7 Capital management and fair values of financial instruments a. Capital management and solvency indexes The Group has a Capital Management Structure in place which includes a recurring process of monitoring and control of Inter’s capital, an assessment of the need for capital to cover the risks to which it is subject and projections for capital requirements, considering the strategic objectives. The Capital Management Structure covers the regulated entities in the Group and also considers the possible impacts arising from the risks associated with other entities in the Group. In order to maximize the effectiveness of Capital Management, the structural organization also includes a shared performance of responsibilities and controls, in which all concerned are responsible for monitoring compliance with processes and establishing and operating internal controls and action plans to minimize risks and remedy weaknesses. In compliance with the Institutional Capital Management Policy, capital is an indispensable component in business decision-making and part of the assessment of risk-return relationship, where, with the new requirements resulting from Basel III recommendations. The Group’s main objectives related to Capital Management are: Efficient use of Capital through the business allocation considering the binomial risk versus return. Optimization of Capital allocated to business segments and more profitable products. Capital target forecasts to achieve the strategic objectives defined in the Strategic and Marketing Planning of capital has been a focus of management. Integrated risk management. Ensure its liquidity in the financial market, by adopting the best management practices and mitigation of risks, in compliance with Basel III requirements. The Institutional Policy for Capital Management also contains the mechanisms and procedures for capital management in order to maintain the capital compatible with the risks incurred by the Group. It is integrated with the strategies and the business of each entity from the Group, in order to align all existing processes practiced with the current policies.The Group manages its capital structure to exceed the minimum regulatory capital requirements. At the regulatory level, the Basel Accord has an international parameter for financial institutions for the ratio of regulatory capital, known in Brazil as “Patrimônio de Referência” under applicable law. The Banco Inter uses mechanisms that enable identification and assessment of significant risks incurred, including those not covered in the Minimum Required Regulatory Capital (MRRC) related to Pillar I risks. The Basel Index was calculated in accordance with the criteria established in CMN Resolutions 4.192/2013 and 4.193/2013, which provide for calculation of the Regulatory Capital (RC) and the Minimum Required Regulatory Capital (MRRC) against Risk-Weighted Assets (RWA). It should be noted that as from October 1, 2013, a set of rulings regarding implementation of the recommendations of the Basel Committee on Banking Supervision relating to the capital structure of financial institutions, known as “Basel III”, became effective in Brazil. The standards address the following matters: (i) Method for calculating regulatory capital, which is divided in Tiers I and II. Tier I includes the Core Capital (less Prudential Adjustments) and Supplementary Capital. (ii) Method for calculating capital maintenance requirement, which includes minimum RC, Tier I and Core Capital requirements, and Capital Buffer (Additional Core Capital). ​ ​ ​ ​ ​ ​ ​ ​ 12/31/2021 12/31/2020 Reference Equity (RE) 7,955,238 3,077,952 ​ Reference Equity - Tier 1 (RE tier I) 7,955,238 3,077,952 ​ Common equity Tier 1 (CET1) 7,955,238 3,077,952 ​ Risk-Weighed Assets - RWA 17,953,263 9,643,109 ​ RWA for Credit Risk by Standardized Approach - RWACPAD 16,198,394 8,064,303 ​ RWA for Market Risk- RWAMPAD 323,581 476,759 ​ RWA fpr Operational Risk By Standardized Approach - RWAOPAD 1,431,287 1,102,047 ​ Capital Requirement ​ Minimum Main Capital Required for RWA 807,897 433,940 ​ Minimum Required Reference Equity Level I for RWA 1,077,196 578,587 ​ Minimum Required Reference Equity for RWA 1,436,261 771,449 ​ Margin on Capital Requirements ​ Margin on Required Main Capital 7,147,341 2,644,013 ​ Margin on Required Reference Equity Level I 6,878,042 2,499,366 ​ Common equity tier 1 capital index (CET1/RWA) 44.3 % 31.9 % Tier 1 capital index (RED tierI / RWA) 44.3 % 31.9 % Basel index (RE / RWA) 44.3 % 31.9 % ​ The policies and strategies, as well as the capital plan, enable maintenance of capital within levels compatible with the risks incurred by the Group. Stress tests are performed periodically and their impacts are assessed from the capital point of view. b. Financial instruments - classification and fair values Financial Instruments are classified as financial assets into the following measurement categories: ● Amortized cost; ● Fair value through other comprehensive income (FVOCI); or ● Fair value through profit or loss (FVTPL). The measurement of fair value of a financial asset or liability can be classified in one of three approaches based on the type of information used for assessment, which are known as the fair value hierarchy levels, namely: Level I Level II Level III The following table sets forth the breakdown of financial assets and liabilities according to the accounting classification. It also shows the book values and fair values of financial assets and liabilities, including their levels in the fair value hierarchy. It does not include information on the fair value of financial assets and liabilities not measured at fair value, when the carrying amount is a reasonable approximation of the fair value. ​ ​ ​ ​ ​ ​ ​ ​ ​ ​ ​ ​ ​ ​ ​ ​ ​ ​ ​ ​ ​ Accounting value Fair value ​ ​ ​ ​ ​ ​ ​ ​ Financial ​ ​ ​ ​ ​ ​ ​ ​ ​ ​ ​ ​ Fair value ​ Fair value other ​ ​ ​ liabilities at ​ ​ ​ ​ ​ ​ ​ ​ ​ ​ ​ ​ through ​ comprehensive ​ Amortized ​ amortized ​ ​ ​ ​ ​ ​ ​ ​ ​ ​ ​ profit or loss income cost cost Total Level 1 Level 2 Level 3 Total On December 31, 2021; Financial assets Cash and cash equivalents — — 500,446 — 500,446 — — — — Amounts due from financial institutions — — 2,051,862 — 2,051,862 — — — — Loans and advances to customers — — 17,216,362 — 17,216,362 — — — — Securities 778,417 11,137,938 841,332 — 12,757,687 — 11,914,753 — 11,914,753 Derivative financial instruments 86,948 — — — 86,948 — 86,948 — 86,948 Other assets (*) — — 792,735 — 792,735 — — 77,387 77,387 Total financial assets 865,365 11,137,938 21,402,736 — 33,406,040 — 12,001,701 77,387 12,079,088 Financial liabilities Liabilities with financial institutions — — — 5,341,464 5,341,464 — — — — Liabilities with customers — — — 18,333,543 18,333,543 — — — — Securities issued — — — 3,572,093 3,572,093 — — — — Derivative financial instruments 66,545 — — — 66,545 — 66,545 — 66,545 Borrowing and onlending — — — 25,071 25,071 — — — — Other liabilities — — — 617,349 617,349 — — — — Total financial liabilities 66,545 — — 27,889,520 27,956,065 — 66,545 — 66,545 (*) The financial assets classified as “Level 3”, consists substantially of amounts relating to the variable portion of the sale of 40% of the subsidiary Inter Digital Corretora e Consultoria de Seguros Ltda. (“Inter Seguros”), to Wiz Soluções e Corretagem de Seguros S.A. (“Wiz”) on May 8, 2019. The purchase and sale contract includes cash consideration of R$ 45,000 and contingent consideration to be paid based on Inter Seguros’ EBITDA in 2021, 2022, 2023 and 2024. ​ ​ ​ ​ ​ ​ ​ ​ ​ ​ ​ ​ ​ ​ ​ ​ ​ ​ ​ ​ ​ Accounting value Fair value ​ ​ ​ ​ ​ ​ ​ ​ Financial ​ ​ ​ ​ ​ ​ ​ ​ ​ ​ ​ ​ Fair value ​ Fair value other ​ ​ ​ liabilities at ​ ​ ​ ​ ​ ​ ​ ​ ​ ​ ​ ​ through ​ comprehensive ​ Amortized ​ amortized ​ ​ ​ ​ ​ ​ ​ ​ ​ ​ ​ profit or loss income cost cost Total Level 1 Level 2 Level 3 Total On December 31, 2020; ​ ​ ​ ​ ​ ​ ​ ​ ​ ​ ​ ​ ​ ​ ​ ​ ​ ​ Financial assets ​ ​ ​ ​ ​ ​ ​ ​ ​ ​ ​ ​ ​ ​ ​ ​ ​ ​ Cash and cash equivalents — — 2,154,687 — 2,154,687 — — — — Amounts due from financial institutions — — 502,369 — 502,369 — — — — Compulsory deposits at Banco Central do Brasil — — 1,709,729 — 1,709,729 — — — — Loans and advances to customers — — 8,790,058 — 8,790,058 — — — — Securities 205,239 5,291,154 316,229 — 5,812,622 — 5,497,153 — 5,497,153 Derivative financial instruments 27,513 — — — 27,513 — 27,513 — 27,513 Other assets (*) — — 518,681 — 518,681 — — 109,216 109,216 Total financial assets 232,752 5,291,154 13,991,753 — 19,515,659 — 5,524,666 109,216 5,633,882 Financial liabilities ​ ​ ​ ​ ​ ​ ​ ​ ​ ​ ​ ​ ​ ​ ​ ​ ​ ​ Liabilities with financial institutions — — — 1,756,913 1,756,913 — — — — Liabilities with customers — — — 12,436,632 12,436,632 — — — — Securities issued — — — 1,729,436 1,729,436 — — — — Derivative financial instruments 56,758 — — — 56,758 — 56,758 — 56,758 Borrowing and onlending — — — 27,405 27,405 — — — — Other liabilities — — — 475,420 475,420 — — — — Total financial liabilities 56,758 — — 16,425,806 16,482,564 — 56,758 — 56,758 (*) The financial assets classified as “Level 3”, consists substantially of amounts relating to the variable portion of the sale of 40% of the subsidiary Inter Digital Corretora e Consultoria de Seguros Ltda. (“Inter Seguros”), to Wiz Soluções e Corretagem de Seguros S.A. (“Wiz”) on May 8, 2019. The purchase and sale contract includes cash consideration of R$ 45,000 and contingent consideration to be paid based on Inter Seguros’ EBITDA in 2021, 2022, 2023 and 2024. ​ The methodology used for the measurement of financial assets and liabilities classified as “Level II” (derivative financial instruments and securities) is the discounted present value technique, using the market rates disclosed by ANBIMA - “Brazilian Association of Financial and Capital Market Entities”, IBGE – “Brazilian Institute of Geography and Statistics” and B3. During 2021 and 2020 there were no changes in the measurement method of financial assets and liabilities that entailed reclassification of financial assets and liabilities among the different levels of the fair value hierarch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interest income (Details) - BRL (R$) R$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Amounts due from financial institutions</t>
        </is>
      </c>
      <c r="B4" s="6" t="inlineStr">
        <is>
          <t>R$ 71106</t>
        </is>
      </c>
      <c r="C4" s="6" t="inlineStr">
        <is>
          <t>R$ 126619</t>
        </is>
      </c>
      <c r="D4" s="6" t="inlineStr">
        <is>
          <t>R$ 139642</t>
        </is>
      </c>
    </row>
    <row r="5">
      <c r="A5" s="4" t="inlineStr">
        <is>
          <t>Loans and advances to customers</t>
        </is>
      </c>
      <c r="B5" s="5" t="n">
        <v>1359169</v>
      </c>
      <c r="C5" s="5" t="n">
        <v>809628</v>
      </c>
      <c r="D5" s="5" t="n">
        <v>635308</v>
      </c>
    </row>
    <row r="6">
      <c r="A6" s="4" t="inlineStr">
        <is>
          <t>Foreign exchange transactions</t>
        </is>
      </c>
      <c r="B6" s="5" t="n">
        <v>5153</v>
      </c>
      <c r="C6" s="5" t="n">
        <v>6561</v>
      </c>
      <c r="D6" s="5" t="n">
        <v>565</v>
      </c>
    </row>
    <row r="7">
      <c r="A7" s="4" t="inlineStr">
        <is>
          <t>Total interest income</t>
        </is>
      </c>
      <c r="B7" s="5" t="n">
        <v>1435428</v>
      </c>
      <c r="C7" s="5" t="n">
        <v>942808</v>
      </c>
      <c r="D7" s="5" t="n">
        <v>775515</v>
      </c>
    </row>
    <row r="8">
      <c r="A8" s="3" t="inlineStr">
        <is>
          <t>Interest expenses</t>
        </is>
      </c>
    </row>
    <row r="9">
      <c r="A9" s="4" t="inlineStr">
        <is>
          <t>Securities issued</t>
        </is>
      </c>
      <c r="B9" s="5" t="n">
        <v>-207670</v>
      </c>
      <c r="C9" s="5" t="n">
        <v>-73597</v>
      </c>
      <c r="D9" s="5" t="n">
        <v>-117722</v>
      </c>
    </row>
    <row r="10">
      <c r="A10" s="4" t="inlineStr">
        <is>
          <t>Deposits from customers</t>
        </is>
      </c>
      <c r="B10" s="5" t="n">
        <v>-294237</v>
      </c>
      <c r="C10" s="5" t="n">
        <v>-93319</v>
      </c>
      <c r="D10" s="5" t="n">
        <v>-121416</v>
      </c>
    </row>
    <row r="11">
      <c r="A11" s="4" t="inlineStr">
        <is>
          <t>Saving</t>
        </is>
      </c>
      <c r="B11" s="5" t="n">
        <v>-25640</v>
      </c>
      <c r="C11" s="5" t="n">
        <v>-8745</v>
      </c>
      <c r="D11" s="5" t="n">
        <v>-5673</v>
      </c>
    </row>
    <row r="12">
      <c r="A12" s="4" t="inlineStr">
        <is>
          <t>Securities purchased with agreements to resell</t>
        </is>
      </c>
      <c r="B12" s="5" t="n">
        <v>-10097</v>
      </c>
      <c r="C12" s="5" t="n">
        <v>-5056</v>
      </c>
      <c r="D12" s="5" t="n">
        <v>-8773</v>
      </c>
    </row>
    <row r="13">
      <c r="A13" s="4" t="inlineStr">
        <is>
          <t>Borrowing and onlending</t>
        </is>
      </c>
      <c r="B13" s="5" t="n">
        <v>-1641</v>
      </c>
      <c r="C13" s="5" t="n">
        <v>-1545</v>
      </c>
      <c r="D13" s="5" t="n">
        <v>-2050</v>
      </c>
    </row>
    <row r="14">
      <c r="A14" s="4" t="inlineStr">
        <is>
          <t>Leases</t>
        </is>
      </c>
      <c r="B14" s="5" t="n">
        <v>-3957</v>
      </c>
      <c r="C14" s="5" t="n">
        <v>-2064</v>
      </c>
      <c r="D14" s="5" t="n">
        <v>-950</v>
      </c>
    </row>
    <row r="15">
      <c r="A15" s="4" t="inlineStr">
        <is>
          <t>Financial asset transf. and sale operations</t>
        </is>
      </c>
      <c r="C15" s="5" t="n">
        <v>-9</v>
      </c>
      <c r="D15" s="5" t="n">
        <v>-134</v>
      </c>
    </row>
    <row r="16">
      <c r="A16" s="4" t="inlineStr">
        <is>
          <t>Total interest expense</t>
        </is>
      </c>
      <c r="B16" s="5" t="n">
        <v>-543242</v>
      </c>
      <c r="C16" s="5" t="n">
        <v>-184335</v>
      </c>
      <c r="D16" s="5" t="n">
        <v>-256717</v>
      </c>
    </row>
    <row r="17">
      <c r="A17" s="4" t="inlineStr">
        <is>
          <t>Net interest income</t>
        </is>
      </c>
      <c r="B17" s="6" t="inlineStr">
        <is>
          <t>R$ 892186</t>
        </is>
      </c>
      <c r="C17" s="6" t="inlineStr">
        <is>
          <t>R$ 758473</t>
        </is>
      </c>
      <c r="D17" s="6" t="inlineStr">
        <is>
          <t>R$ 518798</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result from services and commissions (Details) - BRL (R$) R$ in Thousands</t>
        </is>
      </c>
      <c r="B1" s="2" t="inlineStr">
        <is>
          <t>12 Months Ended</t>
        </is>
      </c>
    </row>
    <row r="2">
      <c r="B2" s="2" t="inlineStr">
        <is>
          <t>Dec. 31, 2021</t>
        </is>
      </c>
      <c r="C2" s="2" t="inlineStr">
        <is>
          <t>Dec. 31, 2020</t>
        </is>
      </c>
      <c r="D2" s="2" t="inlineStr">
        <is>
          <t>Dec. 31, 2019</t>
        </is>
      </c>
    </row>
    <row r="3">
      <c r="A3" s="3" t="inlineStr">
        <is>
          <t>Net result from services and commissions</t>
        </is>
      </c>
    </row>
    <row r="4">
      <c r="A4" s="4" t="inlineStr">
        <is>
          <t>Income from Bank Fees</t>
        </is>
      </c>
      <c r="B4" s="6" t="inlineStr">
        <is>
          <t>R$ 50992</t>
        </is>
      </c>
      <c r="C4" s="6" t="inlineStr">
        <is>
          <t>R$ 40436</t>
        </is>
      </c>
      <c r="D4" s="6" t="inlineStr">
        <is>
          <t>R$ 29397</t>
        </is>
      </c>
    </row>
    <row r="5">
      <c r="A5" s="4" t="inlineStr">
        <is>
          <t>Card interchange fees</t>
        </is>
      </c>
      <c r="B5" s="5" t="n">
        <v>369340</v>
      </c>
      <c r="C5" s="5" t="n">
        <v>137863</v>
      </c>
      <c r="D5" s="5" t="n">
        <v>58152</v>
      </c>
    </row>
    <row r="6">
      <c r="A6" s="4" t="inlineStr">
        <is>
          <t>Revenues from services and commissions</t>
        </is>
      </c>
      <c r="B6" s="5" t="n">
        <v>63223</v>
      </c>
      <c r="C6" s="5" t="n">
        <v>50663</v>
      </c>
      <c r="D6" s="5" t="n">
        <v>18870</v>
      </c>
    </row>
    <row r="7">
      <c r="A7" s="4" t="inlineStr">
        <is>
          <t>Third Parties funds administration</t>
        </is>
      </c>
      <c r="B7" s="5" t="n">
        <v>42182</v>
      </c>
      <c r="C7" s="5" t="n">
        <v>13335</v>
      </c>
      <c r="D7" s="5" t="n">
        <v>9137</v>
      </c>
    </row>
    <row r="8">
      <c r="A8" s="4" t="inlineStr">
        <is>
          <t>Exchange brokerage and securities</t>
        </is>
      </c>
      <c r="B8" s="5" t="n">
        <v>7052</v>
      </c>
      <c r="C8" s="5" t="n">
        <v>8842</v>
      </c>
      <c r="D8" s="5" t="n">
        <v>8334</v>
      </c>
    </row>
    <row r="9">
      <c r="A9" s="4" t="inlineStr">
        <is>
          <t>Income from credit card</t>
        </is>
      </c>
      <c r="B9" s="5" t="n">
        <v>888</v>
      </c>
      <c r="C9" s="5" t="n">
        <v>184</v>
      </c>
      <c r="D9" s="5" t="n">
        <v>17</v>
      </c>
    </row>
    <row r="10">
      <c r="A10" s="4" t="inlineStr">
        <is>
          <t>Management and structuring fees</t>
        </is>
      </c>
      <c r="B10" s="5" t="n">
        <v>2523</v>
      </c>
      <c r="C10" s="5" t="n">
        <v>1900</v>
      </c>
      <c r="D10" s="5" t="n">
        <v>2296</v>
      </c>
    </row>
    <row r="11">
      <c r="A11" s="4" t="inlineStr">
        <is>
          <t>Other services</t>
        </is>
      </c>
      <c r="B11" s="5" t="n">
        <v>6369</v>
      </c>
      <c r="C11" s="5" t="n">
        <v>3921</v>
      </c>
      <c r="D11" s="5" t="n">
        <v>4254</v>
      </c>
    </row>
    <row r="12">
      <c r="A12" s="4" t="inlineStr">
        <is>
          <t>Total revenues from services and commissions</t>
        </is>
      </c>
      <c r="B12" s="5" t="n">
        <v>542569</v>
      </c>
      <c r="C12" s="5" t="n">
        <v>257145</v>
      </c>
      <c r="D12" s="5" t="n">
        <v>130457</v>
      </c>
    </row>
    <row r="13">
      <c r="A13" s="3" t="inlineStr">
        <is>
          <t>Expenses from services and commissions</t>
        </is>
      </c>
    </row>
    <row r="14">
      <c r="A14" s="4" t="inlineStr">
        <is>
          <t>Services and commissions</t>
        </is>
      </c>
      <c r="B14" s="5" t="n">
        <v>-1905</v>
      </c>
      <c r="C14" s="5" t="n">
        <v>-6147</v>
      </c>
      <c r="D14" s="5" t="n">
        <v>-27525</v>
      </c>
    </row>
    <row r="15">
      <c r="A15" s="4" t="inlineStr">
        <is>
          <t>Bank expenses</t>
        </is>
      </c>
      <c r="B15" s="5" t="n">
        <v>-98392</v>
      </c>
      <c r="C15" s="5" t="n">
        <v>-65464</v>
      </c>
      <c r="D15" s="5" t="n">
        <v>-29102</v>
      </c>
    </row>
    <row r="16">
      <c r="A16" s="4" t="inlineStr">
        <is>
          <t>Total expenses from services and commissions</t>
        </is>
      </c>
      <c r="B16" s="5" t="n">
        <v>-100297</v>
      </c>
      <c r="C16" s="5" t="n">
        <v>-71611</v>
      </c>
      <c r="D16" s="5" t="n">
        <v>-56627</v>
      </c>
    </row>
    <row r="17">
      <c r="A17" s="4" t="inlineStr">
        <is>
          <t>Net result from services and commissions</t>
        </is>
      </c>
      <c r="B17" s="6" t="inlineStr">
        <is>
          <t>R$ 442272</t>
        </is>
      </c>
      <c r="C17" s="6" t="inlineStr">
        <is>
          <t>R$ 185534</t>
        </is>
      </c>
      <c r="D17" s="6" t="inlineStr">
        <is>
          <t>R$ 7383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revenues (Details) - BRL (R$) R$ in Thousands</t>
        </is>
      </c>
      <c r="B1" s="2" t="inlineStr">
        <is>
          <t>12 Months Ended</t>
        </is>
      </c>
    </row>
    <row r="2">
      <c r="B2" s="2" t="inlineStr">
        <is>
          <t>Dec. 31, 2021</t>
        </is>
      </c>
      <c r="C2" s="2" t="inlineStr">
        <is>
          <t>Dec. 31, 2020</t>
        </is>
      </c>
      <c r="D2" s="2" t="inlineStr">
        <is>
          <t>Dec. 31, 2019</t>
        </is>
      </c>
    </row>
    <row r="3">
      <c r="A3" s="3" t="inlineStr">
        <is>
          <t>Other revenues</t>
        </is>
      </c>
    </row>
    <row r="4">
      <c r="A4" s="4" t="inlineStr">
        <is>
          <t>Revenues from cards (a)</t>
        </is>
      </c>
      <c r="B4" s="6" t="inlineStr">
        <is>
          <t>R$ 132193</t>
        </is>
      </c>
      <c r="C4" s="6" t="inlineStr">
        <is>
          <t>R$ 75230</t>
        </is>
      </c>
      <c r="D4" s="6" t="inlineStr">
        <is>
          <t>R$ 24610</t>
        </is>
      </c>
    </row>
    <row r="5">
      <c r="A5" s="4" t="inlineStr">
        <is>
          <t>Foreign exchange revenues</t>
        </is>
      </c>
      <c r="B5" s="5" t="n">
        <v>24667</v>
      </c>
      <c r="C5" s="5" t="n">
        <v>17318</v>
      </c>
      <c r="D5" s="5" t="n">
        <v>5976</v>
      </c>
    </row>
    <row r="6">
      <c r="A6" s="4" t="inlineStr">
        <is>
          <t>Other operating income</t>
        </is>
      </c>
      <c r="B6" s="5" t="n">
        <v>21226</v>
      </c>
      <c r="C6" s="5" t="n">
        <v>8406</v>
      </c>
      <c r="D6" s="5" t="n">
        <v>9200</v>
      </c>
    </row>
    <row r="7">
      <c r="A7" s="4" t="inlineStr">
        <is>
          <t>Recovery of charges and expenses</t>
        </is>
      </c>
      <c r="B7" s="5" t="n">
        <v>6021</v>
      </c>
      <c r="C7" s="5" t="n">
        <v>3321</v>
      </c>
      <c r="D7" s="5" t="n">
        <v>3977</v>
      </c>
    </row>
    <row r="8">
      <c r="A8" s="4" t="inlineStr">
        <is>
          <t>Portability income</t>
        </is>
      </c>
      <c r="B8" s="5" t="n">
        <v>5868</v>
      </c>
      <c r="C8" s="5" t="n">
        <v>2347</v>
      </c>
      <c r="D8" s="5" t="n">
        <v>1408</v>
      </c>
    </row>
    <row r="9">
      <c r="A9" s="4" t="inlineStr">
        <is>
          <t>Evaluation fees</t>
        </is>
      </c>
      <c r="C9" s="5" t="n">
        <v>2307</v>
      </c>
      <c r="D9" s="5" t="n">
        <v>6180</v>
      </c>
    </row>
    <row r="10">
      <c r="A10" s="4" t="inlineStr">
        <is>
          <t>Receivable income from securities and credits</t>
        </is>
      </c>
      <c r="B10" s="5" t="n">
        <v>106</v>
      </c>
      <c r="C10" s="5" t="n">
        <v>953</v>
      </c>
      <c r="D10" s="5" t="n">
        <v>1492</v>
      </c>
    </row>
    <row r="11">
      <c r="A11" s="4" t="inlineStr">
        <is>
          <t>Total</t>
        </is>
      </c>
      <c r="B11" s="6" t="inlineStr">
        <is>
          <t>R$ 190082</t>
        </is>
      </c>
      <c r="C11" s="5" t="n">
        <v>109882</v>
      </c>
      <c r="D11" s="6" t="inlineStr">
        <is>
          <t>R$ 52843</t>
        </is>
      </c>
    </row>
    <row r="12">
      <c r="A12" s="4" t="inlineStr">
        <is>
          <t>Revenue from sales of investments (a)</t>
        </is>
      </c>
      <c r="C12" s="6" t="inlineStr">
        <is>
          <t>R$ 109216</t>
        </is>
      </c>
    </row>
    <row r="13">
      <c r="A13" s="4" t="inlineStr">
        <is>
          <t>Percentage sale of Inter Seguros investment to Wiz</t>
        </is>
      </c>
      <c r="D13" s="4" t="inlineStr">
        <is>
          <t>40.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losses of financial assets (Details) - BRL (R$) R$ in Thousands</t>
        </is>
      </c>
      <c r="B1" s="2" t="inlineStr">
        <is>
          <t>12 Months Ended</t>
        </is>
      </c>
    </row>
    <row r="2">
      <c r="B2" s="2" t="inlineStr">
        <is>
          <t>Dec. 31, 2021</t>
        </is>
      </c>
      <c r="C2" s="2" t="inlineStr">
        <is>
          <t>Dec. 31, 2020</t>
        </is>
      </c>
      <c r="D2" s="2" t="inlineStr">
        <is>
          <t>Dec. 31, 2019</t>
        </is>
      </c>
    </row>
    <row r="3">
      <c r="A3" s="3" t="inlineStr">
        <is>
          <t>Impairment losses of financial assets</t>
        </is>
      </c>
    </row>
    <row r="4">
      <c r="A4" s="4" t="inlineStr">
        <is>
          <t>Loss on impairment adjustment of loans and advances to customers</t>
        </is>
      </c>
      <c r="B4" s="6" t="inlineStr">
        <is>
          <t>R$ 649510</t>
        </is>
      </c>
      <c r="C4" s="6" t="inlineStr">
        <is>
          <t>R$ 239840</t>
        </is>
      </c>
      <c r="D4" s="6" t="inlineStr">
        <is>
          <t>R$ 161265</t>
        </is>
      </c>
    </row>
    <row r="5">
      <c r="A5" s="4" t="inlineStr">
        <is>
          <t>Expected loss for securities - FVOCI</t>
        </is>
      </c>
      <c r="B5" s="5" t="n">
        <v>-18948</v>
      </c>
      <c r="C5" s="5" t="n">
        <v>-12701</v>
      </c>
    </row>
    <row r="6">
      <c r="A6" s="4" t="inlineStr">
        <is>
          <t>Expected loss for securities - amortized cost</t>
        </is>
      </c>
      <c r="B6" s="5" t="n">
        <v>-843</v>
      </c>
      <c r="C6" s="5" t="n">
        <v>-759</v>
      </c>
      <c r="D6" s="5" t="n">
        <v>-1199</v>
      </c>
    </row>
    <row r="7">
      <c r="A7" s="4" t="inlineStr">
        <is>
          <t>Recovery of written-off credits</t>
        </is>
      </c>
      <c r="B7" s="5" t="n">
        <v>73719</v>
      </c>
      <c r="C7" s="5" t="n">
        <v>39612</v>
      </c>
      <c r="D7" s="5" t="n">
        <v>23894</v>
      </c>
    </row>
    <row r="8">
      <c r="A8" s="4" t="inlineStr">
        <is>
          <t>Total impairment loss on financial assets</t>
        </is>
      </c>
      <c r="B8" s="6" t="inlineStr">
        <is>
          <t>R$ 595581</t>
        </is>
      </c>
      <c r="C8" s="6" t="inlineStr">
        <is>
          <t>R$ 213688</t>
        </is>
      </c>
      <c r="D8" s="6" t="inlineStr">
        <is>
          <t>R$ 13857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ersonnel expenses (Details) - BRL (R$) R$ in Thousands</t>
        </is>
      </c>
      <c r="B1" s="2" t="inlineStr">
        <is>
          <t>12 Months Ended</t>
        </is>
      </c>
    </row>
    <row r="2">
      <c r="B2" s="2" t="inlineStr">
        <is>
          <t>Dec. 31, 2021</t>
        </is>
      </c>
      <c r="C2" s="2" t="inlineStr">
        <is>
          <t>Dec. 31, 2020</t>
        </is>
      </c>
      <c r="D2" s="2" t="inlineStr">
        <is>
          <t>Dec. 31, 2019</t>
        </is>
      </c>
    </row>
    <row r="3">
      <c r="A3" s="3" t="inlineStr">
        <is>
          <t>Personnel expenses</t>
        </is>
      </c>
    </row>
    <row r="4">
      <c r="A4" s="4" t="inlineStr">
        <is>
          <t>Salaries</t>
        </is>
      </c>
      <c r="B4" s="6" t="inlineStr">
        <is>
          <t>R$ 208541</t>
        </is>
      </c>
      <c r="C4" s="6" t="inlineStr">
        <is>
          <t>R$ 117622</t>
        </is>
      </c>
      <c r="D4" s="6" t="inlineStr">
        <is>
          <t>R$ 78738</t>
        </is>
      </c>
    </row>
    <row r="5">
      <c r="A5" s="4" t="inlineStr">
        <is>
          <t>Remuneration of the executive office and the board of directors</t>
        </is>
      </c>
      <c r="B5" s="5" t="n">
        <v>-22794</v>
      </c>
      <c r="C5" s="5" t="n">
        <v>-15893</v>
      </c>
      <c r="D5" s="5" t="n">
        <v>-12820</v>
      </c>
    </row>
    <row r="6">
      <c r="A6" s="4" t="inlineStr">
        <is>
          <t>Social security charges</t>
        </is>
      </c>
      <c r="B6" s="5" t="n">
        <v>-80908</v>
      </c>
      <c r="C6" s="5" t="n">
        <v>-37128</v>
      </c>
      <c r="D6" s="5" t="n">
        <v>-29793</v>
      </c>
    </row>
    <row r="7">
      <c r="A7" s="4" t="inlineStr">
        <is>
          <t>Profit share</t>
        </is>
      </c>
      <c r="B7" s="5" t="n">
        <v>-24014</v>
      </c>
      <c r="C7" s="5" t="n">
        <v>-2685</v>
      </c>
      <c r="D7" s="5" t="n">
        <v>-9034</v>
      </c>
    </row>
    <row r="8">
      <c r="A8" s="4" t="inlineStr">
        <is>
          <t>Expenses for vacation and thirteenth salary</t>
        </is>
      </c>
      <c r="B8" s="5" t="n">
        <v>-45677</v>
      </c>
      <c r="C8" s="5" t="n">
        <v>-21480</v>
      </c>
      <c r="D8" s="5" t="n">
        <v>-13877</v>
      </c>
    </row>
    <row r="9">
      <c r="A9" s="4" t="inlineStr">
        <is>
          <t>Benefits</t>
        </is>
      </c>
      <c r="B9" s="5" t="n">
        <v>-53820</v>
      </c>
      <c r="C9" s="5" t="n">
        <v>-32150</v>
      </c>
      <c r="D9" s="5" t="n">
        <v>-23073</v>
      </c>
    </row>
    <row r="10">
      <c r="A10" s="4" t="inlineStr">
        <is>
          <t>Other personnel expenses</t>
        </is>
      </c>
      <c r="B10" s="5" t="n">
        <v>-7574</v>
      </c>
      <c r="C10" s="5" t="n">
        <v>-2138</v>
      </c>
      <c r="D10" s="5" t="n">
        <v>-1863</v>
      </c>
    </row>
    <row r="11">
      <c r="A11" s="4" t="inlineStr">
        <is>
          <t>Total</t>
        </is>
      </c>
      <c r="B11" s="6" t="inlineStr">
        <is>
          <t>R$ 443328</t>
        </is>
      </c>
      <c r="C11" s="6" t="inlineStr">
        <is>
          <t>R$ 229096</t>
        </is>
      </c>
      <c r="D11" s="6" t="inlineStr">
        <is>
          <t>R$ 169198</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administrative expenses (Details) - BRL (R$) R$ in Thousands</t>
        </is>
      </c>
      <c r="B1" s="2" t="inlineStr">
        <is>
          <t>12 Months Ended</t>
        </is>
      </c>
    </row>
    <row r="2">
      <c r="B2" s="2" t="inlineStr">
        <is>
          <t>Dec. 31, 2021</t>
        </is>
      </c>
      <c r="C2" s="2" t="inlineStr">
        <is>
          <t>Dec. 31, 2020</t>
        </is>
      </c>
      <c r="D2" s="2" t="inlineStr">
        <is>
          <t>Dec. 31, 2019</t>
        </is>
      </c>
    </row>
    <row r="3">
      <c r="A3" s="3" t="inlineStr">
        <is>
          <t>Other administrative expenses</t>
        </is>
      </c>
    </row>
    <row r="4">
      <c r="A4" s="4" t="inlineStr">
        <is>
          <t>Data processing and informatice</t>
        </is>
      </c>
      <c r="B4" s="6" t="inlineStr">
        <is>
          <t>R$ 409723</t>
        </is>
      </c>
      <c r="C4" s="6" t="inlineStr">
        <is>
          <t>R$ 189351</t>
        </is>
      </c>
      <c r="D4" s="6" t="inlineStr">
        <is>
          <t>R$ 109199</t>
        </is>
      </c>
    </row>
    <row r="5">
      <c r="A5" s="4" t="inlineStr">
        <is>
          <t>Advertisement, publicity, publications and public relations</t>
        </is>
      </c>
      <c r="B5" s="5" t="n">
        <v>-145279</v>
      </c>
      <c r="C5" s="5" t="n">
        <v>-55354</v>
      </c>
      <c r="D5" s="5" t="n">
        <v>-40241</v>
      </c>
    </row>
    <row r="6">
      <c r="A6" s="4" t="inlineStr">
        <is>
          <t>Taxation expenses</t>
        </is>
      </c>
      <c r="B6" s="5" t="n">
        <v>-146757</v>
      </c>
      <c r="C6" s="5" t="n">
        <v>-69676</v>
      </c>
      <c r="D6" s="5" t="n">
        <v>-41415</v>
      </c>
    </row>
    <row r="7">
      <c r="A7" s="4" t="inlineStr">
        <is>
          <t>Communication</t>
        </is>
      </c>
      <c r="B7" s="5" t="n">
        <v>-103723</v>
      </c>
      <c r="C7" s="5" t="n">
        <v>-81892</v>
      </c>
      <c r="D7" s="5" t="n">
        <v>-45890</v>
      </c>
    </row>
    <row r="8">
      <c r="A8" s="4" t="inlineStr">
        <is>
          <t>Bank expenses</t>
        </is>
      </c>
      <c r="B8" s="5" t="n">
        <v>-94743</v>
      </c>
      <c r="C8" s="5" t="n">
        <v>-123492</v>
      </c>
      <c r="D8" s="5" t="n">
        <v>-55671</v>
      </c>
    </row>
    <row r="9">
      <c r="A9" s="4" t="inlineStr">
        <is>
          <t>Other Administration expenses</t>
        </is>
      </c>
      <c r="B9" s="5" t="n">
        <v>-219618</v>
      </c>
      <c r="C9" s="5" t="n">
        <v>-20133</v>
      </c>
      <c r="D9" s="5" t="n">
        <v>-23023</v>
      </c>
    </row>
    <row r="10">
      <c r="A10" s="4" t="inlineStr">
        <is>
          <t>Third party services</t>
        </is>
      </c>
      <c r="B10" s="5" t="n">
        <v>-85091</v>
      </c>
      <c r="C10" s="5" t="n">
        <v>-47501</v>
      </c>
      <c r="D10" s="5" t="n">
        <v>-29134</v>
      </c>
    </row>
    <row r="11">
      <c r="A11" s="4" t="inlineStr">
        <is>
          <t>Rent, condominium fee and property maintenance</t>
        </is>
      </c>
      <c r="B11" s="5" t="n">
        <v>-33236</v>
      </c>
      <c r="C11" s="5" t="n">
        <v>-18628</v>
      </c>
      <c r="D11" s="5" t="n">
        <v>-13145</v>
      </c>
    </row>
    <row r="12">
      <c r="A12" s="4" t="inlineStr">
        <is>
          <t>Portability expenses</t>
        </is>
      </c>
      <c r="B12" s="5" t="n">
        <v>-25498</v>
      </c>
      <c r="C12" s="5" t="n">
        <v>-4928</v>
      </c>
      <c r="D12" s="5" t="n">
        <v>-4560</v>
      </c>
    </row>
    <row r="13">
      <c r="A13" s="4" t="inlineStr">
        <is>
          <t>Provision for Contingencies</t>
        </is>
      </c>
      <c r="B13" s="5" t="n">
        <v>-19003</v>
      </c>
      <c r="C13" s="5" t="n">
        <v>-14227</v>
      </c>
      <c r="D13" s="5" t="n">
        <v>-8413</v>
      </c>
    </row>
    <row r="14">
      <c r="A14" s="4" t="inlineStr">
        <is>
          <t>Granted discounts</t>
        </is>
      </c>
      <c r="B14" s="5" t="n">
        <v>-15983</v>
      </c>
      <c r="C14" s="5" t="n">
        <v>-7612</v>
      </c>
      <c r="D14" s="5" t="n">
        <v>-5629</v>
      </c>
    </row>
    <row r="15">
      <c r="A15" s="4" t="inlineStr">
        <is>
          <t>Notary public and legal expenses</t>
        </is>
      </c>
      <c r="B15" s="5" t="n">
        <v>-12822</v>
      </c>
      <c r="C15" s="5" t="n">
        <v>-5066</v>
      </c>
      <c r="D15" s="5" t="n">
        <v>-2421</v>
      </c>
    </row>
    <row r="16">
      <c r="A16" s="4" t="inlineStr">
        <is>
          <t>Water and energy expenses</t>
        </is>
      </c>
      <c r="B16" s="5" t="n">
        <v>-3015</v>
      </c>
      <c r="C16" s="5" t="n">
        <v>-1100</v>
      </c>
      <c r="D16" s="5" t="n">
        <v>-1319</v>
      </c>
    </row>
    <row r="17">
      <c r="A17" s="4" t="inlineStr">
        <is>
          <t>Expenses for Serasa</t>
        </is>
      </c>
      <c r="B17" s="5" t="n">
        <v>-1949</v>
      </c>
      <c r="C17" s="5" t="n">
        <v>-2016</v>
      </c>
      <c r="D17" s="5" t="n">
        <v>-893</v>
      </c>
    </row>
    <row r="18">
      <c r="A18" s="4" t="inlineStr">
        <is>
          <t>Travel expenses</t>
        </is>
      </c>
      <c r="B18" s="5" t="n">
        <v>-357</v>
      </c>
      <c r="C18" s="5" t="n">
        <v>-319</v>
      </c>
      <c r="D18" s="5" t="n">
        <v>-648</v>
      </c>
    </row>
    <row r="19">
      <c r="A19" s="4" t="inlineStr">
        <is>
          <t>Gain (loss) from disposal of values and property</t>
        </is>
      </c>
      <c r="B19" s="5" t="n">
        <v>5836</v>
      </c>
      <c r="C19" s="5" t="n">
        <v>-32</v>
      </c>
      <c r="D19" s="5" t="n">
        <v>-413</v>
      </c>
    </row>
    <row r="20">
      <c r="A20" s="4" t="inlineStr">
        <is>
          <t>Provision for loss of non-current assets held for sale</t>
        </is>
      </c>
      <c r="D20" s="5" t="n">
        <v>-4295</v>
      </c>
    </row>
    <row r="21">
      <c r="A21" s="4" t="inlineStr">
        <is>
          <t>Total</t>
        </is>
      </c>
      <c r="B21" s="6" t="inlineStr">
        <is>
          <t>R$ 1310961</t>
        </is>
      </c>
      <c r="C21" s="6" t="inlineStr">
        <is>
          <t>R$ 641327</t>
        </is>
      </c>
      <c r="D21" s="6" t="inlineStr">
        <is>
          <t>R$ 386309</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and social contribution - Amounts recognized in profit or loss for the period (Details) - BRL (R$) R$ in Thousands</t>
        </is>
      </c>
      <c r="B1" s="2" t="inlineStr">
        <is>
          <t>12 Months Ended</t>
        </is>
      </c>
    </row>
    <row r="2">
      <c r="B2" s="2" t="inlineStr">
        <is>
          <t>Dec. 31, 2021</t>
        </is>
      </c>
      <c r="C2" s="2" t="inlineStr">
        <is>
          <t>Dec. 31, 2020</t>
        </is>
      </c>
      <c r="D2" s="2" t="inlineStr">
        <is>
          <t>Dec. 31, 2019</t>
        </is>
      </c>
    </row>
    <row r="3">
      <c r="A3" s="3" t="inlineStr">
        <is>
          <t>Current and deferred income tax and social contribution</t>
        </is>
      </c>
    </row>
    <row r="4">
      <c r="A4" s="4" t="inlineStr">
        <is>
          <t>Current income tax and social contribution expenses</t>
        </is>
      </c>
      <c r="B4" s="6" t="inlineStr">
        <is>
          <t>R$ 52441</t>
        </is>
      </c>
      <c r="C4" s="6" t="inlineStr">
        <is>
          <t>R$ 13166</t>
        </is>
      </c>
      <c r="D4" s="6" t="inlineStr">
        <is>
          <t>R$ 5859</t>
        </is>
      </c>
    </row>
    <row r="5">
      <c r="A5" s="4" t="inlineStr">
        <is>
          <t>Provision for impairment losses on loans and advances</t>
        </is>
      </c>
      <c r="B5" s="5" t="n">
        <v>186178</v>
      </c>
      <c r="C5" s="5" t="n">
        <v>34261</v>
      </c>
      <c r="D5" s="5" t="n">
        <v>28503</v>
      </c>
    </row>
    <row r="6">
      <c r="A6" s="4" t="inlineStr">
        <is>
          <t>Provisions for legal and tax matters</t>
        </is>
      </c>
      <c r="B6" s="5" t="n">
        <v>929</v>
      </c>
      <c r="C6" s="5" t="n">
        <v>890</v>
      </c>
      <c r="D6" s="5" t="n">
        <v>629</v>
      </c>
    </row>
    <row r="7">
      <c r="A7" s="4" t="inlineStr">
        <is>
          <t>Adjustment of financial assets to fair value</t>
        </is>
      </c>
      <c r="B7" s="5" t="n">
        <v>26270</v>
      </c>
      <c r="C7" s="5" t="n">
        <v>17945</v>
      </c>
      <c r="D7" s="5" t="n">
        <v>-12388</v>
      </c>
    </row>
    <row r="8">
      <c r="A8" s="4" t="inlineStr">
        <is>
          <t>Other temporary differences</t>
        </is>
      </c>
      <c r="B8" s="5" t="n">
        <v>19215</v>
      </c>
      <c r="C8" s="5" t="n">
        <v>-34720</v>
      </c>
      <c r="D8" s="5" t="n">
        <v>18648</v>
      </c>
    </row>
    <row r="9">
      <c r="A9" s="4" t="inlineStr">
        <is>
          <t>Hedge transactions</t>
        </is>
      </c>
      <c r="B9" s="5" t="n">
        <v>8986</v>
      </c>
      <c r="C9" s="5" t="n">
        <v>8553</v>
      </c>
      <c r="D9" s="5" t="n">
        <v>12271</v>
      </c>
    </row>
    <row r="10">
      <c r="A10" s="4" t="inlineStr">
        <is>
          <t>Tax Losses carried forward</t>
        </is>
      </c>
      <c r="B10" s="5" t="n">
        <v>36779</v>
      </c>
      <c r="C10" s="5" t="n">
        <v>23946</v>
      </c>
      <c r="D10" s="5" t="n">
        <v>-3054</v>
      </c>
    </row>
    <row r="11">
      <c r="A11" s="4" t="inlineStr">
        <is>
          <t>Receivable from the sale of investments</t>
        </is>
      </c>
      <c r="B11" s="5" t="n">
        <v>-49922</v>
      </c>
      <c r="D11" s="5" t="n">
        <v>-9064</v>
      </c>
    </row>
    <row r="12">
      <c r="A12" s="4" t="inlineStr">
        <is>
          <t>Subtotal deferred income tax and social contribution expenses</t>
        </is>
      </c>
      <c r="B12" s="6" t="inlineStr">
        <is>
          <t>R$ 228434</t>
        </is>
      </c>
      <c r="C12" s="6" t="inlineStr">
        <is>
          <t>R$ 50875</t>
        </is>
      </c>
      <c r="D12" s="6" t="inlineStr">
        <is>
          <t>R$ 35545</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and social contribution - Total income tax and social contribution expenses (Details) - BRL (R$) R$ in Thousands</t>
        </is>
      </c>
      <c r="B1" s="2" t="inlineStr">
        <is>
          <t>12 Months Ended</t>
        </is>
      </c>
    </row>
    <row r="2">
      <c r="B2" s="2" t="inlineStr">
        <is>
          <t>Dec. 31, 2021</t>
        </is>
      </c>
      <c r="C2" s="2" t="inlineStr">
        <is>
          <t>Dec. 31, 2020</t>
        </is>
      </c>
      <c r="D2" s="2" t="inlineStr">
        <is>
          <t>Dec. 31, 2019</t>
        </is>
      </c>
    </row>
    <row r="3">
      <c r="A3" s="3" t="inlineStr">
        <is>
          <t>Current and deferred income tax and social contribution</t>
        </is>
      </c>
    </row>
    <row r="4">
      <c r="A4" s="4" t="inlineStr">
        <is>
          <t>Income tax benefit</t>
        </is>
      </c>
      <c r="B4" s="6" t="inlineStr">
        <is>
          <t>R$ 175993</t>
        </is>
      </c>
      <c r="C4" s="6" t="inlineStr">
        <is>
          <t>R$ 37709</t>
        </is>
      </c>
      <c r="D4" s="6" t="inlineStr">
        <is>
          <t>R$ 29686</t>
        </is>
      </c>
    </row>
    <row r="5">
      <c r="A5" s="4" t="inlineStr">
        <is>
          <t>Total deferred income tax and social contribution</t>
        </is>
      </c>
      <c r="B5" s="5" t="n">
        <v>228434</v>
      </c>
      <c r="C5" s="5" t="n">
        <v>50875</v>
      </c>
      <c r="D5" s="5" t="n">
        <v>35545</v>
      </c>
    </row>
    <row r="6">
      <c r="A6" s="4" t="inlineStr">
        <is>
          <t>Total income tax and social contribution expenses</t>
        </is>
      </c>
      <c r="B6" s="6" t="inlineStr">
        <is>
          <t>R$ 52441</t>
        </is>
      </c>
      <c r="C6" s="6" t="inlineStr">
        <is>
          <t>R$ 13166</t>
        </is>
      </c>
      <c r="D6" s="6" t="inlineStr">
        <is>
          <t>R$ 5859</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and social contribution - Reconciliation of effective tax rate (Details) - BRL (R$) R$ in Thousands</t>
        </is>
      </c>
      <c r="B1" s="2" t="inlineStr">
        <is>
          <t>12 Months Ended</t>
        </is>
      </c>
    </row>
    <row r="2">
      <c r="B2" s="2" t="inlineStr">
        <is>
          <t>Dec. 31, 2021</t>
        </is>
      </c>
      <c r="C2" s="2" t="inlineStr">
        <is>
          <t>Dec. 31, 2020</t>
        </is>
      </c>
      <c r="D2" s="2" t="inlineStr">
        <is>
          <t>Dec. 31, 2019</t>
        </is>
      </c>
    </row>
    <row r="3">
      <c r="A3" s="3" t="inlineStr">
        <is>
          <t>Current and deferred income tax and social contribution</t>
        </is>
      </c>
    </row>
    <row r="4">
      <c r="A4" s="4" t="inlineStr">
        <is>
          <t>Profit before tax</t>
        </is>
      </c>
      <c r="B4" s="6" t="inlineStr">
        <is>
          <t>R$ 231061</t>
        </is>
      </c>
      <c r="C4" s="6" t="inlineStr">
        <is>
          <t>R$ 7023</t>
        </is>
      </c>
      <c r="D4" s="6" t="inlineStr">
        <is>
          <t>R$ 685</t>
        </is>
      </c>
    </row>
    <row r="5">
      <c r="A5" s="4" t="inlineStr">
        <is>
          <t>Tax average</t>
        </is>
      </c>
      <c r="B5" s="6" t="inlineStr">
        <is>
          <t>R$ 103977</t>
        </is>
      </c>
      <c r="C5" s="6" t="inlineStr">
        <is>
          <t>R$ 3160</t>
        </is>
      </c>
      <c r="D5" s="6" t="inlineStr">
        <is>
          <t>R$ 247</t>
        </is>
      </c>
    </row>
    <row r="6">
      <c r="A6" s="4" t="inlineStr">
        <is>
          <t>Tax rate</t>
        </is>
      </c>
      <c r="B6" s="4" t="inlineStr">
        <is>
          <t>45.00%</t>
        </is>
      </c>
      <c r="C6" s="4" t="inlineStr">
        <is>
          <t>45.00%</t>
        </is>
      </c>
      <c r="D6" s="4" t="inlineStr">
        <is>
          <t>45.00%</t>
        </is>
      </c>
    </row>
    <row r="7">
      <c r="A7" s="4" t="inlineStr">
        <is>
          <t>Interest on capital distribution</t>
        </is>
      </c>
      <c r="B7" s="6" t="inlineStr">
        <is>
          <t>R$ 18671</t>
        </is>
      </c>
      <c r="C7" s="6" t="inlineStr">
        <is>
          <t>R$ 17978</t>
        </is>
      </c>
      <c r="D7" s="6" t="inlineStr">
        <is>
          <t>R$ 20013</t>
        </is>
      </c>
    </row>
    <row r="8">
      <c r="A8" s="4" t="inlineStr">
        <is>
          <t>Non-taxable income (non-deductible expenses) net</t>
        </is>
      </c>
      <c r="B8" s="5" t="n">
        <v>-27744</v>
      </c>
      <c r="C8" s="5" t="n">
        <v>34502</v>
      </c>
      <c r="D8" s="5" t="n">
        <v>15131</v>
      </c>
    </row>
    <row r="9">
      <c r="A9" s="4" t="inlineStr">
        <is>
          <t>Tax incentives</t>
        </is>
      </c>
      <c r="B9" s="5" t="n">
        <v>188</v>
      </c>
    </row>
    <row r="10">
      <c r="A10" s="4" t="inlineStr">
        <is>
          <t>Subsidiaries not subject to Real Profit taxation</t>
        </is>
      </c>
      <c r="B10" s="5" t="n">
        <v>81957</v>
      </c>
      <c r="C10" s="5" t="n">
        <v>-17129</v>
      </c>
      <c r="D10" s="5" t="n">
        <v>-2637</v>
      </c>
    </row>
    <row r="11">
      <c r="A11" s="4" t="inlineStr">
        <is>
          <t>Others</t>
        </is>
      </c>
      <c r="B11" s="6" t="inlineStr">
        <is>
          <t>R$ 1055</t>
        </is>
      </c>
      <c r="C11" s="6" t="inlineStr">
        <is>
          <t>R$ 803</t>
        </is>
      </c>
      <c r="D11" s="6" t="inlineStr">
        <is>
          <t>R$ 2548</t>
        </is>
      </c>
    </row>
    <row r="12">
      <c r="A12" s="4" t="inlineStr">
        <is>
          <t>Effective tax rate</t>
        </is>
      </c>
      <c r="B12" s="4" t="inlineStr">
        <is>
          <t>(76.00%)</t>
        </is>
      </c>
      <c r="C12" s="4" t="inlineStr">
        <is>
          <t>(537.00%)</t>
        </is>
      </c>
      <c r="D12" s="4" t="inlineStr">
        <is>
          <t>4334.00%</t>
        </is>
      </c>
    </row>
    <row r="13">
      <c r="A13" s="4" t="inlineStr">
        <is>
          <t>Income tax benefit</t>
        </is>
      </c>
      <c r="B13" s="6" t="inlineStr">
        <is>
          <t>R$ 175993</t>
        </is>
      </c>
      <c r="C13" s="6" t="inlineStr">
        <is>
          <t>R$ 37709</t>
        </is>
      </c>
      <c r="D13" s="6" t="inlineStr">
        <is>
          <t>R$ 29686</t>
        </is>
      </c>
    </row>
    <row r="14">
      <c r="A14" s="4" t="inlineStr">
        <is>
          <t>Total deferred income tax and social contribution</t>
        </is>
      </c>
      <c r="B14" s="5" t="n">
        <v>228434</v>
      </c>
      <c r="C14" s="5" t="n">
        <v>50875</v>
      </c>
      <c r="D14" s="5" t="n">
        <v>35545</v>
      </c>
    </row>
    <row r="15">
      <c r="A15" s="4" t="inlineStr">
        <is>
          <t>Total income tax and social contribution expenses</t>
        </is>
      </c>
      <c r="B15" s="6" t="inlineStr">
        <is>
          <t>R$ 52441</t>
        </is>
      </c>
      <c r="C15" s="6" t="inlineStr">
        <is>
          <t>R$ 13166</t>
        </is>
      </c>
      <c r="D15" s="6" t="inlineStr">
        <is>
          <t>R$ 5859</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and social contribution - Changes in the balances of deferred taxes (Details) - BRL (R$) R$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Balance</t>
        </is>
      </c>
      <c r="B4" s="6" t="inlineStr">
        <is>
          <t>R$ 145093</t>
        </is>
      </c>
      <c r="C4" s="6" t="inlineStr">
        <is>
          <t>R$ 90693</t>
        </is>
      </c>
    </row>
    <row r="5">
      <c r="A5" s="4" t="inlineStr">
        <is>
          <t>Constitution</t>
        </is>
      </c>
      <c r="B5" s="5" t="n">
        <v>875601</v>
      </c>
      <c r="C5" s="5" t="n">
        <v>328862</v>
      </c>
    </row>
    <row r="6">
      <c r="A6" s="4" t="inlineStr">
        <is>
          <t>Realization</t>
        </is>
      </c>
      <c r="B6" s="5" t="n">
        <v>-414406</v>
      </c>
      <c r="C6" s="5" t="n">
        <v>-274462</v>
      </c>
    </row>
    <row r="7">
      <c r="A7" s="4" t="inlineStr">
        <is>
          <t>Ending Balance</t>
        </is>
      </c>
      <c r="B7" s="5" t="n">
        <v>606290</v>
      </c>
      <c r="C7" s="5" t="n">
        <v>145093</v>
      </c>
    </row>
    <row r="8">
      <c r="A8" s="4" t="inlineStr">
        <is>
          <t>Provision for impairment losses on loans and advances</t>
        </is>
      </c>
    </row>
    <row r="9">
      <c r="A9" s="3" t="inlineStr">
        <is>
          <t>Disclosure of temporary difference, unused tax losses and unused tax credits [line items]</t>
        </is>
      </c>
    </row>
    <row r="10">
      <c r="A10" s="4" t="inlineStr">
        <is>
          <t>Beginning Balance</t>
        </is>
      </c>
      <c r="B10" s="5" t="n">
        <v>109620</v>
      </c>
      <c r="C10" s="5" t="n">
        <v>72721</v>
      </c>
    </row>
    <row r="11">
      <c r="A11" s="4" t="inlineStr">
        <is>
          <t>Constitution</t>
        </is>
      </c>
      <c r="B11" s="5" t="n">
        <v>227915</v>
      </c>
      <c r="C11" s="5" t="n">
        <v>62580</v>
      </c>
    </row>
    <row r="12">
      <c r="A12" s="4" t="inlineStr">
        <is>
          <t>Realization</t>
        </is>
      </c>
      <c r="B12" s="5" t="n">
        <v>-41736</v>
      </c>
      <c r="C12" s="5" t="n">
        <v>-25681</v>
      </c>
    </row>
    <row r="13">
      <c r="A13" s="4" t="inlineStr">
        <is>
          <t>Ending Balance</t>
        </is>
      </c>
      <c r="B13" s="5" t="n">
        <v>295799</v>
      </c>
      <c r="C13" s="5" t="n">
        <v>109620</v>
      </c>
    </row>
    <row r="14">
      <c r="A14" s="4" t="inlineStr">
        <is>
          <t>Provisions for legal and tax matters</t>
        </is>
      </c>
    </row>
    <row r="15">
      <c r="A15" s="3" t="inlineStr">
        <is>
          <t>Disclosure of temporary difference, unused tax losses and unused tax credits [line items]</t>
        </is>
      </c>
    </row>
    <row r="16">
      <c r="A16" s="4" t="inlineStr">
        <is>
          <t>Beginning Balance</t>
        </is>
      </c>
      <c r="B16" s="5" t="n">
        <v>8791</v>
      </c>
      <c r="C16" s="5" t="n">
        <v>7901</v>
      </c>
    </row>
    <row r="17">
      <c r="A17" s="4" t="inlineStr">
        <is>
          <t>Constitution</t>
        </is>
      </c>
      <c r="B17" s="5" t="n">
        <v>3855</v>
      </c>
      <c r="C17" s="5" t="n">
        <v>6402</v>
      </c>
    </row>
    <row r="18">
      <c r="A18" s="4" t="inlineStr">
        <is>
          <t>Realization</t>
        </is>
      </c>
      <c r="B18" s="5" t="n">
        <v>-2926</v>
      </c>
      <c r="C18" s="5" t="n">
        <v>-5512</v>
      </c>
    </row>
    <row r="19">
      <c r="A19" s="4" t="inlineStr">
        <is>
          <t>Ending Balance</t>
        </is>
      </c>
      <c r="B19" s="5" t="n">
        <v>9720</v>
      </c>
      <c r="C19" s="5" t="n">
        <v>8791</v>
      </c>
    </row>
    <row r="20">
      <c r="A20" s="4" t="inlineStr">
        <is>
          <t>Adjustment of financial assets to fair value</t>
        </is>
      </c>
    </row>
    <row r="21">
      <c r="A21" s="3" t="inlineStr">
        <is>
          <t>Disclosure of temporary difference, unused tax losses and unused tax credits [line items]</t>
        </is>
      </c>
    </row>
    <row r="22">
      <c r="A22" s="4" t="inlineStr">
        <is>
          <t>Beginning Balance</t>
        </is>
      </c>
      <c r="C22" s="5" t="n">
        <v>2308</v>
      </c>
    </row>
    <row r="23">
      <c r="A23" s="4" t="inlineStr">
        <is>
          <t>Constitution</t>
        </is>
      </c>
      <c r="B23" s="5" t="n">
        <v>450377</v>
      </c>
    </row>
    <row r="24">
      <c r="A24" s="4" t="inlineStr">
        <is>
          <t>Realization</t>
        </is>
      </c>
      <c r="B24" s="5" t="n">
        <v>-265491</v>
      </c>
      <c r="C24" s="5" t="n">
        <v>-2308</v>
      </c>
    </row>
    <row r="25">
      <c r="A25" s="4" t="inlineStr">
        <is>
          <t>Ending Balance</t>
        </is>
      </c>
      <c r="B25" s="5" t="n">
        <v>184886</v>
      </c>
    </row>
    <row r="26">
      <c r="A26" s="4" t="inlineStr">
        <is>
          <t>Other temporary differences</t>
        </is>
      </c>
    </row>
    <row r="27">
      <c r="A27" s="3" t="inlineStr">
        <is>
          <t>Disclosure of temporary difference, unused tax losses and unused tax credits [line items]</t>
        </is>
      </c>
    </row>
    <row r="28">
      <c r="A28" s="4" t="inlineStr">
        <is>
          <t>Beginning Balance</t>
        </is>
      </c>
      <c r="B28" s="5" t="n">
        <v>1893</v>
      </c>
      <c r="C28" s="5" t="n">
        <v>523</v>
      </c>
    </row>
    <row r="29">
      <c r="A29" s="4" t="inlineStr">
        <is>
          <t>Constitution</t>
        </is>
      </c>
      <c r="B29" s="5" t="n">
        <v>62617</v>
      </c>
      <c r="C29" s="5" t="n">
        <v>1522</v>
      </c>
    </row>
    <row r="30">
      <c r="A30" s="4" t="inlineStr">
        <is>
          <t>Realization</t>
        </is>
      </c>
      <c r="B30" s="5" t="n">
        <v>-1571</v>
      </c>
      <c r="C30" s="5" t="n">
        <v>-152</v>
      </c>
    </row>
    <row r="31">
      <c r="A31" s="4" t="inlineStr">
        <is>
          <t>Ending Balance</t>
        </is>
      </c>
      <c r="B31" s="5" t="n">
        <v>62939</v>
      </c>
      <c r="C31" s="5" t="n">
        <v>1893</v>
      </c>
    </row>
    <row r="32">
      <c r="A32" s="4" t="inlineStr">
        <is>
          <t>Carryforward tax losses</t>
        </is>
      </c>
    </row>
    <row r="33">
      <c r="A33" s="3" t="inlineStr">
        <is>
          <t>Disclosure of temporary difference, unused tax losses and unused tax credits [line items]</t>
        </is>
      </c>
    </row>
    <row r="34">
      <c r="A34" s="4" t="inlineStr">
        <is>
          <t>Beginning Balance</t>
        </is>
      </c>
      <c r="B34" s="5" t="n">
        <v>58794</v>
      </c>
      <c r="C34" s="5" t="n">
        <v>23108</v>
      </c>
    </row>
    <row r="35">
      <c r="A35" s="4" t="inlineStr">
        <is>
          <t>Constitution</t>
        </is>
      </c>
      <c r="B35" s="5" t="n">
        <v>160115</v>
      </c>
      <c r="C35" s="5" t="n">
        <v>183865</v>
      </c>
    </row>
    <row r="36">
      <c r="A36" s="4" t="inlineStr">
        <is>
          <t>Realization</t>
        </is>
      </c>
      <c r="B36" s="5" t="n">
        <v>-123337</v>
      </c>
      <c r="C36" s="5" t="n">
        <v>-148179</v>
      </c>
    </row>
    <row r="37">
      <c r="A37" s="4" t="inlineStr">
        <is>
          <t>Ending Balance</t>
        </is>
      </c>
      <c r="B37" s="5" t="n">
        <v>95574</v>
      </c>
      <c r="C37" s="5" t="n">
        <v>58794</v>
      </c>
    </row>
    <row r="38">
      <c r="A38" s="4" t="inlineStr">
        <is>
          <t>Provision for loss of non-current assets held for sale</t>
        </is>
      </c>
    </row>
    <row r="39">
      <c r="A39" s="3" t="inlineStr">
        <is>
          <t>Disclosure of temporary difference, unused tax losses and unused tax credits [line items]</t>
        </is>
      </c>
    </row>
    <row r="40">
      <c r="A40" s="4" t="inlineStr">
        <is>
          <t>Beginning Balance</t>
        </is>
      </c>
      <c r="B40" s="5" t="n">
        <v>4383</v>
      </c>
      <c r="C40" s="5" t="n">
        <v>5656</v>
      </c>
    </row>
    <row r="41">
      <c r="A41" s="4" t="inlineStr">
        <is>
          <t>Constitution</t>
        </is>
      </c>
      <c r="B41" s="5" t="n">
        <v>4607</v>
      </c>
    </row>
    <row r="42">
      <c r="A42" s="4" t="inlineStr">
        <is>
          <t>Realization</t>
        </is>
      </c>
      <c r="C42" s="5" t="n">
        <v>-1274</v>
      </c>
    </row>
    <row r="43">
      <c r="A43" s="4" t="inlineStr">
        <is>
          <t>Ending Balance</t>
        </is>
      </c>
      <c r="B43" s="5" t="n">
        <v>8990</v>
      </c>
      <c r="C43" s="5" t="n">
        <v>4383</v>
      </c>
    </row>
    <row r="44">
      <c r="A44" s="4" t="inlineStr">
        <is>
          <t>Expected loss on financial instruments - FVTPL</t>
        </is>
      </c>
    </row>
    <row r="45">
      <c r="A45" s="3" t="inlineStr">
        <is>
          <t>Disclosure of temporary difference, unused tax losses and unused tax credits [line items]</t>
        </is>
      </c>
    </row>
    <row r="46">
      <c r="A46" s="4" t="inlineStr">
        <is>
          <t>Beginning Balance</t>
        </is>
      </c>
      <c r="B46" s="5" t="n">
        <v>343</v>
      </c>
    </row>
    <row r="47">
      <c r="A47" s="4" t="inlineStr">
        <is>
          <t>Constitution</t>
        </is>
      </c>
      <c r="B47" s="5" t="n">
        <v>6093</v>
      </c>
      <c r="C47" s="5" t="n">
        <v>343</v>
      </c>
    </row>
    <row r="48">
      <c r="A48" s="4" t="inlineStr">
        <is>
          <t>Ending Balance</t>
        </is>
      </c>
      <c r="B48" s="5" t="n">
        <v>6436</v>
      </c>
      <c r="C48" s="5" t="n">
        <v>343</v>
      </c>
    </row>
    <row r="49">
      <c r="A49" s="4" t="inlineStr">
        <is>
          <t>Hedge transactions</t>
        </is>
      </c>
    </row>
    <row r="50">
      <c r="A50" s="3" t="inlineStr">
        <is>
          <t>Disclosure of temporary difference, unused tax losses and unused tax credits [line items]</t>
        </is>
      </c>
    </row>
    <row r="51">
      <c r="A51" s="4" t="inlineStr">
        <is>
          <t>Beginning Balance</t>
        </is>
      </c>
      <c r="B51" s="5" t="n">
        <v>22195</v>
      </c>
    </row>
    <row r="52">
      <c r="A52" s="4" t="inlineStr">
        <is>
          <t>Constitution</t>
        </is>
      </c>
      <c r="B52" s="5" t="n">
        <v>23568</v>
      </c>
      <c r="C52" s="5" t="n">
        <v>133123</v>
      </c>
    </row>
    <row r="53">
      <c r="A53" s="4" t="inlineStr">
        <is>
          <t>Realization</t>
        </is>
      </c>
      <c r="B53" s="5" t="n">
        <v>-14582</v>
      </c>
      <c r="C53" s="5" t="n">
        <v>-110928</v>
      </c>
    </row>
    <row r="54">
      <c r="A54" s="4" t="inlineStr">
        <is>
          <t>Ending Balance</t>
        </is>
      </c>
      <c r="B54" s="5" t="n">
        <v>31181</v>
      </c>
      <c r="C54" s="5" t="n">
        <v>22195</v>
      </c>
    </row>
    <row r="55">
      <c r="A55" s="4" t="inlineStr">
        <is>
          <t>Hedge transactions.</t>
        </is>
      </c>
    </row>
    <row r="56">
      <c r="A56" s="3" t="inlineStr">
        <is>
          <t>Disclosure of temporary difference, unused tax losses and unused tax credits [line items]</t>
        </is>
      </c>
    </row>
    <row r="57">
      <c r="A57" s="4" t="inlineStr">
        <is>
          <t>Beginning Balance</t>
        </is>
      </c>
      <c r="C57" s="5" t="n">
        <v>-1751</v>
      </c>
    </row>
    <row r="58">
      <c r="A58" s="4" t="inlineStr">
        <is>
          <t>Realization</t>
        </is>
      </c>
      <c r="C58" s="5" t="n">
        <v>1751</v>
      </c>
    </row>
    <row r="59">
      <c r="A59" s="4" t="inlineStr">
        <is>
          <t>Deferred tax assets.</t>
        </is>
      </c>
    </row>
    <row r="60">
      <c r="A60" s="3" t="inlineStr">
        <is>
          <t>Disclosure of temporary difference, unused tax losses and unused tax credits [line items]</t>
        </is>
      </c>
    </row>
    <row r="61">
      <c r="A61" s="4" t="inlineStr">
        <is>
          <t>Beginning Balance</t>
        </is>
      </c>
      <c r="B61" s="5" t="n">
        <v>206019</v>
      </c>
      <c r="C61" s="5" t="n">
        <v>112217</v>
      </c>
    </row>
    <row r="62">
      <c r="A62" s="4" t="inlineStr">
        <is>
          <t>Constitution</t>
        </is>
      </c>
      <c r="B62" s="5" t="n">
        <v>939147</v>
      </c>
      <c r="C62" s="5" t="n">
        <v>387835</v>
      </c>
    </row>
    <row r="63">
      <c r="A63" s="4" t="inlineStr">
        <is>
          <t>Realization</t>
        </is>
      </c>
      <c r="B63" s="5" t="n">
        <v>-449643</v>
      </c>
      <c r="C63" s="5" t="n">
        <v>-294034</v>
      </c>
    </row>
    <row r="64">
      <c r="A64" s="4" t="inlineStr">
        <is>
          <t>Ending Balance</t>
        </is>
      </c>
      <c r="B64" s="5" t="n">
        <v>695525</v>
      </c>
      <c r="C64" s="5" t="n">
        <v>206019</v>
      </c>
    </row>
    <row r="65">
      <c r="A65" s="4" t="inlineStr">
        <is>
          <t>Receivable from the sale of investments</t>
        </is>
      </c>
    </row>
    <row r="66">
      <c r="A66" s="3" t="inlineStr">
        <is>
          <t>Disclosure of temporary difference, unused tax losses and unused tax credits [line items]</t>
        </is>
      </c>
    </row>
    <row r="67">
      <c r="A67" s="4" t="inlineStr">
        <is>
          <t>Beginning Balance</t>
        </is>
      </c>
      <c r="B67" s="5" t="n">
        <v>-36841</v>
      </c>
    </row>
    <row r="68">
      <c r="A68" s="4" t="inlineStr">
        <is>
          <t>Constitution</t>
        </is>
      </c>
      <c r="C68" s="5" t="n">
        <v>-36841</v>
      </c>
    </row>
    <row r="69">
      <c r="A69" s="4" t="inlineStr">
        <is>
          <t>Realization</t>
        </is>
      </c>
      <c r="B69" s="5" t="n">
        <v>15021</v>
      </c>
    </row>
    <row r="70">
      <c r="A70" s="4" t="inlineStr">
        <is>
          <t>Ending Balance</t>
        </is>
      </c>
      <c r="B70" s="5" t="n">
        <v>-21820</v>
      </c>
      <c r="C70" s="5" t="n">
        <v>-36841</v>
      </c>
    </row>
    <row r="71">
      <c r="A71" s="4" t="inlineStr">
        <is>
          <t>Adjustment of financial assets to fair value [Member]</t>
        </is>
      </c>
    </row>
    <row r="72">
      <c r="A72" s="3" t="inlineStr">
        <is>
          <t>Disclosure of temporary difference, unused tax losses and unused tax credits [line items]</t>
        </is>
      </c>
    </row>
    <row r="73">
      <c r="A73" s="4" t="inlineStr">
        <is>
          <t>Beginning Balance</t>
        </is>
      </c>
      <c r="B73" s="5" t="n">
        <v>-18509</v>
      </c>
      <c r="C73" s="5" t="n">
        <v>-12389</v>
      </c>
    </row>
    <row r="74">
      <c r="A74" s="4" t="inlineStr">
        <is>
          <t>Constitution</t>
        </is>
      </c>
      <c r="C74" s="5" t="n">
        <v>-22132</v>
      </c>
    </row>
    <row r="75">
      <c r="A75" s="4" t="inlineStr">
        <is>
          <t>Realization</t>
        </is>
      </c>
      <c r="B75" s="5" t="n">
        <v>18509</v>
      </c>
      <c r="C75" s="5" t="n">
        <v>16013</v>
      </c>
    </row>
    <row r="76">
      <c r="A76" s="4" t="inlineStr">
        <is>
          <t>Ending Balance</t>
        </is>
      </c>
      <c r="C76" s="5" t="n">
        <v>-18509</v>
      </c>
    </row>
    <row r="77">
      <c r="A77" s="4" t="inlineStr">
        <is>
          <t>Commission Deferral</t>
        </is>
      </c>
    </row>
    <row r="78">
      <c r="A78" s="3" t="inlineStr">
        <is>
          <t>Disclosure of temporary difference, unused tax losses and unused tax credits [line items]</t>
        </is>
      </c>
    </row>
    <row r="79">
      <c r="A79" s="4" t="inlineStr">
        <is>
          <t>Beginning Balance</t>
        </is>
      </c>
      <c r="B79" s="5" t="n">
        <v>-5576</v>
      </c>
      <c r="C79" s="5" t="n">
        <v>-7384</v>
      </c>
    </row>
    <row r="80">
      <c r="A80" s="4" t="inlineStr">
        <is>
          <t>Realization</t>
        </is>
      </c>
      <c r="B80" s="5" t="n">
        <v>1707</v>
      </c>
      <c r="C80" s="5" t="n">
        <v>1808</v>
      </c>
    </row>
    <row r="81">
      <c r="A81" s="4" t="inlineStr">
        <is>
          <t>Ending Balance</t>
        </is>
      </c>
      <c r="B81" s="5" t="n">
        <v>-3869</v>
      </c>
      <c r="C81" s="5" t="n">
        <v>-5576</v>
      </c>
    </row>
    <row r="82">
      <c r="A82" s="4" t="inlineStr">
        <is>
          <t>Other</t>
        </is>
      </c>
    </row>
    <row r="83">
      <c r="A83" s="3" t="inlineStr">
        <is>
          <t>Disclosure of temporary difference, unused tax losses and unused tax credits [line items]</t>
        </is>
      </c>
    </row>
    <row r="84">
      <c r="A84" s="4" t="inlineStr">
        <is>
          <t>Constitution</t>
        </is>
      </c>
      <c r="B84" s="5" t="n">
        <v>-63546</v>
      </c>
    </row>
    <row r="85">
      <c r="A85" s="4" t="inlineStr">
        <is>
          <t>Ending Balance</t>
        </is>
      </c>
      <c r="B85" s="5" t="n">
        <v>-63546</v>
      </c>
    </row>
    <row r="86">
      <c r="A86" s="4" t="inlineStr">
        <is>
          <t>Deferred tax liabilities.</t>
        </is>
      </c>
    </row>
    <row r="87">
      <c r="A87" s="3" t="inlineStr">
        <is>
          <t>Disclosure of temporary difference, unused tax losses and unused tax credits [line items]</t>
        </is>
      </c>
    </row>
    <row r="88">
      <c r="A88" s="4" t="inlineStr">
        <is>
          <t>Beginning Balance</t>
        </is>
      </c>
      <c r="B88" s="5" t="n">
        <v>-60926</v>
      </c>
      <c r="C88" s="5" t="n">
        <v>-21524</v>
      </c>
    </row>
    <row r="89">
      <c r="A89" s="4" t="inlineStr">
        <is>
          <t>Constitution</t>
        </is>
      </c>
      <c r="B89" s="5" t="n">
        <v>-63546</v>
      </c>
      <c r="C89" s="5" t="n">
        <v>-58973</v>
      </c>
    </row>
    <row r="90">
      <c r="A90" s="4" t="inlineStr">
        <is>
          <t>Realization</t>
        </is>
      </c>
      <c r="B90" s="5" t="n">
        <v>35237</v>
      </c>
      <c r="C90" s="5" t="n">
        <v>19572</v>
      </c>
    </row>
    <row r="91">
      <c r="A91" s="4" t="inlineStr">
        <is>
          <t>Ending Balance</t>
        </is>
      </c>
      <c r="B91" s="6" t="inlineStr">
        <is>
          <t>R$ 89235</t>
        </is>
      </c>
      <c r="C91" s="6" t="inlineStr">
        <is>
          <t>R$ 60926</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8 Cash and cash equivalents ​ ​ ​ ​ ​ ​ ​ 12/31/2021 12/31/2020 Cash and cash equivalents in national currency 444,212 474,395 Cash and cash equivalents in foreign currency 20,643 27,595 Reverse repurchase agreements* (90 days) 35,591 1,652,697 Total of cash and cash equivalents 500,446 2,154,687 * Refers to operations whose maturity, on the investment date, was equal to or less than 90 days and present an insignificant risk of change in fair value. a. Reverse repurchase agreements ​ ​ ​ ​ ​ ​ Reverse repurchase agreements ​ 12/31/2021 12/31/2020 Underlying security: - Financial Treasury Letters (LFT) — 412,492 - National Treasury Letters (LTN) 30,448 1,240,205 - National Treasury Bond (NTN) 1,048 — - Bank deposit certificates 4,095 — Total Reverse repurchase agreements 35,591 1,652,69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8" customWidth="1" min="6" max="6"/>
    <col width="32" customWidth="1" min="7" max="7"/>
    <col width="32" customWidth="1" min="8" max="8"/>
  </cols>
  <sheetData>
    <row r="1">
      <c r="A1" s="1" t="inlineStr">
        <is>
          <t>Share-based payment - Main characteristics of the Plans (Details)</t>
        </is>
      </c>
      <c r="B1" s="2" t="inlineStr">
        <is>
          <t>Jul. 09, 2020USD ($)R$ / shares</t>
        </is>
      </c>
      <c r="C1" s="2" t="inlineStr">
        <is>
          <t>Feb. 15, 2018USD ($)R$ / shares</t>
        </is>
      </c>
      <c r="D1" s="2" t="inlineStr">
        <is>
          <t>Sep. 30, 2016USD ($)R$ / shares</t>
        </is>
      </c>
      <c r="E1" s="2" t="inlineStr">
        <is>
          <t>Feb. 24, 2012USD ($)R$ / shares</t>
        </is>
      </c>
      <c r="F1" s="2" t="inlineStr">
        <is>
          <t>Dec. 31, 2021USD ($)R$ / sharesshares</t>
        </is>
      </c>
      <c r="G1" s="2" t="inlineStr">
        <is>
          <t>Dec. 31, 2020USD ($)R$ / shares</t>
        </is>
      </c>
      <c r="H1" s="2" t="inlineStr">
        <is>
          <t>Dec. 31, 2019USD ($)R$ / shares</t>
        </is>
      </c>
    </row>
    <row r="2">
      <c r="A2" s="3" t="inlineStr">
        <is>
          <t>Disclosure of terms and conditions of share-based payment arrangement [line items]</t>
        </is>
      </c>
    </row>
    <row r="3">
      <c r="A3" s="4" t="inlineStr">
        <is>
          <t>Maximum terms of options</t>
        </is>
      </c>
      <c r="F3" s="4" t="inlineStr">
        <is>
          <t>3 years</t>
        </is>
      </c>
    </row>
    <row r="4">
      <c r="A4" s="4" t="inlineStr">
        <is>
          <t>Total number shares granted | $</t>
        </is>
      </c>
      <c r="F4" s="5" t="n">
        <v>4762800</v>
      </c>
      <c r="G4" s="5" t="n">
        <v>17858700</v>
      </c>
      <c r="H4" s="5" t="n">
        <v>900000</v>
      </c>
    </row>
    <row r="5">
      <c r="A5" s="4" t="inlineStr">
        <is>
          <t>Average Strike Price</t>
        </is>
      </c>
      <c r="F5" s="6" t="inlineStr">
        <is>
          <t>R$ 4.06</t>
        </is>
      </c>
      <c r="G5" s="6" t="inlineStr">
        <is>
          <t>R$ 3.06</t>
        </is>
      </c>
      <c r="H5" s="6" t="inlineStr">
        <is>
          <t>R$ 0.27</t>
        </is>
      </c>
    </row>
    <row r="6">
      <c r="A6" s="4" t="inlineStr">
        <is>
          <t>Plan 2</t>
        </is>
      </c>
    </row>
    <row r="7">
      <c r="A7" s="3" t="inlineStr">
        <is>
          <t>Disclosure of terms and conditions of share-based payment arrangement [line items]</t>
        </is>
      </c>
    </row>
    <row r="8">
      <c r="A8" s="4" t="inlineStr">
        <is>
          <t>Number of tranches covered in plan</t>
        </is>
      </c>
      <c r="F8" s="5" t="n">
        <v>3</v>
      </c>
    </row>
    <row r="9">
      <c r="A9" s="4" t="inlineStr">
        <is>
          <t>Number of awards authorized | shares</t>
        </is>
      </c>
      <c r="F9" s="5" t="n">
        <v>1699470</v>
      </c>
    </row>
    <row r="10">
      <c r="A10" s="4" t="inlineStr">
        <is>
          <t>Unit value of options</t>
        </is>
      </c>
      <c r="F10" s="6" t="inlineStr">
        <is>
          <t>R$ 3.69</t>
        </is>
      </c>
    </row>
    <row r="11">
      <c r="A11" s="4" t="inlineStr">
        <is>
          <t>Minimum period of restrictions for exercised options</t>
        </is>
      </c>
      <c r="F11" s="4" t="inlineStr">
        <is>
          <t>5 years</t>
        </is>
      </c>
    </row>
    <row r="12">
      <c r="A12" s="4" t="inlineStr">
        <is>
          <t>Total number shares granted | $</t>
        </is>
      </c>
      <c r="E12" s="5" t="n">
        <v>30590460</v>
      </c>
    </row>
    <row r="13">
      <c r="A13" s="4" t="inlineStr">
        <is>
          <t>Vesting</t>
        </is>
      </c>
      <c r="E13" s="4" t="inlineStr">
        <is>
          <t>5 years</t>
        </is>
      </c>
    </row>
    <row r="14">
      <c r="A14" s="4" t="inlineStr">
        <is>
          <t>Average Strike Price</t>
        </is>
      </c>
      <c r="E14" s="6" t="inlineStr">
        <is>
          <t>R$ 0.21</t>
        </is>
      </c>
    </row>
    <row r="15">
      <c r="A15" s="4" t="inlineStr">
        <is>
          <t>Plan 3</t>
        </is>
      </c>
    </row>
    <row r="16">
      <c r="A16" s="3" t="inlineStr">
        <is>
          <t>Disclosure of terms and conditions of share-based payment arrangement [line items]</t>
        </is>
      </c>
    </row>
    <row r="17">
      <c r="A17" s="4" t="inlineStr">
        <is>
          <t>Number of awards authorized | shares</t>
        </is>
      </c>
      <c r="F17" s="5" t="n">
        <v>3384000</v>
      </c>
    </row>
    <row r="18">
      <c r="A18" s="4" t="inlineStr">
        <is>
          <t>Number of vesting periods</t>
        </is>
      </c>
      <c r="F18" s="5" t="n">
        <v>5</v>
      </c>
    </row>
    <row r="19">
      <c r="A19" s="4" t="inlineStr">
        <is>
          <t>Strike price</t>
        </is>
      </c>
      <c r="F19" s="6" t="inlineStr">
        <is>
          <t>R$ 4.62</t>
        </is>
      </c>
    </row>
    <row r="20">
      <c r="A20" s="4" t="inlineStr">
        <is>
          <t>Total number shares granted | $</t>
        </is>
      </c>
      <c r="D20" s="5" t="n">
        <v>10584000</v>
      </c>
      <c r="F20" s="5" t="n">
        <v>648000</v>
      </c>
    </row>
    <row r="21">
      <c r="A21" s="4" t="inlineStr">
        <is>
          <t>Vesting</t>
        </is>
      </c>
      <c r="D21" s="4" t="inlineStr">
        <is>
          <t>5 years</t>
        </is>
      </c>
    </row>
    <row r="22">
      <c r="A22" s="4" t="inlineStr">
        <is>
          <t>Average Strike Price</t>
        </is>
      </c>
      <c r="D22" s="6" t="inlineStr">
        <is>
          <t>R$ 0.26</t>
        </is>
      </c>
    </row>
    <row r="23">
      <c r="A23" s="4" t="inlineStr">
        <is>
          <t>Plan 4 (tranche 1)</t>
        </is>
      </c>
    </row>
    <row r="24">
      <c r="A24" s="3" t="inlineStr">
        <is>
          <t>Disclosure of terms and conditions of share-based payment arrangement [line items]</t>
        </is>
      </c>
    </row>
    <row r="25">
      <c r="A25" s="4" t="inlineStr">
        <is>
          <t>Total number shares granted | $</t>
        </is>
      </c>
      <c r="C25" s="5" t="n">
        <v>32714784</v>
      </c>
      <c r="G25" s="5" t="n">
        <v>2880000</v>
      </c>
      <c r="H25" s="5" t="n">
        <v>900000</v>
      </c>
    </row>
    <row r="26">
      <c r="A26" s="4" t="inlineStr">
        <is>
          <t>Vesting</t>
        </is>
      </c>
      <c r="C26" s="4" t="inlineStr">
        <is>
          <t>5 years</t>
        </is>
      </c>
    </row>
    <row r="27">
      <c r="A27" s="4" t="inlineStr">
        <is>
          <t>Average Strike Price</t>
        </is>
      </c>
      <c r="C27" s="6" t="inlineStr">
        <is>
          <t>R$ 0.21</t>
        </is>
      </c>
    </row>
    <row r="28">
      <c r="A28" s="4" t="inlineStr">
        <is>
          <t>Plan 4 (tranche 2)</t>
        </is>
      </c>
    </row>
    <row r="29">
      <c r="A29" s="3" t="inlineStr">
        <is>
          <t>Disclosure of terms and conditions of share-based payment arrangement [line items]</t>
        </is>
      </c>
    </row>
    <row r="30">
      <c r="A30" s="4" t="inlineStr">
        <is>
          <t>Maximum terms of options</t>
        </is>
      </c>
      <c r="F30" s="4" t="inlineStr">
        <is>
          <t>3 years</t>
        </is>
      </c>
    </row>
    <row r="31">
      <c r="A31" s="4" t="inlineStr">
        <is>
          <t>Total number shares granted | $</t>
        </is>
      </c>
      <c r="B31" s="5" t="n">
        <v>19093500</v>
      </c>
      <c r="F31" s="5" t="n">
        <v>4114800</v>
      </c>
      <c r="G31" s="5" t="n">
        <v>14978700</v>
      </c>
    </row>
    <row r="32">
      <c r="A32" s="4" t="inlineStr">
        <is>
          <t>Vesting</t>
        </is>
      </c>
      <c r="B32" s="4" t="inlineStr">
        <is>
          <t>5 years</t>
        </is>
      </c>
    </row>
    <row r="33">
      <c r="A33" s="4" t="inlineStr">
        <is>
          <t>Average Strike Price</t>
        </is>
      </c>
      <c r="B33" s="6" t="inlineStr">
        <is>
          <t>R$ 3.6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40" customWidth="1" min="6" max="6"/>
    <col width="40" customWidth="1" min="7" max="7"/>
    <col width="32" customWidth="1" min="8" max="8"/>
  </cols>
  <sheetData>
    <row r="1">
      <c r="A1" s="1" t="inlineStr">
        <is>
          <t>Share-based payment - Changes in activities of the options (Details) R$ / shares in Units, R$ in Thousands</t>
        </is>
      </c>
      <c r="B1" s="2" t="inlineStr">
        <is>
          <t>Jul. 09, 2020USD ($)R$ / shares</t>
        </is>
      </c>
      <c r="C1" s="2" t="inlineStr">
        <is>
          <t>Feb. 15, 2018USD ($)R$ / shares</t>
        </is>
      </c>
      <c r="D1" s="2" t="inlineStr">
        <is>
          <t>Sep. 30, 2016USD ($)R$ / shares</t>
        </is>
      </c>
      <c r="E1" s="2" t="inlineStr">
        <is>
          <t>Feb. 24, 2012USD ($)R$ / shares</t>
        </is>
      </c>
      <c r="F1" s="2" t="inlineStr">
        <is>
          <t>Dec. 31, 2021BRL (R$)USD ($)R$ / shares</t>
        </is>
      </c>
      <c r="G1" s="2" t="inlineStr">
        <is>
          <t>Dec. 31, 2020BRL (R$)USD ($)R$ / shares</t>
        </is>
      </c>
      <c r="H1" s="2" t="inlineStr">
        <is>
          <t>Dec. 31, 2019USD ($)R$ / shares</t>
        </is>
      </c>
    </row>
    <row r="2">
      <c r="A2" s="3" t="inlineStr">
        <is>
          <t>Disclosure of terms and conditions of share-based payment arrangement [line items]</t>
        </is>
      </c>
    </row>
    <row r="3">
      <c r="A3" s="4" t="inlineStr">
        <is>
          <t>Opening Balance, Shares</t>
        </is>
      </c>
      <c r="F3" s="5" t="n">
        <v>41759010</v>
      </c>
      <c r="G3" s="5" t="n">
        <v>31938120</v>
      </c>
      <c r="H3" s="5" t="n">
        <v>143603848</v>
      </c>
    </row>
    <row r="4">
      <c r="A4" s="4" t="inlineStr">
        <is>
          <t>Granted, Shares</t>
        </is>
      </c>
      <c r="F4" s="5" t="n">
        <v>4762800</v>
      </c>
      <c r="G4" s="5" t="n">
        <v>17858700</v>
      </c>
      <c r="H4" s="5" t="n">
        <v>900000</v>
      </c>
    </row>
    <row r="5">
      <c r="A5" s="4" t="inlineStr">
        <is>
          <t>Expired/Cancelled, Shares</t>
        </is>
      </c>
      <c r="F5" s="5" t="n">
        <v>2266200</v>
      </c>
      <c r="G5" s="5" t="n">
        <v>929322</v>
      </c>
      <c r="H5" s="5" t="n">
        <v>804240</v>
      </c>
    </row>
    <row r="6">
      <c r="A6" s="4" t="inlineStr">
        <is>
          <t>Exercised, Shares</t>
        </is>
      </c>
      <c r="F6" s="5" t="n">
        <v>7654320</v>
      </c>
      <c r="G6" s="5" t="n">
        <v>7108488</v>
      </c>
      <c r="H6" s="5" t="n">
        <v>11761488</v>
      </c>
    </row>
    <row r="7">
      <c r="A7" s="4" t="inlineStr">
        <is>
          <t>Final Balance, Shares</t>
        </is>
      </c>
      <c r="F7" s="5" t="n">
        <v>36601290</v>
      </c>
      <c r="G7" s="5" t="n">
        <v>41759010</v>
      </c>
      <c r="H7" s="5" t="n">
        <v>31938120</v>
      </c>
    </row>
    <row r="8">
      <c r="A8" s="4" t="inlineStr">
        <is>
          <t>Opening Balance, Weighted average price of the shares | R$ / shares</t>
        </is>
      </c>
      <c r="F8" s="6" t="inlineStr">
        <is>
          <t>R$ 1.46</t>
        </is>
      </c>
      <c r="G8" s="6" t="inlineStr">
        <is>
          <t>R$ 0.29</t>
        </is>
      </c>
      <c r="H8" s="6" t="inlineStr">
        <is>
          <t>R$ 0.26</t>
        </is>
      </c>
    </row>
    <row r="9">
      <c r="A9" s="4" t="inlineStr">
        <is>
          <t>Granted, Weighted average price of the shares | R$ / shares</t>
        </is>
      </c>
      <c r="F9" s="7" t="n">
        <v>4.06</v>
      </c>
      <c r="G9" s="7" t="n">
        <v>3.06</v>
      </c>
      <c r="H9" s="7" t="n">
        <v>0.27</v>
      </c>
    </row>
    <row r="10">
      <c r="A10" s="4" t="inlineStr">
        <is>
          <t>Expired/Cancelled, Weighted average price of the shares | R$ / shares</t>
        </is>
      </c>
      <c r="F10" s="7" t="n">
        <v>0.5</v>
      </c>
      <c r="G10" s="7" t="n">
        <v>0.26</v>
      </c>
      <c r="H10" s="7" t="n">
        <v>0.24</v>
      </c>
    </row>
    <row r="11">
      <c r="A11" s="4" t="inlineStr">
        <is>
          <t>Exercised, Weighted average price of the shares | R$ / shares</t>
        </is>
      </c>
      <c r="F11" s="7" t="n">
        <v>0.91</v>
      </c>
      <c r="G11" s="7" t="n">
        <v>0.26</v>
      </c>
      <c r="H11" s="7" t="n">
        <v>0.26</v>
      </c>
    </row>
    <row r="12">
      <c r="A12" s="4" t="inlineStr">
        <is>
          <t>Final Balance, Weighted average price of the shares | R$ / shares</t>
        </is>
      </c>
      <c r="F12" s="6" t="inlineStr">
        <is>
          <t>R$ 2.39</t>
        </is>
      </c>
      <c r="G12" s="6" t="inlineStr">
        <is>
          <t>R$ 1.46</t>
        </is>
      </c>
      <c r="H12" s="6" t="inlineStr">
        <is>
          <t>R$ 0.29</t>
        </is>
      </c>
    </row>
    <row r="13">
      <c r="A13" s="4" t="inlineStr">
        <is>
          <t>Number of Shares Exercised</t>
        </is>
      </c>
      <c r="F13" s="5" t="n">
        <v>7654320</v>
      </c>
      <c r="G13" s="5" t="n">
        <v>7108488</v>
      </c>
      <c r="H13" s="5" t="n">
        <v>11761488</v>
      </c>
    </row>
    <row r="14">
      <c r="A14" s="4" t="inlineStr">
        <is>
          <t>Plan 2</t>
        </is>
      </c>
    </row>
    <row r="15">
      <c r="A15" s="3" t="inlineStr">
        <is>
          <t>Disclosure of terms and conditions of share-based payment arrangement [line items]</t>
        </is>
      </c>
    </row>
    <row r="16">
      <c r="A16" s="4" t="inlineStr">
        <is>
          <t>Quantity of Employees</t>
        </is>
      </c>
      <c r="G16" s="5" t="n">
        <v>1</v>
      </c>
      <c r="H16" s="5" t="n">
        <v>12</v>
      </c>
    </row>
    <row r="17">
      <c r="A17" s="4" t="inlineStr">
        <is>
          <t>Opening Balance, Shares</t>
        </is>
      </c>
      <c r="G17" s="5" t="n">
        <v>431046</v>
      </c>
      <c r="H17" s="5" t="n">
        <v>4325184</v>
      </c>
    </row>
    <row r="18">
      <c r="A18" s="4" t="inlineStr">
        <is>
          <t>Granted, Shares</t>
        </is>
      </c>
      <c r="E18" s="5" t="n">
        <v>30590460</v>
      </c>
    </row>
    <row r="19">
      <c r="A19" s="4" t="inlineStr">
        <is>
          <t>Expired/Cancelled, Shares</t>
        </is>
      </c>
      <c r="H19" s="5" t="n">
        <v>278640</v>
      </c>
    </row>
    <row r="20">
      <c r="A20" s="4" t="inlineStr">
        <is>
          <t>Exercised, Shares</t>
        </is>
      </c>
      <c r="G20" s="5" t="n">
        <v>431046</v>
      </c>
      <c r="H20" s="5" t="n">
        <v>3615498</v>
      </c>
    </row>
    <row r="21">
      <c r="A21" s="4" t="inlineStr">
        <is>
          <t>Final Balance, Shares</t>
        </is>
      </c>
      <c r="H21" s="5" t="n">
        <v>431046</v>
      </c>
    </row>
    <row r="22">
      <c r="A22" s="4" t="inlineStr">
        <is>
          <t>Granted, Weighted average price of the shares | R$ / shares</t>
        </is>
      </c>
      <c r="E22" s="6" t="inlineStr">
        <is>
          <t>R$ 0.21</t>
        </is>
      </c>
    </row>
    <row r="23">
      <c r="A23" s="4" t="inlineStr">
        <is>
          <t>Number of Shares Exercised</t>
        </is>
      </c>
      <c r="G23" s="5" t="n">
        <v>431046</v>
      </c>
      <c r="H23" s="5" t="n">
        <v>3615498</v>
      </c>
    </row>
    <row r="24">
      <c r="A24" s="4" t="inlineStr">
        <is>
          <t>Share plan expense in exercise | R$</t>
        </is>
      </c>
      <c r="G24" s="6" t="inlineStr">
        <is>
          <t>R$ 0</t>
        </is>
      </c>
    </row>
    <row r="25">
      <c r="A25" s="4" t="inlineStr">
        <is>
          <t>Remaining Remuneration Cost Period (in years)</t>
        </is>
      </c>
      <c r="G25" s="4" t="inlineStr">
        <is>
          <t>0 years</t>
        </is>
      </c>
    </row>
    <row r="26">
      <c r="A26" s="4" t="inlineStr">
        <is>
          <t>Remaining Contractual Life (in years)</t>
        </is>
      </c>
      <c r="G26" s="4" t="inlineStr">
        <is>
          <t>0 years</t>
        </is>
      </c>
    </row>
    <row r="27">
      <c r="A27" s="4" t="inlineStr">
        <is>
          <t>Plan 3</t>
        </is>
      </c>
    </row>
    <row r="28">
      <c r="A28" s="3" t="inlineStr">
        <is>
          <t>Disclosure of terms and conditions of share-based payment arrangement [line items]</t>
        </is>
      </c>
    </row>
    <row r="29">
      <c r="A29" s="4" t="inlineStr">
        <is>
          <t>Quantity of Employees</t>
        </is>
      </c>
      <c r="F29" s="5" t="n">
        <v>3</v>
      </c>
      <c r="G29" s="5" t="n">
        <v>16</v>
      </c>
      <c r="H29" s="5" t="n">
        <v>18</v>
      </c>
    </row>
    <row r="30">
      <c r="A30" s="4" t="inlineStr">
        <is>
          <t>Opening Balance, Shares</t>
        </is>
      </c>
      <c r="F30" s="5" t="n">
        <v>7128000</v>
      </c>
      <c r="G30" s="5" t="n">
        <v>8839800</v>
      </c>
      <c r="H30" s="5" t="n">
        <v>9736200</v>
      </c>
    </row>
    <row r="31">
      <c r="A31" s="4" t="inlineStr">
        <is>
          <t>Granted, Shares</t>
        </is>
      </c>
      <c r="D31" s="5" t="n">
        <v>10584000</v>
      </c>
      <c r="F31" s="5" t="n">
        <v>648000</v>
      </c>
    </row>
    <row r="32">
      <c r="A32" s="4" t="inlineStr">
        <is>
          <t>Expired/Cancelled, Shares</t>
        </is>
      </c>
      <c r="G32" s="5" t="n">
        <v>91800</v>
      </c>
      <c r="H32" s="5" t="n">
        <v>136800</v>
      </c>
    </row>
    <row r="33">
      <c r="A33" s="4" t="inlineStr">
        <is>
          <t>Exercised, Shares</t>
        </is>
      </c>
      <c r="F33" s="5" t="n">
        <v>3715200</v>
      </c>
      <c r="G33" s="5" t="n">
        <v>1620000</v>
      </c>
      <c r="H33" s="5" t="n">
        <v>759600</v>
      </c>
    </row>
    <row r="34">
      <c r="A34" s="4" t="inlineStr">
        <is>
          <t>Final Balance, Shares</t>
        </is>
      </c>
      <c r="F34" s="5" t="n">
        <v>4060800</v>
      </c>
      <c r="G34" s="5" t="n">
        <v>7128000</v>
      </c>
      <c r="H34" s="5" t="n">
        <v>8839800</v>
      </c>
    </row>
    <row r="35">
      <c r="A35" s="4" t="inlineStr">
        <is>
          <t>Granted, Weighted average price of the shares | R$ / shares</t>
        </is>
      </c>
      <c r="D35" s="6" t="inlineStr">
        <is>
          <t>R$ 0.26</t>
        </is>
      </c>
    </row>
    <row r="36">
      <c r="A36" s="4" t="inlineStr">
        <is>
          <t>Number of Shares Exercised</t>
        </is>
      </c>
      <c r="F36" s="5" t="n">
        <v>3715200</v>
      </c>
      <c r="G36" s="5" t="n">
        <v>1620000</v>
      </c>
      <c r="H36" s="5" t="n">
        <v>759600</v>
      </c>
    </row>
    <row r="37">
      <c r="A37" s="4" t="inlineStr">
        <is>
          <t>Number of Exercisable Shares</t>
        </is>
      </c>
      <c r="F37" s="5" t="n">
        <v>4060800</v>
      </c>
      <c r="G37" s="5" t="n">
        <v>468000</v>
      </c>
    </row>
    <row r="38">
      <c r="A38" s="4" t="inlineStr">
        <is>
          <t>Share plan expense in exercise | R$</t>
        </is>
      </c>
      <c r="G38" s="6" t="inlineStr">
        <is>
          <t>R$ 48</t>
        </is>
      </c>
    </row>
    <row r="39">
      <c r="A39" s="4" t="inlineStr">
        <is>
          <t>Share plan expense to be Recognized | R$</t>
        </is>
      </c>
      <c r="G39" s="6" t="inlineStr">
        <is>
          <t>R$ 48</t>
        </is>
      </c>
    </row>
    <row r="40">
      <c r="A40" s="4" t="inlineStr">
        <is>
          <t>Remaining Remuneration Cost Period (in years)</t>
        </is>
      </c>
      <c r="F40" s="4" t="inlineStr">
        <is>
          <t>0 years</t>
        </is>
      </c>
      <c r="G40" s="4" t="inlineStr">
        <is>
          <t>6 months</t>
        </is>
      </c>
    </row>
    <row r="41">
      <c r="A41" s="4" t="inlineStr">
        <is>
          <t>Remaining Contractual Life (in years)</t>
        </is>
      </c>
      <c r="F41" s="4" t="inlineStr">
        <is>
          <t>2 years</t>
        </is>
      </c>
      <c r="G41" s="4" t="inlineStr">
        <is>
          <t>3 years 7 months 6 days</t>
        </is>
      </c>
    </row>
    <row r="42">
      <c r="A42" s="4" t="inlineStr">
        <is>
          <t>Plan 4 (tranche 1)</t>
        </is>
      </c>
    </row>
    <row r="43">
      <c r="A43" s="3" t="inlineStr">
        <is>
          <t>Disclosure of terms and conditions of share-based payment arrangement [line items]</t>
        </is>
      </c>
    </row>
    <row r="44">
      <c r="A44" s="4" t="inlineStr">
        <is>
          <t>Quantity of Employees</t>
        </is>
      </c>
      <c r="F44" s="5" t="n">
        <v>31</v>
      </c>
      <c r="G44" s="5" t="n">
        <v>33</v>
      </c>
      <c r="H44" s="5" t="n">
        <v>25</v>
      </c>
    </row>
    <row r="45">
      <c r="A45" s="4" t="inlineStr">
        <is>
          <t>Opening Balance, Shares</t>
        </is>
      </c>
      <c r="F45" s="5" t="n">
        <v>19652310</v>
      </c>
      <c r="G45" s="5" t="n">
        <v>22667274</v>
      </c>
      <c r="H45" s="5" t="n">
        <v>129542464</v>
      </c>
    </row>
    <row r="46">
      <c r="A46" s="4" t="inlineStr">
        <is>
          <t>Granted, Shares</t>
        </is>
      </c>
      <c r="C46" s="5" t="n">
        <v>32714784</v>
      </c>
      <c r="G46" s="5" t="n">
        <v>2880000</v>
      </c>
      <c r="H46" s="5" t="n">
        <v>900000</v>
      </c>
    </row>
    <row r="47">
      <c r="A47" s="4" t="inlineStr">
        <is>
          <t>Expired/Cancelled, Shares</t>
        </is>
      </c>
      <c r="F47" s="5" t="n">
        <v>2131200</v>
      </c>
      <c r="G47" s="5" t="n">
        <v>837522</v>
      </c>
      <c r="H47" s="5" t="n">
        <v>388800</v>
      </c>
    </row>
    <row r="48">
      <c r="A48" s="4" t="inlineStr">
        <is>
          <t>Exercised, Shares</t>
        </is>
      </c>
      <c r="F48" s="5" t="n">
        <v>2772720</v>
      </c>
      <c r="G48" s="5" t="n">
        <v>5057442</v>
      </c>
      <c r="H48" s="5" t="n">
        <v>7386390</v>
      </c>
    </row>
    <row r="49">
      <c r="A49" s="4" t="inlineStr">
        <is>
          <t>Final Balance, Shares</t>
        </is>
      </c>
      <c r="F49" s="5" t="n">
        <v>14748390</v>
      </c>
      <c r="G49" s="5" t="n">
        <v>19652310</v>
      </c>
      <c r="H49" s="5" t="n">
        <v>22667274</v>
      </c>
    </row>
    <row r="50">
      <c r="A50" s="4" t="inlineStr">
        <is>
          <t>Granted, Weighted average price of the shares | R$ / shares</t>
        </is>
      </c>
      <c r="C50" s="6" t="inlineStr">
        <is>
          <t>R$ 0.21</t>
        </is>
      </c>
    </row>
    <row r="51">
      <c r="A51" s="4" t="inlineStr">
        <is>
          <t>Number of Shares Exercised</t>
        </is>
      </c>
      <c r="F51" s="5" t="n">
        <v>2772720</v>
      </c>
      <c r="G51" s="5" t="n">
        <v>5057442</v>
      </c>
      <c r="H51" s="5" t="n">
        <v>7386390</v>
      </c>
    </row>
    <row r="52">
      <c r="A52" s="4" t="inlineStr">
        <is>
          <t>Number of Exercisable Shares</t>
        </is>
      </c>
      <c r="F52" s="5" t="n">
        <v>14748390</v>
      </c>
      <c r="G52" s="5" t="n">
        <v>1149795</v>
      </c>
    </row>
    <row r="53">
      <c r="A53" s="4" t="inlineStr">
        <is>
          <t>Share plan expense in exercise | R$</t>
        </is>
      </c>
      <c r="G53" s="6" t="inlineStr">
        <is>
          <t>R$ 0</t>
        </is>
      </c>
    </row>
    <row r="54">
      <c r="A54" s="4" t="inlineStr">
        <is>
          <t>Remaining Remuneration Cost Period (in years)</t>
        </is>
      </c>
      <c r="F54" s="4" t="inlineStr">
        <is>
          <t>0 years</t>
        </is>
      </c>
      <c r="G54" s="4" t="inlineStr">
        <is>
          <t>4 years</t>
        </is>
      </c>
    </row>
    <row r="55">
      <c r="A55" s="4" t="inlineStr">
        <is>
          <t>Remaining Contractual Life (in years)</t>
        </is>
      </c>
      <c r="F55" s="4" t="inlineStr">
        <is>
          <t>3 years 2 months 12 days</t>
        </is>
      </c>
      <c r="G55" s="4" t="inlineStr">
        <is>
          <t>4 years 8 months 12 days</t>
        </is>
      </c>
    </row>
    <row r="56">
      <c r="A56" s="4" t="inlineStr">
        <is>
          <t>Plan 4 (tranche 2)</t>
        </is>
      </c>
    </row>
    <row r="57">
      <c r="A57" s="3" t="inlineStr">
        <is>
          <t>Disclosure of terms and conditions of share-based payment arrangement [line items]</t>
        </is>
      </c>
    </row>
    <row r="58">
      <c r="A58" s="4" t="inlineStr">
        <is>
          <t>Quantity of Employees</t>
        </is>
      </c>
      <c r="F58" s="5" t="n">
        <v>59</v>
      </c>
      <c r="G58" s="5" t="n">
        <v>59</v>
      </c>
    </row>
    <row r="59">
      <c r="A59" s="4" t="inlineStr">
        <is>
          <t>Opening Balance, Shares</t>
        </is>
      </c>
      <c r="F59" s="5" t="n">
        <v>14978700</v>
      </c>
    </row>
    <row r="60">
      <c r="A60" s="4" t="inlineStr">
        <is>
          <t>Granted, Shares</t>
        </is>
      </c>
      <c r="B60" s="5" t="n">
        <v>19093500</v>
      </c>
      <c r="F60" s="5" t="n">
        <v>4114800</v>
      </c>
      <c r="G60" s="5" t="n">
        <v>14978700</v>
      </c>
    </row>
    <row r="61">
      <c r="A61" s="4" t="inlineStr">
        <is>
          <t>Expired/Cancelled, Shares</t>
        </is>
      </c>
      <c r="F61" s="5" t="n">
        <v>135000</v>
      </c>
    </row>
    <row r="62">
      <c r="A62" s="4" t="inlineStr">
        <is>
          <t>Exercised, Shares</t>
        </is>
      </c>
      <c r="F62" s="5" t="n">
        <v>1166400</v>
      </c>
    </row>
    <row r="63">
      <c r="A63" s="4" t="inlineStr">
        <is>
          <t>Final Balance, Shares</t>
        </is>
      </c>
      <c r="F63" s="5" t="n">
        <v>17792100</v>
      </c>
      <c r="G63" s="5" t="n">
        <v>14978700</v>
      </c>
    </row>
    <row r="64">
      <c r="A64" s="4" t="inlineStr">
        <is>
          <t>Granted, Weighted average price of the shares | R$ / shares</t>
        </is>
      </c>
      <c r="B64" s="6" t="inlineStr">
        <is>
          <t>R$ 3.60</t>
        </is>
      </c>
    </row>
    <row r="65">
      <c r="A65" s="4" t="inlineStr">
        <is>
          <t>Number of Shares Exercised</t>
        </is>
      </c>
      <c r="F65" s="5" t="n">
        <v>1166400</v>
      </c>
    </row>
    <row r="66">
      <c r="A66" s="4" t="inlineStr">
        <is>
          <t>Number of Exercisable Shares</t>
        </is>
      </c>
      <c r="F66" s="5" t="n">
        <v>17792100</v>
      </c>
    </row>
    <row r="67">
      <c r="A67" s="4" t="inlineStr">
        <is>
          <t>Share plan expense in exercise | R$</t>
        </is>
      </c>
      <c r="F67" s="6" t="inlineStr">
        <is>
          <t>R$ 3089</t>
        </is>
      </c>
    </row>
    <row r="68">
      <c r="A68" s="4" t="inlineStr">
        <is>
          <t>Share plan expense to be Recognized | R$</t>
        </is>
      </c>
      <c r="F68" s="6" t="inlineStr">
        <is>
          <t>R$ 16924</t>
        </is>
      </c>
    </row>
    <row r="69">
      <c r="A69" s="4" t="inlineStr">
        <is>
          <t>Remaining Remuneration Cost Period (in years)</t>
        </is>
      </c>
      <c r="F69" s="4" t="inlineStr">
        <is>
          <t>4 years</t>
        </is>
      </c>
    </row>
    <row r="70">
      <c r="A70" s="4" t="inlineStr">
        <is>
          <t>Remaining Contractual Life (in years)</t>
        </is>
      </c>
      <c r="F70" s="4" t="inlineStr">
        <is>
          <t>6 years 1 month 6 day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summary (Details) - BRL (R$) R$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Income of loans and advances to costumers</t>
        </is>
      </c>
      <c r="B4" s="6" t="inlineStr">
        <is>
          <t>R$ 7163</t>
        </is>
      </c>
    </row>
    <row r="5">
      <c r="A5" s="4" t="inlineStr">
        <is>
          <t>Interest expenses</t>
        </is>
      </c>
      <c r="B5" s="5" t="n">
        <v>-1542</v>
      </c>
      <c r="C5" s="6" t="inlineStr">
        <is>
          <t>R$ 20638</t>
        </is>
      </c>
      <c r="D5" s="6" t="inlineStr">
        <is>
          <t>R$ 14956</t>
        </is>
      </c>
    </row>
    <row r="6">
      <c r="A6" s="4" t="inlineStr">
        <is>
          <t>Other administrative revenues (expenses)</t>
        </is>
      </c>
      <c r="B6" s="5" t="n">
        <v>-737</v>
      </c>
      <c r="C6" s="5" t="n">
        <v>-1085</v>
      </c>
    </row>
    <row r="7">
      <c r="A7" s="4" t="inlineStr">
        <is>
          <t>Other operating expenses</t>
        </is>
      </c>
      <c r="B7" s="5" t="n">
        <v>-180352</v>
      </c>
    </row>
    <row r="8">
      <c r="A8" s="4" t="inlineStr">
        <is>
          <t>Demand deposits</t>
        </is>
      </c>
    </row>
    <row r="9">
      <c r="A9" s="3" t="inlineStr">
        <is>
          <t>Disclosure of transactions between related parties [line items]</t>
        </is>
      </c>
    </row>
    <row r="10">
      <c r="A10" s="4" t="inlineStr">
        <is>
          <t>Amounts payable</t>
        </is>
      </c>
      <c r="B10" s="5" t="n">
        <v>-97116</v>
      </c>
      <c r="C10" s="5" t="n">
        <v>-7710</v>
      </c>
    </row>
    <row r="11">
      <c r="A11" s="4" t="inlineStr">
        <is>
          <t>Time deposits</t>
        </is>
      </c>
    </row>
    <row r="12">
      <c r="A12" s="3" t="inlineStr">
        <is>
          <t>Disclosure of transactions between related parties [line items]</t>
        </is>
      </c>
    </row>
    <row r="13">
      <c r="A13" s="4" t="inlineStr">
        <is>
          <t>Amounts payable</t>
        </is>
      </c>
      <c r="B13" s="5" t="n">
        <v>-259975</v>
      </c>
      <c r="C13" s="5" t="n">
        <v>-284840</v>
      </c>
    </row>
    <row r="14">
      <c r="A14" s="4" t="inlineStr">
        <is>
          <t>Other liabilities</t>
        </is>
      </c>
    </row>
    <row r="15">
      <c r="A15" s="3" t="inlineStr">
        <is>
          <t>Disclosure of transactions between related parties [line items]</t>
        </is>
      </c>
    </row>
    <row r="16">
      <c r="A16" s="4" t="inlineStr">
        <is>
          <t>Amounts payable</t>
        </is>
      </c>
      <c r="B16" s="5" t="n">
        <v>-32339</v>
      </c>
    </row>
    <row r="17">
      <c r="A17" s="4" t="inlineStr">
        <is>
          <t>Loans and advances to costumers and Debentures</t>
        </is>
      </c>
    </row>
    <row r="18">
      <c r="A18" s="3" t="inlineStr">
        <is>
          <t>Disclosure of transactions between related parties [line items]</t>
        </is>
      </c>
    </row>
    <row r="19">
      <c r="A19" s="4" t="inlineStr">
        <is>
          <t>Amounts receivable</t>
        </is>
      </c>
      <c r="B19" s="5" t="n">
        <v>606025</v>
      </c>
      <c r="C19" s="5" t="n">
        <v>137250</v>
      </c>
    </row>
    <row r="20">
      <c r="A20" s="4" t="inlineStr">
        <is>
          <t>Securities</t>
        </is>
      </c>
    </row>
    <row r="21">
      <c r="A21" s="3" t="inlineStr">
        <is>
          <t>Disclosure of transactions between related parties [line items]</t>
        </is>
      </c>
    </row>
    <row r="22">
      <c r="A22" s="4" t="inlineStr">
        <is>
          <t>Amounts receivable</t>
        </is>
      </c>
      <c r="B22" s="5" t="n">
        <v>81534</v>
      </c>
    </row>
    <row r="23">
      <c r="A23" s="4" t="inlineStr">
        <is>
          <t>Parent Company</t>
        </is>
      </c>
    </row>
    <row r="24">
      <c r="A24" s="3" t="inlineStr">
        <is>
          <t>Disclosure of transactions between related parties [line items]</t>
        </is>
      </c>
    </row>
    <row r="25">
      <c r="A25" s="4" t="inlineStr">
        <is>
          <t>Income of loans and advances to costumers</t>
        </is>
      </c>
      <c r="B25" s="5" t="n">
        <v>-7163</v>
      </c>
    </row>
    <row r="26">
      <c r="A26" s="4" t="inlineStr">
        <is>
          <t>Interest expenses</t>
        </is>
      </c>
      <c r="B26" s="5" t="n">
        <v>-813</v>
      </c>
      <c r="C26" s="5" t="n">
        <v>-2503</v>
      </c>
      <c r="D26" s="5" t="n">
        <v>-3564</v>
      </c>
    </row>
    <row r="27">
      <c r="A27" s="4" t="inlineStr">
        <is>
          <t>Other operating expenses</t>
        </is>
      </c>
      <c r="B27" s="5" t="n">
        <v>-180352</v>
      </c>
    </row>
    <row r="28">
      <c r="A28" s="4" t="inlineStr">
        <is>
          <t>Parent Company | Demand deposits</t>
        </is>
      </c>
    </row>
    <row r="29">
      <c r="A29" s="3" t="inlineStr">
        <is>
          <t>Disclosure of transactions between related parties [line items]</t>
        </is>
      </c>
    </row>
    <row r="30">
      <c r="A30" s="4" t="inlineStr">
        <is>
          <t>Amounts payable</t>
        </is>
      </c>
      <c r="B30" s="5" t="n">
        <v>-86997</v>
      </c>
      <c r="C30" s="5" t="n">
        <v>-30</v>
      </c>
    </row>
    <row r="31">
      <c r="A31" s="4" t="inlineStr">
        <is>
          <t>Parent Company | Time deposits</t>
        </is>
      </c>
    </row>
    <row r="32">
      <c r="A32" s="3" t="inlineStr">
        <is>
          <t>Disclosure of transactions between related parties [line items]</t>
        </is>
      </c>
    </row>
    <row r="33">
      <c r="A33" s="4" t="inlineStr">
        <is>
          <t>Amounts payable</t>
        </is>
      </c>
      <c r="B33" s="5" t="n">
        <v>-87928</v>
      </c>
      <c r="C33" s="5" t="n">
        <v>-22471</v>
      </c>
    </row>
    <row r="34">
      <c r="A34" s="4" t="inlineStr">
        <is>
          <t>Parent Company | Other liabilities</t>
        </is>
      </c>
    </row>
    <row r="35">
      <c r="A35" s="3" t="inlineStr">
        <is>
          <t>Disclosure of transactions between related parties [line items]</t>
        </is>
      </c>
    </row>
    <row r="36">
      <c r="A36" s="4" t="inlineStr">
        <is>
          <t>Amounts payable</t>
        </is>
      </c>
      <c r="B36" s="5" t="n">
        <v>-32339</v>
      </c>
    </row>
    <row r="37">
      <c r="A37" s="4" t="inlineStr">
        <is>
          <t>Parent Company | Loans and advances to costumers and Debentures</t>
        </is>
      </c>
    </row>
    <row r="38">
      <c r="A38" s="3" t="inlineStr">
        <is>
          <t>Disclosure of transactions between related parties [line items]</t>
        </is>
      </c>
    </row>
    <row r="39">
      <c r="A39" s="4" t="inlineStr">
        <is>
          <t>Amounts receivable</t>
        </is>
      </c>
      <c r="B39" s="5" t="n">
        <v>159269</v>
      </c>
      <c r="C39" s="5" t="n">
        <v>9</v>
      </c>
    </row>
    <row r="40">
      <c r="A40" s="4" t="inlineStr">
        <is>
          <t>Parent Company | Securities</t>
        </is>
      </c>
    </row>
    <row r="41">
      <c r="A41" s="3" t="inlineStr">
        <is>
          <t>Disclosure of transactions between related parties [line items]</t>
        </is>
      </c>
    </row>
    <row r="42">
      <c r="A42" s="4" t="inlineStr">
        <is>
          <t>Amounts receivable</t>
        </is>
      </c>
      <c r="B42" s="5" t="n">
        <v>81534</v>
      </c>
    </row>
    <row r="43">
      <c r="A43" s="4" t="inlineStr">
        <is>
          <t>Key management personnel</t>
        </is>
      </c>
    </row>
    <row r="44">
      <c r="A44" s="3" t="inlineStr">
        <is>
          <t>Disclosure of transactions between related parties [line items]</t>
        </is>
      </c>
    </row>
    <row r="45">
      <c r="A45" s="4" t="inlineStr">
        <is>
          <t>Interest expenses</t>
        </is>
      </c>
      <c r="B45" s="5" t="n">
        <v>-215</v>
      </c>
      <c r="C45" s="5" t="n">
        <v>-2181</v>
      </c>
      <c r="D45" s="5" t="n">
        <v>-797</v>
      </c>
    </row>
    <row r="46">
      <c r="A46" s="4" t="inlineStr">
        <is>
          <t>Key management personnel | Demand deposits</t>
        </is>
      </c>
    </row>
    <row r="47">
      <c r="A47" s="3" t="inlineStr">
        <is>
          <t>Disclosure of transactions between related parties [line items]</t>
        </is>
      </c>
    </row>
    <row r="48">
      <c r="A48" s="4" t="inlineStr">
        <is>
          <t>Amounts payable</t>
        </is>
      </c>
      <c r="B48" s="5" t="n">
        <v>-800</v>
      </c>
      <c r="C48" s="5" t="n">
        <v>-2287</v>
      </c>
    </row>
    <row r="49">
      <c r="A49" s="4" t="inlineStr">
        <is>
          <t>Key management personnel | Time deposits</t>
        </is>
      </c>
    </row>
    <row r="50">
      <c r="A50" s="3" t="inlineStr">
        <is>
          <t>Disclosure of transactions between related parties [line items]</t>
        </is>
      </c>
    </row>
    <row r="51">
      <c r="A51" s="4" t="inlineStr">
        <is>
          <t>Amounts payable</t>
        </is>
      </c>
      <c r="B51" s="5" t="n">
        <v>-25962</v>
      </c>
      <c r="C51" s="5" t="n">
        <v>-37816</v>
      </c>
    </row>
    <row r="52">
      <c r="A52" s="4" t="inlineStr">
        <is>
          <t>Key management personnel | Loans and advances to costumers and Debentures</t>
        </is>
      </c>
    </row>
    <row r="53">
      <c r="A53" s="3" t="inlineStr">
        <is>
          <t>Disclosure of transactions between related parties [line items]</t>
        </is>
      </c>
    </row>
    <row r="54">
      <c r="A54" s="4" t="inlineStr">
        <is>
          <t>Amounts receivable</t>
        </is>
      </c>
      <c r="B54" s="5" t="n">
        <v>19789</v>
      </c>
      <c r="C54" s="5" t="n">
        <v>2615</v>
      </c>
    </row>
    <row r="55">
      <c r="A55" s="4" t="inlineStr">
        <is>
          <t>Other related parties</t>
        </is>
      </c>
    </row>
    <row r="56">
      <c r="A56" s="3" t="inlineStr">
        <is>
          <t>Disclosure of transactions between related parties [line items]</t>
        </is>
      </c>
    </row>
    <row r="57">
      <c r="A57" s="4" t="inlineStr">
        <is>
          <t>Interest expenses</t>
        </is>
      </c>
      <c r="B57" s="5" t="n">
        <v>-514</v>
      </c>
      <c r="C57" s="5" t="n">
        <v>-15954</v>
      </c>
      <c r="D57" s="6" t="inlineStr">
        <is>
          <t>R$ 10595</t>
        </is>
      </c>
    </row>
    <row r="58">
      <c r="A58" s="4" t="inlineStr">
        <is>
          <t>Other administrative revenues (expenses)</t>
        </is>
      </c>
      <c r="B58" s="5" t="n">
        <v>-737</v>
      </c>
      <c r="C58" s="5" t="n">
        <v>-1085</v>
      </c>
    </row>
    <row r="59">
      <c r="A59" s="4" t="inlineStr">
        <is>
          <t>Other related parties | Demand deposits</t>
        </is>
      </c>
    </row>
    <row r="60">
      <c r="A60" s="3" t="inlineStr">
        <is>
          <t>Disclosure of transactions between related parties [line items]</t>
        </is>
      </c>
    </row>
    <row r="61">
      <c r="A61" s="4" t="inlineStr">
        <is>
          <t>Amounts payable</t>
        </is>
      </c>
      <c r="B61" s="5" t="n">
        <v>-9319</v>
      </c>
      <c r="C61" s="5" t="n">
        <v>-5393</v>
      </c>
    </row>
    <row r="62">
      <c r="A62" s="4" t="inlineStr">
        <is>
          <t>Other related parties | Time deposits</t>
        </is>
      </c>
    </row>
    <row r="63">
      <c r="A63" s="3" t="inlineStr">
        <is>
          <t>Disclosure of transactions between related parties [line items]</t>
        </is>
      </c>
    </row>
    <row r="64">
      <c r="A64" s="4" t="inlineStr">
        <is>
          <t>Amounts payable</t>
        </is>
      </c>
      <c r="B64" s="5" t="n">
        <v>-146085</v>
      </c>
      <c r="C64" s="5" t="n">
        <v>-224553</v>
      </c>
    </row>
    <row r="65">
      <c r="A65" s="4" t="inlineStr">
        <is>
          <t>Other related parties | Loans and advances to costumers and Debentures</t>
        </is>
      </c>
    </row>
    <row r="66">
      <c r="A66" s="3" t="inlineStr">
        <is>
          <t>Disclosure of transactions between related parties [line items]</t>
        </is>
      </c>
    </row>
    <row r="67">
      <c r="A67" s="4" t="inlineStr">
        <is>
          <t>Amounts receivable</t>
        </is>
      </c>
      <c r="B67" s="6" t="inlineStr">
        <is>
          <t>R$ 426967</t>
        </is>
      </c>
      <c r="C67" s="6" t="inlineStr">
        <is>
          <t>R$ 134626</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ransactions with related parties - Description (Details) R$ in Thousands</t>
        </is>
      </c>
      <c r="B1" s="2" t="inlineStr">
        <is>
          <t>12 Months Ended</t>
        </is>
      </c>
    </row>
    <row r="2">
      <c r="B2" s="2" t="inlineStr">
        <is>
          <t>Dec. 31, 2021BRL (R$)</t>
        </is>
      </c>
      <c r="C2" s="2" t="inlineStr">
        <is>
          <t>Dec. 31, 2020BRL (R$)</t>
        </is>
      </c>
    </row>
    <row r="3">
      <c r="A3" s="3" t="inlineStr">
        <is>
          <t>Disclosure of transactions between related parties [line items]</t>
        </is>
      </c>
    </row>
    <row r="4">
      <c r="A4" s="4" t="inlineStr">
        <is>
          <t>Value of CRI</t>
        </is>
      </c>
      <c r="B4" s="6" t="inlineStr">
        <is>
          <t>R$ 65100</t>
        </is>
      </c>
    </row>
    <row r="5">
      <c r="A5" s="4" t="inlineStr">
        <is>
          <t>Demand deposits</t>
        </is>
      </c>
    </row>
    <row r="6">
      <c r="A6" s="3" t="inlineStr">
        <is>
          <t>Disclosure of transactions between related parties [line items]</t>
        </is>
      </c>
    </row>
    <row r="7">
      <c r="A7" s="4" t="inlineStr">
        <is>
          <t>Amounts payable</t>
        </is>
      </c>
      <c r="B7" s="6" t="inlineStr">
        <is>
          <t>R$ 97116</t>
        </is>
      </c>
      <c r="C7" s="6" t="inlineStr">
        <is>
          <t>R$ 7710</t>
        </is>
      </c>
    </row>
    <row r="8">
      <c r="A8" s="4" t="inlineStr">
        <is>
          <t>Demand deposits | Minimum</t>
        </is>
      </c>
    </row>
    <row r="9">
      <c r="A9" s="3" t="inlineStr">
        <is>
          <t>Disclosure of transactions between related parties [line items]</t>
        </is>
      </c>
    </row>
    <row r="10">
      <c r="A10" s="4" t="inlineStr">
        <is>
          <t>Terms of operations with related party</t>
        </is>
      </c>
      <c r="B10" s="4" t="inlineStr">
        <is>
          <t>16 days</t>
        </is>
      </c>
    </row>
    <row r="11">
      <c r="A11" s="4" t="inlineStr">
        <is>
          <t>Demand deposits | Maximum</t>
        </is>
      </c>
    </row>
    <row r="12">
      <c r="A12" s="3" t="inlineStr">
        <is>
          <t>Disclosure of transactions between related parties [line items]</t>
        </is>
      </c>
    </row>
    <row r="13">
      <c r="A13" s="4" t="inlineStr">
        <is>
          <t>Rate applied to monthly CDI in calculating related party transaction amount</t>
        </is>
      </c>
      <c r="B13" s="4" t="inlineStr">
        <is>
          <t>99.00%</t>
        </is>
      </c>
    </row>
    <row r="14">
      <c r="A14" s="4" t="inlineStr">
        <is>
          <t>Time deposits</t>
        </is>
      </c>
    </row>
    <row r="15">
      <c r="A15" s="3" t="inlineStr">
        <is>
          <t>Disclosure of transactions between related parties [line items]</t>
        </is>
      </c>
    </row>
    <row r="16">
      <c r="A16" s="4" t="inlineStr">
        <is>
          <t>Amounts payable</t>
        </is>
      </c>
      <c r="B16" s="6" t="inlineStr">
        <is>
          <t>R$ 259975</t>
        </is>
      </c>
      <c r="C16" s="5" t="n">
        <v>284840</v>
      </c>
    </row>
    <row r="17">
      <c r="A17" s="4" t="inlineStr">
        <is>
          <t>Time deposits | Maximum</t>
        </is>
      </c>
    </row>
    <row r="18">
      <c r="A18" s="3" t="inlineStr">
        <is>
          <t>Disclosure of transactions between related parties [line items]</t>
        </is>
      </c>
    </row>
    <row r="19">
      <c r="A19" s="4" t="inlineStr">
        <is>
          <t>Terms of operations with related party</t>
        </is>
      </c>
      <c r="B19" s="4" t="inlineStr">
        <is>
          <t>20 months</t>
        </is>
      </c>
    </row>
    <row r="20">
      <c r="A20" s="4" t="inlineStr">
        <is>
          <t>Rate applied to monthly CDI in calculating related party transaction amount</t>
        </is>
      </c>
      <c r="B20" s="4" t="inlineStr">
        <is>
          <t>102.00%</t>
        </is>
      </c>
    </row>
    <row r="21">
      <c r="A21" s="4" t="inlineStr">
        <is>
          <t>Loans and advances to costumers and Debentures</t>
        </is>
      </c>
    </row>
    <row r="22">
      <c r="A22" s="3" t="inlineStr">
        <is>
          <t>Disclosure of transactions between related parties [line items]</t>
        </is>
      </c>
    </row>
    <row r="23">
      <c r="A23" s="4" t="inlineStr">
        <is>
          <t>Amounts receivable</t>
        </is>
      </c>
      <c r="B23" s="6" t="inlineStr">
        <is>
          <t>R$ 606025</t>
        </is>
      </c>
      <c r="C23" s="5" t="n">
        <v>137250</v>
      </c>
    </row>
    <row r="24">
      <c r="A24" s="4" t="inlineStr">
        <is>
          <t>Other related parties | Demand deposits</t>
        </is>
      </c>
    </row>
    <row r="25">
      <c r="A25" s="3" t="inlineStr">
        <is>
          <t>Disclosure of transactions between related parties [line items]</t>
        </is>
      </c>
    </row>
    <row r="26">
      <c r="A26" s="4" t="inlineStr">
        <is>
          <t>Amounts payable</t>
        </is>
      </c>
      <c r="B26" s="5" t="n">
        <v>9319</v>
      </c>
      <c r="C26" s="5" t="n">
        <v>5393</v>
      </c>
    </row>
    <row r="27">
      <c r="A27" s="4" t="inlineStr">
        <is>
          <t>Other related parties | Time deposits</t>
        </is>
      </c>
    </row>
    <row r="28">
      <c r="A28" s="3" t="inlineStr">
        <is>
          <t>Disclosure of transactions between related parties [line items]</t>
        </is>
      </c>
    </row>
    <row r="29">
      <c r="A29" s="4" t="inlineStr">
        <is>
          <t>Amounts payable</t>
        </is>
      </c>
      <c r="B29" s="5" t="n">
        <v>146085</v>
      </c>
      <c r="C29" s="5" t="n">
        <v>224553</v>
      </c>
    </row>
    <row r="30">
      <c r="A30" s="4" t="inlineStr">
        <is>
          <t>Other related parties | Loans and advances to costumers and Debentures</t>
        </is>
      </c>
    </row>
    <row r="31">
      <c r="A31" s="3" t="inlineStr">
        <is>
          <t>Disclosure of transactions between related parties [line items]</t>
        </is>
      </c>
    </row>
    <row r="32">
      <c r="A32" s="4" t="inlineStr">
        <is>
          <t>Amounts receivable</t>
        </is>
      </c>
      <c r="B32" s="5" t="n">
        <v>426967</v>
      </c>
      <c r="C32" s="5" t="n">
        <v>134626</v>
      </c>
    </row>
    <row r="33">
      <c r="A33" s="4" t="inlineStr">
        <is>
          <t>MRV</t>
        </is>
      </c>
    </row>
    <row r="34">
      <c r="A34" s="3" t="inlineStr">
        <is>
          <t>Disclosure of transactions between related parties [line items]</t>
        </is>
      </c>
    </row>
    <row r="35">
      <c r="A35" s="4" t="inlineStr">
        <is>
          <t>Value of CRI</t>
        </is>
      </c>
      <c r="B35" s="5" t="n">
        <v>93100</v>
      </c>
    </row>
    <row r="36">
      <c r="A36" s="4" t="inlineStr">
        <is>
          <t>MRV | Loans and advances to costumers and Debentures</t>
        </is>
      </c>
    </row>
    <row r="37">
      <c r="A37" s="3" t="inlineStr">
        <is>
          <t>Disclosure of transactions between related parties [line items]</t>
        </is>
      </c>
    </row>
    <row r="38">
      <c r="A38" s="4" t="inlineStr">
        <is>
          <t>Amounts receivable</t>
        </is>
      </c>
      <c r="B38" s="6" t="inlineStr">
        <is>
          <t>R$ 243648</t>
        </is>
      </c>
      <c r="C38" s="6" t="inlineStr">
        <is>
          <t>R$ 76989</t>
        </is>
      </c>
    </row>
    <row r="39">
      <c r="A39" s="4" t="inlineStr">
        <is>
          <t>Terms of operations with related party</t>
        </is>
      </c>
      <c r="B39" s="4" t="inlineStr">
        <is>
          <t>30 days</t>
        </is>
      </c>
    </row>
    <row r="40">
      <c r="A40" s="4" t="inlineStr">
        <is>
          <t>MRV | Loans and advances to costumers and Debentures | Minimum</t>
        </is>
      </c>
    </row>
    <row r="41">
      <c r="A41" s="3" t="inlineStr">
        <is>
          <t>Disclosure of transactions between related parties [line items]</t>
        </is>
      </c>
    </row>
    <row r="42">
      <c r="A42" s="4" t="inlineStr">
        <is>
          <t>Rate used for credit operations with related party</t>
        </is>
      </c>
      <c r="B42" s="10" t="n">
        <v>0.8</v>
      </c>
    </row>
    <row r="43">
      <c r="A43" s="4" t="inlineStr">
        <is>
          <t>MRV | Loans and advances to costumers and Debentures | Maximum</t>
        </is>
      </c>
    </row>
    <row r="44">
      <c r="A44" s="3" t="inlineStr">
        <is>
          <t>Disclosure of transactions between related parties [line items]</t>
        </is>
      </c>
    </row>
    <row r="45">
      <c r="A45" s="4" t="inlineStr">
        <is>
          <t>Rate used for credit operations with related party</t>
        </is>
      </c>
      <c r="B45" s="7" t="n">
        <v>1.95</v>
      </c>
    </row>
    <row r="46">
      <c r="A46" s="4" t="inlineStr">
        <is>
          <t>Stone Pagamentos S.A. | Loans and advances to costumers and Debentures</t>
        </is>
      </c>
    </row>
    <row r="47">
      <c r="A47" s="3" t="inlineStr">
        <is>
          <t>Disclosure of transactions between related parties [line items]</t>
        </is>
      </c>
    </row>
    <row r="48">
      <c r="A48" s="4" t="inlineStr">
        <is>
          <t>Percentage of ownership by related party</t>
        </is>
      </c>
      <c r="B48" s="4" t="inlineStr">
        <is>
          <t>4.99%</t>
        </is>
      </c>
    </row>
    <row r="49">
      <c r="A49" s="4" t="inlineStr">
        <is>
          <t>Log Commercial Properties e Participations S.A. | Loans and advances to costumers and Debentures</t>
        </is>
      </c>
    </row>
    <row r="50">
      <c r="A50" s="3" t="inlineStr">
        <is>
          <t>Disclosure of transactions between related parties [line items]</t>
        </is>
      </c>
    </row>
    <row r="51">
      <c r="A51" s="4" t="inlineStr">
        <is>
          <t>Investment in debentures of related party</t>
        </is>
      </c>
      <c r="B51" s="6" t="inlineStr">
        <is>
          <t>R$ 50000</t>
        </is>
      </c>
    </row>
    <row r="52">
      <c r="A52" s="4" t="inlineStr">
        <is>
          <t>Rate of investment income</t>
        </is>
      </c>
      <c r="B52" s="4" t="inlineStr">
        <is>
          <t>116.50%</t>
        </is>
      </c>
    </row>
    <row r="53">
      <c r="A53" s="4" t="inlineStr">
        <is>
          <t>Fair value of investment in debentures of related party</t>
        </is>
      </c>
      <c r="B53" s="6" t="inlineStr">
        <is>
          <t>R$ 55433</t>
        </is>
      </c>
    </row>
    <row r="54">
      <c r="A54" s="4" t="inlineStr">
        <is>
          <t>IDTVM | Loans and advances to costumers and Debentures</t>
        </is>
      </c>
    </row>
    <row r="55">
      <c r="A55" s="3" t="inlineStr">
        <is>
          <t>Disclosure of transactions between related parties [line items]</t>
        </is>
      </c>
    </row>
    <row r="56">
      <c r="A56" s="4" t="inlineStr">
        <is>
          <t>Average rate applied on post-domicile working capital transactions with related party</t>
        </is>
      </c>
      <c r="B56" s="4" t="inlineStr">
        <is>
          <t>0.50%</t>
        </is>
      </c>
    </row>
    <row r="57">
      <c r="A57" s="4" t="inlineStr">
        <is>
          <t>IDTVM | Loans and advances to costumers and Debentures | Minimum</t>
        </is>
      </c>
    </row>
    <row r="58">
      <c r="A58" s="3" t="inlineStr">
        <is>
          <t>Disclosure of transactions between related parties [line items]</t>
        </is>
      </c>
    </row>
    <row r="59">
      <c r="A59" s="4" t="inlineStr">
        <is>
          <t>Rate applied to monthly CDI in calculating related party transaction amount</t>
        </is>
      </c>
      <c r="B59" s="4" t="inlineStr">
        <is>
          <t>110.00%</t>
        </is>
      </c>
    </row>
    <row r="60">
      <c r="A60" s="4" t="inlineStr">
        <is>
          <t>IDTVM | Loans and advances to costumers and Debentures | Maximum</t>
        </is>
      </c>
    </row>
    <row r="61">
      <c r="A61" s="3" t="inlineStr">
        <is>
          <t>Disclosure of transactions between related parties [line items]</t>
        </is>
      </c>
    </row>
    <row r="62">
      <c r="A62" s="4" t="inlineStr">
        <is>
          <t>Rate applied to monthly CDI in calculating related party transaction amount</t>
        </is>
      </c>
      <c r="B62" s="4" t="inlineStr">
        <is>
          <t>120.00%</t>
        </is>
      </c>
    </row>
    <row r="63">
      <c r="A63" s="4" t="inlineStr">
        <is>
          <t>Urba Desenvolvimento Urbano S.A., Urba 4 Loteamentos Ltda. and Urba 5 Loteamentos Ltda</t>
        </is>
      </c>
    </row>
    <row r="64">
      <c r="A64" s="3" t="inlineStr">
        <is>
          <t>Disclosure of transactions between related parties [line items]</t>
        </is>
      </c>
    </row>
    <row r="65">
      <c r="A65" s="4" t="inlineStr">
        <is>
          <t>Amounts payable</t>
        </is>
      </c>
      <c r="B65" s="6" t="inlineStr">
        <is>
          <t>R$ 10400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bsequent events (Details) R$ in Millions</t>
        </is>
      </c>
      <c r="B1" s="2" t="inlineStr">
        <is>
          <t>Jan. 25, 2022statecustomer</t>
        </is>
      </c>
      <c r="C1" s="2" t="inlineStr">
        <is>
          <t>Dec. 31, 2021BRL (R$)</t>
        </is>
      </c>
    </row>
    <row r="2">
      <c r="A2" s="4" t="inlineStr">
        <is>
          <t>Urba Desenvolvimento Urbano S.A., Urba 4 Loteamentos Ltda. and Urba 5 Loteamentos Ltda</t>
        </is>
      </c>
    </row>
    <row r="3">
      <c r="A3" s="3" t="inlineStr">
        <is>
          <t>Disclosure of non-adjusting events after reporting period [line items]</t>
        </is>
      </c>
    </row>
    <row r="4">
      <c r="A4" s="4" t="inlineStr">
        <is>
          <t>Amounts payable | R$</t>
        </is>
      </c>
      <c r="C4" s="6" t="inlineStr">
        <is>
          <t>R$ 104.0</t>
        </is>
      </c>
    </row>
    <row r="5">
      <c r="A5" s="4" t="inlineStr">
        <is>
          <t>Acquisition | USEND</t>
        </is>
      </c>
    </row>
    <row r="6">
      <c r="A6" s="3" t="inlineStr">
        <is>
          <t>Disclosure of non-adjusting events after reporting period [line items]</t>
        </is>
      </c>
    </row>
    <row r="7">
      <c r="A7" s="4" t="inlineStr">
        <is>
          <t>Percentage of voting interest</t>
        </is>
      </c>
      <c r="B7" s="4" t="inlineStr">
        <is>
          <t>100.00%</t>
        </is>
      </c>
    </row>
    <row r="8">
      <c r="A8" s="4" t="inlineStr">
        <is>
          <t>Years of experience in services</t>
        </is>
      </c>
      <c r="B8" s="4" t="inlineStr">
        <is>
          <t>16 years</t>
        </is>
      </c>
    </row>
    <row r="9">
      <c r="A9" s="4" t="inlineStr">
        <is>
          <t>Minimum number of states that the licenses can be applied for services | state</t>
        </is>
      </c>
      <c r="B9" s="5" t="n">
        <v>40</v>
      </c>
    </row>
    <row r="10">
      <c r="A10" s="4" t="inlineStr">
        <is>
          <t>Minimum base of customers | customer</t>
        </is>
      </c>
      <c r="B10" s="5" t="n">
        <v>150000</v>
      </c>
    </row>
    <row r="11">
      <c r="A11" s="4" t="inlineStr">
        <is>
          <t>New long term agreement with MasterCard</t>
        </is>
      </c>
    </row>
    <row r="12">
      <c r="A12" s="3" t="inlineStr">
        <is>
          <t>Disclosure of non-adjusting events after reporting period [line items]</t>
        </is>
      </c>
    </row>
    <row r="13">
      <c r="A13" s="4" t="inlineStr">
        <is>
          <t>Period agreed for increasing the benefits of master card</t>
        </is>
      </c>
      <c r="C13" s="4" t="inlineStr">
        <is>
          <t>10 year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9 Derivative financial instruments Inter is party to derivative contracts to meet its own needs to manage its risk exposure, and to meet its clients’ requests to manage their exposures. These transactions involve swaps and forward derivatives. Inter’s risk management policy is based on the use of derivative financial instruments with the predominant purpose to mitigate the risks pursuant to other transactions made. a. Derivative financial instruments – amortized cost, fair value and maturity ​ ​ ​ ​ ​ ​ ​ ​ ​ ​ ​ ​ ​ ​ ​ ​ ​ ​ ​ ​ ​ 12/31/2021 12/31/2020 ​ ​ Amortized ​ Fair value ​ ​ ​ Up to ​ From 3 to ​ From 1 to 3 ​ From 3 to 5 ​ ​ ​ ​ ​ cost adjustment Fair value 3 months 12 months years years Total Total Assets (A) ​ ​ ​ ​ ​ ​ ​ ​ ​ Receivable forward purchase 87,036 (88) 86,948 86,948 — — — 86,948 27,513 ​ ​ ​ ​ ​ ​ ​ ​ ​ ​ ​ ​ ​ ​ ​ ​ ​ ​ ​ Liabilities (B) (i) Payable adjustment - swap 66,545 — 66,545 — (29,452) (25,567) (11,526) (66,545) (56,758) ​ ​ ​ ​ ​ ​ ​ ​ ​ ​ ​ ​ ​ ​ ​ ​ ​ ​ ​ Net effect (A-B) 153,581 (88) 153,493 86,948 (29,452) (25,567) (11,526) 20,403 (29,245) ​ b. Forward and swap contracts – notional value ​ ​ ​ ​ ​ ​ ​ ​ ​ ​ ​ ​ ​ ​ ​ Up to 3 months 1 year to Above Total Total ​ 3 months to 1 year 3 years 3 years 12/31/2021 12/31/2020 Forward contract - assets 86,948 — — — 86,948 27,513 ​ ​ ​ ​ ​ ​ ​ ​ ​ ​ ​ ​ ​ Swap contracts - liabilities — 94,856 53,500 24,577 172,933 288,592 Total 86,948 94,856 53,500 24,577 259,881 316,105 ​ c. Basis swap contracts Inter has a part of its real estate credit portfolio indexed to the General Price Index (IGP-M) of Getúlio Vargas Foundation and part indexed to the National Broad Consumer Price Index (IPCA), whereas the majority of its LCI funding is indexed to the Interbank Deposit (DI) rate. Aiming at protecting the Group’s revenues from fluctuations in IGP-M and IPCA, swaps were contracted in which the Group pays the variation of IGP-M plus coupon or IPCA plus coupon and receives a defined percentage of the DI rate. The operations were carried out via Brasil, Bolsa, Balcão (B3) exchange and feature guarantee margin and control by this exchange. On December 31, 2021, the Group had 8 active swap contracts CDI x IGP-M, with total notional of BRL 112,856 (2020: BRL 178,592) and 2 active swap contracts CDI x IPCA, with total notional of BRL 60,000 (2020: BRL 110,000). d. Basis swap contracts ​ ​ ​ ​ ​ ​ ​ ​ ​ ​ ​ ​ ​ ​ ​ ​ 12/31/2021 ​ ​ ​ ​ Notional ​ Amortized cost ​ Fair value ​ ​ Indexes Contracts Value Bank Counterparty Bank Counterparty Gain (loss) CDI x IGPM 906723043 17,550 19,433 29,143 19,433 29,187 (9,754) CDI x IGPM 906723159 17,306 19,164 28,785 19,164 28,629 (9,465) CDI x IGPM 906723160 12,000 13,193 19,342 13,193 19,035 (5,842) CDI x IGPM 906723161 14,000 15,392 22,630 15,392 22,171 (6,779) CDI x IGPM 906723162 11,500 12,628 18,541 12,628 18,049 (5,421) CDI x IGPM 906723163 16,000 17,569 25,900 17,569 25,094 (7,525) CDI x IGPM 906723164 11,000 12,079 17,846 12,079 17,222 (5,143) CDI x IGPM 906723165 13,500 14,824 21,953 14,824 21,133 (6,309) Total CDI x IGPM 112,856 124,282 184,140 124,282 180,520 (56,238) ​ ​ ​ ​ ​ ​ ​ ​ ​ ​ ​ ​ ​ ​ ​ ​ 12/31/2021 ​ ​ ​ ​ Notional ​ Amortized cost ​ Fair value ​ ​ Indexes Contracts Value Bank Counterparty Bank Counterparty Gain (loss) CDI x IPCA 905638603 10,000 11,128 12,866 11,056 12,885 (1,829) CDI x IPCA 905638611 50,000 55,639 64,535 55,639 64,117 (8,478) Total CDI x IPCA 60,000 66,767 77,401 66,695 77,002 (10,307) Grand Total 172,856 191,049 261,541 190,977 257,522 (66,545) ​ ​ ​ ​ ​ ​ ​ ​ ​ ​ ​ ​ ​ ​ ​ ​ 12/31/2020 ​ ​ ​ ​ Notional ​ Amortized cost ​ Fair value ​ ​ Indexes ​ Contracts ​ Value ​ Bank ​ Counterparty ​ Bank ​ Counterparty ​ Gain (loss) CDI x IGPM 906722276 35,842 38,015 48,365 38,015 47,959 (9,944) CDI x IGPM 906722594 29,894 31,706 40,400 31,706 39,464 (7,758) CDI x IGPM 906722608 17,550 18,614 23,790 18,614 23,293 (4,679) CDI x IGPM 906723043 17,306 18,356 23,484 18,356 23,140 (4,784) CDI x IGPM 906723159 12,000 12,637 15,832 12,637 15,509 (2,872) CDI x IGPM 906723160 14,000 14,743 18,540 14,743 18,195 (3,452) CDI x IGPM 906723161 11,500 12,095 15,199 12,095 14,878 (2,783) CDI x IGPM 906723162 16,000 16,828 21,199 16,828 20,901 (4,073) CDI x IGPM 906723163 11,000 11,570 14,589 11,570 14,460 (2,890) CDI x IGPM 906723164 13,500 14,199 17,934 14,199 17,834 (3,635) Total CDI x IGPM 178,592 188,763 239,332 188,763 235,633 (46,870) ​ ​ ​ ​ ​ ​ ​ ​ ​ ​ ​ ​ ​ ​ ​ ​ 12/31/2020 ​ ​ ​ ​ Notional ​ Amortized cost ​ Fair value ​ ​ Indexes ​ Contracts ​ Value ​ Bank ​ Counterparty ​ Bank ​ Counterparty ​ Gain (loss) CDI x IPCA 905638590 50,000 53,293 55,651 53,293 56,358 3,066 CDI x IPCA 905638603 10,000 10,659 11,203 10,659 11,698 (1,039) CDI x IPCA 905638611 50,000 53,293 56,133 53,293 59,076 (5,783) Total CDI x IPCA 110,000 117,245 122,987 117,245 127,132 9,888 ​ ​ ​ ​ ​ ​ ​ ​ ​ ​ ​ ​ ​ ​ ​ Grand Total 288,592 306,008 362,319 306,008 362,765 56,758 ​ e. Hedge accounting The Group applies fair value hedge accounting for certain of its loans and advances to customers, made in compliance with IAS 39 - Financial Instruments. The Group’s swaps are classified as hedging instruments in a Fair Value Hedge hedging the risks related to a portion of the real estate portfolio which is indexed to inflation rates. The hedged contracts from the real estate portfolio are measured at fair value in relation to the specific risk being hed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due from financial institutions and Compulsory deposits at Central Bank of Brazil</t>
        </is>
      </c>
      <c r="B1" s="2" t="inlineStr">
        <is>
          <t>12 Months Ended</t>
        </is>
      </c>
    </row>
    <row r="2">
      <c r="B2" s="2" t="inlineStr">
        <is>
          <t>Dec. 31, 2021</t>
        </is>
      </c>
    </row>
    <row r="3">
      <c r="A3" s="3" t="inlineStr">
        <is>
          <t>Amounts due from financial institutions and Compulsory deposits at Central Bank of Brazil</t>
        </is>
      </c>
    </row>
    <row r="4">
      <c r="A4" s="4" t="inlineStr">
        <is>
          <t>Amounts due from financial institutions and Compulsory deposits at Central Bank of Brazil</t>
        </is>
      </c>
      <c r="B4" s="4" t="inlineStr">
        <is>
          <t>10 Amounts due from financial institutions and Compulsory deposits at Central Bank of Brazil a. Breakdown of amounts due from financial institutions: ​ ​ ​ ​ ​ ​ ​ 12/31/2021 12/31/2020 Receivable commissions and bonus — — Interbank deposits 1,729,676 502,347 Interbank onlendings 322,187 22 Total 2,051,862 502,369 ​ b. Compulsory deposits at Central Bank of Brazil: As of December 31, 2021 R$2,399,488 (2020: R$1,709,729;) of the compulsory deposits were indexed to the SELIC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advances to customers</t>
        </is>
      </c>
      <c r="B1" s="2" t="inlineStr">
        <is>
          <t>12 Months Ended</t>
        </is>
      </c>
    </row>
    <row r="2">
      <c r="B2" s="2" t="inlineStr">
        <is>
          <t>Dec. 31, 2021</t>
        </is>
      </c>
    </row>
    <row r="3">
      <c r="A3" s="3" t="inlineStr">
        <is>
          <t>Loans and advances to customers.</t>
        </is>
      </c>
    </row>
    <row r="4">
      <c r="A4" s="4" t="inlineStr">
        <is>
          <t>Loans and advances to customers</t>
        </is>
      </c>
      <c r="B4" s="4" t="inlineStr">
        <is>
          <t>11 Loans and advances to customers a. Breakdown of balance of loans and advances to customers ​ ​ ​ ​ ​ ​ ​ ​ ​ ​ 12/31/2021 ​ Gross Provision for Carrying ​ ​ balance ​ expected loss ​ amount ​ ​ ​ ​ ​ ​ ​ Payroll Card 65,263 (6,756) 58,507 Multiple Card 4,798,318 (417,740) 4,380,578 Overdraft Protection Agreement 12,862 (9,745) 3,117 Checking account overdraft 33,234 (29,467) 3,767 Payroll loans and personal credit 3,467,924 (95,539) 3,372,385 Business loans 3,017,158 (16,018) 3,001,140 Real Estate Loans 5,121,411 (79,991) 5,041,420 Rural Credit 700,912 (25,676) 674,516 Total 17,216,362 (680,932) 16,535,429 ​ ​ ​ ​ ​ ​ ​ ​ ​ ​ 12/31/2020 ​ Gross Provision for Carrying ​ ​ balance ​ expected loss ​ amount ​ ​ ​ ​ ​ ​ ​ Payroll Card 67,732 (5,890) 61,842 Multiple Card 1,904,642 (163,993) 1,740,649 Overdraft Protection Agreement 20,193 (645) 19,548 Checking account overdraft 14,230 (455) 13,775 Payroll loans and personal credit 1,551,399 (38,900) 1,512,499 Business loans 1,582,869 (5,803) 1,577,066 Real Estate Loans 3,471,356 (60,994) 3,410,362 Rural Credit 177,637 (5,675) 171,962 Total 8,790,058 (282,355) 8,507,703 ​ b. Analysis of changes in expected losses by stage Changes in expected losses are presented as follows: ​ ​ ​ ​ ​ ​ ​ ​ ​ ​ ​ ​ ​ ​ ​ ​ ​ ​ ​ ​ ​ Opening ​ ​ ​ ​ ​ ​ ​ Ending ​ ​ Balance on ​ Transfer to ​ Transfer to ​ Transfer from ​ Transfer from ​ ​ ​ Write-off for ​ Constitution ​ balance on Stage 1 01/01/2021 Stage 2 Stage 3 Stage 2 Stage 3 Payments loss (Reversal) 12/31/2021 Payroll Card 2,911 (307) (172) 1 14 (238) (23) 638 2,824 Multiple Card 103,694 (1,422) (5,519) 277 208 (30,638) (326) 136,207 202,481 Overdraft protection agreement 645 (13) (178) — — (286) (150) 777 795 Check Account 334 (1) — — 2 (6) (6) (59) 264 Personal Credit 16,306 (531) (758) 176 171 (8,801) (138) 47,036 53,461 Business loans 5,679 (108) (205) — — (972) — 8,192 12,586 Real estate credit 34,897 (3,945) (1,706) 3,660 1,676 (7,955) (8) 22,950 49,569 Rural Credit 5,675 — — — — (5,052) — 25,053 25,676 ​ 170,141 (6,327) (8,538) 4,114 2,071 (53,948) (651) 240,794 347,656 ​ ​ ​ ​ ​ ​ ​ ​ ​ ​ ​ ​ ​ ​ ​ ​ ​ ​ ​ ​ ​ Opening ​ ​ ​ ​ ​ ​ ​ ​ ​ ​ ​ Ending ​ ​ Balance on ​ Transfer to Transfer to Transfer from Transfer from ​ ​ ​ Write-off for Constitution ​ balance on Stage 2 01/01/2021 Stage 1 Stage 3 Stage 1 Stage 3 Payments loss (Reversal) 12/31/2021 Payroll Card 36 (1) — 307 — (3) (32) 141 448 Multiple Card 4,909 (277) (100) 1,422 10 (4,299) (218) 27,654 29,101 Overdraft protection agreement — — — 13 — — — 407 420 Check Account 6 — — 1 1 — (6) 146 148 Personal Credit 4,390 (176) (761) 531 33 (2,187) (445) 8,693 10,078 Business loans 4 — — 108 — (3) (1) 216 324 Real estate credit 10,848 (3,660) (1,183) 3,945 1,295 (3,012) (92) 5,220 13,361 Rural Credit — — — — — — — — — ​ ​ 20,195 ​ (4,114) ​ (2,044) ​ 6,327 ​ 1,339 ​ (9,504) ​ (794) ​ 42,477 ​ 53,882 ​ ​ ​ ​ ​ ​ ​ ​ ​ ​ ​ ​ ​ ​ ​ ​ ​ ​ ​ ​ ​ Opening ​ ​ ​ ​ ​ ​ ​ ​ ​ ​ ​ Ending ​ ​ Balance on ​ Transfer to Transfer to Transfer from Transfer from ​ ​ ​ Write-off for Constitution ​ balance on Stage 3 01/01/2021 Stage 1 Stage 2 ​ Stage 1 Stage 2 Payments loss (Reversal) 12/31/2021 Payroll Card 2,943 (14) — 172 — (91) (2,830) 3,302 3,482 Multiple Card 55,389 (208) (10) 5,519 100 (53,709) (1,390) 180,466 186,157 Overdraft protection agreement — — — 178 — — — 8,354 8,532 Check Account 114 (2) (1) 1 — (13) (92) 29,046 29,053 Personal Credit 18,205 (171) (33) 757 761 (6,523) (9,962) 28,964 31,998 Business loans 241 — — 205 — — (240) 2,904 3,110 Real estate credit 15,127 (1,676) (1,295) 1,706 1,183 (7,494) (2,375) 11,886 17,062 Rural Credit — — — — — — — — — ​ 92,018 (2,071) (1,339) 8,538 2,044 (67,830) (16,889) 264,922 279,393 ​ ​ ​ ​ ​ ​ ​ ​ ​ ​ ​ ​ ​ Opening Completed ​ ​ ​ Ending ​ ​ Balance on ​ contracts - ​ Write-off for Constitution ​ balance on Consolidated 01/01/2021 Payments loss (Reversal) 12/31/2021 Payroll Card 5,890 (332) (2,885) 4,081 6,754 Multiple Card 163,993 (88,646) (1,934) 344,327 417,740 Overdraft protection agreement 645 (286) (150) 9,538 9,747 Check Account 455 (19) (104) 29,134 29,466 Personal Credit 38,900 (17,511) (10,545) 84,692 95,536 Business loans 5,924 (975) (241) 11,312 16,020 Real estate credit 60,872 (18,461) (2,475) 40,056 79,992 Rural Credit 5,675 (5,052) — 25,053 25,676 ​ 282,355 (131,282) (18,334) 548,193 680,932 ​ ​ ​ ​ ​ ​ ​ ​ ​ ​ ​ ​ ​ ​ ​ ​ ​ ​ ​ ​ ​ Opening ​ ​ ​ ​ ​ ​ ​ ​ ​ ​ ​ Ending ​ ​ Balance on ​ Transfer to Transfer to Transfer from Transfer from ​ ​ ​ Write-off for Constitution ​ balance on Stage 1 01/01/2020 Stage 2 Stage 3 Stage 2 Stage 3 Payments loss (Reversal) 12/31/2020 Payroll Card 448 (2) (16) — 5 (34) (2) 2,513 2,911 Multiple Card 57,462 (566) (6,284) 2,195 6,174 (8,929) (2,797) 56,439 103,694 Overdraft protection agreement 9 — — 46 85 — — 505 645 Check Account 47 — (12) 10 159 — (33) 164 334 Personal Credit 9,654 (192) (341) 41 166 (4,616) (66) 11,659 16,306 Business loans 2,450 (1) (7) — — (1,875) (43) 5,154 5,679 Real estate credit 14,735 (1,786) (513) 8,258 2,810 (3,201) (33) 14,628 34,897 Rural Credit — — — — — — — 5,675 5,675 ​ 84,805 (2,546) (7,174) 10,550 9,399 (18,655) (2,973) 96,736 170,141 ​ ​ ​ ​ ​ ​ ​ ​ ​ ​ ​ ​ ​ ​ ​ ​ ​ ​ ​ ​ ​ Opening ​ ​ ​ ​ ​ ​ ​ ​ ​ ​ ​ Ending ​ ​ Balance on ​ Transfer to Transfer to Transfer from Transfer from ​ ​ ​ Write-off for Constitution ​ balance on Stage 2 01/01/2020 Stage 1 Stage 3 Stage 1 Stage 3 Payments loss (Reversal) 12/31/2020 Payroll Card 26 — — 2 — (4) (21) 34 36 Multiple Card 10,297 (2,195) (283) 566 — (2,229) (5,578) 4,331 4,909 Overdraft protection agreement 46 (46) — — — — — — — Check Account 296 (10) (30) — 20 — (254) (15) 6 Personal Credit 1,169 (41) (195) 192 62 (353) (377) 3,933 4,390 Business loans 191 — (0) 1 — (111) (50) (27) 4 Real estate credit 20,417 (8,258) (1,774) 1,786 1,163 (4,611) (439) 2,564 10,848 Rural Credit — — — — — — — — — ​ 32,443 (10,550) (2,283) 2,546 1,245 (7,308) (6,718) 10,820 20,195 ​ ​ ​ ​ ​ ​ ​ ​ ​ ​ ​ ​ ​ ​ ​ ​ ​ ​ ​ ​ ​ Opening ​ ​ ​ ​ ​ ​ ​ ​ ​ ​ ​ Ending ​ ​ Balance on ​ Transfer to Transfer to Transfer from Transfer from ​ ​ ​ Write-off for Constitution ​ balance on Stage 3 01/01/2020 Stage 1 Stage 2 Stage 1 Stage 2 Payments loss (Reversal) 12/31/2020 Payroll Card 1,911 (5) — 16 — (218) (1,683) 2,922 2,943 Multiple Card 53,050 (6,174) — 6,284 283 (9,950) (36,921) 48,816 55,389 Overdraft protection agreement 85 (85) — — — — — — — Check Account 3,712 (159) (20) 12 30 — (3,049) (413) 114 Personal Credit 19,591 (166) (62) 341 195 (2,431) (14,944) 15,680 18,205 Business loans 3,316 — — 7 — (820) (2,493) 231 241 Real estate credit 16,651 (2,810) (1,163) 513 1,774 (7,307) (3,642) 11,112 15,127 Rural Credit — — — — — — — — — ​ 98,316 (9,399) (1,245) 7,174 2,283 (20,726) (62,732) 78,348 92,018 ​ ​ ​ ​ ​ ​ ​ ​ ​ ​ ​ ​ ​ Opening Completed ​ ​ ​ Ending ​ ​ Balance on ​ contracts - ​ Write-off for Constitution ​ balance on Consolidated 01/01/2020 Payments loss (Reversal) 12/31/2020 Payroll Card 2,385 (256) (1,707) 5,468 5,890 Multiple Card 120,808 (21,107) (45,295) 109,587 163,993 Overdraft protection agreement 140 - - 505 645 Check Account 4,055 - (3,336) (264) 455 Personal Credit 30,415 (7,401) (15,386) 31,273 38,900 Business loans 5,957 (2,806) (2,586) 5,358 5,924 Real estate credit 51,803 (15,119) (4,114) 28,303 60,872 Rural Credit — — — 5,675 5,675 ​ 215,563 (46,689) (72,423) 185,904 282,355 ​ c. Analysis of the change in the gross value of loans and advances to customers by stage ​ ​ ​ ​ ​ ​ ​ ​ ​ ​ ​ ​ ​ ​ ​ ​ ​ ​ ​ ​ ​ ​ Opening ​ ​ ​ ​ ​ ​ ​ ​ ​ ​ ​ ​ ​ New loans ​ End ​ balance on Transfer to Transfer to Transfer from Transfer from ​ Write-off for and interest balance on Stage 1 01/01/2021 Stage 2 Stage 3 Stage 2 Stage 3 Settlements loss accrued 12/31/2021 Payroll Card ​ 64,113 ​ (5,129) ​ (3,113) ​ 10 ​ 16 ​ (8,601) ​ (348) ​ 8,807 ​ 55,755 Credit Card ​ 1,773,870 ​ (19,334) ​ (76,206) ​ 831 ​ 416 ​ (390,827) ​ (2,307) ​ 3,049,423 ​ 4,335,866 Overdraft protection agreement 20,193 (406) (5,580) — — (8,942) (4,695) 2,165 2,735 Check Account 10,457 (19) (40) — 53 (186) (189) (8,894) 1,182 Payroll loans and personal credit 1,478,905 (26,975) (46,888) 925 360 (883,231) (2,912) 2,795,564 3,315,748 Business loans 1,579,384 (3,190) (20,918) — — (968,510) (22) 2,376,190 2,962,934 Real estate loan 3,186,942 (136,470) (64,869) 63,128 11,007 (719,768) (202) 2,442,543 4,782,311 Rural loans 177,637 — — — — (158,117) — 680,671 700,191 Total 8,291,501 (191,523) (217,614) 64,894 11,852 (3,138,182) (10,675) 11,346,469 16,156,722 ​ ​ ​ ​ ​ ​ ​ ​ ​ ​ ​ ​ ​ ​ ​ ​ ​ ​ ​ ​ ​ Opening ​ ​ ​ ​ ​ ​ ​ ​ ​ ​ ​ ​ ​ New loans ​ End ​ ​ balance on Transfer to Transfer to Transfer from Transfer from ​ Write-off for and interest balance on Stage 2 01/01/2021 Stage 1 Stage 3 Stage 1 Stage 3 Settlements loss accrued 12/31/2021 Payroll Card ​ 457 ​ (10) ​ — ​ 5,129 ​ — ​ (39) ​ (407) ​ 640 ​ 5,770 Credit Card ​ 20,002 ​ (831) ​ (287) ​ 19,334 ​ 20 ​ (17,735) ​ (1,102) ​ 71,246 ​ 90,647 Overdraft protection agreement — — — 406 1 — — 949 1,356 Check Account 203 — (7) 19 18 (5) (192) 636 672 Payroll loans and personal credit 32,058 (925) (6,342) 26,975 78 (14,236) (4,382) 44,999 78,225 Business loans 1,298 — — 3,190 — (1,235) (61) 1,731 4,923 Real estate loan 185,080 (63,128) (20,080) 136,470 8,505 (50,792) (1,676) 30,438 224,817 Total 239,098 (64,894) (26,716) 191,523 8,622 (84,042) (7,820) 150,639 406,410 ​ ​ ​ ​ ​ ​ ​ ​ ​ ​ ​ ​ ​ ​ ​ ​ ​ ​ ​ ​ ​ Opening ​ ​ ​ ​ ​ ​ ​ ​ ​ ​ ​ ​ ​ New loans ​ End ​ ​ balance on Transfer to Transfer to Transfer from Transfer from ​ Write-off for and interest balance on Stage 3 01/01/2021 Stage 1 Stage 2 Stage 1 Stage 2 Settlements loss accrued 12/31/2021 Payroll Card ​ 3,162 ​ (16) ​ — ​ 3,113 ​ — ​ (98) ​ (3,040) ​ 619 ​ 3,740 Credit Card ​ 110,768 ​ (416) ​ (20) ​ 76,206 ​ 287 ​ (107,413) ​ (2,778) ​ 295,169 ​ 371,803 Overdraft protection agreement — — (1) 5,580 — — — 3,261 8,840 Check Account 3,572 (53) (18) 40 7 (414) (2,878) 31,054 31,310 Payroll loans and personal credit 40,437 (360) (78) 46,888 6,342 (13,814) (22,641) 17,179 73,953 Business loans 2,187 — — 20,918 — — (2,186) 28,382 49,301 Real estate loan 99,333 (11,007) (8,505) 64,869 20,080 (49,212) (15,598) 14,323 114,283 Total 259,459 (11,852) (8,622) 217,614 26,716 (170,951) (49,121) 389,987 653,230 ​ ​ ​ ​ ​ ​ ​ ​ ​ ​ ​ ​ ​ Opening ​ Completed ​ ​ ​ New loans ​ End ​ ​ balance on contracts - Write-off for and interest balance on Consolidated 01/01/2021 Settlements loss accrued 12/31/2021 Payroll Card ​ 67,732 ​ (8,738) ​ (3,795) ​ 10,066 ​ 65,265 Credit Card ​ 1,904,640 ​ (515,975) ​ (6,187) ​ 3,415,838 ​ 4,798,316 Overdraft protection agreement 20,193 (8,942) (4,695) 6,375 12,931 Check Account 14,231 (605) (3,259) 22,796 33,163 Payroll loans and personal credit 1,551,399 (911,281) (29,935) 2,857,742 3,467,925 Business loans 1,582,869 (969,745) (2,269) 2,406,303 3,017,158 Real estate loan 3,471,356 (819,772) (17,476) 2,487,304 5,121,412 Rural loans 177,637 (158,117) — 680,671 700,191 Total 8,790,057 (3,393,175) (67,616) 11,887,095 17,216,362 ​ ​ ​ ​ ​ ​ ​ ​ ​ ​ ​ ​ ​ ​ ​ ​ ​ ​ ​ ​ ​ Opening ​ ​ ​ ​ ​ ​ ​ ​ ​ New loans End ​ ​ balance on ​ Transfer to Transfer to Transfer from Transfer from ​ ​ ​ Write-off for ​ and interest ​ balance on Stage 1 01/01/2020 Stage 2 Stage 3 Stage 2 Stage 3 Settlements loss accrued 12/31/2020 Payroll Card 77,089 (444) (2,433) 40 10 (6,590) (212) (3,347) 64,113 Multiple Card 683,629 (4,201) (42,212) 5,113 8,508 (162,026) (9,234) 1,294,294 1,773,870 Overdraft protection agreement 1,434 — — 816 200 — — 17,742 20,193 Check Account 6,566 — (1,536) 324 452 — (4,892) 9,543 10,457 Personal Credit 875,451 (14,721) (19,221) 913 263 (540,865) (2,450) 1,179,535 1,478,905 Business loans 435,982 (109) (1,637) — — (349,762) (735) 1,495,645 1,579,384 Real estate credit 2,146,634 (89,342) (47,101) 114,130 20,051 (441,402) (1,951) 1,485,924 3,186,942 Rural Credit — — — — — — — 177,637 177,637 ​ 4,226,785 (108,816) (114,141) 121,336 29,484 (1,500,646) (19,475) 5,656,973 8,291,501 ​ ​ ​ ​ ​ ​ ​ ​ ​ ​ ​ ​ ​ ​ ​ ​ ​ ​ ​ ​ ​ Opening ​ ​ ​ ​ ​ ​ ​ ​ ​ New loans End ​ ​ balance on ​ Transfer to Transfer to Transfer from Transfer from ​ ​ ​ Write-off for ​ and interest ​ balance on Stage 2 01/01/2020 Stage 1 Stage 3 Stage 1 Stage 3 Settlements loss accrued 12/31/2020 Payroll Card 821 (40) (5) 444 1 (96) (680) 13 457 Multiple Card 26,814 (5,113) (623) 4,201 — (5,949) (15,108) 15,781 20,002 Overdraft protection agreement 816 (816) — — — — — — — Check Account 5,147 (324) (784) — 39 — (4,008) 132 203 Personal Credit 17,739 (913) (2,468) 14,721 93 (6,808) (4,159) 13,851 32,058 Business loans 3,026 — (1) 109 — (2,219) (499) 882 1,298 Real estate credit 276,208 (114,130) (26,501) 89,342 7,740 (63,011) (5,901) 21,334 185,080 Rural Credit — — — — — — — — — ​ 330,572 (121,336) (30,382) 108,816 7,873 (78,083) (30,354) 51,992 239,098 ​ ​ ​ ​ ​ ​ ​ ​ ​ ​ ​ ​ ​ ​ ​ ​ ​ ​ ​ ​ ​ ​ ​ ​ ​ ​ ​ ​ ​ ​ ​ ​ ​ ​ ​ ​ ​ ​ ​ ​ Opening ​ ​ ​ ​ ​ ​ ​ ​ ​ New loans End ​ ​ balance on ​ Transfer to Transfer to Transfer from Transfer from ​ ​ ​ Write-off for ​ and interest ​ balance on Stage 3 01/01/2020 Stage 1 Stage 2 Stage 1 Stage 2 Settlements loss accrued 12/31/2020 Payroll Card 2,499 (10) (1) 2,433 5 (271) (2,211) 717 3,162 Multiple Card 73,101 (8,508) — 42,212 623 (13,709) (50,878) 67,927 110,768 Overdraft protection agreement 200 (200) — — — — — — — Check Account 7,892 (452) (39) 1,536 784 — (6,283) 135 3,572 Personal Credit 28,685 (263) (93) 19,221 2,468 (3,950) (21,357) 15,725 40,437 Business loans 4,417 — — 1,637 1 (1,750) (2,660) 542 2,187 Real estate credit 103,236 (20,051) (7,740) 47,101 26,501 (43,440) (19,979) 13,704 99,333 Rural Credit — — — — — — — — — ​ 220,030 (29,484) (7,873) 114,141 30,382 (63,120) (103,368) 98,750 259,459 ​ ​ ​ ​ ​ ​ ​ ​ ​ ​ ​ ​ ​ ​ ​ ​ ​ ​ ​ ​ ​ ​ ​ ​ ​ ​ ​ ​ ​ ​ ​ ​ Opening Completed ​ New loans End ​ ​ balance on ​ contracts - ​ Write-off for ​ and interest ​ balance on Consolidated 01/01/2020 Settlements loss accrued 12/31/2020 Payroll Card 80,410 (6,957) (3,103) (2,616) 67,733 Multiple Card 783,544 (181,685) (75,218) 1,378,001 1,904,642 Overdraft protection agreement 2,451 — — 17,742 20,193 Check Account 19,605 — (15,183) 9,810 14,231 Personal Credit 921,875 (551,622) (27,966) 1,209,111 1,551,399 Business loans 443,425 (353,731) (3,894) 1,497,069 1,582,869 Real estate credit 2,526,078 (547,854) (27,833) 1,520,962 3,471,354 Rural Credit — — — 177,637 177,637 ​ 4,777,388 (1,641,849) (153,197) 5,807,715 8,790,05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1</t>
        </is>
      </c>
    </row>
    <row r="3">
      <c r="A3" s="3" t="inlineStr">
        <is>
          <t>Securities</t>
        </is>
      </c>
    </row>
    <row r="4">
      <c r="A4" s="4" t="inlineStr">
        <is>
          <t>Securities</t>
        </is>
      </c>
      <c r="B4" s="4" t="inlineStr">
        <is>
          <t>12 Securities a. Breakdown of securities: ​ ​ ​ ​ ​ ​ ​ 12/31/2021 12/31/2020 Fair value through other comprehensive income - FVOCI Financial Treasury Letters (LFT) 6,201,734 2,675,250 Debentures 440,093 98,303 Certificates of real estate receivables 307,667 197,703 Real Estate Credit Letters (LCI) — 3,656 Agribusiness Credit Letters (LCA) — 1,573 Investment fund quotas 13,719 268,055 Financial Letters 56,439 109,173 Bank Deposits Certificates — 10,609 Certificate of Agribusiness Receivables — 8,289 National Treasury Bonds (NTN) 3,675,236 1,919,303 National Finacial Treasury Letters (LTN) 412,963 — Commercial Promissory Note 30,087 — Subtotal 11,137,938 5,291,914 ​ ​ ​ ​ ​ Amortized cost Debentures 185,571 297,881 Financial Letters 11,676 18,348 National Treasury Bonds (NTN) 606,260 — Rural Product Bill 28,075 — Certificates of Real Estate Receivables 11,353 — Expected loss (1,602) (759) Subtotal 841,333 315,470 ​ ​ ​ ​ ​ Fair value through profit or loss - FVTPL Investment fund quotas 298,991 182,209 Certificates of real estate receivables 41,579 3,061 Certificate of Agribusiness Receivables 10,648 265 Debentures 273,716 19,703 Financial Treasury Letters (LFT) 65,729 — Bank Deposit Certificates 25,092 — Agribusiness Credit Letters (LCA) 14,552 — Real Estate Credit Letters (LCI) 7,322 — National Treasury Bonds (NTN) 403 — Financial Letters 40,384 — Subtotal 778,417 205,238 ​ ​ ​ ​ ​ Total 12,757,687 5,812,622 ​ b. Income from securities ​ ​ ​ ​ ​ ​ ​ ​ ​ 2021 2020 2019 Interest income - FVOCI 741,104 42,442 48,399 Fair value gains / losses realized - FVOCI (80,519) (49,552) 831 Interest income - Amortized cost 143,783 17,149 2,866 Fair value changes, net - FVTPL (58,754) 2,021 10,422 Total 745,613 12,060 62,518 ​ c. Breakdown of the carrying amount of securities by maturity ​ ​ ​ ​ ​ ​ ​ ​ ​ ​ ​ ​ ​ ​ ​ 12/31/2021 ​ ​ Up to 3 ​ From to 3 to ​ 1 year to 3 ​ From 3 to 5 ​ Above 5 ​ Accounting ​ ​ months 12 months years years years balance Securities - FVOCI Financial Treasury Letters (LFT) 70,669 129,144 781,179 1,400,473 3,820,269 6,201,734 Debentures — 2,591 78,600 172,128 186,774 440,093 Certificates of real estate receivables — — 49,524 50,293 207,850 307,667 Investment fund quotas 13,719 — — — — 13,719 Financial Letters — — 13,089 14,686 28,664 56,439 Certificate of Agribusiness Receivables — — — — — — National Treasury Bonds (NTN) — — — 150,298 3,524,938 3,675,236 Letters National Treasury Bills (LTN) — — 101,491 311,472 — 412,963 Real Estate Credit Letters (LCI) — — — — — — Bank Deposits Certificates — — — — — — Agribusiness Credit Letters (LCA) — — — — — — Commercial Promisory Notes — — — 30,087 — 30,087 ​ ​ ​ ​ ​ ​ ​ ​ ​ ​ ​ ​ ​ Securities - Amortized cost Debentures — 35,186 124,940 24,989 — 185,115 Financial Letters — 11,669 — — — 11,676 National Treasury Bonds (NTN) — — — — 605,120 605,120 Certificates of Real Estate Receivables 11,353 — — — — 11,353 Rural Product Bill — 13,016 15,059 — — 28,075 ​ ​ ​ ​ ​ ​ ​ ​ ​ ​ ​ ​ ​ Securities - FVTPL Investment fund quotas 298,992 — — — — 298,991 Certificates of real estate receivables 7,694 2,311 13,683 7,310 10,581 41,579 Shares in publicly listed companies — — — — — — Debentures 16,690 103 42,542 127,525 86,856 273,716 Financial Treasury Letters (LFT) 22,752 — 18,127 14,782 10,068 65,729 National Financial Treasury Letters (LTN) 403 — — — — 403 Letters National Treasury Bills (LTN) — — — — — — Financial Letters — 1,146 31,224 3,248 4,766 40,384 Bank deposit certificates 265 7,860 14,260 1,507 1,200 25,092 Certificates of Agricultural Receivables 10,648 — — — — 10,648 Agricultural Credit Letters (LCA) 14,552 — — — — 14,552 Real estate letters of credit (LCI) 6,772 353 197 — — 7,322 Total securities 474,509 203,379 1,283,915 2,308,798 8,487,086 12,757,687 ​ ​ ​ ​ ​ ​ ​ ​ ​ ​ ​ ​ ​ ​ ​ 12/31/2020 ​ ​ Up to 3 ​ From to 3 ​ 1 year to 3 ​ From 3 to 5 ​ Above 5 ​ Accounting ​ ​ months to 12 months years years years balance Securities - FVOCI Financial Treasury Letters (LFT) — 36,186 1,277,359 145,314 1,215,632 2,674,491 Debentures — 5 6,365 61,162 30,771 98,303 Certificates of real estate receivables — 38,893 3,721 132,333 22,756 197,703 Real Estate Credit Letters (LCI) 2,646 382 628 — — 3,656 Agribusiness Credit Letters (LCA) 1 14 893 387 278 1,573 Investment fund quotas 10,615 42,114 21,502 — 193,824 268,055 Financial Letters — — — 16,937 92,236 109,173 Bank Deposits Certificates 1,456 1,585 3,550 577 3,441 10,609 Certificate of Agribusiness Receivables — 3,273 3,143 1,319 554 8,289 National Treasury Bonds (NTN) — — 0 474 1,918,829 1,919,303 ​ ​ ​ ​ ​ ​ ​ ​ ​ ​ ​ ​ ​ Securities - Amortized cost Debentures — 30,458 193,533 73,890 — 297,881 Financial Letters — 7,207 11,141 — — 18,348 Securities - FVTPL Investment fund quotas 182,209 — — — — 182,209 Certificates of real estate receivables — 983 778 1,300 — 3,061 Certificate of Agribusiness Receivables — — 83 — 182 265 Debentures — 256 1,306 2,963 15,178 19,703 Financial Treasury Letters (LFT) — — — — — — Bank Deposit Certificates — — — — — — Agribusiness Credit Letters (LCA) — — — — — — Real Estate Credit Letters (LCI) — — — — — — Total securities 196,927 161,356 1,524,002 436,656 3,493,681 5,812,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ccounted investees</t>
        </is>
      </c>
      <c r="B1" s="2" t="inlineStr">
        <is>
          <t>12 Months Ended</t>
        </is>
      </c>
    </row>
    <row r="2">
      <c r="B2" s="2" t="inlineStr">
        <is>
          <t>Dec. 31, 2021</t>
        </is>
      </c>
    </row>
    <row r="3">
      <c r="A3" s="3" t="inlineStr">
        <is>
          <t>Equity accounted investees</t>
        </is>
      </c>
    </row>
    <row r="4">
      <c r="A4" s="4" t="inlineStr">
        <is>
          <t>Equity accounted investees</t>
        </is>
      </c>
      <c r="B4" s="4" t="inlineStr">
        <is>
          <t>13 Equity accounted investees On March 5, 2021, Inter concluded the acquisition of 45% of equity interest of BMG Granito Soluções em Payment S.A. (“Granito”). The interest in Granito is part of Inter’s strategy to acquire new companies with a strong technological basis and innovative profile. Founded in 2015, Granito operates in the payment sector (solutions in payment) developing customized products for its clients. ​ ​ ​ ​ ​ ​ ​ ​ ​ ​ ​ ​ ​ ​ ​ ​ % in share capital ​ Equity acounted investees ​ Income from equity interests in affiliates Related companies 12/31/2021 12/31/2020 12/31/2021 12/31/2020 12/31/2021 12/31/2020 Investment in associate - Granito Soluções em Pagamento S.A. 45.00 % — 81,294 — (8,764) — Total 81,294 — (8,764) — ​ ​ ​ ​ ​ ​ ​ ​ ​ ​ ​ ​ ​ Other investments 1,151 — — — Total investments 82,445 — (8,7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Consolidated balance sheets - BRL (R$) R$ in Thousands</t>
        </is>
      </c>
      <c r="B1" s="2" t="inlineStr">
        <is>
          <t>Dec. 31, 2021</t>
        </is>
      </c>
      <c r="C1" s="2" t="inlineStr">
        <is>
          <t>Dec. 31, 2020</t>
        </is>
      </c>
    </row>
    <row r="2">
      <c r="A2" s="3" t="inlineStr">
        <is>
          <t>Assets</t>
        </is>
      </c>
    </row>
    <row r="3">
      <c r="A3" s="4" t="inlineStr">
        <is>
          <t>Cash and cash equivalents</t>
        </is>
      </c>
      <c r="B3" s="6" t="inlineStr">
        <is>
          <t>R$ 500446</t>
        </is>
      </c>
      <c r="C3" s="6" t="inlineStr">
        <is>
          <t>R$ 2154687</t>
        </is>
      </c>
    </row>
    <row r="4">
      <c r="A4" s="4" t="inlineStr">
        <is>
          <t>Amounts due from financial institutions</t>
        </is>
      </c>
      <c r="B4" s="5" t="n">
        <v>2051862</v>
      </c>
      <c r="C4" s="5" t="n">
        <v>502369</v>
      </c>
    </row>
    <row r="5">
      <c r="A5" s="4" t="inlineStr">
        <is>
          <t>Compulsory deposits at Central Bank of Brazil</t>
        </is>
      </c>
      <c r="B5" s="5" t="n">
        <v>2399488</v>
      </c>
      <c r="C5" s="5" t="n">
        <v>1709729</v>
      </c>
    </row>
    <row r="6">
      <c r="A6" s="4" t="inlineStr">
        <is>
          <t>Loans and advances to customers</t>
        </is>
      </c>
      <c r="B6" s="5" t="n">
        <v>17216362</v>
      </c>
      <c r="C6" s="5" t="n">
        <v>8790058</v>
      </c>
    </row>
    <row r="7">
      <c r="A7" s="4" t="inlineStr">
        <is>
          <t>Securities</t>
        </is>
      </c>
      <c r="B7" s="5" t="n">
        <v>33406040</v>
      </c>
      <c r="C7" s="5" t="n">
        <v>19515659</v>
      </c>
    </row>
    <row r="8">
      <c r="A8" s="4" t="inlineStr">
        <is>
          <t>Derivative financial assets</t>
        </is>
      </c>
      <c r="B8" s="5" t="n">
        <v>86948</v>
      </c>
      <c r="C8" s="5" t="n">
        <v>27513</v>
      </c>
    </row>
    <row r="9">
      <c r="A9" s="4" t="inlineStr">
        <is>
          <t>Non-current assets held-for-sale</t>
        </is>
      </c>
      <c r="B9" s="5" t="n">
        <v>129793</v>
      </c>
      <c r="C9" s="5" t="n">
        <v>119929</v>
      </c>
    </row>
    <row r="10">
      <c r="A10" s="4" t="inlineStr">
        <is>
          <t>Equity accounted investees</t>
        </is>
      </c>
      <c r="B10" s="5" t="n">
        <v>82445</v>
      </c>
      <c r="C10" s="5" t="n">
        <v>0</v>
      </c>
    </row>
    <row r="11">
      <c r="A11" s="4" t="inlineStr">
        <is>
          <t>Property and equipment</t>
        </is>
      </c>
      <c r="B11" s="5" t="n">
        <v>163475</v>
      </c>
      <c r="C11" s="5" t="n">
        <v>137846</v>
      </c>
    </row>
    <row r="12">
      <c r="A12" s="4" t="inlineStr">
        <is>
          <t>Intangible assets</t>
        </is>
      </c>
      <c r="B12" s="5" t="n">
        <v>430504</v>
      </c>
      <c r="C12" s="5" t="n">
        <v>224516</v>
      </c>
    </row>
    <row r="13">
      <c r="A13" s="4" t="inlineStr">
        <is>
          <t>Deferred tax assets</t>
        </is>
      </c>
      <c r="B13" s="5" t="n">
        <v>695525</v>
      </c>
      <c r="C13" s="5" t="n">
        <v>206018</v>
      </c>
    </row>
    <row r="14">
      <c r="A14" s="4" t="inlineStr">
        <is>
          <t>Other assets</t>
        </is>
      </c>
      <c r="B14" s="5" t="n">
        <v>792735</v>
      </c>
      <c r="C14" s="5" t="n">
        <v>518681</v>
      </c>
    </row>
    <row r="15">
      <c r="A15" s="4" t="inlineStr">
        <is>
          <t>Total assets</t>
        </is>
      </c>
      <c r="B15" s="5" t="n">
        <v>36626337</v>
      </c>
      <c r="C15" s="5" t="n">
        <v>19921613</v>
      </c>
    </row>
    <row r="16">
      <c r="A16" s="3" t="inlineStr">
        <is>
          <t>Liabilities</t>
        </is>
      </c>
    </row>
    <row r="17">
      <c r="A17" s="4" t="inlineStr">
        <is>
          <t>Liabilities with financial and similar institutions</t>
        </is>
      </c>
      <c r="B17" s="5" t="n">
        <v>5341464</v>
      </c>
      <c r="C17" s="5" t="n">
        <v>1756913</v>
      </c>
    </row>
    <row r="18">
      <c r="A18" s="4" t="inlineStr">
        <is>
          <t>Liabilities with customers</t>
        </is>
      </c>
      <c r="B18" s="5" t="n">
        <v>18333543</v>
      </c>
      <c r="C18" s="5" t="n">
        <v>12436632</v>
      </c>
    </row>
    <row r="19">
      <c r="A19" s="4" t="inlineStr">
        <is>
          <t>Securities issued</t>
        </is>
      </c>
      <c r="B19" s="5" t="n">
        <v>3572093</v>
      </c>
      <c r="C19" s="5" t="n">
        <v>1729436</v>
      </c>
    </row>
    <row r="20">
      <c r="A20" s="4" t="inlineStr">
        <is>
          <t>Derivative financial liabilities</t>
        </is>
      </c>
      <c r="B20" s="5" t="n">
        <v>66545</v>
      </c>
      <c r="C20" s="5" t="n">
        <v>56758</v>
      </c>
    </row>
    <row r="21">
      <c r="A21" s="4" t="inlineStr">
        <is>
          <t>Borrowing and onlending</t>
        </is>
      </c>
      <c r="B21" s="5" t="n">
        <v>25071</v>
      </c>
      <c r="C21" s="5" t="n">
        <v>27405</v>
      </c>
    </row>
    <row r="22">
      <c r="A22" s="4" t="inlineStr">
        <is>
          <t>Income tax and social contribution</t>
        </is>
      </c>
      <c r="B22" s="5" t="n">
        <v>41764</v>
      </c>
      <c r="C22" s="5" t="n">
        <v>9947</v>
      </c>
    </row>
    <row r="23">
      <c r="A23" s="4" t="inlineStr">
        <is>
          <t>Other tax liabilities</t>
        </is>
      </c>
      <c r="B23" s="5" t="n">
        <v>36642</v>
      </c>
      <c r="C23" s="5" t="n">
        <v>20324</v>
      </c>
    </row>
    <row r="24">
      <c r="A24" s="4" t="inlineStr">
        <is>
          <t>Tax liabilities</t>
        </is>
      </c>
      <c r="B24" s="5" t="n">
        <v>78406</v>
      </c>
      <c r="C24" s="5" t="n">
        <v>30271</v>
      </c>
    </row>
    <row r="25">
      <c r="A25" s="4" t="inlineStr">
        <is>
          <t>Provisions</t>
        </is>
      </c>
      <c r="B25" s="5" t="n">
        <v>52848</v>
      </c>
      <c r="C25" s="5" t="n">
        <v>23637</v>
      </c>
    </row>
    <row r="26">
      <c r="A26" s="4" t="inlineStr">
        <is>
          <t>Deferred tax liabilities</t>
        </is>
      </c>
      <c r="B26" s="5" t="n">
        <v>89235</v>
      </c>
      <c r="C26" s="5" t="n">
        <v>60926</v>
      </c>
    </row>
    <row r="27">
      <c r="A27" s="4" t="inlineStr">
        <is>
          <t>Other liabilities</t>
        </is>
      </c>
      <c r="B27" s="5" t="n">
        <v>617349</v>
      </c>
      <c r="C27" s="5" t="n">
        <v>475420</v>
      </c>
    </row>
    <row r="28">
      <c r="A28" s="4" t="inlineStr">
        <is>
          <t>Total Liabilities</t>
        </is>
      </c>
      <c r="B28" s="5" t="n">
        <v>28176554</v>
      </c>
      <c r="C28" s="5" t="n">
        <v>16597398</v>
      </c>
    </row>
    <row r="29">
      <c r="A29" s="3" t="inlineStr">
        <is>
          <t>Equity</t>
        </is>
      </c>
    </row>
    <row r="30">
      <c r="A30" s="4" t="inlineStr">
        <is>
          <t>Share capital</t>
        </is>
      </c>
      <c r="B30" s="5" t="n">
        <v>13</v>
      </c>
      <c r="C30" s="5" t="n">
        <v>3216455</v>
      </c>
    </row>
    <row r="31">
      <c r="A31" s="4" t="inlineStr">
        <is>
          <t>Reserves</t>
        </is>
      </c>
      <c r="B31" s="5" t="n">
        <v>2728396</v>
      </c>
      <c r="C31" s="5" t="n">
        <v>150709</v>
      </c>
    </row>
    <row r="32">
      <c r="A32" s="4" t="inlineStr">
        <is>
          <t>Other comprehensive income reserve</t>
        </is>
      </c>
      <c r="B32" s="5" t="n">
        <v>-72284</v>
      </c>
      <c r="C32" s="5" t="n">
        <v>25991</v>
      </c>
    </row>
    <row r="33">
      <c r="A33" s="4" t="inlineStr">
        <is>
          <t>Parent Company net investment</t>
        </is>
      </c>
      <c r="C33" s="5" t="n">
        <v>117521</v>
      </c>
    </row>
    <row r="34">
      <c r="A34" s="4" t="inlineStr">
        <is>
          <t>Equity attributable to owners of the Company</t>
        </is>
      </c>
      <c r="B34" s="5" t="n">
        <v>2656125</v>
      </c>
      <c r="C34" s="5" t="n">
        <v>3275634</v>
      </c>
    </row>
    <row r="35">
      <c r="A35" s="4" t="inlineStr">
        <is>
          <t>Non-controlling interest</t>
        </is>
      </c>
      <c r="B35" s="5" t="n">
        <v>5793659</v>
      </c>
      <c r="C35" s="5" t="n">
        <v>48581</v>
      </c>
    </row>
    <row r="36">
      <c r="A36" s="4" t="inlineStr">
        <is>
          <t>Total equity</t>
        </is>
      </c>
      <c r="B36" s="5" t="n">
        <v>8449784</v>
      </c>
      <c r="C36" s="5" t="n">
        <v>3324215</v>
      </c>
    </row>
    <row r="37">
      <c r="A37" s="4" t="inlineStr">
        <is>
          <t>Total liabilities and equity</t>
        </is>
      </c>
      <c r="B37" s="5" t="n">
        <v>36626337</v>
      </c>
      <c r="C37" s="5" t="n">
        <v>19921613</v>
      </c>
    </row>
    <row r="38">
      <c r="A38" s="4" t="inlineStr">
        <is>
          <t>Securities [Member]</t>
        </is>
      </c>
    </row>
    <row r="39">
      <c r="A39" s="3" t="inlineStr">
        <is>
          <t>Assets</t>
        </is>
      </c>
    </row>
    <row r="40">
      <c r="A40" s="4" t="inlineStr">
        <is>
          <t>Securities</t>
        </is>
      </c>
      <c r="B40" s="5" t="n">
        <v>12757687</v>
      </c>
      <c r="C40" s="5" t="n">
        <v>5812622</v>
      </c>
    </row>
    <row r="41">
      <c r="A41" s="4" t="inlineStr">
        <is>
          <t>Gross value of loans and advances to customers</t>
        </is>
      </c>
    </row>
    <row r="42">
      <c r="A42" s="3" t="inlineStr">
        <is>
          <t>Assets</t>
        </is>
      </c>
    </row>
    <row r="43">
      <c r="A43" s="4" t="inlineStr">
        <is>
          <t>Loans and advances to customers</t>
        </is>
      </c>
      <c r="B43" s="5" t="n">
        <v>16535429</v>
      </c>
      <c r="C43" s="5" t="n">
        <v>8507703</v>
      </c>
    </row>
    <row r="44">
      <c r="A44" s="4" t="inlineStr">
        <is>
          <t>Property and equipment</t>
        </is>
      </c>
      <c r="B44" s="5" t="n">
        <v>187074</v>
      </c>
      <c r="C44" s="5" t="n">
        <v>153800</v>
      </c>
    </row>
    <row r="45">
      <c r="A45" s="4" t="inlineStr">
        <is>
          <t>Intangible assets</t>
        </is>
      </c>
      <c r="B45" s="5" t="n">
        <v>529722</v>
      </c>
      <c r="C45" s="5" t="n">
        <v>275255</v>
      </c>
    </row>
    <row r="46">
      <c r="A46" s="4" t="inlineStr">
        <is>
          <t>Provision for expected loss.</t>
        </is>
      </c>
    </row>
    <row r="47">
      <c r="A47" s="3" t="inlineStr">
        <is>
          <t>Assets</t>
        </is>
      </c>
    </row>
    <row r="48">
      <c r="A48" s="4" t="inlineStr">
        <is>
          <t>Loans and advances to customers</t>
        </is>
      </c>
      <c r="B48" s="6" t="inlineStr">
        <is>
          <t>R$ 680932</t>
        </is>
      </c>
      <c r="C48" s="6" t="inlineStr">
        <is>
          <t>R$ 28235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4 Property and equipment a. Breakdown of property and equipment: ​ ​ ​ ​ ​ ​ ​ ​ ​ ​ ​ ​ ​ ​ ​ ​ ​ ​ ​ ​ ​ ​ 12/31/2021 12/31/2020 ​ ​ Annual ​ Historical ​ Accumulated ​ Business ​ Carrying ​ Historical ​ Accumulated ​ Business ​ Carrying ​ depreciation rate Cost Depreciation Combination Amount Cost Depreciation Combination Amount Buildings 4 % 27,547 (14,677) 17 12,887 21,697 (14,502) 272 7,467 Furniture and Equipment 10 % 12,445 (4,754) 1,257 8,948 10,106 (74) 113 10,145 Data processing systems 20 % 14,390 (73) — 14,317 12,336 (60) 12 12,288 Right of use asset – buildings 38 % 131,064 (3,741) — 127,323 109,264 (1,318) — 107,946 Right of use asset – Equipments 38 % — — — — — — — — Total ​ 185,446 (23,245) 1,273 163,475 153,403 (15,954) 397 137,846 ​ b. Changes in property and equipment ​ ​ ​ ​ ​ ​ ​ ​ ​ ​ ​ ​ ​ ​ ​ Balance on ​ Business ​ ​ Balance ​ ​ 12/31/2020 ​ Addition ​ combination ​ Transfer ​ Write-offs ​ on 12/31/2021 Historial cost ​ ​ ​ ​ ​ ​ ​ ​ ​ ​ ​ ​ Buildings 21,969 5,783 61 (205) — 27,608 Furniture and Equipment 10,219 2,926 1,567 (99) (600) 14,012 Data processing systems 12,348 1,740 — 304 (2) 14,390 Right of use asset – buildings 109,264 21,800 — — — 131,064 Total - historical cost 153,800 32,249 1,627 — (602) 187,074 Accumulated depreciation Buildings (14,502) (175) (44) — — (14,721) Furniture and Equipment (74) (4,681) (309) — — (5,064) Data processing systems (60) (12) — — — (72) Right of use asset – buildings (1,318) (2,423) — — — (3,741) Total - accumulated depreciation (15,954) (7,291) (353) — — (23,598) ​ ​ ​ ​ ​ ​ ​ ​ ​ ​ ​ ​ ​ Total - carrying amount 137,846 24,958 1,273 — (602) 163,475 ​ ​ ​ ​ ​ ​ ​ ​ ​ ​ ​ ​ ​ ​ ​ Balance ​ Business ​ ​ Balance on ​ ​ on 12/31/2019 ​ Addition ​ combination ​ Transfer ​ Write-offs ​ 12/31/2020 Historial cost ​ ​ ​ ​ ​ ​ ​ ​ ​ ​ ​ ​ Buildings 5,464 5,920 353 11,106 (874) 21,969 Furniture and Equipment 18,958 4,939 164 (11,106) (2,736) 10,219 Data processing systems 9,598 4,985 66 — (2,301) 12,348 Right of use asset – buildings 69,393 39,871 — — — 109,264 Right of use asset – Equipments 3,404 — — — (3,404) — Total - historical cost 106,817 55,715 582 — (9,315) 153,800 Accumulated depreciation Buildings (112) (2,723) (82) (11,585) — (14,502) Furniture and Equipment (4,447) (111) (51) 4,535 — (74) Data processing systems (6,997) (60) (53) 7,050 — (60) Right of use asset – buildings (1,510) — — — 192 (1,318) Right of use asset – Equipments (1,900) — — — 1,900 — Total - accumulated depreciation (14,966) (2,894) (186) — 2,092 (15,954) ​ ​ ​ ​ ​ ​ ​ ​ ​ ​ ​ ​ ​ Total - carrying amount 91,851 53,616 397 — (7,223) 137,846 ​ The Group does not have any property and equipment pledged as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5 Intangible assets a. Breakdown of intangible assets ​ ​ ​ ​ ​ ​ ​ ​ ​ ​ ​ ​ ​ ​ ​ ​ ​ ​ ​ ​ ​ ​ 12/31/2021 12/31/2020 ​ ​ Annual ​ Historical ​ Accumulated ​ Business ​ Carrying ​ ​ ​ Accumulated ​ Business ​ Carrying ​ ​ amortization rate Cost Amortization combination Amount Historical Cost Amortization combination Amount License of Use Software 20 % 129,399 (82,249) — 47,150 73,336 (43,855) 8 29,489 Development costs 10 % 129,948 (14,531) — 115,417 74,407 (5,263) — 69,144 Customer portfolio ​ 20 % 9,341 (3,739) — 5,602 9,341 (1,630) — 7,711 Goodwill 8 % 90,700 — 1 90,702 38,963 — — 38,963 Intangible in progress — 170,334 — 1,299 171,633 79,209 — — 79,209 Total Intangible ​ ​ ​ 529,722 ​ (100,519) ​ 1,300 ​ 430,504 ​ 275,255 ​ (50,748) ​ 8 ​ 224,516 ​ b. Changes in intangible assets ​ ​ ​ ​ ​ ​ ​ ​ ​ ​ ​ ​ ​ ​ ​ ​ ​ ​ ​ ​ ​ Business Amortization or ​ ​ 12/31/2020 Addition Write-offs Transfer combination Impairment 12/31/2021 License of use (a) 29,489 99,483 (40,435) (3,350) — (38,037) 47,150 Development costs (b) 69,144 3,903 — 51,638 — (9,268) 115,417 Customer portfolio 7,710 1,631 — — — (3,739) 5,602 Goodwill (c) 38,964 51,737 — — 1 — 90,702 Intangible in progress (d) 79,209 146,876 (7,463) (48,288) 1,299 — 171,633 Total intangible 224,516 303,630 (47,898) — 1,300 (51,044) 430,504 ​ ​ ​ ​ ​ ​ ​ ​ ​ ​ ​ ​ ​ ​ ​ ​ ​ ​ ​ ​ ​ Business Amortization or ​ ​ ​ 12/31/2019 ​ Addition ​ Write-offs ​ Transfer ​ combination ​ Impairment ​ 12/31/2020 License of use 8,158 55,159 (1,561) — 8 (32,275) 29,489 Development costs — — — 74,407 — (5,263) 69,144 Customer portfolio — 9,340 — — — (1,630) 7,710 Goodwill — 38,964 — — — — 38,964 Intangible in progress 71,090 94,428 (11,902) (74,407) — — 79,209 Total intangible 79,248 197,891 (13,463) — 8 (39,168) 224,516 ​ (a) License of use: refers to software acquired from third parties and use in the provision of Inter ’ s information processing services. (b) Development costs refer to the values of the “ Core Banking ” project, which consists of the implementation in the accounting integration software. (c) Refers to the goodwill of companies: Acerto Cobran ç a, Duo Gourmet and IM Designs. (d) Intangible in progress: refer to new projects that the Group is developing, three projects had significant additions in the period: ● “Atari”, which aims to unify the transactional bases of the current account ● “Interlake”, which aims to create a single registration base. ● “ Safer Payments ” , with the objective of restructuring the payment platfo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for-sale</t>
        </is>
      </c>
      <c r="B1" s="2" t="inlineStr">
        <is>
          <t>12 Months Ended</t>
        </is>
      </c>
    </row>
    <row r="2">
      <c r="B2" s="2" t="inlineStr">
        <is>
          <t>Dec. 31, 2021</t>
        </is>
      </c>
    </row>
    <row r="3">
      <c r="A3" s="3" t="inlineStr">
        <is>
          <t>Non-current assets held-for-sale</t>
        </is>
      </c>
    </row>
    <row r="4">
      <c r="A4" s="4" t="inlineStr">
        <is>
          <t>Non-current assets held-for-sale</t>
        </is>
      </c>
      <c r="B4" s="4" t="inlineStr">
        <is>
          <t>16 Non-current assets held-for-sale ​ ​ ​ ​ ​ ​ ​ 12/31/2021 12/31/2020 Real Estate 129,793 119,929 Total 129,793 119,929 ​ The balance of non-current assets held-for-sale comprises assets originally received as collateral for loans and advances to customers, which were repossessed. Non-current assets held-for-sale are normally sold at auctions, which usually occur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7 Other assets ​ ​ ​ ​ ​ ​ ​ 12/31/2021 12/31/2020 Amount receivable from the sale of non-controlling interest in a subsidiary (a) 77,154 109,216 Commissions and bonus receivable (b) 142,543 100,509 Prepaid expenses (c) 159,688 74,140 Pending settlements (d) 148,995 67,926 Other Amounts 47,118 45,714 Early settlement of credit operations 7,524 39,723 Sundry debtors (e) 71,234 24,580 Agreements on sales of properties receivable 27,948 24,542 Tax and contributions to be offset against future amounts payable 51,928 21,960 Advanced Payment to Third Parties (f) 58,604 10,370 Exchange Portfolio — — Total 792,735 518,681 (a) Amounts receivable from the sale of non-controlling interest in a subsidiary consists substantially of amounts relating to the variable portion of the sale of 40% of the subsidiary Inter Digital Corretora e Consultoria de Seguros Ltda. ( “ Inter Seguros ” ), to Wiz Solu çõ es e Corretagem de Seguros S.A. ( “ Wiz ” ) on May 8, 2019. The purchase and sale contract included cash consideration of BRL 45,000 and contingent consideration to be paid based on Inter Seguros ’ EBITDA in 2021, 2022, 2023 and 2024. (b) Commissions and bonuses receivable: relates, primarily to the bonus receivable from the business contract signed with Mastercard. (c) Prepaid expenses: includes payments for card expenses that involve the generation of economic benefits for Inter, in subsequent period (d) Pending settlements: relates, primarily to transactions to be processed by Mastercard, with a value of R$ 123,527 (2020: R$ 49,399 ), in addition to settlement balances receivable from the B3 exchange of R$ 25,468 (2020: R$ 15,696 ). (e) Sundry debtors: relates, primarily to amounts of portability to process, amounts to process from credit cards, chargeback, negotiation and intermediation of amounts and debtors by escrow deposit. (f) Advances to third parties: relates, primarily the advance payment of third-party services in the amount of R$ 39,724 (2020: R$ 7,316 ) advance payment of administrative expenses R$ 17,677 (2020: R$ 2,365 ) and others advances R$ 1,203 (2020: R$ 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with financial and similar institutions</t>
        </is>
      </c>
      <c r="B1" s="2" t="inlineStr">
        <is>
          <t>12 Months Ended</t>
        </is>
      </c>
    </row>
    <row r="2">
      <c r="B2" s="2" t="inlineStr">
        <is>
          <t>Dec. 31, 2021</t>
        </is>
      </c>
    </row>
    <row r="3">
      <c r="A3" s="3" t="inlineStr">
        <is>
          <t>Liabilities with financial and similar institutions</t>
        </is>
      </c>
    </row>
    <row r="4">
      <c r="A4" s="4" t="inlineStr">
        <is>
          <t>Liabilities with financial and similar institutions</t>
        </is>
      </c>
      <c r="B4" s="4" t="inlineStr">
        <is>
          <t>18 Liabilities with financial and similar institutions Breakdown of liabilities with financial and similar institutions ​ ​ ​ ​ ​ ​ ​ 12/31/2021 12/31/2020 Time deposits 139,477 — Payables with credit card network 3,876,964 1,654,039 Interdependent relations 351,490 — Securities sold under agreements to repurchase 973,533 102,874 Total liabilities with financial institutions 5,341,464 1,756,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abilities with customers</t>
        </is>
      </c>
      <c r="B1" s="2" t="inlineStr">
        <is>
          <t>12 Months Ended</t>
        </is>
      </c>
    </row>
    <row r="2">
      <c r="B2" s="2" t="inlineStr">
        <is>
          <t>Dec. 31, 2021</t>
        </is>
      </c>
    </row>
    <row r="3">
      <c r="A3" s="3" t="inlineStr">
        <is>
          <t>Liabilities with customers</t>
        </is>
      </c>
    </row>
    <row r="4">
      <c r="A4" s="4" t="inlineStr">
        <is>
          <t>Liabilities with customers</t>
        </is>
      </c>
      <c r="B4" s="4" t="inlineStr">
        <is>
          <t>19 Liabilities with customers Breakdown of liabilities with customers ​ ​ ​ ​ ​ ​ ​ 12/31/2021 12/31/2020 Demand deposits 9,932,809 6,713,351 Time deposits 6,922,061 4,771,204 Savings deposits 1,230,039 887,666 Creditors by resources to release 248,633 64,410 Total liabilities with customers 18,333,543 12,436,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ies issued</t>
        </is>
      </c>
      <c r="B1" s="2" t="inlineStr">
        <is>
          <t>12 Months Ended</t>
        </is>
      </c>
    </row>
    <row r="2">
      <c r="B2" s="2" t="inlineStr">
        <is>
          <t>Dec. 31, 2021</t>
        </is>
      </c>
    </row>
    <row r="3">
      <c r="A3" s="3" t="inlineStr">
        <is>
          <t>Securities issued</t>
        </is>
      </c>
    </row>
    <row r="4">
      <c r="A4" s="4" t="inlineStr">
        <is>
          <t>Securities issued</t>
        </is>
      </c>
      <c r="B4" s="4" t="inlineStr">
        <is>
          <t>20 Securities issued Breakdown of securities issued ​ ​ ​ ​ ​ ​ ​ 12/31/2021 12/31/2020 Financial Letters - LF — — Real estate credit credit bills – (LCIs) (a) 3,572,093 1,729,436 Guaranteed Real Estate Letters - LIG — — Total securities issued 3,572,093 1,729,436 (a) Real Estate Credit Bill (LCI) is a fixed income instrument with exemption from income tax for individuals, backed by real estate loans. They are issued on demand, remunerated at a fixed or floating rate and have a fixed maturity. The Group offers LCIs issued by Banco Inter to its retail customers as a tax-free investment alternative to time deposits. Real estate loans with a gross value of R$ 3,572,093 (2020: R$ 1,729,436 ) are pledged as collateral for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rrowing and onlending</t>
        </is>
      </c>
      <c r="B1" s="2" t="inlineStr">
        <is>
          <t>12 Months Ended</t>
        </is>
      </c>
    </row>
    <row r="2">
      <c r="B2" s="2" t="inlineStr">
        <is>
          <t>Dec. 31, 2021</t>
        </is>
      </c>
    </row>
    <row r="3">
      <c r="A3" s="3" t="inlineStr">
        <is>
          <t>Borrowing and onlending</t>
        </is>
      </c>
    </row>
    <row r="4">
      <c r="A4" s="4" t="inlineStr">
        <is>
          <t>Borrowing and onlending</t>
        </is>
      </c>
      <c r="B4" s="4" t="inlineStr">
        <is>
          <t>21 Borrowing and onlending Refers to amounts borrowed from Caixa Econômica Federal (CEF) and lent on to customers as real estate loans (onlending) with rates ranging from 4.5% to 6% p.a. ​ ​ ​ ​ ​ ​ ​ 12/31/2021 12/31/2020 Onlending obligations 25,071 27,405 Total borrowing and onlending 25,071 27,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1</t>
        </is>
      </c>
    </row>
    <row r="3">
      <c r="A3" s="3" t="inlineStr">
        <is>
          <t>Tax liabilities</t>
        </is>
      </c>
    </row>
    <row r="4">
      <c r="A4" s="4" t="inlineStr">
        <is>
          <t>Tax liabilities</t>
        </is>
      </c>
      <c r="B4" s="4" t="inlineStr">
        <is>
          <t>22 Tax liabilities ​ ​ ​ ​ ​ ​ ​ 12/31/2021 12/31/2020 Income tax and social contribution 41,764 9,947 Tax on financial transactions 2,821 1,427 PIS/COFINS 14,419 7,505 INSS/FGTS 14,069 7,229 Other taxes 5,333 4,163 Total tax liabilities 78,406 30,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23 Provisions ​ ​ ​ ​ ​ ​ ​ 12/31/2021 12/31/2020 Provisions for legal and administrative proceedings 21,682 20,613 Provision for expected credit losses on loan commitments 31,166 3,024 ​ 52,848 23,637 ​ Provision for expected credit losses on loan commitments The Group has expected credit losses for financial assets that include both a funded component and a unfunded loan commitment component. To the extent that the combined value of expected credit losses exceeds the gross carrying amount of the financial asset, the remaining balance is shown as a provision. ​ ​ ​ ​ ​ Total Balance on January 1, 2021 3,024 (+) Consitution / increase in provision 28,142 Balance on December 31, 2021 31,166 ​ ​ ​ ​ Total Balance on January 1, 2020 3,539 (-) page reversal (515) Balance on December 31, 2020 3,024 ​ Provisions for legal and administrative proceedings a. Contingent assets Legal entities in the Group figure as plaintiffs in judicial proceedings seeking to recover non-performing customers loans. They mostly involve executions of judicial and extrajudicial instruments (Bank Credit Notes) issued in working capital and factoring transactions. Generally, in cases where there is a request for judicial recovery or bankruptcy of debtors, the Group includes their receivables in these proceedings whilst continuing to try and collect from the guarantors. Finally, in operations where there are property liens, the Group takes the ownership of such property if there is customer default. b. Provisions The legal entities in the Group, in the normal course of their activities, are parties to tax, social security, labor and civil lawsuits. The respective provisions were made taking into account the laws in force, the opinion of legal advisors, the nature and complexity of the cases, case law, past loss experience and other relevant criteria that allow the most adequate estimate possible. (i) Labor lawsuits These are lawsuits filed by employees and former employees, seeking to obtain indemnities of a labor nature. Amounts provisioned are related to processes in which alleged labor rights are discussed, such as overtime and salary equalization. On an individual basis, amounts provided for labor lawsuits are not significant. (ii) Civil lawsuits The majority of lawsuits refer to indemnities for material and moral damages related to the Group’s products, such as payroll deductible loans, in addition to declaratory and remedial actions, compliance with the limit of a 30% deduction from a borrower’s salary, presentation of documents and adjustment actions. c. Change in provisions for legal and administrative proceedings ​ ​ ​ ​ ​ ​ ​ ​ ​ ​ ​ Labor Civil Tax Total Balance on January 1, 2021 3,173 16,424 1,016 20,613 (+) Consitution / increase in provision 1,601 17,401 — 19,002 (-) payment (1,462) (15,454) (1,017) (17,933) Balance on December 31, 2021 3,312 18,371 (1) 21,682 ​ ​ ​ ​ ​ ​ ​ ​ ​ Balance on January 1, 2020 3,678 13,881 957 18,861 (+) Consitution / increase in provision 1,492 13,729 59 15,280 (-) payment (1,997) (11,186) — (13,183) Balance on December 31, 2020 3,173 16,424 1,016 20,613 ​ d. Contingent liabilities with possible losses ​ (i) Tax contingent liabilities classified as possible losses i) Income tax and social contribution On August 30, 2013, a tax assessment notice was issued (referring to some expenses considered as non-deductible) requiring the payment of amounts of income tax and social contribution related to the calendar years 2008 to 2009, plus an official fine of 150% and interest on late payment, in addition to the application of an isolated fine of 50% on the indications of income tax and social contribution. The values were as follows: ​ ​ ​ ​ 12/31/2021 12/31/2020 Total ​ Total 63,805 53,274 ​ ii) COFINS Inter is discussing in court its COFINS obligations from the period between 1999 and 2008, due to the Federal Revenue Service’s understanding that financial revenues should be included in the calculation basis of the referred contribution. Inter has a decision of the Federal Supreme Court, dated December 19, 2005, granting the right to pay COFINS based only on the revenue from services rendered, instead of the total revenue which would include financial revenues. During the period from 1999 to 2006, Inter made a judicial deposit and/or made the payment of the obligation. In 2006, upon a favorable decision of the Federal Supreme Court and express agreement of the Federal Revenue Service, Inter’s judicial deposit was released. In addition, the authorization of the use of credits, for amounts previously overpaid, against current obligations was ratified without challenge by the Federal Revenue Service, on May 11, 2006. The following table shows the related processes and the value being claimed ​ ​ ​ ​ ​ ​ ​ ​ ​ ​ ​ 12/31/2021 Note ​ Principal Fine Interest Total (i) 1,254 251 2,600 4,105 (ii) 3,496 699 4,809 9,004 (iii) 10,027 154,414 — 164,441 (iv) 11,212 8,409 14,537 34,158 (v) 1,367 273 834 2,474 (vi) — 688 185 873 (vii) 8,586 6,439 7,408 22,433 (viii) 9,310 6,982 6,407 22,699 ​ 45,252 178,155 36,780 260,187 ​ ​ ​ ​ ​ ​ ​ ​ ​ ​ ​ ​ 12/31/2020 Note Principal Fine Interest Total (i) 1,254 251 2,553 4,058 (ii) 3,496 699 4,678 8,873 (iii) 10,027 14,889 — 24,918 (iv) 11,212 8,409 13,803 33,423 (v) 1,367 273 783 2,424 (vi) — 688 159 848 (vii) 8,586 6,439 6,846 21,871 (viii) 9,310 6,982 5,797 22,090 ​ 45,252 38,630 34,619 118,506 (i) On July 2, 2010, the Federal Revenue Service, contrary to a decision of the Federal Supreme Court, which was final and unappealable, as described above, filed an administrative proceeding claiming the amounts of judicial deposits related to COFINS previously made by Inter. On October 5, 2010, an injunction was granted demanding that the defense presented in the administrative proceeding files be heard within the hierarchical appeal process as well as suspending the demand for payment. The last update of the process took place in 2017, with a hearing with the auxiliary judge to emphasize the particularities of the case, in particular the reasons why the special appeal in the Union should not be admitted due to procedural aspects. (ii) On July 14, 2010, the Federal Revenue Service filed an administrative proceeding charging the amounts of refund requests for amounts paid in excess to COFINS raised by Inter. The process is in progress, and the judgment of the motion for clarification is awaited. After Inter filed an Expression of Dissatisfaction, the Administrative Council of Tax Appeals determined the suspension of the administrative process until its judgment at the Federal Supreme Court. (iii) On November 11, 2010, tax assessment notices were issued claiming amounts due of PIS and COFINS, plus a fine of 75% and interest on arrears in the period from March 2006 to December 2008. After Inter filed an Expression of Dissatisfaction, the Administrative Council of Tax Appeals determined the suspension of the administrative process until its judgment at the Federal Supreme Court. (iv) On December 15, 2014, a tax assessment notice was issued claiming amounts due of COFINS due to alleged underpayment in the period from January 2010 to December 2011, plus a fine of 75% and interest on arrears. (v) On October 9, 2015, Inter was notified by Internal Revenue Service of the decision to dismiss its right to offset tax payables in January and February 2014 with the COFINs credits arising from past payments considered undue by Inter. On November 3, 2015, Inter filed an Expression of Dissatisfaction, to which a response is pending. Currently, the distribution of Banco Inter’s appeal in CARF and subsequent designation of Reporting Board Member is awaited. (vi) On January 24, 2017, a tax assessment notice was issued claiming an isolated fine of 50% on the amount of the tax payable whose offset was not approved in administrative proceeding no. 10680.723654/2015-41. On February 24, 2017, an objection was presented by Banco Inter, which is awaiting consideration at the 1st administrative level. (vii) On April 5, 2017, a tax assessment notice was issued claiming amounts of COFINS due, plus a fine of 75% and interest in arrears, on the allegation that Inter, in the calendar year 2013, underpaid due to the non-inclusion of “financial income” in the calculation basis. On March 26, 2019, Inter’s voluntary appeal was distributed to the 1st Ordinary Class of the 2nd Chamber of the 3rd Judicial Section of CARF (“Administrative Board of Tax Appeals”). It is expected the appeal to be included in the list of CARF judgments. (viii)On October 31, 2018, a tax assessment notice was issued claiming amounts of COFINs due, plus a fine of 75% and interest in arrears, on the allegation that Inter, in the calendar year 2014,Inter underpaid due to the non-inclusion of “financial income” in the calculation basis. Inter is awaiting the judgment of the challenge it has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income statements - BRL (R$) R$ in Thousands</t>
        </is>
      </c>
      <c r="B1" s="2" t="inlineStr">
        <is>
          <t>12 Months Ended</t>
        </is>
      </c>
    </row>
    <row r="2">
      <c r="B2" s="2" t="inlineStr">
        <is>
          <t>Dec. 31, 2021</t>
        </is>
      </c>
      <c r="C2" s="2" t="inlineStr">
        <is>
          <t>Dec. 31, 2020</t>
        </is>
      </c>
      <c r="D2" s="2" t="inlineStr">
        <is>
          <t>Dec. 31, 2019</t>
        </is>
      </c>
    </row>
    <row r="3">
      <c r="A3" s="3" t="inlineStr">
        <is>
          <t>Profit or loss</t>
        </is>
      </c>
    </row>
    <row r="4">
      <c r="A4" s="4" t="inlineStr">
        <is>
          <t>Interest income calculated using the effective interest method</t>
        </is>
      </c>
      <c r="B4" s="6" t="inlineStr">
        <is>
          <t>R$ 1435428</t>
        </is>
      </c>
      <c r="C4" s="6" t="inlineStr">
        <is>
          <t>R$ 942808</t>
        </is>
      </c>
      <c r="D4" s="6" t="inlineStr">
        <is>
          <t>R$ 775515</t>
        </is>
      </c>
    </row>
    <row r="5">
      <c r="A5" s="4" t="inlineStr">
        <is>
          <t>Interest expenses</t>
        </is>
      </c>
      <c r="B5" s="5" t="n">
        <v>-543242</v>
      </c>
      <c r="C5" s="5" t="n">
        <v>-184335</v>
      </c>
      <c r="D5" s="5" t="n">
        <v>-256717</v>
      </c>
    </row>
    <row r="6">
      <c r="A6" s="4" t="inlineStr">
        <is>
          <t>Net interest income</t>
        </is>
      </c>
      <c r="B6" s="5" t="n">
        <v>892186</v>
      </c>
      <c r="C6" s="5" t="n">
        <v>758473</v>
      </c>
      <c r="D6" s="5" t="n">
        <v>518798</v>
      </c>
    </row>
    <row r="7">
      <c r="A7" s="4" t="inlineStr">
        <is>
          <t>Revenues from services and commissions</t>
        </is>
      </c>
      <c r="B7" s="5" t="n">
        <v>542569</v>
      </c>
      <c r="C7" s="5" t="n">
        <v>257145</v>
      </c>
      <c r="D7" s="5" t="n">
        <v>130457</v>
      </c>
    </row>
    <row r="8">
      <c r="A8" s="4" t="inlineStr">
        <is>
          <t>Expenses from services and commissions</t>
        </is>
      </c>
      <c r="B8" s="5" t="n">
        <v>-100297</v>
      </c>
      <c r="C8" s="5" t="n">
        <v>-71611</v>
      </c>
      <c r="D8" s="5" t="n">
        <v>-56627</v>
      </c>
    </row>
    <row r="9">
      <c r="A9" s="4" t="inlineStr">
        <is>
          <t>Net result from services and commissions</t>
        </is>
      </c>
      <c r="B9" s="5" t="n">
        <v>442272</v>
      </c>
      <c r="C9" s="5" t="n">
        <v>185534</v>
      </c>
      <c r="D9" s="5" t="n">
        <v>73830</v>
      </c>
    </row>
    <row r="10">
      <c r="A10" s="4" t="inlineStr">
        <is>
          <t>Income from securities</t>
        </is>
      </c>
      <c r="B10" s="5" t="n">
        <v>745613</v>
      </c>
      <c r="C10" s="5" t="n">
        <v>12060</v>
      </c>
      <c r="D10" s="5" t="n">
        <v>62518</v>
      </c>
    </row>
    <row r="11">
      <c r="A11" s="4" t="inlineStr">
        <is>
          <t>Net gains / (losses) from derivatives</t>
        </is>
      </c>
      <c r="B11" s="5" t="n">
        <v>-48330</v>
      </c>
      <c r="C11" s="5" t="n">
        <v>-54418</v>
      </c>
      <c r="D11" s="5" t="n">
        <v>4235</v>
      </c>
    </row>
    <row r="12">
      <c r="A12" s="4" t="inlineStr">
        <is>
          <t>Other revenues</t>
        </is>
      </c>
      <c r="B12" s="5" t="n">
        <v>190082</v>
      </c>
      <c r="C12" s="5" t="n">
        <v>109882</v>
      </c>
      <c r="D12" s="5" t="n">
        <v>52843</v>
      </c>
    </row>
    <row r="13">
      <c r="A13" s="4" t="inlineStr">
        <is>
          <t>Revenues</t>
        </is>
      </c>
      <c r="B13" s="5" t="n">
        <v>2221823</v>
      </c>
      <c r="C13" s="5" t="n">
        <v>1011531</v>
      </c>
      <c r="D13" s="5" t="n">
        <v>712224</v>
      </c>
    </row>
    <row r="14">
      <c r="A14" s="4" t="inlineStr">
        <is>
          <t>Other income</t>
        </is>
      </c>
      <c r="C14" s="5" t="n">
        <v>109216</v>
      </c>
    </row>
    <row r="15">
      <c r="A15" s="4" t="inlineStr">
        <is>
          <t>Impairment losses on financial assets</t>
        </is>
      </c>
      <c r="B15" s="5" t="n">
        <v>-595581</v>
      </c>
      <c r="C15" s="5" t="n">
        <v>-213688</v>
      </c>
      <c r="D15" s="5" t="n">
        <v>-138570</v>
      </c>
    </row>
    <row r="16">
      <c r="A16" s="4" t="inlineStr">
        <is>
          <t>Personal expense</t>
        </is>
      </c>
      <c r="B16" s="5" t="n">
        <v>-443328</v>
      </c>
      <c r="C16" s="5" t="n">
        <v>-229096</v>
      </c>
      <c r="D16" s="5" t="n">
        <v>-169198</v>
      </c>
    </row>
    <row r="17">
      <c r="A17" s="4" t="inlineStr">
        <is>
          <t>Depreciation and amortization</t>
        </is>
      </c>
      <c r="B17" s="5" t="n">
        <v>-94251</v>
      </c>
      <c r="C17" s="5" t="n">
        <v>-43659</v>
      </c>
      <c r="D17" s="5" t="n">
        <v>-17463</v>
      </c>
    </row>
    <row r="18">
      <c r="A18" s="4" t="inlineStr">
        <is>
          <t>Other administrative expenses</t>
        </is>
      </c>
      <c r="B18" s="5" t="n">
        <v>-1310961</v>
      </c>
      <c r="C18" s="5" t="n">
        <v>-641327</v>
      </c>
      <c r="D18" s="5" t="n">
        <v>-386309</v>
      </c>
    </row>
    <row r="19">
      <c r="A19" s="4" t="inlineStr">
        <is>
          <t>Total Other Expenses (net of other revenues)</t>
        </is>
      </c>
      <c r="B19" s="5" t="n">
        <v>-2444121</v>
      </c>
      <c r="C19" s="5" t="n">
        <v>-1018554</v>
      </c>
      <c r="D19" s="5" t="n">
        <v>-711540</v>
      </c>
    </row>
    <row r="20">
      <c r="A20" s="4" t="inlineStr">
        <is>
          <t>Income from equity interests in affiliates</t>
        </is>
      </c>
      <c r="B20" s="5" t="n">
        <v>-8764</v>
      </c>
    </row>
    <row r="21">
      <c r="A21" s="4" t="inlineStr">
        <is>
          <t>Profit / (loss) before income tax</t>
        </is>
      </c>
      <c r="B21" s="5" t="n">
        <v>-231062</v>
      </c>
      <c r="C21" s="5" t="n">
        <v>-7023</v>
      </c>
      <c r="D21" s="5" t="n">
        <v>684</v>
      </c>
    </row>
    <row r="22">
      <c r="A22" s="4" t="inlineStr">
        <is>
          <t>Current income tax and social contribution</t>
        </is>
      </c>
      <c r="B22" s="5" t="n">
        <v>-52441</v>
      </c>
      <c r="C22" s="5" t="n">
        <v>-13166</v>
      </c>
      <c r="D22" s="5" t="n">
        <v>-5859</v>
      </c>
    </row>
    <row r="23">
      <c r="A23" s="4" t="inlineStr">
        <is>
          <t>Deferred income tax and social contribution</t>
        </is>
      </c>
      <c r="B23" s="5" t="n">
        <v>228434</v>
      </c>
      <c r="C23" s="5" t="n">
        <v>50875</v>
      </c>
      <c r="D23" s="5" t="n">
        <v>35545</v>
      </c>
    </row>
    <row r="24">
      <c r="A24" s="4" t="inlineStr">
        <is>
          <t>Income tax benefit</t>
        </is>
      </c>
      <c r="B24" s="5" t="n">
        <v>175993</v>
      </c>
      <c r="C24" s="5" t="n">
        <v>37709</v>
      </c>
      <c r="D24" s="5" t="n">
        <v>29686</v>
      </c>
    </row>
    <row r="25">
      <c r="A25" s="4" t="inlineStr">
        <is>
          <t>Profit / (loss) for the year</t>
        </is>
      </c>
      <c r="B25" s="5" t="n">
        <v>-55068</v>
      </c>
      <c r="C25" s="5" t="n">
        <v>30686</v>
      </c>
      <c r="D25" s="5" t="n">
        <v>30370</v>
      </c>
    </row>
    <row r="26">
      <c r="A26" s="3" t="inlineStr">
        <is>
          <t>Profit attributable to:</t>
        </is>
      </c>
    </row>
    <row r="27">
      <c r="A27" s="4" t="inlineStr">
        <is>
          <t>Owners of the Company</t>
        </is>
      </c>
      <c r="B27" s="5" t="n">
        <v>-72663</v>
      </c>
      <c r="C27" s="5" t="n">
        <v>17911</v>
      </c>
      <c r="D27" s="5" t="n">
        <v>27683</v>
      </c>
    </row>
    <row r="28">
      <c r="A28" s="4" t="inlineStr">
        <is>
          <t>Non-controlling interest</t>
        </is>
      </c>
      <c r="B28" s="6" t="inlineStr">
        <is>
          <t>R$ 17597</t>
        </is>
      </c>
      <c r="C28" s="6" t="inlineStr">
        <is>
          <t>R$ 12775</t>
        </is>
      </c>
      <c r="D28" s="6" t="inlineStr">
        <is>
          <t>R$ 2687</t>
        </is>
      </c>
    </row>
    <row r="29">
      <c r="A29" s="3" t="inlineStr">
        <is>
          <t>Earnings per share (in Brazilian Reais - BRL)</t>
        </is>
      </c>
    </row>
    <row r="30">
      <c r="A30" s="4" t="inlineStr">
        <is>
          <t>Basic earnings per share</t>
        </is>
      </c>
      <c r="B30" s="6" t="inlineStr">
        <is>
          <t>R$ 0.0143</t>
        </is>
      </c>
      <c r="C30" s="6" t="inlineStr">
        <is>
          <t>R$ 0.0043</t>
        </is>
      </c>
      <c r="D30" s="6" t="inlineStr">
        <is>
          <t>R$ 0.0050</t>
        </is>
      </c>
    </row>
    <row r="31">
      <c r="A31" s="4" t="inlineStr">
        <is>
          <t>Diluted earnings per share</t>
        </is>
      </c>
      <c r="B31" s="6" t="inlineStr">
        <is>
          <t>R$ 0.0143</t>
        </is>
      </c>
      <c r="C31" s="6" t="inlineStr">
        <is>
          <t>R$ 0.0043</t>
        </is>
      </c>
      <c r="D31" s="6" t="inlineStr">
        <is>
          <t>R$ 0.005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24 Other liabilities ​ ​ ​ ​ ​ ​ 12/31/2021 12/31/2020 Provision for creditors and various suppliers 239,901 219,867 Lease financial liabilities (Note 24 a) 137,085 111,328 Payments to be processed 48,639 44,732 Contract liabilities (a) 48,943 38,867 Agreements to be transferred 37,301 28,923 Provisions for salaries, vacations and other labor charges 44,684 21,518 Administrative check 7 4,235 Other liabilities 27,439 3,005 Financing to be released 17,704 2,638 Foreign exchange transactions 1,212 — Payable Dividends 11 7 Other 14,424 300 Total other liabilities 617,349 475,420 (a) Contract liabilities: The balance consists of amounts received, not yet recognized in the income statement arising from the exclusive contract for insurance products signed between the subsidary Inter Digital Corretora and Consultoria de Seguros Ltda. ( “ Inter Seguros ” ) and Liberty Seguros. a. Lease liability The rollforward of lease liabilities is as follows: ​ ​ ​ ​ Balance on January 1, 2021 111,328 New contracts 12,486 Payments (29,793) Accrued interest 43,064 Balance on December 31, 2021 137,085 ​ ​ ​ Balance on January 1, 2020 70,460 New contracts 52,528 Payments (29,909) Accrued interest 18,249 Balance on December 31, 2020 111,328 ​ Lease maturity The maturity of the lease liabilities on December 31, 2021 is as follows: ● BRL 2,765 within 1 year; ● BRL 12,486 between 1 and 5 years; and ● BRL 121,834 more than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25 Equity a. Share capital ​ ​ ​ ​ ​ ​ ​ ​ ​ Quantity of shares Date ​ Common Preferred Total 5/7/2021 228,521,790 37,718,654 266,240,444 12/31/2021 228,521,790 37,718,654 266,240,444 ​ As of December 31, 2021, Inter Platform’s authorized share capital is US$50,000 divided into 5,000,000,000 shares of par value of US$0.00001 each, of which 228,521,790 have been issued as common shares with a par value of US$0.00001 each and 37,718,654 have been issued as preferred shares with a par value of US$0.00001 each. Inter Platform’s share capital paid was R$ 13 as of December 31, 2021. The rights of the holders of Common Shares and Preferred Shares are identical, except with respect to voting. Holders of Common Shares have the right to receive notice of, attend, speak and vote at general meetings of the Company, and each Common Share shall entitle the holder to 1 vote on all matters subject to a vote at general meetings of the Company. Holders of Preferred Shares shall have no right to vote at general meetings of the Company. Without prejudice to any special rights conferred thereby on the holders of any other shares or class of shares established holders of Common Shares and holders of Preferred Shares shall: (a) (b) (c) In no event shall Common Shares be convertible into Preferred Shares or Preferred Shares be convertible into Common Shares b. Other comprehensive income The value corresponds to the Net change in fair value - financial assets at FVOCI, which includes the expected credit loss for those financial assets. c. Dividends The Company has not declared or paid dividends in the year ended December 31, 2021. From January 1, 2021 to May 6, 2021 Banco Inter paid dividends of R$3,122. In the year ended December 31, 2020 Banco Inter paid dividends of R$ 39,949 (2019: R$51,252). For the year-ended December 31, 2021 Inter Digital Corretora e Consultoria de Seguros Ltda. paid dividends of R$35,647 to NCI. In the year-ended December 31, 2021 Banco Inter paid dividends of R$7,251 to NCI. In the year-ended December 31, 2021 Inter Platform paid dividends of R$9,307 to NCI. d. Earnings per share ​ ​ ​ ​ ​ ​ ​ ​ ​ Basic and diluted earning per share ​ ​ 2021 2020 2019 Net Profit (Loss) attributable to shareholders (36,438) 9,648 9,548 Average number of shares 2,540,716,879 2,233,956,090 1,919,855,417 Basic and diluted earnings per share (BRL) (0.0143) 0.0043 0.0050 ​ Earnings per share has been calculated to adjusting profit (loss) to reflect the economic interest of the shareholders’ of the Company for the three-years period ended on December 31, 2021: ● and the quantity of shares issued by the Company as of December 31, 2021 has been adjusted retrospectively to reflect the participation of the shareholders of the Company in the equity of Banco Inter prior to May 07, 2021. e. Non-Controlling Interest Prior to the Restructuring on May 7, 2021, the non-controlling interest corresponds to the investments of third parties in the direct and indirect subsidiaries of Banco Inter. Following the Restructuring the non-controlling interest corresponds to third party investors in Banco Inter and third party investors in the direct and indirect subsidiaries of Banco Inter. On June 24, 2021, Banco Inter undertook a subsequent primary offering of shares and issued 143,017,604 common shares and 142,252,104 preferred shares, including the shares underlying units, for a total value of R$5,488,170. The Company did not participate in this offering and, as a result, the total value of R$5,488,170 thousand was recognized in equity. The amount of R$3,921,283 was recognized in NCI based on their proportionate interest in the net assets of Banco Inter, the remaining amount of R$ 1,566,887 was recognized as reserves. On December 31, 2021, Inter Platform indirectly holds 31.44% of Banco Inter’s overall equity interest and 53.3% of the voting rights. Share-based payments expenses, shown in Note 33, will increase the percentage of non-controlling interest over Banco Inter when the options are exercised. f. Sale of NCI without a change in control On May 08, 2019, Inter sold 40% of the shares it owned in its subsidiary Inter Digital Corretora de Seguros S.A (“Inter Seguros”) to Wiz Soluções e Corretagem de Seguros S.A. (“WIZ”), however, the sale did not result in the loss of control. ​ ​ ​ ​ Fair value of consideration received 45,000 Related income tax (18,000) Increase in equity attributable to owners of the Company 27,000 ​ In 2020 the Group created the fund BMA Inter Fundo de Investimentos em Direitos Creditorios Multissetorial. The Group purchased all of its quotas and consolidates the fund. During 2020 the Group sold 18.8% of its interest to the market resulting in an increase in the non-controlling interests of In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12 Months Ended</t>
        </is>
      </c>
    </row>
    <row r="2">
      <c r="B2" s="2" t="inlineStr">
        <is>
          <t>Dec. 31, 2021</t>
        </is>
      </c>
    </row>
    <row r="3">
      <c r="A3" s="3" t="inlineStr">
        <is>
          <t>Net interest income</t>
        </is>
      </c>
    </row>
    <row r="4">
      <c r="A4" s="4" t="inlineStr">
        <is>
          <t>Net interest income</t>
        </is>
      </c>
      <c r="B4" s="4" t="inlineStr">
        <is>
          <t>26 Net interest income ​ ​ ​ ​ ​ ​ ​ ​ ​ 2021 2020 2019 Interest income Amounts due from financial institutions 71,106 126,619 139,642 Loans and advances to customers 1,359,169 809,628 635,308 Foreign exchange transactions 5,153 6,561 565 Total interest income 1,435,428 942,808 775,515 Interest expenses Securities issued (207,670) (73,597) (117,722) Deposits from customers (294,237) (93,319) (121,416) Saving (25,640) (8,745) (5,673) Securities purchased with agreements to resell (10,097) (5,056) (8,773) Borrowing and onlending (1,641) (1,545) (2,050) Leases (3,957) (2,064) (950) Financial asset transf. and sale operations — (9) (134) Total interest expense (543,242) (184,335) (256,717) Net interest income 892,186 758,473 518,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result from services and commissions</t>
        </is>
      </c>
      <c r="B1" s="2" t="inlineStr">
        <is>
          <t>12 Months Ended</t>
        </is>
      </c>
    </row>
    <row r="2">
      <c r="B2" s="2" t="inlineStr">
        <is>
          <t>Dec. 31, 2021</t>
        </is>
      </c>
    </row>
    <row r="3">
      <c r="A3" s="3" t="inlineStr">
        <is>
          <t>Net result from services and commissions</t>
        </is>
      </c>
    </row>
    <row r="4">
      <c r="A4" s="4" t="inlineStr">
        <is>
          <t>Net result from services and commissions</t>
        </is>
      </c>
      <c r="B4" s="4" t="inlineStr">
        <is>
          <t>27 Net result from services and commissions ​ ​ ​ ​ ​ ​ ​ ​ ​ 2021 2020 2019 ​ ​ ​ ​ ​ ​ ​ Income from Bank Fees 50,992 40,436 29,397 Card interchange fees 369,340 137,863 58,152 Revenues from services and commissions 63,223 50,663 18,870 Third Parties´ funds administration 42,182 13,335 9,137 Exchange brokerage and securities 7,052 8,842 8,334 Income from credit card 888 184 17 Management and structuring fees 2,523 1,900 2,296 Other services 6,369 3,921 4,254 Total revenues from services and commissions 542,569 257,145 130,457 ​ ​ ​ ​ ​ ​ ​ Expenses from services and commissions Services and commissions (1,905) (6,147) (27,525) Bank expenses (98,392) (65,464) (29,102) ​ ​ ​ ​ ​ ​ ​ Total expenses from services and commissions (100,297) (71,611) (56,627) ​ ​ ​ ​ ​ ​ ​ Total 442,272 185,534 73,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venues</t>
        </is>
      </c>
      <c r="B1" s="2" t="inlineStr">
        <is>
          <t>12 Months Ended</t>
        </is>
      </c>
    </row>
    <row r="2">
      <c r="B2" s="2" t="inlineStr">
        <is>
          <t>Dec. 31, 2021</t>
        </is>
      </c>
    </row>
    <row r="3">
      <c r="A3" s="3" t="inlineStr">
        <is>
          <t>Other revenues</t>
        </is>
      </c>
    </row>
    <row r="4">
      <c r="A4" s="4" t="inlineStr">
        <is>
          <t>Other revenues</t>
        </is>
      </c>
      <c r="B4" s="4" t="inlineStr">
        <is>
          <t>28 Other revenues a. Other revenues ​ ​ ​ ​ ​ ​ ​ ​ ​ 2021 2020 2019 Revenues from cards (a) 132,193 75,230 24,610 Foreign exchange revenues 24,667 17,318 5,976 Other operating income 21,226 8,406 9,200 Recovery of charges and expenses 6,021 3,321 3,977 Portability income 5,868 2,347 1,408 Evaluation fees — 2,307 6,180 Receivable income from securities and credits 106 953 1,492 Total 190,082 109,882 52,843 (a) Revenue from cards: consists substantially of the result of the commercial agreement between Inter and Mastercard, which offers performance bonuses to Inter as the volume of card issuance increases. b. Other income ​ ​ ​ ​ ​ ​ ​ ​ ​ 2021 2020 2019 Revenue from sales of investments (a) — 109,216 — (a) On December 2020, this value (R$ 109,216 ) consists primarily of changes in the fair value of the variable portion of the sale of 40 % of the Inter Seguros to Wiz in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losses of financial assets</t>
        </is>
      </c>
      <c r="B1" s="2" t="inlineStr">
        <is>
          <t>12 Months Ended</t>
        </is>
      </c>
    </row>
    <row r="2">
      <c r="B2" s="2" t="inlineStr">
        <is>
          <t>Dec. 31, 2021</t>
        </is>
      </c>
    </row>
    <row r="3">
      <c r="A3" s="3" t="inlineStr">
        <is>
          <t>Impairment losses of financial assets</t>
        </is>
      </c>
    </row>
    <row r="4">
      <c r="A4" s="4" t="inlineStr">
        <is>
          <t>Impairment losses of financial assets</t>
        </is>
      </c>
      <c r="B4" s="4" t="inlineStr">
        <is>
          <t>29 Impairment losses of financial assets ​ ​ ​ ​ ​ ​ ​ ​ ​ 2021 2020 2019 Loss on impairment adjustment of loans and advances to customers (649,510) (239,840) (161,265) Expected loss for securities - FVOCI (18,948) (12,701) — Expected loss for securities - amortized cost (843) (759) (1,199) Recovery of written-off credits 73,719 39,612 23,894 Total impairment loss on financial assets (595,581) (213,688) (138,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3" t="inlineStr">
        <is>
          <t>Personnel expenses</t>
        </is>
      </c>
    </row>
    <row r="4">
      <c r="A4" s="4" t="inlineStr">
        <is>
          <t>Personnel expenses</t>
        </is>
      </c>
      <c r="B4" s="4" t="inlineStr">
        <is>
          <t>30 Personnel expenses ​ ​ ​ ​ ​ ​ ​ ​ ​ 2021 2020 2019 Salaries (208,541) (117,622) (78,738) Remuneration of the executive office and the board of directors (22,794) (15,893) (12,820) Social security charges (80,908) (37,128) (29,793) Profit share (24,014) (2,685) (9,034) Expenses for vacation and thirteenth salary (45,677) (21,480) (13,877) Benefits (53,820) (32,150) (23,073) Other personnel expenses (7,574) (2,138) (1,863) Total (443,328) (229,096) (169,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dministrative expenses</t>
        </is>
      </c>
      <c r="B1" s="2" t="inlineStr">
        <is>
          <t>12 Months Ended</t>
        </is>
      </c>
    </row>
    <row r="2">
      <c r="B2" s="2" t="inlineStr">
        <is>
          <t>Dec. 31, 2021</t>
        </is>
      </c>
    </row>
    <row r="3">
      <c r="A3" s="3" t="inlineStr">
        <is>
          <t>Other administrative expenses</t>
        </is>
      </c>
    </row>
    <row r="4">
      <c r="A4" s="4" t="inlineStr">
        <is>
          <t>Other administrative expenses</t>
        </is>
      </c>
      <c r="B4" s="4" t="inlineStr">
        <is>
          <t>31 Other administrative expenses ​ ​ ​ ​ ​ ​ ​ ​ ​ 2021 2020 2019 Data processing and informatice (409,723) (189,351) (109,199) Advertisement, publicity, publications and public relations (145,279) (55,354) (40,241) Taxation expenses (146,757) (69,676) (41,415) Communication (103,723) (81,892) (45,890) Bank expenses (94,743) (123,492) (55,671) Other Administration expenses (a) (219,618) (20,133) (23,023) Third party services (85,091) (47,501) (29,134) Rent, condominium fee and property maintenance (33,236) (18,628) (13,145) Portability expenses (25,498) (4,928) (4,560) Provision for Contingencies (19,003) (14,227) (8,413) Granted discounts (15,983) (7,612) (5,629) Notary public and legal expenses (12,822) (5,066) (2,421) Water and energy expenses (3,015) (1,100) (1,319) Expenses for Serasa (1,949) (2,016) (893) Travel expenses (357) (319) (648) Gain (loss) from disposal of values and property 5,836 (32) (413) Provision for loss of non-current assets held for sale — — (4,295) Total (1,310,961) (641,327) (386,309) (a) Mainly includes administrative expenses such transportation, sundry reimbursements, insurance, advertisements, promotions, public relations, condominium and other items affected by the group ’ s expansion in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deferred income tax and social contribution</t>
        </is>
      </c>
      <c r="B1" s="2" t="inlineStr">
        <is>
          <t>12 Months Ended</t>
        </is>
      </c>
    </row>
    <row r="2">
      <c r="B2" s="2" t="inlineStr">
        <is>
          <t>Dec. 31, 2021</t>
        </is>
      </c>
    </row>
    <row r="3">
      <c r="A3" s="3" t="inlineStr">
        <is>
          <t>Current and deferred income tax and social contribution</t>
        </is>
      </c>
    </row>
    <row r="4">
      <c r="A4" s="4" t="inlineStr">
        <is>
          <t>Current and deferred income tax and social contribution</t>
        </is>
      </c>
      <c r="B4" s="4" t="inlineStr">
        <is>
          <t>32 Current and deferred income tax and social contribution a. Amounts recognized in profit or loss for the period ​ ​ ​ ​ ​ ​ ​ ​ ​ 12/31/2021 12/31/2020 12/31/2019 ​ ​ ​ ​ ​ ​ ​ Current income tax and social contribution expenses (52,441) (13,166) (5,859) ​ ​ ​ ​ ​ ​ ​ Deferred income tax and social contribution expenses Provision for impairment losses on loans and advances 186,178 34,261 28,503 Provisions for legal and tax matters 929 890 629 Adjustment of financial assets to fair value 26,270 17,945 (12,388) Other temporary differences 19,215 (34,720) 18,648 Hedge transactions 8,986 8,553 12,271 Tax Losses carried forward 36,779 23,946 (3,054) Receivable from the sale of investments (49,922) — (9,064) Subtotal deferred income tax and social contribution expenses 228,435 50,875 35,545 ​ ​ ​ ​ ​ ​ ​ Total tax expense(benefit) 175,993 37,709 29,686 Total deferred income tax and social contribution 228,434 50,875 35,545 Total income tax and social contribution expenses (52,441) (13,166) (5,959) ​ b. Reconciliation of effective tax rate ​ ​ ​ ​ ​ ​ ​ ​ ​ ​ ​ ​ ​ ​ ​ ​ 12/31/2021 12/31/2020 12/31/2019 ​ ​ Income Tax ​ Income Tax ​ Income Tax ​ ​ ​ ​ ​ ​ ​ ​ ​ ​ ​ Profit before tax ​ ​ (231,061) ​ ​ (7,023) 685 ​ Tax average using 45 % 103,977 45 % 3,160 45 % (247) ​ ​ ​ ​ ​ ​ ​ ​ ​ ​ ​ ​ ​ ​ ​ Tax effect of ​ ​ Interest on capital distribution ​ ​ 18,671 ​ ​ 17,978 20,013 ​ Non-taxabe income(non-deductible expenses) net ​ ​ (27,744) ​ ​ 34,502 15,131 ​ Tax incentives ​ ​ 188 ​ ​ — — ​ Subsidiaries not subject to Real Profit taxation ​ ​ 81,957 ​ ​ (17,129) (2,637) ​ Others ​ ​ (1,055) ​ ​ (803) (2,548) ​ Total income tax benefit/ expense ​ ​ 175,993 ​ ​ 37,709 29,685 ​ ​ ​ ​ ​ ​ ​ ​ ​ ​ ​ ​ ​ ​ ​ Effective tax rate ​ ​ (76) % ​ (537) % 4,334 % ​ ​ ​ ​ ​ ​ ​ ​ ​ ​ ​ ​ ​ ​ Total income tax benefit/ expense ​ ​ 175,993 ​ ​ 37,709 29,685 ​ Total deferred income tax and social contribution ​ ​ 228,434 ​ ​ 50,875 11,206 ​ Total income tax and social contribution expenses ​ ​ (52,441) ​ ​ (13,166) (5,859) ​ ​ c. Changes in the balances of deferred taxes ​ ​ ​ ​ ​ ​ ​ ​ ​ ​ ​ Balance on ​ ​ Balance on ​ ​ 12/31/2020 ​ Constitution ​ Realization ​ 12/31/2021 Composition of the deferred tax assets ​ ​ ​ ​ ​ ​ ​ ​ Provision for impairment losses on loans and advances 109,620 227,915 (41,736) 295,799 Provisions for legal and tax matters 8,791 3,855 (2,926) 9,720 Adjustment of financial assets to fair value — 450,377 (265,491) 184,886 Other temporary differences 1,893 62,617 (1,571) 62,939 Carryforward tax losses 58,794 160,115 (123,337) 95,574 Provision for loss of non-current assets held for sale 4,383 4,607 — 8,990 Expected loss on financial instruments - FVTPL 343 6,093 — 6,436 Hedge transactions 22,195 23,568 (14,582) 31,181 Total of the deferred tax assets 206,019 939,147 (449,643) 695,525 ​ ​ ​ ​ ​ ​ ​ ​ ​ Composition of the deferred tax liabilities Receivable from the sale of investments (36,841) — 15,021 (21,820) Adjustment of finacial assets to fair value (18,509) — 18,509 — Comission Deferral (5,576) — 1,707 (3,869) Others (*) — (63,546) — (63,546) Total of the deferred tax liabilities (60,926) (63,546) 35,237 (89,235) ​ ​ ​ ​ ​ ​ ​ ​ ​ ​ ​ ​ ​ ​ ​ ​ ​ ​ Total deferred tax liability 145,093 875,601 (414,406) 606,290 ​ ​ ​ ​ ​ ​ ​ ​ ​ ​ ​ Balance on ​ ​ Balance on ​ ​ 12/31/2019 ​ Constitution ​ Realization ​ 12/31/2020 Composition of the deferred assets ​ ​ ​ ​ ​ ​ ​ ​ Provision for impairment losses on loans and advances 72,721 62,580 (25,681) 109,620 Provisions for legal and tax matters 7,901 6,402 (5,512) 8,791 Adjustment of financial assets to fair value 2,308 — (2,308) — Other temporary differences 523 1,522 (152) 1,893 Carryforward tax losses 23,108 183,865 (148,179) 58,794 Provision for loss of non-current assets held for sale 5,656 — (1,274) 4,382 Expected loss on financial instruments - FVTPL — 343 — 343 Hedge transactions — 133,123 (110,928) 22,195 Total of the deffered tax assets 112,217 387,835 (294,034) 206,018 ​ ​ ​ ​ ​ ​ ​ ​ ​ Composition of the deferred tax liabilities Receivable from the sale of investments — (36,841) — (36,841) Hedge transactions (1,751) — 1,751 Adjustment of financial assets to fair value (12,389) (22,132) 16,013 (18,508) Comission Deferral (7,384) — 1,808 (5,576) Total of the deffered tax liabilities (21,524) (58,973) 19,572 (60,926) ​ ​ ​ ​ ​ ​ ​ ​ ​ Total of the deffered tax liability 90,693 328,862 (274,462) 145,093 ​ The accounting records of these tax credits are based on the expectation of generating future taxable income and supported by technical studies and income proje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1</t>
        </is>
      </c>
    </row>
    <row r="3">
      <c r="A3" s="3" t="inlineStr">
        <is>
          <t>Share-based payment</t>
        </is>
      </c>
    </row>
    <row r="4">
      <c r="A4" s="4" t="inlineStr">
        <is>
          <t>Share-based payment</t>
        </is>
      </c>
      <c r="B4" s="4" t="inlineStr">
        <is>
          <t>33 Share-based payment Over the years, stock option plans have been granted by Banco Inter to management personnel. The Shares Stock Option Plan is an initiative of the Group’s Board of Directors, through which the Group’s managers, executives and employees were granted options for the acquisition of shares of Inter, with a view to encouraging performance and favoring the retention of managers, executives and employees of the Group, insofar as their participation in Inter’s share capital will allow them to benefit from the results to which they contributed and which are reflected in the valuation of the price of its shares, thus forming, with the shareholders, a common economic interest. Plan 2 was launched in 2012, consisting of three tranches (Year 2012, 2013 and 2014) and will expire in 2021. The chosen employees will be entitled with the right to exercise the option to acquire 1,699,470 preferred shares, at a unit value of BRL 3.69. For the 2013 and 2014 tranches of the Plan 2, if the employee does not exercise the option between the vesting date and the exercise deadline, and, his/her employment at Inter is terminated, he/she will lose the right. Once the options are exercised, the grantee may not sell, transfer or dispose of such shares, as well as those that may be acquired by virtue of bonuses, splits, subscription or any other form of acquisition, provided that such rights have arisen for the employee from shares granted under the Plan, for a minimum period of five years as from the date of receipt of the first offer of shares offered to him/her by Inter. In 2016, a new Stock Option Plan (Plan 3) was launched, which entered into force in 2017 and will end in 2021, in which Inter may increase the Share Capital by up to a further 3,384,000 preferred shares, segregated into five vesting periods, subject to the rules of the regulation approved by the Board of Directors. The options exercisable will have a strike price of BRL 4.62 and may be exercised by the participant in up to three years as of the last lock-up period. If the employee does not exercise the option, and, his/her employment at Inter is terminated, he/she will lose the right. On February 05, 2018, Inter’s Board of Directors approved “Plan 4” of the purchase option. On July 09, 2020, the second tranche of “Plan 4” was approved, with vesting period from January 2021 to January 2025. These options may be exercised within the period of 3 (three) years from the respective vesting periods. If not exercised within the established period, the right to the shares will automatically expire, with no right to indemnity. The strike price of the options granted in the plans is equivalent to the book value per share at the end of the year prior to the grant. The main characteristics of the Plans are described below (per share): ​ ​ ​ ​ ​ ​ ​ ​ ​ ​ ​ ​ ​ ​ ​ ​ ​ ​ Average Strike ​ ​ Plan Approval Total number shares granted Vesting Price Participants Final Strike date 2 2/24/2012 30,590,460 Up to 5 years BRL 0.21 Officers, managers and key employees 12/31/2021 3 9/30/2016 10,584,000 Up to 5 years BRL 0.26 Officers, managers and key employees 12/31/2023 4 (tranche 1) 2/15/2018 32,714,784 Up to 5 years BRL 0.21 Officers, managers and key employees 2/15/2025 4 (tranche 2) 7/09/2020 19,093,500 Up to 5 years BRL 3.60 Officers, managers and key employees 12/31/2027 ​ The changes in the options of each plan for the year ended on December 31 and supplementary information are shown below: ​ ​ ​ ​ ​ ​ ​ ​ ​ ​ ​ ​ ​ ​ ​ ​ ​ ​ ​ Transactions 12/31/2021 (Shares) ​ ​ Quantity of ​ ​ ​ ​ ​ ​ ​ ​ ​ ​ ​ ​ ​ ​ ​ Plan Employees Opening Balance Granted Expired/Cancelled Exercised Final Balance ​ ​ ​ ​ ​ ​ ​ ​ ​ ​ ​ ​ ​ ​ ​ ​ ​ ​ 3 3 ​ 7,128,000 ​ 648,000 ​ — ​ 3,715,200 ​ 4,060,800 4 (1) 31 ​ 19,652,310 ​ — ​ 2,131,200 ​ 2,772,720 ​ 14,748,390 4 (2) 59 ​ 14,978,700 ​ 4,114,800 ​ 135,000 ​ 1,166,400 ​ 17,792,100 Total ​ ​ ​ 41,759,010 ​ 4,762,800 ​ 2,266,200 ​ 7,654,320 ​ 36,601,290 ​ ​ ​ ​ ​ ​ ​ ​ ​ ​ ​ ​ ​ ​ ​ ​ ​ ​ Weighted average price of the shares ​ R$ 1.46 ​ R$ 4.06 ​ R$ 0.50 ​ R$ 0.91 ​ R$ 2.39 ​ ​ ​ ​ ​ ​ ​ ​ ​ ​ ​ ​ ​ ​ ​ ​ ​ ​ ​ Transactions 12/31/2020 (Shares) Plan Qty employees Opening balance Granted Expired/ Canceled Exercised Closing balance 2 1 ​ 431,046 ​ — ​ — ​ 431,046 ​ — 3 16 ​ 8,839,800 ​ — ​ 91,800 ​ 1,620,000 ​ 7,128,000 4 (1) 33 ​ 22,667,274 ​ 2,880,000 ​ 837,522 ​ 5,057,442 ​ 19,652,310 4 (2) 59 ​ — ​ 14,978,700 ​ — ​ — ​ 14,978,700 Total ​ ​ ​ 31,938,120 ​ 17,858,700 ​ 929,322 ​ 7,108,488 ​ 41,759,010 ​ ​ ​ ​ ​ ​ ​ ​ ​ ​ ​ ​ ​ ​ ​ ​ ​ ​ Weighted Average period of the Shares ​ ​ ​ R$ 0.29 ​ R$ 3.06 ​ R$ 0.26 ​ R$ 0.26 ​ R$ 1.46 ​ ​ ​ ​ ​ ​ ​ ​ ​ ​ ​ ​ ​ ​ ​ ​ ​ ​ ​ Transactions 12/31/2019 (Shares) Plan Qty employees Opening balance Granted Expired/ Canceled Exercised Closing balance 2 12 ​ 4,325,184 ​ — ​ 278,640 ​ 3,615,498 ​ 431,046 3 18 ​ 9,736,200 ​ — ​ 136,800 ​ 759,600 ​ 8,839,800 4 25 ​ 129,542,464 ​ 900,000 ​ 388,800 ​ 7,386,390 ​ 22,667,274 Total ​ ​ ​ 143,603,848 ​ 900,000 ​ 804,240 ​ 11,761,488 ​ 1,774,340 ​ ​ ​ ​ ​ ​ ​ ​ ​ ​ ​ ​ ​ ​ ​ ​ ​ ​ Weighted Average period of the Shares ​ R$ 0.26 ​ R$ 0.27 ​ R$ 0.24 ​ R$ 0.26 ​ R$ 0.29 ​ ​ ​ ​ ​ ​ ​ ​ ​ ​ ​ ​ ​ ​ Other Information 12/31/2021 ​ ​ Number of Shares ​ Number of Exercisable ​ Share plan expense in ​ Share plan expense to ​ Remaining Remuneration ​ Remaining Plan Exercised Shares exercise be Recognized Cost Period (in years) Contractual Life (in years) 3 ​ 3,715,200 ​ 4,060,800 ​ — ​ — ​ — ​ 2.0 4 (1) 2,772,720 14,748,390 — — — 3.2 4 (2) 1,166,400 17,792,100 3,089 16,924 4.0 6.1 ​ ​ ​ ​ ​ ​ ​ ​ ​ ​ ​ ​ Other Information 12/31/2020 ​ ​ ​ ​ Share plan ​ ​ ​ ​ ​ ​ ​ ​ ​ ​ expense in the ​ ​ ​ ​ ​ ​ ​ ​ Number of Exercisable ​ nine month ​ Share plan expense to be ​ Remaining Remuneration ​ Remaining Contractual Plan Shares period Recognized Cost Period (in years) Life (in years) 2 — — — — — 3 468,000 48 48 0.5 3.6 4 1,149,795 — — 4 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Dec. 31, 2021</t>
        </is>
      </c>
      <c r="C2" s="2" t="inlineStr">
        <is>
          <t>Dec. 31, 2020</t>
        </is>
      </c>
      <c r="D2" s="2" t="inlineStr">
        <is>
          <t>Dec. 31, 2019</t>
        </is>
      </c>
    </row>
    <row r="3">
      <c r="A3" s="3" t="inlineStr">
        <is>
          <t>Statement of comprehensive income</t>
        </is>
      </c>
    </row>
    <row r="4">
      <c r="A4" s="4" t="inlineStr">
        <is>
          <t>Profit / (loss) for the year</t>
        </is>
      </c>
      <c r="B4" s="6" t="inlineStr">
        <is>
          <t>R$ 55068</t>
        </is>
      </c>
      <c r="C4" s="6" t="inlineStr">
        <is>
          <t>R$ 30686</t>
        </is>
      </c>
      <c r="D4" s="6" t="inlineStr">
        <is>
          <t>R$ 30370</t>
        </is>
      </c>
    </row>
    <row r="5">
      <c r="A5" s="3" t="inlineStr">
        <is>
          <t>Items that are or may be reclassified subsequently to the income statement:</t>
        </is>
      </c>
    </row>
    <row r="6">
      <c r="A6" s="4" t="inlineStr">
        <is>
          <t>Net change in fair value - financial assets at FVOCI</t>
        </is>
      </c>
      <c r="B6" s="5" t="n">
        <v>-454552</v>
      </c>
      <c r="C6" s="5" t="n">
        <v>52718</v>
      </c>
      <c r="D6" s="5" t="n">
        <v>-3930</v>
      </c>
    </row>
    <row r="7">
      <c r="A7" s="4" t="inlineStr">
        <is>
          <t>Related tax</t>
        </is>
      </c>
      <c r="B7" s="5" t="n">
        <v>207167</v>
      </c>
      <c r="C7" s="5" t="n">
        <v>-26031</v>
      </c>
      <c r="D7" s="5" t="n">
        <v>1828</v>
      </c>
    </row>
    <row r="8">
      <c r="A8" s="4" t="inlineStr">
        <is>
          <t>Other comprehensive income of the year, net of income tax and social contribution</t>
        </is>
      </c>
      <c r="B8" s="5" t="n">
        <v>-247385</v>
      </c>
      <c r="C8" s="5" t="n">
        <v>26687</v>
      </c>
      <c r="D8" s="5" t="n">
        <v>-2102</v>
      </c>
    </row>
    <row r="9">
      <c r="A9" s="4" t="inlineStr">
        <is>
          <t>Total comprehensive income for the year</t>
        </is>
      </c>
      <c r="B9" s="5" t="n">
        <v>-302454</v>
      </c>
      <c r="C9" s="5" t="n">
        <v>57372</v>
      </c>
      <c r="D9" s="5" t="n">
        <v>28268</v>
      </c>
    </row>
    <row r="10">
      <c r="A10" s="3" t="inlineStr">
        <is>
          <t>Allocation of comprehensive income</t>
        </is>
      </c>
    </row>
    <row r="11">
      <c r="A11" s="4" t="inlineStr">
        <is>
          <t>To owners of the company</t>
        </is>
      </c>
      <c r="B11" s="5" t="n">
        <v>-245494</v>
      </c>
      <c r="C11" s="5" t="n">
        <v>44598</v>
      </c>
      <c r="D11" s="5" t="n">
        <v>25581</v>
      </c>
    </row>
    <row r="12">
      <c r="A12" s="4" t="inlineStr">
        <is>
          <t>To non-controlling interest</t>
        </is>
      </c>
      <c r="B12" s="6" t="inlineStr">
        <is>
          <t>R$ 56960</t>
        </is>
      </c>
      <c r="C12" s="6" t="inlineStr">
        <is>
          <t>R$ 12775</t>
        </is>
      </c>
      <c r="D12" s="6" t="inlineStr">
        <is>
          <t>R$ 268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t>
        </is>
      </c>
    </row>
    <row r="4">
      <c r="A4" s="4" t="inlineStr">
        <is>
          <t>Transactions with related parties</t>
        </is>
      </c>
      <c r="B4" s="4" t="inlineStr">
        <is>
          <t>34 Transactions with related parties Related party transactions were undertaken as follows: ​ ​ ​ ​ ​ ​ ​ ​ ​ ​ ​ ​ ​ ​ ​ ​ ​ ​ ​ Parent Company (a) Key management personnel (b) Other related parties (c) Total ​ 12/31/2021 12/31/2020 12/31/2021 12/31/2020 12/31/2021 12/31/2020 12/31/2021 12/31/2020 Assets Loans and advances to costumers and Debentures 159,269 9 19,789 2,615 426,967 134,626 606,025 137,250 Securities 81,534 — — — — — 81,534 — ​ ​ ​ ​ ​ ​ ​ ​ ​ ​ ​ ​ ​ ​ ​ ​ ​ Liabilities Demand deposits (86,997) (30) (800) (2,287) (9,319) (5,393) (97,116) (7,710) Time deposits (87,928) (22,471) (25,962) (37,816) (146,085) (224,553) (259,975) (284,840) Other liabilities (32,339) — — — — — (32,339) — ​ ​ ​ ​ ​ ​ ​ ​ ​ ​ ​ ​ ​ ​ ​ ​ ​ ​ ​ ​ ​ ​ ​ ​ ​ ​ ​ Parent Company (a) Key management personnel (b) Other related parties (c) Total ​ ​ 12/31/2021 12/31/2020 12/31/2019 12/31/2021 12/31/2020 12/31/2019 12/31/2021 12/31/2020 12/31/2019 12/31/2021 12/31/2020 12/31/2019 Income of loans and advances to costumers (7,163) — — — — — — — — (7,163) — — Interest expenses (813) (2,503) (3,564) (215) (2,181) (797) (514) (15,954) (10,595) (1,542) (20,638) (14,956) Other administrative revenues (expenses) — — — — — — (737) (1,085) — (737) (1,085) — Other operating expenses (180,352) — — — — — — — — (180,352) — — (a) any individual or legal entity that controls the Company. (b) any officer, director, member of the fiscal council of Inter Platform. (c) any immediate family members of key management personnel or companies controlled by them. On December 31, 2021, Inter had a balance of loans advances to customers and debentures in the amount of R$606,025 (2020: R$ 137,250) which includes amounts in the modalities of “risk-payee”, “real estate financing”, “credit card”, “post-domicile” and “debentures”. MRV Engenharia e Participações S.A., or MRV, a Brazilian developer, construction and real estate managing company listed on B3, is an indirect subsidiary of Inter Platform, and its controller is a partner of Inter. As of December 31, 2021, Inter had a balance of credit operations with MRV in the amount of R$243,648 (2020: R$ 76,989) , operations that qualify in the modality of “risk-payee”, where the suppliers of MRV make credit advances with Inter, the rate used for such operations is from 0.8% to 1.95% p.m. and the average term is 30 investment fund shares with LOGCP Inter Fundo de Investimento Imobiliário. On December 31, 2021, the fair value of this investment was R$55,433. We currently hold real estate receivable certificates (certificados de recevíveis imobiliários or CRIs) due in 2028 issued by Log. As of December 31, 2021, the CRIs were valued at R$93.1 million. We currently hold CRIs due in 2029 issued by MRV. As of December 31, 2021, the CRIs were valued at R$65.1 million. On April 1, 2022, we acquired credits valued at R$104.0 million from Urba Desenvolvimento Urbano S.A., Urba 4 Loteamentos Ltda. and Urba 5 Loteamentos Ltda., all of which are controlled by our controlling shareholder. Inter carried out a post working capital transactions with one of its subsidiaries, Inter Distribuidora de Títulos e Valores Mobiliários Ltda. (IDTVM), with a rate lower than the other operations carried out by the Company with its customers. The average rate applied on the “post-domicile” (‘pós domicílio’) working capital transactions is approximately of 0.5% per month plus the monthly CDI. The loan made between IDTVM and Banco Inter S.A. was agreed at a rate of 110% and 120% of monthly CDI, since these are short-term operations, the first maturing was on December 22, 2021 and the second on June 20, 2022, each payable in a single installment. The fund raising via demand deposits (2021: R$ 97,116 2020: R$7,710 and time deposits (2021: R$ 259,975 and 2020: R$ 284,840) with related parties correspond to post-fixed CDBs and LCIs, and are made under conditions and rates compatible with the average used for third-parties, when applicable, in force on the operations date, with an average term of 16 to 20 months and average rates of 99% to 102% of CDI. Other liabilities refer to refunds between groups. Additionally, except for the aforementioned operation with IDTVM, the others are operations were made under conditions and rates compatible with the average used for third parties, when applicable, in force on the operations date. Remuneration of key management personnel The remuneration of the key management personnel of the Group is presented in note 30 in the caption ‘remuneration of the executive board and the board of directors’. The Group has a stock option plan for preferred shares for its key management personnel. Further information on the plan is detailed in explanatory note 33. The remuneration of the Group’s Managers for the period ended December 31, 2021 is presented in Note 30 in the line of fees for the executive board and the board of directors ad referendum to the Annual Shareholders’ Mee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1</t>
        </is>
      </c>
    </row>
    <row r="3">
      <c r="A3" s="3" t="inlineStr">
        <is>
          <t>Other information</t>
        </is>
      </c>
    </row>
    <row r="4">
      <c r="A4" s="4" t="inlineStr">
        <is>
          <t>Other information</t>
        </is>
      </c>
      <c r="B4" s="4" t="inlineStr">
        <is>
          <t>35 Other information a. In the year ended on December 31, 2021, the events and the conditions generated by the dissemination of the new Coronavirus (COVID-19) and by the measures implemented to contain and/or retard the virus propagation resulted in new and increased levels of uncertainties and risks for the Group. Due to COVID-19, a series of decisions were taken to keep the quality of the provided services and to assure the safety of the institution clients, employees and suppliers. b. Weak macroeconomic fundamentals, such as unemployment, inflation and growth, coupled with the market slowdown caused by the COVID-19 pandemic, had a negative impact on our business, mainly in the form of: ◾ liquidity restrictions and reduced access to financing; ◾ reduction in the volumes transacted on debit and/or credit cards; ◾ an increase in the risks associated with the corporate debt market, including those resulting from increased default, renegotiations of existing debt contracts and possible claims of force majeure; ◾ reductions in Assets under Management, or AuM, and Assets under Administration, or AuA, as a result of lower customer appetite for risk; ◾ restrictions on certain business activities that may impact us as well as our employees, suppliers, customers, counterparties and other business partners, thus affecting our operations and our customers ’ ability to conduct business and fulfill their obligations to us; and ◾ an increase in our investments and expenses in cyber security and information security and in measures to reduce operating risks such as expanding the remote work infrastructure or home off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6 Subsequent events a) Acquisition of the Usend After approval by the Central Bank of the acquisition of 100% (one hundred percent) of the Usend capital stock and approval by the American regulatory authorities, Inter informs its shareholders and the market in general that the conditions precedent for the closing of the operation were met on January 25, 2022, and Inter’s acquisition of USEND was completed. USEND is an American company with 16 years of experience in the foreign exchange and financial services, offering, among other products, a digital Global Account solution for carrying out money transfers between countries. It has licenses to act as a Money Transmitter in more than 40 US states, and can offer US residents services such as digital wallet, debit card, bill payment, among others. Its base of more than 150,000 customers also has access to purchase gift cards and recharge cell phones With the acquisition of USEND, Inter plans to start its financial activities in the United States, expanding its offer of financial and non-financial products for both American residents and its Brazilian clients, integrating USEND’s solutions to Inter’s platform. The main executives, including the founder and CEO, will continue to lead the American operation and integration, as well as the expansion into adjacent markets such as credit and securities brokerage, which are in Inter’s plans for the American territory. b) Change in corporate name On April 8, 2022, the corporate name of “Inter Platform Inc” was changed to “Inter &amp; Co, Inc”, through an official registry of companies in the Cayman Islands. c) New long term agreement with MasterCard On March 31, 2022, we closed a new long-term incentives strategic agreement with MasterCard, the agreement aims to increase the issuance of credit, debit and prepaid cards and also increase the number of transactions and volume of payments flow for the next 10 years. d) Operational agreement between Banco Inter and Banco Mercantil do Brasil S.A. On April 11, 2022, we entered into an operational agreement between Banco Inter and Banco Mercantil do Brasil S.A. with the purpose of jointly carrying out credit assignment operations, with Inter as the acquirer and Mercantil as the seller, exploring the complementarities of the institutions. e) Related party transaction On April 1, 2022, we acquired real estate loans valued at R$104.0 million from Urba Desenvolvimento Urbano S.A., Urba 4 Loteamentos Ltda. and Urba 5 Loteamentos Ltda., all of which are controlled by our controlling sharehold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Changes to significant accounting policies</t>
        </is>
      </c>
    </row>
    <row r="4">
      <c r="A4" s="4" t="inlineStr">
        <is>
          <t>Subsidiaries</t>
        </is>
      </c>
      <c r="B4" s="4" t="inlineStr">
        <is>
          <t>a. Basis for consolidation i. Subsidiaries Companies that the Company controls are classified as subsidiaries. The Company controls an entity when it is exposed to, or has rights to the variable returns arising from its involvement with the entity and has the ability to use its power over such entity to affect the amount of their returns. The subsidiaries are consolidated in full as from the Company gains control of their activities until the date on which control ceases to exist. With regard to the significant restrictions on the Group’s ability to access or use the assets and settle the Goup’s liabilities, only the regulatory restrictions, linked to the compulsory reserves maintained in compliance with the requirement of the Central Bank of Brazil, which restrict the ability of subsidiaries Banco Inter to transfer cash to other entities within the economic group. There are no other legal or contractual restrictions and no guarantees or other requirements that may restrict that dividends and other capital distributions are paid or that loans and advances are made or paid to (or by) other entities within the economic group. ​ Additionally, Resolution 4,693 of the National Monetary Council stipulates limits on credit operations between related parties, the amounts of which cannot represent more than 10% of the institutions adjusted equity, less the value of the interests held by such institution in other institutions authorized to work for the Central Bank and in financial institutions abroad, as well as the individual maximum limits of (i) 1% for hiring natural personnel; and (ii) 5% for contracting with legal entities. ​ The following table shows the subsidiaries in each year: ​ ​ ​ ​ ​ ​ ​ ​ ​ ​ ​ ​ ​ At Inter Platform Level(*) ​ At Banco Inter Level(*) ​ ​ Share in the capital (%) ​ ​ Entity ​ Branch of Activity ​ 12/31/2021 ​ 12/31/2020 Direct subsidiary ​ Inter Holding Financeira S.A. Holding Company 100.0 % 0.0 % Indirect subsidiaries ​ Banco Inter S.A. Bank 31.4 % 0.0 % Inter Distribuidora de Títulos e Valores Mobiliários Ltda. TVM Distributor 30.9 % 98.3 % Inter Digital Corretora e Consultoria de Seguros Ltda. Insurance broker 18.8 % 60.0 % Inter Marketplace Ltda. Marketplace 31.4 % 99.9 % Inter Asset Holding S.A. Asset management 22.0 % 70.0 % Inter Titulos Fundo de Investimento Investment Fund 30.7 % 96.5 % BMA Inter Fundo De Investimento Em Direitos Creditórios Multissetorial Investment Fund 28.3 % 81.2 % TBI Fundo De Investimento Renda Fixa Credito Privado Investment Fund 31.4 % 100.0 % TBI Fundo De Investimento Crédito Privado Investimento Exterior Investment Fund 31.4 % 0.0 % IM Designs Desenvolvimento de Software Ltda. Provision services 15.7 % 0.0 % Acerto Cobrança e Informações Cadastrais S.A. Provision services 18.9 % 0.0 % Inter Asset Gestão de Recursos Ltda Asset management 22.0 % 0.0 % Inter Café Ltda. Provision services 31.4 % 0.0 % Inter Boutiques Ltda. Provision services 31.4 % 0.0 % Inter Food Ltda. Provision services 22 % 70 % (*) ​ ii. Non-controlling interest The Group recognizes the portion related to non-controlling interests in shareholders’ equity in the consolidated balance sheet. In transactions involving purchase of interests with non-controlling shareholders, the difference between the amount paid and the interest acquired is recorded in shareholders’ equity. Gains or losses on sales to non-controlling shareholders are also recorded in shareholders’ equity. The share in the capital of subsidiaries as of December 31, 2020 and 2019 refers to the percentage held by Banco Inter, the participation percentages as of December 31, 2021 were impacted by the corporate reorganization and show the indirect share in the capital held by Inter Platform. Banco Inter holds more than 50% of the voting capital of all the indirect subsidiaries. ​ The following table shows the amounts segregated of each subsidiary: ​ ​ ​ ​ ​ ​ ​ ​ ​ ​ ​ ​ ​ ​ ​ ​ ​ ​ ​ ​ ​ ​ ​ ​ ​ ​ ​ ​ ​ ​ ​ ​ ​ ​ ​ ​ ​ ​ ​ ​ ​ ​ ​ ​ ​ ​ Assets ​ Liabilities ​ Equity ​ Ohter comprehensive income ​ Revenue ​ Profit/ loss year Dividends paids ​ ​ 12/31/2021 ​ 12/31/2020 ​ 12/31/2019 ​ 12/31/2021 ​ 12/31/2020 ​ 12/31/2019 ​ 12/31/2021 ​ 12/31/2020 ​ 12/31/2019 ​ 12/31/2021 ​ 12/31/2020 ​ 12/31/2019 ​ 2021 ​ 2020 ​ 2019 ​ 2021 ​ 2020 ​ 2019 12/31/2021 ​ 12/31/2020 ​ 12/31/2019 Direct subsidiary ​ ​ ​ ​ ​ ​ ​ ​ ​ ​ ​ ​ ​ ​ ​ ​ ​ ​ ​ ​ ​ ​ Inter Holding Financeira S.A. 2,670,530 — — 14,405 — — 2,656,124 — — ​ — — 19,626 — — (6,069) — — ​ — — — Indirect subsidiaries ​ Banco Inter S.A. 36,433,640 19,766,642 10,062,373 27,945,001 16,463,954 7,861,356 8,488,640 3,302,688 2,201,017 (212,195) 37,056 1,562 3,208,747 1,471,926 1,102,869 34,625 (7,197) 78,881 ​ (41,491) (39,949) (51,252) Inter Distribuidora de Títulos e Valores Mobiliários Ltda. 368,212 75,900 43,317 317,647 46,595 11,725 50,565 29,303 31,592 — — — 87,936 36,894 21,904 21,222 (2,254) 7,196 ​ — — — Inter Digital Corretora e Consultoria de Seguros Ltda. 124,671 81,289 11,095 69,890 45,773 4,814 54,781 35,516 6,281 — — — 88,846 43,215 20,940 64,761 29,235 11,527 ​ (35,647) — — Inter Marketplace Ltda. 231,051 69,383 4,885 90,756 47,957 14 140,295 21,426 4,871 — — — 235,551 63,998 15 118,550 16,555 (130) ​ — — — Inter Asset Holding S.A. 7,148 5,829 4,980 3,098 2,418 118 4,050 3,411 4,862 — — — 8,835 5,457 10,331 6,833 3,763 (139) ​ — — — Inter Titulos Fundo de Investimento 50,195 49,870 56,198 304 156 792 49,891 49,714 55,406 — — — 21,786 24,164 11,250 2,557 (5,136) 5,405 ​ — — — BMA Inter Fundo De Investimento Em Direitos Creditórios Multissetorial 389,497 170,653 — 1,339 1,169 — 388,158 169,484 — — — — 42,561 7,722 — 32,688 5,999 — ​ — — — TBI Fundo De Investimento Renda Fixa Credito Privado 443,843 204,835 — 154 3,239 — 443,689 201,596 — — — — 125,238 7,360 — 21,508 696 — ​ — — — TBI Fundo De Investimento Crédito Privado Investimento Exterior 14,725 — — 63 — — 14,662 — — — — — 325 — — (337) — — ​ — — — IM Designs Desenvolvimento de Software Ltda. 6,145 — — 573 — — 5,572 — — — — — 3,777 — — (125) — — ​ — — — Acerto Cobrança e Informações Cadastrais S.A. 18,862 — — 1,815 — — 17,047 — — — — — 10,220 — — (4,025) — — ​ — — — Inter Asset Gestão de Recursos Ltda 7,128 — — 3,097 — — 4,031 — — — — — 14,131 12,748 — 8,182 — — ​ — — — Inter Café Ltda. 553 — — 1,187 — — (634) — — — — — 2,080 — — (702) — — ​ — — — Inter Boutiques Ltda. ​ 2,198 ​ — ​ — ​ 1,822 ​ — ​ — ​ 377 ​ — ​ — ​ — ​ — ​ — ​ 2,202 ​ — ​ — ​ 599 ​ — ​ — ​ — ​ — ​ — Inter Food Ltda. ​ 2,729 ​ — ​ — ​ 333 ​ — ​ — ​ 2,396 ​ — ​ — ​ — ​ — ​ — ​ 2,266 ​ — ​ — ​ 398 ​ — ​ — ​ — ​ — ​ — ​ ​ iii. Balances and transactions eliminated on consolidation Intra-group balances and transactions, including any unrealized gains or losses arising from intra-group transactions, are eliminated in the consolidation process. Unrealized losses are eliminated only to the extent that there is no evidence of impairment.</t>
        </is>
      </c>
    </row>
    <row r="5">
      <c r="A5" s="4" t="inlineStr">
        <is>
          <t>Business combination</t>
        </is>
      </c>
      <c r="B5" s="4" t="inlineStr">
        <is>
          <t>b. Business combination Business combinations are recorded using the acquisition method when the set of acquired activities and assets meets the definition of a business and control is transferred to Inter. In determining whether a set of activities and assets is a business, Inter assesses whether the acquired set of assets and activities includes at least one input and one substantive process that together contribute significantly to the ability to generate outputs. Inter has the option to apply a “concentration test” that allows for a simplified assessment of whether a set of acquired activities and assets is not a business. The optional concentration test is met if substantially all of the fair value of the gross assets acquired is concentrated in a single identifiable asset or group of similar identifiable assets. The consideration transferred is generally measured at fair value, as are the identifiable net assets acquired. Any goodwill arising on the transaction is tested annually for impairment. Gains on an advantageous purchase are recognized immediately in the income statement. Transaction costs are recorded in the income statement as incurred, except for costs related to the issue of debt or equity instruments. The consideration transferred does not include amounts relating to the payment of pre-existing relationships. These amounts are generally recognized in the income statement. Any contingent consideration payable is measured at its acquisition-date fair value. If the contingent consideration is classified as an equity instrument, then it is not remeasured and settlement is recorded within equity. The remaining contingent consideration is remeasured at fair value at each reporting date and subsequent changes in fair value are recorded in the income statement. i. Acquisition of subsidiaries Inter Café Ltda. On December 20, 2021, the subsidiary Inter Marketplace Ltda. acquired “Inter Café”, a service provider focused on the sale of food and non-alcoholic beverages. The consideration transferred related to the acquisition of Inter Café is R$10 and will be paid in a single payment in the first quarter of 2022. In the year ended December 31, 2021, Inter Café contributed with a revenue of R$2,080 and a loss of R$702 to the Group´s result. Inter Boutiques Ltda. On December 20, 2021, the subsidiary Inter Marketplace Ltda. acquired “Inter Boutiques”, which is specialized in the sale of clothing and personalized objects, with an exclusive focus on sales through the app. This new investment will have online and offline experiences throughout Brazil. Adding following the provision of services for the sale of goods on the digital platform offered by Marketplace. The consideration transferred related to the acquisition of Inter Boutiques is R$10 and will be paid in a single payment in the first quarter of 2022. In the year ended December 31, 2021, Inter Boutiques contributed with a revenue of R$2,202 and a profit of R$599 to the Group´s result. Inter Food Ltda. On May 13, 2021, Banco Inter acquired the shareholding control of “Inter Food”, mainly engaged in the provision of the program of benefits through an application to consumers and restaurants under the Inter Food brand, through the acquisition of 70% of its voting shares. The operations of Inter Food are held within the subsidiary of Inter Marketplace Ltda. In the year ended December 31, 2021, Inter Food contributed with a revenue of R$1,322 and a profit of R$163 to the Group´s result. (i) Consideration transferred The consideration tranferred was R$8,350, of which R$7,350 was paid to the minority shareholders and R$1,000 was paid as capital contribution. (ii) Identifiable assets acquired, liabilities assumed and goodwill Banco Inter has not yet finalized the analysis on the purchase price allocation (“PPA”) mainly due to the fact that the Banco Inter is concluding the identification of intangible assets acquired. As of December 31, 2021 the provisional goodwill amounted to R$6,950, mainly comprised by the expected future benefits of assets that were not individually identifiable or for which recognition was not permitted. IM Designs Desenvolvimento de Software Ltda. On July 1st, 2021, Inter acquired “IM Designs”, a company specialized in developing 3D tools for the creation of visualization projects for indoor and outdoor environments, through virtual reality, augmented reality and mixed reality. In the year ended December 31, 2021, IM Designs contributed with a revenue of R$ 2,200 and a loss of R$63 to the Group´s result. (i) Consideration transferred The consideration tranferred for the acquisition of IM Design was R$15,000 of which R$10,000 has already been paid at closing date and another R$5,000 will be paid in the first semester of 2022. (ii) Identifiable assets acquired, liabilities assumed and goodwill Banco Inter has not yet finalized the analysis on the PPA mainly due to the fact that the Banco Inter is concluding the identification of certain liabilities assumed and intangible assets acquired. As of December 31, 2021 the provisional goodwill amounted to R$11,743, mainly comprised by the expected future benefits of assets that were not individually identifiable or for which recognition was not permitted. Acerto Cobrança e Informações Cadastrais S.A. On February 12, 2021, Inter acquired 60% of voting interest of Acerto Cobrança e Informações Cadastrais S.A. (“Meu Acerto”), obtaining control of Meu Acerto, focused on the renegotiation of debts, collection, revival, customer retention and upsell. In the year ended December 31, 2021, Meu Acerto contributed a revenue of R$9,343 and a loss of R$3,750 to the Group´s result. (i) Consideration transferred The consideration tranferred for the acquisition of Meu Acerto was R$45,000 of which R$25,000 is payable to the minority shareholders (R$7,250 upfront and R$17,750 to be paid in two installments; in 2022 and 2023) and and R$20,000 payable as capital contribution carried out at closing date. (ii) Identifiable acquired assets, assumed liabilities and goodwill Banco Inter has prepared the study on the PPA in identifiable acquired assets, assumed liabilities and goodwill. The table below lists the fair value of the amounts for acquired assets and liabilities assumed on the date of acquisition. ​ ​ ​ ​ Financial instruments 20,212 Other financial assets 2,257 Property and equipment 499 Intangible 13,208 Loan and onlending liabilities (1,455) Other liabilities (1,977) Total identifiable net assets acquired 32,755 ​ The goodwill resulting from the acquisition was accrued as shown below: ​ ​ ​ ​ Consideration transferred 45,000 Interest of non-controlling shareholders, based on the pro-rata interest on the assets acquired and liabilities assumed 13,053 Net assets (32,755) Goodwill 25,298 ​ (iii) Acquisition costs Out of the costs related to the acquisition, Inter incurred expenses of R$25 of lawyer’s fees and due diligence costs, both recorded as “Administrative expenses” in the income statement. If the acquisitions had been concluded on January 1, 2021, the Company estimates our consolidated (including Inter Café Ltda., Inter Boutiques Ltda., Inter Food Ltda., IM Designs Desenvolvimento de Software Ltda. and Acerto Cobrança e Informações Cadastrais S.A. ) total revenues would have been R$20,545 and net loss of R$3,855 for the year ended December 31, 2021. Inter Asset Holding S.A. (formerly Matriz Participações S.A.) On January 3, 2020, Inter agreed to acquire 70% (seventy percent) of the capital stock of the company Inter Asset Holding S.A which, in turn, holds ninety-eight percent (98%) of Inter Asset Gestão de Recursos Ltda.(formerly DLM Invista Gestão de Recursos Ltda.) (“Inter Asset”). With this acquisition Inter explored and developed as existing synergies on the Inter Open Platform (PAI), which has more than 425 thousand clients, and expects to increase the services and products offered to its clients. The acquisition was authorized by the Brazilian Central Bank on January 3, 2020. In the year ended December 31, 2020, Inter Asset contributed a revenue of R$278 and a loss of R$139 to the Group´s result. Consideration transferred The acquisition price was R$49,000, of which (i) R$24,500 is fixed and was paid on the closing date and (ii) R$24,500 variable, under the terms of the purchase and sale agreement, which are subject to adjustment according to the financial performance of Inter Asset Holding S.A., measured by its EBITDA, and payable in four annual payments, the first was paid in 2021, the remainder will be paid in annual installments in 2022, 2023 and 2024. Identifiable assets acquired, liabilities assumed and goodwill The following table summarizes the fair value of assets acquired and liabilities assumed at the date of acquisition ​ ​ ​ ​ Cash and cash equivalents 2,021 Trade receivables 1,628 Other assets 1,040 Property and equipment 508 Liabilities (2,008) Customer Relationships 13,344 Total identifiable net assets acquired 16,533 ​ Goodwill arising from the acquisition has been recognised as follows: ​ ​ ​ ​ Consideration transferred 49,000 Non - 4,960 Identifiable Net assets (16,533) Goodwill 37,427</t>
        </is>
      </c>
    </row>
    <row r="6">
      <c r="A6" s="4" t="inlineStr">
        <is>
          <t>Transactions in foreign currency</t>
        </is>
      </c>
      <c r="B6" s="4" t="inlineStr">
        <is>
          <t>c. Transactions in foreign currency Transactions in foreign currency are translated into the respective functional currencies of the Group’s entities by the spot exchange rates on the dates of the transactions. Monetary assets and liabilities denominated in foreign currencies at reporting dates are translated into the functional currency at the spot exchange rate at that date. Non-monetary assets and liabilities measured at fair value in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transaction. Foreign currency differences arising on translation are generally recognized in profit or loss.</t>
        </is>
      </c>
    </row>
    <row r="7">
      <c r="A7" s="4" t="inlineStr">
        <is>
          <t>Cash and cash equivalents</t>
        </is>
      </c>
      <c r="B7" s="4" t="inlineStr">
        <is>
          <t>d. Cash and cash equivalents The balance of cash and cash equivalents consists of cash held and bank deposits on demand (in Brazil and abroad) and other short-term highly liquid investments with original maturity dates not exceeding three (2) months that are subject to insignificant risk of changes in their fair value. These instruments are used by the Group to manage its short-term commitments.</t>
        </is>
      </c>
    </row>
    <row r="8">
      <c r="A8" s="4" t="inlineStr">
        <is>
          <t>Financial assets and liabilities</t>
        </is>
      </c>
      <c r="B8" s="4" t="inlineStr">
        <is>
          <t>e. Financial assets and liabilities Financial assets and liabilities are initially booked at fair value, and subsequently, measured at amortized cost or fair value. i. Classification and Measurement of Financial Assets Financial Instruments are classified as financial assets into the following measurement categories: ● Amortized cost; ● Fair value through other comprehensive income (FVOCI); or ● Fair value through profit or loss (FVTPL). The classification and subsequent measurement of financial assets depend on: ● The business model in which they are managed; ● The characteristics of their cash flows ( Solely Payment of Principal and Interest Test - SPPI Test ). Business model: Financial assets may be managed for the purpose of: i) collecting contractual cash flows; ii) collecting contractual cash flows and selling assets; or iii) others. To evaluate business models, the Group considers the risks affecting the performance of the business model; and how the performance of the business model is assessed and reported to management. When the financial asset is held in business models “i” and “ii” above, the SPPI Test needs to be applied. SPPI Test: If the contractual terms introduce exposure to risks or volatility in cash flows, such as exposure to changes in the prices of equity instruments, the financial asset is classified as at fair value through profit or loss. Hybrid contracts shall be assessed as a single unit, including all embedded features. Classification Based on these factors, Inter applies the following criteria for each classification category: ● A mortized Cost ● Assets managed to obtain cash flows consisting only of payments of principal and interest (SPPI Test ); ● Initially recognized at fair value plus transaction costs; ● Subsequently measured at amortized cost, using the effective interest rate; ● Interest, including the amortization of premiums and discounts, is recognized in the Income Statement under the line item Interest income calculated using the effective interest method. ● Financial assets at Fair Value through Other Comprehensive Income ● Assets managed both to obtain cash flows consisting only of payments of principal and interest (SPPI Test) and from sale; ● Initially recognized at fair value plus transaction costs and subsequently measured at fair value; ● Interest income is recognized in the Income Statement using the effective interest rate under the line item Interest income calculated using the effective interest method; ● Expected credit losses are recognized in the Income Statement; ● Unrealized gains and losses (except expected credit losses, currency rate differences, dividends and interest income) are recognized, net of applicable taxes, as other comprehensive income under the line item Financial assets at FVOCI - Net change in fair value. ● Financial assets at Fair Value Through Profit or Loss ● Assets that do not meet the classification criteria of the previous categories; or assets designated at initial recognition as at fair value through profit or loss to reduce “ accounting mismatches ” ; ● Initially recognized and subsequently measured at fair value; ● Transaction costs are recorded directly in the Income Statement; ● Gains and losses arising from changes in fair value are recognized in the Income Statement in the line item Net gains / (losses) from derivatives or Income from securities. Regular purchases and sales of financial assets are recognized and derecognized, respectively, on the trading date. Financial assets are derecognized when the rights to receive cash flows expire or when the Group transfers substantially all the risks and rewards. When the Group neither transfers nor retains substantially all the risks and rewards, the Group assesses if it has maintained control. If the Group has not retained control, then it derecognizes the asset. If the Group has retained control then it continues to recognize the asset to the extent of its continuing involvement. Financial assets and liabilities are offset and the net amount is reported in the balance sheet only when there is a legal right to offset the amounts recognized and there is the intention to settle them on a net basis or to realize the asset and settle the liability simultaneously. Equity Instruments An equity instrument is any contract proving a residual interest in the assets of an entity, after deducting all its liabilities, such as Shares and Quotas. The Group measures all its equity instruments held at fair value through profit or loss. Gains and losses on equity instruments measured at fair value through profit or loss are recorded in the Income Statement. Effective Interest Rate The effective interest rate is established on initial recognition of financial assets and liabilities and is the rate that discounts estimated future receipts or payments over the expected life of the financial asset or liability to the value at initial recognition. For the calculation of the effective interest rate, the Group estimates the cash flows considering all the contractual terms of the financial instrument, but does not consider future credit losses. The calculation includes all commissions paid or received between the parties to the agreement, transaction costs and all other premiums or discounts. Interest income is calculated by applying the effective interest rate to the gross carrying amount of the financial asset. Fair value Fair value is the price that would be received for the sale of an asset or that would be paid by the transfer of a liability in an orderly transaction between market participants at the measurement date. Details on the fair value of financial instruments as well as on the fair value hierarchy are presented in Note 8. Expected Credit Loss The Group assesses, on a prospective basis, the expected credit loss associated with financial assets measured at amortized cost or at fair value through other comprehensive income. The recognition of the provision for expected credit loss is made on each reporting date and an expense is recognized in the income statement. In the case of financial assets measured at fair value through other comprehensive income, the Group recognizes the expense for provision for credit losses in the income statement and adjusts the fair value gains or losses recognized in other comprehensive income. Measurement of Expected Credit Loss Financial assets Loan commitments Financial guarantees At every reporting period, the Group evaluates the expected loss of its credit portfolio. The expected loss is calculated using the following inputs: probability of default (PD), loss given default (LGD) and exposure at default (EAD). For the calculation of expected credit loss, the credit portfolio is divided into products with similar characteristics, for example, transactions with real estate guarantee form a group for the purposes of statistical modeling. Other product divisions include: credit cards; payroll loans; business loans, etc. For the estimation of LGD, a workout period - asset recovery - of up to 60 months is considered, given the nature of the operations, such as, for example, real estate credit, in which the collection and sale of an asset can extend over longer periods. However, to calculate the recovered value, the loss of value over time is considered, in order to measure the economic impacts on that asset. As part of the estimation of the expected credit loss, each contract is classified in one of three risk stages. The first includes operations with no significant increase in credit risk since recognition, with the expected loss calculated over the following twelve months. The second group includes contracts with a significant increase in credit risk, namely: contracts overdue for more than 30 days and contracts which have been renegotiated or which are in the cure period. For this group, the expected loss is calculated over the remainder of the contractual term. The third group includes contracts that are more than 90 days overdue and / or evidence credit impairment - that is, are in default. Finally, in order to incorporate the macroeconomic perspectives that might affect the financial conditions of the portfolio, a correction factor based on a macroeconomic model is used; it considers the main market indicators: Interbank deposit certificate (CDI), broad national consumer price index (IPCA), gross domestic product (PIB) and minimum wage. The probability of default of each product group is calibrated using a multiplier, which contemplates the forecasts for the variables mentioned above, with variations that represent a base scenario and a market stress scenario. The forecasts of the macroeconomic variables used are obtained by means of a study by the Research departament of Inter, in addition to the evaluation of external forecasts. To determine the provision for expected losses, the PD calibrated by the macroeconomic model is multiplied by the LGD and EAD of each operation, which results in the final expected credit loss of each asset. The areas of credit risk and data intelligence are responsible for defining the methodologies and modeling used to measure the expected loss in credit operations and to assess the evolution of the provision amounts, in a recurrent basis. Such areas monitor the trends noticed in the provision for expected credit loss by segment, in addition to establishing an initial understanding of the variables that may trigger changes in provision, PD or LGD. Modification in Contractual Cash Flows When the contractual cash flows of a financial asset are renegotiated or otherwise modified and this does not substantially change its terms and conditions, the Group does not derecognize the asset. However, the gross book value of this financial asset is recalculated as the present value of the renegotiated or modified contractual cash flows discounted at the original effective interest rate. Any costs or fees incurred adjust the modified carrying amount and are amortized over the remaining term of the financial asset. Differences between the carrying value prior to and following the renegotiation are recognized immediately in the Income Statement. If, on the other hand, the renegotiation or modification substantially changes the terms and conditions of the financial asset, the Group derecognizes the original asset and recognizes a new one. Accordingly, the renegotiation date is considered to be the date of initial recognition of the new asset for purposes of calculating expected credit loss, including to determine significant increases in credit risk.The Group also assesses whether the new financial asset may be considered as originated or purchased with credit recovery problems, particularly when the renegotiation was caused by financial difficulties of the debtor. Differences between the carrying value of the original asset and the fair value of the new asset are recognized immediately in the Income Statement. Write-off of Financial Assets When there is no reasonable expectation of the recovery of a financial asset, considering historical curves, its total or partial write-off is made simultaneously with the reversal of the related provision for expected credit loss, with no net effect in the Income Statement. Subsequent recoveries of amounts previously written-off are recorded as gains in the Income Statement. ii. Classification and Measurement of Financial Liabilities Financial liabilities are initially recognized at fair value and subsequently measured at amortized cost, except for: Financial Liabilities at Fair Value through Profit or Loss Derecognition and Modification of Financial Liabilities The Group derecognizes a financial liability from the balance sheet when it is extinguished, i.e., when the obligation specified in the agreement is discharged, canceled or expired.An exchange of debt instrument or substantial modification of the terms of a financial liability results in the derecognition of the original financial liability and the recognition of a new one. iii. Derivatives All derivatives are recorded as financial assets when the fair value is positive, and as financial liabilities when the fair value is negative. The Group has opted to continue to apply the accounting hedge requirements set forth in IAS 39 as at December 31, 2021, however, it may adopt the IFRS 9 requirements in future periods. Pursuant to this rule, derivatives may be designated and qualified as hedge instruments for accounting purposes and, depending on the nature of the hedged item, the method for recognizing fair value gains or losses will be different. All the following conditions shall be met to qualify as an accounting hedge: ● At the beginning of hedge, there is a formal designation and documentation of the hedge relation and the objective and strategy of the entity ’ s risk management; ● It is expected that hedge will be highly effective in achieving offsetting changes in the fair value or in the cash flows attributable to the hedged risk, consistent with the risk management strategy originally documented for this hedge relationship; ● For a cash flow hedge, an expected transaction that is subject to the hedge shall be highly likely and generate changes in cash flows that could ultimately affect profit or loss; ● The hedge effectiveness can be reliably measured, i.e., the fair value or the cash flows of the hedged item attributable to the hedged risk and the fair value of the hedging instrument can be reliably measured; and ● The hedge effectiveness is measured on an ongoing basis and determined to be highly effective during all periods for which it was designated. There are three possible types of hedges under the standards: fair value hedge, cash flow hedge and hedge of net investment in a foreign subsidiary. The Group uses only fair value hedge with derivatives as the hedging instruments. For derivatives designated and qualified as part of a fair value hedge, the following practices are applied: a) The gain or loss resulting from the re-measurement of the hedging instrument at fair value is recognized in profit or loss; and b) The gain or loss resulting from the fair value measurement of the hedged item attributable to the designated risk is recognized in profit or loss.When the derivative expires or has been sold and the hedge or the accounting hedge criteria cease to be met, or the Group revokes the designation, the Group discontinues prospectively the hedge accounting. Any adjustment to the carrying amount of the hedged item is amortized in profit or loss. In compliance with its risk management policies, as described in note 7, the Group uses derivative financial instruments, mainly swap registered with B3 (Brazil, Bolsa, Balcão), in market risk hedges of certain loans and advances to customers. The derivative financial instruments are presented in note 10. iv. Loan Commitments and Financial Guarantees Loan commitments and financial guarantees are initially recognized at fair value. Subsequently this fair value is amortized over the life of the contract. If the Group concludes that the expected credit loss in respect of the contract is higher than the initial fair value less accumulated amortization, the contract is measured at the expected credit loss amount.</t>
        </is>
      </c>
    </row>
    <row r="9">
      <c r="A9" s="4" t="inlineStr">
        <is>
          <t>Non-current assets held-for-sale</t>
        </is>
      </c>
      <c r="B9" s="4" t="inlineStr">
        <is>
          <t>f. Non-current assets held for sale include properties repossessed in debt. These are classified as held for sale if their book value is expected to be recovered mainly through sale instead of use. This condition is met only when the sale is highly probable and the non-current asset is available for immediate sale in its current condition. Management must be committed to the sale, which, on recognition, is expected to be considered completed within one year of the classification date. The reclassification of assets to this balance sheet line item, when this condition is met, is carried out at the lower of its carrying amount and the fair value less costs to sell of the asset. The fair value less costs to sell of the properties is determined using the sales history of the previous year’s inventory segregated according to the occupancy status (occupied or unoccupied) of the property. Subsequently, impairment is recognized if the fair value less costs to sell is lower than the book value.</t>
        </is>
      </c>
    </row>
    <row r="10">
      <c r="A10" s="4" t="inlineStr">
        <is>
          <t>Property and equipment</t>
        </is>
      </c>
      <c r="B10" s="4" t="inlineStr">
        <is>
          <t>g. Property and equipment (i) Recognition and measurement Property and equipment items are measured at historical cost, excluding maintenance expenses, less accumulated depreciation and any accumulated impairment losses. The cost includes expenses directly attributable to the acquisition of the asset. The cost of assets generated internally includes the cost of materials and direct labor as well as any other directly attributable costs required to make it ready for its intended use. Purchased software that is integral to the functionality of the related equipment is recorded as part of that equipment. The useful lives and residual values of the assets are reevaluated and adjusted, if necessary, on each balance sheet date or when applicable. Gains and losses on the sale of property and equipment (calculated as the difference between the proceeds from the sale and the carrying value of property and equipment) are recorded in the Income Statement. (ii) Subsequent expenditure The cost of repairing or maintaining an item of property and equipment is recognized as part of the cost of the asset, when it is likely that the future economic benefits of the item will flow to the Group over more than one year and its cost can be measured reliably. Other costs of repairs and maintenance are recognized in profit or loss as they are incurred. (iii) Depreciation Depreciation of property and equipment is recognized using the straight-line method over their estimated useful lives to reduce their carrying amount to their estimated residual values. Land is not depreciated. The estimated useful lives of items of property and equipment are as follows: ​ ​ ​ ​ ​ Description Estimated useful lives Buildings, furniture and equipment ​ 10 years ​ Data Processing system ​ 5 years ​ ​ The depreciation methods, the useful lives and the residual values are reviewed at each reporting date and adjusted if appropriate.</t>
        </is>
      </c>
    </row>
    <row r="11">
      <c r="A11" s="4" t="inlineStr">
        <is>
          <t>Intangible assets</t>
        </is>
      </c>
      <c r="B11" s="4" t="inlineStr">
        <is>
          <t>h. Intangible assets (i) Goodwill Goodwill results from the acquisition of subsidiaries and represents the excess of the sum of: (i) transferred consideration; (ii) the value of the non-controlling interest in the acquired company; and (iii), in a business combination achieved in stages, the fair value of the Group’s previously held equity interest in the company, over the fair value of the identifiable net assets acquired. Goodwill is not amortized. (ii) Customer relationships Customer relationships with clients are recognized at fair value on the acquisition date. Subsequently they are measured at cost less accumulated amortization. The amortization is calculated using the linear method over the expected life of the relationship with the client. (iii) Purchased software and licenses Purchased software and licenses are capitalized based on the costs incurred to acquire them and make them ready for use. These costs are amortized over their useful lives. (iv) Development cost The cost of intangible assets generated internally includes all directly attributable expenses, necessary for creation, production and preparation of the asset to be able to function as intended by management. Development costs, which are directly attributable to a software development project controlled by the Group, are recognized as intangible assets. Directly attributable costs include the cost for employees allocated to the development of the software and an allocation of the applicable indirect expenses. The costs also include the financing costs incurred during the period of development of the software. The development costs recognized as assets are amortized over their estimated useful life. The costs associated with software maintenance are recognized as expenses, as incurred. (v) Amortization The estimated useful lives of intangible asset items are as follows: ​ ​ ​ ​ Customer relationships 5 years Internally developed software ​ 3 to 5 years ​ The amortization methods and the useful lives are reviewed at each reporting date and adjusted if appropriate. (vi) License for use of software The software licenses are capitalized based on the costs incurred to acquire the software and make them ready for use. These costs are amortized over the estimated service life of the software. The costs of software maintenance are recognized as expenses, as incurred. The development costs, which are directly attributable to the project and the tests of identifiable and exclusive software products controlled by the Group, are recognized as intangible assets. The directly attributable costs, which are capitalized as a part of the software, include the cost for employees allocated in the software development and an allocation of the applicable indirect expenses. The costs also include the borrowing costs incurred during the period of development of the software. The software development costs recognized as assets are amortized during their estimated service life.</t>
        </is>
      </c>
    </row>
    <row r="12">
      <c r="A12" s="4" t="inlineStr">
        <is>
          <t>Impairment of non-financial assets</t>
        </is>
      </c>
      <c r="B12" s="4" t="inlineStr">
        <is>
          <t>i. On each reporting date, the Group reviews the carrying amounts of its non-financial assets (other than deferred tax assets) to determine if there is any indication of impairment. In case there is such indication, then the recoverable value of the asset is estimated. Goodwill is tested annually for impairment. For the purposes of assessing impairment, assets are grouped at the lowest level for which there are separately identifiable cash flows (i.e., cash-generating units - CGUs). The recoverable amount of an asset or CGU is the higher of its value in use and its fair value less selling cost. Value in use is based on the estimated future cash flows, discounted to their present value using a pre-tax discount rate that reflects current market assessments of the time value of money and the risks specific to the asset. Impairment losses recognized in prior periods are assessed at each reporting date to detect indications that the loss has decreased or no longer exists. An impairment loss is reversed only to the extent that the carrying amount of the asset does not exceed the carrying amount that would have been determined, net of depreciation and amortization, if no impairment had been recognized.</t>
        </is>
      </c>
    </row>
    <row r="13">
      <c r="A13" s="4" t="inlineStr">
        <is>
          <t>Provisions</t>
        </is>
      </c>
      <c r="B13" s="4" t="inlineStr">
        <is>
          <t>j.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ased on expected future cash flows discounted at a pre-tax rate that reflects current market assessments of the time value of money and the risks specific to the liability. In establishing provisions, Management considers the opinion of its legal advisors, the nature of the lawsuits, the similarity with previous proceedings, the complexity and the position of the courts, and the assessment of the probability of loss. Contingent liabilities are: ● a possible obligation arising from past events and whose existence may only be confirmed by the occurrence of one or more uncertain future events not fully within the Group’s control; or ● a present obligation stemming from past events that is not recognized because: ● it is not probable that an outflow of resources encompassing economic benefits shall be required in order to settle the obligation; or ● the amount of the obligation cannot be measured with sufficient certainty. The provisions are measured at the best estimate of the disbursement required to settle the present obligation at the balance sheet date, considering: The risks and uncertainties involved; Where relevant, the financial effect produced by the discounted present value of future cash flows required to settle the obligation; and Future events that may change the amount required to settle the obligation. Contingent assets are recognized only when there is a secured guarantee or favorable court rulings over which there are no more appeals, characterizing the gain as practically certain. Contingent assets, whose expectation of success is probable, are disclosed when material.</t>
        </is>
      </c>
    </row>
    <row r="14">
      <c r="A14" s="4" t="inlineStr">
        <is>
          <t>Employee Benefits</t>
        </is>
      </c>
      <c r="B14" s="4" t="inlineStr">
        <is>
          <t>k. Employee Benefits (i) Short-term employee benefits Short-term employee benefits are recognized as personnel expenses to the extent the corresponding service is provided. A liability is recognized for the amount expected to be paid if the Group has a present legal or constructive obligation to pay this amount as a result of past service provided by the employee and the obligation may be estimated reliably. (ii) Share-based compensation agreements The fair value at the grant date of share-based compensation agreements granted to employees is recognized as an expense, with a corresponding increase in shareholders’ equity, during the period in which employees unconditionally acquire the right to the awards. The amount recognized as an expense is adjusted to reflect the number of awards for which there is an expectation that service and performance conditions will be met, in such a way that the final value recognized as an expense is based on the number of awards actually meeting the conditions of service and performance on the vesting date.</t>
        </is>
      </c>
    </row>
    <row r="15">
      <c r="A15" s="4" t="inlineStr">
        <is>
          <t>Income taxes: Income tax and social contribution</t>
        </is>
      </c>
      <c r="B15" s="4" t="inlineStr">
        <is>
          <t>l. Provisions are calculated by considering the tax base in accordance with the relevant legislation and the applicable rates: Deferred tax assets are recognized and measured based on expectations for realization, considering technical studies and analyzes made by management. The Group performs a study regarding the likelihood of acceptance by the ultimate taxation authority of any uncertain tax positions it adopts based on its evaluation of different factors, including interpretation of the fiscal laws and past experience. No additional provision were recognized for any of the open fiscal periods. Such evaluation is grounded on estimates and assumptions, which may involve judgments of future events. New information can be made available, which would lead the Group to change its judgment regarding the suitability of the existing provision. Any such changes will impact the income tax expenses in the year they are made. (i) Current taxes Current tax comprises the expected tax payable or receivable on the taxable profit or loss for the year and any adjustment to tax payable in respect of previous years. It is measured based on tax rates enacted or substantively enacted on the date of the balance sheet. (ii) Deferred taxes Deferred tax is recognized in respect of temporary differences between the carrying amounts of assets and liabilities for accounting purposes and the amounts used for taxation purposes. The tax benefit of tax loss carryforwards is recognized only when it is probable that future taxable profits shall be generated in sufficient amounts to be allow it to be realized. Income tax and social contribution expenses are recognized in the Income Statement, unless related to the valuation of financial instruments at FVOCI when these are recognized in other comprehensive income.</t>
        </is>
      </c>
    </row>
    <row r="16">
      <c r="A16" s="4" t="inlineStr">
        <is>
          <t>Interest</t>
        </is>
      </c>
      <c r="B16" s="4" t="inlineStr">
        <is>
          <t>m. Interest Interest income and expenses are calculated using the effective interest rate (see note 4d) for all financial instruments at amortized cost and FVOCI. The fair value changes of derivative financial instruments qualified for fair value hedges of interest rates are recorded as interest income or expenses in the same line item where the changes in the fair value of the hedged items are recorded.</t>
        </is>
      </c>
    </row>
    <row r="17">
      <c r="A17" s="4" t="inlineStr">
        <is>
          <t>Net result from services and commissions</t>
        </is>
      </c>
      <c r="B17" s="4" t="inlineStr">
        <is>
          <t>n. Net result from services and commissions The Group recognize revenue using a five step model as follows: ● Step 1 - Identify the contract(s) with the customer ● Step 2 - Identify the performance obligations in each contract ● Step 3 - Determine the transaction price in accordance with the contractual terms. If a contract includes variable consideration, the Group estimates the amount of consideration that it will be entitled to in exchange for transferring the promised goods or services to the customer, applying the constraint. ● Step 4 - Allocate the transaction price to the performance obligations in the contract based on their stand-alone selling price. The stand-alone selling price of the service is the price at which the Group would sell a service separately to a customer on a segregated basis. The best evidence of a stand-alone selling price is the observable price of a service when the Group sells that service separately under similar circumstances and to similar customers. If the service is not sold to a customer separately, the stand-alone selling price is estimated using an appropriate method. When estimating a stand-alone selling price, all information (including market conditions) that is available is considered and the use of observable data is maximized. ● Step 5 - Recognize revenue when (or as) the entity satisfies a performance obligation (i.e. the service is effectively rendered). The significant revenues of the Group are: ● Interchange fees are commission income from card transactions carried out by clients with cards issued by the Group. The performance obligation is satisfied when the transaction is made. The transaction price is pre-defined percentage of the total payment made using the card. ● Asset management activities (management of third party resources) generate management and performance fees. Management fees are recognized as the service is performed in each period. The performance fees are variable and are recognized at the end of each performance period when it is highly probable that a significant reversal will not subsequently occur. ● Income from bank fees is primarily related to account opening fees and fees charged for interbank transfers made by Inter account holders, and are recognized when the services are provided. The transaction price is the contractual amount. ● Commission and intermediation revenues relate to the intermediation of the sale of products and services. Revenues are recognized when the service of intermediation is performed at which point the performance obligation is satisfied. The transaction price is the contractual amount which, generally, is a percentage of the sale value.</t>
        </is>
      </c>
    </row>
    <row r="18">
      <c r="A18" s="4" t="inlineStr">
        <is>
          <t>Net Equity</t>
        </is>
      </c>
      <c r="B18" s="4" t="inlineStr">
        <is>
          <t>o. Net Equity (i) Capital Stock The common and preferred shares are classified in shareholders’ equity. Additional costs directly attributable to the issuance of new shares or options are included in shareholders’ equity as a deduction of the amount raised, net of taxes. (ii) Earnings per share Basic earnings per share is calculated by dividing the net earnings attributable to shareholders of the Company by the weighted average number of shares outstanding during the year, excluding the average number of shares held in treasury. The Company has no dilutive potential ordinary shares in issuance.</t>
        </is>
      </c>
    </row>
    <row r="19">
      <c r="A19" s="4" t="inlineStr">
        <is>
          <t>Lease</t>
        </is>
      </c>
      <c r="B19" s="4" t="inlineStr">
        <is>
          <t>p. Lease The Group does not have significant leases as a lessor. At the inception of a contract, the Group evaluates whether a contract is or contains a lease. A contract is or contains a lease, if the contract transfers the right to control the use of an identified asset for a given period of time in return for compensation. (i) As lessee At the beginning or upon amendment of a contract containing a lease component, the Group allocates the compensation in the contract to each lease and non-lease component based on its stand-alone price. However, for property leases, the Group opted not to separate the non-lease components and book the lease and non-lease components as a single lease component. The Group recognizes a right-of-use asset and lease liability on the lease start date. The right-of-use asset is measured initially at cost, which is equal to the value of the initial measurement of the lease liability, adjusted by any lease payments made prior to the start date, plus any initial direct costs incurred by the lessee and estimate of costs to be incurred by the lessee to dismantle, remove or restore the asset, minus any lease incentives received. The right-of-use asset is subsequently depreciated by the straight line method from the start date to the end date of the lease term, unless the lease transfers the ownership of the subjacent asset to the Group at the end of the lease term, or if the lease includes a purchase options which the Group is reasonably certain to exercise. In these cases, the right-of-use asset is depreciated over the userful life of the asset. Furthermore, the right-of-use asset is periodically assessed for impairment, if any, and adjusted for certain re-measurements of the lease liability. The lease liability is initially measured at present value of the outstanding lease payments discounted by the implicit interest rate of the lease or, if this rate cannot be determined, by the Incremental borrowing rate of the Group. The Group determines its incremental borrowing rate from interest rates on funding received from third parties adjusted to reflect the contract terms and the type of asset leased. The lease payments included in the lease liability measurement comprise the following: ● fixed payments; ● variable lease payments, which depend on an index or rate, initially measured using the index or the rate on the start date; ● amounts expected to be paid by the Group, according to the residual value guarantees; ● the price to exercise the purchase option, if the Group is reasonably certain to exercise such option; and ● payments of fines for lease termination, if the lease term reflects the exercise of the option of the Group to terminate the lease.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as ‘Property and equipment” and lease liabilities in “Other liabilities” in the balance sheet. (ii) Lease of low-value assets and short term leases The Group opted not to recognize right-of-use assets and lease liabilities for leases of low-value assets and short-term leases, including IT equipment. The Group recognizes lease payments associated with these leases as an expense on a straight-line basis over the lease term.</t>
        </is>
      </c>
    </row>
    <row r="20">
      <c r="A20" s="4" t="inlineStr">
        <is>
          <t>Operating segments</t>
        </is>
      </c>
      <c r="B20" s="4" t="inlineStr">
        <is>
          <t>q. Operating segments Operating segments are disclosed based on the internal disclosures that are used by the chief operating decision maker to allocate resources and to assess performance. The chief operating decision maker, responsible for allocating resources, evaluating the performance of the operating segments and responsible for making strategic decisions for the Group, is the Board of Directo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detailed information about business combination [line items]</t>
        </is>
      </c>
    </row>
    <row r="4">
      <c r="A4" s="4" t="inlineStr">
        <is>
          <t>Schedule Of Share Of Capital By Subsidiary</t>
        </is>
      </c>
      <c r="B4" s="4" t="inlineStr">
        <is>
          <t>​ ​ ​ ​ ​ ​ ​ ​ ​ ​ ​ ​ ​ At Inter Platform Level(*) ​ At Banco Inter Level(*) ​ ​ Share in the capital (%) ​ ​ Entity ​ Branch of Activity ​ 12/31/2021 ​ 12/31/2020 Direct subsidiary ​ Inter Holding Financeira S.A. Holding Company 100.0 % 0.0 % Indirect subsidiaries ​ Banco Inter S.A. Bank 31.4 % 0.0 % Inter Distribuidora de Títulos e Valores Mobiliários Ltda. TVM Distributor 30.9 % 98.3 % Inter Digital Corretora e Consultoria de Seguros Ltda. Insurance broker 18.8 % 60.0 % Inter Marketplace Ltda. Marketplace 31.4 % 99.9 % Inter Asset Holding S.A. Asset management 22.0 % 70.0 % Inter Titulos Fundo de Investimento Investment Fund 30.7 % 96.5 % BMA Inter Fundo De Investimento Em Direitos Creditórios Multissetorial Investment Fund 28.3 % 81.2 % TBI Fundo De Investimento Renda Fixa Credito Privado Investment Fund 31.4 % 100.0 % TBI Fundo De Investimento Crédito Privado Investimento Exterior Investment Fund 31.4 % 0.0 % IM Designs Desenvolvimento de Software Ltda. Provision services 15.7 % 0.0 % Acerto Cobrança e Informações Cadastrais S.A. Provision services 18.9 % 0.0 % Inter Asset Gestão de Recursos Ltda Asset management 22.0 % 0.0 % Inter Café Ltda. Provision services 31.4 % 0.0 % Inter Boutiques Ltda. Provision services 31.4 % 0.0 % Inter Food Ltda. Provision services 22 % 70 % (*)</t>
        </is>
      </c>
    </row>
    <row r="5">
      <c r="A5" s="4" t="inlineStr">
        <is>
          <t>Schedule Of Selected Financial Information By Subsidiary</t>
        </is>
      </c>
      <c r="B5" s="4" t="inlineStr">
        <is>
          <t>​ ​ ​ ​ ​ ​ ​ ​ ​ ​ ​ ​ ​ ​ ​ ​ ​ ​ ​ ​ ​ ​ ​ ​ ​ ​ ​ ​ ​ ​ ​ ​ ​ ​ ​ ​ ​ ​ ​ ​ ​ ​ ​ ​ ​ ​ Assets ​ Liabilities ​ Equity ​ Ohter comprehensive income ​ Revenue ​ Profit/ loss year Dividends paids ​ ​ 12/31/2021 ​ 12/31/2020 ​ 12/31/2019 ​ 12/31/2021 ​ 12/31/2020 ​ 12/31/2019 ​ 12/31/2021 ​ 12/31/2020 ​ 12/31/2019 ​ 12/31/2021 ​ 12/31/2020 ​ 12/31/2019 ​ 2021 ​ 2020 ​ 2019 ​ 2021 ​ 2020 ​ 2019 12/31/2021 ​ 12/31/2020 ​ 12/31/2019 Direct subsidiary ​ ​ ​ ​ ​ ​ ​ ​ ​ ​ ​ ​ ​ ​ ​ ​ ​ ​ ​ ​ ​ ​ Inter Holding Financeira S.A. 2,670,530 — — 14,405 — — 2,656,124 — — ​ — — 19,626 — — (6,069) — — ​ — — — Indirect subsidiaries ​ Banco Inter S.A. 36,433,640 19,766,642 10,062,373 27,945,001 16,463,954 7,861,356 8,488,640 3,302,688 2,201,017 (212,195) 37,056 1,562 3,208,747 1,471,926 1,102,869 34,625 (7,197) 78,881 ​ (41,491) (39,949) (51,252) Inter Distribuidora de Títulos e Valores Mobiliários Ltda. 368,212 75,900 43,317 317,647 46,595 11,725 50,565 29,303 31,592 — — — 87,936 36,894 21,904 21,222 (2,254) 7,196 ​ — — — Inter Digital Corretora e Consultoria de Seguros Ltda. 124,671 81,289 11,095 69,890 45,773 4,814 54,781 35,516 6,281 — — — 88,846 43,215 20,940 64,761 29,235 11,527 ​ (35,647) — — Inter Marketplace Ltda. 231,051 69,383 4,885 90,756 47,957 14 140,295 21,426 4,871 — — — 235,551 63,998 15 118,550 16,555 (130) ​ — — — Inter Asset Holding S.A. 7,148 5,829 4,980 3,098 2,418 118 4,050 3,411 4,862 — — — 8,835 5,457 10,331 6,833 3,763 (139) ​ — — — Inter Titulos Fundo de Investimento 50,195 49,870 56,198 304 156 792 49,891 49,714 55,406 — — — 21,786 24,164 11,250 2,557 (5,136) 5,405 ​ — — — BMA Inter Fundo De Investimento Em Direitos Creditórios Multissetorial 389,497 170,653 — 1,339 1,169 — 388,158 169,484 — — — — 42,561 7,722 — 32,688 5,999 — ​ — — — TBI Fundo De Investimento Renda Fixa Credito Privado 443,843 204,835 — 154 3,239 — 443,689 201,596 — — — — 125,238 7,360 — 21,508 696 — ​ — — — TBI Fundo De Investimento Crédito Privado Investimento Exterior 14,725 — — 63 — — 14,662 — — — — — 325 — — (337) — — ​ — — — IM Designs Desenvolvimento de Software Ltda. 6,145 — — 573 — — 5,572 — — — — — 3,777 — — (125) — — ​ — — — Acerto Cobrança e Informações Cadastrais S.A. 18,862 — — 1,815 — — 17,047 — — — — — 10,220 — — (4,025) — — ​ — — — Inter Asset Gestão de Recursos Ltda 7,128 — — 3,097 — — 4,031 — — — — — 14,131 12,748 — 8,182 — — ​ — — — Inter Café Ltda. 553 — — 1,187 — — (634) — — — — — 2,080 — — (702) — — ​ — — — Inter Boutiques Ltda. ​ 2,198 ​ — ​ — ​ 1,822 ​ — ​ — ​ 377 ​ — ​ — ​ — ​ — ​ — ​ 2,202 ​ — ​ — ​ 599 ​ — ​ — ​ — ​ — ​ — Inter Food Ltda. ​ 2,729 ​ — ​ — ​ 333 ​ — ​ — ​ 2,396 ​ — ​ — ​ — ​ — ​ — ​ 2,266 ​ — ​ — ​ 398 ​ — ​ — ​ — ​ — ​ —</t>
        </is>
      </c>
    </row>
    <row r="6">
      <c r="A6" s="4" t="inlineStr">
        <is>
          <t>Schedule Of Useful Lives Of Property And Equipment</t>
        </is>
      </c>
      <c r="B6" s="4" t="inlineStr">
        <is>
          <t>​ ​ ​ ​ ​ Description Estimated useful lives Buildings, furniture and equipment ​ 10 years ​ Data Processing system ​ 5 years ​</t>
        </is>
      </c>
    </row>
    <row r="7">
      <c r="A7" s="4" t="inlineStr">
        <is>
          <t>Schedule Of Intangible Assets Useful Lives</t>
        </is>
      </c>
      <c r="B7" s="4" t="inlineStr">
        <is>
          <t>​ ​ ​ ​ Customer relationships 5 years Internally developed software ​ 3 to 5 years</t>
        </is>
      </c>
    </row>
    <row r="8">
      <c r="A8" s="4" t="inlineStr">
        <is>
          <t>Meu Acerto</t>
        </is>
      </c>
    </row>
    <row r="9">
      <c r="A9" s="3" t="inlineStr">
        <is>
          <t>Disclosure of detailed information about business combination [line items]</t>
        </is>
      </c>
    </row>
    <row r="10">
      <c r="A10" s="4" t="inlineStr">
        <is>
          <t>Schedule Of Identifiable Assets Acquired And Liabilities Assumed In Business Combination</t>
        </is>
      </c>
      <c r="B10" s="4" t="inlineStr">
        <is>
          <t>​ ​ ​ ​ Financial instruments 20,212 Other financial assets 2,257 Property and equipment 499 Intangible 13,208 Loan and onlending liabilities (1,455) Other liabilities (1,977) Total identifiable net assets acquired 32,755</t>
        </is>
      </c>
    </row>
    <row r="11">
      <c r="A11" s="4" t="inlineStr">
        <is>
          <t>Schedule Of Goodwill Resulting From Acquisition</t>
        </is>
      </c>
      <c r="B11" s="4" t="inlineStr">
        <is>
          <t>​ ​ ​ ​ Consideration transferred 45,000 Interest of non-controlling shareholders, based on the pro-rata interest on the assets acquired and liabilities assumed 13,053 Net assets (32,755) Goodwill 25,298</t>
        </is>
      </c>
    </row>
    <row r="12">
      <c r="A12" s="4" t="inlineStr">
        <is>
          <t>Inter Asset Holding S.A.</t>
        </is>
      </c>
    </row>
    <row r="13">
      <c r="A13" s="3" t="inlineStr">
        <is>
          <t>Disclosure of detailed information about business combination [line items]</t>
        </is>
      </c>
    </row>
    <row r="14">
      <c r="A14" s="4" t="inlineStr">
        <is>
          <t>Schedule Of Identifiable Assets Acquired And Liabilities Assumed In Business Combination</t>
        </is>
      </c>
      <c r="B14" s="4" t="inlineStr">
        <is>
          <t>​ ​ ​ ​ Cash and cash equivalents 2,021 Trade receivables 1,628 Other assets 1,040 Property and equipment 508 Liabilities (2,008) Customer Relationships 13,344 Total identifiable net assets acquired 16,533</t>
        </is>
      </c>
    </row>
    <row r="15">
      <c r="A15" s="4" t="inlineStr">
        <is>
          <t>Schedule Of Goodwill Resulting From Acquisition</t>
        </is>
      </c>
      <c r="B15" s="4" t="inlineStr">
        <is>
          <t>​ ​ ​ ​ Consideration transferred 49,000 Non - 4,960 Identifiable Net assets (16,533) Goodwill 37,4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operating segments [abstract]</t>
        </is>
      </c>
    </row>
    <row r="4">
      <c r="A4" s="4" t="inlineStr">
        <is>
          <t>Schedule of segment information</t>
        </is>
      </c>
      <c r="B4" s="4" t="inlineStr">
        <is>
          <t>​ ​ ​ ​ ​ ​ ​ ​ ​ ​ ​ ​ ​ ​ ​ ​ ​ ​ ​ ​ ​ ​ ​ ​ 12/31/2021 ​ ​ ​ ​ ​ ​ ​ ​ ​ ​ ​ ​ ​ ​ Total of ​ ​ ​ Adjustments ​ ​ ​ ​ ​ ​ ​ ​ Insurance ​ ​ ​ Asset ​ ​ ​ reportable ​ ​ ​ and ​ ​ ​ ​ Banking ​ Securities ​ Brokerage ​ Marketplace ​ Management ​ Services ​ segments ​ Other ​ Eliminations ​ Consolidated Interest income calculated using the effective interest method 1,398,269 875 — — — — 1,399,144 43,447 (7,163) 1,435,428 Interest expenses (539,913) (8,012) — — — (29) (547,954) — 4,712 (543,242) Net interest income 858,356 (7,137) — — — (29) 851,190 43,447 (2,451) 892,186 ​ ​ ​ ​ ​ ​ ​ ​ ​ ​ ​ ​ ​ ​ ​ ​ ​ ​ ​ ​ ​ Revenues from services and commissions 238,957 45,490 51,670 180,528 14,460 13,518 544,623 (2,054) — 542,569 Expenses from services and commissions (100,297) — — — — — (100,297) — — (100,297) Net result from services and commissions 138,660 45,490 51,670 180,528 14,460 13,518 444,326 (2,054) — 442,272 ​ ​ ​ ​ ​ ​ ​ ​ ​ ​ ​ ​ ​ ​ ​ ​ ​ ​ ​ ​ ​ Income from securities 766,196 12,716 5,427 371 140 75 784,925 15,308 (54,620) 745,613 Net gains / (losses) on derivatives (56,006) — — — — — (56,006) 7,676 — (48,330) Other revenues 348,927 21,914 53 2,862 8,270 736 382,762 15 (192,694) 190,082 ​ ​ ​ ​ ​ ​ ​ ​ ​ ​ ​ ​ ​ ​ ​ ​ ​ ​ ​ ​ ​ Revenues 2,056,133 72,983 57,150 183,761 22,870 14,300 2,407,197 64,392 (249,765) 2,221,823 ​ ​ ​ ​ ​ ​ ​ ​ ​ ​ ​ ​ ​ ​ ​ ​ ​ ​ ​ ​ ​ Impairment losses on financial assets (448,802) — — — — — (448,802) 29 (146,808) (595,581) Personnel expenses (405,312) (7,983) (6,615) (9,804) (2,334) (11,280) (443,328) — — (443,328) Depreciation and amortization (101,758) (567) (338) (2,637) (64) (354) (105,718) — 11,467 (94,251) Other administrative expenses (1,200,323) (29,921) 25,354 (26,802) (3,783) (8,616) (1,244,091) (12,615) (54,255) (1,310,961) Income from equity interests in affiliates (8,764) — — — — — (8,764) — — (8,764) ​ ​ ​ ​ ​ ​ ​ ​ ​ ​ ​ ​ ​ ​ ​ ​ ​ ​ ​ ​ ​ Profit / (loss) before taxes (108,826) 34,512 75,551 144,518 16,689 (5,950) 156,494 51,806 (439,360) (231,062) ​ ​ ​ ​ ​ ​ ​ ​ ​ ​ ​ ​ ​ ​ ​ ​ ​ ​ ​ ​ ​ Current income tax and social contribution — (12,372) (10,791) (25,970) (1,581) (271) (50,985) (1,456) — (52,441) Deferred income tax and social contribution 143,440 (918) — — — 2,071 144,593 — 83,841 228,434 Profit for the period 34,614 21,222 64,760 118,548 15,108 (4,149) 250,102 50,350 (355,519) (55,068) ​ ​ ​ ​ ​ ​ ​ ​ ​ ​ ​ ​ ​ ​ ​ ​ ​ ​ ​ ​ ​ Total assets 36,433,641 368,211 124,670 232,470 11,178 25,006 37,195,176 6,224,913 (6,793,752) 36,626,337 Total liabilities 27,945,001 317,646 69,890 90,756 3,097 2,386 28,428,776 16,266 (268,488) 28,176,554 Total shareholders' equity 8,488,640 50,565 54,780 141,714 8,081 22,620 8,766,400 6,208,647 (6,525,263) 8,449,784 ​ ​ ​ ​ ​ ​ ​ ​ ​ ​ ​ ​ ​ ​ ​ ​ ​ ​ ​ ​ ​ ​ ​ ​ 12/31/2020 ​ ​ ​ ​ ​ ​ ​ Total of ​ Adjustments ​ ​ ​ ​ ​ ​ ​ Insurance ​ ​ ​ Asset ​ ​ ​ reportable ​ ​ ​ and ​ ​ ​ ​ Banking ​ Securities ​ Brokerage ​ Marketplace ​ Management ​ Services ​ segments ​ Other ​ Eliminations ​ Consolidated Interest income calculated using the effective interest method 912,455 1 546 — — — 913,002 31,506 (1,700) 942,808 Interest expenses (154,088) — — — (53) — (154,141) (28,949) (1,245) (184,335) ​ 758,367 1 546 — (53) — 758,861 2,557 (2,945) 758,473 ​ ​ ​ ​ ​ ​ ​ ​ ​ ​ ​ ​ ​ ​ ​ ​ ​ ​ ​ ​ ​ Revenues from services and commissions 154,985 21,894 34,072 33,574 12,972 — 257,497 (352) — 257,145 Expenses from services and commissions (71,611) — — — — — (71,611) — — (71,611) Net result from services and commissions 83,374 21,894 34,072 33,574 12,972 — 185,886 (352) — 185,534 ​ ​ ​ ​ ​ ​ ​ ​ ​ ​ ​ ​ ​ ​ ​ ​ ​ ​ ​ ​ ​ Income from securities 9,760 1,044 — 82 94 — 10,980 1,080 — 12,060 ​ ​ ​ ​ ​ ​ ​ ​ ​ ​ ​ ​ ​ ​ ​ ​ ​ ​ ​ ​ ​ Net gains / (losses) on derivatives (54,418) — — — — — (54,418) — — (54,418) Other revenues 150,770 — — — — — 150,770 — (40,888) 109,882 ​ ​ ​ ​ ​ ​ ​ ​ ​ ​ ​ ​ ​ ​ ​ ​ ​ ​ ​ ​ ​ Revenues 947,853 22,939 34,618 33,656 13,013 — 1,052,079 3,285 (40,888) 1,011,531 ​ ​ ​ ​ ​ ​ ​ ​ ​ ​ ​ ​ ​ ​ ​ ​ ​ ​ ​ ​ ​ ​ — — — — — — — — 109,216 109,216 Impairment losses on financial assets (174,551) — — — — — (174,551) — (39,137) (213,688) Personnel expenses (213,633) (3,727) (5,517) (4,168) (2,051) — (229,096) — — (229,096) Depreciation and amortization (41,860) (257) (131) — (93) — (42,341) — (1,318) (43,659) Other administrative expenses (614,688) (22,712) 5,072 (5,975) (5,703) — (644,006) (1,724) 4,403 (641,327) ​ ​ ​ ​ ​ ​ ​ ​ ​ ​ ​ ​ ​ ​ ​ ​ ​ ​ ​ ​ ​ Profit / (loss) before taxes (96,879) (3,757) 34,042 23,513 5,166 — (37,915) 1,561 29,331 (7,023) ​ ​ ​ ​ ​ ​ ​ ​ ​ ​ ​ ​ ​ ​ ​ ​ ​ ​ ​ ​ ​ Current income tax and social contribution — — (4,808) (6,958) (1,400) — (13,166) — — (13,166) Deferred income tax and social contribution 66,329 1,503 — — — — 67,832 — (16,957) 50,875 Profit for the period (30,550) (2,254) 29,234 16,555 3,766 — 16,751 1,561 12,374 30,686 ​ ​ ​ ​ ​ ​ ​ ​ ​ ​ ​ ​ ​ ​ ​ ​ ​ ​ ​ ​ ​ Total assets 19,743,678 75,899 81,289 69,382 9,982 — 19,980,230 425,360 (483,977) 19,921,613 Total liabilities 16,440,990 46,596 45,771 47,957 2,419 — 16,583,733 65,491 (51,826) 16,597,398 Total shareholders´ equity 3,302,688 29,303 35,517 21,426 7,563 — 3,396,497 420,794 (493,076) 3,324,215 ​ ​ ​ ​ ​ ​ ​ ​ ​ ​ ​ ​ ​ ​ ​ ​ ​ ​ ​ ​ ​ ​ ​ ​ 12/31/2019 ​ ​ ​ ​ ​ ​ ​ ​ ​ ​ ​ ​ ​ ​ Total of ​ ​ ​ Adjustments ​ ​ ​ ​ ​ ​ ​ ​ Insurance ​ ​ ​ Asset ​ ​ ​ reportable ​ ​ ​ and ​ ​ ​ ​ Banking ​ Securities ​ Brokerage ​ Marketplace ​ management ​ Services ​ segments ​ Other ​ Eliminations ​ Consolidated Revenues from interest 775,501 2 205 15 278 — 776,001 170 (656) 775,515 Interest expenses (248,359) — — — — — (248,359) (4,889) (3,469) (256,717) Net interest income 527,142 2 205 15 278 — 527,642 (4,718) (4,125) 518,798 Revenues from services and commissions 94,116 17,471 18,870 — — — 130,457 — — 130,457 Expenses from services and commissions (59,367) — — — — — (59,367) — 2,740 (56,627) Net result from services and commissions 34,749 17,471 18,870 — — — 71,090 — 2,740 73,830 Revenues from securities 51,856 2,039 — — — — 53,895 10,690 (2,067) 62,518 Income from derivative financial instruments 4,235 — — — — — 4,235 — — 4,235 Other revenues 113,317 — — — — — 113,317 389 (60,863) 52,843 Revenues 731,299 19,512 19,075 15 278 — 770,179 6,361 (62,930) 712,224 Result from impairment losses on financial assets (107,065) — — — — — (107,065) — (31,505) (138,570) Personnel expenses ​ (162,192) (2,153) (4,441) — (412) — (169,198) ​ — ​ — ​ (169,198) Depreciation and amortization (13,841) (144) (67) — (1) — (14,053) — (3,410) (17,463) Other expenses (373,846) (6,126) (733) (211) (75) — (380,991) (956) (4,362) (386,309) Income before taxes 74,355 11,089 13,834 (196) (210) — 98,872 5,405 (103,592) 684 Current income tax and social contribution — (3,552) (2,307) — — — (5,859) — — (5,859) Deferred income tax and social contribution 4,525 (341) — 66 71 — 4,321 — 31,224 35,545 Profit for the period 78,880 7,196 11,527 (130) (139) — 97,334 5,405 (72,368) 30,370 Total Assets 10,062,373 43,317 11,094 4,884 4,980 — 10,126,648 56,198 (105,760) 10,077,086 Total Liabilities 7,861,356 11,725 4,813 14 118 — 7,878,026 792 36,330 7,915,148 Total shareholders’ equity 2,201,017 31,592 6,281 4,870 4,862 — 2,248,622 55,406 (142,090) 2,161,938</t>
        </is>
      </c>
    </row>
    <row r="5">
      <c r="A5" s="4" t="inlineStr">
        <is>
          <t>Reconciliation of the management income by segment with the consolidated results</t>
        </is>
      </c>
      <c r="B5" s="4" t="inlineStr">
        <is>
          <t>​ ​ ​ ​ ​ ​ ​ ​ Profit for the period 12/31/2021 12/31/2020 12/31/2019 Total of reportable segments 250,103 16,751 97,334 Others 50,348 1,561 5,405 Adjustments and Eliminations (355,519) 12,374 (72,368) Total consolidated profit for the period (55,068) 30,686 30,370 ​ ​ ​ ​ ​ ​ ​ Assets Total of reportable segments 37,195,176 19,980,230 — Others 6,224,913 425,360 — Adjustments and Eliminations (6,793,752) (483,977) — Total consolidated assets 36,626,337 19,921,613 — ​ ​ ​ ​ ​ ​ ​ liabilities Total of reportable segments 28,428,776 16,583,733 — Others 16,266 65,491 — Adjustments and Eliminations (268,488) (51,826) — Total consolidated liabilities 28,176,554 16,597,398 — ​ ​ ​ ​ ​ ​ ​ Shareholders’ equity Total of reportable segments 8,766,400 3,396,497 — Others 6,208,647 420,794 — Adjustments and Eliminations (6,525,263) (493,076) — Total consolidated shareholders´ equity 8,449,784 3,324,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nature and extent of risks arising from financial instruments [abstract]</t>
        </is>
      </c>
    </row>
    <row r="4">
      <c r="A4" s="4" t="inlineStr">
        <is>
          <t>Schedule of loans and advances to customers by credit risk rating grade</t>
        </is>
      </c>
      <c r="B4" s="4" t="inlineStr">
        <is>
          <t>The following tables present the loans and advances to customers by credit risk rating grade where AA is the highest rating and HH the lowest. The Group considers customers with a rating of AA to C to be low risk and customers with a rating of D to HH to be high risk. ​ ​ ​ ​ ​ ​ ​ ​ ​ ​ 12/31/2021 Rating Low Risk High Risk Total Loans and advances to customers AA 6,174,695 — 6,174,695 A 8,879,596 — 8,879,596 B 738,198 — 738,198 C 769,900 — 769,900 D — 218,136 218,136 E — 100,651 100,651 F — 77,135 77,135 G — 82,443 82,443 H — 175,608 175,608 ​ ​ ​ ​ ​ ​ ​ Total 16,562,388 653,973 17,216,362 ​ ​ ​ ​ ​ ​ ​ ​ ​ ​ 12/31/2020 Rating Low Risk High Risk Total Loans and advances to customers AA 4,191,808 — 4,191,808 A 3,795,674 — 3,795,674 B 271,617 — 271,617 C 271,500 — 271,500 D — 66,789 66,789 E — 43,607 43,607 F — 27,699 27,699 G — 26,325 26,325 H — 90,912 90,912 HH — 4,127 4,127 ​ ​ ​ ​ ​ ​ ​ Total 8,530,599 259,458 8,790,058</t>
        </is>
      </c>
    </row>
    <row r="5">
      <c r="A5" s="4" t="inlineStr">
        <is>
          <t>Schedule of loans and advances to customers by product and risk</t>
        </is>
      </c>
      <c r="B5" s="4" t="inlineStr">
        <is>
          <t>The following tables present the loans and advances to customers by product and risk: ​ ​ ​ ​ ​ ​ ​ ​ ​ ​ 12/31/2021 ​ Low Risk High Risk Total Loans and advances to customers ​ ​ ​ ​ ​ ​ Payroll Card ​ 55,753 ​ 9,510 ​ 65,263 Credit Card 4,335,866 462,452 4,798,318 Overdraft protection agreement 2,663 10,199 12,862 Check Account 1,255 31,979 33,234 Payroll loans and personal credit* 3,315,747 152,177 3,467,924 Business loans 2,962,937 54,221 3,017,158 Real Estate loans 4,782,312 339,099 5,121,411 Rural loans 700,192 — 700,192 ​ 16,156,725 1,059,637 17,216,362 Amounts due from financial institutions Amounts due from financial institutions 2,051,862 — 2,051,862 ​ 2,051,862 — 2,051,862 ​ ​ ​ ​ ​ ​ ​ Derivative financial instruments Swap 66,545 — 66,545 ​ 66,545 — 66,545 ​ ​ ​ ​ ​ ​ ​ ​ ​ ​ 12/31/2020 ​ Low Risk High Risk Total ​ ​ ​ ​ ​ ​ ​ Loans and advances to customers ​ ​ ​ ​ ​ ​ Payroll Card 64,570 3,162 67,732 Credit Card 1,793,872 110,770 1,904,643 Overdraft protection agreement 20,193 — 20,193 Checking Account overdraft 10,660 3,572 14,232 Payroll loans and personal credit* 1,510,962 40,437 1,551,399 Business loans 1,580,682 2,186 1,582,868 Real Estate loans 3,372,023 99,331 3,471,354 Rural loans 177,637 — 177,637 ​ ​ ​ ​ ​ ​ ​ ​ 8,530,599 259,458 8,790,058 Amounts due from financial institutions Amounts due from financial institutions 502,369 — 502,369 ​ 502,369 — 502,369 ​ ​ ​ ​ ​ ​ ​ Derivative financial instruments Swap (56,758) — (56,758) ​ (56,758) — (56,758) ​</t>
        </is>
      </c>
    </row>
    <row r="6">
      <c r="A6" s="4" t="inlineStr">
        <is>
          <t>Schedule of Maximum exposure to credit risk</t>
        </is>
      </c>
      <c r="B6" s="4" t="inlineStr">
        <is>
          <t>​ ​ ​ ​ ​ ​ ​ 12/31/2021 12/31/2020 Exposure to credit risk Balances of “Cash and cash equivalents” 500,446 2,154,687 Amounts due from financial institutions 2,051,862 502,369 Compulsory deposits at Banco Central do Brasil 2,399,488 1,709,729 Derivative financial assets 86,948 27,513 Loans and advances to customers 17,216,362 8,790,058 Other financial assets 12,757,687 5,812,622 Sub-total 35,012,793 18,996,978 ​ ​ ​ ​ ​ Financial guarantees provided — 127 Total exposure to credit risk 35,012,793 18,997,105</t>
        </is>
      </c>
    </row>
    <row r="7">
      <c r="A7" s="4" t="inlineStr">
        <is>
          <t>Schedule of the credit exposure of real estate loans by loan-to-value (LTV) ratio</t>
        </is>
      </c>
      <c r="B7" s="4" t="inlineStr">
        <is>
          <t>​ ​ ​ ​ ​ ​ ​ 12/31/2021 12/31/2020 ​ ​ ​ ​ ​ Lower than 30 % 582,421 467,960 31 – 50 % 1,584,454 1,291,130 51 – 70 % 2,116,015 1,314,740 71 – 90 % 756,870 370,357 Higher than 90 % 81,651 27,167 ​ 5,121,411 3,471,354</t>
        </is>
      </c>
    </row>
    <row r="8">
      <c r="A8" s="4" t="inlineStr">
        <is>
          <t>Schedule of Concentration of the portfolio of loans and advances to customers</t>
        </is>
      </c>
      <c r="B8" s="4" t="inlineStr">
        <is>
          <t>The concentration of the portfolio of loans and advances by product is as follows: ​ ​ ​ ​ ​ ​ ​ ​ ​ ​ ​ ​ ​ 12/31/2021 ​ 12/31/2020 ​ ​ Balance ​ % ​ Balance ​ % Private Sector ​ ​ ​ ​ ​ Payroll Card 65,263 0.38 % 67,732 0.77 % Credit Card 4,798,318 27.85 % 1,904,643 21.67 % Overdraft Protection Agreement 12,862 0.07 % 20,193 0.23 % Check Account overdraft 33,234 0.19 % 14,232 0.16 % Payroll loans and personal credit 3,467,924 20.14 % 1,551,399 17.65 % Business loans 3,017,158 17.52 % 1,582,868 18.01 % Real Estate loans 5,121,411 29.75 % 3,471,354 39.49 % Rural loans 700,192 4.07 % 177,637 2.02 % Total Portfolio 17,216,362 100 % 8,790,058 100 % ​ ​ ​ ​ ​ ​ ​ ​ ​ ​ ​ ​ ​ 12/31/2021 ​ 12/31/2020 ​ ​ % on Loans ​ % on Loans ​ ​ ​ ​ and advances ​ ​ ​ and advances ​ ​ Balance ​ to customers ​ Balance ​ to customers ​ ​ ​ ​ ​ ​ ​ ​ ​ ​ Largest debtor 274,262 1.59 % 144,821 1.65 % Total of the 20 largest debtors 2,034,977 11.82 % 2,145,985 24.41 % Total of the 50 largest debtors 2,627,038 15.26 % 1,695,446 19.29 % Total of the 100 largest debtors 3,138,861 18.23 % 2,157,462 24.54 % ​</t>
        </is>
      </c>
    </row>
    <row r="9">
      <c r="A9" s="4" t="inlineStr">
        <is>
          <t>Schedule of loans and advances to customers by maturity</t>
        </is>
      </c>
      <c r="B9" s="4" t="inlineStr">
        <is>
          <t>The breakdown of loans and advances to customers by maturity is as follows: ​ ​ ​ ​ ​ ​ ​ ​ ​ ​ 12/31/2021 ​ To fall due Overdue Total Installments to fall due ​ ​ ​ Overdue by fewer than 15 days and to fall due within 90 days 2,849,136 — 2,849,136 To fall due between 91 and 360 days 3,868,156 — 3,868,156 To fall due in more than 360 days 8,732,081 — 8,732,081 Total to fall due 15,449,373 — 15,449,373 ​ ​ ​ ​ ​ ​ ​ Overdue installments Overdue by 15 days or more — 1,766,989 1,766,989 Total overdue — 1,766,989 1,766,989 ​ ​ ​ ​ ​ ​ ​ Total Portfolio 15,449,373 1,766,989 17,216,362 ​ ​ ​ ​ ​ ​ ​ ​ ​ ​ 12/31/2020 ​ To fall due Overdue Total Installments to fall due Overdue by fewer than 15 days and to fall due within 90 days 2,593,572 — 2,593,572 To fall due between 91 and 360 days 1,357,068 — 1,357,068 To fall due in more than 360 days 4,637,604 — 4,637,604 Total to fall due 8,588,244 — 8,588,244 ​ ​ ​ ​ ​ ​ ​ Overdue installments Overdue by 15 days or more — 201,814 201,814 Total overdue — 201,814 201,814 ​ ​ ​ ​ ​ ​ ​ Total Portfolio 8,588,244 201,814 8,790,058</t>
        </is>
      </c>
    </row>
    <row r="10">
      <c r="A10" s="4" t="inlineStr">
        <is>
          <t>Schedule of interpretation of liquidity coverage ratio</t>
        </is>
      </c>
      <c r="B10" s="4" t="inlineStr">
        <is>
          <t>​ ​ ​ ​ ​ Interpretation of LCR with regard to minimum Situation ​ ​ ​ ​ LCR below 3.00 times ​ Critical ​ LCR above 2.99 and below 5.00 times ​ Satisfactory ​ LCR above 4.99 and below 8.00 times ​ Comfortable ​ LCR above 7.99 ​ Excess liquidity ​</t>
        </is>
      </c>
    </row>
    <row r="11">
      <c r="A11" s="4" t="inlineStr">
        <is>
          <t>Schedule of the projected future realizable value of financial assets and liabilities by remaining contractual term</t>
        </is>
      </c>
      <c r="B11" s="4" t="inlineStr">
        <is>
          <t>The table below presents the projected future realizable value of the Group’s financial assets and liabilities by contractual term: ​ ​ ​ ​ ​ ​ ​ ​ ​ ​ ​ ​ ​ ​ 12/31/2021 ​ Explanatory ​ 3 months to 1 ​ ​ ​ ​ note ​ Up to 3 months ​ year ​ Above 1 year ​ Total Financial assets ​ ​ ​ ​ ​ ​ ​ ​ ​ ​ Cash and cash equivalents 8 500,446 — — 500,446 Compulsory deposits at Banco Central do Brasil 10b 2,399,488 — — 2,399,488 Amounts due from financial institutions 10 2,051,862 — — 2,051,862 Securities 12 474,509 203,451 12,079,727 12,757,687 Derivative Financial Instruments 9 86,948 — — 86,948 Loans and advances to customers 11 4,616,124 3,868,156 8,732,082 17,216,362 Other assets 17 687,336 28,012 77,387 792,735 Total financial assets ​ 10,816,713 4,099,619 20,889,196 35,805,528 ​ ​ ​ ​ ​ ​ ​ ​ ​ ​ ​ Financial liabilities Liabilities with financial institutions 18 5,306,020 35,444 — 5,341,464 Liabilities with customers 19 11,360,378 6,956,400 16,765 18,333,543 Securities issued 20 112,591 3,349,639 109,863 3,572,093 Derivative financial instruments liabilities 9 — 29,452 37,093 66,545 Borrowing and onlending 21 99 1,087 23,886 25,071 Other liabilities 24 374,327 134,744 108,277 617,349 Total financial liabilities ​ 17,153,415 10,506,766 295,884 27,956,065 ​ ​ ​ ​ ​ ​ ​ ​ ​ ​ ​ ​ ​ ​ ​ 12/31/2020 ​ Explanatory Up to 3 3 months Above 1 year Total ​ ​ note ​ months ​ to 1 year ​ ​ ​ ​ Financial assets Cash and cash equivalents 8 2,154,687 — — 2,154,687 Compulsory deposits at Banco Central do Brasil 10b 502,369 — — 502,369 Amounts due from financial institutions 10 1,207,383 502,346 — 1,709,729 Securities 12 196,927 161,356 5,454,339 5,812,622 Derivative Financial Instruments 9 6,510 21,003 — 27,513 Loans and advances to customers 11 2,795,385 1,357,068 4,637,605 8,790,058 Other assets 17 409,465 27,373 81,844 518,681 Total financial assets ​ ​ 7,272,726 2,069,146 10,173,788 19,515,660 Financial liabilities Liabilities with financial institutions 18 1,706,681 50,232 — 1,756,913 Liabilities with customers 19 7,550,562 607,077 4,278,993 12,436,632 Securities issued 20 80,924 505,572 1,142,940 1,729,436 Derivative financial instruments liabilities 9 — 20,767 35,991 56,758 Borrowing and onlending 21 104 1,145 26,156 27,405 Other liabilities 24 475,420 — — 475,420 Total financial liabilities ​ ​ (9,813,691) (1,184,793) (5,484,079) (16,482,563)</t>
        </is>
      </c>
    </row>
    <row r="12">
      <c r="A12" s="4" t="inlineStr">
        <is>
          <t>Schedule of market risk of trading book and banking book</t>
        </is>
      </c>
      <c r="B12" s="4" t="inlineStr">
        <is>
          <t>The market risk of Trading Book ​ ​ ​ ​ ​ ​ R$Thousand 2021 2020 Risk Factor ​ 21 days - holding period Price index coupons 4,882 4,262 Pre fixed interest rate 83 6,319 Foreign currency coupons — 365 Exchange rates 80 2,014 Shares prices 1,599 4,056 Others — 22,845 SubTotal 6,645 39,861 Diversification effects (correlation) 1,758 17,939 Value-at-Risk 4,887 21,921 ​ The market risk of Banking Book ​ ​ ​ ​ ​ ​ R$Thousand 2021 2020 Risk Factor ​ 21 days - holding period Price index coupons 364,502 169,917 Pre fixed interest rate 49,577 20,345 Interest rate coupons 36,555 1,631 Share Price 1,412 20,345 SubTotal 452,045 191,893 Diversification effects (correlation) 84,587 18,491 Value-at-Risk 367,458 173,402 ​</t>
        </is>
      </c>
    </row>
    <row r="13">
      <c r="A13" s="4" t="inlineStr">
        <is>
          <t>Schedule of sensitivity analysis</t>
        </is>
      </c>
      <c r="B13" s="4" t="inlineStr">
        <is>
          <t>​ Scenario II: Projects a possible variation of 25 percent in the rates of each risk factor. The numbers presented represent the largest loss per risk factor and do not consider correlation. Scenario III: Project a remote variation of 50 percent in the rates of each risk factor. The numbers presented represent the largest loss per risk factor and do not consider correlation. ​ ​ ​ ​ ​ ​ ​ ​ ​ ​ ​ ​ ​ ​ ​ ​ Exposures ​ ​ ​ ​ ​ ​ ​ ​ ​ ​ ​ ​ ​ 12/31/2021 Banking and Trading Portfolios ​ Scenarios ​ ​ ​ ​ variation rate ​ ​ ​ variation rate ​ ​ ​ variation rate ​ ​ Risk factors Risk of variation in: scenario I scenario I scenario II scenario II scenario III scenario III IPCA Coupon Price index coupons increase (3,045) increase (378) increase (658,147) IGP-M Coupon Price index coupons increase (42) increase (6) increase (10,118) Fixed Fixed interest rates decrease (334) decrease (183) decrease (551,209) TR Coupon Interest rate coupons increase (813) increase (23) increase (226,744) ​ ​ ​ ​ ​ ​ ​ ​ ​ ​ ​ ​ ​ ​ ​ ​ Exposures ​ ​ ​ ​ ​ ​ ​ ​ 12/31/2020 Banking and Trading Portfolios ​ Scenarios ​ ​ ​ ​ variation rate ​ ​ ​ variation rate ​ ​ ​ variation rate ​ ​ Risk factors Risk of variation in: scenario I scenario I scenario II scenario II scenario III scenario III IPCA Coupon ​ Price index coupons ​ increase ​ (3,267) ​ increase ​ (233) ​ increase ​ (44,207) IGP-M Coupon Price index coupons increase (83) increase (8) increase (15,804) Fixed Fixed interest rates increase (162) increase (30) increase (56,739) TR Coupon Interest rate coupons increase (34) increase (5) increase (9,8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fair values of financial instruments (Tables)</t>
        </is>
      </c>
      <c r="B1" s="2" t="inlineStr">
        <is>
          <t>12 Months Ended</t>
        </is>
      </c>
    </row>
    <row r="2">
      <c r="B2" s="2" t="inlineStr">
        <is>
          <t>Dec. 31, 2021</t>
        </is>
      </c>
    </row>
    <row r="3">
      <c r="A3" s="3" t="inlineStr">
        <is>
          <t>Capital management and fair values of financial instruments</t>
        </is>
      </c>
    </row>
    <row r="4">
      <c r="A4" s="4" t="inlineStr">
        <is>
          <t>Summary of regulatory capital and capital maintenance requirement</t>
        </is>
      </c>
      <c r="B4" s="4" t="inlineStr">
        <is>
          <t>​ ​ ​ ​ ​ ​ ​ ​ 12/31/2021 12/31/2020 Reference Equity (RE) 7,955,238 3,077,952 ​ Reference Equity - Tier 1 (RE tier I) 7,955,238 3,077,952 ​ Common equity Tier 1 (CET1) 7,955,238 3,077,952 ​ Risk-Weighed Assets - RWA 17,953,263 9,643,109 ​ RWA for Credit Risk by Standardized Approach - RWACPAD 16,198,394 8,064,303 ​ RWA for Market Risk- RWAMPAD 323,581 476,759 ​ RWA fpr Operational Risk By Standardized Approach - RWAOPAD 1,431,287 1,102,047 ​ Capital Requirement ​ Minimum Main Capital Required for RWA 807,897 433,940 ​ Minimum Required Reference Equity Level I for RWA 1,077,196 578,587 ​ Minimum Required Reference Equity for RWA 1,436,261 771,449 ​ Margin on Capital Requirements ​ Margin on Required Main Capital 7,147,341 2,644,013 ​ Margin on Required Reference Equity Level I 6,878,042 2,499,366 ​ Common equity tier 1 capital index (CET1/RWA) 44.3 % 31.9 % Tier 1 capital index (RED tierI / RWA) 44.3 % 31.9 % Basel index (RE / RWA) 44.3 % 31.9 %</t>
        </is>
      </c>
    </row>
    <row r="5">
      <c r="A5" s="4" t="inlineStr">
        <is>
          <t>Summary of financial assets and liabilities according to the accounting classification</t>
        </is>
      </c>
      <c r="B5" s="4" t="inlineStr">
        <is>
          <t>​ ​ ​ ​ ​ ​ ​ ​ ​ ​ ​ ​ ​ ​ ​ ​ ​ ​ ​ ​ ​ Accounting value Fair value ​ ​ ​ ​ ​ ​ ​ ​ Financial ​ ​ ​ ​ ​ ​ ​ ​ ​ ​ ​ ​ Fair value ​ Fair value other ​ ​ ​ liabilities at ​ ​ ​ ​ ​ ​ ​ ​ ​ ​ ​ ​ through ​ comprehensive ​ Amortized ​ amortized ​ ​ ​ ​ ​ ​ ​ ​ ​ ​ ​ profit or loss income cost cost Total Level 1 Level 2 Level 3 Total On December 31, 2021; Financial assets Cash and cash equivalents — — 500,446 — 500,446 — — — — Amounts due from financial institutions — — 2,051,862 — 2,051,862 — — — — Loans and advances to customers — — 17,216,362 — 17,216,362 — — — — Securities 778,417 11,137,938 841,332 — 12,757,687 — 11,914,753 — 11,914,753 Derivative financial instruments 86,948 — — — 86,948 — 86,948 — 86,948 Other assets (*) — — 792,735 — 792,735 — — 77,387 77,387 Total financial assets 865,365 11,137,938 21,402,736 — 33,406,040 — 12,001,701 77,387 12,079,088 Financial liabilities Liabilities with financial institutions — — — 5,341,464 5,341,464 — — — — Liabilities with customers — — — 18,333,543 18,333,543 — — — — Securities issued — — — 3,572,093 3,572,093 — — — — Derivative financial instruments 66,545 — — — 66,545 — 66,545 — 66,545 Borrowing and onlending — — — 25,071 25,071 — — — — Other liabilities — — — 617,349 617,349 — — — — Total financial liabilities 66,545 — — 27,889,520 27,956,065 — 66,545 — 66,545 (*) The financial assets classified as “Level 3”, consists substantially of amounts relating to the variable portion of the sale of 40% of the subsidiary Inter Digital Corretora e Consultoria de Seguros Ltda. (“Inter Seguros”), to Wiz Soluções e Corretagem de Seguros S.A. (“Wiz”) on May 8, 2019. The purchase and sale contract includes cash consideration of R$ 45,000 and contingent consideration to be paid based on Inter Seguros’ EBITDA in 2021, 2022, 2023 and 2024. ​ ​ ​ ​ ​ ​ ​ ​ ​ ​ ​ ​ ​ ​ ​ ​ ​ ​ ​ ​ ​ Accounting value Fair value ​ ​ ​ ​ ​ ​ ​ ​ Financial ​ ​ ​ ​ ​ ​ ​ ​ ​ ​ ​ ​ Fair value ​ Fair value other ​ ​ ​ liabilities at ​ ​ ​ ​ ​ ​ ​ ​ ​ ​ ​ ​ through ​ comprehensive ​ Amortized ​ amortized ​ ​ ​ ​ ​ ​ ​ ​ ​ ​ ​ profit or loss income cost cost Total Level 1 Level 2 Level 3 Total On December 31, 2020; ​ ​ ​ ​ ​ ​ ​ ​ ​ ​ ​ ​ ​ ​ ​ ​ ​ ​ Financial assets ​ ​ ​ ​ ​ ​ ​ ​ ​ ​ ​ ​ ​ ​ ​ ​ ​ ​ Cash and cash equivalents — — 2,154,687 — 2,154,687 — — — — Amounts due from financial institutions — — 502,369 — 502,369 — — — — Compulsory deposits at Banco Central do Brasil — — 1,709,729 — 1,709,729 — — — — Loans and advances to customers — — 8,790,058 — 8,790,058 — — — — Securities 205,239 5,291,154 316,229 — 5,812,622 — 5,497,153 — 5,497,153 Derivative financial instruments 27,513 — — — 27,513 — 27,513 — 27,513 Other assets (*) — — 518,681 — 518,681 — — 109,216 109,216 Total financial assets 232,752 5,291,154 13,991,753 — 19,515,659 — 5,524,666 109,216 5,633,882 Financial liabilities ​ ​ ​ ​ ​ ​ ​ ​ ​ ​ ​ ​ ​ ​ ​ ​ ​ ​ Liabilities with financial institutions — — — 1,756,913 1,756,913 — — — — Liabilities with customers — — — 12,436,632 12,436,632 — — — — Securities issued — — — 1,729,436 1,729,436 — — — — Derivative financial instruments 56,758 — — — 56,758 — 56,758 — 56,758 Borrowing and onlending — — — 27,405 27,405 — — — — Other liabilities — — — 475,420 475,420 — — — — Total financial liabilities 56,758 — — 16,425,806 16,482,564 — 56,758 — 56,758 (*) The financial assets classified as “Level 3”, consists substantially of amounts relating to the variable portion of the sale of 40% of the subsidiary Inter Digital Corretora e Consultoria de Seguros Ltda. (“Inter Seguros”), to Wiz Soluções e Corretagem de Seguros S.A. (“Wiz”) on May 8, 2019. The purchase and sale contract includes cash consideration of R$ 45,000 and contingent consideration to be paid based on Inter Seguros’ EBITDA in 2021, 2022, 2023 and 2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ummary of cash and cash equivalents</t>
        </is>
      </c>
      <c r="B4" s="4" t="inlineStr">
        <is>
          <t>​ ​ ​ ​ ​ ​ ​ 12/31/2021 12/31/2020 Cash and cash equivalents in national currency 444,212 474,395 Cash and cash equivalents in foreign currency 20,643 27,595 Reverse repurchase agreements* (90 days) 35,591 1,652,697 Total of cash and cash equivalents 500,446 2,154,687 * Refers to operations whose maturity, on the investment date, was equal to or less than 90 days and present an insignificant risk of change in fair value.</t>
        </is>
      </c>
    </row>
    <row r="5">
      <c r="A5" s="4" t="inlineStr">
        <is>
          <t>Summary of reverse repurchase agreements</t>
        </is>
      </c>
      <c r="B5" s="4" t="inlineStr">
        <is>
          <t>​ ​ ​ ​ ​ ​ Reverse repurchase agreements ​ 12/31/2021 12/31/2020 Underlying security: - Financial Treasury Letters (LFT) — 412,492 - National Treasury Letters (LTN) 30,448 1,240,205 - National Treasury Bond (NTN) 1,048 — - Bank deposit certificates 4,095 — Total Reverse repurchase agreements 35,591 1,652,6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ummary of amortized cost, fair value and maturity of derivative financial instruments</t>
        </is>
      </c>
      <c r="B4" s="4" t="inlineStr">
        <is>
          <t>​ ​ ​ ​ ​ ​ ​ ​ ​ ​ ​ ​ ​ ​ ​ ​ ​ ​ ​ ​ ​ 12/31/2021 12/31/2020 ​ ​ Amortized ​ Fair value ​ ​ ​ Up to ​ From 3 to ​ From 1 to 3 ​ From 3 to 5 ​ ​ ​ ​ ​ cost adjustment Fair value 3 months 12 months years years Total Total Assets (A) ​ ​ ​ ​ ​ ​ ​ ​ ​ Receivable forward purchase 87,036 (88) 86,948 86,948 — — — 86,948 27,513 ​ ​ ​ ​ ​ ​ ​ ​ ​ ​ ​ ​ ​ ​ ​ ​ ​ ​ ​ Liabilities (B) (i) Payable adjustment - swap 66,545 — 66,545 — (29,452) (25,567) (11,526) (66,545) (56,758) ​ ​ ​ ​ ​ ​ ​ ​ ​ ​ ​ ​ ​ ​ ​ ​ ​ ​ ​ Net effect (A-B) 153,581 (88) 153,493 86,948 (29,452) (25,567) (11,526) 20,403 (29,245)</t>
        </is>
      </c>
    </row>
    <row r="5">
      <c r="A5" s="4" t="inlineStr">
        <is>
          <t>Summary of notional value of forward and swap contracts</t>
        </is>
      </c>
      <c r="B5" s="4" t="inlineStr">
        <is>
          <t>​ ​ ​ ​ ​ ​ ​ ​ ​ ​ ​ ​ ​ ​ ​ Up to 3 months 1 year to Above Total Total ​ 3 months to 1 year 3 years 3 years 12/31/2021 12/31/2020 Forward contract - assets 86,948 — — — 86,948 27,513 ​ ​ ​ ​ ​ ​ ​ ​ ​ ​ ​ ​ ​ Swap contracts - liabilities — 94,856 53,500 24,577 172,933 288,592 Total 86,948 94,856 53,500 24,577 259,881 316,105</t>
        </is>
      </c>
    </row>
    <row r="6">
      <c r="A6" s="4" t="inlineStr">
        <is>
          <t>Summary of basis swap contracts</t>
        </is>
      </c>
      <c r="B6" s="4" t="inlineStr">
        <is>
          <t>​ ​ ​ ​ ​ ​ ​ ​ ​ ​ ​ ​ ​ ​ ​ ​ 12/31/2021 ​ ​ ​ ​ Notional ​ Amortized cost ​ Fair value ​ ​ Indexes Contracts Value Bank Counterparty Bank Counterparty Gain (loss) CDI x IGPM 906723043 17,550 19,433 29,143 19,433 29,187 (9,754) CDI x IGPM 906723159 17,306 19,164 28,785 19,164 28,629 (9,465) CDI x IGPM 906723160 12,000 13,193 19,342 13,193 19,035 (5,842) CDI x IGPM 906723161 14,000 15,392 22,630 15,392 22,171 (6,779) CDI x IGPM 906723162 11,500 12,628 18,541 12,628 18,049 (5,421) CDI x IGPM 906723163 16,000 17,569 25,900 17,569 25,094 (7,525) CDI x IGPM 906723164 11,000 12,079 17,846 12,079 17,222 (5,143) CDI x IGPM 906723165 13,500 14,824 21,953 14,824 21,133 (6,309) Total CDI x IGPM 112,856 124,282 184,140 124,282 180,520 (56,238) ​ ​ ​ ​ ​ ​ ​ ​ ​ ​ ​ ​ ​ ​ ​ ​ 12/31/2021 ​ ​ ​ ​ Notional ​ Amortized cost ​ Fair value ​ ​ Indexes Contracts Value Bank Counterparty Bank Counterparty Gain (loss) CDI x IPCA 905638603 10,000 11,128 12,866 11,056 12,885 (1,829) CDI x IPCA 905638611 50,000 55,639 64,535 55,639 64,117 (8,478) Total CDI x IPCA 60,000 66,767 77,401 66,695 77,002 (10,307) Grand Total 172,856 191,049 261,541 190,977 257,522 (66,545) ​ ​ ​ ​ ​ ​ ​ ​ ​ ​ ​ ​ ​ ​ ​ ​ 12/31/2020 ​ ​ ​ ​ Notional ​ Amortized cost ​ Fair value ​ ​ Indexes ​ Contracts ​ Value ​ Bank ​ Counterparty ​ Bank ​ Counterparty ​ Gain (loss) CDI x IGPM 906722276 35,842 38,015 48,365 38,015 47,959 (9,944) CDI x IGPM 906722594 29,894 31,706 40,400 31,706 39,464 (7,758) CDI x IGPM 906722608 17,550 18,614 23,790 18,614 23,293 (4,679) CDI x IGPM 906723043 17,306 18,356 23,484 18,356 23,140 (4,784) CDI x IGPM 906723159 12,000 12,637 15,832 12,637 15,509 (2,872) CDI x IGPM 906723160 14,000 14,743 18,540 14,743 18,195 (3,452) CDI x IGPM 906723161 11,500 12,095 15,199 12,095 14,878 (2,783) CDI x IGPM 906723162 16,000 16,828 21,199 16,828 20,901 (4,073) CDI x IGPM 906723163 11,000 11,570 14,589 11,570 14,460 (2,890) CDI x IGPM 906723164 13,500 14,199 17,934 14,199 17,834 (3,635) Total CDI x IGPM 178,592 188,763 239,332 188,763 235,633 (46,870) ​ ​ ​ ​ ​ ​ ​ ​ ​ ​ ​ ​ ​ ​ ​ ​ 12/31/2020 ​ ​ ​ ​ Notional ​ Amortized cost ​ Fair value ​ ​ Indexes ​ Contracts ​ Value ​ Bank ​ Counterparty ​ Bank ​ Counterparty ​ Gain (loss) CDI x IPCA 905638590 50,000 53,293 55,651 53,293 56,358 3,066 CDI x IPCA 905638603 10,000 10,659 11,203 10,659 11,698 (1,039) CDI x IPCA 905638611 50,000 53,293 56,133 53,293 59,076 (5,783) Total CDI x IPCA 110,000 117,245 122,987 117,245 127,132 9,888 ​ ​ ​ ​ ​ ​ ​ ​ ​ ​ ​ ​ ​ ​ ​ Grand Total 288,592 306,008 362,319 306,008 362,765 56,7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2" customWidth="1" min="1" max="1"/>
    <col width="45" customWidth="1" min="2" max="2"/>
    <col width="14" customWidth="1" min="3" max="3"/>
    <col width="15" customWidth="1" min="4" max="4"/>
    <col width="27" customWidth="1" min="5" max="5"/>
    <col width="18" customWidth="1" min="6" max="6"/>
    <col width="16" customWidth="1" min="7" max="7"/>
    <col width="25" customWidth="1" min="8" max="8"/>
    <col width="15" customWidth="1" min="9" max="9"/>
  </cols>
  <sheetData>
    <row r="1">
      <c r="A1" s="1" t="inlineStr">
        <is>
          <t>Consolidated statements of changes in equity - BRL (R$) R$ in Thousands</t>
        </is>
      </c>
      <c r="B1" s="2" t="inlineStr">
        <is>
          <t>Equity attributable to owners of the Company</t>
        </is>
      </c>
      <c r="C1" s="2" t="inlineStr">
        <is>
          <t>Share Capital</t>
        </is>
      </c>
      <c r="D1" s="2" t="inlineStr">
        <is>
          <t>Reserves</t>
        </is>
      </c>
      <c r="E1" s="2" t="inlineStr">
        <is>
          <t>Other comprehensive income</t>
        </is>
      </c>
      <c r="F1" s="2" t="inlineStr">
        <is>
          <t>Retained earnings</t>
        </is>
      </c>
      <c r="G1" s="2" t="inlineStr">
        <is>
          <t>Treasury shares</t>
        </is>
      </c>
      <c r="H1" s="2" t="inlineStr">
        <is>
          <t>Non-controlling interest</t>
        </is>
      </c>
      <c r="I1" s="2" t="inlineStr">
        <is>
          <t>Total</t>
        </is>
      </c>
    </row>
    <row r="2">
      <c r="A2" s="4" t="inlineStr">
        <is>
          <t>Balances, beginning of period at Dec. 31, 2018</t>
        </is>
      </c>
      <c r="B2" s="6" t="inlineStr">
        <is>
          <t>R$ 931936</t>
        </is>
      </c>
      <c r="C2" s="6" t="inlineStr">
        <is>
          <t>R$ 848760</t>
        </is>
      </c>
      <c r="D2" s="6" t="inlineStr">
        <is>
          <t>R$ 86891</t>
        </is>
      </c>
      <c r="E2" s="6" t="inlineStr">
        <is>
          <t>R$ 3283</t>
        </is>
      </c>
      <c r="G2" s="6" t="inlineStr">
        <is>
          <t>R$ 432</t>
        </is>
      </c>
      <c r="H2" s="6" t="inlineStr">
        <is>
          <t>R$ 252</t>
        </is>
      </c>
      <c r="I2" s="6" t="inlineStr">
        <is>
          <t>R$ 932188</t>
        </is>
      </c>
    </row>
    <row r="3">
      <c r="A3" s="4" t="inlineStr">
        <is>
          <t>Capital increase</t>
        </is>
      </c>
      <c r="B3" s="5" t="n">
        <v>1249967</v>
      </c>
      <c r="C3" s="5" t="n">
        <v>1250266</v>
      </c>
      <c r="D3" s="5" t="n">
        <v>-299</v>
      </c>
      <c r="H3" s="5" t="n">
        <v>268</v>
      </c>
      <c r="I3" s="5" t="n">
        <v>1250235</v>
      </c>
    </row>
    <row r="4">
      <c r="A4" s="4" t="inlineStr">
        <is>
          <t>Share issuance cost</t>
        </is>
      </c>
      <c r="B4" s="5" t="n">
        <v>-30529</v>
      </c>
      <c r="C4" s="5" t="n">
        <v>-30721</v>
      </c>
      <c r="D4" s="5" t="n">
        <v>192</v>
      </c>
      <c r="I4" s="5" t="n">
        <v>-30529</v>
      </c>
    </row>
    <row r="5">
      <c r="A5" s="4" t="inlineStr">
        <is>
          <t>Share-based payment</t>
        </is>
      </c>
      <c r="B5" s="5" t="n">
        <v>102</v>
      </c>
      <c r="D5" s="5" t="n">
        <v>102</v>
      </c>
      <c r="I5" s="5" t="n">
        <v>102</v>
      </c>
    </row>
    <row r="6">
      <c r="A6" s="4" t="inlineStr">
        <is>
          <t>Profit / (loss) for the year</t>
        </is>
      </c>
      <c r="B6" s="5" t="n">
        <v>27684</v>
      </c>
      <c r="F6" s="6" t="inlineStr">
        <is>
          <t>R$ 27684</t>
        </is>
      </c>
      <c r="H6" s="5" t="n">
        <v>2687</v>
      </c>
      <c r="I6" s="5" t="n">
        <v>30370</v>
      </c>
    </row>
    <row r="7">
      <c r="A7" s="4" t="inlineStr">
        <is>
          <t>Profit reserve reversal</t>
        </is>
      </c>
      <c r="D7" s="5" t="n">
        <v>-27512</v>
      </c>
      <c r="F7" s="5" t="n">
        <v>27512</v>
      </c>
    </row>
    <row r="8">
      <c r="A8" s="4" t="inlineStr">
        <is>
          <t>Constitution/Reversion of reserves</t>
        </is>
      </c>
      <c r="D8" s="5" t="n">
        <v>3944</v>
      </c>
      <c r="F8" s="5" t="n">
        <v>-3944</v>
      </c>
    </row>
    <row r="9">
      <c r="A9" s="4" t="inlineStr">
        <is>
          <t>Dividends and interest on equity</t>
        </is>
      </c>
      <c r="B9" s="5" t="n">
        <v>-51252</v>
      </c>
      <c r="F9" s="5" t="n">
        <v>-51252</v>
      </c>
      <c r="H9" s="5" t="n">
        <v>930</v>
      </c>
      <c r="I9" s="5" t="n">
        <v>-50322</v>
      </c>
    </row>
    <row r="10">
      <c r="A10" s="4" t="inlineStr">
        <is>
          <t>Repurchase (Cancellation) of treasury shares</t>
        </is>
      </c>
      <c r="B10" s="5" t="n">
        <v>266</v>
      </c>
      <c r="D10" s="5" t="n">
        <v>-166</v>
      </c>
      <c r="G10" s="5" t="n">
        <v>432</v>
      </c>
      <c r="I10" s="5" t="n">
        <v>266</v>
      </c>
    </row>
    <row r="11">
      <c r="A11" s="4" t="inlineStr">
        <is>
          <t>Capital transactions</t>
        </is>
      </c>
      <c r="B11" s="5" t="n">
        <v>4689</v>
      </c>
      <c r="E11" s="5" t="n">
        <v>4689</v>
      </c>
      <c r="I11" s="5" t="n">
        <v>4689</v>
      </c>
    </row>
    <row r="12">
      <c r="A12" s="4" t="inlineStr">
        <is>
          <t>Other comprehensive income</t>
        </is>
      </c>
      <c r="B12" s="5" t="n">
        <v>-2102</v>
      </c>
      <c r="E12" s="5" t="n">
        <v>-2102</v>
      </c>
      <c r="I12" s="5" t="n">
        <v>-2102</v>
      </c>
    </row>
    <row r="13">
      <c r="A13" s="4" t="inlineStr">
        <is>
          <t>Sale of NCI without a change in control</t>
        </is>
      </c>
      <c r="B13" s="5" t="n">
        <v>27000</v>
      </c>
      <c r="D13" s="5" t="n">
        <v>27000</v>
      </c>
      <c r="H13" s="5" t="n">
        <v>40</v>
      </c>
      <c r="I13" s="5" t="n">
        <v>27040</v>
      </c>
    </row>
    <row r="14">
      <c r="A14" s="4" t="inlineStr">
        <is>
          <t>Balances, end of period at Dec. 31, 2019</t>
        </is>
      </c>
      <c r="B14" s="5" t="n">
        <v>2157761</v>
      </c>
      <c r="C14" s="5" t="n">
        <v>2068305</v>
      </c>
      <c r="D14" s="5" t="n">
        <v>90152</v>
      </c>
      <c r="E14" s="5" t="n">
        <v>-696</v>
      </c>
      <c r="H14" s="5" t="n">
        <v>4177</v>
      </c>
      <c r="I14" s="5" t="n">
        <v>2161938</v>
      </c>
    </row>
    <row r="15">
      <c r="A15" s="4" t="inlineStr">
        <is>
          <t>Capital increase</t>
        </is>
      </c>
      <c r="B15" s="5" t="n">
        <v>1181351</v>
      </c>
      <c r="C15" s="5" t="n">
        <v>1181351</v>
      </c>
      <c r="I15" s="5" t="n">
        <v>1181351</v>
      </c>
    </row>
    <row r="16">
      <c r="A16" s="4" t="inlineStr">
        <is>
          <t>Share issuance cost</t>
        </is>
      </c>
      <c r="B16" s="5" t="n">
        <v>-32515</v>
      </c>
      <c r="C16" s="5" t="n">
        <v>-33335</v>
      </c>
      <c r="D16" s="5" t="n">
        <v>820</v>
      </c>
      <c r="I16" s="5" t="n">
        <v>-32515</v>
      </c>
    </row>
    <row r="17">
      <c r="A17" s="4" t="inlineStr">
        <is>
          <t>Share-based payment</t>
        </is>
      </c>
      <c r="C17" s="5" t="n">
        <v>134</v>
      </c>
      <c r="D17" s="5" t="n">
        <v>-134</v>
      </c>
    </row>
    <row r="18">
      <c r="A18" s="4" t="inlineStr">
        <is>
          <t>Profit / (loss) for the year</t>
        </is>
      </c>
      <c r="B18" s="5" t="n">
        <v>17911</v>
      </c>
      <c r="F18" s="5" t="n">
        <v>17911</v>
      </c>
      <c r="H18" s="5" t="n">
        <v>12775</v>
      </c>
      <c r="I18" s="5" t="n">
        <v>30686</v>
      </c>
    </row>
    <row r="19">
      <c r="A19" s="4" t="inlineStr">
        <is>
          <t>Profit reserve reversal</t>
        </is>
      </c>
      <c r="D19" s="5" t="n">
        <v>-22038</v>
      </c>
      <c r="F19" s="5" t="n">
        <v>22038</v>
      </c>
    </row>
    <row r="20">
      <c r="A20" s="4" t="inlineStr">
        <is>
          <t>Dividends and interest on equity</t>
        </is>
      </c>
      <c r="B20" s="5" t="n">
        <v>-39949</v>
      </c>
      <c r="F20" s="5" t="n">
        <v>-39949</v>
      </c>
      <c r="I20" s="5" t="n">
        <v>-39949</v>
      </c>
    </row>
    <row r="21">
      <c r="A21" s="4" t="inlineStr">
        <is>
          <t>Repurchase of shares</t>
        </is>
      </c>
      <c r="B21" s="5" t="n">
        <v>-153109</v>
      </c>
      <c r="G21" s="5" t="n">
        <v>-153109</v>
      </c>
      <c r="I21" s="5" t="n">
        <v>-153109</v>
      </c>
    </row>
    <row r="22">
      <c r="A22" s="4" t="inlineStr">
        <is>
          <t>Other comprehensive income</t>
        </is>
      </c>
      <c r="B22" s="5" t="n">
        <v>26687</v>
      </c>
      <c r="E22" s="5" t="n">
        <v>26687</v>
      </c>
      <c r="I22" s="5" t="n">
        <v>26687</v>
      </c>
    </row>
    <row r="23">
      <c r="A23" s="4" t="inlineStr">
        <is>
          <t>Sale of NCI without a change in control</t>
        </is>
      </c>
      <c r="H23" s="5" t="n">
        <v>31629</v>
      </c>
      <c r="I23" s="5" t="n">
        <v>31629</v>
      </c>
    </row>
    <row r="24">
      <c r="A24" s="4" t="inlineStr">
        <is>
          <t>Sale of treasury shares</t>
        </is>
      </c>
      <c r="B24" s="5" t="n">
        <v>35588</v>
      </c>
      <c r="G24" s="5" t="n">
        <v>35588</v>
      </c>
      <c r="I24" s="5" t="n">
        <v>35588</v>
      </c>
    </row>
    <row r="25">
      <c r="A25" s="4" t="inlineStr">
        <is>
          <t>Gain on sale of Treasury shares</t>
        </is>
      </c>
      <c r="B25" s="5" t="n">
        <v>81909</v>
      </c>
      <c r="D25" s="5" t="n">
        <v>81909</v>
      </c>
      <c r="I25" s="5" t="n">
        <v>81909</v>
      </c>
    </row>
    <row r="26">
      <c r="A26" s="4" t="inlineStr">
        <is>
          <t>Balances, end of period at Dec. 31, 2020</t>
        </is>
      </c>
      <c r="B26" s="5" t="n">
        <v>3275634</v>
      </c>
      <c r="C26" s="5" t="n">
        <v>3216455</v>
      </c>
      <c r="D26" s="5" t="n">
        <v>150709</v>
      </c>
      <c r="E26" s="5" t="n">
        <v>25991</v>
      </c>
      <c r="G26" s="5" t="n">
        <v>-117521</v>
      </c>
      <c r="H26" s="5" t="n">
        <v>48581</v>
      </c>
      <c r="I26" s="5" t="n">
        <v>3324215</v>
      </c>
    </row>
    <row r="27">
      <c r="A27" s="4" t="inlineStr">
        <is>
          <t>Profit / (loss) for the year</t>
        </is>
      </c>
      <c r="B27" s="5" t="n">
        <v>-48939</v>
      </c>
      <c r="F27" s="5" t="n">
        <v>-48939</v>
      </c>
      <c r="H27" s="5" t="n">
        <v>8502</v>
      </c>
      <c r="I27" s="5" t="n">
        <v>-40437</v>
      </c>
    </row>
    <row r="28">
      <c r="A28" s="4" t="inlineStr">
        <is>
          <t>Constitution/Reversion of reserves</t>
        </is>
      </c>
      <c r="B28" s="5" t="n">
        <v>-45146</v>
      </c>
      <c r="D28" s="5" t="n">
        <v>-94085</v>
      </c>
      <c r="F28" s="5" t="n">
        <v>48939</v>
      </c>
      <c r="I28" s="5" t="n">
        <v>-45146</v>
      </c>
    </row>
    <row r="29">
      <c r="A29" s="4" t="inlineStr">
        <is>
          <t>Dividends and interest on equity</t>
        </is>
      </c>
      <c r="B29" s="5" t="n">
        <v>-3122</v>
      </c>
      <c r="D29" s="5" t="n">
        <v>-3122</v>
      </c>
      <c r="H29" s="5" t="n">
        <v>-7251</v>
      </c>
      <c r="I29" s="5" t="n">
        <v>-10373</v>
      </c>
    </row>
    <row r="30">
      <c r="A30" s="4" t="inlineStr">
        <is>
          <t>Other comprehensive income</t>
        </is>
      </c>
      <c r="B30" s="5" t="n">
        <v>-141312</v>
      </c>
      <c r="E30" s="5" t="n">
        <v>-141312</v>
      </c>
      <c r="I30" s="5" t="n">
        <v>-141312</v>
      </c>
    </row>
    <row r="31">
      <c r="A31" s="4" t="inlineStr">
        <is>
          <t>Sale of treasury shares</t>
        </is>
      </c>
      <c r="B31" s="5" t="n">
        <v>7040</v>
      </c>
      <c r="D31" s="5" t="n">
        <v>-74119</v>
      </c>
      <c r="G31" s="5" t="n">
        <v>81159</v>
      </c>
      <c r="I31" s="5" t="n">
        <v>7040</v>
      </c>
    </row>
    <row r="32">
      <c r="A32" s="4" t="inlineStr">
        <is>
          <t>Resources from non-controlling interest, including capital increase</t>
        </is>
      </c>
      <c r="H32" s="5" t="n">
        <v>33998</v>
      </c>
      <c r="I32" s="5" t="n">
        <v>33998</v>
      </c>
    </row>
    <row r="33">
      <c r="A33" s="4" t="inlineStr">
        <is>
          <t>Balances, end of period at May. 06, 2021</t>
        </is>
      </c>
      <c r="B33" s="5" t="n">
        <v>3044155</v>
      </c>
      <c r="C33" s="5" t="n">
        <v>3216455</v>
      </c>
      <c r="D33" s="5" t="n">
        <v>-20617</v>
      </c>
      <c r="E33" s="5" t="n">
        <v>-115321</v>
      </c>
      <c r="G33" s="5" t="n">
        <v>-36362</v>
      </c>
      <c r="H33" s="5" t="n">
        <v>83830</v>
      </c>
      <c r="I33" s="5" t="n">
        <v>3127985</v>
      </c>
    </row>
    <row r="34">
      <c r="A34" s="4" t="inlineStr">
        <is>
          <t>Balances, beginning of period at Dec. 31, 2020</t>
        </is>
      </c>
      <c r="B34" s="5" t="n">
        <v>3275634</v>
      </c>
      <c r="C34" s="5" t="n">
        <v>3216455</v>
      </c>
      <c r="D34" s="5" t="n">
        <v>150709</v>
      </c>
      <c r="E34" s="5" t="n">
        <v>25991</v>
      </c>
      <c r="G34" s="5" t="n">
        <v>-117521</v>
      </c>
      <c r="H34" s="5" t="n">
        <v>48581</v>
      </c>
      <c r="I34" s="5" t="n">
        <v>3324215</v>
      </c>
    </row>
    <row r="35">
      <c r="A35" s="4" t="inlineStr">
        <is>
          <t>Profit / (loss) for the year</t>
        </is>
      </c>
      <c r="I35" s="5" t="n">
        <v>-55068</v>
      </c>
    </row>
    <row r="36">
      <c r="A36" s="4" t="inlineStr">
        <is>
          <t>Other comprehensive income</t>
        </is>
      </c>
      <c r="I36" s="5" t="n">
        <v>-247385</v>
      </c>
    </row>
    <row r="37">
      <c r="A37" s="4" t="inlineStr">
        <is>
          <t>Balances, end of period at Dec. 31, 2021</t>
        </is>
      </c>
      <c r="B37" s="5" t="n">
        <v>2656125</v>
      </c>
      <c r="C37" s="5" t="n">
        <v>13</v>
      </c>
      <c r="D37" s="5" t="n">
        <v>2728396</v>
      </c>
      <c r="E37" s="5" t="n">
        <v>-72284</v>
      </c>
      <c r="H37" s="5" t="n">
        <v>5793659</v>
      </c>
      <c r="I37" s="5" t="n">
        <v>8449784</v>
      </c>
    </row>
    <row r="38">
      <c r="A38" s="4" t="inlineStr">
        <is>
          <t>Balances, beginning of period at May. 06, 2021</t>
        </is>
      </c>
      <c r="B38" s="5" t="n">
        <v>3044155</v>
      </c>
      <c r="C38" s="5" t="n">
        <v>3216455</v>
      </c>
      <c r="D38" s="5" t="n">
        <v>-20617</v>
      </c>
      <c r="E38" s="5" t="n">
        <v>-115321</v>
      </c>
      <c r="G38" s="5" t="n">
        <v>-36362</v>
      </c>
      <c r="H38" s="5" t="n">
        <v>83830</v>
      </c>
      <c r="I38" s="5" t="n">
        <v>3127985</v>
      </c>
    </row>
    <row r="39">
      <c r="A39" s="4" t="inlineStr">
        <is>
          <t>Corporate restructuring on May 7, 2021</t>
        </is>
      </c>
      <c r="B39" s="5" t="n">
        <v>-1899675</v>
      </c>
      <c r="C39" s="5" t="n">
        <v>-3216442</v>
      </c>
      <c r="D39" s="5" t="n">
        <v>1205850</v>
      </c>
      <c r="E39" s="5" t="n">
        <v>74555</v>
      </c>
      <c r="G39" s="5" t="n">
        <v>36362</v>
      </c>
      <c r="H39" s="5" t="n">
        <v>1899675</v>
      </c>
    </row>
    <row r="40">
      <c r="A40" s="4" t="inlineStr">
        <is>
          <t>Balances, end of period at May. 07, 2021</t>
        </is>
      </c>
      <c r="B40" s="5" t="n">
        <v>1144480</v>
      </c>
      <c r="C40" s="5" t="n">
        <v>13</v>
      </c>
      <c r="D40" s="5" t="n">
        <v>1185233</v>
      </c>
      <c r="E40" s="5" t="n">
        <v>-40766</v>
      </c>
      <c r="H40" s="5" t="n">
        <v>1983505</v>
      </c>
      <c r="I40" s="5" t="n">
        <v>3127985</v>
      </c>
    </row>
    <row r="41">
      <c r="A41" s="4" t="inlineStr">
        <is>
          <t>Balances, beginning of period at May. 06, 2021</t>
        </is>
      </c>
      <c r="B41" s="5" t="n">
        <v>3044155</v>
      </c>
      <c r="C41" s="5" t="n">
        <v>3216455</v>
      </c>
      <c r="D41" s="5" t="n">
        <v>-20617</v>
      </c>
      <c r="E41" s="5" t="n">
        <v>-115321</v>
      </c>
      <c r="G41" s="6" t="inlineStr">
        <is>
          <t>R$ 36362</t>
        </is>
      </c>
      <c r="H41" s="5" t="n">
        <v>83830</v>
      </c>
      <c r="I41" s="5" t="n">
        <v>3127985</v>
      </c>
    </row>
    <row r="42">
      <c r="A42" s="4" t="inlineStr">
        <is>
          <t>Dividends and interest on equity</t>
        </is>
      </c>
      <c r="I42" s="5" t="n">
        <v>-9307</v>
      </c>
    </row>
    <row r="43">
      <c r="A43" s="4" t="inlineStr">
        <is>
          <t>Balances, end of period at Dec. 31, 2021</t>
        </is>
      </c>
      <c r="B43" s="5" t="n">
        <v>2656125</v>
      </c>
      <c r="C43" s="5" t="n">
        <v>13</v>
      </c>
      <c r="D43" s="5" t="n">
        <v>2728396</v>
      </c>
      <c r="E43" s="5" t="n">
        <v>-72284</v>
      </c>
      <c r="H43" s="5" t="n">
        <v>5793659</v>
      </c>
      <c r="I43" s="5" t="n">
        <v>8449784</v>
      </c>
    </row>
    <row r="44">
      <c r="A44" s="4" t="inlineStr">
        <is>
          <t>Balances, beginning of period at May. 07, 2021</t>
        </is>
      </c>
      <c r="B44" s="5" t="n">
        <v>1144480</v>
      </c>
      <c r="C44" s="5" t="n">
        <v>13</v>
      </c>
      <c r="D44" s="5" t="n">
        <v>1185233</v>
      </c>
      <c r="E44" s="5" t="n">
        <v>-40766</v>
      </c>
      <c r="H44" s="5" t="n">
        <v>1983505</v>
      </c>
      <c r="I44" s="5" t="n">
        <v>3127985</v>
      </c>
    </row>
    <row r="45">
      <c r="A45" s="4" t="inlineStr">
        <is>
          <t>Profit / (loss) for the year</t>
        </is>
      </c>
      <c r="B45" s="5" t="n">
        <v>-23724</v>
      </c>
      <c r="F45" s="5" t="n">
        <v>-23724</v>
      </c>
      <c r="H45" s="5" t="n">
        <v>9095</v>
      </c>
      <c r="I45" s="5" t="n">
        <v>-14629</v>
      </c>
    </row>
    <row r="46">
      <c r="A46" s="4" t="inlineStr">
        <is>
          <t>Constitution/Reversion of reserves</t>
        </is>
      </c>
      <c r="D46" s="5" t="n">
        <v>-23724</v>
      </c>
      <c r="F46" s="6" t="inlineStr">
        <is>
          <t>R$ 23724</t>
        </is>
      </c>
    </row>
    <row r="47">
      <c r="A47" s="4" t="inlineStr">
        <is>
          <t>Dividends and interest on equity</t>
        </is>
      </c>
      <c r="H47" s="5" t="n">
        <v>-9307</v>
      </c>
      <c r="I47" s="5" t="n">
        <v>-9307</v>
      </c>
    </row>
    <row r="48">
      <c r="A48" s="4" t="inlineStr">
        <is>
          <t>Repurchase (Cancellation) of treasury shares</t>
        </is>
      </c>
      <c r="H48" s="5" t="n">
        <v>-36362</v>
      </c>
      <c r="I48" s="5" t="n">
        <v>-36362</v>
      </c>
    </row>
    <row r="49">
      <c r="A49" s="4" t="inlineStr">
        <is>
          <t>Other comprehensive income</t>
        </is>
      </c>
      <c r="B49" s="5" t="n">
        <v>-31518</v>
      </c>
      <c r="E49" s="5" t="n">
        <v>-31518</v>
      </c>
      <c r="H49" s="5" t="n">
        <v>-74555</v>
      </c>
      <c r="I49" s="5" t="n">
        <v>-106073</v>
      </c>
    </row>
    <row r="50">
      <c r="A50" s="4" t="inlineStr">
        <is>
          <t>Resources from non-controlling interest, including capital increase</t>
        </is>
      </c>
      <c r="B50" s="5" t="n">
        <v>1566887</v>
      </c>
      <c r="D50" s="5" t="n">
        <v>1566887</v>
      </c>
      <c r="H50" s="5" t="n">
        <v>3921283</v>
      </c>
      <c r="I50" s="5" t="n">
        <v>5488170</v>
      </c>
    </row>
    <row r="51">
      <c r="A51" s="4" t="inlineStr">
        <is>
          <t>Balances, end of period at Dec. 31, 2021</t>
        </is>
      </c>
      <c r="B51" s="6" t="inlineStr">
        <is>
          <t>R$ 2656125</t>
        </is>
      </c>
      <c r="C51" s="6" t="inlineStr">
        <is>
          <t>R$ 13</t>
        </is>
      </c>
      <c r="D51" s="6" t="inlineStr">
        <is>
          <t>R$ 2728396</t>
        </is>
      </c>
      <c r="E51" s="6" t="inlineStr">
        <is>
          <t>R$ 72284</t>
        </is>
      </c>
      <c r="H51" s="6" t="inlineStr">
        <is>
          <t>R$ 5793659</t>
        </is>
      </c>
      <c r="I51" s="6" t="inlineStr">
        <is>
          <t>R$ 844978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due from financial institutions and Compulsory deposits at Central Bank of Brazil (Tables)</t>
        </is>
      </c>
      <c r="B1" s="2" t="inlineStr">
        <is>
          <t>12 Months Ended</t>
        </is>
      </c>
    </row>
    <row r="2">
      <c r="B2" s="2" t="inlineStr">
        <is>
          <t>Dec. 31, 2021</t>
        </is>
      </c>
    </row>
    <row r="3">
      <c r="A3" s="3" t="inlineStr">
        <is>
          <t>Amounts due from financial institutions and Compulsory deposits at Central Bank of Brazil</t>
        </is>
      </c>
    </row>
    <row r="4">
      <c r="A4" s="4" t="inlineStr">
        <is>
          <t>Summary of amounts due from financial institutions</t>
        </is>
      </c>
      <c r="B4" s="4" t="inlineStr">
        <is>
          <t>​ ​ ​ ​ ​ ​ ​ 12/31/2021 12/31/2020 Receivable commissions and bonus — — Interbank deposits 1,729,676 502,347 Interbank onlendings 322,187 22 Total 2,051,862 502,3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oans and advances to customers (Tables)</t>
        </is>
      </c>
      <c r="B1" s="2" t="inlineStr">
        <is>
          <t>12 Months Ended</t>
        </is>
      </c>
    </row>
    <row r="2">
      <c r="B2" s="2" t="inlineStr">
        <is>
          <t>Dec. 31, 2021</t>
        </is>
      </c>
    </row>
    <row r="3">
      <c r="A3" s="3" t="inlineStr">
        <is>
          <t>Loans and advances to customers.</t>
        </is>
      </c>
    </row>
    <row r="4">
      <c r="A4" s="4" t="inlineStr">
        <is>
          <t>Summary of balance of loans and advances to customers</t>
        </is>
      </c>
      <c r="B4" s="4" t="inlineStr">
        <is>
          <t>​ ​ ​ ​ ​ ​ ​ ​ ​ ​ 12/31/2021 ​ Gross Provision for Carrying ​ ​ balance ​ expected loss ​ amount ​ ​ ​ ​ ​ ​ ​ Payroll Card 65,263 (6,756) 58,507 Multiple Card 4,798,318 (417,740) 4,380,578 Overdraft Protection Agreement 12,862 (9,745) 3,117 Checking account overdraft 33,234 (29,467) 3,767 Payroll loans and personal credit 3,467,924 (95,539) 3,372,385 Business loans 3,017,158 (16,018) 3,001,140 Real Estate Loans 5,121,411 (79,991) 5,041,420 Rural Credit 700,912 (25,676) 674,516 Total 17,216,362 (680,932) 16,535,429 ​ ​ ​ ​ ​ ​ ​ ​ ​ ​ 12/31/2020 ​ Gross Provision for Carrying ​ ​ balance ​ expected loss ​ amount ​ ​ ​ ​ ​ ​ ​ Payroll Card 67,732 (5,890) 61,842 Multiple Card 1,904,642 (163,993) 1,740,649 Overdraft Protection Agreement 20,193 (645) 19,548 Checking account overdraft 14,230 (455) 13,775 Payroll loans and personal credit 1,551,399 (38,900) 1,512,499 Business loans 1,582,869 (5,803) 1,577,066 Real Estate Loans 3,471,356 (60,994) 3,410,362 Rural Credit 177,637 (5,675) 171,962 Total 8,790,058 (282,355) 8,507,703</t>
        </is>
      </c>
    </row>
    <row r="5">
      <c r="A5" s="4" t="inlineStr">
        <is>
          <t>Summary of changes in expected losses by stage</t>
        </is>
      </c>
      <c r="B5" s="4" t="inlineStr">
        <is>
          <t>​ ​ ​ ​ ​ ​ ​ ​ ​ ​ ​ ​ ​ ​ ​ ​ ​ ​ ​ ​ ​ Opening ​ ​ ​ ​ ​ ​ ​ Ending ​ ​ Balance on ​ Transfer to ​ Transfer to ​ Transfer from ​ Transfer from ​ ​ ​ Write-off for ​ Constitution ​ balance on Stage 1 01/01/2021 Stage 2 Stage 3 Stage 2 Stage 3 Payments loss (Reversal) 12/31/2021 Payroll Card 2,911 (307) (172) 1 14 (238) (23) 638 2,824 Multiple Card 103,694 (1,422) (5,519) 277 208 (30,638) (326) 136,207 202,481 Overdraft protection agreement 645 (13) (178) — — (286) (150) 777 795 Check Account 334 (1) — — 2 (6) (6) (59) 264 Personal Credit 16,306 (531) (758) 176 171 (8,801) (138) 47,036 53,461 Business loans 5,679 (108) (205) — — (972) — 8,192 12,586 Real estate credit 34,897 (3,945) (1,706) 3,660 1,676 (7,955) (8) 22,950 49,569 Rural Credit 5,675 — — — — (5,052) — 25,053 25,676 ​ 170,141 (6,327) (8,538) 4,114 2,071 (53,948) (651) 240,794 347,656 ​ ​ ​ ​ ​ ​ ​ ​ ​ ​ ​ ​ ​ ​ ​ ​ ​ ​ ​ ​ ​ Opening ​ ​ ​ ​ ​ ​ ​ ​ ​ ​ ​ Ending ​ ​ Balance on ​ Transfer to Transfer to Transfer from Transfer from ​ ​ ​ Write-off for Constitution ​ balance on Stage 2 01/01/2021 Stage 1 Stage 3 Stage 1 Stage 3 Payments loss (Reversal) 12/31/2021 Payroll Card 36 (1) — 307 — (3) (32) 141 448 Multiple Card 4,909 (277) (100) 1,422 10 (4,299) (218) 27,654 29,101 Overdraft protection agreement — — — 13 — — — 407 420 Check Account 6 — — 1 1 — (6) 146 148 Personal Credit 4,390 (176) (761) 531 33 (2,187) (445) 8,693 10,078 Business loans 4 — — 108 — (3) (1) 216 324 Real estate credit 10,848 (3,660) (1,183) 3,945 1,295 (3,012) (92) 5,220 13,361 Rural Credit — — — — — — — — — ​ ​ 20,195 ​ (4,114) ​ (2,044) ​ 6,327 ​ 1,339 ​ (9,504) ​ (794) ​ 42,477 ​ 53,882 ​ ​ ​ ​ ​ ​ ​ ​ ​ ​ ​ ​ ​ ​ ​ ​ ​ ​ ​ ​ ​ Opening ​ ​ ​ ​ ​ ​ ​ ​ ​ ​ ​ Ending ​ ​ Balance on ​ Transfer to Transfer to Transfer from Transfer from ​ ​ ​ Write-off for Constitution ​ balance on Stage 3 01/01/2021 Stage 1 Stage 2 ​ Stage 1 Stage 2 Payments loss (Reversal) 12/31/2021 Payroll Card 2,943 (14) — 172 — (91) (2,830) 3,302 3,482 Multiple Card 55,389 (208) (10) 5,519 100 (53,709) (1,390) 180,466 186,157 Overdraft protection agreement — — — 178 — — — 8,354 8,532 Check Account 114 (2) (1) 1 — (13) (92) 29,046 29,053 Personal Credit 18,205 (171) (33) 757 761 (6,523) (9,962) 28,964 31,998 Business loans 241 — — 205 — — (240) 2,904 3,110 Real estate credit 15,127 (1,676) (1,295) 1,706 1,183 (7,494) (2,375) 11,886 17,062 Rural Credit — — — — — — — — — ​ 92,018 (2,071) (1,339) 8,538 2,044 (67,830) (16,889) 264,922 279,393 ​ ​ ​ ​ ​ ​ ​ ​ ​ ​ ​ ​ ​ Opening Completed ​ ​ ​ Ending ​ ​ Balance on ​ contracts - ​ Write-off for Constitution ​ balance on Consolidated 01/01/2021 Payments loss (Reversal) 12/31/2021 Payroll Card 5,890 (332) (2,885) 4,081 6,754 Multiple Card 163,993 (88,646) (1,934) 344,327 417,740 Overdraft protection agreement 645 (286) (150) 9,538 9,747 Check Account 455 (19) (104) 29,134 29,466 Personal Credit 38,900 (17,511) (10,545) 84,692 95,536 Business loans 5,924 (975) (241) 11,312 16,020 Real estate credit 60,872 (18,461) (2,475) 40,056 79,992 Rural Credit 5,675 (5,052) — 25,053 25,676 ​ 282,355 (131,282) (18,334) 548,193 680,932 ​ ​ ​ ​ ​ ​ ​ ​ ​ ​ ​ ​ ​ ​ ​ ​ ​ ​ ​ ​ ​ Opening ​ ​ ​ ​ ​ ​ ​ ​ ​ ​ ​ Ending ​ ​ Balance on ​ Transfer to Transfer to Transfer from Transfer from ​ ​ ​ Write-off for Constitution ​ balance on Stage 1 01/01/2020 Stage 2 Stage 3 Stage 2 Stage 3 Payments loss (Reversal) 12/31/2020 Payroll Card 448 (2) (16) — 5 (34) (2) 2,513 2,911 Multiple Card 57,462 (566) (6,284) 2,195 6,174 (8,929) (2,797) 56,439 103,694 Overdraft protection agreement 9 — — 46 85 — — 505 645 Check Account 47 — (12) 10 159 — (33) 164 334 Personal Credit 9,654 (192) (341) 41 166 (4,616) (66) 11,659 16,306 Business loans 2,450 (1) (7) — — (1,875) (43) 5,154 5,679 Real estate credit 14,735 (1,786) (513) 8,258 2,810 (3,201) (33) 14,628 34,897 Rural Credit — — — — — — — 5,675 5,675 ​ 84,805 (2,546) (7,174) 10,550 9,399 (18,655) (2,973) 96,736 170,141 ​ ​ ​ ​ ​ ​ ​ ​ ​ ​ ​ ​ ​ ​ ​ ​ ​ ​ ​ ​ ​ Opening ​ ​ ​ ​ ​ ​ ​ ​ ​ ​ ​ Ending ​ ​ Balance on ​ Transfer to Transfer to Transfer from Transfer from ​ ​ ​ Write-off for Constitution ​ balance on Stage 2 01/01/2020 Stage 1 Stage 3 Stage 1 Stage 3 Payments loss (Reversal) 12/31/2020 Payroll Card 26 — — 2 — (4) (21) 34 36 Multiple Card 10,297 (2,195) (283) 566 — (2,229) (5,578) 4,331 4,909 Overdraft protection agreement 46 (46) — — — — — — — Check Account 296 (10) (30) — 20 — (254) (15) 6 Personal Credit 1,169 (41) (195) 192 62 (353) (377) 3,933 4,390 Business loans 191 — (0) 1 — (111) (50) (27) 4 Real estate credit 20,417 (8,258) (1,774) 1,786 1,163 (4,611) (439) 2,564 10,848 Rural Credit — — — — — — — — — ​ 32,443 (10,550) (2,283) 2,546 1,245 (7,308) (6,718) 10,820 20,195 ​ ​ ​ ​ ​ ​ ​ ​ ​ ​ ​ ​ ​ ​ ​ ​ ​ ​ ​ ​ ​ Opening ​ ​ ​ ​ ​ ​ ​ ​ ​ ​ ​ Ending ​ ​ Balance on ​ Transfer to Transfer to Transfer from Transfer from ​ ​ ​ Write-off for Constitution ​ balance on Stage 3 01/01/2020 Stage 1 Stage 2 Stage 1 Stage 2 Payments loss (Reversal) 12/31/2020 Payroll Card 1,911 (5) — 16 — (218) (1,683) 2,922 2,943 Multiple Card 53,050 (6,174) — 6,284 283 (9,950) (36,921) 48,816 55,389 Overdraft protection agreement 85 (85) — — — — — — — Check Account 3,712 (159) (20) 12 30 — (3,049) (413) 114 Personal Credit 19,591 (166) (62) 341 195 (2,431) (14,944) 15,680 18,205 Business loans 3,316 — — 7 — (820) (2,493) 231 241 Real estate credit 16,651 (2,810) (1,163) 513 1,774 (7,307) (3,642) 11,112 15,127 Rural Credit — — — — — — — — — ​ 98,316 (9,399) (1,245) 7,174 2,283 (20,726) (62,732) 78,348 92,018 ​ ​ ​ ​ ​ ​ ​ ​ ​ ​ ​ ​ ​ Opening Completed ​ ​ ​ Ending ​ ​ Balance on ​ contracts - ​ Write-off for Constitution ​ balance on Consolidated 01/01/2020 Payments loss (Reversal) 12/31/2020 Payroll Card 2,385 (256) (1,707) 5,468 5,890 Multiple Card 120,808 (21,107) (45,295) 109,587 163,993 Overdraft protection agreement 140 - - 505 645 Check Account 4,055 - (3,336) (264) 455 Personal Credit 30,415 (7,401) (15,386) 31,273 38,900 Business loans 5,957 (2,806) (2,586) 5,358 5,924 Real estate credit 51,803 (15,119) (4,114) 28,303 60,872 Rural Credit — — — 5,675 5,675 ​ 215,563 (46,689) (72,423) 185,904 282,355</t>
        </is>
      </c>
    </row>
    <row r="6">
      <c r="A6" s="4" t="inlineStr">
        <is>
          <t>Summary of change in gross value of loans and advances to customers by stage</t>
        </is>
      </c>
      <c r="B6" s="4" t="inlineStr">
        <is>
          <t>c. Analysis of the change in the gross value of loans and advances to customers by stage ​ ​ ​ ​ ​ ​ ​ ​ ​ ​ ​ ​ ​ ​ ​ ​ ​ ​ ​ ​ ​ ​ Opening ​ ​ ​ ​ ​ ​ ​ ​ ​ ​ ​ ​ ​ New loans ​ End ​ balance on Transfer to Transfer to Transfer from Transfer from ​ Write-off for and interest balance on Stage 1 01/01/2021 Stage 2 Stage 3 Stage 2 Stage 3 Settlements loss accrued 12/31/2021 Payroll Card ​ 64,113 ​ (5,129) ​ (3,113) ​ 10 ​ 16 ​ (8,601) ​ (348) ​ 8,807 ​ 55,755 Credit Card ​ 1,773,870 ​ (19,334) ​ (76,206) ​ 831 ​ 416 ​ (390,827) ​ (2,307) ​ 3,049,423 ​ 4,335,866 Overdraft protection agreement 20,193 (406) (5,580) — — (8,942) (4,695) 2,165 2,735 Check Account 10,457 (19) (40) — 53 (186) (189) (8,894) 1,182 Payroll loans and personal credit 1,478,905 (26,975) (46,888) 925 360 (883,231) (2,912) 2,795,564 3,315,748 Business loans 1,579,384 (3,190) (20,918) — — (968,510) (22) 2,376,190 2,962,934 Real estate loan 3,186,942 (136,470) (64,869) 63,128 11,007 (719,768) (202) 2,442,543 4,782,311 Rural loans 177,637 — — — — (158,117) — 680,671 700,191 Total 8,291,501 (191,523) (217,614) 64,894 11,852 (3,138,182) (10,675) 11,346,469 16,156,722 ​ ​ ​ ​ ​ ​ ​ ​ ​ ​ ​ ​ ​ ​ ​ ​ ​ ​ ​ ​ ​ Opening ​ ​ ​ ​ ​ ​ ​ ​ ​ ​ ​ ​ ​ New loans ​ End ​ ​ balance on Transfer to Transfer to Transfer from Transfer from ​ Write-off for and interest balance on Stage 2 01/01/2021 Stage 1 Stage 3 Stage 1 Stage 3 Settlements loss accrued 12/31/2021 Payroll Card ​ 457 ​ (10) ​ — ​ 5,129 ​ — ​ (39) ​ (407) ​ 640 ​ 5,770 Credit Card ​ 20,002 ​ (831) ​ (287) ​ 19,334 ​ 20 ​ (17,735) ​ (1,102) ​ 71,246 ​ 90,647 Overdraft protection agreement — — — 406 1 — — 949 1,356 Check Account 203 — (7) 19 18 (5) (192) 636 672 Payroll loans and personal credit 32,058 (925) (6,342) 26,975 78 (14,236) (4,382) 44,999 78,225 Business loans 1,298 — — 3,190 — (1,235) (61) 1,731 4,923 Real estate loan 185,080 (63,128) (20,080) 136,470 8,505 (50,792) (1,676) 30,438 224,817 Total 239,098 (64,894) (26,716) 191,523 8,622 (84,042) (7,820) 150,639 406,410 ​ ​ ​ ​ ​ ​ ​ ​ ​ ​ ​ ​ ​ ​ ​ ​ ​ ​ ​ ​ ​ Opening ​ ​ ​ ​ ​ ​ ​ ​ ​ ​ ​ ​ ​ New loans ​ End ​ ​ balance on Transfer to Transfer to Transfer from Transfer from ​ Write-off for and interest balance on Stage 3 01/01/2021 Stage 1 Stage 2 Stage 1 Stage 2 Settlements loss accrued 12/31/2021 Payroll Card ​ 3,162 ​ (16) ​ — ​ 3,113 ​ — ​ (98) ​ (3,040) ​ 619 ​ 3,740 Credit Card ​ 110,768 ​ (416) ​ (20) ​ 76,206 ​ 287 ​ (107,413) ​ (2,778) ​ 295,169 ​ 371,803 Overdraft protection agreement — — (1) 5,580 — — — 3,261 8,840 Check Account 3,572 (53) (18) 40 7 (414) (2,878) 31,054 31,310 Payroll loans and personal credit 40,437 (360) (78) 46,888 6,342 (13,814) (22,641) 17,179 73,953 Business loans 2,187 — — 20,918 — — (2,186) 28,382 49,301 Real estate loan 99,333 (11,007) (8,505) 64,869 20,080 (49,212) (15,598) 14,323 114,283 Total 259,459 (11,852) (8,622) 217,614 26,716 (170,951) (49,121) 389,987 653,230 ​ ​ ​ ​ ​ ​ ​ ​ ​ ​ ​ ​ ​ Opening ​ Completed ​ ​ ​ New loans ​ End ​ ​ balance on contracts - Write-off for and interest balance on Consolidated 01/01/2021 Settlements loss accrued 12/31/2021 Payroll Card ​ 67,732 ​ (8,738) ​ (3,795) ​ 10,066 ​ 65,265 Credit Card ​ 1,904,640 ​ (515,975) ​ (6,187) ​ 3,415,838 ​ 4,798,316 Overdraft protection agreement 20,193 (8,942) (4,695) 6,375 12,931 Check Account 14,231 (605) (3,259) 22,796 33,163 Payroll loans and personal credit 1,551,399 (911,281) (29,935) 2,857,742 3,467,925 Business loans 1,582,869 (969,745) (2,269) 2,406,303 3,017,158 Real estate loan 3,471,356 (819,772) (17,476) 2,487,304 5,121,412 Rural loans 177,637 (158,117) — 680,671 700,191 Total 8,790,057 (3,393,175) (67,616) 11,887,095 17,216,362 ​ ​ ​ ​ ​ ​ ​ ​ ​ ​ ​ ​ ​ ​ ​ ​ ​ ​ ​ ​ ​ Opening ​ ​ ​ ​ ​ ​ ​ ​ ​ New loans End ​ ​ balance on ​ Transfer to Transfer to Transfer from Transfer from ​ ​ ​ Write-off for ​ and interest ​ balance on Stage 1 01/01/2020 Stage 2 Stage 3 Stage 2 Stage 3 Settlements loss accrued 12/31/2020 Payroll Card 77,089 (444) (2,433) 40 10 (6,590) (212) (3,347) 64,113 Multiple Card 683,629 (4,201) (42,212) 5,113 8,508 (162,026) (9,234) 1,294,294 1,773,870 Overdraft protection agreement 1,434 — — 816 200 — — 17,742 20,193 Check Account 6,566 — (1,536) 324 452 — (4,892) 9,543 10,457 Personal Credit 875,451 (14,721) (19,221) 913 263 (540,865) (2,450) 1,179,535 1,478,905 Business loans 435,982 (109) (1,637) — — (349,762) (735) 1,495,645 1,579,384 Real estate credit 2,146,634 (89,342) (47,101) 114,130 20,051 (441,402) (1,951) 1,485,924 3,186,942 Rural Credit — — — — — — — 177,637 177,637 ​ 4,226,785 (108,816) (114,141) 121,336 29,484 (1,500,646) (19,475) 5,656,973 8,291,501 ​ ​ ​ ​ ​ ​ ​ ​ ​ ​ ​ ​ ​ ​ ​ ​ ​ ​ ​ ​ ​ Opening ​ ​ ​ ​ ​ ​ ​ ​ ​ New loans End ​ ​ balance on ​ Transfer to Transfer to Transfer from Transfer from ​ ​ ​ Write-off for ​ and interest ​ balance on Stage 2 01/01/2020 Stage 1 Stage 3 Stage 1 Stage 3 Settlements loss accrued 12/31/2020 Payroll Card 821 (40) (5) 444 1 (96) (680) 13 457 Multiple Card 26,814 (5,113) (623) 4,201 — (5,949) (15,108) 15,781 20,002 Overdraft protection agreement 816 (816) — — — — — — — Check Account 5,147 (324) (784) — 39 — (4,008) 132 203 Personal Credit 17,739 (913) (2,468) 14,721 93 (6,808) (4,159) 13,851 32,058 Business loans 3,026 — (1) 109 — (2,219) (499) 882 1,298 Real estate credit 276,208 (114,130) (26,501) 89,342 7,740 (63,011) (5,901) 21,334 185,080 Rural Credit — — — — — — — — — ​ 330,572 (121,336) (30,382) 108,816 7,873 (78,083) (30,354) 51,992 239,098 ​ ​ ​ ​ ​ ​ ​ ​ ​ ​ ​ ​ ​ ​ ​ ​ ​ ​ ​ ​ ​ ​ ​ ​ ​ ​ ​ ​ ​ ​ ​ ​ ​ ​ ​ ​ ​ ​ ​ ​ Opening ​ ​ ​ ​ ​ ​ ​ ​ ​ New loans End ​ ​ balance on ​ Transfer to Transfer to Transfer from Transfer from ​ ​ ​ Write-off for ​ and interest ​ balance on Stage 3 01/01/2020 Stage 1 Stage 2 Stage 1 Stage 2 Settlements loss accrued 12/31/2020 Payroll Card 2,499 (10) (1) 2,433 5 (271) (2,211) 717 3,162 Multiple Card 73,101 (8,508) — 42,212 623 (13,709) (50,878) 67,927 110,768 Overdraft protection agreement 200 (200) — — — — — — — Check Account 7,892 (452) (39) 1,536 784 — (6,283) 135 3,572 Personal Credit 28,685 (263) (93) 19,221 2,468 (3,950) (21,357) 15,725 40,437 Business loans 4,417 — — 1,637 1 (1,750) (2,660) 542 2,187 Real estate credit 103,236 (20,051) (7,740) 47,101 26,501 (43,440) (19,979) 13,704 99,333 Rural Credit — — — — — — — — — ​ 220,030 (29,484) (7,873) 114,141 30,382 (63,120) (103,368) 98,750 259,459 ​ ​ ​ ​ ​ ​ ​ ​ ​ ​ ​ ​ ​ ​ ​ ​ ​ ​ ​ ​ ​ ​ ​ ​ ​ ​ ​ ​ ​ ​ ​ ​ Opening Completed ​ New loans End ​ ​ balance on ​ contracts - ​ Write-off for ​ and interest ​ balance on Consolidated 01/01/2020 Settlements loss accrued 12/31/2020 Payroll Card 80,410 (6,957) (3,103) (2,616) 67,733 Multiple Card 783,544 (181,685) (75,218) 1,378,001 1,904,642 Overdraft protection agreement 2,451 — — 17,742 20,193 Check Account 19,605 — (15,183) 9,810 14,231 Personal Credit 921,875 (551,622) (27,966) 1,209,111 1,551,399 Business loans 443,425 (353,731) (3,894) 1,497,069 1,582,869 Real estate credit 2,526,078 (547,854) (27,833) 1,520,962 3,471,354 Rural Credit — — — 177,637 177,637 ​ 4,777,388 (1,641,849) (153,197) 5,807,715 8,790,0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curities (Tables)</t>
        </is>
      </c>
      <c r="B1" s="2" t="inlineStr">
        <is>
          <t>12 Months Ended</t>
        </is>
      </c>
    </row>
    <row r="2">
      <c r="B2" s="2" t="inlineStr">
        <is>
          <t>Dec. 31, 2021</t>
        </is>
      </c>
    </row>
    <row r="3">
      <c r="A3" s="3" t="inlineStr">
        <is>
          <t>Securities</t>
        </is>
      </c>
    </row>
    <row r="4">
      <c r="A4" s="4" t="inlineStr">
        <is>
          <t>Summary of securities</t>
        </is>
      </c>
      <c r="B4" s="4" t="inlineStr">
        <is>
          <t>​ ​ ​ ​ ​ ​ ​ 12/31/2021 12/31/2020 Fair value through other comprehensive income - FVOCI Financial Treasury Letters (LFT) 6,201,734 2,675,250 Debentures 440,093 98,303 Certificates of real estate receivables 307,667 197,703 Real Estate Credit Letters (LCI) — 3,656 Agribusiness Credit Letters (LCA) — 1,573 Investment fund quotas 13,719 268,055 Financial Letters 56,439 109,173 Bank Deposits Certificates — 10,609 Certificate of Agribusiness Receivables — 8,289 National Treasury Bonds (NTN) 3,675,236 1,919,303 National Finacial Treasury Letters (LTN) 412,963 — Commercial Promissory Note 30,087 — Subtotal 11,137,938 5,291,914 ​ ​ ​ ​ ​ Amortized cost Debentures 185,571 297,881 Financial Letters 11,676 18,348 National Treasury Bonds (NTN) 606,260 — Rural Product Bill 28,075 — Certificates of Real Estate Receivables 11,353 — Expected loss (1,602) (759) Subtotal 841,333 315,470 ​ ​ ​ ​ ​ Fair value through profit or loss - FVTPL Investment fund quotas 298,991 182,209 Certificates of real estate receivables 41,579 3,061 Certificate of Agribusiness Receivables 10,648 265 Debentures 273,716 19,703 Financial Treasury Letters (LFT) 65,729 — Bank Deposit Certificates 25,092 — Agribusiness Credit Letters (LCA) 14,552 — Real Estate Credit Letters (LCI) 7,322 — National Treasury Bonds (NTN) 403 — Financial Letters 40,384 — Subtotal 778,417 205,238 ​ ​ ​ ​ ​ Total 12,757,687 5,812,622</t>
        </is>
      </c>
    </row>
    <row r="5">
      <c r="A5" s="4" t="inlineStr">
        <is>
          <t>Summary of income from securities</t>
        </is>
      </c>
      <c r="B5" s="4" t="inlineStr">
        <is>
          <t>​ ​ ​ ​ ​ ​ ​ ​ ​ 2021 2020 2019 Interest income - FVOCI 741,104 42,442 48,399 Fair value gains / losses realized - FVOCI (80,519) (49,552) 831 Interest income - Amortized cost 143,783 17,149 2,866 Fair value changes, net - FVTPL (58,754) 2,021 10,422 Total 745,613 12,060 62,518</t>
        </is>
      </c>
    </row>
    <row r="6">
      <c r="A6" s="4" t="inlineStr">
        <is>
          <t>Summary of carrying amount of securities by maturity</t>
        </is>
      </c>
      <c r="B6" s="4" t="inlineStr">
        <is>
          <t>​ ​ ​ ​ ​ ​ ​ ​ ​ ​ ​ ​ ​ ​ ​ 12/31/2021 ​ ​ Up to 3 ​ From to 3 to ​ 1 year to 3 ​ From 3 to 5 ​ Above 5 ​ Accounting ​ ​ months 12 months years years years balance Securities - FVOCI Financial Treasury Letters (LFT) 70,669 129,144 781,179 1,400,473 3,820,269 6,201,734 Debentures — 2,591 78,600 172,128 186,774 440,093 Certificates of real estate receivables — — 49,524 50,293 207,850 307,667 Investment fund quotas 13,719 — — — — 13,719 Financial Letters — — 13,089 14,686 28,664 56,439 Certificate of Agribusiness Receivables — — — — — — National Treasury Bonds (NTN) — — — 150,298 3,524,938 3,675,236 Letters National Treasury Bills (LTN) — — 101,491 311,472 — 412,963 Real Estate Credit Letters (LCI) — — — — — — Bank Deposits Certificates — — — — — — Agribusiness Credit Letters (LCA) — — — — — — Commercial Promisory Notes — — — 30,087 — 30,087 ​ ​ ​ ​ ​ ​ ​ ​ ​ ​ ​ ​ ​ Securities - Amortized cost Debentures — 35,186 124,940 24,989 — 185,115 Financial Letters — 11,669 — — — 11,676 National Treasury Bonds (NTN) — — — — 605,120 605,120 Certificates of Real Estate Receivables 11,353 — — — — 11,353 Rural Product Bill — 13,016 15,059 — — 28,075 ​ ​ ​ ​ ​ ​ ​ ​ ​ ​ ​ ​ ​ Securities - FVTPL Investment fund quotas 298,992 — — — — 298,991 Certificates of real estate receivables 7,694 2,311 13,683 7,310 10,581 41,579 Shares in publicly listed companies — — — — — — Debentures 16,690 103 42,542 127,525 86,856 273,716 Financial Treasury Letters (LFT) 22,752 — 18,127 14,782 10,068 65,729 National Financial Treasury Letters (LTN) 403 — — — — 403 Letters National Treasury Bills (LTN) — — — — — — Financial Letters — 1,146 31,224 3,248 4,766 40,384 Bank deposit certificates 265 7,860 14,260 1,507 1,200 25,092 Certificates of Agricultural Receivables 10,648 — — — — 10,648 Agricultural Credit Letters (LCA) 14,552 — — — — 14,552 Real estate letters of credit (LCI) 6,772 353 197 — — 7,322 Total securities 474,509 203,379 1,283,915 2,308,798 8,487,086 12,757,687 ​ ​ ​ ​ ​ ​ ​ ​ ​ ​ ​ ​ ​ ​ ​ 12/31/2020 ​ ​ Up to 3 ​ From to 3 ​ 1 year to 3 ​ From 3 to 5 ​ Above 5 ​ Accounting ​ ​ months to 12 months years years years balance Securities - FVOCI Financial Treasury Letters (LFT) — 36,186 1,277,359 145,314 1,215,632 2,674,491 Debentures — 5 6,365 61,162 30,771 98,303 Certificates of real estate receivables — 38,893 3,721 132,333 22,756 197,703 Real Estate Credit Letters (LCI) 2,646 382 628 — — 3,656 Agribusiness Credit Letters (LCA) 1 14 893 387 278 1,573 Investment fund quotas 10,615 42,114 21,502 — 193,824 268,055 Financial Letters — — — 16,937 92,236 109,173 Bank Deposits Certificates 1,456 1,585 3,550 577 3,441 10,609 Certificate of Agribusiness Receivables — 3,273 3,143 1,319 554 8,289 National Treasury Bonds (NTN) — — 0 474 1,918,829 1,919,303 ​ ​ ​ ​ ​ ​ ​ ​ ​ ​ ​ ​ ​ Securities - Amortized cost Debentures — 30,458 193,533 73,890 — 297,881 Financial Letters — 7,207 11,141 — — 18,348 Securities - FVTPL Investment fund quotas 182,209 — — — — 182,209 Certificates of real estate receivables — 983 778 1,300 — 3,061 Certificate of Agribusiness Receivables — — 83 — 182 265 Debentures — 256 1,306 2,963 15,178 19,703 Financial Treasury Letters (LFT) — — — — — — Bank Deposit Certificates — — — — — — Agribusiness Credit Letters (LCA) — — — — — — Real Estate Credit Letters (LCI) — — — — — — Total securities 196,927 161,356 1,524,002 436,656 3,493,681 5,812,6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ccounted investees (Tables)</t>
        </is>
      </c>
      <c r="B1" s="2" t="inlineStr">
        <is>
          <t>12 Months Ended</t>
        </is>
      </c>
    </row>
    <row r="2">
      <c r="B2" s="2" t="inlineStr">
        <is>
          <t>Dec. 31, 2021</t>
        </is>
      </c>
    </row>
    <row r="3">
      <c r="A3" s="3" t="inlineStr">
        <is>
          <t>Equity accounted investees</t>
        </is>
      </c>
    </row>
    <row r="4">
      <c r="A4" s="4" t="inlineStr">
        <is>
          <t>Summary of investments</t>
        </is>
      </c>
      <c r="B4" s="4" t="inlineStr">
        <is>
          <t>​ ​ ​ ​ ​ ​ ​ ​ ​ ​ ​ ​ ​ ​ ​ ​ % in share capital ​ Equity acounted investees ​ Income from equity interests in affiliates Related companies 12/31/2021 12/31/2020 12/31/2021 12/31/2020 12/31/2021 12/31/2020 Investment in associate - Granito Soluções em Pagamento S.A. 45.00 % — 81,294 — (8,764) — Total 81,294 — (8,764) — ​ ​ ​ ​ ​ ​ ​ ​ ​ ​ ​ ​ ​ Other investments 1,151 — — — Total investments 82,445 — (8,7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property and equipment</t>
        </is>
      </c>
      <c r="B4" s="4" t="inlineStr">
        <is>
          <t>​ ​ ​ ​ ​ ​ ​ ​ ​ ​ ​ ​ ​ ​ ​ ​ ​ ​ ​ ​ ​ ​ 12/31/2021 12/31/2020 ​ ​ Annual ​ Historical ​ Accumulated ​ Business ​ Carrying ​ Historical ​ Accumulated ​ Business ​ Carrying ​ depreciation rate Cost Depreciation Combination Amount Cost Depreciation Combination Amount Buildings 4 % 27,547 (14,677) 17 12,887 21,697 (14,502) 272 7,467 Furniture and Equipment 10 % 12,445 (4,754) 1,257 8,948 10,106 (74) 113 10,145 Data processing systems 20 % 14,390 (73) — 14,317 12,336 (60) 12 12,288 Right of use asset – buildings 38 % 131,064 (3,741) — 127,323 109,264 (1,318) — 107,946 Right of use asset – Equipments 38 % — — — — — — — — Total ​ 185,446 (23,245) 1,273 163,475 153,403 (15,954) 397 137,846</t>
        </is>
      </c>
    </row>
    <row r="5">
      <c r="A5" s="4" t="inlineStr">
        <is>
          <t>Summary of changes in property and equipment</t>
        </is>
      </c>
      <c r="B5" s="4" t="inlineStr">
        <is>
          <t>​ ​ ​ ​ ​ ​ ​ ​ ​ ​ ​ ​ ​ ​ ​ Balance on ​ Business ​ ​ Balance ​ ​ 12/31/2020 ​ Addition ​ combination ​ Transfer ​ Write-offs ​ on 12/31/2021 Historial cost ​ ​ ​ ​ ​ ​ ​ ​ ​ ​ ​ ​ Buildings 21,969 5,783 61 (205) — 27,608 Furniture and Equipment 10,219 2,926 1,567 (99) (600) 14,012 Data processing systems 12,348 1,740 — 304 (2) 14,390 Right of use asset – buildings 109,264 21,800 — — — 131,064 Total - historical cost 153,800 32,249 1,627 — (602) 187,074 Accumulated depreciation Buildings (14,502) (175) (44) — — (14,721) Furniture and Equipment (74) (4,681) (309) — — (5,064) Data processing systems (60) (12) — — — (72) Right of use asset – buildings (1,318) (2,423) — — — (3,741) Total - accumulated depreciation (15,954) (7,291) (353) — — (23,598) ​ ​ ​ ​ ​ ​ ​ ​ ​ ​ ​ ​ ​ Total - carrying amount 137,846 24,958 1,273 — (602) 163,475 ​ ​ ​ ​ ​ ​ ​ ​ ​ ​ ​ ​ ​ ​ ​ Balance ​ Business ​ ​ Balance on ​ ​ on 12/31/2019 ​ Addition ​ combination ​ Transfer ​ Write-offs ​ 12/31/2020 Historial cost ​ ​ ​ ​ ​ ​ ​ ​ ​ ​ ​ ​ Buildings 5,464 5,920 353 11,106 (874) 21,969 Furniture and Equipment 18,958 4,939 164 (11,106) (2,736) 10,219 Data processing systems 9,598 4,985 66 — (2,301) 12,348 Right of use asset – buildings 69,393 39,871 — — — 109,264 Right of use asset – Equipments 3,404 — — — (3,404) — Total - historical cost 106,817 55,715 582 — (9,315) 153,800 Accumulated depreciation Buildings (112) (2,723) (82) (11,585) — (14,502) Furniture and Equipment (4,447) (111) (51) 4,535 — (74) Data processing systems (6,997) (60) (53) 7,050 — (60) Right of use asset – buildings (1,510) — — — 192 (1,318) Right of use asset – Equipments (1,900) — — — 1,900 — Total - accumulated depreciation (14,966) (2,894) (186) — 2,092 (15,954) ​ ​ ​ ​ ​ ​ ​ ​ ​ ​ ​ ​ ​ Total - carrying amount 91,851 53,616 397 — (7,223) 137,8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intangible assets</t>
        </is>
      </c>
      <c r="B4" s="4" t="inlineStr">
        <is>
          <t>​ ​ ​ ​ ​ ​ ​ ​ ​ ​ ​ ​ ​ ​ ​ ​ ​ ​ ​ ​ ​ ​ 12/31/2021 12/31/2020 ​ ​ Annual ​ Historical ​ Accumulated ​ Business ​ Carrying ​ ​ ​ Accumulated ​ Business ​ Carrying ​ ​ amortization rate Cost Amortization combination Amount Historical Cost Amortization combination Amount License of Use Software 20 % 129,399 (82,249) — 47,150 73,336 (43,855) 8 29,489 Development costs 10 % 129,948 (14,531) — 115,417 74,407 (5,263) — 69,144 Customer portfolio ​ 20 % 9,341 (3,739) — 5,602 9,341 (1,630) — 7,711 Goodwill 8 % 90,700 — 1 90,702 38,963 — — 38,963 Intangible in progress — 170,334 — 1,299 171,633 79,209 — — 79,209 Total Intangible ​ ​ ​ 529,722 ​ (100,519) ​ 1,300 ​ 430,504 ​ 275,255 ​ (50,748) ​ 8 ​ 224,516</t>
        </is>
      </c>
    </row>
    <row r="5">
      <c r="A5" s="4" t="inlineStr">
        <is>
          <t>Summary of changes in intangible assets</t>
        </is>
      </c>
      <c r="B5" s="4" t="inlineStr">
        <is>
          <t>​ ​ ​ ​ ​ ​ ​ ​ ​ ​ ​ ​ ​ ​ ​ ​ ​ ​ ​ ​ ​ Business Amortization or ​ ​ 12/31/2020 Addition Write-offs Transfer combination Impairment 12/31/2021 License of use (a) 29,489 99,483 (40,435) (3,350) — (38,037) 47,150 Development costs (b) 69,144 3,903 — 51,638 — (9,268) 115,417 Customer portfolio 7,710 1,631 — — — (3,739) 5,602 Goodwill (c) 38,964 51,737 — — 1 — 90,702 Intangible in progress (d) 79,209 146,876 (7,463) (48,288) 1,299 — 171,633 Total intangible 224,516 303,630 (47,898) — 1,300 (51,044) 430,504 ​ ​ ​ ​ ​ ​ ​ ​ ​ ​ ​ ​ ​ ​ ​ ​ ​ ​ ​ ​ ​ Business Amortization or ​ ​ ​ 12/31/2019 ​ Addition ​ Write-offs ​ Transfer ​ combination ​ Impairment ​ 12/31/2020 License of use 8,158 55,159 (1,561) — 8 (32,275) 29,489 Development costs — — — 74,407 — (5,263) 69,144 Customer portfolio — 9,340 — — — (1,630) 7,710 Goodwill — 38,964 — — — — 38,964 Intangible in progress 71,090 94,428 (11,902) (74,407) — — 79,209 Total intangible 79,248 197,891 (13,463) — 8 (39,168) 224,516 ​ (a) License of use: refers to software acquired from third parties and use in the provision of Inter ’ s information processing services. (b) Development costs refer to the values of the “ Core Banking ” project, which consists of the implementation in the accounting integration software. (c) Refers to the goodwill of companies: Acerto Cobran ç a, Duo Gourmet and IM Designs. (d) Intangible in progress: refer to new projects that the Group is developing, three projects had significant additions in the period: ● “Atari”, which aims to unify the transactional bases of the current account ● “Interlake”, which aims to create a single registration base. ● “ Safer Payments ” , with the objective of restructuring the payment platfor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urrent assets held-for-sale (Tables)</t>
        </is>
      </c>
      <c r="B1" s="2" t="inlineStr">
        <is>
          <t>12 Months Ended</t>
        </is>
      </c>
    </row>
    <row r="2">
      <c r="B2" s="2" t="inlineStr">
        <is>
          <t>Dec. 31, 2021</t>
        </is>
      </c>
    </row>
    <row r="3">
      <c r="A3" s="3" t="inlineStr">
        <is>
          <t>Non-current assets held-for-sale</t>
        </is>
      </c>
    </row>
    <row r="4">
      <c r="A4" s="4" t="inlineStr">
        <is>
          <t>Summary of non-current assets held-for-sale</t>
        </is>
      </c>
      <c r="B4" s="4" t="inlineStr">
        <is>
          <t>​ ​ ​ ​ ​ ​ ​ 12/31/2021 12/31/2020 Real Estate 129,793 119,929 Total 129,793 119,9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ummary of other assets</t>
        </is>
      </c>
      <c r="B4" s="4" t="inlineStr">
        <is>
          <t>​ ​ ​ ​ ​ ​ ​ 12/31/2021 12/31/2020 Amount receivable from the sale of non-controlling interest in a subsidiary (a) 77,154 109,216 Commissions and bonus receivable (b) 142,543 100,509 Prepaid expenses (c) 159,688 74,140 Pending settlements (d) 148,995 67,926 Other Amounts 47,118 45,714 Early settlement of credit operations 7,524 39,723 Sundry debtors (e) 71,234 24,580 Agreements on sales of properties receivable 27,948 24,542 Tax and contributions to be offset against future amounts payable 51,928 21,960 Advanced Payment to Third Parties (f) 58,604 10,370 Exchange Portfolio — — Total 792,735 518,681 (a) Amounts receivable from the sale of non-controlling interest in a subsidiary consists substantially of amounts relating to the variable portion of the sale of 40% of the subsidiary Inter Digital Corretora e Consultoria de Seguros Ltda. ( “ Inter Seguros ” ), to Wiz Solu çõ es e Corretagem de Seguros S.A. ( “ Wiz ” ) on May 8, 2019. The purchase and sale contract included cash consideration of BRL 45,000 and contingent consideration to be paid based on Inter Seguros ’ EBITDA in 2021, 2022, 2023 and 2024. (b) Commissions and bonuses receivable: relates, primarily to the bonus receivable from the business contract signed with Mastercard. (c) Prepaid expenses: includes payments for card expenses that involve the generation of economic benefits for Inter, in subsequent period (d) Pending settlements: relates, primarily to transactions to be processed by Mastercard, with a value of R$ 123,527 (2020: R$ 49,399 ), in addition to settlement balances receivable from the B3 exchange of R$ 25,468 (2020: R$ 15,696 ). (e) Sundry debtors: relates, primarily to amounts of portability to process, amounts to process from credit cards, chargeback, negotiation and intermediation of amounts and debtors by escrow deposit. (f) Advances to third parties: relates, primarily the advance payment of third-party services in the amount of R$ 39,724 (2020: R$ 7,316 ) advance payment of administrative expenses R$ 17,677 (2020: R$ 2,365 ) and others advances R$ 1,203 (2020: R$ 6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abilities with financial and similar institutions (Tables)</t>
        </is>
      </c>
      <c r="B1" s="2" t="inlineStr">
        <is>
          <t>12 Months Ended</t>
        </is>
      </c>
    </row>
    <row r="2">
      <c r="B2" s="2" t="inlineStr">
        <is>
          <t>Dec. 31, 2021</t>
        </is>
      </c>
    </row>
    <row r="3">
      <c r="A3" s="3" t="inlineStr">
        <is>
          <t>Liabilities with financial and similar institutions</t>
        </is>
      </c>
    </row>
    <row r="4">
      <c r="A4" s="4" t="inlineStr">
        <is>
          <t>Summary of liabilities with financial and similar institutions</t>
        </is>
      </c>
      <c r="B4" s="4" t="inlineStr">
        <is>
          <t>​ ​ ​ ​ ​ ​ ​ 12/31/2021 12/31/2020 Time deposits 139,477 — Payables with credit card network 3,876,964 1,654,039 Interdependent relations 351,490 — Securities sold under agreements to repurchase 973,533 102,874 Total liabilities with financial institutions 5,341,464 1,756,9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with customers (Tables)</t>
        </is>
      </c>
      <c r="B1" s="2" t="inlineStr">
        <is>
          <t>12 Months Ended</t>
        </is>
      </c>
    </row>
    <row r="2">
      <c r="B2" s="2" t="inlineStr">
        <is>
          <t>Dec. 31, 2021</t>
        </is>
      </c>
    </row>
    <row r="3">
      <c r="A3" s="3" t="inlineStr">
        <is>
          <t>Liabilities with customers</t>
        </is>
      </c>
    </row>
    <row r="4">
      <c r="A4" s="4" t="inlineStr">
        <is>
          <t>Summary of liabilities with customers</t>
        </is>
      </c>
      <c r="B4" s="4" t="inlineStr">
        <is>
          <t>​ ​ ​ ​ ​ ​ ​ 12/31/2021 12/31/2020 Demand deposits 9,932,809 6,713,351 Time deposits 6,922,061 4,771,204 Savings deposits 1,230,039 887,666 Creditors by resources to release 248,633 64,410 Total liabilities with customers 18,333,543 12,436,63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Profit for the year</t>
        </is>
      </c>
      <c r="B4" s="6" t="inlineStr">
        <is>
          <t>R$ 55068</t>
        </is>
      </c>
      <c r="C4" s="6" t="inlineStr">
        <is>
          <t>R$ 30686</t>
        </is>
      </c>
      <c r="D4" s="6" t="inlineStr">
        <is>
          <t>R$ 30370</t>
        </is>
      </c>
    </row>
    <row r="5">
      <c r="A5" s="3" t="inlineStr">
        <is>
          <t>Adjustments to profit</t>
        </is>
      </c>
    </row>
    <row r="6">
      <c r="A6" s="4" t="inlineStr">
        <is>
          <t>- Depreciation and amortization</t>
        </is>
      </c>
      <c r="B6" s="5" t="n">
        <v>58336</v>
      </c>
      <c r="C6" s="5" t="n">
        <v>43659</v>
      </c>
      <c r="D6" s="5" t="n">
        <v>17460</v>
      </c>
    </row>
    <row r="7">
      <c r="A7" s="4" t="inlineStr">
        <is>
          <t>- Result of equity interests in affiliates</t>
        </is>
      </c>
      <c r="B7" s="5" t="n">
        <v>8764</v>
      </c>
    </row>
    <row r="8">
      <c r="A8" s="4" t="inlineStr">
        <is>
          <t>- Impairment losses on financial assets</t>
        </is>
      </c>
      <c r="B8" s="5" t="n">
        <v>-595581</v>
      </c>
      <c r="C8" s="5" t="n">
        <v>213688</v>
      </c>
      <c r="D8" s="5" t="n">
        <v>138570</v>
      </c>
    </row>
    <row r="9">
      <c r="A9" s="4" t="inlineStr">
        <is>
          <t>- Expenses with provisions</t>
        </is>
      </c>
      <c r="B9" s="5" t="n">
        <v>19002</v>
      </c>
      <c r="C9" s="5" t="n">
        <v>15280</v>
      </c>
      <c r="D9" s="5" t="n">
        <v>8413</v>
      </c>
    </row>
    <row r="10">
      <c r="A10" s="4" t="inlineStr">
        <is>
          <t>- Deferred income tax and social contribution</t>
        </is>
      </c>
      <c r="B10" s="5" t="n">
        <v>228434</v>
      </c>
      <c r="C10" s="5" t="n">
        <v>-50875</v>
      </c>
      <c r="D10" s="5" t="n">
        <v>-35545</v>
      </c>
    </row>
    <row r="11">
      <c r="A11" s="4" t="inlineStr">
        <is>
          <t>- Current income tax and social contribution</t>
        </is>
      </c>
      <c r="B11" s="5" t="n">
        <v>-52441</v>
      </c>
      <c r="C11" s="5" t="n">
        <v>13166</v>
      </c>
      <c r="D11" s="5" t="n">
        <v>5859</v>
      </c>
    </row>
    <row r="12">
      <c r="A12" s="4" t="inlineStr">
        <is>
          <t>- Provisions for loss of assets</t>
        </is>
      </c>
      <c r="B12" s="5" t="n">
        <v>-43618</v>
      </c>
      <c r="C12" s="5" t="n">
        <v>-4401</v>
      </c>
      <c r="D12" s="5" t="n">
        <v>4295</v>
      </c>
    </row>
    <row r="13">
      <c r="A13" s="4" t="inlineStr">
        <is>
          <t>- Result of foreign exchange variation</t>
        </is>
      </c>
      <c r="B13" s="5" t="n">
        <v>30</v>
      </c>
      <c r="C13" s="5" t="n">
        <v>-1006</v>
      </c>
      <c r="D13" s="5" t="n">
        <v>-397</v>
      </c>
    </row>
    <row r="14">
      <c r="A14" s="4" t="inlineStr">
        <is>
          <t>- Share-based payment expenses</t>
        </is>
      </c>
      <c r="D14" s="5" t="n">
        <v>103</v>
      </c>
    </row>
    <row r="15">
      <c r="A15" s="4" t="inlineStr">
        <is>
          <t>Compulsory deposits at Banco Central do Brasil</t>
        </is>
      </c>
      <c r="B15" s="5" t="n">
        <v>-689759</v>
      </c>
      <c r="C15" s="5" t="n">
        <v>-1317449</v>
      </c>
      <c r="D15" s="5" t="n">
        <v>-302162</v>
      </c>
    </row>
    <row r="16">
      <c r="A16" s="4" t="inlineStr">
        <is>
          <t>Loans and advances to customers, net of provision for expected loss</t>
        </is>
      </c>
      <c r="B16" s="5" t="n">
        <v>-7432145</v>
      </c>
      <c r="C16" s="5" t="n">
        <v>-4146866</v>
      </c>
      <c r="D16" s="5" t="n">
        <v>-1540879</v>
      </c>
    </row>
    <row r="17">
      <c r="A17" s="4" t="inlineStr">
        <is>
          <t>Amounts due from financial institutions</t>
        </is>
      </c>
      <c r="B17" s="5" t="n">
        <v>-1549493</v>
      </c>
      <c r="C17" s="5" t="n">
        <v>-246272</v>
      </c>
      <c r="D17" s="5" t="n">
        <v>-104544</v>
      </c>
    </row>
    <row r="18">
      <c r="A18" s="4" t="inlineStr">
        <is>
          <t>Securities</t>
        </is>
      </c>
      <c r="B18" s="5" t="n">
        <v>-573349</v>
      </c>
      <c r="C18" s="5" t="n">
        <v>260916</v>
      </c>
      <c r="D18" s="5" t="n">
        <v>-466144</v>
      </c>
    </row>
    <row r="19">
      <c r="A19" s="4" t="inlineStr">
        <is>
          <t>Derivative financial assets</t>
        </is>
      </c>
      <c r="B19" s="5" t="n">
        <v>-59435</v>
      </c>
      <c r="C19" s="5" t="n">
        <v>-27513</v>
      </c>
    </row>
    <row r="20">
      <c r="A20" s="4" t="inlineStr">
        <is>
          <t>Non-current assets held-for-sale</t>
        </is>
      </c>
      <c r="B20" s="5" t="n">
        <v>33754</v>
      </c>
      <c r="C20" s="5" t="n">
        <v>6104</v>
      </c>
      <c r="D20" s="5" t="n">
        <v>-57258</v>
      </c>
    </row>
    <row r="21">
      <c r="A21" s="4" t="inlineStr">
        <is>
          <t>Other assets</t>
        </is>
      </c>
      <c r="B21" s="5" t="n">
        <v>-790072</v>
      </c>
      <c r="C21" s="5" t="n">
        <v>-356182</v>
      </c>
      <c r="D21" s="5" t="n">
        <v>-56434</v>
      </c>
    </row>
    <row r="22">
      <c r="A22" s="4" t="inlineStr">
        <is>
          <t>Liabilities with financial institutions</t>
        </is>
      </c>
      <c r="B22" s="5" t="n">
        <v>3584551</v>
      </c>
      <c r="C22" s="5" t="n">
        <v>604421</v>
      </c>
      <c r="D22" s="5" t="n">
        <v>415068</v>
      </c>
    </row>
    <row r="23">
      <c r="A23" s="4" t="inlineStr">
        <is>
          <t>Liabilities with customers</t>
        </is>
      </c>
      <c r="B23" s="5" t="n">
        <v>5896911</v>
      </c>
      <c r="C23" s="5" t="n">
        <v>7722193</v>
      </c>
      <c r="D23" s="5" t="n">
        <v>2704501</v>
      </c>
    </row>
    <row r="24">
      <c r="A24" s="4" t="inlineStr">
        <is>
          <t>Securities issued</t>
        </is>
      </c>
      <c r="B24" s="5" t="n">
        <v>1842657</v>
      </c>
      <c r="C24" s="5" t="n">
        <v>9856</v>
      </c>
      <c r="D24" s="5" t="n">
        <v>-44356</v>
      </c>
    </row>
    <row r="25">
      <c r="A25" s="4" t="inlineStr">
        <is>
          <t>Derivative financial liabilities</t>
        </is>
      </c>
      <c r="B25" s="5" t="n">
        <v>9787</v>
      </c>
      <c r="C25" s="5" t="n">
        <v>35817</v>
      </c>
      <c r="D25" s="5" t="n">
        <v>19945</v>
      </c>
    </row>
    <row r="26">
      <c r="A26" s="4" t="inlineStr">
        <is>
          <t>Borrowing and onlending</t>
        </is>
      </c>
      <c r="B26" s="5" t="n">
        <v>-2334</v>
      </c>
      <c r="C26" s="5" t="n">
        <v>-2395</v>
      </c>
      <c r="D26" s="5" t="n">
        <v>-2188</v>
      </c>
    </row>
    <row r="27">
      <c r="A27" s="4" t="inlineStr">
        <is>
          <t>Other tax liabilities</t>
        </is>
      </c>
      <c r="B27" s="5" t="n">
        <v>149605</v>
      </c>
      <c r="C27" s="5" t="n">
        <v>13090</v>
      </c>
      <c r="D27" s="5" t="n">
        <v>7664</v>
      </c>
    </row>
    <row r="28">
      <c r="A28" s="4" t="inlineStr">
        <is>
          <t>Provisions</t>
        </is>
      </c>
      <c r="B28" s="5" t="n">
        <v>10209</v>
      </c>
      <c r="C28" s="5" t="n">
        <v>-13698</v>
      </c>
      <c r="D28" s="5" t="n">
        <v>-9335</v>
      </c>
    </row>
    <row r="29">
      <c r="A29" s="4" t="inlineStr">
        <is>
          <t>Other liabilities</t>
        </is>
      </c>
      <c r="B29" s="5" t="n">
        <v>141929</v>
      </c>
      <c r="C29" s="5" t="n">
        <v>192852</v>
      </c>
      <c r="D29" s="5" t="n">
        <v>64238</v>
      </c>
    </row>
    <row r="30">
      <c r="A30" s="4" t="inlineStr">
        <is>
          <t>Cash flows from (used in) operations</t>
        </is>
      </c>
      <c r="B30" s="5" t="n">
        <v>140673</v>
      </c>
      <c r="C30" s="5" t="n">
        <v>2995072</v>
      </c>
      <c r="D30" s="5" t="n">
        <v>797244</v>
      </c>
    </row>
    <row r="31">
      <c r="A31" s="4" t="inlineStr">
        <is>
          <t>Income Tax paid</t>
        </is>
      </c>
      <c r="B31" s="5" t="n">
        <v>-49029</v>
      </c>
      <c r="C31" s="5" t="n">
        <v>-14187</v>
      </c>
      <c r="D31" s="5" t="n">
        <v>-5634</v>
      </c>
    </row>
    <row r="32">
      <c r="A32" s="4" t="inlineStr">
        <is>
          <t>Net cash from operating activities</t>
        </is>
      </c>
      <c r="B32" s="5" t="n">
        <v>91644</v>
      </c>
      <c r="C32" s="5" t="n">
        <v>2980885</v>
      </c>
      <c r="D32" s="5" t="n">
        <v>791610</v>
      </c>
    </row>
    <row r="33">
      <c r="A33" s="3" t="inlineStr">
        <is>
          <t>Cash flow from investing activities</t>
        </is>
      </c>
    </row>
    <row r="34">
      <c r="A34" s="4" t="inlineStr">
        <is>
          <t>Acquisition of subsidiaries, net of cash acquired</t>
        </is>
      </c>
      <c r="B34" s="5" t="n">
        <v>-93782</v>
      </c>
      <c r="C34" s="5" t="n">
        <v>-24905</v>
      </c>
    </row>
    <row r="35">
      <c r="A35" s="4" t="inlineStr">
        <is>
          <t>Acquisition of property and equipment</t>
        </is>
      </c>
      <c r="B35" s="5" t="n">
        <v>-32249</v>
      </c>
      <c r="C35" s="5" t="n">
        <v>-17250</v>
      </c>
      <c r="D35" s="5" t="n">
        <v>-11391</v>
      </c>
    </row>
    <row r="36">
      <c r="A36" s="4" t="inlineStr">
        <is>
          <t>Proceeds from sale of property and equipment</t>
        </is>
      </c>
      <c r="B36" s="5" t="n">
        <v>602</v>
      </c>
      <c r="C36" s="5" t="n">
        <v>7223</v>
      </c>
    </row>
    <row r="37">
      <c r="A37" s="4" t="inlineStr">
        <is>
          <t>Acquisition of intangible assets</t>
        </is>
      </c>
      <c r="B37" s="5" t="n">
        <v>-255731</v>
      </c>
      <c r="C37" s="5" t="n">
        <v>-135619</v>
      </c>
      <c r="D37" s="5" t="n">
        <v>-62043</v>
      </c>
    </row>
    <row r="38">
      <c r="A38" s="4" t="inlineStr">
        <is>
          <t>Net cash used in investing activities</t>
        </is>
      </c>
      <c r="B38" s="5" t="n">
        <v>-7175779</v>
      </c>
      <c r="C38" s="5" t="n">
        <v>-5048977</v>
      </c>
      <c r="D38" s="5" t="n">
        <v>-445544</v>
      </c>
    </row>
    <row r="39">
      <c r="A39" s="3" t="inlineStr">
        <is>
          <t>Cash flow from financing activities</t>
        </is>
      </c>
    </row>
    <row r="40">
      <c r="A40" s="4" t="inlineStr">
        <is>
          <t>Capital increase</t>
        </is>
      </c>
      <c r="C40" s="5" t="n">
        <v>1148836</v>
      </c>
      <c r="D40" s="5" t="n">
        <v>1220101</v>
      </c>
    </row>
    <row r="41">
      <c r="A41" s="4" t="inlineStr">
        <is>
          <t>Option purchase - share-based payments</t>
        </is>
      </c>
      <c r="D41" s="5" t="n">
        <v>299</v>
      </c>
    </row>
    <row r="42">
      <c r="A42" s="4" t="inlineStr">
        <is>
          <t>Repurchase of treasury shares</t>
        </is>
      </c>
      <c r="C42" s="5" t="n">
        <v>-153109</v>
      </c>
    </row>
    <row r="43">
      <c r="A43" s="4" t="inlineStr">
        <is>
          <t>Sale of treasury shares</t>
        </is>
      </c>
      <c r="B43" s="5" t="n">
        <v>-29322</v>
      </c>
      <c r="C43" s="5" t="n">
        <v>117497</v>
      </c>
      <c r="D43" s="5" t="n">
        <v>432</v>
      </c>
    </row>
    <row r="44">
      <c r="A44" s="4" t="inlineStr">
        <is>
          <t>Paid dividends and interest on equity</t>
        </is>
      </c>
      <c r="B44" s="5" t="n">
        <v>-19680</v>
      </c>
      <c r="C44" s="5" t="n">
        <v>-37868</v>
      </c>
      <c r="D44" s="5" t="n">
        <v>-43571</v>
      </c>
    </row>
    <row r="45">
      <c r="A45" s="4" t="inlineStr">
        <is>
          <t>Resources from non-controlling interest, including capital increase</t>
        </is>
      </c>
      <c r="B45" s="5" t="n">
        <v>5478926</v>
      </c>
      <c r="C45" s="5" t="n">
        <v>31629</v>
      </c>
      <c r="D45" s="5" t="n">
        <v>45000</v>
      </c>
    </row>
    <row r="46">
      <c r="A46" s="4" t="inlineStr">
        <is>
          <t>Net cash from financing activities</t>
        </is>
      </c>
      <c r="B46" s="5" t="n">
        <v>5429924</v>
      </c>
      <c r="C46" s="5" t="n">
        <v>1106985</v>
      </c>
      <c r="D46" s="5" t="n">
        <v>1222261</v>
      </c>
    </row>
    <row r="47">
      <c r="A47" s="4" t="inlineStr">
        <is>
          <t>Net (decrease) increase in cash and cash equivalents</t>
        </is>
      </c>
      <c r="B47" s="5" t="n">
        <v>-1654212</v>
      </c>
      <c r="C47" s="5" t="n">
        <v>-961108</v>
      </c>
      <c r="D47" s="5" t="n">
        <v>1568327</v>
      </c>
    </row>
    <row r="48">
      <c r="A48" s="4" t="inlineStr">
        <is>
          <t>Cash and cash equivalents at january 1</t>
        </is>
      </c>
      <c r="B48" s="5" t="n">
        <v>2154687</v>
      </c>
      <c r="C48" s="5" t="n">
        <v>3114789</v>
      </c>
      <c r="D48" s="5" t="n">
        <v>1546065</v>
      </c>
    </row>
    <row r="49">
      <c r="A49" s="4" t="inlineStr">
        <is>
          <t>Effect of the exchange rate variation on cash and cash equivalents</t>
        </is>
      </c>
      <c r="B49" s="5" t="n">
        <v>-30</v>
      </c>
      <c r="C49" s="5" t="n">
        <v>1006</v>
      </c>
      <c r="D49" s="5" t="n">
        <v>397</v>
      </c>
    </row>
    <row r="50">
      <c r="A50" s="4" t="inlineStr">
        <is>
          <t>Cash and cash equivalents at December 31, 2021</t>
        </is>
      </c>
      <c r="B50" s="5" t="n">
        <v>500446</v>
      </c>
      <c r="C50" s="5" t="n">
        <v>2154687</v>
      </c>
      <c r="D50" s="5" t="n">
        <v>3114789</v>
      </c>
    </row>
    <row r="51">
      <c r="A51" s="4" t="inlineStr">
        <is>
          <t>Amortized cost</t>
        </is>
      </c>
    </row>
    <row r="52">
      <c r="A52" s="3" t="inlineStr">
        <is>
          <t>Cash flow from investing activities</t>
        </is>
      </c>
    </row>
    <row r="53">
      <c r="A53" s="4" t="inlineStr">
        <is>
          <t>Acquisition of financial assets</t>
        </is>
      </c>
      <c r="B53" s="5" t="n">
        <v>-920123</v>
      </c>
      <c r="C53" s="5" t="n">
        <v>-135389</v>
      </c>
      <c r="D53" s="5" t="n">
        <v>-261171</v>
      </c>
    </row>
    <row r="54">
      <c r="A54" s="4" t="inlineStr">
        <is>
          <t>Proceeds from sale of financial assets</t>
        </is>
      </c>
      <c r="B54" s="5" t="n">
        <v>393417</v>
      </c>
      <c r="C54" s="5" t="n">
        <v>81213</v>
      </c>
    </row>
    <row r="55">
      <c r="A55" s="4" t="inlineStr">
        <is>
          <t>Fair value through other comprehensive income - FVOCI</t>
        </is>
      </c>
    </row>
    <row r="56">
      <c r="A56" s="3" t="inlineStr">
        <is>
          <t>Cash flow from investing activities</t>
        </is>
      </c>
    </row>
    <row r="57">
      <c r="A57" s="4" t="inlineStr">
        <is>
          <t>Acquisition of financial assets</t>
        </is>
      </c>
      <c r="B57" s="5" t="n">
        <v>-27780867</v>
      </c>
      <c r="C57" s="5" t="n">
        <v>-4899868</v>
      </c>
      <c r="D57" s="5" t="n">
        <v>-281967</v>
      </c>
    </row>
    <row r="58">
      <c r="A58" s="4" t="inlineStr">
        <is>
          <t>Proceeds from sale of financial assets</t>
        </is>
      </c>
      <c r="B58" s="6" t="inlineStr">
        <is>
          <t>R$ 21512954</t>
        </is>
      </c>
      <c r="C58" s="6" t="inlineStr">
        <is>
          <t>R$ 75618</t>
        </is>
      </c>
      <c r="D58" s="6" t="inlineStr">
        <is>
          <t>R$ 171028</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ies issued (Tables)</t>
        </is>
      </c>
      <c r="B1" s="2" t="inlineStr">
        <is>
          <t>12 Months Ended</t>
        </is>
      </c>
    </row>
    <row r="2">
      <c r="B2" s="2" t="inlineStr">
        <is>
          <t>Dec. 31, 2021</t>
        </is>
      </c>
    </row>
    <row r="3">
      <c r="A3" s="3" t="inlineStr">
        <is>
          <t>Securities issued</t>
        </is>
      </c>
    </row>
    <row r="4">
      <c r="A4" s="4" t="inlineStr">
        <is>
          <t>Summary of securities issued</t>
        </is>
      </c>
      <c r="B4" s="4" t="inlineStr">
        <is>
          <t>​ ​ ​ ​ ​ ​ ​ 12/31/2021 12/31/2020 Financial Letters - LF — — Real estate credit credit bills – (LCIs) (a) 3,572,093 1,729,436 Guaranteed Real Estate Letters - LIG — — Total securities issued 3,572,093 1,729,436 (a) Real Estate Credit Bill (LCI) is a fixed income instrument with exemption from income tax for individuals, backed by real estate loans. They are issued on demand, remunerated at a fixed or floating rate and have a fixed maturity. The Group offers LCIs issued by Banco Inter to its retail customers as a tax-free investment alternative to time deposits. Real estate loans with a gross value of R$ 3,572,093 (2020: R$ 1,729,436 ) are pledged as collateral for these instru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 and onlending (Tables)</t>
        </is>
      </c>
      <c r="B1" s="2" t="inlineStr">
        <is>
          <t>12 Months Ended</t>
        </is>
      </c>
    </row>
    <row r="2">
      <c r="B2" s="2" t="inlineStr">
        <is>
          <t>Dec. 31, 2021</t>
        </is>
      </c>
    </row>
    <row r="3">
      <c r="A3" s="3" t="inlineStr">
        <is>
          <t>Borrowing and onlending</t>
        </is>
      </c>
    </row>
    <row r="4">
      <c r="A4" s="4" t="inlineStr">
        <is>
          <t>Summary of borrowing and onlending</t>
        </is>
      </c>
      <c r="B4" s="4" t="inlineStr">
        <is>
          <t>​ ​ ​ ​ ​ ​ ​ 12/31/2021 12/31/2020 Onlending obligations 25,071 27,405 Total borrowing and onlending 25,071 27,40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liabilities (Tables)</t>
        </is>
      </c>
      <c r="B1" s="2" t="inlineStr">
        <is>
          <t>12 Months Ended</t>
        </is>
      </c>
    </row>
    <row r="2">
      <c r="B2" s="2" t="inlineStr">
        <is>
          <t>Dec. 31, 2021</t>
        </is>
      </c>
    </row>
    <row r="3">
      <c r="A3" s="3" t="inlineStr">
        <is>
          <t>Tax liabilities</t>
        </is>
      </c>
    </row>
    <row r="4">
      <c r="A4" s="4" t="inlineStr">
        <is>
          <t>Summary of tax liabilities</t>
        </is>
      </c>
      <c r="B4" s="4" t="inlineStr">
        <is>
          <t>​ ​ ​ ​ ​ ​ ​ 12/31/2021 12/31/2020 Income tax and social contribution 41,764 9,947 Tax on financial transactions 2,821 1,427 PIS/COFINS 14,419 7,505 INSS/FGTS 14,069 7,229 Other taxes 5,333 4,163 Total tax liabilities 78,406 30,2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chedule of provisions</t>
        </is>
      </c>
      <c r="B4" s="4" t="inlineStr">
        <is>
          <t>​ ​ ​ ​ ​ ​ ​ 12/31/2021 12/31/2020 Provisions for legal and administrative proceedings 21,682 20,613 Provision for expected credit losses on loan commitments 31,166 3,024 ​ 52,848 23,637</t>
        </is>
      </c>
    </row>
    <row r="5">
      <c r="A5" s="4" t="inlineStr">
        <is>
          <t>Income tax and social contribution</t>
        </is>
      </c>
    </row>
    <row r="6">
      <c r="A6" s="3" t="inlineStr">
        <is>
          <t>Provisions</t>
        </is>
      </c>
    </row>
    <row r="7">
      <c r="A7" s="4" t="inlineStr">
        <is>
          <t>Schedule of contingent liabilities</t>
        </is>
      </c>
      <c r="B7" s="4" t="inlineStr">
        <is>
          <t>​ ​ ​ ​ 12/31/2021 12/31/2020 Total ​ Total 63,805 53,274</t>
        </is>
      </c>
    </row>
    <row r="8">
      <c r="A8" s="4" t="inlineStr">
        <is>
          <t>COFINS</t>
        </is>
      </c>
    </row>
    <row r="9">
      <c r="A9" s="3" t="inlineStr">
        <is>
          <t>Provisions</t>
        </is>
      </c>
    </row>
    <row r="10">
      <c r="A10" s="4" t="inlineStr">
        <is>
          <t>Schedule of contingent liabilities</t>
        </is>
      </c>
      <c r="B10" s="4" t="inlineStr">
        <is>
          <t>​ ​ ​ ​ ​ ​ ​ ​ ​ ​ ​ 12/31/2021 Note ​ Principal Fine Interest Total (i) 1,254 251 2,600 4,105 (ii) 3,496 699 4,809 9,004 (iii) 10,027 154,414 — 164,441 (iv) 11,212 8,409 14,537 34,158 (v) 1,367 273 834 2,474 (vi) — 688 185 873 (vii) 8,586 6,439 7,408 22,433 (viii) 9,310 6,982 6,407 22,699 ​ 45,252 178,155 36,780 260,187 ​ ​ ​ ​ ​ ​ ​ ​ ​ ​ ​ ​ 12/31/2020 Note Principal Fine Interest Total (i) 1,254 251 2,553 4,058 (ii) 3,496 699 4,678 8,873 (iii) 10,027 14,889 — 24,918 (iv) 11,212 8,409 13,803 33,423 (v) 1,367 273 783 2,424 (vi) — 688 159 848 (vii) 8,586 6,439 6,846 21,871 (viii) 9,310 6,982 5,797 22,090 ​ 45,252 38,630 34,619 118,506 (i) On July 2, 2010, the Federal Revenue Service, contrary to a decision of the Federal Supreme Court, which was final and unappealable, as described above, filed an administrative proceeding claiming the amounts of judicial deposits related to COFINS previously made by Inter. On October 5, 2010, an injunction was granted demanding that the defense presented in the administrative proceeding files be heard within the hierarchical appeal process as well as suspending the demand for payment. The last update of the process took place in 2017, with a hearing with the auxiliary judge to emphasize the particularities of the case, in particular the reasons why the special appeal in the Union should not be admitted due to procedural aspects. (ii) On July 14, 2010, the Federal Revenue Service filed an administrative proceeding charging the amounts of refund requests for amounts paid in excess to COFINS raised by Inter. The process is in progress, and the judgment of the motion for clarification is awaited. After Inter filed an Expression of Dissatisfaction, the Administrative Council of Tax Appeals determined the suspension of the administrative process until its judgment at the Federal Supreme Court. (iii) On November 11, 2010, tax assessment notices were issued claiming amounts due of PIS and COFINS, plus a fine of 75% and interest on arrears in the period from March 2006 to December 2008. After Inter filed an Expression of Dissatisfaction, the Administrative Council of Tax Appeals determined the suspension of the administrative process until its judgment at the Federal Supreme Court. (iv) On December 15, 2014, a tax assessment notice was issued claiming amounts due of COFINS due to alleged underpayment in the period from January 2010 to December 2011, plus a fine of 75% and interest on arrears. (v) On October 9, 2015, Inter was notified by Internal Revenue Service of the decision to dismiss its right to offset tax payables in January and February 2014 with the COFINs credits arising from past payments considered undue by Inter. On November 3, 2015, Inter filed an Expression of Dissatisfaction, to which a response is pending. Currently, the distribution of Banco Inter’s appeal in CARF and subsequent designation of Reporting Board Member is awaited. (vi) On January 24, 2017, a tax assessment notice was issued claiming an isolated fine of 50% on the amount of the tax payable whose offset was not approved in administrative proceeding no. 10680.723654/2015-41. On February 24, 2017, an objection was presented by Banco Inter, which is awaiting consideration at the 1st administrative level. (vii) On April 5, 2017, a tax assessment notice was issued claiming amounts of COFINS due, plus a fine of 75% and interest in arrears, on the allegation that Inter, in the calendar year 2013, underpaid due to the non-inclusion of “financial income” in the calculation basis. On March 26, 2019, Inter’s voluntary appeal was distributed to the 1st Ordinary Class of the 2nd Chamber of the 3rd Judicial Section of CARF (“Administrative Board of Tax Appeals”). It is expected the appeal to be included in the list of CARF judgments. (viii)On October 31, 2018, a tax assessment notice was issued claiming amounts of COFINs due, plus a fine of 75% and interest in arrears, on the allegation that Inter, in the calendar year 2014,Inter underpaid due to the non-inclusion of “financial income” in the calculation basis. Inter is awaiting the judgment of the challenge it has presented .</t>
        </is>
      </c>
    </row>
    <row r="11">
      <c r="A11" s="4" t="inlineStr">
        <is>
          <t>Legal proceedings provision</t>
        </is>
      </c>
    </row>
    <row r="12">
      <c r="A12" s="3" t="inlineStr">
        <is>
          <t>Provisions</t>
        </is>
      </c>
    </row>
    <row r="13">
      <c r="A13" s="4" t="inlineStr">
        <is>
          <t>Schedule of change in provisions</t>
        </is>
      </c>
      <c r="B13" s="4" t="inlineStr">
        <is>
          <t>​ ​ ​ ​ ​ ​ ​ ​ ​ ​ ​ Labor Civil Tax Total Balance on January 1, 2021 3,173 16,424 1,016 20,613 (+) Consitution / increase in provision 1,601 17,401 — 19,002 (-) payment (1,462) (15,454) (1,017) (17,933) Balance on December 31, 2021 3,312 18,371 (1) 21,682 ​ ​ ​ ​ ​ ​ ​ ​ ​ Balance on January 1, 2020 3,678 13,881 957 18,861 (+) Consitution / increase in provision 1,492 13,729 59 15,280 (-) payment (1,997) (11,186) — (13,183) Balance on December 31, 2020 3,173 16,424 1,016 20,613</t>
        </is>
      </c>
    </row>
    <row r="14">
      <c r="A14" s="4" t="inlineStr">
        <is>
          <t>Provision for expected credit losses on loan commitments</t>
        </is>
      </c>
    </row>
    <row r="15">
      <c r="A15" s="3" t="inlineStr">
        <is>
          <t>Provisions</t>
        </is>
      </c>
    </row>
    <row r="16">
      <c r="A16" s="4" t="inlineStr">
        <is>
          <t>Schedule of change in provisions</t>
        </is>
      </c>
      <c r="B16" s="4" t="inlineStr">
        <is>
          <t>​ ​ ​ ​ ​ Total Balance on January 1, 2021 3,024 (+) Consitution / increase in provision 28,142 Balance on December 31, 2021 31,166 ​ ​ ​ ​ Total Balance on January 1, 2020 3,539 (-) page reversal (515) Balance on December 31, 2020 3,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lease liabilities</t>
        </is>
      </c>
      <c r="B4" s="4" t="inlineStr">
        <is>
          <t>​ ​ ​ ​ Balance on January 1, 2021 111,328 New contracts 12,486 Payments (29,793) Accrued interest 43,064 Balance on December 31, 2021 137,085 ​ ​ ​ Balance on January 1, 2020 70,460 New contracts 52,528 Payments (29,909) Accrued interest 18,249 Balance on December 31, 2020 111,32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hare capital</t>
        </is>
      </c>
      <c r="B4" s="4" t="inlineStr">
        <is>
          <t>​ ​ ​ ​ ​ ​ ​ ​ ​ Quantity of shares Date ​ Common Preferred Total 5/7/2021 228,521,790 37,718,654 266,240,444 12/31/2021 228,521,790 37,718,654 266,240,444 ​</t>
        </is>
      </c>
    </row>
    <row r="5">
      <c r="A5" s="4" t="inlineStr">
        <is>
          <t>Schedule of earnings per share</t>
        </is>
      </c>
      <c r="B5" s="4" t="inlineStr">
        <is>
          <t>​ ​ ​ ​ ​ ​ ​ ​ ​ Basic and diluted earning per share ​ ​ 2021 2020 2019 Net Profit (Loss) attributable to shareholders (36,438) 9,648 9,548 Average number of shares 2,540,716,879 2,233,956,090 1,919,855,417 Basic and diluted earnings per share (BRL) (0.0143) 0.0043 0.0050 ​</t>
        </is>
      </c>
    </row>
    <row r="6">
      <c r="A6" s="4" t="inlineStr">
        <is>
          <t>Schedule of sale of NCI without a change in control</t>
        </is>
      </c>
      <c r="B6" s="4" t="inlineStr">
        <is>
          <t>​ ​ ​ ​ Fair value of consideration received 45,000 Related income tax (18,000) Increase in equity attributable to owners of the Company 27,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Dec. 31, 2021</t>
        </is>
      </c>
    </row>
    <row r="3">
      <c r="A3" s="3" t="inlineStr">
        <is>
          <t>Net interest income</t>
        </is>
      </c>
    </row>
    <row r="4">
      <c r="A4" s="4" t="inlineStr">
        <is>
          <t>Summary of net interest income</t>
        </is>
      </c>
      <c r="B4" s="4" t="inlineStr">
        <is>
          <t>​ ​ ​ ​ ​ ​ ​ ​ ​ 2021 2020 2019 Interest income Amounts due from financial institutions 71,106 126,619 139,642 Loans and advances to customers 1,359,169 809,628 635,308 Foreign exchange transactions 5,153 6,561 565 Total interest income 1,435,428 942,808 775,515 Interest expenses Securities issued (207,670) (73,597) (117,722) Deposits from customers (294,237) (93,319) (121,416) Saving (25,640) (8,745) (5,673) Securities purchased with agreements to resell (10,097) (5,056) (8,773) Borrowing and onlending (1,641) (1,545) (2,050) Leases (3,957) (2,064) (950) Financial asset transf. and sale operations — (9) (134) Total interest expense (543,242) (184,335) (256,717) Net interest income 892,186 758,473 518,79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result from services and commissions (Tables)</t>
        </is>
      </c>
      <c r="B1" s="2" t="inlineStr">
        <is>
          <t>12 Months Ended</t>
        </is>
      </c>
    </row>
    <row r="2">
      <c r="B2" s="2" t="inlineStr">
        <is>
          <t>Dec. 31, 2021</t>
        </is>
      </c>
    </row>
    <row r="3">
      <c r="A3" s="3" t="inlineStr">
        <is>
          <t>Net result from services and commissions</t>
        </is>
      </c>
    </row>
    <row r="4">
      <c r="A4" s="4" t="inlineStr">
        <is>
          <t>Schedule of net result from services and commissions</t>
        </is>
      </c>
      <c r="B4" s="4" t="inlineStr">
        <is>
          <t>​ ​ ​ ​ ​ ​ ​ ​ ​ 2021 2020 2019 ​ ​ ​ ​ ​ ​ ​ Income from Bank Fees 50,992 40,436 29,397 Card interchange fees 369,340 137,863 58,152 Revenues from services and commissions 63,223 50,663 18,870 Third Parties´ funds administration 42,182 13,335 9,137 Exchange brokerage and securities 7,052 8,842 8,334 Income from credit card 888 184 17 Management and structuring fees 2,523 1,900 2,296 Other services 6,369 3,921 4,254 Total revenues from services and commissions 542,569 257,145 130,457 ​ ​ ​ ​ ​ ​ ​ Expenses from services and commissions Services and commissions (1,905) (6,147) (27,525) Bank expenses (98,392) (65,464) (29,102) ​ ​ ​ ​ ​ ​ ​ Total expenses from services and commissions (100,297) (71,611) (56,627) ​ ​ ​ ​ ​ ​ ​ Total 442,272 185,534 73,83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Other revenues (Tables)</t>
        </is>
      </c>
      <c r="B1" s="2" t="inlineStr">
        <is>
          <t>12 Months Ended</t>
        </is>
      </c>
    </row>
    <row r="2">
      <c r="B2" s="2" t="inlineStr">
        <is>
          <t>Dec. 31, 2021</t>
        </is>
      </c>
    </row>
    <row r="3">
      <c r="A3" s="3" t="inlineStr">
        <is>
          <t>Other revenues</t>
        </is>
      </c>
    </row>
    <row r="4">
      <c r="A4" s="4" t="inlineStr">
        <is>
          <t>Schedule of other revenues</t>
        </is>
      </c>
      <c r="B4" s="4" t="inlineStr">
        <is>
          <t>​ ​ ​ ​ ​ ​ ​ ​ ​ 2021 2020 2019 Revenues from cards (a) 132,193 75,230 24,610 Foreign exchange revenues 24,667 17,318 5,976 Other operating income 21,226 8,406 9,200 Recovery of charges and expenses 6,021 3,321 3,977 Portability income 5,868 2,347 1,408 Evaluation fees — 2,307 6,180 Receivable income from securities and credits 106 953 1,492 Total 190,082 109,882 52,843 (a) Revenue from cards: consists substantially of the result of the commercial agreement between Inter and Mastercard, which offers performance bonuses to Inter as the volume of card issuance increases.</t>
        </is>
      </c>
    </row>
    <row r="5">
      <c r="A5" s="4" t="inlineStr">
        <is>
          <t>Schedule of other income</t>
        </is>
      </c>
      <c r="B5" s="4" t="inlineStr">
        <is>
          <t>​ ​ ​ ​ ​ ​ ​ ​ ​ 2021 2020 2019 Revenue from sales of investments (a) — 109,216 — (a) On December 2020, this value (R$ 109,216 ) consists primarily of changes in the fair value of the variable portion of the sale of 40 % of the Inter Seguros to Wiz in 201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losses of financial assets (Tables)</t>
        </is>
      </c>
      <c r="B1" s="2" t="inlineStr">
        <is>
          <t>12 Months Ended</t>
        </is>
      </c>
    </row>
    <row r="2">
      <c r="B2" s="2" t="inlineStr">
        <is>
          <t>Dec. 31, 2021</t>
        </is>
      </c>
    </row>
    <row r="3">
      <c r="A3" s="3" t="inlineStr">
        <is>
          <t>Impairment losses of financial assets</t>
        </is>
      </c>
    </row>
    <row r="4">
      <c r="A4" s="4" t="inlineStr">
        <is>
          <t>Summary of impairment losses of financial assets</t>
        </is>
      </c>
      <c r="B4" s="4" t="inlineStr">
        <is>
          <t>​ ​ ​ ​ ​ ​ ​ ​ ​ 2021 2020 2019 Loss on impairment adjustment of loans and advances to customers (649,510) (239,840) (161,265) Expected loss for securities - FVOCI (18,948) (12,701) — Expected loss for securities - amortized cost (843) (759) (1,199) Recovery of written-off credits 73,719 39,612 23,894 Total impairment loss on financial assets (595,581) (213,688) (138,5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tivity and structure of Inter and its subsidiaries</t>
        </is>
      </c>
      <c r="B1" s="2" t="inlineStr">
        <is>
          <t>12 Months Ended</t>
        </is>
      </c>
    </row>
    <row r="2">
      <c r="B2" s="2" t="inlineStr">
        <is>
          <t>Dec. 31, 2021</t>
        </is>
      </c>
    </row>
    <row r="3">
      <c r="A3" s="3" t="inlineStr">
        <is>
          <t>Activity and structure of Inter and its subsidiaries</t>
        </is>
      </c>
    </row>
    <row r="4">
      <c r="A4" s="4" t="inlineStr">
        <is>
          <t>Activity and structure of Inter and its subsidiaries</t>
        </is>
      </c>
      <c r="B4" s="4" t="inlineStr">
        <is>
          <t>1 Activity and structure of Inter and its subsidiaries Inter Platform Inc. is a Cayman Island exempted company with limited liability, incorporated on January 26, 2021. On May 7, 2021, Inter Platform Inc (the Company, and together with its consolidated subsidiaries, the Group) completed the first step in its corporate reorganization process (the Restructuring) involving two new non-operating companies with no material assets, liabilities or contingencies: the Company, located in the Cayman Islands and Inter Holding Financeira S.A. (HoldFin), located in Brazil. In this first step, the controlling shareholder of Banco Inter S.A. (Inter or Banco Inter), some of his family members and another founding shareholder of Banco Inter (the Controlling Shareholder and Others) became the holders of 100% of the shares the Company which, in turn, holds 100% of HoldFin (intermediate holding company) which, in turn, holds the controlling equity interest in Banco Inter previously held by the Controlling Shareholder and Others. As a result, the Company and HoldFin have become the indirect and direct controlling entities of Banco Inter, respectively, thus the ultimate shareholders of Banco Inter and their voting and non-voting interest were the same before and after the Restructuring. The Group accounted for the Restructuring as a common control transaction, and the pre-restructuring carrying amounts of Banco Inter were included in the Inter Platform consolidated financial statements at book value (carryover basis). Thus, these consolidated financial statements reflect: As of and for the year ended December 31, 2020. The historical operating results, cash flows and financial position of Banco Inter prior to the restructuring. For the year-ended and as of December 31, 2021 1. The contribution of Banco Inter consolidated assets and liabilities at book value on May 7, 2021; 2. The recognition of non-controlling interest on May 7, 2021 relating to the Banco Inter shareholders that are not part of the Controlling Shareholder and Others, measured at the proportion of their economic interest in the book value of the consolidated net assets of Banco Inter at that date; 3. The consolidated income statements, of Banco Inter from January 1, 2021 to May 6, 2021 aggregated with the consolidated income statements of the Group from May 7, 2021 to December 31, 2021; 4. The consolidated cash flows of Banco Inter from January 1, 2021 to May 6, 2021 aggregated with the consolidated cash flows of the Group from May 7, 2021 to December 31, 2021; 5. The consolidated balance sheets of the Group as of December 31, 2021; The number of common shares issued by Inter Platform, is reflected retroactively to January 1, 2019, for purposes of calculating earnings per share. Banco Inter is a publicly traded company organized under the laws of the Federal Republic of Brazil, which conducts business as a multiple bank based on a digital platform, as allowed by the Central Bank of Brazil and the applicable legislation. Inter´s objective is to operate as a digital multi-service bank for individuals and companies, and among its main activities are real estate loans, payroll credit, credit for companies, rural loans, credit card operations, checking account, investments, insurance services, as well as a marketplace of non-financial services provided by means of its subsidiaries. The operations are conducted within the context of the set of companies in the Group, working in the market in an integrated wa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1</t>
        </is>
      </c>
    </row>
    <row r="3">
      <c r="A3" s="3" t="inlineStr">
        <is>
          <t>Personnel expenses</t>
        </is>
      </c>
    </row>
    <row r="4">
      <c r="A4" s="4" t="inlineStr">
        <is>
          <t>Schedule of personnel expenses</t>
        </is>
      </c>
      <c r="B4" s="4" t="inlineStr">
        <is>
          <t>​ ​ ​ ​ ​ ​ ​ ​ ​ 2021 2020 2019 Salaries (208,541) (117,622) (78,738) Remuneration of the executive office and the board of directors (22,794) (15,893) (12,820) Social security charges (80,908) (37,128) (29,793) Profit share (24,014) (2,685) (9,034) Expenses for vacation and thirteenth salary (45,677) (21,480) (13,877) Benefits (53,820) (32,150) (23,073) Other personnel expenses (7,574) (2,138) (1,863) Total (443,328) (229,096) (169,19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dministrative expenses (Tables)</t>
        </is>
      </c>
      <c r="B1" s="2" t="inlineStr">
        <is>
          <t>12 Months Ended</t>
        </is>
      </c>
    </row>
    <row r="2">
      <c r="B2" s="2" t="inlineStr">
        <is>
          <t>Dec. 31, 2021</t>
        </is>
      </c>
    </row>
    <row r="3">
      <c r="A3" s="3" t="inlineStr">
        <is>
          <t>Other administrative expenses</t>
        </is>
      </c>
    </row>
    <row r="4">
      <c r="A4" s="4" t="inlineStr">
        <is>
          <t>Schedule of components of other administrative expenses</t>
        </is>
      </c>
      <c r="B4" s="4" t="inlineStr">
        <is>
          <t>​ ​ ​ ​ ​ ​ ​ ​ ​ 2021 2020 2019 Data processing and informatice (409,723) (189,351) (109,199) Advertisement, publicity, publications and public relations (145,279) (55,354) (40,241) Taxation expenses (146,757) (69,676) (41,415) Communication (103,723) (81,892) (45,890) Bank expenses (94,743) (123,492) (55,671) Other Administration expenses (a) (219,618) (20,133) (23,023) Third party services (85,091) (47,501) (29,134) Rent, condominium fee and property maintenance (33,236) (18,628) (13,145) Portability expenses (25,498) (4,928) (4,560) Provision for Contingencies (19,003) (14,227) (8,413) Granted discounts (15,983) (7,612) (5,629) Notary public and legal expenses (12,822) (5,066) (2,421) Water and energy expenses (3,015) (1,100) (1,319) Expenses for Serasa (1,949) (2,016) (893) Travel expenses (357) (319) (648) Gain (loss) from disposal of values and property 5,836 (32) (413) Provision for loss of non-current assets held for sale — — (4,295) Total (1,310,961) (641,327) (386,309) (a) Mainly includes administrative expenses such transportation, sundry reimbursements, insurance, advertisements, promotions, public relations, condominium and other items affected by the group ’ s expansion in the perio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urrent and deferred income tax and social contribution (Tables)</t>
        </is>
      </c>
      <c r="B1" s="2" t="inlineStr">
        <is>
          <t>12 Months Ended</t>
        </is>
      </c>
    </row>
    <row r="2">
      <c r="B2" s="2" t="inlineStr">
        <is>
          <t>Dec. 31, 2021</t>
        </is>
      </c>
    </row>
    <row r="3">
      <c r="A3" s="3" t="inlineStr">
        <is>
          <t>Current and deferred income tax and social contribution</t>
        </is>
      </c>
    </row>
    <row r="4">
      <c r="A4" s="4" t="inlineStr">
        <is>
          <t>Schedule of amounts recognized in profit or loss for the period</t>
        </is>
      </c>
      <c r="B4" s="4" t="inlineStr">
        <is>
          <t>​ ​ ​ ​ ​ ​ ​ ​ ​ 12/31/2021 12/31/2020 12/31/2019 ​ ​ ​ ​ ​ ​ ​ Current income tax and social contribution expenses (52,441) (13,166) (5,859) ​ ​ ​ ​ ​ ​ ​ Deferred income tax and social contribution expenses Provision for impairment losses on loans and advances 186,178 34,261 28,503 Provisions for legal and tax matters 929 890 629 Adjustment of financial assets to fair value 26,270 17,945 (12,388) Other temporary differences 19,215 (34,720) 18,648 Hedge transactions 8,986 8,553 12,271 Tax Losses carried forward 36,779 23,946 (3,054) Receivable from the sale of investments (49,922) — (9,064) Subtotal deferred income tax and social contribution expenses 228,435 50,875 35,545 ​ ​ ​ ​ ​ ​ ​ Total tax expense(benefit) 175,993 37,709 29,686 Total deferred income tax and social contribution 228,434 50,875 35,545 Total income tax and social contribution expenses (52,441) (13,166) (5,959)</t>
        </is>
      </c>
    </row>
    <row r="5">
      <c r="A5" s="4" t="inlineStr">
        <is>
          <t>Schedule of reconciliation of effective tax rate</t>
        </is>
      </c>
      <c r="B5" s="4" t="inlineStr">
        <is>
          <t>​ ​ ​ ​ ​ ​ ​ ​ ​ ​ ​ ​ ​ ​ ​ ​ 12/31/2021 12/31/2020 12/31/2019 ​ ​ Income Tax ​ Income Tax ​ Income Tax ​ ​ ​ ​ ​ ​ ​ ​ ​ ​ ​ Profit before tax ​ ​ (231,061) ​ ​ (7,023) 685 ​ Tax average using 45 % 103,977 45 % 3,160 45 % (247) ​ ​ ​ ​ ​ ​ ​ ​ ​ ​ ​ ​ ​ ​ ​ Tax effect of ​ ​ Interest on capital distribution ​ ​ 18,671 ​ ​ 17,978 20,013 ​ Non-taxabe income(non-deductible expenses) net ​ ​ (27,744) ​ ​ 34,502 15,131 ​ Tax incentives ​ ​ 188 ​ ​ — — ​ Subsidiaries not subject to Real Profit taxation ​ ​ 81,957 ​ ​ (17,129) (2,637) ​ Others ​ ​ (1,055) ​ ​ (803) (2,548) ​ Total income tax benefit/ expense ​ ​ 175,993 ​ ​ 37,709 29,685 ​ ​ ​ ​ ​ ​ ​ ​ ​ ​ ​ ​ ​ ​ ​ Effective tax rate ​ ​ (76) % ​ (537) % 4,334 % ​ ​ ​ ​ ​ ​ ​ ​ ​ ​ ​ ​ ​ ​ Total income tax benefit/ expense ​ ​ 175,993 ​ ​ 37,709 29,685 ​ Total deferred income tax and social contribution ​ ​ 228,434 ​ ​ 50,875 11,206 ​ Total income tax and social contribution expenses ​ ​ (52,441) ​ ​ (13,166) (5,859) ​</t>
        </is>
      </c>
    </row>
    <row r="6">
      <c r="A6" s="4" t="inlineStr">
        <is>
          <t>Schedule of changes in the balances of deferred taxes</t>
        </is>
      </c>
      <c r="B6" s="4" t="inlineStr">
        <is>
          <t>​ ​ ​ ​ ​ ​ ​ ​ ​ ​ ​ Balance on ​ ​ Balance on ​ ​ 12/31/2020 ​ Constitution ​ Realization ​ 12/31/2021 Composition of the deferred tax assets ​ ​ ​ ​ ​ ​ ​ ​ Provision for impairment losses on loans and advances 109,620 227,915 (41,736) 295,799 Provisions for legal and tax matters 8,791 3,855 (2,926) 9,720 Adjustment of financial assets to fair value — 450,377 (265,491) 184,886 Other temporary differences 1,893 62,617 (1,571) 62,939 Carryforward tax losses 58,794 160,115 (123,337) 95,574 Provision for loss of non-current assets held for sale 4,383 4,607 — 8,990 Expected loss on financial instruments - FVTPL 343 6,093 — 6,436 Hedge transactions 22,195 23,568 (14,582) 31,181 Total of the deferred tax assets 206,019 939,147 (449,643) 695,525 ​ ​ ​ ​ ​ ​ ​ ​ ​ Composition of the deferred tax liabilities Receivable from the sale of investments (36,841) — 15,021 (21,820) Adjustment of finacial assets to fair value (18,509) — 18,509 — Comission Deferral (5,576) — 1,707 (3,869) Others (*) — (63,546) — (63,546) Total of the deferred tax liabilities (60,926) (63,546) 35,237 (89,235) ​ ​ ​ ​ ​ ​ ​ ​ ​ ​ ​ ​ ​ ​ ​ ​ ​ ​ Total deferred tax liability 145,093 875,601 (414,406) 606,290 ​ ​ ​ ​ ​ ​ ​ ​ ​ ​ ​ Balance on ​ ​ Balance on ​ ​ 12/31/2019 ​ Constitution ​ Realization ​ 12/31/2020 Composition of the deferred assets ​ ​ ​ ​ ​ ​ ​ ​ Provision for impairment losses on loans and advances 72,721 62,580 (25,681) 109,620 Provisions for legal and tax matters 7,901 6,402 (5,512) 8,791 Adjustment of financial assets to fair value 2,308 — (2,308) — Other temporary differences 523 1,522 (152) 1,893 Carryforward tax losses 23,108 183,865 (148,179) 58,794 Provision for loss of non-current assets held for sale 5,656 — (1,274) 4,382 Expected loss on financial instruments - FVTPL — 343 — 343 Hedge transactions — 133,123 (110,928) 22,195 Total of the deffered tax assets 112,217 387,835 (294,034) 206,018 ​ ​ ​ ​ ​ ​ ​ ​ ​ Composition of the deferred tax liabilities Receivable from the sale of investments — (36,841) — (36,841) Hedge transactions (1,751) — 1,751 Adjustment of financial assets to fair value (12,389) (22,132) 16,013 (18,508) Comission Deferral (7,384) — 1,808 (5,576) Total of the deffered tax liabilities (21,524) (58,973) 19,572 (60,926) ​ ​ ​ ​ ​ ​ ​ ​ ​ Total of the deffered tax liability 90,693 328,862 (274,462) 145,09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payment (Tables)</t>
        </is>
      </c>
      <c r="B1" s="2" t="inlineStr">
        <is>
          <t>12 Months Ended</t>
        </is>
      </c>
    </row>
    <row r="2">
      <c r="B2" s="2" t="inlineStr">
        <is>
          <t>Dec. 31, 2021</t>
        </is>
      </c>
    </row>
    <row r="3">
      <c r="A3" s="3" t="inlineStr">
        <is>
          <t>Share-based payment</t>
        </is>
      </c>
    </row>
    <row r="4">
      <c r="A4" s="4" t="inlineStr">
        <is>
          <t>Schedule of main characteristics of the stock option plans</t>
        </is>
      </c>
      <c r="B4" s="4" t="inlineStr">
        <is>
          <t>​ ​ ​ ​ ​ ​ ​ ​ ​ ​ ​ ​ ​ ​ ​ ​ ​ ​ Average Strike ​ ​ Plan Approval Total number shares granted Vesting Price Participants Final Strike date 2 2/24/2012 30,590,460 Up to 5 years BRL 0.21 Officers, managers and key employees 12/31/2021 3 9/30/2016 10,584,000 Up to 5 years BRL 0.26 Officers, managers and key employees 12/31/2023 4 (tranche 1) 2/15/2018 32,714,784 Up to 5 years BRL 0.21 Officers, managers and key employees 2/15/2025 4 (tranche 2) 7/09/2020 19,093,500 Up to 5 years BRL 3.60 Officers, managers and key employees 12/31/2027</t>
        </is>
      </c>
    </row>
    <row r="5">
      <c r="A5" s="4" t="inlineStr">
        <is>
          <t>Schedule of changes in stock option plans and supplementary information</t>
        </is>
      </c>
      <c r="B5" s="4" t="inlineStr">
        <is>
          <t>The changes in the options of each plan for the year ended on December 31 and supplementary information are shown below: ​ ​ ​ ​ ​ ​ ​ ​ ​ ​ ​ ​ ​ ​ ​ ​ ​ ​ ​ Transactions 12/31/2021 (Shares) ​ ​ Quantity of ​ ​ ​ ​ ​ ​ ​ ​ ​ ​ ​ ​ ​ ​ ​ Plan Employees Opening Balance Granted Expired/Cancelled Exercised Final Balance ​ ​ ​ ​ ​ ​ ​ ​ ​ ​ ​ ​ ​ ​ ​ ​ ​ ​ 3 3 ​ 7,128,000 ​ 648,000 ​ — ​ 3,715,200 ​ 4,060,800 4 (1) 31 ​ 19,652,310 ​ — ​ 2,131,200 ​ 2,772,720 ​ 14,748,390 4 (2) 59 ​ 14,978,700 ​ 4,114,800 ​ 135,000 ​ 1,166,400 ​ 17,792,100 Total ​ ​ ​ 41,759,010 ​ 4,762,800 ​ 2,266,200 ​ 7,654,320 ​ 36,601,290 ​ ​ ​ ​ ​ ​ ​ ​ ​ ​ ​ ​ ​ ​ ​ ​ ​ ​ Weighted average price of the shares ​ R$ 1.46 ​ R$ 4.06 ​ R$ 0.50 ​ R$ 0.91 ​ R$ 2.39 ​ ​ ​ ​ ​ ​ ​ ​ ​ ​ ​ ​ ​ ​ ​ ​ ​ ​ ​ Transactions 12/31/2020 (Shares) Plan Qty employees Opening balance Granted Expired/ Canceled Exercised Closing balance 2 1 ​ 431,046 ​ — ​ — ​ 431,046 ​ — 3 16 ​ 8,839,800 ​ — ​ 91,800 ​ 1,620,000 ​ 7,128,000 4 (1) 33 ​ 22,667,274 ​ 2,880,000 ​ 837,522 ​ 5,057,442 ​ 19,652,310 4 (2) 59 ​ — ​ 14,978,700 ​ — ​ — ​ 14,978,700 Total ​ ​ ​ 31,938,120 ​ 17,858,700 ​ 929,322 ​ 7,108,488 ​ 41,759,010 ​ ​ ​ ​ ​ ​ ​ ​ ​ ​ ​ ​ ​ ​ ​ ​ ​ ​ Weighted Average period of the Shares ​ ​ ​ R$ 0.29 ​ R$ 3.06 ​ R$ 0.26 ​ R$ 0.26 ​ R$ 1.46 ​ ​ ​ ​ ​ ​ ​ ​ ​ ​ ​ ​ ​ ​ ​ ​ ​ ​ ​ Transactions 12/31/2019 (Shares) Plan Qty employees Opening balance Granted Expired/ Canceled Exercised Closing balance 2 12 ​ 4,325,184 ​ — ​ 278,640 ​ 3,615,498 ​ 431,046 3 18 ​ 9,736,200 ​ — ​ 136,800 ​ 759,600 ​ 8,839,800 4 25 ​ 129,542,464 ​ 900,000 ​ 388,800 ​ 7,386,390 ​ 22,667,274 Total ​ ​ ​ 143,603,848 ​ 900,000 ​ 804,240 ​ 11,761,488 ​ 1,774,340 ​ ​ ​ ​ ​ ​ ​ ​ ​ ​ ​ ​ ​ ​ ​ ​ ​ ​ Weighted Average period of the Shares ​ R$ 0.26 ​ R$ 0.27 ​ R$ 0.24 ​ R$ 0.26 ​ R$ 0.29 ​ ​ ​ ​ ​ ​ ​ ​ ​ ​ ​ ​ ​ ​ Other Information 12/31/2021 ​ ​ Number of Shares ​ Number of Exercisable ​ Share plan expense in ​ Share plan expense to ​ Remaining Remuneration ​ Remaining Plan Exercised Shares exercise be Recognized Cost Period (in years) Contractual Life (in years) 3 ​ 3,715,200 ​ 4,060,800 ​ — ​ — ​ — ​ 2.0 4 (1) 2,772,720 14,748,390 — — — 3.2 4 (2) 1,166,400 17,792,100 3,089 16,924 4.0 6.1 ​ ​ ​ ​ ​ ​ ​ ​ ​ ​ ​ ​ Other Information 12/31/2020 ​ ​ ​ ​ Share plan ​ ​ ​ ​ ​ ​ ​ ​ ​ ​ expense in the ​ ​ ​ ​ ​ ​ ​ ​ Number of Exercisable ​ nine month ​ Share plan expense to be ​ Remaining Remuneration ​ Remaining Contractual Plan Shares period Recognized Cost Period (in years) Life (in years) 2 — — — — — 3 468,000 48 48 0.5 3.6 4 1,149,795 — — 4 4.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Transactions with related parties</t>
        </is>
      </c>
    </row>
    <row r="4">
      <c r="A4" s="4" t="inlineStr">
        <is>
          <t>Schedule of related party transactions</t>
        </is>
      </c>
      <c r="B4" s="4" t="inlineStr">
        <is>
          <t>Related party transactions were undertaken as follows: ​ ​ ​ ​ ​ ​ ​ ​ ​ ​ ​ ​ ​ ​ ​ ​ ​ ​ ​ Parent Company (a) Key management personnel (b) Other related parties (c) Total ​ 12/31/2021 12/31/2020 12/31/2021 12/31/2020 12/31/2021 12/31/2020 12/31/2021 12/31/2020 Assets Loans and advances to costumers and Debentures 159,269 9 19,789 2,615 426,967 134,626 606,025 137,250 Securities 81,534 — — — — — 81,534 — ​ ​ ​ ​ ​ ​ ​ ​ ​ ​ ​ ​ ​ ​ ​ ​ ​ Liabilities Demand deposits (86,997) (30) (800) (2,287) (9,319) (5,393) (97,116) (7,710) Time deposits (87,928) (22,471) (25,962) (37,816) (146,085) (224,553) (259,975) (284,840) Other liabilities (32,339) — — — — — (32,339) — ​ ​ ​ ​ ​ ​ ​ ​ ​ ​ ​ ​ ​ ​ ​ ​ ​ ​ ​ ​ ​ ​ ​ ​ ​ ​ ​ Parent Company (a) Key management personnel (b) Other related parties (c) Total ​ ​ 12/31/2021 12/31/2020 12/31/2019 12/31/2021 12/31/2020 12/31/2019 12/31/2021 12/31/2020 12/31/2019 12/31/2021 12/31/2020 12/31/2019 Income of loans and advances to costumers (7,163) — — — — — — — — (7,163) — — Interest expenses (813) (2,503) (3,564) (215) (2,181) (797) (514) (15,954) (10,595) (1,542) (20,638) (14,956) Other administrative revenues (expenses) — — — — — — (737) (1,085) — (737) (1,085) — Other operating expenses (180,352) — — — — — — — — (180,352) — — (a) any individual or legal entity that controls the Company. (b) any officer, director, member of the fiscal council of Inter Platform. (c) any immediate family members of key management personnel or companies controlled by them.</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tivity and structure of Inter and its subsidiaries (Details) - HoldFin</t>
        </is>
      </c>
      <c r="B1" s="2" t="inlineStr">
        <is>
          <t>12 Months Ended</t>
        </is>
      </c>
    </row>
    <row r="2">
      <c r="B2" s="2" t="inlineStr">
        <is>
          <t>Dec. 31, 2021</t>
        </is>
      </c>
      <c r="C2" s="2" t="inlineStr">
        <is>
          <t>Dec. 31, 2020</t>
        </is>
      </c>
    </row>
    <row r="3">
      <c r="A3" s="3" t="inlineStr">
        <is>
          <t>General Information [Line Items]</t>
        </is>
      </c>
    </row>
    <row r="4">
      <c r="A4" s="4" t="inlineStr">
        <is>
          <t>Percentage ownership of entity shares</t>
        </is>
      </c>
      <c r="B4" s="4" t="inlineStr">
        <is>
          <t>100.00%</t>
        </is>
      </c>
    </row>
    <row r="5">
      <c r="A5" s="4" t="inlineStr">
        <is>
          <t>Overall equity interest (as a percent)</t>
        </is>
      </c>
      <c r="B5" s="4" t="inlineStr">
        <is>
          <t>100.00%</t>
        </is>
      </c>
      <c r="C5"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6" customWidth="1" min="5" max="5"/>
    <col width="15" customWidth="1" min="6" max="6"/>
    <col width="15" customWidth="1" min="7" max="7"/>
    <col width="14" customWidth="1" min="8" max="8"/>
  </cols>
  <sheetData>
    <row r="1">
      <c r="A1" s="1" t="inlineStr">
        <is>
          <t>Significant accounting policies (Details) - BRL (R$) R$ in Thousands</t>
        </is>
      </c>
      <c r="B1" s="2" t="inlineStr">
        <is>
          <t>4 Months Ended</t>
        </is>
      </c>
      <c r="C1" s="2" t="inlineStr">
        <is>
          <t>8 Months Ended</t>
        </is>
      </c>
      <c r="D1" s="2" t="inlineStr">
        <is>
          <t>12 Months Ended</t>
        </is>
      </c>
    </row>
    <row r="2">
      <c r="B2" s="2" t="inlineStr">
        <is>
          <t>May 06, 2021</t>
        </is>
      </c>
      <c r="C2" s="2" t="inlineStr">
        <is>
          <t>Dec. 31, 2021</t>
        </is>
      </c>
      <c r="D2" s="2" t="inlineStr">
        <is>
          <t>Dec. 31, 2021</t>
        </is>
      </c>
      <c r="E2" s="2" t="inlineStr">
        <is>
          <t>Dec. 31, 2020</t>
        </is>
      </c>
      <c r="F2" s="2" t="inlineStr">
        <is>
          <t>Dec. 31, 2019</t>
        </is>
      </c>
      <c r="G2" s="2" t="inlineStr">
        <is>
          <t>May 07, 2021</t>
        </is>
      </c>
      <c r="H2" s="2" t="inlineStr">
        <is>
          <t>Dec. 31, 2018</t>
        </is>
      </c>
    </row>
    <row r="3">
      <c r="A3" s="3" t="inlineStr">
        <is>
          <t>Disclosure of subsidiaries [line items]</t>
        </is>
      </c>
    </row>
    <row r="4">
      <c r="A4" s="4" t="inlineStr">
        <is>
          <t>Assets</t>
        </is>
      </c>
      <c r="C4" s="6" t="inlineStr">
        <is>
          <t>R$ 36626337</t>
        </is>
      </c>
      <c r="D4" s="6" t="inlineStr">
        <is>
          <t>R$ 36626337</t>
        </is>
      </c>
      <c r="E4" s="6" t="inlineStr">
        <is>
          <t>R$ 19921613</t>
        </is>
      </c>
    </row>
    <row r="5">
      <c r="A5" s="4" t="inlineStr">
        <is>
          <t>Liabilities</t>
        </is>
      </c>
      <c r="C5" s="5" t="n">
        <v>28176554</v>
      </c>
      <c r="D5" s="5" t="n">
        <v>28176554</v>
      </c>
      <c r="E5" s="5" t="n">
        <v>16597398</v>
      </c>
    </row>
    <row r="6">
      <c r="A6" s="4" t="inlineStr">
        <is>
          <t>Equity</t>
        </is>
      </c>
      <c r="B6" s="6" t="inlineStr">
        <is>
          <t>R$ 3127985</t>
        </is>
      </c>
      <c r="C6" s="5" t="n">
        <v>8449784</v>
      </c>
      <c r="D6" s="5" t="n">
        <v>8449784</v>
      </c>
      <c r="E6" s="5" t="n">
        <v>3324215</v>
      </c>
      <c r="F6" s="6" t="inlineStr">
        <is>
          <t>R$ 2161938</t>
        </is>
      </c>
      <c r="G6" s="6" t="inlineStr">
        <is>
          <t>R$ 3127985</t>
        </is>
      </c>
      <c r="H6" s="6" t="inlineStr">
        <is>
          <t>R$ 932188</t>
        </is>
      </c>
    </row>
    <row r="7">
      <c r="A7" s="4" t="inlineStr">
        <is>
          <t>Other comprehensive income</t>
        </is>
      </c>
      <c r="B7" s="5" t="n">
        <v>-141312</v>
      </c>
      <c r="C7" s="5" t="n">
        <v>-106073</v>
      </c>
      <c r="D7" s="5" t="n">
        <v>-247385</v>
      </c>
      <c r="E7" s="5" t="n">
        <v>26687</v>
      </c>
      <c r="F7" s="5" t="n">
        <v>-2102</v>
      </c>
    </row>
    <row r="8">
      <c r="A8" s="4" t="inlineStr">
        <is>
          <t>Revenue</t>
        </is>
      </c>
      <c r="D8" s="5" t="n">
        <v>2221823</v>
      </c>
      <c r="E8" s="5" t="n">
        <v>1011531</v>
      </c>
      <c r="F8" s="5" t="n">
        <v>712224</v>
      </c>
    </row>
    <row r="9">
      <c r="A9" s="4" t="inlineStr">
        <is>
          <t>Profit / (loss) for the year</t>
        </is>
      </c>
      <c r="B9" s="6" t="inlineStr">
        <is>
          <t>R$ 40437</t>
        </is>
      </c>
      <c r="C9" s="5" t="n">
        <v>-14629</v>
      </c>
      <c r="D9" s="5" t="n">
        <v>-55068</v>
      </c>
      <c r="E9" s="5" t="n">
        <v>30686</v>
      </c>
      <c r="F9" s="5" t="n">
        <v>30370</v>
      </c>
    </row>
    <row r="10">
      <c r="A10" s="4" t="inlineStr">
        <is>
          <t>Dividends paid</t>
        </is>
      </c>
      <c r="D10" s="6" t="inlineStr">
        <is>
          <t>R$ 19680</t>
        </is>
      </c>
      <c r="E10" s="6" t="inlineStr">
        <is>
          <t>R$ 37868</t>
        </is>
      </c>
      <c r="F10" s="5" t="n">
        <v>-43571</v>
      </c>
    </row>
    <row r="11">
      <c r="A11" s="4" t="inlineStr">
        <is>
          <t>HoldFin</t>
        </is>
      </c>
    </row>
    <row r="12">
      <c r="A12" s="3" t="inlineStr">
        <is>
          <t>Disclosure of subsidiaries [line items]</t>
        </is>
      </c>
    </row>
    <row r="13">
      <c r="A13" s="4" t="inlineStr">
        <is>
          <t>Share in the capital</t>
        </is>
      </c>
      <c r="D13" s="4" t="inlineStr">
        <is>
          <t>100.00%</t>
        </is>
      </c>
      <c r="E13" s="4" t="inlineStr">
        <is>
          <t>0.00%</t>
        </is>
      </c>
    </row>
    <row r="14">
      <c r="A14" s="4" t="inlineStr">
        <is>
          <t>Assets</t>
        </is>
      </c>
      <c r="C14" s="5" t="n">
        <v>2670530</v>
      </c>
      <c r="D14" s="6" t="inlineStr">
        <is>
          <t>R$ 2670530</t>
        </is>
      </c>
    </row>
    <row r="15">
      <c r="A15" s="4" t="inlineStr">
        <is>
          <t>Liabilities</t>
        </is>
      </c>
      <c r="C15" s="5" t="n">
        <v>14405</v>
      </c>
      <c r="D15" s="5" t="n">
        <v>14405</v>
      </c>
    </row>
    <row r="16">
      <c r="A16" s="4" t="inlineStr">
        <is>
          <t>Equity</t>
        </is>
      </c>
      <c r="C16" s="5" t="n">
        <v>2656124</v>
      </c>
      <c r="D16" s="5" t="n">
        <v>2656124</v>
      </c>
    </row>
    <row r="17">
      <c r="A17" s="4" t="inlineStr">
        <is>
          <t>Revenue</t>
        </is>
      </c>
      <c r="D17" s="5" t="n">
        <v>19626</v>
      </c>
    </row>
    <row r="18">
      <c r="A18" s="4" t="inlineStr">
        <is>
          <t>Profit / (loss) for the year</t>
        </is>
      </c>
      <c r="D18" s="6" t="inlineStr">
        <is>
          <t>R$ 6069</t>
        </is>
      </c>
    </row>
    <row r="19">
      <c r="A19" s="4" t="inlineStr">
        <is>
          <t>Banco Inter S.A.</t>
        </is>
      </c>
    </row>
    <row r="20">
      <c r="A20" s="3" t="inlineStr">
        <is>
          <t>Disclosure of subsidiaries [line items]</t>
        </is>
      </c>
    </row>
    <row r="21">
      <c r="A21" s="4" t="inlineStr">
        <is>
          <t>Share in the capital</t>
        </is>
      </c>
      <c r="D21" s="4" t="inlineStr">
        <is>
          <t>31.40%</t>
        </is>
      </c>
      <c r="E21" s="4" t="inlineStr">
        <is>
          <t>0.00%</t>
        </is>
      </c>
    </row>
    <row r="22">
      <c r="A22" s="4" t="inlineStr">
        <is>
          <t>Assets</t>
        </is>
      </c>
      <c r="C22" s="5" t="n">
        <v>36433640</v>
      </c>
      <c r="D22" s="6" t="inlineStr">
        <is>
          <t>R$ 36433640</t>
        </is>
      </c>
      <c r="E22" s="6" t="inlineStr">
        <is>
          <t>R$ 19766642</t>
        </is>
      </c>
      <c r="F22" s="5" t="n">
        <v>10062373</v>
      </c>
    </row>
    <row r="23">
      <c r="A23" s="4" t="inlineStr">
        <is>
          <t>Liabilities</t>
        </is>
      </c>
      <c r="C23" s="5" t="n">
        <v>27945001</v>
      </c>
      <c r="D23" s="5" t="n">
        <v>27945001</v>
      </c>
      <c r="E23" s="5" t="n">
        <v>16463954</v>
      </c>
      <c r="F23" s="5" t="n">
        <v>7861356</v>
      </c>
    </row>
    <row r="24">
      <c r="A24" s="4" t="inlineStr">
        <is>
          <t>Equity</t>
        </is>
      </c>
      <c r="C24" s="5" t="n">
        <v>8488640</v>
      </c>
      <c r="D24" s="5" t="n">
        <v>8488640</v>
      </c>
      <c r="E24" s="5" t="n">
        <v>3302688</v>
      </c>
      <c r="F24" s="5" t="n">
        <v>2201017</v>
      </c>
    </row>
    <row r="25">
      <c r="A25" s="4" t="inlineStr">
        <is>
          <t>Other comprehensive income</t>
        </is>
      </c>
      <c r="D25" s="5" t="n">
        <v>-212195</v>
      </c>
      <c r="E25" s="5" t="n">
        <v>37056</v>
      </c>
      <c r="F25" s="5" t="n">
        <v>1562</v>
      </c>
    </row>
    <row r="26">
      <c r="A26" s="4" t="inlineStr">
        <is>
          <t>Revenue</t>
        </is>
      </c>
      <c r="D26" s="5" t="n">
        <v>3208747</v>
      </c>
      <c r="E26" s="5" t="n">
        <v>1471926</v>
      </c>
      <c r="F26" s="5" t="n">
        <v>1102869</v>
      </c>
    </row>
    <row r="27">
      <c r="A27" s="4" t="inlineStr">
        <is>
          <t>Profit / (loss) for the year</t>
        </is>
      </c>
      <c r="D27" s="5" t="n">
        <v>34625</v>
      </c>
      <c r="E27" s="5" t="n">
        <v>-7197</v>
      </c>
      <c r="F27" s="5" t="n">
        <v>78881</v>
      </c>
    </row>
    <row r="28">
      <c r="A28" s="4" t="inlineStr">
        <is>
          <t>Dividends paid</t>
        </is>
      </c>
      <c r="D28" s="6" t="inlineStr">
        <is>
          <t>R$ 41491</t>
        </is>
      </c>
      <c r="E28" s="6" t="inlineStr">
        <is>
          <t>R$ 39949</t>
        </is>
      </c>
      <c r="F28" s="5" t="n">
        <v>-51252</v>
      </c>
    </row>
    <row r="29">
      <c r="A29" s="4" t="inlineStr">
        <is>
          <t>Inter Distribuidora de Ttulos e Valores Mobilirios Ltda.</t>
        </is>
      </c>
    </row>
    <row r="30">
      <c r="A30" s="3" t="inlineStr">
        <is>
          <t>Disclosure of subsidiaries [line items]</t>
        </is>
      </c>
    </row>
    <row r="31">
      <c r="A31" s="4" t="inlineStr">
        <is>
          <t>Share in the capital</t>
        </is>
      </c>
      <c r="D31" s="4" t="inlineStr">
        <is>
          <t>30.90%</t>
        </is>
      </c>
      <c r="E31" s="4" t="inlineStr">
        <is>
          <t>98.30%</t>
        </is>
      </c>
    </row>
    <row r="32">
      <c r="A32" s="4" t="inlineStr">
        <is>
          <t>Assets</t>
        </is>
      </c>
      <c r="C32" s="5" t="n">
        <v>368212</v>
      </c>
      <c r="D32" s="6" t="inlineStr">
        <is>
          <t>R$ 368212</t>
        </is>
      </c>
      <c r="E32" s="6" t="inlineStr">
        <is>
          <t>R$ 75900</t>
        </is>
      </c>
      <c r="F32" s="5" t="n">
        <v>43317</v>
      </c>
    </row>
    <row r="33">
      <c r="A33" s="4" t="inlineStr">
        <is>
          <t>Liabilities</t>
        </is>
      </c>
      <c r="C33" s="5" t="n">
        <v>317647</v>
      </c>
      <c r="D33" s="5" t="n">
        <v>317647</v>
      </c>
      <c r="E33" s="5" t="n">
        <v>46595</v>
      </c>
      <c r="F33" s="5" t="n">
        <v>11725</v>
      </c>
    </row>
    <row r="34">
      <c r="A34" s="4" t="inlineStr">
        <is>
          <t>Equity</t>
        </is>
      </c>
      <c r="C34" s="5" t="n">
        <v>50565</v>
      </c>
      <c r="D34" s="5" t="n">
        <v>50565</v>
      </c>
      <c r="E34" s="5" t="n">
        <v>29303</v>
      </c>
      <c r="F34" s="5" t="n">
        <v>31592</v>
      </c>
    </row>
    <row r="35">
      <c r="A35" s="4" t="inlineStr">
        <is>
          <t>Revenue</t>
        </is>
      </c>
      <c r="D35" s="5" t="n">
        <v>87936</v>
      </c>
      <c r="E35" s="5" t="n">
        <v>36894</v>
      </c>
      <c r="F35" s="5" t="n">
        <v>21904</v>
      </c>
    </row>
    <row r="36">
      <c r="A36" s="4" t="inlineStr">
        <is>
          <t>Profit / (loss) for the year</t>
        </is>
      </c>
      <c r="D36" s="6" t="inlineStr">
        <is>
          <t>R$ 21222</t>
        </is>
      </c>
      <c r="E36" s="6" t="inlineStr">
        <is>
          <t>R$ 2254</t>
        </is>
      </c>
      <c r="F36" s="5" t="n">
        <v>7196</v>
      </c>
    </row>
    <row r="37">
      <c r="A37" s="4" t="inlineStr">
        <is>
          <t>Inter Digital Corretora e Consultoria de Seguros Ltda.</t>
        </is>
      </c>
    </row>
    <row r="38">
      <c r="A38" s="3" t="inlineStr">
        <is>
          <t>Disclosure of subsidiaries [line items]</t>
        </is>
      </c>
    </row>
    <row r="39">
      <c r="A39" s="4" t="inlineStr">
        <is>
          <t>Share in the capital</t>
        </is>
      </c>
      <c r="D39" s="4" t="inlineStr">
        <is>
          <t>18.80%</t>
        </is>
      </c>
      <c r="E39" s="4" t="inlineStr">
        <is>
          <t>60.00%</t>
        </is>
      </c>
    </row>
    <row r="40">
      <c r="A40" s="4" t="inlineStr">
        <is>
          <t>Assets</t>
        </is>
      </c>
      <c r="C40" s="5" t="n">
        <v>124671</v>
      </c>
      <c r="D40" s="6" t="inlineStr">
        <is>
          <t>R$ 124671</t>
        </is>
      </c>
      <c r="E40" s="6" t="inlineStr">
        <is>
          <t>R$ 81289</t>
        </is>
      </c>
      <c r="F40" s="5" t="n">
        <v>11095</v>
      </c>
    </row>
    <row r="41">
      <c r="A41" s="4" t="inlineStr">
        <is>
          <t>Liabilities</t>
        </is>
      </c>
      <c r="C41" s="5" t="n">
        <v>69890</v>
      </c>
      <c r="D41" s="5" t="n">
        <v>69890</v>
      </c>
      <c r="E41" s="5" t="n">
        <v>45773</v>
      </c>
      <c r="F41" s="5" t="n">
        <v>4814</v>
      </c>
    </row>
    <row r="42">
      <c r="A42" s="4" t="inlineStr">
        <is>
          <t>Equity</t>
        </is>
      </c>
      <c r="C42" s="5" t="n">
        <v>54781</v>
      </c>
      <c r="D42" s="5" t="n">
        <v>54781</v>
      </c>
      <c r="E42" s="5" t="n">
        <v>35516</v>
      </c>
      <c r="F42" s="5" t="n">
        <v>6281</v>
      </c>
    </row>
    <row r="43">
      <c r="A43" s="4" t="inlineStr">
        <is>
          <t>Revenue</t>
        </is>
      </c>
      <c r="D43" s="5" t="n">
        <v>88846</v>
      </c>
      <c r="E43" s="5" t="n">
        <v>43215</v>
      </c>
      <c r="F43" s="5" t="n">
        <v>20940</v>
      </c>
    </row>
    <row r="44">
      <c r="A44" s="4" t="inlineStr">
        <is>
          <t>Profit / (loss) for the year</t>
        </is>
      </c>
      <c r="D44" s="5" t="n">
        <v>64761</v>
      </c>
      <c r="E44" s="6" t="inlineStr">
        <is>
          <t>R$ 29235</t>
        </is>
      </c>
      <c r="F44" s="5" t="n">
        <v>11527</v>
      </c>
    </row>
    <row r="45">
      <c r="A45" s="4" t="inlineStr">
        <is>
          <t>Dividends paid</t>
        </is>
      </c>
      <c r="D45" s="6" t="inlineStr">
        <is>
          <t>R$ 35647</t>
        </is>
      </c>
    </row>
    <row r="46">
      <c r="A46" s="4" t="inlineStr">
        <is>
          <t>Inter Marketplace Ltda.</t>
        </is>
      </c>
    </row>
    <row r="47">
      <c r="A47" s="3" t="inlineStr">
        <is>
          <t>Disclosure of subsidiaries [line items]</t>
        </is>
      </c>
    </row>
    <row r="48">
      <c r="A48" s="4" t="inlineStr">
        <is>
          <t>Share in the capital</t>
        </is>
      </c>
      <c r="D48" s="4" t="inlineStr">
        <is>
          <t>31.40%</t>
        </is>
      </c>
      <c r="E48" s="4" t="inlineStr">
        <is>
          <t>99.90%</t>
        </is>
      </c>
    </row>
    <row r="49">
      <c r="A49" s="4" t="inlineStr">
        <is>
          <t>Assets</t>
        </is>
      </c>
      <c r="C49" s="5" t="n">
        <v>231051</v>
      </c>
      <c r="D49" s="6" t="inlineStr">
        <is>
          <t>R$ 231051</t>
        </is>
      </c>
      <c r="E49" s="6" t="inlineStr">
        <is>
          <t>R$ 69383</t>
        </is>
      </c>
      <c r="F49" s="5" t="n">
        <v>4885</v>
      </c>
    </row>
    <row r="50">
      <c r="A50" s="4" t="inlineStr">
        <is>
          <t>Liabilities</t>
        </is>
      </c>
      <c r="C50" s="5" t="n">
        <v>90756</v>
      </c>
      <c r="D50" s="5" t="n">
        <v>90756</v>
      </c>
      <c r="E50" s="5" t="n">
        <v>47957</v>
      </c>
      <c r="F50" s="5" t="n">
        <v>14</v>
      </c>
    </row>
    <row r="51">
      <c r="A51" s="4" t="inlineStr">
        <is>
          <t>Equity</t>
        </is>
      </c>
      <c r="C51" s="5" t="n">
        <v>140295</v>
      </c>
      <c r="D51" s="5" t="n">
        <v>140295</v>
      </c>
      <c r="E51" s="5" t="n">
        <v>21426</v>
      </c>
      <c r="F51" s="5" t="n">
        <v>4871</v>
      </c>
    </row>
    <row r="52">
      <c r="A52" s="4" t="inlineStr">
        <is>
          <t>Revenue</t>
        </is>
      </c>
      <c r="D52" s="5" t="n">
        <v>235551</v>
      </c>
      <c r="E52" s="5" t="n">
        <v>63998</v>
      </c>
      <c r="F52" s="5" t="n">
        <v>15</v>
      </c>
    </row>
    <row r="53">
      <c r="A53" s="4" t="inlineStr">
        <is>
          <t>Profit / (loss) for the year</t>
        </is>
      </c>
      <c r="D53" s="6" t="inlineStr">
        <is>
          <t>R$ 118550</t>
        </is>
      </c>
      <c r="E53" s="6" t="inlineStr">
        <is>
          <t>R$ 16555</t>
        </is>
      </c>
      <c r="F53" s="5" t="n">
        <v>-130</v>
      </c>
    </row>
    <row r="54">
      <c r="A54" s="4" t="inlineStr">
        <is>
          <t>Inter Asset Holding S.A.</t>
        </is>
      </c>
    </row>
    <row r="55">
      <c r="A55" s="3" t="inlineStr">
        <is>
          <t>Disclosure of subsidiaries [line items]</t>
        </is>
      </c>
    </row>
    <row r="56">
      <c r="A56" s="4" t="inlineStr">
        <is>
          <t>Share in the capital</t>
        </is>
      </c>
      <c r="D56" s="4" t="inlineStr">
        <is>
          <t>22.00%</t>
        </is>
      </c>
      <c r="E56" s="4" t="inlineStr">
        <is>
          <t>70.00%</t>
        </is>
      </c>
    </row>
    <row r="57">
      <c r="A57" s="4" t="inlineStr">
        <is>
          <t>Assets</t>
        </is>
      </c>
      <c r="C57" s="5" t="n">
        <v>7148</v>
      </c>
      <c r="D57" s="6" t="inlineStr">
        <is>
          <t>R$ 7148</t>
        </is>
      </c>
      <c r="E57" s="6" t="inlineStr">
        <is>
          <t>R$ 5829</t>
        </is>
      </c>
      <c r="F57" s="5" t="n">
        <v>4980</v>
      </c>
    </row>
    <row r="58">
      <c r="A58" s="4" t="inlineStr">
        <is>
          <t>Liabilities</t>
        </is>
      </c>
      <c r="C58" s="5" t="n">
        <v>3098</v>
      </c>
      <c r="D58" s="5" t="n">
        <v>3098</v>
      </c>
      <c r="E58" s="5" t="n">
        <v>2418</v>
      </c>
      <c r="F58" s="5" t="n">
        <v>118</v>
      </c>
    </row>
    <row r="59">
      <c r="A59" s="4" t="inlineStr">
        <is>
          <t>Equity</t>
        </is>
      </c>
      <c r="C59" s="5" t="n">
        <v>4050</v>
      </c>
      <c r="D59" s="5" t="n">
        <v>4050</v>
      </c>
      <c r="E59" s="5" t="n">
        <v>3411</v>
      </c>
      <c r="F59" s="5" t="n">
        <v>4862</v>
      </c>
    </row>
    <row r="60">
      <c r="A60" s="4" t="inlineStr">
        <is>
          <t>Revenue</t>
        </is>
      </c>
      <c r="D60" s="5" t="n">
        <v>8835</v>
      </c>
      <c r="E60" s="5" t="n">
        <v>5457</v>
      </c>
      <c r="F60" s="5" t="n">
        <v>10331</v>
      </c>
    </row>
    <row r="61">
      <c r="A61" s="4" t="inlineStr">
        <is>
          <t>Profit / (loss) for the year</t>
        </is>
      </c>
      <c r="D61" s="6" t="inlineStr">
        <is>
          <t>R$ 6833</t>
        </is>
      </c>
      <c r="E61" s="6" t="inlineStr">
        <is>
          <t>R$ 3763</t>
        </is>
      </c>
      <c r="F61" s="5" t="n">
        <v>-139</v>
      </c>
    </row>
    <row r="62">
      <c r="A62" s="4" t="inlineStr">
        <is>
          <t>Inter Titulos Fundo de Investimento</t>
        </is>
      </c>
    </row>
    <row r="63">
      <c r="A63" s="3" t="inlineStr">
        <is>
          <t>Disclosure of subsidiaries [line items]</t>
        </is>
      </c>
    </row>
    <row r="64">
      <c r="A64" s="4" t="inlineStr">
        <is>
          <t>Share in the capital</t>
        </is>
      </c>
      <c r="D64" s="4" t="inlineStr">
        <is>
          <t>30.70%</t>
        </is>
      </c>
      <c r="E64" s="4" t="inlineStr">
        <is>
          <t>96.50%</t>
        </is>
      </c>
    </row>
    <row r="65">
      <c r="A65" s="4" t="inlineStr">
        <is>
          <t>Assets</t>
        </is>
      </c>
      <c r="C65" s="5" t="n">
        <v>50195</v>
      </c>
      <c r="D65" s="6" t="inlineStr">
        <is>
          <t>R$ 50195</t>
        </is>
      </c>
      <c r="E65" s="6" t="inlineStr">
        <is>
          <t>R$ 49870</t>
        </is>
      </c>
      <c r="F65" s="5" t="n">
        <v>56198</v>
      </c>
    </row>
    <row r="66">
      <c r="A66" s="4" t="inlineStr">
        <is>
          <t>Liabilities</t>
        </is>
      </c>
      <c r="C66" s="5" t="n">
        <v>304</v>
      </c>
      <c r="D66" s="5" t="n">
        <v>304</v>
      </c>
      <c r="E66" s="5" t="n">
        <v>156</v>
      </c>
      <c r="F66" s="5" t="n">
        <v>792</v>
      </c>
    </row>
    <row r="67">
      <c r="A67" s="4" t="inlineStr">
        <is>
          <t>Equity</t>
        </is>
      </c>
      <c r="C67" s="5" t="n">
        <v>49891</v>
      </c>
      <c r="D67" s="5" t="n">
        <v>49891</v>
      </c>
      <c r="E67" s="5" t="n">
        <v>49714</v>
      </c>
      <c r="F67" s="5" t="n">
        <v>55406</v>
      </c>
    </row>
    <row r="68">
      <c r="A68" s="4" t="inlineStr">
        <is>
          <t>Revenue</t>
        </is>
      </c>
      <c r="D68" s="5" t="n">
        <v>21786</v>
      </c>
      <c r="E68" s="5" t="n">
        <v>24164</v>
      </c>
      <c r="F68" s="5" t="n">
        <v>11250</v>
      </c>
    </row>
    <row r="69">
      <c r="A69" s="4" t="inlineStr">
        <is>
          <t>Profit / (loss) for the year</t>
        </is>
      </c>
      <c r="D69" s="6" t="inlineStr">
        <is>
          <t>R$ 2557</t>
        </is>
      </c>
      <c r="E69" s="6" t="inlineStr">
        <is>
          <t>R$ 5136</t>
        </is>
      </c>
      <c r="F69" s="6" t="inlineStr">
        <is>
          <t>R$ 5405</t>
        </is>
      </c>
    </row>
    <row r="70">
      <c r="A70" s="4" t="inlineStr">
        <is>
          <t>BMA Inter Fundo De Investimento Em Direitos Creditrios Multissetorial</t>
        </is>
      </c>
    </row>
    <row r="71">
      <c r="A71" s="3" t="inlineStr">
        <is>
          <t>Disclosure of subsidiaries [line items]</t>
        </is>
      </c>
    </row>
    <row r="72">
      <c r="A72" s="4" t="inlineStr">
        <is>
          <t>Share in the capital</t>
        </is>
      </c>
      <c r="D72" s="4" t="inlineStr">
        <is>
          <t>28.30%</t>
        </is>
      </c>
      <c r="E72" s="4" t="inlineStr">
        <is>
          <t>81.20%</t>
        </is>
      </c>
    </row>
    <row r="73">
      <c r="A73" s="4" t="inlineStr">
        <is>
          <t>Assets</t>
        </is>
      </c>
      <c r="C73" s="5" t="n">
        <v>389497</v>
      </c>
      <c r="D73" s="6" t="inlineStr">
        <is>
          <t>R$ 389497</t>
        </is>
      </c>
      <c r="E73" s="6" t="inlineStr">
        <is>
          <t>R$ 170653</t>
        </is>
      </c>
    </row>
    <row r="74">
      <c r="A74" s="4" t="inlineStr">
        <is>
          <t>Liabilities</t>
        </is>
      </c>
      <c r="C74" s="5" t="n">
        <v>1339</v>
      </c>
      <c r="D74" s="5" t="n">
        <v>1339</v>
      </c>
      <c r="E74" s="5" t="n">
        <v>1169</v>
      </c>
    </row>
    <row r="75">
      <c r="A75" s="4" t="inlineStr">
        <is>
          <t>Equity</t>
        </is>
      </c>
      <c r="C75" s="5" t="n">
        <v>388158</v>
      </c>
      <c r="D75" s="5" t="n">
        <v>388158</v>
      </c>
      <c r="E75" s="5" t="n">
        <v>169484</v>
      </c>
    </row>
    <row r="76">
      <c r="A76" s="4" t="inlineStr">
        <is>
          <t>Revenue</t>
        </is>
      </c>
      <c r="D76" s="5" t="n">
        <v>42561</v>
      </c>
      <c r="E76" s="5" t="n">
        <v>7722</v>
      </c>
    </row>
    <row r="77">
      <c r="A77" s="4" t="inlineStr">
        <is>
          <t>Profit / (loss) for the year</t>
        </is>
      </c>
      <c r="D77" s="6" t="inlineStr">
        <is>
          <t>R$ 32688</t>
        </is>
      </c>
      <c r="E77" s="6" t="inlineStr">
        <is>
          <t>R$ 5999</t>
        </is>
      </c>
    </row>
    <row r="78">
      <c r="A78" s="4" t="inlineStr">
        <is>
          <t>TBI Fundo De Investimento Renda Fixa Credito Privado</t>
        </is>
      </c>
    </row>
    <row r="79">
      <c r="A79" s="3" t="inlineStr">
        <is>
          <t>Disclosure of subsidiaries [line items]</t>
        </is>
      </c>
    </row>
    <row r="80">
      <c r="A80" s="4" t="inlineStr">
        <is>
          <t>Share in the capital</t>
        </is>
      </c>
      <c r="D80" s="4" t="inlineStr">
        <is>
          <t>31.40%</t>
        </is>
      </c>
      <c r="E80" s="4" t="inlineStr">
        <is>
          <t>100.00%</t>
        </is>
      </c>
    </row>
    <row r="81">
      <c r="A81" s="4" t="inlineStr">
        <is>
          <t>Assets</t>
        </is>
      </c>
      <c r="C81" s="5" t="n">
        <v>443843</v>
      </c>
      <c r="D81" s="6" t="inlineStr">
        <is>
          <t>R$ 443843</t>
        </is>
      </c>
      <c r="E81" s="6" t="inlineStr">
        <is>
          <t>R$ 204835</t>
        </is>
      </c>
    </row>
    <row r="82">
      <c r="A82" s="4" t="inlineStr">
        <is>
          <t>Liabilities</t>
        </is>
      </c>
      <c r="C82" s="5" t="n">
        <v>154</v>
      </c>
      <c r="D82" s="5" t="n">
        <v>154</v>
      </c>
      <c r="E82" s="5" t="n">
        <v>3239</v>
      </c>
    </row>
    <row r="83">
      <c r="A83" s="4" t="inlineStr">
        <is>
          <t>Equity</t>
        </is>
      </c>
      <c r="C83" s="5" t="n">
        <v>443689</v>
      </c>
      <c r="D83" s="5" t="n">
        <v>443689</v>
      </c>
      <c r="E83" s="5" t="n">
        <v>201596</v>
      </c>
    </row>
    <row r="84">
      <c r="A84" s="4" t="inlineStr">
        <is>
          <t>Revenue</t>
        </is>
      </c>
      <c r="D84" s="5" t="n">
        <v>125238</v>
      </c>
      <c r="E84" s="5" t="n">
        <v>7360</v>
      </c>
    </row>
    <row r="85">
      <c r="A85" s="4" t="inlineStr">
        <is>
          <t>Profit / (loss) for the year</t>
        </is>
      </c>
      <c r="D85" s="6" t="inlineStr">
        <is>
          <t>R$ 21508</t>
        </is>
      </c>
      <c r="E85" s="6" t="inlineStr">
        <is>
          <t>R$ 696</t>
        </is>
      </c>
    </row>
    <row r="86">
      <c r="A86" s="4" t="inlineStr">
        <is>
          <t>TBI Fundo De Investimento Crdito Privado Investimento Exterior</t>
        </is>
      </c>
    </row>
    <row r="87">
      <c r="A87" s="3" t="inlineStr">
        <is>
          <t>Disclosure of subsidiaries [line items]</t>
        </is>
      </c>
    </row>
    <row r="88">
      <c r="A88" s="4" t="inlineStr">
        <is>
          <t>Share in the capital</t>
        </is>
      </c>
      <c r="D88" s="4" t="inlineStr">
        <is>
          <t>31.40%</t>
        </is>
      </c>
      <c r="E88" s="4" t="inlineStr">
        <is>
          <t>0.00%</t>
        </is>
      </c>
    </row>
    <row r="89">
      <c r="A89" s="4" t="inlineStr">
        <is>
          <t>Assets</t>
        </is>
      </c>
      <c r="C89" s="5" t="n">
        <v>14725</v>
      </c>
      <c r="D89" s="6" t="inlineStr">
        <is>
          <t>R$ 14725</t>
        </is>
      </c>
    </row>
    <row r="90">
      <c r="A90" s="4" t="inlineStr">
        <is>
          <t>Liabilities</t>
        </is>
      </c>
      <c r="C90" s="5" t="n">
        <v>63</v>
      </c>
      <c r="D90" s="5" t="n">
        <v>63</v>
      </c>
    </row>
    <row r="91">
      <c r="A91" s="4" t="inlineStr">
        <is>
          <t>Equity</t>
        </is>
      </c>
      <c r="C91" s="5" t="n">
        <v>14662</v>
      </c>
      <c r="D91" s="5" t="n">
        <v>14662</v>
      </c>
    </row>
    <row r="92">
      <c r="A92" s="4" t="inlineStr">
        <is>
          <t>Revenue</t>
        </is>
      </c>
      <c r="D92" s="5" t="n">
        <v>325</v>
      </c>
    </row>
    <row r="93">
      <c r="A93" s="4" t="inlineStr">
        <is>
          <t>Profit / (loss) for the year</t>
        </is>
      </c>
      <c r="D93" s="6" t="inlineStr">
        <is>
          <t>R$ 337</t>
        </is>
      </c>
    </row>
    <row r="94">
      <c r="A94" s="4" t="inlineStr">
        <is>
          <t>IM Designs Desenvolvimento de Software Ltda.</t>
        </is>
      </c>
    </row>
    <row r="95">
      <c r="A95" s="3" t="inlineStr">
        <is>
          <t>Disclosure of subsidiaries [line items]</t>
        </is>
      </c>
    </row>
    <row r="96">
      <c r="A96" s="4" t="inlineStr">
        <is>
          <t>Share in the capital</t>
        </is>
      </c>
      <c r="D96" s="4" t="inlineStr">
        <is>
          <t>15.70%</t>
        </is>
      </c>
      <c r="E96" s="4" t="inlineStr">
        <is>
          <t>0.00%</t>
        </is>
      </c>
    </row>
    <row r="97">
      <c r="A97" s="4" t="inlineStr">
        <is>
          <t>Assets</t>
        </is>
      </c>
      <c r="C97" s="5" t="n">
        <v>6145</v>
      </c>
      <c r="D97" s="6" t="inlineStr">
        <is>
          <t>R$ 6145</t>
        </is>
      </c>
    </row>
    <row r="98">
      <c r="A98" s="4" t="inlineStr">
        <is>
          <t>Liabilities</t>
        </is>
      </c>
      <c r="C98" s="5" t="n">
        <v>573</v>
      </c>
      <c r="D98" s="5" t="n">
        <v>573</v>
      </c>
    </row>
    <row r="99">
      <c r="A99" s="4" t="inlineStr">
        <is>
          <t>Equity</t>
        </is>
      </c>
      <c r="C99" s="5" t="n">
        <v>5572</v>
      </c>
      <c r="D99" s="5" t="n">
        <v>5572</v>
      </c>
    </row>
    <row r="100">
      <c r="A100" s="4" t="inlineStr">
        <is>
          <t>Revenue</t>
        </is>
      </c>
      <c r="D100" s="5" t="n">
        <v>3777</v>
      </c>
    </row>
    <row r="101">
      <c r="A101" s="4" t="inlineStr">
        <is>
          <t>Profit / (loss) for the year</t>
        </is>
      </c>
      <c r="D101" s="6" t="inlineStr">
        <is>
          <t>R$ 125</t>
        </is>
      </c>
    </row>
    <row r="102">
      <c r="A102" s="4" t="inlineStr">
        <is>
          <t>Meu Acerto</t>
        </is>
      </c>
    </row>
    <row r="103">
      <c r="A103" s="3" t="inlineStr">
        <is>
          <t>Disclosure of subsidiaries [line items]</t>
        </is>
      </c>
    </row>
    <row r="104">
      <c r="A104" s="4" t="inlineStr">
        <is>
          <t>Share in the capital</t>
        </is>
      </c>
      <c r="D104" s="4" t="inlineStr">
        <is>
          <t>18.90%</t>
        </is>
      </c>
      <c r="E104" s="4" t="inlineStr">
        <is>
          <t>0.00%</t>
        </is>
      </c>
    </row>
    <row r="105">
      <c r="A105" s="4" t="inlineStr">
        <is>
          <t>Assets</t>
        </is>
      </c>
      <c r="C105" s="5" t="n">
        <v>18862</v>
      </c>
      <c r="D105" s="6" t="inlineStr">
        <is>
          <t>R$ 18862</t>
        </is>
      </c>
    </row>
    <row r="106">
      <c r="A106" s="4" t="inlineStr">
        <is>
          <t>Liabilities</t>
        </is>
      </c>
      <c r="C106" s="5" t="n">
        <v>1815</v>
      </c>
      <c r="D106" s="5" t="n">
        <v>1815</v>
      </c>
    </row>
    <row r="107">
      <c r="A107" s="4" t="inlineStr">
        <is>
          <t>Equity</t>
        </is>
      </c>
      <c r="C107" s="5" t="n">
        <v>17047</v>
      </c>
      <c r="D107" s="5" t="n">
        <v>17047</v>
      </c>
    </row>
    <row r="108">
      <c r="A108" s="4" t="inlineStr">
        <is>
          <t>Revenue</t>
        </is>
      </c>
      <c r="D108" s="5" t="n">
        <v>10220</v>
      </c>
    </row>
    <row r="109">
      <c r="A109" s="4" t="inlineStr">
        <is>
          <t>Profit / (loss) for the year</t>
        </is>
      </c>
      <c r="D109" s="6" t="inlineStr">
        <is>
          <t>R$ 4025</t>
        </is>
      </c>
    </row>
    <row r="110">
      <c r="A110" s="4" t="inlineStr">
        <is>
          <t>Inter Asset Gesto de Recursos Ltda</t>
        </is>
      </c>
    </row>
    <row r="111">
      <c r="A111" s="3" t="inlineStr">
        <is>
          <t>Disclosure of subsidiaries [line items]</t>
        </is>
      </c>
    </row>
    <row r="112">
      <c r="A112" s="4" t="inlineStr">
        <is>
          <t>Share in the capital</t>
        </is>
      </c>
      <c r="D112" s="4" t="inlineStr">
        <is>
          <t>22.00%</t>
        </is>
      </c>
      <c r="E112" s="4" t="inlineStr">
        <is>
          <t>0.00%</t>
        </is>
      </c>
    </row>
    <row r="113">
      <c r="A113" s="4" t="inlineStr">
        <is>
          <t>Assets</t>
        </is>
      </c>
      <c r="C113" s="5" t="n">
        <v>7128</v>
      </c>
      <c r="D113" s="6" t="inlineStr">
        <is>
          <t>R$ 7128</t>
        </is>
      </c>
    </row>
    <row r="114">
      <c r="A114" s="4" t="inlineStr">
        <is>
          <t>Liabilities</t>
        </is>
      </c>
      <c r="C114" s="5" t="n">
        <v>3097</v>
      </c>
      <c r="D114" s="5" t="n">
        <v>3097</v>
      </c>
    </row>
    <row r="115">
      <c r="A115" s="4" t="inlineStr">
        <is>
          <t>Equity</t>
        </is>
      </c>
      <c r="C115" s="5" t="n">
        <v>4031</v>
      </c>
      <c r="D115" s="5" t="n">
        <v>4031</v>
      </c>
    </row>
    <row r="116">
      <c r="A116" s="4" t="inlineStr">
        <is>
          <t>Revenue</t>
        </is>
      </c>
      <c r="D116" s="5" t="n">
        <v>14131</v>
      </c>
      <c r="E116" s="6" t="inlineStr">
        <is>
          <t>R$ 12748</t>
        </is>
      </c>
    </row>
    <row r="117">
      <c r="A117" s="4" t="inlineStr">
        <is>
          <t>Profit / (loss) for the year</t>
        </is>
      </c>
      <c r="D117" s="6" t="inlineStr">
        <is>
          <t>R$ 8182</t>
        </is>
      </c>
    </row>
    <row r="118">
      <c r="A118" s="4" t="inlineStr">
        <is>
          <t>Inter Caf Ltda.</t>
        </is>
      </c>
    </row>
    <row r="119">
      <c r="A119" s="3" t="inlineStr">
        <is>
          <t>Disclosure of subsidiaries [line items]</t>
        </is>
      </c>
    </row>
    <row r="120">
      <c r="A120" s="4" t="inlineStr">
        <is>
          <t>Share in the capital</t>
        </is>
      </c>
      <c r="D120" s="4" t="inlineStr">
        <is>
          <t>31.40%</t>
        </is>
      </c>
      <c r="E120" s="4" t="inlineStr">
        <is>
          <t>0.00%</t>
        </is>
      </c>
    </row>
    <row r="121">
      <c r="A121" s="4" t="inlineStr">
        <is>
          <t>Assets</t>
        </is>
      </c>
      <c r="C121" s="5" t="n">
        <v>553</v>
      </c>
      <c r="D121" s="6" t="inlineStr">
        <is>
          <t>R$ 553</t>
        </is>
      </c>
    </row>
    <row r="122">
      <c r="A122" s="4" t="inlineStr">
        <is>
          <t>Liabilities</t>
        </is>
      </c>
      <c r="C122" s="5" t="n">
        <v>1187</v>
      </c>
      <c r="D122" s="5" t="n">
        <v>1187</v>
      </c>
    </row>
    <row r="123">
      <c r="A123" s="4" t="inlineStr">
        <is>
          <t>Equity</t>
        </is>
      </c>
      <c r="C123" s="5" t="n">
        <v>-634</v>
      </c>
      <c r="D123" s="5" t="n">
        <v>-634</v>
      </c>
    </row>
    <row r="124">
      <c r="A124" s="4" t="inlineStr">
        <is>
          <t>Revenue</t>
        </is>
      </c>
      <c r="D124" s="5" t="n">
        <v>2080</v>
      </c>
    </row>
    <row r="125">
      <c r="A125" s="4" t="inlineStr">
        <is>
          <t>Profit / (loss) for the year</t>
        </is>
      </c>
      <c r="D125" s="6" t="inlineStr">
        <is>
          <t>R$ 702</t>
        </is>
      </c>
    </row>
    <row r="126">
      <c r="A126" s="4" t="inlineStr">
        <is>
          <t>Inter Boutiques Ltda.</t>
        </is>
      </c>
    </row>
    <row r="127">
      <c r="A127" s="3" t="inlineStr">
        <is>
          <t>Disclosure of subsidiaries [line items]</t>
        </is>
      </c>
    </row>
    <row r="128">
      <c r="A128" s="4" t="inlineStr">
        <is>
          <t>Share in the capital</t>
        </is>
      </c>
      <c r="D128" s="4" t="inlineStr">
        <is>
          <t>31.40%</t>
        </is>
      </c>
      <c r="E128" s="4" t="inlineStr">
        <is>
          <t>0.00%</t>
        </is>
      </c>
    </row>
    <row r="129">
      <c r="A129" s="4" t="inlineStr">
        <is>
          <t>Assets</t>
        </is>
      </c>
      <c r="C129" s="5" t="n">
        <v>2198</v>
      </c>
      <c r="D129" s="6" t="inlineStr">
        <is>
          <t>R$ 2198</t>
        </is>
      </c>
    </row>
    <row r="130">
      <c r="A130" s="4" t="inlineStr">
        <is>
          <t>Liabilities</t>
        </is>
      </c>
      <c r="C130" s="5" t="n">
        <v>1822</v>
      </c>
      <c r="D130" s="5" t="n">
        <v>1822</v>
      </c>
    </row>
    <row r="131">
      <c r="A131" s="4" t="inlineStr">
        <is>
          <t>Equity</t>
        </is>
      </c>
      <c r="C131" s="5" t="n">
        <v>377</v>
      </c>
      <c r="D131" s="5" t="n">
        <v>377</v>
      </c>
    </row>
    <row r="132">
      <c r="A132" s="4" t="inlineStr">
        <is>
          <t>Revenue</t>
        </is>
      </c>
      <c r="D132" s="5" t="n">
        <v>2202</v>
      </c>
    </row>
    <row r="133">
      <c r="A133" s="4" t="inlineStr">
        <is>
          <t>Profit / (loss) for the year</t>
        </is>
      </c>
      <c r="D133" s="6" t="inlineStr">
        <is>
          <t>R$ 599</t>
        </is>
      </c>
    </row>
    <row r="134">
      <c r="A134" s="4" t="inlineStr">
        <is>
          <t>Inter Food Ltda.</t>
        </is>
      </c>
    </row>
    <row r="135">
      <c r="A135" s="3" t="inlineStr">
        <is>
          <t>Disclosure of subsidiaries [line items]</t>
        </is>
      </c>
    </row>
    <row r="136">
      <c r="A136" s="4" t="inlineStr">
        <is>
          <t>Share in the capital</t>
        </is>
      </c>
      <c r="D136" s="4" t="inlineStr">
        <is>
          <t>22.00%</t>
        </is>
      </c>
      <c r="E136" s="4" t="inlineStr">
        <is>
          <t>70.00%</t>
        </is>
      </c>
    </row>
    <row r="137">
      <c r="A137" s="4" t="inlineStr">
        <is>
          <t>Assets</t>
        </is>
      </c>
      <c r="C137" s="5" t="n">
        <v>2729</v>
      </c>
      <c r="D137" s="6" t="inlineStr">
        <is>
          <t>R$ 2729</t>
        </is>
      </c>
    </row>
    <row r="138">
      <c r="A138" s="4" t="inlineStr">
        <is>
          <t>Liabilities</t>
        </is>
      </c>
      <c r="C138" s="5" t="n">
        <v>333</v>
      </c>
      <c r="D138" s="5" t="n">
        <v>333</v>
      </c>
    </row>
    <row r="139">
      <c r="A139" s="4" t="inlineStr">
        <is>
          <t>Equity</t>
        </is>
      </c>
      <c r="C139" s="6" t="inlineStr">
        <is>
          <t>R$ 2396</t>
        </is>
      </c>
      <c r="D139" s="5" t="n">
        <v>2396</v>
      </c>
    </row>
    <row r="140">
      <c r="A140" s="4" t="inlineStr">
        <is>
          <t>Revenue</t>
        </is>
      </c>
      <c r="D140" s="5" t="n">
        <v>2266</v>
      </c>
    </row>
    <row r="141">
      <c r="A141" s="4" t="inlineStr">
        <is>
          <t>Profit / (loss) for the year</t>
        </is>
      </c>
      <c r="D141" s="6" t="inlineStr">
        <is>
          <t>R$ 398</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33" customWidth="1" min="3" max="3"/>
    <col width="39" customWidth="1" min="4" max="4"/>
    <col width="22" customWidth="1" min="5" max="5"/>
    <col width="22" customWidth="1" min="6" max="6"/>
    <col width="21" customWidth="1" min="7" max="7"/>
    <col width="22" customWidth="1" min="8" max="8"/>
  </cols>
  <sheetData>
    <row r="1">
      <c r="A1" s="1" t="inlineStr">
        <is>
          <t>Significant accounting policies- Business combinations (Details) client in Thousands, R$ in Thousands</t>
        </is>
      </c>
      <c r="B1" s="2" t="inlineStr">
        <is>
          <t>Jul. 01, 2021BRL (R$)</t>
        </is>
      </c>
      <c r="C1" s="2" t="inlineStr">
        <is>
          <t>Feb. 12, 2021BRL (R$)installment</t>
        </is>
      </c>
      <c r="D1" s="2" t="inlineStr">
        <is>
          <t>Jan. 03, 2020BRL (R$)clientinstallment</t>
        </is>
      </c>
      <c r="E1" s="2" t="inlineStr">
        <is>
          <t>Dec. 31, 2021BRL (R$)</t>
        </is>
      </c>
      <c r="F1" s="2" t="inlineStr">
        <is>
          <t>Dec. 31, 2020BRL (R$)</t>
        </is>
      </c>
      <c r="G1" s="2" t="inlineStr">
        <is>
          <t>May 13, 2021BRL (R$)</t>
        </is>
      </c>
      <c r="H1" s="2" t="inlineStr">
        <is>
          <t>Dec. 20, 2020BRL (R$)</t>
        </is>
      </c>
    </row>
    <row r="2">
      <c r="A2" s="3" t="inlineStr">
        <is>
          <t>Disclosure of detailed information about business combination [line items]</t>
        </is>
      </c>
    </row>
    <row r="3">
      <c r="A3" s="4" t="inlineStr">
        <is>
          <t>Consideration paid</t>
        </is>
      </c>
      <c r="E3" s="6" t="inlineStr">
        <is>
          <t>R$ 93782</t>
        </is>
      </c>
      <c r="F3" s="6" t="inlineStr">
        <is>
          <t>R$ 24905</t>
        </is>
      </c>
    </row>
    <row r="4">
      <c r="A4" s="4" t="inlineStr">
        <is>
          <t>Meu Acerto</t>
        </is>
      </c>
    </row>
    <row r="5">
      <c r="A5" s="3" t="inlineStr">
        <is>
          <t>Disclosure of detailed information about business combination [line items]</t>
        </is>
      </c>
    </row>
    <row r="6">
      <c r="A6" s="4" t="inlineStr">
        <is>
          <t>Consideration transferred</t>
        </is>
      </c>
      <c r="C6" s="6" t="inlineStr">
        <is>
          <t>R$ 45000</t>
        </is>
      </c>
    </row>
    <row r="7">
      <c r="A7" s="4" t="inlineStr">
        <is>
          <t>Revenue</t>
        </is>
      </c>
      <c r="E7" s="5" t="n">
        <v>9343</v>
      </c>
    </row>
    <row r="8">
      <c r="A8" s="4" t="inlineStr">
        <is>
          <t>Profit (loss)</t>
        </is>
      </c>
      <c r="E8" s="5" t="n">
        <v>-3750</v>
      </c>
    </row>
    <row r="9">
      <c r="A9" s="4" t="inlineStr">
        <is>
          <t>Percentage of voting interest</t>
        </is>
      </c>
      <c r="C9" s="4" t="inlineStr">
        <is>
          <t>60.00%</t>
        </is>
      </c>
    </row>
    <row r="10">
      <c r="A10" s="4" t="inlineStr">
        <is>
          <t>Consideration to minority shareholders</t>
        </is>
      </c>
      <c r="C10" s="6" t="inlineStr">
        <is>
          <t>R$ 25000</t>
        </is>
      </c>
    </row>
    <row r="11">
      <c r="A11" s="4" t="inlineStr">
        <is>
          <t>Consideration as contributed capital</t>
        </is>
      </c>
      <c r="C11" s="5" t="n">
        <v>20000</v>
      </c>
    </row>
    <row r="12">
      <c r="A12" s="4" t="inlineStr">
        <is>
          <t>Goodwill</t>
        </is>
      </c>
      <c r="C12" s="5" t="n">
        <v>25298</v>
      </c>
    </row>
    <row r="13">
      <c r="A13" s="4" t="inlineStr">
        <is>
          <t>Consideration paid</t>
        </is>
      </c>
      <c r="C13" s="5" t="n">
        <v>7250</v>
      </c>
    </row>
    <row r="14">
      <c r="A14" s="4" t="inlineStr">
        <is>
          <t>Consideration payable, noncurrent</t>
        </is>
      </c>
      <c r="E14" s="5" t="n">
        <v>17750</v>
      </c>
    </row>
    <row r="15">
      <c r="A15" s="3" t="inlineStr">
        <is>
          <t>Amounts recognised as of acquisition date for each major class of assets acquired and liabilities assumed [abstract]</t>
        </is>
      </c>
    </row>
    <row r="16">
      <c r="A16" s="4" t="inlineStr">
        <is>
          <t>Financial instruments</t>
        </is>
      </c>
      <c r="C16" s="5" t="n">
        <v>20212</v>
      </c>
    </row>
    <row r="17">
      <c r="A17" s="4" t="inlineStr">
        <is>
          <t>Other financial assets</t>
        </is>
      </c>
      <c r="C17" s="5" t="n">
        <v>2257</v>
      </c>
    </row>
    <row r="18">
      <c r="A18" s="4" t="inlineStr">
        <is>
          <t>Property and equipment</t>
        </is>
      </c>
      <c r="C18" s="5" t="n">
        <v>499</v>
      </c>
    </row>
    <row r="19">
      <c r="A19" s="4" t="inlineStr">
        <is>
          <t>Intangible</t>
        </is>
      </c>
      <c r="C19" s="5" t="n">
        <v>13208</v>
      </c>
    </row>
    <row r="20">
      <c r="A20" s="4" t="inlineStr">
        <is>
          <t>Loan and onlending liabilities</t>
        </is>
      </c>
      <c r="C20" s="5" t="n">
        <v>-1455</v>
      </c>
    </row>
    <row r="21">
      <c r="A21" s="4" t="inlineStr">
        <is>
          <t>Other liabilities</t>
        </is>
      </c>
      <c r="C21" s="5" t="n">
        <v>-1977</v>
      </c>
    </row>
    <row r="22">
      <c r="A22" s="4" t="inlineStr">
        <is>
          <t>Total identifiable net assets acquired</t>
        </is>
      </c>
      <c r="C22" s="5" t="n">
        <v>32755</v>
      </c>
    </row>
    <row r="23">
      <c r="A23" s="4" t="inlineStr">
        <is>
          <t>Net assets</t>
        </is>
      </c>
      <c r="C23" s="5" t="n">
        <v>-32755</v>
      </c>
    </row>
    <row r="24">
      <c r="A24" s="4" t="inlineStr">
        <is>
          <t>Interest of non-controlling shareholders, based on the pro-rata interest on the assets acquired and liabilities assumed</t>
        </is>
      </c>
      <c r="C24" s="5" t="n">
        <v>13053</v>
      </c>
    </row>
    <row r="25">
      <c r="A25" s="4" t="inlineStr">
        <is>
          <t>Costs related to acquisition</t>
        </is>
      </c>
      <c r="C25" s="6" t="inlineStr">
        <is>
          <t>R$ 25</t>
        </is>
      </c>
    </row>
    <row r="26">
      <c r="A26" s="4" t="inlineStr">
        <is>
          <t>Expected revenues</t>
        </is>
      </c>
      <c r="E26" s="5" t="n">
        <v>20545</v>
      </c>
    </row>
    <row r="27">
      <c r="A27" s="4" t="inlineStr">
        <is>
          <t>Expected loss</t>
        </is>
      </c>
      <c r="E27" s="5" t="n">
        <v>3855</v>
      </c>
    </row>
    <row r="28">
      <c r="A28" s="4" t="inlineStr">
        <is>
          <t>Number of installments for payment of consideration | installment</t>
        </is>
      </c>
      <c r="C28" s="5" t="n">
        <v>2</v>
      </c>
    </row>
    <row r="29">
      <c r="A29" s="4" t="inlineStr">
        <is>
          <t>Inter Asset Holding S.A.</t>
        </is>
      </c>
    </row>
    <row r="30">
      <c r="A30" s="3" t="inlineStr">
        <is>
          <t>Disclosure of detailed information about business combination [line items]</t>
        </is>
      </c>
    </row>
    <row r="31">
      <c r="A31" s="4" t="inlineStr">
        <is>
          <t>Consideration transferred</t>
        </is>
      </c>
      <c r="D31" s="6" t="inlineStr">
        <is>
          <t>R$ 49000</t>
        </is>
      </c>
    </row>
    <row r="32">
      <c r="A32" s="4" t="inlineStr">
        <is>
          <t>Revenue</t>
        </is>
      </c>
      <c r="F32" s="5" t="n">
        <v>278</v>
      </c>
    </row>
    <row r="33">
      <c r="A33" s="4" t="inlineStr">
        <is>
          <t>Profit (loss)</t>
        </is>
      </c>
      <c r="F33" s="6" t="inlineStr">
        <is>
          <t>R$ 139</t>
        </is>
      </c>
    </row>
    <row r="34">
      <c r="A34" s="4" t="inlineStr">
        <is>
          <t>Goodwill</t>
        </is>
      </c>
      <c r="D34" s="5" t="n">
        <v>37427</v>
      </c>
    </row>
    <row r="35">
      <c r="A35" s="4" t="inlineStr">
        <is>
          <t>Consideration paid</t>
        </is>
      </c>
      <c r="D35" s="5" t="n">
        <v>49000</v>
      </c>
    </row>
    <row r="36">
      <c r="A36" s="3" t="inlineStr">
        <is>
          <t>Amounts recognised as of acquisition date for each major class of assets acquired and liabilities assumed [abstract]</t>
        </is>
      </c>
    </row>
    <row r="37">
      <c r="A37" s="4" t="inlineStr">
        <is>
          <t>Property and equipment</t>
        </is>
      </c>
      <c r="D37" s="5" t="n">
        <v>508</v>
      </c>
    </row>
    <row r="38">
      <c r="A38" s="4" t="inlineStr">
        <is>
          <t>Cash and cash equivalents</t>
        </is>
      </c>
      <c r="D38" s="5" t="n">
        <v>2021</v>
      </c>
    </row>
    <row r="39">
      <c r="A39" s="4" t="inlineStr">
        <is>
          <t>Trade receivables</t>
        </is>
      </c>
      <c r="D39" s="5" t="n">
        <v>1628</v>
      </c>
    </row>
    <row r="40">
      <c r="A40" s="4" t="inlineStr">
        <is>
          <t>Other assets</t>
        </is>
      </c>
      <c r="D40" s="5" t="n">
        <v>1040</v>
      </c>
    </row>
    <row r="41">
      <c r="A41" s="4" t="inlineStr">
        <is>
          <t>Liabilities</t>
        </is>
      </c>
      <c r="D41" s="5" t="n">
        <v>-2008</v>
      </c>
    </row>
    <row r="42">
      <c r="A42" s="4" t="inlineStr">
        <is>
          <t>Customer relationships</t>
        </is>
      </c>
      <c r="D42" s="5" t="n">
        <v>13344</v>
      </c>
    </row>
    <row r="43">
      <c r="A43" s="4" t="inlineStr">
        <is>
          <t>Total identifiable net assets acquired</t>
        </is>
      </c>
      <c r="D43" s="5" t="n">
        <v>16533</v>
      </c>
    </row>
    <row r="44">
      <c r="A44" s="4" t="inlineStr">
        <is>
          <t>Net assets</t>
        </is>
      </c>
      <c r="D44" s="5" t="n">
        <v>-16533</v>
      </c>
    </row>
    <row r="45">
      <c r="A45" s="4" t="inlineStr">
        <is>
          <t>Interest of non-controlling shareholders, based on the pro-rata interest on the assets acquired and liabilities assumed</t>
        </is>
      </c>
      <c r="D45" s="6" t="inlineStr">
        <is>
          <t>R$ 4960</t>
        </is>
      </c>
    </row>
    <row r="46">
      <c r="A46" s="4" t="inlineStr">
        <is>
          <t>Percentage ownership of entity shares</t>
        </is>
      </c>
      <c r="D46" s="4" t="inlineStr">
        <is>
          <t>70.00%</t>
        </is>
      </c>
    </row>
    <row r="47">
      <c r="A47" s="4" t="inlineStr">
        <is>
          <t>Share in the capital</t>
        </is>
      </c>
      <c r="D47" s="4" t="inlineStr">
        <is>
          <t>98.00%</t>
        </is>
      </c>
    </row>
    <row r="48">
      <c r="A48" s="4" t="inlineStr">
        <is>
          <t>Number of clients | client</t>
        </is>
      </c>
      <c r="D48" s="5" t="n">
        <v>425</v>
      </c>
    </row>
    <row r="49">
      <c r="A49" s="4" t="inlineStr">
        <is>
          <t>Number of installments for payment of consideration | installment</t>
        </is>
      </c>
      <c r="D49" s="5" t="n">
        <v>4</v>
      </c>
    </row>
    <row r="50">
      <c r="A50" s="4" t="inlineStr">
        <is>
          <t>The fixed portion of total consideration</t>
        </is>
      </c>
      <c r="D50" s="6" t="inlineStr">
        <is>
          <t>R$ 24500</t>
        </is>
      </c>
    </row>
    <row r="51">
      <c r="A51" s="4" t="inlineStr">
        <is>
          <t>The variable portion of total consideration</t>
        </is>
      </c>
      <c r="D51" s="6" t="inlineStr">
        <is>
          <t>R$ 24500</t>
        </is>
      </c>
    </row>
    <row r="52">
      <c r="A52" s="4" t="inlineStr">
        <is>
          <t>Inter Caf Ltda.</t>
        </is>
      </c>
    </row>
    <row r="53">
      <c r="A53" s="3" t="inlineStr">
        <is>
          <t>Disclosure of detailed information about business combination [line items]</t>
        </is>
      </c>
    </row>
    <row r="54">
      <c r="A54" s="4" t="inlineStr">
        <is>
          <t>Consideration transferred</t>
        </is>
      </c>
      <c r="H54" s="6" t="inlineStr">
        <is>
          <t>R$ 10</t>
        </is>
      </c>
    </row>
    <row r="55">
      <c r="A55" s="4" t="inlineStr">
        <is>
          <t>Revenue</t>
        </is>
      </c>
      <c r="E55" s="5" t="n">
        <v>2080</v>
      </c>
    </row>
    <row r="56">
      <c r="A56" s="4" t="inlineStr">
        <is>
          <t>Profit (loss)</t>
        </is>
      </c>
      <c r="E56" s="5" t="n">
        <v>-702</v>
      </c>
    </row>
    <row r="57">
      <c r="A57" s="4" t="inlineStr">
        <is>
          <t>Inter Boutiques Ltda.</t>
        </is>
      </c>
    </row>
    <row r="58">
      <c r="A58" s="3" t="inlineStr">
        <is>
          <t>Disclosure of detailed information about business combination [line items]</t>
        </is>
      </c>
    </row>
    <row r="59">
      <c r="A59" s="4" t="inlineStr">
        <is>
          <t>Consideration transferred</t>
        </is>
      </c>
      <c r="H59" s="6" t="inlineStr">
        <is>
          <t>R$ 10</t>
        </is>
      </c>
    </row>
    <row r="60">
      <c r="A60" s="4" t="inlineStr">
        <is>
          <t>Revenue</t>
        </is>
      </c>
      <c r="E60" s="5" t="n">
        <v>2202</v>
      </c>
    </row>
    <row r="61">
      <c r="A61" s="4" t="inlineStr">
        <is>
          <t>Profit (loss)</t>
        </is>
      </c>
      <c r="E61" s="5" t="n">
        <v>599</v>
      </c>
    </row>
    <row r="62">
      <c r="A62" s="4" t="inlineStr">
        <is>
          <t>Inter Food Ltda.</t>
        </is>
      </c>
    </row>
    <row r="63">
      <c r="A63" s="3" t="inlineStr">
        <is>
          <t>Disclosure of detailed information about business combination [line items]</t>
        </is>
      </c>
    </row>
    <row r="64">
      <c r="A64" s="4" t="inlineStr">
        <is>
          <t>Consideration transferred</t>
        </is>
      </c>
      <c r="G64" s="6" t="inlineStr">
        <is>
          <t>R$ 8350</t>
        </is>
      </c>
    </row>
    <row r="65">
      <c r="A65" s="4" t="inlineStr">
        <is>
          <t>Revenue</t>
        </is>
      </c>
      <c r="E65" s="5" t="n">
        <v>1322</v>
      </c>
    </row>
    <row r="66">
      <c r="A66" s="4" t="inlineStr">
        <is>
          <t>Profit (loss)</t>
        </is>
      </c>
      <c r="E66" s="5" t="n">
        <v>163</v>
      </c>
    </row>
    <row r="67">
      <c r="A67" s="4" t="inlineStr">
        <is>
          <t>Percentage of voting interest</t>
        </is>
      </c>
      <c r="G67" s="4" t="inlineStr">
        <is>
          <t>70.00%</t>
        </is>
      </c>
    </row>
    <row r="68">
      <c r="A68" s="4" t="inlineStr">
        <is>
          <t>Consideration to minority shareholders</t>
        </is>
      </c>
      <c r="G68" s="6" t="inlineStr">
        <is>
          <t>R$ 7350</t>
        </is>
      </c>
    </row>
    <row r="69">
      <c r="A69" s="4" t="inlineStr">
        <is>
          <t>Consideration as contributed capital</t>
        </is>
      </c>
      <c r="G69" s="6" t="inlineStr">
        <is>
          <t>R$ 1000</t>
        </is>
      </c>
    </row>
    <row r="70">
      <c r="A70" s="4" t="inlineStr">
        <is>
          <t>Goodwill</t>
        </is>
      </c>
      <c r="E70" s="5" t="n">
        <v>6950</v>
      </c>
    </row>
    <row r="71">
      <c r="A71" s="4" t="inlineStr">
        <is>
          <t>IM Designs Desenvolvimento de Software Ltda.</t>
        </is>
      </c>
    </row>
    <row r="72">
      <c r="A72" s="3" t="inlineStr">
        <is>
          <t>Disclosure of detailed information about business combination [line items]</t>
        </is>
      </c>
    </row>
    <row r="73">
      <c r="A73" s="4" t="inlineStr">
        <is>
          <t>Consideration transferred</t>
        </is>
      </c>
      <c r="B73" s="6" t="inlineStr">
        <is>
          <t>R$ 15000</t>
        </is>
      </c>
    </row>
    <row r="74">
      <c r="A74" s="4" t="inlineStr">
        <is>
          <t>Revenue</t>
        </is>
      </c>
      <c r="E74" s="5" t="n">
        <v>2200</v>
      </c>
    </row>
    <row r="75">
      <c r="A75" s="4" t="inlineStr">
        <is>
          <t>Profit (loss)</t>
        </is>
      </c>
      <c r="E75" s="5" t="n">
        <v>-63</v>
      </c>
    </row>
    <row r="76">
      <c r="A76" s="4" t="inlineStr">
        <is>
          <t>Goodwill</t>
        </is>
      </c>
      <c r="E76" s="5" t="n">
        <v>11743</v>
      </c>
    </row>
    <row r="77">
      <c r="A77" s="4" t="inlineStr">
        <is>
          <t>Consideration paid</t>
        </is>
      </c>
      <c r="B77" s="6" t="inlineStr">
        <is>
          <t>R$ 10000</t>
        </is>
      </c>
    </row>
    <row r="78">
      <c r="A78" s="4" t="inlineStr">
        <is>
          <t>Consideration payable, current</t>
        </is>
      </c>
      <c r="E78" s="6" t="inlineStr">
        <is>
          <t>R$ 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Useful lives (Details)</t>
        </is>
      </c>
      <c r="B1" s="2" t="inlineStr">
        <is>
          <t>12 Months Ended</t>
        </is>
      </c>
    </row>
    <row r="2">
      <c r="B2" s="2" t="inlineStr">
        <is>
          <t>Dec. 31, 2021</t>
        </is>
      </c>
    </row>
    <row r="3">
      <c r="A3" s="4" t="inlineStr">
        <is>
          <t>Customer portfolio</t>
        </is>
      </c>
    </row>
    <row r="4">
      <c r="A4" s="3" t="inlineStr">
        <is>
          <t>Disclosure of detailed information about property, plant and equipment [line items]</t>
        </is>
      </c>
    </row>
    <row r="5">
      <c r="A5" s="4" t="inlineStr">
        <is>
          <t>Useful life, intangibles</t>
        </is>
      </c>
      <c r="B5" s="4" t="inlineStr">
        <is>
          <t>5 years</t>
        </is>
      </c>
    </row>
    <row r="6">
      <c r="A6" s="4" t="inlineStr">
        <is>
          <t>Internally developed software | Minimum</t>
        </is>
      </c>
    </row>
    <row r="7">
      <c r="A7" s="3" t="inlineStr">
        <is>
          <t>Disclosure of detailed information about property, plant and equipment [line items]</t>
        </is>
      </c>
    </row>
    <row r="8">
      <c r="A8" s="4" t="inlineStr">
        <is>
          <t>Useful life, intangibles</t>
        </is>
      </c>
      <c r="B8" s="4" t="inlineStr">
        <is>
          <t>3 years</t>
        </is>
      </c>
    </row>
    <row r="9">
      <c r="A9" s="4" t="inlineStr">
        <is>
          <t>Internally developed software | Maximum</t>
        </is>
      </c>
    </row>
    <row r="10">
      <c r="A10" s="3" t="inlineStr">
        <is>
          <t>Disclosure of detailed information about property, plant and equipment [line items]</t>
        </is>
      </c>
    </row>
    <row r="11">
      <c r="A11" s="4" t="inlineStr">
        <is>
          <t>Useful life, intangibles</t>
        </is>
      </c>
      <c r="B11" s="4" t="inlineStr">
        <is>
          <t>5 years</t>
        </is>
      </c>
    </row>
    <row r="12">
      <c r="A12" s="4" t="inlineStr">
        <is>
          <t>Buildings, Furniture And Equipment</t>
        </is>
      </c>
    </row>
    <row r="13">
      <c r="A13" s="3" t="inlineStr">
        <is>
          <t>Disclosure of detailed information about property, plant and equipment [line items]</t>
        </is>
      </c>
    </row>
    <row r="14">
      <c r="A14" s="4" t="inlineStr">
        <is>
          <t>Useful life, property</t>
        </is>
      </c>
      <c r="B14" s="4" t="inlineStr">
        <is>
          <t>10 years</t>
        </is>
      </c>
    </row>
    <row r="15">
      <c r="A15" s="4" t="inlineStr">
        <is>
          <t>Data Processing system</t>
        </is>
      </c>
    </row>
    <row r="16">
      <c r="A16" s="3" t="inlineStr">
        <is>
          <t>Disclosure of detailed information about property, plant and equipment [line items]</t>
        </is>
      </c>
    </row>
    <row r="17">
      <c r="A17" s="4" t="inlineStr">
        <is>
          <t>Useful life, property</t>
        </is>
      </c>
      <c r="B17"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8"/>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Operating segments (Details) R$ in Thousands</t>
        </is>
      </c>
      <c r="B1" s="2" t="inlineStr">
        <is>
          <t>4 Months Ended</t>
        </is>
      </c>
      <c r="C1" s="2" t="inlineStr">
        <is>
          <t>8 Months Ended</t>
        </is>
      </c>
      <c r="D1" s="2" t="inlineStr">
        <is>
          <t>12 Months Ended</t>
        </is>
      </c>
    </row>
    <row r="2">
      <c r="B2" s="2" t="inlineStr">
        <is>
          <t>May 06, 2021BRL (R$)</t>
        </is>
      </c>
      <c r="C2" s="2" t="inlineStr">
        <is>
          <t>Dec. 31, 2021BRL (R$)</t>
        </is>
      </c>
      <c r="D2" s="2" t="inlineStr">
        <is>
          <t>Dec. 31, 2021BRL (R$)</t>
        </is>
      </c>
      <c r="E2" s="2" t="inlineStr">
        <is>
          <t>Dec. 31, 2020BRL (R$)</t>
        </is>
      </c>
      <c r="F2" s="2" t="inlineStr">
        <is>
          <t>Dec. 31, 2019BRL (R$)</t>
        </is>
      </c>
      <c r="G2" s="2" t="inlineStr">
        <is>
          <t>May 07, 2021BRL (R$)</t>
        </is>
      </c>
      <c r="H2" s="2" t="inlineStr">
        <is>
          <t>Dec. 31, 2018BRL (R$)</t>
        </is>
      </c>
    </row>
    <row r="3">
      <c r="A3" s="3" t="inlineStr">
        <is>
          <t>Disclosure of operating segments [line items]</t>
        </is>
      </c>
    </row>
    <row r="4">
      <c r="A4" s="4" t="inlineStr">
        <is>
          <t>Number of reportable segments</t>
        </is>
      </c>
      <c r="D4" s="5" t="n">
        <v>6</v>
      </c>
    </row>
    <row r="5">
      <c r="A5" s="4" t="inlineStr">
        <is>
          <t>Interest income calculated using the effective interest method</t>
        </is>
      </c>
      <c r="D5" s="6" t="inlineStr">
        <is>
          <t>R$ 1435428</t>
        </is>
      </c>
      <c r="E5" s="6" t="inlineStr">
        <is>
          <t>R$ 942808</t>
        </is>
      </c>
      <c r="F5" s="6" t="inlineStr">
        <is>
          <t>R$ 775515</t>
        </is>
      </c>
    </row>
    <row r="6">
      <c r="A6" s="4" t="inlineStr">
        <is>
          <t>Interest expenses</t>
        </is>
      </c>
      <c r="D6" s="5" t="n">
        <v>543242</v>
      </c>
      <c r="E6" s="5" t="n">
        <v>184335</v>
      </c>
      <c r="F6" s="5" t="n">
        <v>256717</v>
      </c>
    </row>
    <row r="7">
      <c r="A7" s="4" t="inlineStr">
        <is>
          <t>Net interest income</t>
        </is>
      </c>
      <c r="D7" s="5" t="n">
        <v>892186</v>
      </c>
      <c r="E7" s="5" t="n">
        <v>758473</v>
      </c>
      <c r="F7" s="5" t="n">
        <v>518798</v>
      </c>
    </row>
    <row r="8">
      <c r="A8" s="4" t="inlineStr">
        <is>
          <t>Income from securities</t>
        </is>
      </c>
      <c r="D8" s="5" t="n">
        <v>745613</v>
      </c>
      <c r="E8" s="5" t="n">
        <v>12060</v>
      </c>
      <c r="F8" s="5" t="n">
        <v>62518</v>
      </c>
    </row>
    <row r="9">
      <c r="A9" s="4" t="inlineStr">
        <is>
          <t>Other revenues</t>
        </is>
      </c>
      <c r="D9" s="5" t="n">
        <v>190082</v>
      </c>
      <c r="E9" s="5" t="n">
        <v>109882</v>
      </c>
      <c r="F9" s="5" t="n">
        <v>52843</v>
      </c>
    </row>
    <row r="10">
      <c r="A10" s="4" t="inlineStr">
        <is>
          <t>Revenues</t>
        </is>
      </c>
      <c r="D10" s="5" t="n">
        <v>2221823</v>
      </c>
      <c r="E10" s="5" t="n">
        <v>1011531</v>
      </c>
      <c r="F10" s="5" t="n">
        <v>712224</v>
      </c>
    </row>
    <row r="11">
      <c r="A11" s="4" t="inlineStr">
        <is>
          <t>Other income</t>
        </is>
      </c>
      <c r="E11" s="5" t="n">
        <v>109216</v>
      </c>
    </row>
    <row r="12">
      <c r="A12" s="4" t="inlineStr">
        <is>
          <t>Impairment losses on financial assets</t>
        </is>
      </c>
      <c r="D12" s="5" t="n">
        <v>-595581</v>
      </c>
      <c r="E12" s="5" t="n">
        <v>-213688</v>
      </c>
      <c r="F12" s="5" t="n">
        <v>-138570</v>
      </c>
    </row>
    <row r="13">
      <c r="A13" s="4" t="inlineStr">
        <is>
          <t>Personal expense</t>
        </is>
      </c>
      <c r="D13" s="5" t="n">
        <v>-443328</v>
      </c>
      <c r="E13" s="5" t="n">
        <v>-229096</v>
      </c>
      <c r="F13" s="5" t="n">
        <v>-169198</v>
      </c>
    </row>
    <row r="14">
      <c r="A14" s="4" t="inlineStr">
        <is>
          <t>Depreciation and amortization</t>
        </is>
      </c>
      <c r="D14" s="5" t="n">
        <v>94251</v>
      </c>
      <c r="E14" s="5" t="n">
        <v>43659</v>
      </c>
      <c r="F14" s="5" t="n">
        <v>17463</v>
      </c>
    </row>
    <row r="15">
      <c r="A15" s="4" t="inlineStr">
        <is>
          <t>Other Administration expenses</t>
        </is>
      </c>
      <c r="D15" s="5" t="n">
        <v>-219618</v>
      </c>
      <c r="E15" s="5" t="n">
        <v>-20133</v>
      </c>
      <c r="F15" s="5" t="n">
        <v>-23023</v>
      </c>
    </row>
    <row r="16">
      <c r="A16" s="4" t="inlineStr">
        <is>
          <t>Income from equity interests in affiliates</t>
        </is>
      </c>
      <c r="D16" s="5" t="n">
        <v>-8764</v>
      </c>
    </row>
    <row r="17">
      <c r="A17" s="4" t="inlineStr">
        <is>
          <t>Profit / (loss) before income tax</t>
        </is>
      </c>
      <c r="D17" s="5" t="n">
        <v>-231062</v>
      </c>
      <c r="E17" s="5" t="n">
        <v>-7023</v>
      </c>
      <c r="F17" s="5" t="n">
        <v>684</v>
      </c>
    </row>
    <row r="18">
      <c r="A18" s="4" t="inlineStr">
        <is>
          <t>Profit / (loss) for the year</t>
        </is>
      </c>
      <c r="B18" s="6" t="inlineStr">
        <is>
          <t>R$ 40437</t>
        </is>
      </c>
      <c r="C18" s="6" t="inlineStr">
        <is>
          <t>R$ 14629</t>
        </is>
      </c>
      <c r="D18" s="5" t="n">
        <v>-55068</v>
      </c>
      <c r="E18" s="5" t="n">
        <v>30686</v>
      </c>
      <c r="F18" s="5" t="n">
        <v>30370</v>
      </c>
    </row>
    <row r="19">
      <c r="A19" s="4" t="inlineStr">
        <is>
          <t>Total assets</t>
        </is>
      </c>
      <c r="C19" s="5" t="n">
        <v>36626337</v>
      </c>
      <c r="D19" s="5" t="n">
        <v>36626337</v>
      </c>
      <c r="E19" s="5" t="n">
        <v>19921613</v>
      </c>
    </row>
    <row r="20">
      <c r="A20" s="4" t="inlineStr">
        <is>
          <t>Total liabilities</t>
        </is>
      </c>
      <c r="C20" s="5" t="n">
        <v>28176554</v>
      </c>
      <c r="D20" s="5" t="n">
        <v>28176554</v>
      </c>
      <c r="E20" s="5" t="n">
        <v>16597398</v>
      </c>
    </row>
    <row r="21">
      <c r="A21" s="4" t="inlineStr">
        <is>
          <t>Total shareholders equity</t>
        </is>
      </c>
      <c r="B21" s="6" t="inlineStr">
        <is>
          <t>R$ 3127985</t>
        </is>
      </c>
      <c r="C21" s="5" t="n">
        <v>8449784</v>
      </c>
      <c r="D21" s="5" t="n">
        <v>8449784</v>
      </c>
      <c r="E21" s="5" t="n">
        <v>3324215</v>
      </c>
      <c r="F21" s="5" t="n">
        <v>2161938</v>
      </c>
      <c r="G21" s="6" t="inlineStr">
        <is>
          <t>R$ 3127985</t>
        </is>
      </c>
      <c r="H21" s="6" t="inlineStr">
        <is>
          <t>R$ 932188</t>
        </is>
      </c>
    </row>
    <row r="22">
      <c r="A22" s="4" t="inlineStr">
        <is>
          <t>Total of reportable segments</t>
        </is>
      </c>
    </row>
    <row r="23">
      <c r="A23" s="3" t="inlineStr">
        <is>
          <t>Disclosure of operating segments [line items]</t>
        </is>
      </c>
    </row>
    <row r="24">
      <c r="A24" s="4" t="inlineStr">
        <is>
          <t>Interest income calculated using the effective interest method</t>
        </is>
      </c>
      <c r="D24" s="5" t="n">
        <v>1399144</v>
      </c>
      <c r="E24" s="5" t="n">
        <v>913002</v>
      </c>
      <c r="F24" s="5" t="n">
        <v>776001</v>
      </c>
    </row>
    <row r="25">
      <c r="A25" s="4" t="inlineStr">
        <is>
          <t>Interest expenses</t>
        </is>
      </c>
      <c r="D25" s="5" t="n">
        <v>547954</v>
      </c>
      <c r="E25" s="5" t="n">
        <v>-154141</v>
      </c>
      <c r="F25" s="5" t="n">
        <v>248359</v>
      </c>
    </row>
    <row r="26">
      <c r="A26" s="4" t="inlineStr">
        <is>
          <t>Net interest income</t>
        </is>
      </c>
      <c r="D26" s="5" t="n">
        <v>851190</v>
      </c>
      <c r="E26" s="5" t="n">
        <v>758861</v>
      </c>
      <c r="F26" s="5" t="n">
        <v>527642</v>
      </c>
    </row>
    <row r="27">
      <c r="A27" s="4" t="inlineStr">
        <is>
          <t>Revenues from services and commissions</t>
        </is>
      </c>
      <c r="D27" s="5" t="n">
        <v>544623</v>
      </c>
      <c r="E27" s="5" t="n">
        <v>257497</v>
      </c>
      <c r="F27" s="5" t="n">
        <v>130457</v>
      </c>
    </row>
    <row r="28">
      <c r="A28" s="4" t="inlineStr">
        <is>
          <t>Expenses from services and commissions</t>
        </is>
      </c>
      <c r="D28" s="5" t="n">
        <v>-100297</v>
      </c>
      <c r="E28" s="5" t="n">
        <v>-71611</v>
      </c>
      <c r="F28" s="5" t="n">
        <v>-59367</v>
      </c>
    </row>
    <row r="29">
      <c r="A29" s="4" t="inlineStr">
        <is>
          <t>Net result from services and commissions</t>
        </is>
      </c>
      <c r="D29" s="5" t="n">
        <v>444326</v>
      </c>
      <c r="E29" s="5" t="n">
        <v>185886</v>
      </c>
      <c r="F29" s="5" t="n">
        <v>71090</v>
      </c>
    </row>
    <row r="30">
      <c r="A30" s="4" t="inlineStr">
        <is>
          <t>Income from securities</t>
        </is>
      </c>
      <c r="D30" s="5" t="n">
        <v>784925</v>
      </c>
      <c r="E30" s="5" t="n">
        <v>10980</v>
      </c>
      <c r="F30" s="5" t="n">
        <v>53895</v>
      </c>
    </row>
    <row r="31">
      <c r="A31" s="4" t="inlineStr">
        <is>
          <t>Net gains / (losses) on derivatives</t>
        </is>
      </c>
      <c r="D31" s="5" t="n">
        <v>-56006</v>
      </c>
      <c r="E31" s="5" t="n">
        <v>-54418</v>
      </c>
      <c r="F31" s="5" t="n">
        <v>4235</v>
      </c>
    </row>
    <row r="32">
      <c r="A32" s="4" t="inlineStr">
        <is>
          <t>Other revenues</t>
        </is>
      </c>
      <c r="D32" s="5" t="n">
        <v>382762</v>
      </c>
      <c r="E32" s="5" t="n">
        <v>150770</v>
      </c>
      <c r="F32" s="5" t="n">
        <v>113317</v>
      </c>
    </row>
    <row r="33">
      <c r="A33" s="4" t="inlineStr">
        <is>
          <t>Revenues</t>
        </is>
      </c>
      <c r="D33" s="5" t="n">
        <v>2407197</v>
      </c>
      <c r="E33" s="5" t="n">
        <v>1052079</v>
      </c>
      <c r="F33" s="5" t="n">
        <v>770179</v>
      </c>
    </row>
    <row r="34">
      <c r="A34" s="4" t="inlineStr">
        <is>
          <t>Impairment losses on financial assets</t>
        </is>
      </c>
      <c r="D34" s="5" t="n">
        <v>-448802</v>
      </c>
      <c r="E34" s="5" t="n">
        <v>-174551</v>
      </c>
      <c r="F34" s="5" t="n">
        <v>-107065</v>
      </c>
    </row>
    <row r="35">
      <c r="A35" s="4" t="inlineStr">
        <is>
          <t>Personal expense</t>
        </is>
      </c>
      <c r="D35" s="5" t="n">
        <v>-443328</v>
      </c>
      <c r="E35" s="5" t="n">
        <v>-229096</v>
      </c>
      <c r="F35" s="5" t="n">
        <v>-169198</v>
      </c>
    </row>
    <row r="36">
      <c r="A36" s="4" t="inlineStr">
        <is>
          <t>Depreciation and amortization</t>
        </is>
      </c>
      <c r="D36" s="5" t="n">
        <v>105718</v>
      </c>
      <c r="E36" s="5" t="n">
        <v>-42341</v>
      </c>
      <c r="F36" s="5" t="n">
        <v>14053</v>
      </c>
    </row>
    <row r="37">
      <c r="A37" s="4" t="inlineStr">
        <is>
          <t>Other Administration expenses</t>
        </is>
      </c>
      <c r="D37" s="5" t="n">
        <v>-1244091</v>
      </c>
      <c r="E37" s="5" t="n">
        <v>-644006</v>
      </c>
      <c r="F37" s="5" t="n">
        <v>-380991</v>
      </c>
    </row>
    <row r="38">
      <c r="A38" s="4" t="inlineStr">
        <is>
          <t>Income from equity interests in affiliates</t>
        </is>
      </c>
      <c r="D38" s="5" t="n">
        <v>-8764</v>
      </c>
    </row>
    <row r="39">
      <c r="A39" s="4" t="inlineStr">
        <is>
          <t>Profit / (loss) before income tax</t>
        </is>
      </c>
      <c r="D39" s="5" t="n">
        <v>156494</v>
      </c>
      <c r="E39" s="5" t="n">
        <v>-37915</v>
      </c>
      <c r="F39" s="5" t="n">
        <v>98872</v>
      </c>
    </row>
    <row r="40">
      <c r="A40" s="4" t="inlineStr">
        <is>
          <t>Current income tax and social contribution</t>
        </is>
      </c>
      <c r="D40" s="5" t="n">
        <v>-50985</v>
      </c>
      <c r="E40" s="5" t="n">
        <v>-13166</v>
      </c>
      <c r="F40" s="5" t="n">
        <v>-5859</v>
      </c>
    </row>
    <row r="41">
      <c r="A41" s="4" t="inlineStr">
        <is>
          <t>Deferred income tax and social contribution</t>
        </is>
      </c>
      <c r="D41" s="5" t="n">
        <v>144593</v>
      </c>
      <c r="E41" s="5" t="n">
        <v>67832</v>
      </c>
      <c r="F41" s="5" t="n">
        <v>4321</v>
      </c>
    </row>
    <row r="42">
      <c r="A42" s="4" t="inlineStr">
        <is>
          <t>Profit / (loss) for the year</t>
        </is>
      </c>
      <c r="D42" s="5" t="n">
        <v>250103</v>
      </c>
      <c r="E42" s="5" t="n">
        <v>16751</v>
      </c>
      <c r="F42" s="5" t="n">
        <v>97334</v>
      </c>
    </row>
    <row r="43">
      <c r="A43" s="4" t="inlineStr">
        <is>
          <t>Total assets</t>
        </is>
      </c>
      <c r="C43" s="5" t="n">
        <v>37195176</v>
      </c>
      <c r="D43" s="5" t="n">
        <v>37195176</v>
      </c>
      <c r="E43" s="5" t="n">
        <v>19980230</v>
      </c>
      <c r="F43" s="5" t="n">
        <v>10126648</v>
      </c>
    </row>
    <row r="44">
      <c r="A44" s="4" t="inlineStr">
        <is>
          <t>Total liabilities</t>
        </is>
      </c>
      <c r="C44" s="5" t="n">
        <v>28428776</v>
      </c>
      <c r="D44" s="5" t="n">
        <v>28428776</v>
      </c>
      <c r="E44" s="5" t="n">
        <v>16583733</v>
      </c>
      <c r="F44" s="5" t="n">
        <v>7878026</v>
      </c>
    </row>
    <row r="45">
      <c r="A45" s="4" t="inlineStr">
        <is>
          <t>Total shareholders equity</t>
        </is>
      </c>
      <c r="C45" s="5" t="n">
        <v>8766400</v>
      </c>
      <c r="D45" s="5" t="n">
        <v>8766400</v>
      </c>
      <c r="E45" s="5" t="n">
        <v>3396497</v>
      </c>
      <c r="F45" s="5" t="n">
        <v>2248622</v>
      </c>
    </row>
    <row r="46">
      <c r="A46" s="4" t="inlineStr">
        <is>
          <t>Banking segment</t>
        </is>
      </c>
    </row>
    <row r="47">
      <c r="A47" s="3" t="inlineStr">
        <is>
          <t>Disclosure of operating segments [line items]</t>
        </is>
      </c>
    </row>
    <row r="48">
      <c r="A48" s="4" t="inlineStr">
        <is>
          <t>Interest income calculated using the effective interest method</t>
        </is>
      </c>
      <c r="D48" s="5" t="n">
        <v>1398269</v>
      </c>
      <c r="E48" s="5" t="n">
        <v>912455</v>
      </c>
      <c r="F48" s="5" t="n">
        <v>775501</v>
      </c>
    </row>
    <row r="49">
      <c r="A49" s="4" t="inlineStr">
        <is>
          <t>Interest expenses</t>
        </is>
      </c>
      <c r="D49" s="5" t="n">
        <v>539913</v>
      </c>
      <c r="E49" s="5" t="n">
        <v>-154088</v>
      </c>
      <c r="F49" s="5" t="n">
        <v>248359</v>
      </c>
    </row>
    <row r="50">
      <c r="A50" s="4" t="inlineStr">
        <is>
          <t>Net interest income</t>
        </is>
      </c>
      <c r="D50" s="5" t="n">
        <v>858356</v>
      </c>
      <c r="E50" s="5" t="n">
        <v>758367</v>
      </c>
      <c r="F50" s="5" t="n">
        <v>527142</v>
      </c>
    </row>
    <row r="51">
      <c r="A51" s="4" t="inlineStr">
        <is>
          <t>Revenues from services and commissions</t>
        </is>
      </c>
      <c r="D51" s="5" t="n">
        <v>238957</v>
      </c>
      <c r="E51" s="5" t="n">
        <v>154985</v>
      </c>
      <c r="F51" s="5" t="n">
        <v>94116</v>
      </c>
    </row>
    <row r="52">
      <c r="A52" s="4" t="inlineStr">
        <is>
          <t>Expenses from services and commissions</t>
        </is>
      </c>
      <c r="D52" s="5" t="n">
        <v>-100297</v>
      </c>
      <c r="E52" s="5" t="n">
        <v>-71611</v>
      </c>
      <c r="F52" s="5" t="n">
        <v>-59367</v>
      </c>
    </row>
    <row r="53">
      <c r="A53" s="4" t="inlineStr">
        <is>
          <t>Net result from services and commissions</t>
        </is>
      </c>
      <c r="D53" s="5" t="n">
        <v>138660</v>
      </c>
      <c r="E53" s="5" t="n">
        <v>83374</v>
      </c>
      <c r="F53" s="5" t="n">
        <v>34749</v>
      </c>
    </row>
    <row r="54">
      <c r="A54" s="4" t="inlineStr">
        <is>
          <t>Income from securities</t>
        </is>
      </c>
      <c r="D54" s="5" t="n">
        <v>766196</v>
      </c>
      <c r="E54" s="5" t="n">
        <v>9760</v>
      </c>
      <c r="F54" s="5" t="n">
        <v>51856</v>
      </c>
    </row>
    <row r="55">
      <c r="A55" s="4" t="inlineStr">
        <is>
          <t>Net gains / (losses) on derivatives</t>
        </is>
      </c>
      <c r="D55" s="5" t="n">
        <v>-56006</v>
      </c>
      <c r="E55" s="5" t="n">
        <v>-54418</v>
      </c>
      <c r="F55" s="5" t="n">
        <v>4235</v>
      </c>
    </row>
    <row r="56">
      <c r="A56" s="4" t="inlineStr">
        <is>
          <t>Other revenues</t>
        </is>
      </c>
      <c r="D56" s="5" t="n">
        <v>348927</v>
      </c>
      <c r="E56" s="5" t="n">
        <v>150770</v>
      </c>
      <c r="F56" s="5" t="n">
        <v>113317</v>
      </c>
    </row>
    <row r="57">
      <c r="A57" s="4" t="inlineStr">
        <is>
          <t>Revenues</t>
        </is>
      </c>
      <c r="D57" s="5" t="n">
        <v>2056133</v>
      </c>
      <c r="E57" s="5" t="n">
        <v>947853</v>
      </c>
      <c r="F57" s="5" t="n">
        <v>731299</v>
      </c>
    </row>
    <row r="58">
      <c r="A58" s="4" t="inlineStr">
        <is>
          <t>Impairment losses on financial assets</t>
        </is>
      </c>
      <c r="D58" s="5" t="n">
        <v>-448802</v>
      </c>
      <c r="E58" s="5" t="n">
        <v>-174551</v>
      </c>
      <c r="F58" s="5" t="n">
        <v>-107065</v>
      </c>
    </row>
    <row r="59">
      <c r="A59" s="4" t="inlineStr">
        <is>
          <t>Personal expense</t>
        </is>
      </c>
      <c r="D59" s="5" t="n">
        <v>-405312</v>
      </c>
      <c r="E59" s="5" t="n">
        <v>-213633</v>
      </c>
      <c r="F59" s="5" t="n">
        <v>-162192</v>
      </c>
    </row>
    <row r="60">
      <c r="A60" s="4" t="inlineStr">
        <is>
          <t>Depreciation and amortization</t>
        </is>
      </c>
      <c r="D60" s="5" t="n">
        <v>101758</v>
      </c>
      <c r="E60" s="5" t="n">
        <v>-41860</v>
      </c>
      <c r="F60" s="5" t="n">
        <v>13841</v>
      </c>
    </row>
    <row r="61">
      <c r="A61" s="4" t="inlineStr">
        <is>
          <t>Other Administration expenses</t>
        </is>
      </c>
      <c r="D61" s="5" t="n">
        <v>-1200323</v>
      </c>
      <c r="E61" s="5" t="n">
        <v>-614688</v>
      </c>
      <c r="F61" s="5" t="n">
        <v>-373846</v>
      </c>
    </row>
    <row r="62">
      <c r="A62" s="4" t="inlineStr">
        <is>
          <t>Income from equity interests in affiliates</t>
        </is>
      </c>
      <c r="D62" s="5" t="n">
        <v>-8764</v>
      </c>
    </row>
    <row r="63">
      <c r="A63" s="4" t="inlineStr">
        <is>
          <t>Profit / (loss) before income tax</t>
        </is>
      </c>
      <c r="D63" s="5" t="n">
        <v>-108826</v>
      </c>
      <c r="E63" s="5" t="n">
        <v>-96879</v>
      </c>
      <c r="F63" s="5" t="n">
        <v>74355</v>
      </c>
    </row>
    <row r="64">
      <c r="A64" s="4" t="inlineStr">
        <is>
          <t>Deferred income tax and social contribution</t>
        </is>
      </c>
      <c r="D64" s="5" t="n">
        <v>143440</v>
      </c>
      <c r="E64" s="5" t="n">
        <v>66329</v>
      </c>
      <c r="F64" s="5" t="n">
        <v>4525</v>
      </c>
    </row>
    <row r="65">
      <c r="A65" s="4" t="inlineStr">
        <is>
          <t>Profit / (loss) for the year</t>
        </is>
      </c>
      <c r="D65" s="5" t="n">
        <v>34614</v>
      </c>
      <c r="E65" s="5" t="n">
        <v>-30550</v>
      </c>
      <c r="F65" s="5" t="n">
        <v>78880</v>
      </c>
    </row>
    <row r="66">
      <c r="A66" s="4" t="inlineStr">
        <is>
          <t>Total assets</t>
        </is>
      </c>
      <c r="C66" s="5" t="n">
        <v>36433641</v>
      </c>
      <c r="D66" s="5" t="n">
        <v>36433641</v>
      </c>
      <c r="E66" s="5" t="n">
        <v>19743678</v>
      </c>
      <c r="F66" s="5" t="n">
        <v>10062373</v>
      </c>
    </row>
    <row r="67">
      <c r="A67" s="4" t="inlineStr">
        <is>
          <t>Total liabilities</t>
        </is>
      </c>
      <c r="C67" s="5" t="n">
        <v>27945001</v>
      </c>
      <c r="D67" s="5" t="n">
        <v>27945001</v>
      </c>
      <c r="E67" s="5" t="n">
        <v>16440990</v>
      </c>
      <c r="F67" s="5" t="n">
        <v>7861356</v>
      </c>
    </row>
    <row r="68">
      <c r="A68" s="4" t="inlineStr">
        <is>
          <t>Total shareholders equity</t>
        </is>
      </c>
      <c r="C68" s="5" t="n">
        <v>8488640</v>
      </c>
      <c r="D68" s="5" t="n">
        <v>8488640</v>
      </c>
      <c r="E68" s="5" t="n">
        <v>3302688</v>
      </c>
      <c r="F68" s="5" t="n">
        <v>2201017</v>
      </c>
    </row>
    <row r="69">
      <c r="A69" s="4" t="inlineStr">
        <is>
          <t>Securities segment</t>
        </is>
      </c>
    </row>
    <row r="70">
      <c r="A70" s="3" t="inlineStr">
        <is>
          <t>Disclosure of operating segments [line items]</t>
        </is>
      </c>
    </row>
    <row r="71">
      <c r="A71" s="4" t="inlineStr">
        <is>
          <t>Interest income calculated using the effective interest method</t>
        </is>
      </c>
      <c r="D71" s="5" t="n">
        <v>875</v>
      </c>
      <c r="E71" s="5" t="n">
        <v>1</v>
      </c>
      <c r="F71" s="5" t="n">
        <v>2</v>
      </c>
    </row>
    <row r="72">
      <c r="A72" s="4" t="inlineStr">
        <is>
          <t>Interest expenses</t>
        </is>
      </c>
      <c r="D72" s="5" t="n">
        <v>8012</v>
      </c>
    </row>
    <row r="73">
      <c r="A73" s="4" t="inlineStr">
        <is>
          <t>Net interest income</t>
        </is>
      </c>
      <c r="D73" s="5" t="n">
        <v>-7137</v>
      </c>
      <c r="E73" s="5" t="n">
        <v>1</v>
      </c>
      <c r="F73" s="5" t="n">
        <v>2</v>
      </c>
    </row>
    <row r="74">
      <c r="A74" s="4" t="inlineStr">
        <is>
          <t>Revenues from services and commissions</t>
        </is>
      </c>
      <c r="D74" s="5" t="n">
        <v>45490</v>
      </c>
      <c r="E74" s="5" t="n">
        <v>21894</v>
      </c>
      <c r="F74" s="5" t="n">
        <v>17471</v>
      </c>
    </row>
    <row r="75">
      <c r="A75" s="4" t="inlineStr">
        <is>
          <t>Net result from services and commissions</t>
        </is>
      </c>
      <c r="D75" s="5" t="n">
        <v>45490</v>
      </c>
      <c r="E75" s="5" t="n">
        <v>21894</v>
      </c>
      <c r="F75" s="5" t="n">
        <v>17471</v>
      </c>
    </row>
    <row r="76">
      <c r="A76" s="4" t="inlineStr">
        <is>
          <t>Income from securities</t>
        </is>
      </c>
      <c r="D76" s="5" t="n">
        <v>12716</v>
      </c>
      <c r="E76" s="5" t="n">
        <v>1044</v>
      </c>
      <c r="F76" s="5" t="n">
        <v>2039</v>
      </c>
    </row>
    <row r="77">
      <c r="A77" s="4" t="inlineStr">
        <is>
          <t>Other revenues</t>
        </is>
      </c>
      <c r="D77" s="5" t="n">
        <v>21914</v>
      </c>
    </row>
    <row r="78">
      <c r="A78" s="4" t="inlineStr">
        <is>
          <t>Revenues</t>
        </is>
      </c>
      <c r="D78" s="5" t="n">
        <v>72983</v>
      </c>
      <c r="E78" s="5" t="n">
        <v>22939</v>
      </c>
      <c r="F78" s="5" t="n">
        <v>19512</v>
      </c>
    </row>
    <row r="79">
      <c r="A79" s="4" t="inlineStr">
        <is>
          <t>Personal expense</t>
        </is>
      </c>
      <c r="D79" s="5" t="n">
        <v>-7983</v>
      </c>
      <c r="E79" s="5" t="n">
        <v>-3727</v>
      </c>
      <c r="F79" s="5" t="n">
        <v>-2153</v>
      </c>
    </row>
    <row r="80">
      <c r="A80" s="4" t="inlineStr">
        <is>
          <t>Depreciation and amortization</t>
        </is>
      </c>
      <c r="D80" s="5" t="n">
        <v>567</v>
      </c>
      <c r="E80" s="5" t="n">
        <v>-257</v>
      </c>
      <c r="F80" s="5" t="n">
        <v>144</v>
      </c>
    </row>
    <row r="81">
      <c r="A81" s="4" t="inlineStr">
        <is>
          <t>Other Administration expenses</t>
        </is>
      </c>
      <c r="D81" s="5" t="n">
        <v>-29921</v>
      </c>
      <c r="E81" s="5" t="n">
        <v>-22712</v>
      </c>
      <c r="F81" s="5" t="n">
        <v>-6126</v>
      </c>
    </row>
    <row r="82">
      <c r="A82" s="4" t="inlineStr">
        <is>
          <t>Profit / (loss) before income tax</t>
        </is>
      </c>
      <c r="D82" s="5" t="n">
        <v>34512</v>
      </c>
      <c r="E82" s="5" t="n">
        <v>-3757</v>
      </c>
      <c r="F82" s="5" t="n">
        <v>11089</v>
      </c>
    </row>
    <row r="83">
      <c r="A83" s="4" t="inlineStr">
        <is>
          <t>Current income tax and social contribution</t>
        </is>
      </c>
      <c r="D83" s="5" t="n">
        <v>-12372</v>
      </c>
      <c r="F83" s="5" t="n">
        <v>-3552</v>
      </c>
    </row>
    <row r="84">
      <c r="A84" s="4" t="inlineStr">
        <is>
          <t>Deferred income tax and social contribution</t>
        </is>
      </c>
      <c r="D84" s="5" t="n">
        <v>-918</v>
      </c>
      <c r="E84" s="5" t="n">
        <v>1503</v>
      </c>
      <c r="F84" s="5" t="n">
        <v>-341</v>
      </c>
    </row>
    <row r="85">
      <c r="A85" s="4" t="inlineStr">
        <is>
          <t>Profit / (loss) for the year</t>
        </is>
      </c>
      <c r="D85" s="5" t="n">
        <v>21222</v>
      </c>
      <c r="E85" s="5" t="n">
        <v>-2254</v>
      </c>
      <c r="F85" s="5" t="n">
        <v>7196</v>
      </c>
    </row>
    <row r="86">
      <c r="A86" s="4" t="inlineStr">
        <is>
          <t>Total assets</t>
        </is>
      </c>
      <c r="C86" s="5" t="n">
        <v>368211</v>
      </c>
      <c r="D86" s="5" t="n">
        <v>368211</v>
      </c>
      <c r="E86" s="5" t="n">
        <v>75899</v>
      </c>
      <c r="F86" s="5" t="n">
        <v>43317</v>
      </c>
    </row>
    <row r="87">
      <c r="A87" s="4" t="inlineStr">
        <is>
          <t>Total liabilities</t>
        </is>
      </c>
      <c r="C87" s="5" t="n">
        <v>317646</v>
      </c>
      <c r="D87" s="5" t="n">
        <v>317646</v>
      </c>
      <c r="E87" s="5" t="n">
        <v>46596</v>
      </c>
      <c r="F87" s="5" t="n">
        <v>11725</v>
      </c>
    </row>
    <row r="88">
      <c r="A88" s="4" t="inlineStr">
        <is>
          <t>Total shareholders equity</t>
        </is>
      </c>
      <c r="C88" s="5" t="n">
        <v>50565</v>
      </c>
      <c r="D88" s="5" t="n">
        <v>50565</v>
      </c>
      <c r="E88" s="5" t="n">
        <v>29303</v>
      </c>
      <c r="F88" s="5" t="n">
        <v>31592</v>
      </c>
    </row>
    <row r="89">
      <c r="A89" s="4" t="inlineStr">
        <is>
          <t>Insurance brokerage segment</t>
        </is>
      </c>
    </row>
    <row r="90">
      <c r="A90" s="3" t="inlineStr">
        <is>
          <t>Disclosure of operating segments [line items]</t>
        </is>
      </c>
    </row>
    <row r="91">
      <c r="A91" s="4" t="inlineStr">
        <is>
          <t>Interest income calculated using the effective interest method</t>
        </is>
      </c>
      <c r="E91" s="5" t="n">
        <v>546</v>
      </c>
      <c r="F91" s="5" t="n">
        <v>205</v>
      </c>
    </row>
    <row r="92">
      <c r="A92" s="4" t="inlineStr">
        <is>
          <t>Net interest income</t>
        </is>
      </c>
      <c r="E92" s="5" t="n">
        <v>546</v>
      </c>
      <c r="F92" s="5" t="n">
        <v>205</v>
      </c>
    </row>
    <row r="93">
      <c r="A93" s="4" t="inlineStr">
        <is>
          <t>Revenues from services and commissions</t>
        </is>
      </c>
      <c r="D93" s="5" t="n">
        <v>51670</v>
      </c>
      <c r="E93" s="5" t="n">
        <v>34072</v>
      </c>
      <c r="F93" s="5" t="n">
        <v>18870</v>
      </c>
    </row>
    <row r="94">
      <c r="A94" s="4" t="inlineStr">
        <is>
          <t>Net result from services and commissions</t>
        </is>
      </c>
      <c r="D94" s="5" t="n">
        <v>51670</v>
      </c>
      <c r="E94" s="5" t="n">
        <v>34072</v>
      </c>
      <c r="F94" s="5" t="n">
        <v>18870</v>
      </c>
    </row>
    <row r="95">
      <c r="A95" s="4" t="inlineStr">
        <is>
          <t>Income from securities</t>
        </is>
      </c>
      <c r="D95" s="5" t="n">
        <v>5427</v>
      </c>
    </row>
    <row r="96">
      <c r="A96" s="4" t="inlineStr">
        <is>
          <t>Other revenues</t>
        </is>
      </c>
      <c r="D96" s="5" t="n">
        <v>53</v>
      </c>
    </row>
    <row r="97">
      <c r="A97" s="4" t="inlineStr">
        <is>
          <t>Revenues</t>
        </is>
      </c>
      <c r="D97" s="5" t="n">
        <v>57150</v>
      </c>
      <c r="E97" s="5" t="n">
        <v>34618</v>
      </c>
      <c r="F97" s="5" t="n">
        <v>19075</v>
      </c>
    </row>
    <row r="98">
      <c r="A98" s="4" t="inlineStr">
        <is>
          <t>Personal expense</t>
        </is>
      </c>
      <c r="D98" s="5" t="n">
        <v>-6615</v>
      </c>
      <c r="E98" s="5" t="n">
        <v>-5517</v>
      </c>
      <c r="F98" s="5" t="n">
        <v>-4441</v>
      </c>
    </row>
    <row r="99">
      <c r="A99" s="4" t="inlineStr">
        <is>
          <t>Depreciation and amortization</t>
        </is>
      </c>
      <c r="D99" s="5" t="n">
        <v>338</v>
      </c>
      <c r="E99" s="5" t="n">
        <v>-131</v>
      </c>
      <c r="F99" s="5" t="n">
        <v>67</v>
      </c>
    </row>
    <row r="100">
      <c r="A100" s="4" t="inlineStr">
        <is>
          <t>Other Administration expenses</t>
        </is>
      </c>
      <c r="D100" s="5" t="n">
        <v>-25354</v>
      </c>
      <c r="E100" s="5" t="n">
        <v>-5072</v>
      </c>
      <c r="F100" s="5" t="n">
        <v>-733</v>
      </c>
    </row>
    <row r="101">
      <c r="A101" s="4" t="inlineStr">
        <is>
          <t>Profit / (loss) before income tax</t>
        </is>
      </c>
      <c r="D101" s="5" t="n">
        <v>75551</v>
      </c>
      <c r="E101" s="5" t="n">
        <v>34042</v>
      </c>
      <c r="F101" s="5" t="n">
        <v>13834</v>
      </c>
    </row>
    <row r="102">
      <c r="A102" s="4" t="inlineStr">
        <is>
          <t>Current income tax and social contribution</t>
        </is>
      </c>
      <c r="D102" s="5" t="n">
        <v>-10791</v>
      </c>
      <c r="E102" s="5" t="n">
        <v>-4808</v>
      </c>
      <c r="F102" s="5" t="n">
        <v>-2307</v>
      </c>
    </row>
    <row r="103">
      <c r="A103" s="4" t="inlineStr">
        <is>
          <t>Profit / (loss) for the year</t>
        </is>
      </c>
      <c r="D103" s="5" t="n">
        <v>64760</v>
      </c>
      <c r="E103" s="5" t="n">
        <v>29234</v>
      </c>
      <c r="F103" s="5" t="n">
        <v>11527</v>
      </c>
    </row>
    <row r="104">
      <c r="A104" s="4" t="inlineStr">
        <is>
          <t>Total assets</t>
        </is>
      </c>
      <c r="C104" s="5" t="n">
        <v>124670</v>
      </c>
      <c r="D104" s="5" t="n">
        <v>124670</v>
      </c>
      <c r="E104" s="5" t="n">
        <v>81289</v>
      </c>
      <c r="F104" s="5" t="n">
        <v>11094</v>
      </c>
    </row>
    <row r="105">
      <c r="A105" s="4" t="inlineStr">
        <is>
          <t>Total liabilities</t>
        </is>
      </c>
      <c r="C105" s="5" t="n">
        <v>69890</v>
      </c>
      <c r="D105" s="5" t="n">
        <v>69890</v>
      </c>
      <c r="E105" s="5" t="n">
        <v>45771</v>
      </c>
      <c r="F105" s="5" t="n">
        <v>4813</v>
      </c>
    </row>
    <row r="106">
      <c r="A106" s="4" t="inlineStr">
        <is>
          <t>Total shareholders equity</t>
        </is>
      </c>
      <c r="C106" s="5" t="n">
        <v>54780</v>
      </c>
      <c r="D106" s="5" t="n">
        <v>54780</v>
      </c>
      <c r="E106" s="5" t="n">
        <v>35517</v>
      </c>
      <c r="F106" s="5" t="n">
        <v>6281</v>
      </c>
    </row>
    <row r="107">
      <c r="A107" s="4" t="inlineStr">
        <is>
          <t>Marketplace Segment</t>
        </is>
      </c>
    </row>
    <row r="108">
      <c r="A108" s="3" t="inlineStr">
        <is>
          <t>Disclosure of operating segments [line items]</t>
        </is>
      </c>
    </row>
    <row r="109">
      <c r="A109" s="4" t="inlineStr">
        <is>
          <t>Interest income calculated using the effective interest method</t>
        </is>
      </c>
      <c r="F109" s="5" t="n">
        <v>15</v>
      </c>
    </row>
    <row r="110">
      <c r="A110" s="4" t="inlineStr">
        <is>
          <t>Net interest income</t>
        </is>
      </c>
      <c r="F110" s="5" t="n">
        <v>15</v>
      </c>
    </row>
    <row r="111">
      <c r="A111" s="4" t="inlineStr">
        <is>
          <t>Revenues from services and commissions</t>
        </is>
      </c>
      <c r="D111" s="5" t="n">
        <v>180528</v>
      </c>
      <c r="E111" s="5" t="n">
        <v>33574</v>
      </c>
    </row>
    <row r="112">
      <c r="A112" s="4" t="inlineStr">
        <is>
          <t>Net result from services and commissions</t>
        </is>
      </c>
      <c r="D112" s="5" t="n">
        <v>180528</v>
      </c>
      <c r="E112" s="5" t="n">
        <v>33574</v>
      </c>
    </row>
    <row r="113">
      <c r="A113" s="4" t="inlineStr">
        <is>
          <t>Income from securities</t>
        </is>
      </c>
      <c r="D113" s="5" t="n">
        <v>371</v>
      </c>
      <c r="E113" s="5" t="n">
        <v>82</v>
      </c>
    </row>
    <row r="114">
      <c r="A114" s="4" t="inlineStr">
        <is>
          <t>Other revenues</t>
        </is>
      </c>
      <c r="D114" s="5" t="n">
        <v>2862</v>
      </c>
    </row>
    <row r="115">
      <c r="A115" s="4" t="inlineStr">
        <is>
          <t>Revenues</t>
        </is>
      </c>
      <c r="D115" s="5" t="n">
        <v>183761</v>
      </c>
      <c r="E115" s="5" t="n">
        <v>33656</v>
      </c>
      <c r="F115" s="5" t="n">
        <v>15</v>
      </c>
    </row>
    <row r="116">
      <c r="A116" s="4" t="inlineStr">
        <is>
          <t>Personal expense</t>
        </is>
      </c>
      <c r="D116" s="5" t="n">
        <v>-9804</v>
      </c>
      <c r="E116" s="5" t="n">
        <v>-4168</v>
      </c>
    </row>
    <row r="117">
      <c r="A117" s="4" t="inlineStr">
        <is>
          <t>Depreciation and amortization</t>
        </is>
      </c>
      <c r="D117" s="5" t="n">
        <v>2637</v>
      </c>
    </row>
    <row r="118">
      <c r="A118" s="4" t="inlineStr">
        <is>
          <t>Other Administration expenses</t>
        </is>
      </c>
      <c r="D118" s="5" t="n">
        <v>-26802</v>
      </c>
      <c r="E118" s="5" t="n">
        <v>-5975</v>
      </c>
      <c r="F118" s="5" t="n">
        <v>-211</v>
      </c>
    </row>
    <row r="119">
      <c r="A119" s="4" t="inlineStr">
        <is>
          <t>Profit / (loss) before income tax</t>
        </is>
      </c>
      <c r="D119" s="5" t="n">
        <v>144518</v>
      </c>
      <c r="E119" s="5" t="n">
        <v>23513</v>
      </c>
      <c r="F119" s="5" t="n">
        <v>-196</v>
      </c>
    </row>
    <row r="120">
      <c r="A120" s="4" t="inlineStr">
        <is>
          <t>Current income tax and social contribution</t>
        </is>
      </c>
      <c r="D120" s="5" t="n">
        <v>-25970</v>
      </c>
      <c r="E120" s="5" t="n">
        <v>-6958</v>
      </c>
    </row>
    <row r="121">
      <c r="A121" s="4" t="inlineStr">
        <is>
          <t>Deferred income tax and social contribution</t>
        </is>
      </c>
      <c r="F121" s="5" t="n">
        <v>66</v>
      </c>
    </row>
    <row r="122">
      <c r="A122" s="4" t="inlineStr">
        <is>
          <t>Profit / (loss) for the year</t>
        </is>
      </c>
      <c r="D122" s="5" t="n">
        <v>118548</v>
      </c>
      <c r="E122" s="5" t="n">
        <v>16555</v>
      </c>
      <c r="F122" s="5" t="n">
        <v>-130</v>
      </c>
    </row>
    <row r="123">
      <c r="A123" s="4" t="inlineStr">
        <is>
          <t>Total assets</t>
        </is>
      </c>
      <c r="C123" s="5" t="n">
        <v>232470</v>
      </c>
      <c r="D123" s="5" t="n">
        <v>232470</v>
      </c>
      <c r="E123" s="5" t="n">
        <v>69382</v>
      </c>
      <c r="F123" s="5" t="n">
        <v>4884</v>
      </c>
    </row>
    <row r="124">
      <c r="A124" s="4" t="inlineStr">
        <is>
          <t>Total liabilities</t>
        </is>
      </c>
      <c r="C124" s="5" t="n">
        <v>90756</v>
      </c>
      <c r="D124" s="5" t="n">
        <v>90756</v>
      </c>
      <c r="E124" s="5" t="n">
        <v>47957</v>
      </c>
      <c r="F124" s="5" t="n">
        <v>14</v>
      </c>
    </row>
    <row r="125">
      <c r="A125" s="4" t="inlineStr">
        <is>
          <t>Total shareholders equity</t>
        </is>
      </c>
      <c r="C125" s="5" t="n">
        <v>141714</v>
      </c>
      <c r="D125" s="5" t="n">
        <v>141714</v>
      </c>
      <c r="E125" s="5" t="n">
        <v>21426</v>
      </c>
      <c r="F125" s="5" t="n">
        <v>4870</v>
      </c>
    </row>
    <row r="126">
      <c r="A126" s="4" t="inlineStr">
        <is>
          <t>Asset management segment</t>
        </is>
      </c>
    </row>
    <row r="127">
      <c r="A127" s="3" t="inlineStr">
        <is>
          <t>Disclosure of operating segments [line items]</t>
        </is>
      </c>
    </row>
    <row r="128">
      <c r="A128" s="4" t="inlineStr">
        <is>
          <t>Interest income calculated using the effective interest method</t>
        </is>
      </c>
      <c r="F128" s="5" t="n">
        <v>278</v>
      </c>
    </row>
    <row r="129">
      <c r="A129" s="4" t="inlineStr">
        <is>
          <t>Interest expenses</t>
        </is>
      </c>
      <c r="E129" s="5" t="n">
        <v>-53</v>
      </c>
    </row>
    <row r="130">
      <c r="A130" s="4" t="inlineStr">
        <is>
          <t>Net interest income</t>
        </is>
      </c>
      <c r="E130" s="5" t="n">
        <v>-53</v>
      </c>
      <c r="F130" s="5" t="n">
        <v>278</v>
      </c>
    </row>
    <row r="131">
      <c r="A131" s="4" t="inlineStr">
        <is>
          <t>Revenues from services and commissions</t>
        </is>
      </c>
      <c r="D131" s="5" t="n">
        <v>14460</v>
      </c>
      <c r="E131" s="5" t="n">
        <v>12972</v>
      </c>
    </row>
    <row r="132">
      <c r="A132" s="4" t="inlineStr">
        <is>
          <t>Net result from services and commissions</t>
        </is>
      </c>
      <c r="D132" s="5" t="n">
        <v>14460</v>
      </c>
      <c r="E132" s="5" t="n">
        <v>12972</v>
      </c>
    </row>
    <row r="133">
      <c r="A133" s="4" t="inlineStr">
        <is>
          <t>Income from securities</t>
        </is>
      </c>
      <c r="D133" s="5" t="n">
        <v>140</v>
      </c>
      <c r="E133" s="5" t="n">
        <v>94</v>
      </c>
    </row>
    <row r="134">
      <c r="A134" s="4" t="inlineStr">
        <is>
          <t>Other revenues</t>
        </is>
      </c>
      <c r="D134" s="5" t="n">
        <v>8270</v>
      </c>
    </row>
    <row r="135">
      <c r="A135" s="4" t="inlineStr">
        <is>
          <t>Revenues</t>
        </is>
      </c>
      <c r="D135" s="5" t="n">
        <v>22870</v>
      </c>
      <c r="E135" s="5" t="n">
        <v>13013</v>
      </c>
      <c r="F135" s="5" t="n">
        <v>278</v>
      </c>
    </row>
    <row r="136">
      <c r="A136" s="4" t="inlineStr">
        <is>
          <t>Personal expense</t>
        </is>
      </c>
      <c r="D136" s="5" t="n">
        <v>-2334</v>
      </c>
      <c r="E136" s="5" t="n">
        <v>-2051</v>
      </c>
      <c r="F136" s="5" t="n">
        <v>-412</v>
      </c>
    </row>
    <row r="137">
      <c r="A137" s="4" t="inlineStr">
        <is>
          <t>Depreciation and amortization</t>
        </is>
      </c>
      <c r="D137" s="5" t="n">
        <v>64</v>
      </c>
      <c r="E137" s="5" t="n">
        <v>-93</v>
      </c>
      <c r="F137" s="5" t="n">
        <v>1</v>
      </c>
    </row>
    <row r="138">
      <c r="A138" s="4" t="inlineStr">
        <is>
          <t>Other Administration expenses</t>
        </is>
      </c>
      <c r="D138" s="5" t="n">
        <v>-3783</v>
      </c>
      <c r="E138" s="5" t="n">
        <v>-5703</v>
      </c>
      <c r="F138" s="5" t="n">
        <v>-75</v>
      </c>
    </row>
    <row r="139">
      <c r="A139" s="4" t="inlineStr">
        <is>
          <t>Profit / (loss) before income tax</t>
        </is>
      </c>
      <c r="D139" s="5" t="n">
        <v>16689</v>
      </c>
      <c r="E139" s="5" t="n">
        <v>5166</v>
      </c>
      <c r="F139" s="5" t="n">
        <v>-210</v>
      </c>
    </row>
    <row r="140">
      <c r="A140" s="4" t="inlineStr">
        <is>
          <t>Current income tax and social contribution</t>
        </is>
      </c>
      <c r="D140" s="5" t="n">
        <v>-1581</v>
      </c>
      <c r="E140" s="5" t="n">
        <v>-1400</v>
      </c>
    </row>
    <row r="141">
      <c r="A141" s="4" t="inlineStr">
        <is>
          <t>Deferred income tax and social contribution</t>
        </is>
      </c>
      <c r="F141" s="5" t="n">
        <v>71</v>
      </c>
    </row>
    <row r="142">
      <c r="A142" s="4" t="inlineStr">
        <is>
          <t>Profit / (loss) for the year</t>
        </is>
      </c>
      <c r="D142" s="5" t="n">
        <v>15108</v>
      </c>
      <c r="E142" s="5" t="n">
        <v>3766</v>
      </c>
      <c r="F142" s="5" t="n">
        <v>-139</v>
      </c>
    </row>
    <row r="143">
      <c r="A143" s="4" t="inlineStr">
        <is>
          <t>Total assets</t>
        </is>
      </c>
      <c r="C143" s="5" t="n">
        <v>11178</v>
      </c>
      <c r="D143" s="5" t="n">
        <v>11178</v>
      </c>
      <c r="E143" s="5" t="n">
        <v>9982</v>
      </c>
      <c r="F143" s="5" t="n">
        <v>4980</v>
      </c>
    </row>
    <row r="144">
      <c r="A144" s="4" t="inlineStr">
        <is>
          <t>Total liabilities</t>
        </is>
      </c>
      <c r="C144" s="5" t="n">
        <v>3097</v>
      </c>
      <c r="D144" s="5" t="n">
        <v>3097</v>
      </c>
      <c r="E144" s="5" t="n">
        <v>2419</v>
      </c>
      <c r="F144" s="5" t="n">
        <v>118</v>
      </c>
    </row>
    <row r="145">
      <c r="A145" s="4" t="inlineStr">
        <is>
          <t>Total shareholders equity</t>
        </is>
      </c>
      <c r="C145" s="5" t="n">
        <v>8081</v>
      </c>
      <c r="D145" s="5" t="n">
        <v>8081</v>
      </c>
      <c r="E145" s="5" t="n">
        <v>7563</v>
      </c>
      <c r="F145" s="5" t="n">
        <v>4862</v>
      </c>
    </row>
    <row r="146">
      <c r="A146" s="4" t="inlineStr">
        <is>
          <t>Services segment</t>
        </is>
      </c>
    </row>
    <row r="147">
      <c r="A147" s="3" t="inlineStr">
        <is>
          <t>Disclosure of operating segments [line items]</t>
        </is>
      </c>
    </row>
    <row r="148">
      <c r="A148" s="4" t="inlineStr">
        <is>
          <t>Interest expenses</t>
        </is>
      </c>
      <c r="D148" s="5" t="n">
        <v>29</v>
      </c>
    </row>
    <row r="149">
      <c r="A149" s="4" t="inlineStr">
        <is>
          <t>Net interest income</t>
        </is>
      </c>
      <c r="D149" s="5" t="n">
        <v>-29</v>
      </c>
    </row>
    <row r="150">
      <c r="A150" s="4" t="inlineStr">
        <is>
          <t>Revenues from services and commissions</t>
        </is>
      </c>
      <c r="D150" s="5" t="n">
        <v>13518</v>
      </c>
    </row>
    <row r="151">
      <c r="A151" s="4" t="inlineStr">
        <is>
          <t>Net result from services and commissions</t>
        </is>
      </c>
      <c r="D151" s="5" t="n">
        <v>13518</v>
      </c>
    </row>
    <row r="152">
      <c r="A152" s="4" t="inlineStr">
        <is>
          <t>Income from securities</t>
        </is>
      </c>
      <c r="D152" s="5" t="n">
        <v>75</v>
      </c>
    </row>
    <row r="153">
      <c r="A153" s="4" t="inlineStr">
        <is>
          <t>Other revenues</t>
        </is>
      </c>
      <c r="D153" s="5" t="n">
        <v>736</v>
      </c>
    </row>
    <row r="154">
      <c r="A154" s="4" t="inlineStr">
        <is>
          <t>Revenues</t>
        </is>
      </c>
      <c r="D154" s="5" t="n">
        <v>14300</v>
      </c>
    </row>
    <row r="155">
      <c r="A155" s="4" t="inlineStr">
        <is>
          <t>Personal expense</t>
        </is>
      </c>
      <c r="D155" s="5" t="n">
        <v>-11280</v>
      </c>
    </row>
    <row r="156">
      <c r="A156" s="4" t="inlineStr">
        <is>
          <t>Depreciation and amortization</t>
        </is>
      </c>
      <c r="D156" s="5" t="n">
        <v>354</v>
      </c>
    </row>
    <row r="157">
      <c r="A157" s="4" t="inlineStr">
        <is>
          <t>Other Administration expenses</t>
        </is>
      </c>
      <c r="D157" s="5" t="n">
        <v>-8616</v>
      </c>
    </row>
    <row r="158">
      <c r="A158" s="4" t="inlineStr">
        <is>
          <t>Profit / (loss) before income tax</t>
        </is>
      </c>
      <c r="D158" s="5" t="n">
        <v>-5950</v>
      </c>
    </row>
    <row r="159">
      <c r="A159" s="4" t="inlineStr">
        <is>
          <t>Current income tax and social contribution</t>
        </is>
      </c>
      <c r="D159" s="5" t="n">
        <v>-271</v>
      </c>
    </row>
    <row r="160">
      <c r="A160" s="4" t="inlineStr">
        <is>
          <t>Deferred income tax and social contribution</t>
        </is>
      </c>
      <c r="D160" s="5" t="n">
        <v>2071</v>
      </c>
    </row>
    <row r="161">
      <c r="A161" s="4" t="inlineStr">
        <is>
          <t>Profit / (loss) for the year</t>
        </is>
      </c>
      <c r="D161" s="5" t="n">
        <v>-4149</v>
      </c>
    </row>
    <row r="162">
      <c r="A162" s="4" t="inlineStr">
        <is>
          <t>Total assets</t>
        </is>
      </c>
      <c r="C162" s="5" t="n">
        <v>25006</v>
      </c>
      <c r="D162" s="5" t="n">
        <v>25006</v>
      </c>
    </row>
    <row r="163">
      <c r="A163" s="4" t="inlineStr">
        <is>
          <t>Total liabilities</t>
        </is>
      </c>
      <c r="C163" s="5" t="n">
        <v>2386</v>
      </c>
      <c r="D163" s="5" t="n">
        <v>2386</v>
      </c>
    </row>
    <row r="164">
      <c r="A164" s="4" t="inlineStr">
        <is>
          <t>Total shareholders equity</t>
        </is>
      </c>
      <c r="C164" s="5" t="n">
        <v>22620</v>
      </c>
      <c r="D164" s="5" t="n">
        <v>22620</v>
      </c>
    </row>
    <row r="165">
      <c r="A165" s="4" t="inlineStr">
        <is>
          <t>Operating segments [member]</t>
        </is>
      </c>
    </row>
    <row r="166">
      <c r="A166" s="3" t="inlineStr">
        <is>
          <t>Disclosure of operating segments [line items]</t>
        </is>
      </c>
    </row>
    <row r="167">
      <c r="A167" s="4" t="inlineStr">
        <is>
          <t>Interest income calculated using the effective interest method</t>
        </is>
      </c>
      <c r="D167" s="5" t="n">
        <v>1435428</v>
      </c>
      <c r="E167" s="5" t="n">
        <v>942808</v>
      </c>
      <c r="F167" s="5" t="n">
        <v>775515</v>
      </c>
    </row>
    <row r="168">
      <c r="A168" s="4" t="inlineStr">
        <is>
          <t>Interest expenses</t>
        </is>
      </c>
      <c r="D168" s="5" t="n">
        <v>543242</v>
      </c>
      <c r="E168" s="5" t="n">
        <v>184335</v>
      </c>
      <c r="F168" s="5" t="n">
        <v>256717</v>
      </c>
    </row>
    <row r="169">
      <c r="A169" s="4" t="inlineStr">
        <is>
          <t>Net interest income</t>
        </is>
      </c>
      <c r="D169" s="5" t="n">
        <v>892186</v>
      </c>
      <c r="E169" s="5" t="n">
        <v>758473</v>
      </c>
      <c r="F169" s="5" t="n">
        <v>518798</v>
      </c>
    </row>
    <row r="170">
      <c r="A170" s="4" t="inlineStr">
        <is>
          <t>Revenues from services and commissions</t>
        </is>
      </c>
      <c r="D170" s="5" t="n">
        <v>542569</v>
      </c>
      <c r="E170" s="5" t="n">
        <v>257145</v>
      </c>
      <c r="F170" s="5" t="n">
        <v>130457</v>
      </c>
    </row>
    <row r="171">
      <c r="A171" s="4" t="inlineStr">
        <is>
          <t>Expenses from services and commissions</t>
        </is>
      </c>
      <c r="D171" s="5" t="n">
        <v>-100297</v>
      </c>
      <c r="E171" s="5" t="n">
        <v>-71611</v>
      </c>
      <c r="F171" s="5" t="n">
        <v>-56627</v>
      </c>
    </row>
    <row r="172">
      <c r="A172" s="4" t="inlineStr">
        <is>
          <t>Net result from services and commissions</t>
        </is>
      </c>
      <c r="D172" s="5" t="n">
        <v>442272</v>
      </c>
      <c r="E172" s="5" t="n">
        <v>185534</v>
      </c>
      <c r="F172" s="5" t="n">
        <v>73830</v>
      </c>
    </row>
    <row r="173">
      <c r="A173" s="4" t="inlineStr">
        <is>
          <t>Income from securities</t>
        </is>
      </c>
      <c r="D173" s="5" t="n">
        <v>745613</v>
      </c>
      <c r="E173" s="5" t="n">
        <v>12060</v>
      </c>
      <c r="F173" s="5" t="n">
        <v>62518</v>
      </c>
    </row>
    <row r="174">
      <c r="A174" s="4" t="inlineStr">
        <is>
          <t>Net gains / (losses) on derivatives</t>
        </is>
      </c>
      <c r="D174" s="5" t="n">
        <v>-48330</v>
      </c>
      <c r="E174" s="5" t="n">
        <v>-54418</v>
      </c>
      <c r="F174" s="5" t="n">
        <v>4235</v>
      </c>
    </row>
    <row r="175">
      <c r="A175" s="4" t="inlineStr">
        <is>
          <t>Other revenues</t>
        </is>
      </c>
      <c r="D175" s="5" t="n">
        <v>190082</v>
      </c>
      <c r="E175" s="5" t="n">
        <v>109882</v>
      </c>
      <c r="F175" s="5" t="n">
        <v>52843</v>
      </c>
    </row>
    <row r="176">
      <c r="A176" s="4" t="inlineStr">
        <is>
          <t>Revenues</t>
        </is>
      </c>
      <c r="D176" s="5" t="n">
        <v>2221823</v>
      </c>
      <c r="E176" s="5" t="n">
        <v>1011531</v>
      </c>
      <c r="F176" s="5" t="n">
        <v>712224</v>
      </c>
    </row>
    <row r="177">
      <c r="A177" s="4" t="inlineStr">
        <is>
          <t>Other income</t>
        </is>
      </c>
      <c r="E177" s="5" t="n">
        <v>109216</v>
      </c>
    </row>
    <row r="178">
      <c r="A178" s="4" t="inlineStr">
        <is>
          <t>Impairment losses on financial assets</t>
        </is>
      </c>
      <c r="D178" s="5" t="n">
        <v>-595581</v>
      </c>
      <c r="E178" s="5" t="n">
        <v>-213688</v>
      </c>
      <c r="F178" s="5" t="n">
        <v>-138570</v>
      </c>
    </row>
    <row r="179">
      <c r="A179" s="4" t="inlineStr">
        <is>
          <t>Personal expense</t>
        </is>
      </c>
      <c r="D179" s="5" t="n">
        <v>-443328</v>
      </c>
      <c r="E179" s="5" t="n">
        <v>-229096</v>
      </c>
      <c r="F179" s="5" t="n">
        <v>-169198</v>
      </c>
    </row>
    <row r="180">
      <c r="A180" s="4" t="inlineStr">
        <is>
          <t>Depreciation and amortization</t>
        </is>
      </c>
      <c r="D180" s="5" t="n">
        <v>94251</v>
      </c>
      <c r="E180" s="5" t="n">
        <v>43659</v>
      </c>
      <c r="F180" s="5" t="n">
        <v>17463</v>
      </c>
    </row>
    <row r="181">
      <c r="A181" s="4" t="inlineStr">
        <is>
          <t>Other Administration expenses</t>
        </is>
      </c>
      <c r="D181" s="5" t="n">
        <v>-1310961</v>
      </c>
      <c r="E181" s="5" t="n">
        <v>-641327</v>
      </c>
      <c r="F181" s="5" t="n">
        <v>-386309</v>
      </c>
    </row>
    <row r="182">
      <c r="A182" s="4" t="inlineStr">
        <is>
          <t>Income from equity interests in affiliates</t>
        </is>
      </c>
      <c r="D182" s="5" t="n">
        <v>-8764</v>
      </c>
    </row>
    <row r="183">
      <c r="A183" s="4" t="inlineStr">
        <is>
          <t>Profit / (loss) before income tax</t>
        </is>
      </c>
      <c r="D183" s="5" t="n">
        <v>-231062</v>
      </c>
      <c r="E183" s="5" t="n">
        <v>-7023</v>
      </c>
      <c r="F183" s="5" t="n">
        <v>684</v>
      </c>
    </row>
    <row r="184">
      <c r="A184" s="4" t="inlineStr">
        <is>
          <t>Current income tax and social contribution</t>
        </is>
      </c>
      <c r="D184" s="5" t="n">
        <v>-52441</v>
      </c>
      <c r="E184" s="5" t="n">
        <v>-13166</v>
      </c>
      <c r="F184" s="5" t="n">
        <v>-5859</v>
      </c>
    </row>
    <row r="185">
      <c r="A185" s="4" t="inlineStr">
        <is>
          <t>Deferred income tax and social contribution</t>
        </is>
      </c>
      <c r="D185" s="5" t="n">
        <v>228434</v>
      </c>
      <c r="E185" s="5" t="n">
        <v>50875</v>
      </c>
      <c r="F185" s="5" t="n">
        <v>35545</v>
      </c>
    </row>
    <row r="186">
      <c r="A186" s="4" t="inlineStr">
        <is>
          <t>Profit / (loss) for the year</t>
        </is>
      </c>
      <c r="D186" s="5" t="n">
        <v>-55068</v>
      </c>
      <c r="E186" s="5" t="n">
        <v>30686</v>
      </c>
      <c r="F186" s="5" t="n">
        <v>30370</v>
      </c>
    </row>
    <row r="187">
      <c r="A187" s="4" t="inlineStr">
        <is>
          <t>Total assets</t>
        </is>
      </c>
      <c r="C187" s="5" t="n">
        <v>36626337</v>
      </c>
      <c r="D187" s="5" t="n">
        <v>36626337</v>
      </c>
      <c r="E187" s="5" t="n">
        <v>19921613</v>
      </c>
      <c r="F187" s="5" t="n">
        <v>10077086</v>
      </c>
    </row>
    <row r="188">
      <c r="A188" s="4" t="inlineStr">
        <is>
          <t>Total liabilities</t>
        </is>
      </c>
      <c r="C188" s="5" t="n">
        <v>28176554</v>
      </c>
      <c r="D188" s="5" t="n">
        <v>28176554</v>
      </c>
      <c r="E188" s="5" t="n">
        <v>16597398</v>
      </c>
      <c r="F188" s="5" t="n">
        <v>7915148</v>
      </c>
    </row>
    <row r="189">
      <c r="A189" s="4" t="inlineStr">
        <is>
          <t>Total shareholders equity</t>
        </is>
      </c>
      <c r="C189" s="5" t="n">
        <v>8449784</v>
      </c>
      <c r="D189" s="5" t="n">
        <v>8449784</v>
      </c>
      <c r="E189" s="5" t="n">
        <v>3324215</v>
      </c>
      <c r="F189" s="5" t="n">
        <v>2161938</v>
      </c>
    </row>
    <row r="190">
      <c r="A190" s="4" t="inlineStr">
        <is>
          <t>Adjustments and Eliminations</t>
        </is>
      </c>
    </row>
    <row r="191">
      <c r="A191" s="3" t="inlineStr">
        <is>
          <t>Disclosure of operating segments [line items]</t>
        </is>
      </c>
    </row>
    <row r="192">
      <c r="A192" s="4" t="inlineStr">
        <is>
          <t>Interest income calculated using the effective interest method</t>
        </is>
      </c>
      <c r="D192" s="5" t="n">
        <v>-7163</v>
      </c>
      <c r="E192" s="5" t="n">
        <v>-1700</v>
      </c>
      <c r="F192" s="5" t="n">
        <v>-656</v>
      </c>
    </row>
    <row r="193">
      <c r="A193" s="4" t="inlineStr">
        <is>
          <t>Interest expenses</t>
        </is>
      </c>
      <c r="D193" s="5" t="n">
        <v>-4712</v>
      </c>
      <c r="E193" s="5" t="n">
        <v>-1245</v>
      </c>
      <c r="F193" s="5" t="n">
        <v>-3469</v>
      </c>
    </row>
    <row r="194">
      <c r="A194" s="4" t="inlineStr">
        <is>
          <t>Net interest income</t>
        </is>
      </c>
      <c r="D194" s="5" t="n">
        <v>-2451</v>
      </c>
      <c r="E194" s="5" t="n">
        <v>-2945</v>
      </c>
      <c r="F194" s="5" t="n">
        <v>-4125</v>
      </c>
    </row>
    <row r="195">
      <c r="A195" s="4" t="inlineStr">
        <is>
          <t>Expenses from services and commissions</t>
        </is>
      </c>
      <c r="F195" s="5" t="n">
        <v>2740</v>
      </c>
    </row>
    <row r="196">
      <c r="A196" s="4" t="inlineStr">
        <is>
          <t>Net result from services and commissions</t>
        </is>
      </c>
      <c r="F196" s="5" t="n">
        <v>2740</v>
      </c>
    </row>
    <row r="197">
      <c r="A197" s="4" t="inlineStr">
        <is>
          <t>Income from securities</t>
        </is>
      </c>
      <c r="D197" s="5" t="n">
        <v>-54620</v>
      </c>
      <c r="F197" s="5" t="n">
        <v>-2067</v>
      </c>
    </row>
    <row r="198">
      <c r="A198" s="4" t="inlineStr">
        <is>
          <t>Other revenues</t>
        </is>
      </c>
      <c r="D198" s="5" t="n">
        <v>-192694</v>
      </c>
      <c r="E198" s="5" t="n">
        <v>-40888</v>
      </c>
      <c r="F198" s="5" t="n">
        <v>-60863</v>
      </c>
    </row>
    <row r="199">
      <c r="A199" s="4" t="inlineStr">
        <is>
          <t>Revenues</t>
        </is>
      </c>
      <c r="D199" s="5" t="n">
        <v>-249765</v>
      </c>
      <c r="E199" s="5" t="n">
        <v>-40888</v>
      </c>
      <c r="F199" s="5" t="n">
        <v>-62930</v>
      </c>
    </row>
    <row r="200">
      <c r="A200" s="4" t="inlineStr">
        <is>
          <t>Other income</t>
        </is>
      </c>
      <c r="E200" s="5" t="n">
        <v>-109216</v>
      </c>
    </row>
    <row r="201">
      <c r="A201" s="4" t="inlineStr">
        <is>
          <t>Impairment losses on financial assets</t>
        </is>
      </c>
      <c r="D201" s="5" t="n">
        <v>-146808</v>
      </c>
      <c r="E201" s="5" t="n">
        <v>-39137</v>
      </c>
      <c r="F201" s="5" t="n">
        <v>-31505</v>
      </c>
    </row>
    <row r="202">
      <c r="A202" s="4" t="inlineStr">
        <is>
          <t>Depreciation and amortization</t>
        </is>
      </c>
      <c r="D202" s="5" t="n">
        <v>-11467</v>
      </c>
      <c r="E202" s="5" t="n">
        <v>-1318</v>
      </c>
      <c r="F202" s="5" t="n">
        <v>-3410</v>
      </c>
    </row>
    <row r="203">
      <c r="A203" s="4" t="inlineStr">
        <is>
          <t>Other Administration expenses</t>
        </is>
      </c>
      <c r="D203" s="5" t="n">
        <v>54255</v>
      </c>
      <c r="E203" s="5" t="n">
        <v>4403</v>
      </c>
      <c r="F203" s="5" t="n">
        <v>4362</v>
      </c>
    </row>
    <row r="204">
      <c r="A204" s="4" t="inlineStr">
        <is>
          <t>Profit / (loss) before income tax</t>
        </is>
      </c>
      <c r="D204" s="5" t="n">
        <v>-439360</v>
      </c>
      <c r="E204" s="5" t="n">
        <v>29331</v>
      </c>
      <c r="F204" s="5" t="n">
        <v>-103592</v>
      </c>
    </row>
    <row r="205">
      <c r="A205" s="4" t="inlineStr">
        <is>
          <t>Deferred income tax and social contribution</t>
        </is>
      </c>
      <c r="D205" s="5" t="n">
        <v>83841</v>
      </c>
      <c r="E205" s="5" t="n">
        <v>-16957</v>
      </c>
      <c r="F205" s="5" t="n">
        <v>31224</v>
      </c>
    </row>
    <row r="206">
      <c r="A206" s="4" t="inlineStr">
        <is>
          <t>Profit / (loss) for the year</t>
        </is>
      </c>
      <c r="D206" s="5" t="n">
        <v>-355519</v>
      </c>
      <c r="E206" s="5" t="n">
        <v>12374</v>
      </c>
      <c r="F206" s="5" t="n">
        <v>-72368</v>
      </c>
    </row>
    <row r="207">
      <c r="A207" s="4" t="inlineStr">
        <is>
          <t>Total assets</t>
        </is>
      </c>
      <c r="C207" s="5" t="n">
        <v>-6793752</v>
      </c>
      <c r="D207" s="5" t="n">
        <v>-6793752</v>
      </c>
      <c r="E207" s="5" t="n">
        <v>-483977</v>
      </c>
      <c r="F207" s="5" t="n">
        <v>-105760</v>
      </c>
    </row>
    <row r="208">
      <c r="A208" s="4" t="inlineStr">
        <is>
          <t>Total liabilities</t>
        </is>
      </c>
      <c r="C208" s="5" t="n">
        <v>-268488</v>
      </c>
      <c r="D208" s="5" t="n">
        <v>-268488</v>
      </c>
      <c r="E208" s="5" t="n">
        <v>-51826</v>
      </c>
      <c r="F208" s="5" t="n">
        <v>-36330</v>
      </c>
    </row>
    <row r="209">
      <c r="A209" s="4" t="inlineStr">
        <is>
          <t>Total shareholders equity</t>
        </is>
      </c>
      <c r="C209" s="5" t="n">
        <v>-6525263</v>
      </c>
      <c r="D209" s="5" t="n">
        <v>-6525263</v>
      </c>
      <c r="E209" s="5" t="n">
        <v>-493076</v>
      </c>
      <c r="F209" s="5" t="n">
        <v>-142090</v>
      </c>
    </row>
    <row r="210">
      <c r="A210" s="4" t="inlineStr">
        <is>
          <t>Other [Member]</t>
        </is>
      </c>
    </row>
    <row r="211">
      <c r="A211" s="3" t="inlineStr">
        <is>
          <t>Disclosure of operating segments [line items]</t>
        </is>
      </c>
    </row>
    <row r="212">
      <c r="A212" s="4" t="inlineStr">
        <is>
          <t>Interest income calculated using the effective interest method</t>
        </is>
      </c>
      <c r="D212" s="5" t="n">
        <v>43447</v>
      </c>
      <c r="E212" s="5" t="n">
        <v>31506</v>
      </c>
      <c r="F212" s="5" t="n">
        <v>170</v>
      </c>
    </row>
    <row r="213">
      <c r="A213" s="4" t="inlineStr">
        <is>
          <t>Interest expenses</t>
        </is>
      </c>
      <c r="E213" s="5" t="n">
        <v>-28949</v>
      </c>
      <c r="F213" s="5" t="n">
        <v>4889</v>
      </c>
    </row>
    <row r="214">
      <c r="A214" s="4" t="inlineStr">
        <is>
          <t>Net interest income</t>
        </is>
      </c>
      <c r="D214" s="5" t="n">
        <v>43447</v>
      </c>
      <c r="E214" s="5" t="n">
        <v>2557</v>
      </c>
      <c r="F214" s="5" t="n">
        <v>-4718</v>
      </c>
    </row>
    <row r="215">
      <c r="A215" s="4" t="inlineStr">
        <is>
          <t>Revenues from services and commissions</t>
        </is>
      </c>
      <c r="D215" s="5" t="n">
        <v>-2054</v>
      </c>
      <c r="E215" s="5" t="n">
        <v>-352</v>
      </c>
    </row>
    <row r="216">
      <c r="A216" s="4" t="inlineStr">
        <is>
          <t>Net result from services and commissions</t>
        </is>
      </c>
      <c r="D216" s="5" t="n">
        <v>-2054</v>
      </c>
      <c r="E216" s="5" t="n">
        <v>-352</v>
      </c>
    </row>
    <row r="217">
      <c r="A217" s="4" t="inlineStr">
        <is>
          <t>Income from securities</t>
        </is>
      </c>
      <c r="D217" s="5" t="n">
        <v>15308</v>
      </c>
      <c r="E217" s="5" t="n">
        <v>1080</v>
      </c>
      <c r="F217" s="5" t="n">
        <v>10690</v>
      </c>
    </row>
    <row r="218">
      <c r="A218" s="4" t="inlineStr">
        <is>
          <t>Net gains / (losses) on derivatives</t>
        </is>
      </c>
      <c r="D218" s="5" t="n">
        <v>7676</v>
      </c>
    </row>
    <row r="219">
      <c r="A219" s="4" t="inlineStr">
        <is>
          <t>Other revenues</t>
        </is>
      </c>
      <c r="D219" s="5" t="n">
        <v>15</v>
      </c>
      <c r="F219" s="5" t="n">
        <v>389</v>
      </c>
    </row>
    <row r="220">
      <c r="A220" s="4" t="inlineStr">
        <is>
          <t>Revenues</t>
        </is>
      </c>
      <c r="D220" s="5" t="n">
        <v>64392</v>
      </c>
      <c r="E220" s="5" t="n">
        <v>3285</v>
      </c>
      <c r="F220" s="5" t="n">
        <v>6361</v>
      </c>
    </row>
    <row r="221">
      <c r="A221" s="4" t="inlineStr">
        <is>
          <t>Impairment losses on financial assets</t>
        </is>
      </c>
      <c r="D221" s="5" t="n">
        <v>29</v>
      </c>
    </row>
    <row r="222">
      <c r="A222" s="4" t="inlineStr">
        <is>
          <t>Other Administration expenses</t>
        </is>
      </c>
      <c r="D222" s="5" t="n">
        <v>-12615</v>
      </c>
      <c r="E222" s="5" t="n">
        <v>-1724</v>
      </c>
      <c r="F222" s="5" t="n">
        <v>-956</v>
      </c>
    </row>
    <row r="223">
      <c r="A223" s="4" t="inlineStr">
        <is>
          <t>Profit / (loss) before income tax</t>
        </is>
      </c>
      <c r="D223" s="5" t="n">
        <v>51806</v>
      </c>
      <c r="E223" s="5" t="n">
        <v>1561</v>
      </c>
      <c r="F223" s="5" t="n">
        <v>5405</v>
      </c>
    </row>
    <row r="224">
      <c r="A224" s="4" t="inlineStr">
        <is>
          <t>Current income tax and social contribution</t>
        </is>
      </c>
      <c r="D224" s="5" t="n">
        <v>-1456</v>
      </c>
    </row>
    <row r="225">
      <c r="A225" s="4" t="inlineStr">
        <is>
          <t>Profit / (loss) for the year</t>
        </is>
      </c>
      <c r="D225" s="5" t="n">
        <v>50350</v>
      </c>
      <c r="E225" s="5" t="n">
        <v>1561</v>
      </c>
      <c r="F225" s="5" t="n">
        <v>5405</v>
      </c>
    </row>
    <row r="226">
      <c r="A226" s="4" t="inlineStr">
        <is>
          <t>Total assets</t>
        </is>
      </c>
      <c r="C226" s="5" t="n">
        <v>6224913</v>
      </c>
      <c r="D226" s="5" t="n">
        <v>6224913</v>
      </c>
      <c r="E226" s="5" t="n">
        <v>425360</v>
      </c>
      <c r="F226" s="5" t="n">
        <v>56198</v>
      </c>
    </row>
    <row r="227">
      <c r="A227" s="4" t="inlineStr">
        <is>
          <t>Total liabilities</t>
        </is>
      </c>
      <c r="C227" s="5" t="n">
        <v>16266</v>
      </c>
      <c r="D227" s="5" t="n">
        <v>16266</v>
      </c>
      <c r="E227" s="5" t="n">
        <v>65491</v>
      </c>
      <c r="F227" s="5" t="n">
        <v>792</v>
      </c>
    </row>
    <row r="228">
      <c r="A228" s="4" t="inlineStr">
        <is>
          <t>Total shareholders equity</t>
        </is>
      </c>
      <c r="C228" s="6" t="inlineStr">
        <is>
          <t>R$ 6208647</t>
        </is>
      </c>
      <c r="D228" s="6" t="inlineStr">
        <is>
          <t>R$ 6208647</t>
        </is>
      </c>
      <c r="E228" s="6" t="inlineStr">
        <is>
          <t>R$ 420794</t>
        </is>
      </c>
      <c r="F228" s="6" t="inlineStr">
        <is>
          <t>R$ 55406</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for Preparation</t>
        </is>
      </c>
      <c r="B1" s="2" t="inlineStr">
        <is>
          <t>12 Months Ended</t>
        </is>
      </c>
    </row>
    <row r="2">
      <c r="B2" s="2" t="inlineStr">
        <is>
          <t>Dec. 31, 2021</t>
        </is>
      </c>
    </row>
    <row r="3">
      <c r="A3" s="3" t="inlineStr">
        <is>
          <t>Basis for Preparation</t>
        </is>
      </c>
    </row>
    <row r="4">
      <c r="A4" s="4" t="inlineStr">
        <is>
          <t>Basis for Preparation</t>
        </is>
      </c>
      <c r="B4" s="4" t="inlineStr">
        <is>
          <t>2 Basis for Preparation 2.1 Compliance statement These consolidated financial statements have been prepared in accordance with International Financial Reporting Standars (IFRS) as issued by the International Accounting Board (IASB). They were authorised for issue by the Company’s board of directors on May 02, 2022. 2.2 Functional currency and presentation currency These consolidated financial statements are presented in Brazilian Reais (BRL or R$), which is the functional currency of the company and its subsidiaries. All balances were rounded to the nearest thousand, unless otherwise noted. 2.3 Use of estimates and judgments In preparing these consolidated financial statements, management has made judgments, estimates and assumptions that affect the application of the accounting policies of the Group and the reported amounts of assets, liabilities, revenues and expenses. Actual results may differ from such estimates. Estimates and assumptions are reviewed on an ongoing basis. Reviews to the estimates are recognized prospectively. (i) Judgments The information on judgments made in the application of the accounting policies that have significant effects on the amounts recognized in the financial statements are included in the following notes: ● Classification of financial assets (see notes 4 and 8) - evaluation of the business model in which the assets are held and evaluation if the contractual terms of the financial asset relate only to payments of principal and interest (SPPI test). ● The measurement of the provision for expected credit losses on financial assets measured at amortized cost and fair value through other comprehensive income (FVOCI) requires the use of complex quantitative models and assumptions about future economic conditions and credit behavior. Several significant judgments are also needed to apply the accounting requirements for measuring expected credit loss, such as: determining the criteria to evaluate the significant increase in credit risk; selecting quantitative models and appropriate assumptions for measuring expected credit loss; and establishing different prospective scenarios and their weighting, among others. (ii) Uncertainties related to assumptions and estimates Information on the uncertainties related to assumptions and estimates with a significant risk of resulting in a material adjustment in accounting balances of assets and liabilities are included in the following notes: ● Deferred tax assets (see note 32d) - availability of future taxable income. ● Fair value of financial instruments, including derivative financial instruments (see notes 4, 7 and 8b) - Determination of the fair value of financial instruments with significant non-observable inputs. ● Expected credit loss (see notes notes 4 and 12b) - determination of inputs into the ECL measurement model, including key assumptions used in estimating recoverable cash flows and incorporation of forward-looking information. 2.4 Basis for measurement The consolidated financial statements were prepared considering the historical cost, except for the following material items recognized in the balance sheets: ● derivative financial instruments are measured at fair value; ● non-derivative financial instruments at fair value through profit or loss (FVTPL) are measured at fair value; and ● FVOCI debt securities are measured at fai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Credit risk - by rating grade (Details) - BRL (R$) R$ in Thousands</t>
        </is>
      </c>
      <c r="B1" s="2" t="inlineStr">
        <is>
          <t>Dec. 31, 2021</t>
        </is>
      </c>
      <c r="C1" s="2" t="inlineStr">
        <is>
          <t>Dec. 31, 2020</t>
        </is>
      </c>
    </row>
    <row r="2">
      <c r="A2" s="3" t="inlineStr">
        <is>
          <t>Disclosure of credit risk exposure [line items]</t>
        </is>
      </c>
    </row>
    <row r="3">
      <c r="A3" s="4" t="inlineStr">
        <is>
          <t>Securities</t>
        </is>
      </c>
      <c r="B3" s="6" t="inlineStr">
        <is>
          <t>R$ 33406040</t>
        </is>
      </c>
      <c r="C3" s="6" t="inlineStr">
        <is>
          <t>R$ 19515659</t>
        </is>
      </c>
    </row>
    <row r="4">
      <c r="A4" s="4" t="inlineStr">
        <is>
          <t>Low Risk</t>
        </is>
      </c>
    </row>
    <row r="5">
      <c r="A5" s="3" t="inlineStr">
        <is>
          <t>Disclosure of credit risk exposure [line items]</t>
        </is>
      </c>
    </row>
    <row r="6">
      <c r="A6" s="4" t="inlineStr">
        <is>
          <t>Securities</t>
        </is>
      </c>
      <c r="B6" s="5" t="n">
        <v>16562388</v>
      </c>
    </row>
    <row r="7">
      <c r="A7" s="4" t="inlineStr">
        <is>
          <t>High Risk</t>
        </is>
      </c>
    </row>
    <row r="8">
      <c r="A8" s="3" t="inlineStr">
        <is>
          <t>Disclosure of credit risk exposure [line items]</t>
        </is>
      </c>
    </row>
    <row r="9">
      <c r="A9" s="4" t="inlineStr">
        <is>
          <t>Securities</t>
        </is>
      </c>
      <c r="B9" s="5" t="n">
        <v>653973</v>
      </c>
    </row>
    <row r="10">
      <c r="A10" s="4" t="inlineStr">
        <is>
          <t>Credit risk rating grade AA | Low Risk</t>
        </is>
      </c>
    </row>
    <row r="11">
      <c r="A11" s="3" t="inlineStr">
        <is>
          <t>Disclosure of credit risk exposure [line items]</t>
        </is>
      </c>
    </row>
    <row r="12">
      <c r="A12" s="4" t="inlineStr">
        <is>
          <t>Securities</t>
        </is>
      </c>
      <c r="B12" s="5" t="n">
        <v>6174695</v>
      </c>
    </row>
    <row r="13">
      <c r="A13" s="4" t="inlineStr">
        <is>
          <t>Credit risk rating grade A | Low Risk</t>
        </is>
      </c>
    </row>
    <row r="14">
      <c r="A14" s="3" t="inlineStr">
        <is>
          <t>Disclosure of credit risk exposure [line items]</t>
        </is>
      </c>
    </row>
    <row r="15">
      <c r="A15" s="4" t="inlineStr">
        <is>
          <t>Securities</t>
        </is>
      </c>
      <c r="B15" s="5" t="n">
        <v>8879596</v>
      </c>
    </row>
    <row r="16">
      <c r="A16" s="4" t="inlineStr">
        <is>
          <t>Credit risk rating grade B | Low Risk</t>
        </is>
      </c>
    </row>
    <row r="17">
      <c r="A17" s="3" t="inlineStr">
        <is>
          <t>Disclosure of credit risk exposure [line items]</t>
        </is>
      </c>
    </row>
    <row r="18">
      <c r="A18" s="4" t="inlineStr">
        <is>
          <t>Securities</t>
        </is>
      </c>
      <c r="B18" s="5" t="n">
        <v>738198</v>
      </c>
    </row>
    <row r="19">
      <c r="A19" s="4" t="inlineStr">
        <is>
          <t>Credit risk rating grade C | Low Risk</t>
        </is>
      </c>
    </row>
    <row r="20">
      <c r="A20" s="3" t="inlineStr">
        <is>
          <t>Disclosure of credit risk exposure [line items]</t>
        </is>
      </c>
    </row>
    <row r="21">
      <c r="A21" s="4" t="inlineStr">
        <is>
          <t>Securities</t>
        </is>
      </c>
      <c r="B21" s="5" t="n">
        <v>769900</v>
      </c>
    </row>
    <row r="22">
      <c r="A22" s="4" t="inlineStr">
        <is>
          <t>Credit risk rating grade D | High Risk</t>
        </is>
      </c>
    </row>
    <row r="23">
      <c r="A23" s="3" t="inlineStr">
        <is>
          <t>Disclosure of credit risk exposure [line items]</t>
        </is>
      </c>
    </row>
    <row r="24">
      <c r="A24" s="4" t="inlineStr">
        <is>
          <t>Securities</t>
        </is>
      </c>
      <c r="B24" s="5" t="n">
        <v>218136</v>
      </c>
    </row>
    <row r="25">
      <c r="A25" s="4" t="inlineStr">
        <is>
          <t>Credit risk rating grade E | High Risk</t>
        </is>
      </c>
    </row>
    <row r="26">
      <c r="A26" s="3" t="inlineStr">
        <is>
          <t>Disclosure of credit risk exposure [line items]</t>
        </is>
      </c>
    </row>
    <row r="27">
      <c r="A27" s="4" t="inlineStr">
        <is>
          <t>Securities</t>
        </is>
      </c>
      <c r="B27" s="5" t="n">
        <v>100651</v>
      </c>
    </row>
    <row r="28">
      <c r="A28" s="4" t="inlineStr">
        <is>
          <t>Credit risk rating grade F | High Risk</t>
        </is>
      </c>
    </row>
    <row r="29">
      <c r="A29" s="3" t="inlineStr">
        <is>
          <t>Disclosure of credit risk exposure [line items]</t>
        </is>
      </c>
    </row>
    <row r="30">
      <c r="A30" s="4" t="inlineStr">
        <is>
          <t>Securities</t>
        </is>
      </c>
      <c r="B30" s="5" t="n">
        <v>77135</v>
      </c>
    </row>
    <row r="31">
      <c r="A31" s="4" t="inlineStr">
        <is>
          <t>Credit risk rating grade G | High Risk</t>
        </is>
      </c>
    </row>
    <row r="32">
      <c r="A32" s="3" t="inlineStr">
        <is>
          <t>Disclosure of credit risk exposure [line items]</t>
        </is>
      </c>
    </row>
    <row r="33">
      <c r="A33" s="4" t="inlineStr">
        <is>
          <t>Securities</t>
        </is>
      </c>
      <c r="B33" s="5" t="n">
        <v>82443</v>
      </c>
    </row>
    <row r="34">
      <c r="A34" s="4" t="inlineStr">
        <is>
          <t>Credit risk rating grade H | High Risk</t>
        </is>
      </c>
    </row>
    <row r="35">
      <c r="A35" s="3" t="inlineStr">
        <is>
          <t>Disclosure of credit risk exposure [line items]</t>
        </is>
      </c>
    </row>
    <row r="36">
      <c r="A36" s="4" t="inlineStr">
        <is>
          <t>Securities</t>
        </is>
      </c>
      <c r="B36" s="5" t="n">
        <v>175608</v>
      </c>
    </row>
    <row r="37">
      <c r="A37" s="4" t="inlineStr">
        <is>
          <t>Loans and advances to customer</t>
        </is>
      </c>
    </row>
    <row r="38">
      <c r="A38" s="3" t="inlineStr">
        <is>
          <t>Disclosure of credit risk exposure [line items]</t>
        </is>
      </c>
    </row>
    <row r="39">
      <c r="A39" s="4" t="inlineStr">
        <is>
          <t>Securities</t>
        </is>
      </c>
      <c r="B39" s="5" t="n">
        <v>17216362</v>
      </c>
      <c r="C39" s="5" t="n">
        <v>8790058</v>
      </c>
    </row>
    <row r="40">
      <c r="A40" s="4" t="inlineStr">
        <is>
          <t>Loans and advances to customer | Low Risk</t>
        </is>
      </c>
    </row>
    <row r="41">
      <c r="A41" s="3" t="inlineStr">
        <is>
          <t>Disclosure of credit risk exposure [line items]</t>
        </is>
      </c>
    </row>
    <row r="42">
      <c r="A42" s="4" t="inlineStr">
        <is>
          <t>Securities</t>
        </is>
      </c>
      <c r="B42" s="5" t="n">
        <v>16156725</v>
      </c>
      <c r="C42" s="5" t="n">
        <v>8530599</v>
      </c>
    </row>
    <row r="43">
      <c r="A43" s="4" t="inlineStr">
        <is>
          <t>Loans and advances to customer | High Risk</t>
        </is>
      </c>
    </row>
    <row r="44">
      <c r="A44" s="3" t="inlineStr">
        <is>
          <t>Disclosure of credit risk exposure [line items]</t>
        </is>
      </c>
    </row>
    <row r="45">
      <c r="A45" s="4" t="inlineStr">
        <is>
          <t>Securities</t>
        </is>
      </c>
      <c r="B45" s="5" t="n">
        <v>1059637</v>
      </c>
      <c r="C45" s="5" t="n">
        <v>259458</v>
      </c>
    </row>
    <row r="46">
      <c r="A46" s="4" t="inlineStr">
        <is>
          <t>Loans and advances to customer | Credit risk rating grade AA</t>
        </is>
      </c>
    </row>
    <row r="47">
      <c r="A47" s="3" t="inlineStr">
        <is>
          <t>Disclosure of credit risk exposure [line items]</t>
        </is>
      </c>
    </row>
    <row r="48">
      <c r="A48" s="4" t="inlineStr">
        <is>
          <t>Securities</t>
        </is>
      </c>
      <c r="B48" s="5" t="n">
        <v>6174695</v>
      </c>
      <c r="C48" s="5" t="n">
        <v>4191808</v>
      </c>
    </row>
    <row r="49">
      <c r="A49" s="4" t="inlineStr">
        <is>
          <t>Loans and advances to customer | Credit risk rating grade AA | Low Risk</t>
        </is>
      </c>
    </row>
    <row r="50">
      <c r="A50" s="3" t="inlineStr">
        <is>
          <t>Disclosure of credit risk exposure [line items]</t>
        </is>
      </c>
    </row>
    <row r="51">
      <c r="A51" s="4" t="inlineStr">
        <is>
          <t>Securities</t>
        </is>
      </c>
      <c r="C51" s="5" t="n">
        <v>4191808</v>
      </c>
    </row>
    <row r="52">
      <c r="A52" s="4" t="inlineStr">
        <is>
          <t>Loans and advances to customer | Credit risk rating grade A</t>
        </is>
      </c>
    </row>
    <row r="53">
      <c r="A53" s="3" t="inlineStr">
        <is>
          <t>Disclosure of credit risk exposure [line items]</t>
        </is>
      </c>
    </row>
    <row r="54">
      <c r="A54" s="4" t="inlineStr">
        <is>
          <t>Securities</t>
        </is>
      </c>
      <c r="B54" s="5" t="n">
        <v>8879596</v>
      </c>
      <c r="C54" s="5" t="n">
        <v>3795674</v>
      </c>
    </row>
    <row r="55">
      <c r="A55" s="4" t="inlineStr">
        <is>
          <t>Loans and advances to customer | Credit risk rating grade A | Low Risk</t>
        </is>
      </c>
    </row>
    <row r="56">
      <c r="A56" s="3" t="inlineStr">
        <is>
          <t>Disclosure of credit risk exposure [line items]</t>
        </is>
      </c>
    </row>
    <row r="57">
      <c r="A57" s="4" t="inlineStr">
        <is>
          <t>Securities</t>
        </is>
      </c>
      <c r="C57" s="5" t="n">
        <v>3795674</v>
      </c>
    </row>
    <row r="58">
      <c r="A58" s="4" t="inlineStr">
        <is>
          <t>Loans and advances to customer | Credit risk rating grade B</t>
        </is>
      </c>
    </row>
    <row r="59">
      <c r="A59" s="3" t="inlineStr">
        <is>
          <t>Disclosure of credit risk exposure [line items]</t>
        </is>
      </c>
    </row>
    <row r="60">
      <c r="A60" s="4" t="inlineStr">
        <is>
          <t>Securities</t>
        </is>
      </c>
      <c r="B60" s="5" t="n">
        <v>738198</v>
      </c>
      <c r="C60" s="5" t="n">
        <v>271617</v>
      </c>
    </row>
    <row r="61">
      <c r="A61" s="4" t="inlineStr">
        <is>
          <t>Loans and advances to customer | Credit risk rating grade B | Low Risk</t>
        </is>
      </c>
    </row>
    <row r="62">
      <c r="A62" s="3" t="inlineStr">
        <is>
          <t>Disclosure of credit risk exposure [line items]</t>
        </is>
      </c>
    </row>
    <row r="63">
      <c r="A63" s="4" t="inlineStr">
        <is>
          <t>Securities</t>
        </is>
      </c>
      <c r="C63" s="5" t="n">
        <v>271617</v>
      </c>
    </row>
    <row r="64">
      <c r="A64" s="4" t="inlineStr">
        <is>
          <t>Loans and advances to customer | Credit risk rating grade C</t>
        </is>
      </c>
    </row>
    <row r="65">
      <c r="A65" s="3" t="inlineStr">
        <is>
          <t>Disclosure of credit risk exposure [line items]</t>
        </is>
      </c>
    </row>
    <row r="66">
      <c r="A66" s="4" t="inlineStr">
        <is>
          <t>Securities</t>
        </is>
      </c>
      <c r="B66" s="5" t="n">
        <v>769900</v>
      </c>
      <c r="C66" s="5" t="n">
        <v>271500</v>
      </c>
    </row>
    <row r="67">
      <c r="A67" s="4" t="inlineStr">
        <is>
          <t>Loans and advances to customer | Credit risk rating grade C | Low Risk</t>
        </is>
      </c>
    </row>
    <row r="68">
      <c r="A68" s="3" t="inlineStr">
        <is>
          <t>Disclosure of credit risk exposure [line items]</t>
        </is>
      </c>
    </row>
    <row r="69">
      <c r="A69" s="4" t="inlineStr">
        <is>
          <t>Securities</t>
        </is>
      </c>
      <c r="C69" s="5" t="n">
        <v>271500</v>
      </c>
    </row>
    <row r="70">
      <c r="A70" s="4" t="inlineStr">
        <is>
          <t>Loans and advances to customer | Credit risk rating grade D</t>
        </is>
      </c>
    </row>
    <row r="71">
      <c r="A71" s="3" t="inlineStr">
        <is>
          <t>Disclosure of credit risk exposure [line items]</t>
        </is>
      </c>
    </row>
    <row r="72">
      <c r="A72" s="4" t="inlineStr">
        <is>
          <t>Securities</t>
        </is>
      </c>
      <c r="B72" s="5" t="n">
        <v>218136</v>
      </c>
      <c r="C72" s="5" t="n">
        <v>66789</v>
      </c>
    </row>
    <row r="73">
      <c r="A73" s="4" t="inlineStr">
        <is>
          <t>Loans and advances to customer | Credit risk rating grade D | High Risk</t>
        </is>
      </c>
    </row>
    <row r="74">
      <c r="A74" s="3" t="inlineStr">
        <is>
          <t>Disclosure of credit risk exposure [line items]</t>
        </is>
      </c>
    </row>
    <row r="75">
      <c r="A75" s="4" t="inlineStr">
        <is>
          <t>Securities</t>
        </is>
      </c>
      <c r="C75" s="5" t="n">
        <v>66789</v>
      </c>
    </row>
    <row r="76">
      <c r="A76" s="4" t="inlineStr">
        <is>
          <t>Loans and advances to customer | Credit risk rating grade E</t>
        </is>
      </c>
    </row>
    <row r="77">
      <c r="A77" s="3" t="inlineStr">
        <is>
          <t>Disclosure of credit risk exposure [line items]</t>
        </is>
      </c>
    </row>
    <row r="78">
      <c r="A78" s="4" t="inlineStr">
        <is>
          <t>Securities</t>
        </is>
      </c>
      <c r="B78" s="5" t="n">
        <v>100651</v>
      </c>
      <c r="C78" s="5" t="n">
        <v>43607</v>
      </c>
    </row>
    <row r="79">
      <c r="A79" s="4" t="inlineStr">
        <is>
          <t>Loans and advances to customer | Credit risk rating grade E | High Risk</t>
        </is>
      </c>
    </row>
    <row r="80">
      <c r="A80" s="3" t="inlineStr">
        <is>
          <t>Disclosure of credit risk exposure [line items]</t>
        </is>
      </c>
    </row>
    <row r="81">
      <c r="A81" s="4" t="inlineStr">
        <is>
          <t>Securities</t>
        </is>
      </c>
      <c r="C81" s="5" t="n">
        <v>43607</v>
      </c>
    </row>
    <row r="82">
      <c r="A82" s="4" t="inlineStr">
        <is>
          <t>Loans and advances to customer | Credit risk rating grade F</t>
        </is>
      </c>
    </row>
    <row r="83">
      <c r="A83" s="3" t="inlineStr">
        <is>
          <t>Disclosure of credit risk exposure [line items]</t>
        </is>
      </c>
    </row>
    <row r="84">
      <c r="A84" s="4" t="inlineStr">
        <is>
          <t>Securities</t>
        </is>
      </c>
      <c r="B84" s="5" t="n">
        <v>77135</v>
      </c>
      <c r="C84" s="5" t="n">
        <v>27699</v>
      </c>
    </row>
    <row r="85">
      <c r="A85" s="4" t="inlineStr">
        <is>
          <t>Loans and advances to customer | Credit risk rating grade F | High Risk</t>
        </is>
      </c>
    </row>
    <row r="86">
      <c r="A86" s="3" t="inlineStr">
        <is>
          <t>Disclosure of credit risk exposure [line items]</t>
        </is>
      </c>
    </row>
    <row r="87">
      <c r="A87" s="4" t="inlineStr">
        <is>
          <t>Securities</t>
        </is>
      </c>
      <c r="C87" s="5" t="n">
        <v>27699</v>
      </c>
    </row>
    <row r="88">
      <c r="A88" s="4" t="inlineStr">
        <is>
          <t>Loans and advances to customer | Credit risk rating grade G</t>
        </is>
      </c>
    </row>
    <row r="89">
      <c r="A89" s="3" t="inlineStr">
        <is>
          <t>Disclosure of credit risk exposure [line items]</t>
        </is>
      </c>
    </row>
    <row r="90">
      <c r="A90" s="4" t="inlineStr">
        <is>
          <t>Securities</t>
        </is>
      </c>
      <c r="B90" s="5" t="n">
        <v>82443</v>
      </c>
      <c r="C90" s="5" t="n">
        <v>26325</v>
      </c>
    </row>
    <row r="91">
      <c r="A91" s="4" t="inlineStr">
        <is>
          <t>Loans and advances to customer | Credit risk rating grade G | High Risk</t>
        </is>
      </c>
    </row>
    <row r="92">
      <c r="A92" s="3" t="inlineStr">
        <is>
          <t>Disclosure of credit risk exposure [line items]</t>
        </is>
      </c>
    </row>
    <row r="93">
      <c r="A93" s="4" t="inlineStr">
        <is>
          <t>Securities</t>
        </is>
      </c>
      <c r="C93" s="5" t="n">
        <v>26325</v>
      </c>
    </row>
    <row r="94">
      <c r="A94" s="4" t="inlineStr">
        <is>
          <t>Loans and advances to customer | Credit risk rating grade H</t>
        </is>
      </c>
    </row>
    <row r="95">
      <c r="A95" s="3" t="inlineStr">
        <is>
          <t>Disclosure of credit risk exposure [line items]</t>
        </is>
      </c>
    </row>
    <row r="96">
      <c r="A96" s="4" t="inlineStr">
        <is>
          <t>Securities</t>
        </is>
      </c>
      <c r="B96" s="6" t="inlineStr">
        <is>
          <t>R$ 175608</t>
        </is>
      </c>
      <c r="C96" s="5" t="n">
        <v>90912</v>
      </c>
    </row>
    <row r="97">
      <c r="A97" s="4" t="inlineStr">
        <is>
          <t>Loans and advances to customer | Credit risk rating grade H | High Risk</t>
        </is>
      </c>
    </row>
    <row r="98">
      <c r="A98" s="3" t="inlineStr">
        <is>
          <t>Disclosure of credit risk exposure [line items]</t>
        </is>
      </c>
    </row>
    <row r="99">
      <c r="A99" s="4" t="inlineStr">
        <is>
          <t>Securities</t>
        </is>
      </c>
      <c r="C99" s="5" t="n">
        <v>90912</v>
      </c>
    </row>
    <row r="100">
      <c r="A100" s="4" t="inlineStr">
        <is>
          <t>Loans and advances to customer | Credit risk rating grade HH</t>
        </is>
      </c>
    </row>
    <row r="101">
      <c r="A101" s="3" t="inlineStr">
        <is>
          <t>Disclosure of credit risk exposure [line items]</t>
        </is>
      </c>
    </row>
    <row r="102">
      <c r="A102" s="4" t="inlineStr">
        <is>
          <t>Securities</t>
        </is>
      </c>
      <c r="C102" s="5" t="n">
        <v>4127</v>
      </c>
    </row>
    <row r="103">
      <c r="A103" s="4" t="inlineStr">
        <is>
          <t>Loans and advances to customer | Credit risk rating grade HH | High Risk</t>
        </is>
      </c>
    </row>
    <row r="104">
      <c r="A104" s="3" t="inlineStr">
        <is>
          <t>Disclosure of credit risk exposure [line items]</t>
        </is>
      </c>
    </row>
    <row r="105">
      <c r="A105" s="4" t="inlineStr">
        <is>
          <t>Securities</t>
        </is>
      </c>
      <c r="C105" s="6" t="inlineStr">
        <is>
          <t>R$ 412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Credit risk - loans and advances by product and risk (Details) - BRL (R$) R$ in Thousands</t>
        </is>
      </c>
      <c r="B1" s="2" t="inlineStr">
        <is>
          <t>Dec. 31, 2021</t>
        </is>
      </c>
      <c r="C1" s="2" t="inlineStr">
        <is>
          <t>Dec. 31, 2020</t>
        </is>
      </c>
    </row>
    <row r="2">
      <c r="A2" s="3" t="inlineStr">
        <is>
          <t>Disclosure of credit risk exposure [line items]</t>
        </is>
      </c>
    </row>
    <row r="3">
      <c r="A3" s="4" t="inlineStr">
        <is>
          <t>Financial assets</t>
        </is>
      </c>
      <c r="B3" s="6" t="inlineStr">
        <is>
          <t>R$ 33406040</t>
        </is>
      </c>
      <c r="C3" s="6" t="inlineStr">
        <is>
          <t>R$ 19515659</t>
        </is>
      </c>
    </row>
    <row r="4">
      <c r="A4" s="4" t="inlineStr">
        <is>
          <t>Business loans</t>
        </is>
      </c>
    </row>
    <row r="5">
      <c r="A5" s="3" t="inlineStr">
        <is>
          <t>Disclosure of credit risk exposure [line items]</t>
        </is>
      </c>
    </row>
    <row r="6">
      <c r="A6" s="4" t="inlineStr">
        <is>
          <t>Financial assets</t>
        </is>
      </c>
      <c r="B6" s="5" t="n">
        <v>3017158</v>
      </c>
    </row>
    <row r="7">
      <c r="A7" s="4" t="inlineStr">
        <is>
          <t>Real Estate Loans</t>
        </is>
      </c>
    </row>
    <row r="8">
      <c r="A8" s="3" t="inlineStr">
        <is>
          <t>Disclosure of credit risk exposure [line items]</t>
        </is>
      </c>
    </row>
    <row r="9">
      <c r="A9" s="4" t="inlineStr">
        <is>
          <t>Financial assets</t>
        </is>
      </c>
      <c r="B9" s="5" t="n">
        <v>5121411</v>
      </c>
      <c r="C9" s="5" t="n">
        <v>3471354</v>
      </c>
    </row>
    <row r="10">
      <c r="A10" s="4" t="inlineStr">
        <is>
          <t>Low Risk</t>
        </is>
      </c>
    </row>
    <row r="11">
      <c r="A11" s="3" t="inlineStr">
        <is>
          <t>Disclosure of credit risk exposure [line items]</t>
        </is>
      </c>
    </row>
    <row r="12">
      <c r="A12" s="4" t="inlineStr">
        <is>
          <t>Financial assets</t>
        </is>
      </c>
      <c r="B12" s="5" t="n">
        <v>16562388</v>
      </c>
    </row>
    <row r="13">
      <c r="A13" s="4" t="inlineStr">
        <is>
          <t>Low Risk | Business loans</t>
        </is>
      </c>
    </row>
    <row r="14">
      <c r="A14" s="3" t="inlineStr">
        <is>
          <t>Disclosure of credit risk exposure [line items]</t>
        </is>
      </c>
    </row>
    <row r="15">
      <c r="A15" s="4" t="inlineStr">
        <is>
          <t>Financial assets</t>
        </is>
      </c>
      <c r="B15" s="5" t="n">
        <v>2962937</v>
      </c>
    </row>
    <row r="16">
      <c r="A16" s="4" t="inlineStr">
        <is>
          <t>High Risk</t>
        </is>
      </c>
    </row>
    <row r="17">
      <c r="A17" s="3" t="inlineStr">
        <is>
          <t>Disclosure of credit risk exposure [line items]</t>
        </is>
      </c>
    </row>
    <row r="18">
      <c r="A18" s="4" t="inlineStr">
        <is>
          <t>Financial assets</t>
        </is>
      </c>
      <c r="B18" s="5" t="n">
        <v>653973</v>
      </c>
    </row>
    <row r="19">
      <c r="A19" s="4" t="inlineStr">
        <is>
          <t>High Risk | Business loans</t>
        </is>
      </c>
    </row>
    <row r="20">
      <c r="A20" s="3" t="inlineStr">
        <is>
          <t>Disclosure of credit risk exposure [line items]</t>
        </is>
      </c>
    </row>
    <row r="21">
      <c r="A21" s="4" t="inlineStr">
        <is>
          <t>Financial assets</t>
        </is>
      </c>
      <c r="B21" s="5" t="n">
        <v>54221</v>
      </c>
    </row>
    <row r="22">
      <c r="A22" s="4" t="inlineStr">
        <is>
          <t>Loans and advances to customer</t>
        </is>
      </c>
    </row>
    <row r="23">
      <c r="A23" s="3" t="inlineStr">
        <is>
          <t>Disclosure of credit risk exposure [line items]</t>
        </is>
      </c>
    </row>
    <row r="24">
      <c r="A24" s="4" t="inlineStr">
        <is>
          <t>Financial assets</t>
        </is>
      </c>
      <c r="B24" s="5" t="n">
        <v>17216362</v>
      </c>
      <c r="C24" s="5" t="n">
        <v>8790058</v>
      </c>
    </row>
    <row r="25">
      <c r="A25" s="4" t="inlineStr">
        <is>
          <t>Loans and advances to customer | Payroll Card</t>
        </is>
      </c>
    </row>
    <row r="26">
      <c r="A26" s="3" t="inlineStr">
        <is>
          <t>Disclosure of credit risk exposure [line items]</t>
        </is>
      </c>
    </row>
    <row r="27">
      <c r="A27" s="4" t="inlineStr">
        <is>
          <t>Financial assets</t>
        </is>
      </c>
      <c r="B27" s="5" t="n">
        <v>65263</v>
      </c>
      <c r="C27" s="5" t="n">
        <v>67732</v>
      </c>
    </row>
    <row r="28">
      <c r="A28" s="4" t="inlineStr">
        <is>
          <t>Loans and advances to customer | Credit Card</t>
        </is>
      </c>
    </row>
    <row r="29">
      <c r="A29" s="3" t="inlineStr">
        <is>
          <t>Disclosure of credit risk exposure [line items]</t>
        </is>
      </c>
    </row>
    <row r="30">
      <c r="A30" s="4" t="inlineStr">
        <is>
          <t>Financial assets</t>
        </is>
      </c>
      <c r="B30" s="5" t="n">
        <v>4798318</v>
      </c>
      <c r="C30" s="5" t="n">
        <v>1904643</v>
      </c>
    </row>
    <row r="31">
      <c r="A31" s="4" t="inlineStr">
        <is>
          <t>Loans and advances to customer | Overdraft protection agreement</t>
        </is>
      </c>
    </row>
    <row r="32">
      <c r="A32" s="3" t="inlineStr">
        <is>
          <t>Disclosure of credit risk exposure [line items]</t>
        </is>
      </c>
    </row>
    <row r="33">
      <c r="A33" s="4" t="inlineStr">
        <is>
          <t>Financial assets</t>
        </is>
      </c>
      <c r="B33" s="5" t="n">
        <v>12862</v>
      </c>
      <c r="C33" s="5" t="n">
        <v>20193</v>
      </c>
    </row>
    <row r="34">
      <c r="A34" s="4" t="inlineStr">
        <is>
          <t>Loans and advances to customer | Checking account overdraft</t>
        </is>
      </c>
    </row>
    <row r="35">
      <c r="A35" s="3" t="inlineStr">
        <is>
          <t>Disclosure of credit risk exposure [line items]</t>
        </is>
      </c>
    </row>
    <row r="36">
      <c r="A36" s="4" t="inlineStr">
        <is>
          <t>Financial assets</t>
        </is>
      </c>
      <c r="B36" s="5" t="n">
        <v>33234</v>
      </c>
      <c r="C36" s="5" t="n">
        <v>14232</v>
      </c>
    </row>
    <row r="37">
      <c r="A37" s="4" t="inlineStr">
        <is>
          <t>Loans and advances to customer | Payroll loans and personal credit</t>
        </is>
      </c>
    </row>
    <row r="38">
      <c r="A38" s="3" t="inlineStr">
        <is>
          <t>Disclosure of credit risk exposure [line items]</t>
        </is>
      </c>
    </row>
    <row r="39">
      <c r="A39" s="4" t="inlineStr">
        <is>
          <t>Financial assets</t>
        </is>
      </c>
      <c r="B39" s="5" t="n">
        <v>3467924</v>
      </c>
      <c r="C39" s="5" t="n">
        <v>1551399</v>
      </c>
    </row>
    <row r="40">
      <c r="A40" s="4" t="inlineStr">
        <is>
          <t>Loans and advances to customer | Business loans</t>
        </is>
      </c>
    </row>
    <row r="41">
      <c r="A41" s="3" t="inlineStr">
        <is>
          <t>Disclosure of credit risk exposure [line items]</t>
        </is>
      </c>
    </row>
    <row r="42">
      <c r="A42" s="4" t="inlineStr">
        <is>
          <t>Financial assets</t>
        </is>
      </c>
      <c r="B42" s="5" t="n">
        <v>3017158</v>
      </c>
      <c r="C42" s="5" t="n">
        <v>1582868</v>
      </c>
    </row>
    <row r="43">
      <c r="A43" s="4" t="inlineStr">
        <is>
          <t>Loans and advances to customer | Real Estate Loans</t>
        </is>
      </c>
    </row>
    <row r="44">
      <c r="A44" s="3" t="inlineStr">
        <is>
          <t>Disclosure of credit risk exposure [line items]</t>
        </is>
      </c>
    </row>
    <row r="45">
      <c r="A45" s="4" t="inlineStr">
        <is>
          <t>Financial assets</t>
        </is>
      </c>
      <c r="B45" s="5" t="n">
        <v>5121411</v>
      </c>
      <c r="C45" s="5" t="n">
        <v>3471354</v>
      </c>
    </row>
    <row r="46">
      <c r="A46" s="4" t="inlineStr">
        <is>
          <t>Loans and advances to customer | Rural loans</t>
        </is>
      </c>
    </row>
    <row r="47">
      <c r="A47" s="3" t="inlineStr">
        <is>
          <t>Disclosure of credit risk exposure [line items]</t>
        </is>
      </c>
    </row>
    <row r="48">
      <c r="A48" s="4" t="inlineStr">
        <is>
          <t>Financial assets</t>
        </is>
      </c>
      <c r="B48" s="5" t="n">
        <v>700192</v>
      </c>
      <c r="C48" s="5" t="n">
        <v>177637</v>
      </c>
    </row>
    <row r="49">
      <c r="A49" s="4" t="inlineStr">
        <is>
          <t>Loans and advances to customer | Low Risk</t>
        </is>
      </c>
    </row>
    <row r="50">
      <c r="A50" s="3" t="inlineStr">
        <is>
          <t>Disclosure of credit risk exposure [line items]</t>
        </is>
      </c>
    </row>
    <row r="51">
      <c r="A51" s="4" t="inlineStr">
        <is>
          <t>Financial assets</t>
        </is>
      </c>
      <c r="B51" s="5" t="n">
        <v>16156725</v>
      </c>
      <c r="C51" s="5" t="n">
        <v>8530599</v>
      </c>
    </row>
    <row r="52">
      <c r="A52" s="4" t="inlineStr">
        <is>
          <t>Loans and advances to customer | Low Risk | Payroll Card</t>
        </is>
      </c>
    </row>
    <row r="53">
      <c r="A53" s="3" t="inlineStr">
        <is>
          <t>Disclosure of credit risk exposure [line items]</t>
        </is>
      </c>
    </row>
    <row r="54">
      <c r="A54" s="4" t="inlineStr">
        <is>
          <t>Financial assets</t>
        </is>
      </c>
      <c r="B54" s="5" t="n">
        <v>55753</v>
      </c>
      <c r="C54" s="5" t="n">
        <v>64570</v>
      </c>
    </row>
    <row r="55">
      <c r="A55" s="4" t="inlineStr">
        <is>
          <t>Loans and advances to customer | Low Risk | Credit Card</t>
        </is>
      </c>
    </row>
    <row r="56">
      <c r="A56" s="3" t="inlineStr">
        <is>
          <t>Disclosure of credit risk exposure [line items]</t>
        </is>
      </c>
    </row>
    <row r="57">
      <c r="A57" s="4" t="inlineStr">
        <is>
          <t>Financial assets</t>
        </is>
      </c>
      <c r="B57" s="5" t="n">
        <v>4335866</v>
      </c>
      <c r="C57" s="5" t="n">
        <v>1793872</v>
      </c>
    </row>
    <row r="58">
      <c r="A58" s="4" t="inlineStr">
        <is>
          <t>Loans and advances to customer | Low Risk | Overdraft protection agreement</t>
        </is>
      </c>
    </row>
    <row r="59">
      <c r="A59" s="3" t="inlineStr">
        <is>
          <t>Disclosure of credit risk exposure [line items]</t>
        </is>
      </c>
    </row>
    <row r="60">
      <c r="A60" s="4" t="inlineStr">
        <is>
          <t>Financial assets</t>
        </is>
      </c>
      <c r="B60" s="5" t="n">
        <v>2663</v>
      </c>
      <c r="C60" s="5" t="n">
        <v>20193</v>
      </c>
    </row>
    <row r="61">
      <c r="A61" s="4" t="inlineStr">
        <is>
          <t>Loans and advances to customer | Low Risk | Checking account overdraft</t>
        </is>
      </c>
    </row>
    <row r="62">
      <c r="A62" s="3" t="inlineStr">
        <is>
          <t>Disclosure of credit risk exposure [line items]</t>
        </is>
      </c>
    </row>
    <row r="63">
      <c r="A63" s="4" t="inlineStr">
        <is>
          <t>Financial assets</t>
        </is>
      </c>
      <c r="B63" s="5" t="n">
        <v>1255</v>
      </c>
      <c r="C63" s="5" t="n">
        <v>10660</v>
      </c>
    </row>
    <row r="64">
      <c r="A64" s="4" t="inlineStr">
        <is>
          <t>Loans and advances to customer | Low Risk | Payroll loans and personal credit</t>
        </is>
      </c>
    </row>
    <row r="65">
      <c r="A65" s="3" t="inlineStr">
        <is>
          <t>Disclosure of credit risk exposure [line items]</t>
        </is>
      </c>
    </row>
    <row r="66">
      <c r="A66" s="4" t="inlineStr">
        <is>
          <t>Financial assets</t>
        </is>
      </c>
      <c r="B66" s="5" t="n">
        <v>3315747</v>
      </c>
      <c r="C66" s="5" t="n">
        <v>1510962</v>
      </c>
    </row>
    <row r="67">
      <c r="A67" s="4" t="inlineStr">
        <is>
          <t>Loans and advances to customer | Low Risk | Business loans</t>
        </is>
      </c>
    </row>
    <row r="68">
      <c r="A68" s="3" t="inlineStr">
        <is>
          <t>Disclosure of credit risk exposure [line items]</t>
        </is>
      </c>
    </row>
    <row r="69">
      <c r="A69" s="4" t="inlineStr">
        <is>
          <t>Financial assets</t>
        </is>
      </c>
      <c r="C69" s="5" t="n">
        <v>1580682</v>
      </c>
    </row>
    <row r="70">
      <c r="A70" s="4" t="inlineStr">
        <is>
          <t>Loans and advances to customer | Low Risk | Real Estate Loans</t>
        </is>
      </c>
    </row>
    <row r="71">
      <c r="A71" s="3" t="inlineStr">
        <is>
          <t>Disclosure of credit risk exposure [line items]</t>
        </is>
      </c>
    </row>
    <row r="72">
      <c r="A72" s="4" t="inlineStr">
        <is>
          <t>Financial assets</t>
        </is>
      </c>
      <c r="B72" s="5" t="n">
        <v>4782312</v>
      </c>
      <c r="C72" s="5" t="n">
        <v>3372023</v>
      </c>
    </row>
    <row r="73">
      <c r="A73" s="4" t="inlineStr">
        <is>
          <t>Loans and advances to customer | Low Risk | Rural loans</t>
        </is>
      </c>
    </row>
    <row r="74">
      <c r="A74" s="3" t="inlineStr">
        <is>
          <t>Disclosure of credit risk exposure [line items]</t>
        </is>
      </c>
    </row>
    <row r="75">
      <c r="A75" s="4" t="inlineStr">
        <is>
          <t>Financial assets</t>
        </is>
      </c>
      <c r="B75" s="5" t="n">
        <v>700192</v>
      </c>
      <c r="C75" s="5" t="n">
        <v>177637</v>
      </c>
    </row>
    <row r="76">
      <c r="A76" s="4" t="inlineStr">
        <is>
          <t>Loans and advances to customer | High Risk</t>
        </is>
      </c>
    </row>
    <row r="77">
      <c r="A77" s="3" t="inlineStr">
        <is>
          <t>Disclosure of credit risk exposure [line items]</t>
        </is>
      </c>
    </row>
    <row r="78">
      <c r="A78" s="4" t="inlineStr">
        <is>
          <t>Financial assets</t>
        </is>
      </c>
      <c r="B78" s="5" t="n">
        <v>1059637</v>
      </c>
      <c r="C78" s="5" t="n">
        <v>259458</v>
      </c>
    </row>
    <row r="79">
      <c r="A79" s="4" t="inlineStr">
        <is>
          <t>Loans and advances to customer | High Risk | Payroll Card</t>
        </is>
      </c>
    </row>
    <row r="80">
      <c r="A80" s="3" t="inlineStr">
        <is>
          <t>Disclosure of credit risk exposure [line items]</t>
        </is>
      </c>
    </row>
    <row r="81">
      <c r="A81" s="4" t="inlineStr">
        <is>
          <t>Financial assets</t>
        </is>
      </c>
      <c r="B81" s="5" t="n">
        <v>9510</v>
      </c>
      <c r="C81" s="5" t="n">
        <v>3162</v>
      </c>
    </row>
    <row r="82">
      <c r="A82" s="4" t="inlineStr">
        <is>
          <t>Loans and advances to customer | High Risk | Credit Card</t>
        </is>
      </c>
    </row>
    <row r="83">
      <c r="A83" s="3" t="inlineStr">
        <is>
          <t>Disclosure of credit risk exposure [line items]</t>
        </is>
      </c>
    </row>
    <row r="84">
      <c r="A84" s="4" t="inlineStr">
        <is>
          <t>Financial assets</t>
        </is>
      </c>
      <c r="B84" s="5" t="n">
        <v>462452</v>
      </c>
      <c r="C84" s="5" t="n">
        <v>110770</v>
      </c>
    </row>
    <row r="85">
      <c r="A85" s="4" t="inlineStr">
        <is>
          <t>Loans and advances to customer | High Risk | Overdraft protection agreement</t>
        </is>
      </c>
    </row>
    <row r="86">
      <c r="A86" s="3" t="inlineStr">
        <is>
          <t>Disclosure of credit risk exposure [line items]</t>
        </is>
      </c>
    </row>
    <row r="87">
      <c r="A87" s="4" t="inlineStr">
        <is>
          <t>Financial assets</t>
        </is>
      </c>
      <c r="B87" s="5" t="n">
        <v>10199</v>
      </c>
    </row>
    <row r="88">
      <c r="A88" s="4" t="inlineStr">
        <is>
          <t>Loans and advances to customer | High Risk | Checking account overdraft</t>
        </is>
      </c>
    </row>
    <row r="89">
      <c r="A89" s="3" t="inlineStr">
        <is>
          <t>Disclosure of credit risk exposure [line items]</t>
        </is>
      </c>
    </row>
    <row r="90">
      <c r="A90" s="4" t="inlineStr">
        <is>
          <t>Financial assets</t>
        </is>
      </c>
      <c r="B90" s="5" t="n">
        <v>31979</v>
      </c>
      <c r="C90" s="5" t="n">
        <v>3572</v>
      </c>
    </row>
    <row r="91">
      <c r="A91" s="4" t="inlineStr">
        <is>
          <t>Loans and advances to customer | High Risk | Payroll loans and personal credit</t>
        </is>
      </c>
    </row>
    <row r="92">
      <c r="A92" s="3" t="inlineStr">
        <is>
          <t>Disclosure of credit risk exposure [line items]</t>
        </is>
      </c>
    </row>
    <row r="93">
      <c r="A93" s="4" t="inlineStr">
        <is>
          <t>Financial assets</t>
        </is>
      </c>
      <c r="B93" s="5" t="n">
        <v>152177</v>
      </c>
      <c r="C93" s="5" t="n">
        <v>40437</v>
      </c>
    </row>
    <row r="94">
      <c r="A94" s="4" t="inlineStr">
        <is>
          <t>Loans and advances to customer | High Risk | Business loans</t>
        </is>
      </c>
    </row>
    <row r="95">
      <c r="A95" s="3" t="inlineStr">
        <is>
          <t>Disclosure of credit risk exposure [line items]</t>
        </is>
      </c>
    </row>
    <row r="96">
      <c r="A96" s="4" t="inlineStr">
        <is>
          <t>Financial assets</t>
        </is>
      </c>
      <c r="C96" s="5" t="n">
        <v>2186</v>
      </c>
    </row>
    <row r="97">
      <c r="A97" s="4" t="inlineStr">
        <is>
          <t>Loans and advances to customer | High Risk | Real Estate Loans</t>
        </is>
      </c>
    </row>
    <row r="98">
      <c r="A98" s="3" t="inlineStr">
        <is>
          <t>Disclosure of credit risk exposure [line items]</t>
        </is>
      </c>
    </row>
    <row r="99">
      <c r="A99" s="4" t="inlineStr">
        <is>
          <t>Financial assets</t>
        </is>
      </c>
      <c r="B99" s="5" t="n">
        <v>339099</v>
      </c>
      <c r="C99" s="5" t="n">
        <v>99331</v>
      </c>
    </row>
    <row r="100">
      <c r="A100" s="4" t="inlineStr">
        <is>
          <t>Amounts due from financial institutions [Member]</t>
        </is>
      </c>
    </row>
    <row r="101">
      <c r="A101" s="3" t="inlineStr">
        <is>
          <t>Disclosure of credit risk exposure [line items]</t>
        </is>
      </c>
    </row>
    <row r="102">
      <c r="A102" s="4" t="inlineStr">
        <is>
          <t>Financial assets</t>
        </is>
      </c>
      <c r="B102" s="5" t="n">
        <v>2051862</v>
      </c>
      <c r="C102" s="5" t="n">
        <v>502369</v>
      </c>
    </row>
    <row r="103">
      <c r="A103" s="4" t="inlineStr">
        <is>
          <t>Amounts due from financial institutions [Member] | Low Risk</t>
        </is>
      </c>
    </row>
    <row r="104">
      <c r="A104" s="3" t="inlineStr">
        <is>
          <t>Disclosure of credit risk exposure [line items]</t>
        </is>
      </c>
    </row>
    <row r="105">
      <c r="A105" s="4" t="inlineStr">
        <is>
          <t>Financial assets</t>
        </is>
      </c>
      <c r="B105" s="5" t="n">
        <v>2051862</v>
      </c>
      <c r="C105" s="5" t="n">
        <v>502369</v>
      </c>
    </row>
    <row r="106">
      <c r="A106" s="4" t="inlineStr">
        <is>
          <t>Swap contracts - liabilities</t>
        </is>
      </c>
    </row>
    <row r="107">
      <c r="A107" s="3" t="inlineStr">
        <is>
          <t>Disclosure of credit risk exposure [line items]</t>
        </is>
      </c>
    </row>
    <row r="108">
      <c r="A108" s="4" t="inlineStr">
        <is>
          <t>Financial assets</t>
        </is>
      </c>
      <c r="B108" s="5" t="n">
        <v>66545</v>
      </c>
      <c r="C108" s="5" t="n">
        <v>-56758</v>
      </c>
    </row>
    <row r="109">
      <c r="A109" s="4" t="inlineStr">
        <is>
          <t>Swap contracts - liabilities | Low Risk</t>
        </is>
      </c>
    </row>
    <row r="110">
      <c r="A110" s="3" t="inlineStr">
        <is>
          <t>Disclosure of credit risk exposure [line items]</t>
        </is>
      </c>
    </row>
    <row r="111">
      <c r="A111" s="4" t="inlineStr">
        <is>
          <t>Financial assets</t>
        </is>
      </c>
      <c r="B111" s="6" t="inlineStr">
        <is>
          <t>R$ 66545</t>
        </is>
      </c>
      <c r="C111" s="6" t="inlineStr">
        <is>
          <t>R$ 5675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Credit risk - maximum exposure (Details) - BRL (R$) R$ in Thousands</t>
        </is>
      </c>
      <c r="B1" s="2" t="inlineStr">
        <is>
          <t>12 Months Ended</t>
        </is>
      </c>
    </row>
    <row r="2">
      <c r="B2" s="2" t="inlineStr">
        <is>
          <t>Dec. 31, 2021</t>
        </is>
      </c>
      <c r="C2" s="2" t="inlineStr">
        <is>
          <t>Dec. 31, 2020</t>
        </is>
      </c>
    </row>
    <row r="3">
      <c r="A3" s="3" t="inlineStr">
        <is>
          <t>Disclosure of credit risk exposure [line items]</t>
        </is>
      </c>
    </row>
    <row r="4">
      <c r="A4" s="4" t="inlineStr">
        <is>
          <t>Maximum exposure to credit risk</t>
        </is>
      </c>
      <c r="B4" s="6" t="inlineStr">
        <is>
          <t>R$ 35012793</t>
        </is>
      </c>
      <c r="C4" s="6" t="inlineStr">
        <is>
          <t>R$ 18997105</t>
        </is>
      </c>
    </row>
    <row r="5">
      <c r="A5" s="4" t="inlineStr">
        <is>
          <t>Maximum transaction value</t>
        </is>
      </c>
      <c r="B5" s="6" t="inlineStr">
        <is>
          <t>R$ 15000</t>
        </is>
      </c>
    </row>
    <row r="6">
      <c r="A6" s="4" t="inlineStr">
        <is>
          <t>Maximum percentage of regulatory capital</t>
        </is>
      </c>
      <c r="B6" s="4" t="inlineStr">
        <is>
          <t>1.00%</t>
        </is>
      </c>
    </row>
    <row r="7">
      <c r="A7" s="4" t="inlineStr">
        <is>
          <t>Balances of "Cash and cash equivalents"</t>
        </is>
      </c>
    </row>
    <row r="8">
      <c r="A8" s="3" t="inlineStr">
        <is>
          <t>Disclosure of credit risk exposure [line items]</t>
        </is>
      </c>
    </row>
    <row r="9">
      <c r="A9" s="4" t="inlineStr">
        <is>
          <t>Maximum exposure to credit risk</t>
        </is>
      </c>
      <c r="B9" s="6" t="inlineStr">
        <is>
          <t>R$ 500446</t>
        </is>
      </c>
      <c r="C9" s="5" t="n">
        <v>2154687</v>
      </c>
    </row>
    <row r="10">
      <c r="A10" s="4" t="inlineStr">
        <is>
          <t>Amounts due from financial institutions</t>
        </is>
      </c>
    </row>
    <row r="11">
      <c r="A11" s="3" t="inlineStr">
        <is>
          <t>Disclosure of credit risk exposure [line items]</t>
        </is>
      </c>
    </row>
    <row r="12">
      <c r="A12" s="4" t="inlineStr">
        <is>
          <t>Maximum exposure to credit risk</t>
        </is>
      </c>
      <c r="B12" s="5" t="n">
        <v>2051862</v>
      </c>
      <c r="C12" s="5" t="n">
        <v>502369</v>
      </c>
    </row>
    <row r="13">
      <c r="A13" s="4" t="inlineStr">
        <is>
          <t>Compulsory deposits at Banco Central do Brasil [Member]</t>
        </is>
      </c>
    </row>
    <row r="14">
      <c r="A14" s="3" t="inlineStr">
        <is>
          <t>Disclosure of credit risk exposure [line items]</t>
        </is>
      </c>
    </row>
    <row r="15">
      <c r="A15" s="4" t="inlineStr">
        <is>
          <t>Maximum exposure to credit risk</t>
        </is>
      </c>
      <c r="B15" s="5" t="n">
        <v>2399488</v>
      </c>
      <c r="C15" s="5" t="n">
        <v>1709729</v>
      </c>
    </row>
    <row r="16">
      <c r="A16" s="4" t="inlineStr">
        <is>
          <t>Derivative financial instrument</t>
        </is>
      </c>
    </row>
    <row r="17">
      <c r="A17" s="3" t="inlineStr">
        <is>
          <t>Disclosure of credit risk exposure [line items]</t>
        </is>
      </c>
    </row>
    <row r="18">
      <c r="A18" s="4" t="inlineStr">
        <is>
          <t>Maximum exposure to credit risk</t>
        </is>
      </c>
      <c r="B18" s="5" t="n">
        <v>86948</v>
      </c>
      <c r="C18" s="5" t="n">
        <v>27513</v>
      </c>
    </row>
    <row r="19">
      <c r="A19" s="4" t="inlineStr">
        <is>
          <t>Loans and advances to customer</t>
        </is>
      </c>
    </row>
    <row r="20">
      <c r="A20" s="3" t="inlineStr">
        <is>
          <t>Disclosure of credit risk exposure [line items]</t>
        </is>
      </c>
    </row>
    <row r="21">
      <c r="A21" s="4" t="inlineStr">
        <is>
          <t>Maximum exposure to credit risk</t>
        </is>
      </c>
      <c r="B21" s="5" t="n">
        <v>17216362</v>
      </c>
      <c r="C21" s="5" t="n">
        <v>8790058</v>
      </c>
    </row>
    <row r="22">
      <c r="A22" s="4" t="inlineStr">
        <is>
          <t>Other financial assets</t>
        </is>
      </c>
    </row>
    <row r="23">
      <c r="A23" s="3" t="inlineStr">
        <is>
          <t>Disclosure of credit risk exposure [line items]</t>
        </is>
      </c>
    </row>
    <row r="24">
      <c r="A24" s="4" t="inlineStr">
        <is>
          <t>Maximum exposure to credit risk</t>
        </is>
      </c>
      <c r="B24" s="5" t="n">
        <v>12757687</v>
      </c>
      <c r="C24" s="5" t="n">
        <v>5812622</v>
      </c>
    </row>
    <row r="25">
      <c r="A25" s="4" t="inlineStr">
        <is>
          <t>Subtotal</t>
        </is>
      </c>
    </row>
    <row r="26">
      <c r="A26" s="3" t="inlineStr">
        <is>
          <t>Disclosure of credit risk exposure [line items]</t>
        </is>
      </c>
    </row>
    <row r="27">
      <c r="A27" s="4" t="inlineStr">
        <is>
          <t>Maximum exposure to credit risk</t>
        </is>
      </c>
      <c r="B27" s="6" t="inlineStr">
        <is>
          <t>R$ 35012793</t>
        </is>
      </c>
      <c r="C27" s="5" t="n">
        <v>18996978</v>
      </c>
    </row>
    <row r="28">
      <c r="A28" s="4" t="inlineStr">
        <is>
          <t>Financial guarantees provided</t>
        </is>
      </c>
    </row>
    <row r="29">
      <c r="A29" s="3" t="inlineStr">
        <is>
          <t>Disclosure of credit risk exposure [line items]</t>
        </is>
      </c>
    </row>
    <row r="30">
      <c r="A30" s="4" t="inlineStr">
        <is>
          <t>Maximum exposure to credit risk</t>
        </is>
      </c>
      <c r="C30" s="6" t="inlineStr">
        <is>
          <t>R$ 12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Credit risk - guarantees on real estate loans (Details) - BRL (R$) R$ in Thousands</t>
        </is>
      </c>
      <c r="B1" s="2" t="inlineStr">
        <is>
          <t>Dec. 31, 2021</t>
        </is>
      </c>
      <c r="C1" s="2" t="inlineStr">
        <is>
          <t>Dec. 31, 2020</t>
        </is>
      </c>
    </row>
    <row r="2">
      <c r="A2" s="3" t="inlineStr">
        <is>
          <t>Disclosure of credit risk exposure [line items]</t>
        </is>
      </c>
    </row>
    <row r="3">
      <c r="A3" s="4" t="inlineStr">
        <is>
          <t>Securities</t>
        </is>
      </c>
      <c r="B3" s="6" t="inlineStr">
        <is>
          <t>R$ 33406040</t>
        </is>
      </c>
      <c r="C3" s="6" t="inlineStr">
        <is>
          <t>R$ 19515659</t>
        </is>
      </c>
    </row>
    <row r="4">
      <c r="A4" s="4" t="inlineStr">
        <is>
          <t>Real Estate loans</t>
        </is>
      </c>
    </row>
    <row r="5">
      <c r="A5" s="3" t="inlineStr">
        <is>
          <t>Disclosure of credit risk exposure [line items]</t>
        </is>
      </c>
    </row>
    <row r="6">
      <c r="A6" s="4" t="inlineStr">
        <is>
          <t>Securities</t>
        </is>
      </c>
      <c r="B6" s="5" t="n">
        <v>5121411</v>
      </c>
      <c r="C6" s="5" t="n">
        <v>3471354</v>
      </c>
    </row>
    <row r="7">
      <c r="A7" s="4" t="inlineStr">
        <is>
          <t>Real Estate loans | Credit Grade Where Loan To Value Ratio Is Lower Than 30 Percent</t>
        </is>
      </c>
    </row>
    <row r="8">
      <c r="A8" s="3" t="inlineStr">
        <is>
          <t>Disclosure of credit risk exposure [line items]</t>
        </is>
      </c>
    </row>
    <row r="9">
      <c r="A9" s="4" t="inlineStr">
        <is>
          <t>Securities</t>
        </is>
      </c>
      <c r="B9" s="5" t="n">
        <v>582421</v>
      </c>
      <c r="C9" s="5" t="n">
        <v>467960</v>
      </c>
    </row>
    <row r="10">
      <c r="A10" s="4" t="inlineStr">
        <is>
          <t>Real Estate loans | Credit Grade Where Loan To Value Ratio Is Between 31 and 50 Percent</t>
        </is>
      </c>
    </row>
    <row r="11">
      <c r="A11" s="3" t="inlineStr">
        <is>
          <t>Disclosure of credit risk exposure [line items]</t>
        </is>
      </c>
    </row>
    <row r="12">
      <c r="A12" s="4" t="inlineStr">
        <is>
          <t>Securities</t>
        </is>
      </c>
      <c r="B12" s="5" t="n">
        <v>1584454</v>
      </c>
      <c r="C12" s="5" t="n">
        <v>1291130</v>
      </c>
    </row>
    <row r="13">
      <c r="A13" s="4" t="inlineStr">
        <is>
          <t>Real Estate loans | Credit Grade Where Loan To Value Ratio Is Between 51 and 70 Percent</t>
        </is>
      </c>
    </row>
    <row r="14">
      <c r="A14" s="3" t="inlineStr">
        <is>
          <t>Disclosure of credit risk exposure [line items]</t>
        </is>
      </c>
    </row>
    <row r="15">
      <c r="A15" s="4" t="inlineStr">
        <is>
          <t>Securities</t>
        </is>
      </c>
      <c r="B15" s="5" t="n">
        <v>2116015</v>
      </c>
      <c r="C15" s="5" t="n">
        <v>1314740</v>
      </c>
    </row>
    <row r="16">
      <c r="A16" s="4" t="inlineStr">
        <is>
          <t>Real Estate loans | Credit Grade Where Loan To Value Ratio Is Between 71 and 90 Percent</t>
        </is>
      </c>
    </row>
    <row r="17">
      <c r="A17" s="3" t="inlineStr">
        <is>
          <t>Disclosure of credit risk exposure [line items]</t>
        </is>
      </c>
    </row>
    <row r="18">
      <c r="A18" s="4" t="inlineStr">
        <is>
          <t>Securities</t>
        </is>
      </c>
      <c r="B18" s="5" t="n">
        <v>756870</v>
      </c>
      <c r="C18" s="5" t="n">
        <v>370357</v>
      </c>
    </row>
    <row r="19">
      <c r="A19" s="4" t="inlineStr">
        <is>
          <t>Real Estate loans | Credit Grade Where Loan To Value Ratio Is Higher Than 90 Percent</t>
        </is>
      </c>
    </row>
    <row r="20">
      <c r="A20" s="3" t="inlineStr">
        <is>
          <t>Disclosure of credit risk exposure [line items]</t>
        </is>
      </c>
    </row>
    <row r="21">
      <c r="A21" s="4" t="inlineStr">
        <is>
          <t>Securities</t>
        </is>
      </c>
      <c r="B21" s="6" t="inlineStr">
        <is>
          <t>R$ 81651</t>
        </is>
      </c>
      <c r="C21" s="6" t="inlineStr">
        <is>
          <t>R$ 2716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Credit risk - concentration of risk (Details) - BRL (R$) R$ in Thousands</t>
        </is>
      </c>
      <c r="B1" s="2" t="inlineStr">
        <is>
          <t>12 Months Ended</t>
        </is>
      </c>
    </row>
    <row r="2">
      <c r="B2" s="2" t="inlineStr">
        <is>
          <t>Dec. 31, 2021</t>
        </is>
      </c>
      <c r="C2" s="2" t="inlineStr">
        <is>
          <t>Dec. 31, 2020</t>
        </is>
      </c>
    </row>
    <row r="3">
      <c r="A3" s="3" t="inlineStr">
        <is>
          <t>Disclosure of credit risk exposure [line items]</t>
        </is>
      </c>
    </row>
    <row r="4">
      <c r="A4" s="4" t="inlineStr">
        <is>
          <t>Securities</t>
        </is>
      </c>
      <c r="B4" s="6" t="inlineStr">
        <is>
          <t>R$ 33406040</t>
        </is>
      </c>
      <c r="C4" s="6" t="inlineStr">
        <is>
          <t>R$ 19515659</t>
        </is>
      </c>
    </row>
    <row r="5">
      <c r="A5" s="4" t="inlineStr">
        <is>
          <t>Business loans</t>
        </is>
      </c>
    </row>
    <row r="6">
      <c r="A6" s="3" t="inlineStr">
        <is>
          <t>Disclosure of credit risk exposure [line items]</t>
        </is>
      </c>
    </row>
    <row r="7">
      <c r="A7" s="4" t="inlineStr">
        <is>
          <t>Securities</t>
        </is>
      </c>
      <c r="B7" s="5" t="n">
        <v>3017158</v>
      </c>
    </row>
    <row r="8">
      <c r="A8" s="4" t="inlineStr">
        <is>
          <t>Real Estate loans</t>
        </is>
      </c>
    </row>
    <row r="9">
      <c r="A9" s="3" t="inlineStr">
        <is>
          <t>Disclosure of credit risk exposure [line items]</t>
        </is>
      </c>
    </row>
    <row r="10">
      <c r="A10" s="4" t="inlineStr">
        <is>
          <t>Securities</t>
        </is>
      </c>
      <c r="B10" s="5" t="n">
        <v>5121411</v>
      </c>
      <c r="C10" s="5" t="n">
        <v>3471354</v>
      </c>
    </row>
    <row r="11">
      <c r="A11" s="4" t="inlineStr">
        <is>
          <t>Loans and advances to customers</t>
        </is>
      </c>
    </row>
    <row r="12">
      <c r="A12" s="3" t="inlineStr">
        <is>
          <t>Disclosure of credit risk exposure [line items]</t>
        </is>
      </c>
    </row>
    <row r="13">
      <c r="A13" s="4" t="inlineStr">
        <is>
          <t>Securities</t>
        </is>
      </c>
      <c r="B13" s="6" t="inlineStr">
        <is>
          <t>R$ 17216362</t>
        </is>
      </c>
      <c r="C13" s="6" t="inlineStr">
        <is>
          <t>R$ 8790058</t>
        </is>
      </c>
    </row>
    <row r="14">
      <c r="A14" s="4" t="inlineStr">
        <is>
          <t>Concentration by product</t>
        </is>
      </c>
      <c r="B14" s="4" t="inlineStr">
        <is>
          <t>100.00%</t>
        </is>
      </c>
      <c r="C14" s="4" t="inlineStr">
        <is>
          <t>100.00%</t>
        </is>
      </c>
    </row>
    <row r="15">
      <c r="A15" s="4" t="inlineStr">
        <is>
          <t>Loans and advances to customers | Largest debtor</t>
        </is>
      </c>
    </row>
    <row r="16">
      <c r="A16" s="3" t="inlineStr">
        <is>
          <t>Disclosure of credit risk exposure [line items]</t>
        </is>
      </c>
    </row>
    <row r="17">
      <c r="A17" s="4" t="inlineStr">
        <is>
          <t>Securities</t>
        </is>
      </c>
      <c r="B17" s="6" t="inlineStr">
        <is>
          <t>R$ 274262</t>
        </is>
      </c>
      <c r="C17" s="6" t="inlineStr">
        <is>
          <t>R$ 144821</t>
        </is>
      </c>
    </row>
    <row r="18">
      <c r="A18" s="4" t="inlineStr">
        <is>
          <t>Concentration by customer</t>
        </is>
      </c>
      <c r="B18" s="4" t="inlineStr">
        <is>
          <t>1.59%</t>
        </is>
      </c>
      <c r="C18" s="4" t="inlineStr">
        <is>
          <t>1.65%</t>
        </is>
      </c>
    </row>
    <row r="19">
      <c r="A19" s="4" t="inlineStr">
        <is>
          <t>Loans and advances to customers | Total of the 20 largest debtors</t>
        </is>
      </c>
    </row>
    <row r="20">
      <c r="A20" s="3" t="inlineStr">
        <is>
          <t>Disclosure of credit risk exposure [line items]</t>
        </is>
      </c>
    </row>
    <row r="21">
      <c r="A21" s="4" t="inlineStr">
        <is>
          <t>Securities</t>
        </is>
      </c>
      <c r="B21" s="6" t="inlineStr">
        <is>
          <t>R$ 2034977</t>
        </is>
      </c>
      <c r="C21" s="6" t="inlineStr">
        <is>
          <t>R$ 2145985</t>
        </is>
      </c>
    </row>
    <row r="22">
      <c r="A22" s="4" t="inlineStr">
        <is>
          <t>Concentration by customer</t>
        </is>
      </c>
      <c r="B22" s="4" t="inlineStr">
        <is>
          <t>11.82%</t>
        </is>
      </c>
      <c r="C22" s="4" t="inlineStr">
        <is>
          <t>24.41%</t>
        </is>
      </c>
    </row>
    <row r="23">
      <c r="A23" s="4" t="inlineStr">
        <is>
          <t>Loans and advances to customers | Total of the 50 largest debtors</t>
        </is>
      </c>
    </row>
    <row r="24">
      <c r="A24" s="3" t="inlineStr">
        <is>
          <t>Disclosure of credit risk exposure [line items]</t>
        </is>
      </c>
    </row>
    <row r="25">
      <c r="A25" s="4" t="inlineStr">
        <is>
          <t>Securities</t>
        </is>
      </c>
      <c r="B25" s="6" t="inlineStr">
        <is>
          <t>R$ 2627038</t>
        </is>
      </c>
      <c r="C25" s="6" t="inlineStr">
        <is>
          <t>R$ 1695446</t>
        </is>
      </c>
    </row>
    <row r="26">
      <c r="A26" s="4" t="inlineStr">
        <is>
          <t>Concentration by customer</t>
        </is>
      </c>
      <c r="B26" s="4" t="inlineStr">
        <is>
          <t>15.26%</t>
        </is>
      </c>
      <c r="C26" s="4" t="inlineStr">
        <is>
          <t>19.29%</t>
        </is>
      </c>
    </row>
    <row r="27">
      <c r="A27" s="4" t="inlineStr">
        <is>
          <t>Loans and advances to customers | Total of the 100 largest debtors</t>
        </is>
      </c>
    </row>
    <row r="28">
      <c r="A28" s="3" t="inlineStr">
        <is>
          <t>Disclosure of credit risk exposure [line items]</t>
        </is>
      </c>
    </row>
    <row r="29">
      <c r="A29" s="4" t="inlineStr">
        <is>
          <t>Securities</t>
        </is>
      </c>
      <c r="B29" s="6" t="inlineStr">
        <is>
          <t>R$ 3138861</t>
        </is>
      </c>
      <c r="C29" s="6" t="inlineStr">
        <is>
          <t>R$ 2157462</t>
        </is>
      </c>
    </row>
    <row r="30">
      <c r="A30" s="4" t="inlineStr">
        <is>
          <t>Concentration by customer</t>
        </is>
      </c>
      <c r="B30" s="4" t="inlineStr">
        <is>
          <t>18.23%</t>
        </is>
      </c>
      <c r="C30" s="4" t="inlineStr">
        <is>
          <t>24.54%</t>
        </is>
      </c>
    </row>
    <row r="31">
      <c r="A31" s="4" t="inlineStr">
        <is>
          <t>Loans and advances to customers | Payroll Card</t>
        </is>
      </c>
    </row>
    <row r="32">
      <c r="A32" s="3" t="inlineStr">
        <is>
          <t>Disclosure of credit risk exposure [line items]</t>
        </is>
      </c>
    </row>
    <row r="33">
      <c r="A33" s="4" t="inlineStr">
        <is>
          <t>Securities</t>
        </is>
      </c>
      <c r="B33" s="6" t="inlineStr">
        <is>
          <t>R$ 65263</t>
        </is>
      </c>
      <c r="C33" s="6" t="inlineStr">
        <is>
          <t>R$ 67732</t>
        </is>
      </c>
    </row>
    <row r="34">
      <c r="A34" s="4" t="inlineStr">
        <is>
          <t>Concentration by product</t>
        </is>
      </c>
      <c r="B34" s="4" t="inlineStr">
        <is>
          <t>0.38%</t>
        </is>
      </c>
      <c r="C34" s="4" t="inlineStr">
        <is>
          <t>0.77%</t>
        </is>
      </c>
    </row>
    <row r="35">
      <c r="A35" s="4" t="inlineStr">
        <is>
          <t>Loans and advances to customers | Credit Card</t>
        </is>
      </c>
    </row>
    <row r="36">
      <c r="A36" s="3" t="inlineStr">
        <is>
          <t>Disclosure of credit risk exposure [line items]</t>
        </is>
      </c>
    </row>
    <row r="37">
      <c r="A37" s="4" t="inlineStr">
        <is>
          <t>Securities</t>
        </is>
      </c>
      <c r="B37" s="6" t="inlineStr">
        <is>
          <t>R$ 4798318</t>
        </is>
      </c>
      <c r="C37" s="6" t="inlineStr">
        <is>
          <t>R$ 1904643</t>
        </is>
      </c>
    </row>
    <row r="38">
      <c r="A38" s="4" t="inlineStr">
        <is>
          <t>Concentration by product</t>
        </is>
      </c>
      <c r="B38" s="4" t="inlineStr">
        <is>
          <t>27.85%</t>
        </is>
      </c>
      <c r="C38" s="4" t="inlineStr">
        <is>
          <t>21.67%</t>
        </is>
      </c>
    </row>
    <row r="39">
      <c r="A39" s="4" t="inlineStr">
        <is>
          <t>Loans and advances to customers | Overdraft protection agreement</t>
        </is>
      </c>
    </row>
    <row r="40">
      <c r="A40" s="3" t="inlineStr">
        <is>
          <t>Disclosure of credit risk exposure [line items]</t>
        </is>
      </c>
    </row>
    <row r="41">
      <c r="A41" s="4" t="inlineStr">
        <is>
          <t>Securities</t>
        </is>
      </c>
      <c r="B41" s="6" t="inlineStr">
        <is>
          <t>R$ 12862</t>
        </is>
      </c>
      <c r="C41" s="6" t="inlineStr">
        <is>
          <t>R$ 20193</t>
        </is>
      </c>
    </row>
    <row r="42">
      <c r="A42" s="4" t="inlineStr">
        <is>
          <t>Concentration by product</t>
        </is>
      </c>
      <c r="B42" s="4" t="inlineStr">
        <is>
          <t>0.07%</t>
        </is>
      </c>
      <c r="C42" s="4" t="inlineStr">
        <is>
          <t>0.23%</t>
        </is>
      </c>
    </row>
    <row r="43">
      <c r="A43" s="4" t="inlineStr">
        <is>
          <t>Loans and advances to customers | Checking Account</t>
        </is>
      </c>
    </row>
    <row r="44">
      <c r="A44" s="3" t="inlineStr">
        <is>
          <t>Disclosure of credit risk exposure [line items]</t>
        </is>
      </c>
    </row>
    <row r="45">
      <c r="A45" s="4" t="inlineStr">
        <is>
          <t>Securities</t>
        </is>
      </c>
      <c r="B45" s="6" t="inlineStr">
        <is>
          <t>R$ 33234</t>
        </is>
      </c>
      <c r="C45" s="6" t="inlineStr">
        <is>
          <t>R$ 14232</t>
        </is>
      </c>
    </row>
    <row r="46">
      <c r="A46" s="4" t="inlineStr">
        <is>
          <t>Concentration by product</t>
        </is>
      </c>
      <c r="B46" s="4" t="inlineStr">
        <is>
          <t>0.19%</t>
        </is>
      </c>
      <c r="C46" s="4" t="inlineStr">
        <is>
          <t>0.16%</t>
        </is>
      </c>
    </row>
    <row r="47">
      <c r="A47" s="4" t="inlineStr">
        <is>
          <t>Loans and advances to customers | Payroll loans and personal credit</t>
        </is>
      </c>
    </row>
    <row r="48">
      <c r="A48" s="3" t="inlineStr">
        <is>
          <t>Disclosure of credit risk exposure [line items]</t>
        </is>
      </c>
    </row>
    <row r="49">
      <c r="A49" s="4" t="inlineStr">
        <is>
          <t>Securities</t>
        </is>
      </c>
      <c r="B49" s="6" t="inlineStr">
        <is>
          <t>R$ 3467924</t>
        </is>
      </c>
      <c r="C49" s="6" t="inlineStr">
        <is>
          <t>R$ 1551399</t>
        </is>
      </c>
    </row>
    <row r="50">
      <c r="A50" s="4" t="inlineStr">
        <is>
          <t>Concentration by product</t>
        </is>
      </c>
      <c r="B50" s="4" t="inlineStr">
        <is>
          <t>20.14%</t>
        </is>
      </c>
      <c r="C50" s="4" t="inlineStr">
        <is>
          <t>17.65%</t>
        </is>
      </c>
    </row>
    <row r="51">
      <c r="A51" s="4" t="inlineStr">
        <is>
          <t>Loans and advances to customers | Business loans</t>
        </is>
      </c>
    </row>
    <row r="52">
      <c r="A52" s="3" t="inlineStr">
        <is>
          <t>Disclosure of credit risk exposure [line items]</t>
        </is>
      </c>
    </row>
    <row r="53">
      <c r="A53" s="4" t="inlineStr">
        <is>
          <t>Securities</t>
        </is>
      </c>
      <c r="B53" s="6" t="inlineStr">
        <is>
          <t>R$ 3017158</t>
        </is>
      </c>
      <c r="C53" s="6" t="inlineStr">
        <is>
          <t>R$ 1582868</t>
        </is>
      </c>
    </row>
    <row r="54">
      <c r="A54" s="4" t="inlineStr">
        <is>
          <t>Concentration by product</t>
        </is>
      </c>
      <c r="B54" s="4" t="inlineStr">
        <is>
          <t>17.52%</t>
        </is>
      </c>
      <c r="C54" s="4" t="inlineStr">
        <is>
          <t>18.01%</t>
        </is>
      </c>
    </row>
    <row r="55">
      <c r="A55" s="4" t="inlineStr">
        <is>
          <t>Loans and advances to customers | Real Estate loans</t>
        </is>
      </c>
    </row>
    <row r="56">
      <c r="A56" s="3" t="inlineStr">
        <is>
          <t>Disclosure of credit risk exposure [line items]</t>
        </is>
      </c>
    </row>
    <row r="57">
      <c r="A57" s="4" t="inlineStr">
        <is>
          <t>Securities</t>
        </is>
      </c>
      <c r="B57" s="6" t="inlineStr">
        <is>
          <t>R$ 5121411</t>
        </is>
      </c>
      <c r="C57" s="6" t="inlineStr">
        <is>
          <t>R$ 3471354</t>
        </is>
      </c>
    </row>
    <row r="58">
      <c r="A58" s="4" t="inlineStr">
        <is>
          <t>Concentration by product</t>
        </is>
      </c>
      <c r="B58" s="4" t="inlineStr">
        <is>
          <t>29.75%</t>
        </is>
      </c>
      <c r="C58" s="4" t="inlineStr">
        <is>
          <t>39.49%</t>
        </is>
      </c>
    </row>
    <row r="59">
      <c r="A59" s="4" t="inlineStr">
        <is>
          <t>Loans and advances to customers | Rural loans</t>
        </is>
      </c>
    </row>
    <row r="60">
      <c r="A60" s="3" t="inlineStr">
        <is>
          <t>Disclosure of credit risk exposure [line items]</t>
        </is>
      </c>
    </row>
    <row r="61">
      <c r="A61" s="4" t="inlineStr">
        <is>
          <t>Securities</t>
        </is>
      </c>
      <c r="B61" s="6" t="inlineStr">
        <is>
          <t>R$ 700192</t>
        </is>
      </c>
      <c r="C61" s="6" t="inlineStr">
        <is>
          <t>R$ 177637</t>
        </is>
      </c>
    </row>
    <row r="62">
      <c r="A62" s="4" t="inlineStr">
        <is>
          <t>Concentration by product</t>
        </is>
      </c>
      <c r="B62" s="4" t="inlineStr">
        <is>
          <t>4.07%</t>
        </is>
      </c>
      <c r="C62" s="4" t="inlineStr">
        <is>
          <t>2.02%</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Credit risk - concentration of risk (Details) - BRL (R$) R$ in Thousands</t>
        </is>
      </c>
      <c r="B1" s="2" t="inlineStr">
        <is>
          <t>Dec. 31, 2021</t>
        </is>
      </c>
      <c r="C1" s="2" t="inlineStr">
        <is>
          <t>Dec. 31, 2020</t>
        </is>
      </c>
    </row>
    <row r="2">
      <c r="A2" s="3" t="inlineStr">
        <is>
          <t>Disclosure of credit risk exposure [line items]</t>
        </is>
      </c>
    </row>
    <row r="3">
      <c r="A3" s="4" t="inlineStr">
        <is>
          <t>Securities</t>
        </is>
      </c>
      <c r="B3" s="6" t="inlineStr">
        <is>
          <t>R$ 33406040</t>
        </is>
      </c>
      <c r="C3" s="6" t="inlineStr">
        <is>
          <t>R$ 19515659</t>
        </is>
      </c>
    </row>
    <row r="4">
      <c r="A4" s="4" t="inlineStr">
        <is>
          <t>Loans and advances to customer</t>
        </is>
      </c>
    </row>
    <row r="5">
      <c r="A5" s="3" t="inlineStr">
        <is>
          <t>Disclosure of credit risk exposure [line items]</t>
        </is>
      </c>
    </row>
    <row r="6">
      <c r="A6" s="4" t="inlineStr">
        <is>
          <t>Securities</t>
        </is>
      </c>
      <c r="B6" s="5" t="n">
        <v>17216362</v>
      </c>
      <c r="C6" s="5" t="n">
        <v>8790058</v>
      </c>
    </row>
    <row r="7">
      <c r="A7" s="4" t="inlineStr">
        <is>
          <t>Loans and advances to customer | Overdue by fewer than 15 days and to fall due within 90 days</t>
        </is>
      </c>
    </row>
    <row r="8">
      <c r="A8" s="3" t="inlineStr">
        <is>
          <t>Disclosure of credit risk exposure [line items]</t>
        </is>
      </c>
    </row>
    <row r="9">
      <c r="A9" s="4" t="inlineStr">
        <is>
          <t>Securities</t>
        </is>
      </c>
      <c r="B9" s="5" t="n">
        <v>2849136</v>
      </c>
      <c r="C9" s="5" t="n">
        <v>2593572</v>
      </c>
    </row>
    <row r="10">
      <c r="A10" s="4" t="inlineStr">
        <is>
          <t>Loans and advances to customer | From 3 to 12 months</t>
        </is>
      </c>
    </row>
    <row r="11">
      <c r="A11" s="3" t="inlineStr">
        <is>
          <t>Disclosure of credit risk exposure [line items]</t>
        </is>
      </c>
    </row>
    <row r="12">
      <c r="A12" s="4" t="inlineStr">
        <is>
          <t>Securities</t>
        </is>
      </c>
      <c r="B12" s="5" t="n">
        <v>3868156</v>
      </c>
      <c r="C12" s="5" t="n">
        <v>1357068</v>
      </c>
    </row>
    <row r="13">
      <c r="A13" s="4" t="inlineStr">
        <is>
          <t>Loans and advances to customer | Above 1 year</t>
        </is>
      </c>
    </row>
    <row r="14">
      <c r="A14" s="3" t="inlineStr">
        <is>
          <t>Disclosure of credit risk exposure [line items]</t>
        </is>
      </c>
    </row>
    <row r="15">
      <c r="A15" s="4" t="inlineStr">
        <is>
          <t>Securities</t>
        </is>
      </c>
      <c r="B15" s="5" t="n">
        <v>8732081</v>
      </c>
      <c r="C15" s="5" t="n">
        <v>4637604</v>
      </c>
    </row>
    <row r="16">
      <c r="A16" s="4" t="inlineStr">
        <is>
          <t>Loans and advances to customer | Overdue by 15 days or more</t>
        </is>
      </c>
    </row>
    <row r="17">
      <c r="A17" s="3" t="inlineStr">
        <is>
          <t>Disclosure of credit risk exposure [line items]</t>
        </is>
      </c>
    </row>
    <row r="18">
      <c r="A18" s="4" t="inlineStr">
        <is>
          <t>Securities</t>
        </is>
      </c>
      <c r="B18" s="5" t="n">
        <v>1766989</v>
      </c>
      <c r="C18" s="5" t="n">
        <v>201814</v>
      </c>
    </row>
    <row r="19">
      <c r="A19" s="4" t="inlineStr">
        <is>
          <t>Loans and advances to customer | To fall due</t>
        </is>
      </c>
    </row>
    <row r="20">
      <c r="A20" s="3" t="inlineStr">
        <is>
          <t>Disclosure of credit risk exposure [line items]</t>
        </is>
      </c>
    </row>
    <row r="21">
      <c r="A21" s="4" t="inlineStr">
        <is>
          <t>Securities</t>
        </is>
      </c>
      <c r="B21" s="5" t="n">
        <v>15449373</v>
      </c>
      <c r="C21" s="5" t="n">
        <v>8588244</v>
      </c>
    </row>
    <row r="22">
      <c r="A22" s="4" t="inlineStr">
        <is>
          <t>Loans and advances to customer | To fall due | Overdue by fewer than 15 days and to fall due within 90 days</t>
        </is>
      </c>
    </row>
    <row r="23">
      <c r="A23" s="3" t="inlineStr">
        <is>
          <t>Disclosure of credit risk exposure [line items]</t>
        </is>
      </c>
    </row>
    <row r="24">
      <c r="A24" s="4" t="inlineStr">
        <is>
          <t>Securities</t>
        </is>
      </c>
      <c r="B24" s="5" t="n">
        <v>2849136</v>
      </c>
      <c r="C24" s="5" t="n">
        <v>2593572</v>
      </c>
    </row>
    <row r="25">
      <c r="A25" s="4" t="inlineStr">
        <is>
          <t>Loans and advances to customer | To fall due | From 3 to 12 months</t>
        </is>
      </c>
    </row>
    <row r="26">
      <c r="A26" s="3" t="inlineStr">
        <is>
          <t>Disclosure of credit risk exposure [line items]</t>
        </is>
      </c>
    </row>
    <row r="27">
      <c r="A27" s="4" t="inlineStr">
        <is>
          <t>Securities</t>
        </is>
      </c>
      <c r="B27" s="5" t="n">
        <v>3868156</v>
      </c>
      <c r="C27" s="5" t="n">
        <v>1357068</v>
      </c>
    </row>
    <row r="28">
      <c r="A28" s="4" t="inlineStr">
        <is>
          <t>Loans and advances to customer | To fall due | Above 1 year</t>
        </is>
      </c>
    </row>
    <row r="29">
      <c r="A29" s="3" t="inlineStr">
        <is>
          <t>Disclosure of credit risk exposure [line items]</t>
        </is>
      </c>
    </row>
    <row r="30">
      <c r="A30" s="4" t="inlineStr">
        <is>
          <t>Securities</t>
        </is>
      </c>
      <c r="B30" s="5" t="n">
        <v>8732081</v>
      </c>
      <c r="C30" s="5" t="n">
        <v>4637604</v>
      </c>
    </row>
    <row r="31">
      <c r="A31" s="4" t="inlineStr">
        <is>
          <t>Loans and advances to customer | Overdue</t>
        </is>
      </c>
    </row>
    <row r="32">
      <c r="A32" s="3" t="inlineStr">
        <is>
          <t>Disclosure of credit risk exposure [line items]</t>
        </is>
      </c>
    </row>
    <row r="33">
      <c r="A33" s="4" t="inlineStr">
        <is>
          <t>Securities</t>
        </is>
      </c>
      <c r="B33" s="5" t="n">
        <v>1766989</v>
      </c>
      <c r="C33" s="5" t="n">
        <v>201814</v>
      </c>
    </row>
    <row r="34">
      <c r="A34" s="4" t="inlineStr">
        <is>
          <t>Loans and advances to customer | Overdue | Overdue by 15 days or more</t>
        </is>
      </c>
    </row>
    <row r="35">
      <c r="A35" s="3" t="inlineStr">
        <is>
          <t>Disclosure of credit risk exposure [line items]</t>
        </is>
      </c>
    </row>
    <row r="36">
      <c r="A36" s="4" t="inlineStr">
        <is>
          <t>Securities</t>
        </is>
      </c>
      <c r="B36" s="6" t="inlineStr">
        <is>
          <t>R$ 1766989</t>
        </is>
      </c>
      <c r="C36" s="6" t="inlineStr">
        <is>
          <t>R$ 20181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Financial risk management - Liquidity ratios (Details) - Liquidity risk</t>
        </is>
      </c>
      <c r="B1" s="2" t="inlineStr">
        <is>
          <t>12 Months Ended</t>
        </is>
      </c>
    </row>
    <row r="2">
      <c r="B2" s="2" t="inlineStr">
        <is>
          <t>Dec. 31, 2021shareholder</t>
        </is>
      </c>
    </row>
    <row r="3">
      <c r="A3" s="3" t="inlineStr">
        <is>
          <t>Disclosure of nature and extent of risks arising from financial instruments [line items]</t>
        </is>
      </c>
    </row>
    <row r="4">
      <c r="A4" s="4" t="inlineStr">
        <is>
          <t>Number of top investors</t>
        </is>
      </c>
      <c r="B4" s="5" t="n">
        <v>10</v>
      </c>
    </row>
    <row r="5">
      <c r="A5" s="4" t="inlineStr">
        <is>
          <t>Calculation term of LCR</t>
        </is>
      </c>
      <c r="B5" s="4" t="inlineStr">
        <is>
          <t>30 days</t>
        </is>
      </c>
    </row>
    <row r="6">
      <c r="A6" s="4" t="inlineStr">
        <is>
          <t>LCR below 3.00 times for critical situation</t>
        </is>
      </c>
    </row>
    <row r="7">
      <c r="A7" s="3" t="inlineStr">
        <is>
          <t>Disclosure of nature and extent of risks arising from financial instruments [line items]</t>
        </is>
      </c>
    </row>
    <row r="8">
      <c r="A8" s="4" t="inlineStr">
        <is>
          <t>Liquidity Coverage Ratio</t>
        </is>
      </c>
      <c r="B8" s="5" t="n">
        <v>3</v>
      </c>
    </row>
    <row r="9">
      <c r="A9" s="4" t="inlineStr">
        <is>
          <t>LCR above 2.99 and below 5.00 times for satisfactory situation | Minimum</t>
        </is>
      </c>
    </row>
    <row r="10">
      <c r="A10" s="3" t="inlineStr">
        <is>
          <t>Disclosure of nature and extent of risks arising from financial instruments [line items]</t>
        </is>
      </c>
    </row>
    <row r="11">
      <c r="A11" s="4" t="inlineStr">
        <is>
          <t>Liquidity Coverage Ratio</t>
        </is>
      </c>
      <c r="B11" s="7" t="n">
        <v>2.99</v>
      </c>
    </row>
    <row r="12">
      <c r="A12" s="4" t="inlineStr">
        <is>
          <t>LCR above 2.99 and below 5.00 times for satisfactory situation | Maximum</t>
        </is>
      </c>
    </row>
    <row r="13">
      <c r="A13" s="3" t="inlineStr">
        <is>
          <t>Disclosure of nature and extent of risks arising from financial instruments [line items]</t>
        </is>
      </c>
    </row>
    <row r="14">
      <c r="A14" s="4" t="inlineStr">
        <is>
          <t>Liquidity Coverage Ratio</t>
        </is>
      </c>
      <c r="B14" s="5" t="n">
        <v>5</v>
      </c>
    </row>
    <row r="15">
      <c r="A15" s="4" t="inlineStr">
        <is>
          <t>LCR above 4.99 and below 8.00 times for comfortable situation | Minimum</t>
        </is>
      </c>
    </row>
    <row r="16">
      <c r="A16" s="3" t="inlineStr">
        <is>
          <t>Disclosure of nature and extent of risks arising from financial instruments [line items]</t>
        </is>
      </c>
    </row>
    <row r="17">
      <c r="A17" s="4" t="inlineStr">
        <is>
          <t>Liquidity Coverage Ratio</t>
        </is>
      </c>
      <c r="B17" s="7" t="n">
        <v>4.99</v>
      </c>
    </row>
    <row r="18">
      <c r="A18" s="4" t="inlineStr">
        <is>
          <t>LCR above 4.99 and below 8.00 times for comfortable situation | Maximum</t>
        </is>
      </c>
    </row>
    <row r="19">
      <c r="A19" s="3" t="inlineStr">
        <is>
          <t>Disclosure of nature and extent of risks arising from financial instruments [line items]</t>
        </is>
      </c>
    </row>
    <row r="20">
      <c r="A20" s="4" t="inlineStr">
        <is>
          <t>Liquidity Coverage Ratio</t>
        </is>
      </c>
      <c r="B20" s="5" t="n">
        <v>8</v>
      </c>
    </row>
    <row r="21">
      <c r="A21" s="4" t="inlineStr">
        <is>
          <t>LCR above 7.99 for excess liquidity situation</t>
        </is>
      </c>
    </row>
    <row r="22">
      <c r="A22" s="3" t="inlineStr">
        <is>
          <t>Disclosure of nature and extent of risks arising from financial instruments [line items]</t>
        </is>
      </c>
    </row>
    <row r="23">
      <c r="A23" s="4" t="inlineStr">
        <is>
          <t>Liquidity Coverage Ratio</t>
        </is>
      </c>
      <c r="B23" s="7" t="n">
        <v>7.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financial assets and liabilities by contractual term (Details) - BRL (R$) R$ in Thousands</t>
        </is>
      </c>
      <c r="B1" s="2" t="inlineStr">
        <is>
          <t>Dec. 31, 2021</t>
        </is>
      </c>
      <c r="C1" s="2" t="inlineStr">
        <is>
          <t>Dec. 31, 2020</t>
        </is>
      </c>
    </row>
    <row r="2">
      <c r="A2" s="3" t="inlineStr">
        <is>
          <t>Disclosure of nature and extent of risks arising from financial instruments [line items]</t>
        </is>
      </c>
    </row>
    <row r="3">
      <c r="A3" s="4" t="inlineStr">
        <is>
          <t>Financial assets by contractual term</t>
        </is>
      </c>
      <c r="B3" s="6" t="inlineStr">
        <is>
          <t>R$ 35805528</t>
        </is>
      </c>
      <c r="C3" s="6" t="inlineStr">
        <is>
          <t>R$ 19515660</t>
        </is>
      </c>
    </row>
    <row r="4">
      <c r="A4" s="4" t="inlineStr">
        <is>
          <t>Financial liabilities by contractual term</t>
        </is>
      </c>
      <c r="B4" s="5" t="n">
        <v>27956065</v>
      </c>
      <c r="C4" s="5" t="n">
        <v>-16482563</v>
      </c>
    </row>
    <row r="5">
      <c r="A5" s="4" t="inlineStr">
        <is>
          <t>Up to 3 months</t>
        </is>
      </c>
    </row>
    <row r="6">
      <c r="A6" s="3" t="inlineStr">
        <is>
          <t>Disclosure of nature and extent of risks arising from financial instruments [line items]</t>
        </is>
      </c>
    </row>
    <row r="7">
      <c r="A7" s="4" t="inlineStr">
        <is>
          <t>Financial assets by contractual term</t>
        </is>
      </c>
      <c r="B7" s="5" t="n">
        <v>10816713</v>
      </c>
      <c r="C7" s="5" t="n">
        <v>7272726</v>
      </c>
    </row>
    <row r="8">
      <c r="A8" s="4" t="inlineStr">
        <is>
          <t>Financial liabilities by contractual term</t>
        </is>
      </c>
      <c r="B8" s="5" t="n">
        <v>17153415</v>
      </c>
      <c r="C8" s="5" t="n">
        <v>-9813691</v>
      </c>
    </row>
    <row r="9">
      <c r="A9" s="4" t="inlineStr">
        <is>
          <t>From 3 to 12 months</t>
        </is>
      </c>
    </row>
    <row r="10">
      <c r="A10" s="3" t="inlineStr">
        <is>
          <t>Disclosure of nature and extent of risks arising from financial instruments [line items]</t>
        </is>
      </c>
    </row>
    <row r="11">
      <c r="A11" s="4" t="inlineStr">
        <is>
          <t>Financial assets by contractual term</t>
        </is>
      </c>
      <c r="B11" s="5" t="n">
        <v>4099619</v>
      </c>
      <c r="C11" s="5" t="n">
        <v>2069146</v>
      </c>
    </row>
    <row r="12">
      <c r="A12" s="4" t="inlineStr">
        <is>
          <t>Financial liabilities by contractual term</t>
        </is>
      </c>
      <c r="B12" s="5" t="n">
        <v>10506766</v>
      </c>
      <c r="C12" s="5" t="n">
        <v>-1184793</v>
      </c>
    </row>
    <row r="13">
      <c r="A13" s="4" t="inlineStr">
        <is>
          <t>Above 1 year</t>
        </is>
      </c>
    </row>
    <row r="14">
      <c r="A14" s="3" t="inlineStr">
        <is>
          <t>Disclosure of nature and extent of risks arising from financial instruments [line items]</t>
        </is>
      </c>
    </row>
    <row r="15">
      <c r="A15" s="4" t="inlineStr">
        <is>
          <t>Financial assets by contractual term</t>
        </is>
      </c>
      <c r="B15" s="5" t="n">
        <v>20889196</v>
      </c>
      <c r="C15" s="5" t="n">
        <v>10173788</v>
      </c>
    </row>
    <row r="16">
      <c r="A16" s="4" t="inlineStr">
        <is>
          <t>Financial liabilities by contractual term</t>
        </is>
      </c>
      <c r="B16" s="5" t="n">
        <v>295884</v>
      </c>
      <c r="C16" s="5" t="n">
        <v>-5484079</v>
      </c>
    </row>
    <row r="17">
      <c r="A17" s="4" t="inlineStr">
        <is>
          <t>Liabilities with financial institutions</t>
        </is>
      </c>
    </row>
    <row r="18">
      <c r="A18" s="3" t="inlineStr">
        <is>
          <t>Disclosure of nature and extent of risks arising from financial instruments [line items]</t>
        </is>
      </c>
    </row>
    <row r="19">
      <c r="A19" s="4" t="inlineStr">
        <is>
          <t>Financial liabilities by contractual term</t>
        </is>
      </c>
      <c r="B19" s="5" t="n">
        <v>5341464</v>
      </c>
      <c r="C19" s="5" t="n">
        <v>1756913</v>
      </c>
    </row>
    <row r="20">
      <c r="A20" s="4" t="inlineStr">
        <is>
          <t>Liabilities with financial institutions | Up to 3 months</t>
        </is>
      </c>
    </row>
    <row r="21">
      <c r="A21" s="3" t="inlineStr">
        <is>
          <t>Disclosure of nature and extent of risks arising from financial instruments [line items]</t>
        </is>
      </c>
    </row>
    <row r="22">
      <c r="A22" s="4" t="inlineStr">
        <is>
          <t>Financial liabilities by contractual term</t>
        </is>
      </c>
      <c r="B22" s="5" t="n">
        <v>5306020</v>
      </c>
      <c r="C22" s="5" t="n">
        <v>1706681</v>
      </c>
    </row>
    <row r="23">
      <c r="A23" s="4" t="inlineStr">
        <is>
          <t>Liabilities with financial institutions | From 3 to 12 months</t>
        </is>
      </c>
    </row>
    <row r="24">
      <c r="A24" s="3" t="inlineStr">
        <is>
          <t>Disclosure of nature and extent of risks arising from financial instruments [line items]</t>
        </is>
      </c>
    </row>
    <row r="25">
      <c r="A25" s="4" t="inlineStr">
        <is>
          <t>Financial liabilities by contractual term</t>
        </is>
      </c>
      <c r="B25" s="5" t="n">
        <v>35444</v>
      </c>
      <c r="C25" s="5" t="n">
        <v>50232</v>
      </c>
    </row>
    <row r="26">
      <c r="A26" s="4" t="inlineStr">
        <is>
          <t>Liabilities with customer</t>
        </is>
      </c>
    </row>
    <row r="27">
      <c r="A27" s="3" t="inlineStr">
        <is>
          <t>Disclosure of nature and extent of risks arising from financial instruments [line items]</t>
        </is>
      </c>
    </row>
    <row r="28">
      <c r="A28" s="4" t="inlineStr">
        <is>
          <t>Financial liabilities by contractual term</t>
        </is>
      </c>
      <c r="B28" s="5" t="n">
        <v>18333543</v>
      </c>
      <c r="C28" s="5" t="n">
        <v>12436632</v>
      </c>
    </row>
    <row r="29">
      <c r="A29" s="4" t="inlineStr">
        <is>
          <t>Liabilities with customer | Up to 3 months</t>
        </is>
      </c>
    </row>
    <row r="30">
      <c r="A30" s="3" t="inlineStr">
        <is>
          <t>Disclosure of nature and extent of risks arising from financial instruments [line items]</t>
        </is>
      </c>
    </row>
    <row r="31">
      <c r="A31" s="4" t="inlineStr">
        <is>
          <t>Financial liabilities by contractual term</t>
        </is>
      </c>
      <c r="B31" s="5" t="n">
        <v>11360378</v>
      </c>
      <c r="C31" s="5" t="n">
        <v>7550562</v>
      </c>
    </row>
    <row r="32">
      <c r="A32" s="4" t="inlineStr">
        <is>
          <t>Liabilities with customer | From 3 to 12 months</t>
        </is>
      </c>
    </row>
    <row r="33">
      <c r="A33" s="3" t="inlineStr">
        <is>
          <t>Disclosure of nature and extent of risks arising from financial instruments [line items]</t>
        </is>
      </c>
    </row>
    <row r="34">
      <c r="A34" s="4" t="inlineStr">
        <is>
          <t>Financial liabilities by contractual term</t>
        </is>
      </c>
      <c r="B34" s="5" t="n">
        <v>6956400</v>
      </c>
      <c r="C34" s="5" t="n">
        <v>607077</v>
      </c>
    </row>
    <row r="35">
      <c r="A35" s="4" t="inlineStr">
        <is>
          <t>Liabilities with customer | Above 1 year</t>
        </is>
      </c>
    </row>
    <row r="36">
      <c r="A36" s="3" t="inlineStr">
        <is>
          <t>Disclosure of nature and extent of risks arising from financial instruments [line items]</t>
        </is>
      </c>
    </row>
    <row r="37">
      <c r="A37" s="4" t="inlineStr">
        <is>
          <t>Financial liabilities by contractual term</t>
        </is>
      </c>
      <c r="B37" s="5" t="n">
        <v>16765</v>
      </c>
      <c r="C37" s="5" t="n">
        <v>4278993</v>
      </c>
    </row>
    <row r="38">
      <c r="A38" s="4" t="inlineStr">
        <is>
          <t>Securities issued [Member]..</t>
        </is>
      </c>
    </row>
    <row r="39">
      <c r="A39" s="3" t="inlineStr">
        <is>
          <t>Disclosure of nature and extent of risks arising from financial instruments [line items]</t>
        </is>
      </c>
    </row>
    <row r="40">
      <c r="A40" s="4" t="inlineStr">
        <is>
          <t>Financial liabilities by contractual term</t>
        </is>
      </c>
      <c r="B40" s="5" t="n">
        <v>3572093</v>
      </c>
      <c r="C40" s="5" t="n">
        <v>1729436</v>
      </c>
    </row>
    <row r="41">
      <c r="A41" s="4" t="inlineStr">
        <is>
          <t>Securities issued [Member].. | Up to 3 months</t>
        </is>
      </c>
    </row>
    <row r="42">
      <c r="A42" s="3" t="inlineStr">
        <is>
          <t>Disclosure of nature and extent of risks arising from financial instruments [line items]</t>
        </is>
      </c>
    </row>
    <row r="43">
      <c r="A43" s="4" t="inlineStr">
        <is>
          <t>Financial liabilities by contractual term</t>
        </is>
      </c>
      <c r="B43" s="5" t="n">
        <v>112591</v>
      </c>
      <c r="C43" s="5" t="n">
        <v>80924</v>
      </c>
    </row>
    <row r="44">
      <c r="A44" s="4" t="inlineStr">
        <is>
          <t>Securities issued [Member].. | From 3 to 12 months</t>
        </is>
      </c>
    </row>
    <row r="45">
      <c r="A45" s="3" t="inlineStr">
        <is>
          <t>Disclosure of nature and extent of risks arising from financial instruments [line items]</t>
        </is>
      </c>
    </row>
    <row r="46">
      <c r="A46" s="4" t="inlineStr">
        <is>
          <t>Financial liabilities by contractual term</t>
        </is>
      </c>
      <c r="B46" s="5" t="n">
        <v>3349639</v>
      </c>
      <c r="C46" s="5" t="n">
        <v>505572</v>
      </c>
    </row>
    <row r="47">
      <c r="A47" s="4" t="inlineStr">
        <is>
          <t>Securities issued [Member].. | Above 1 year</t>
        </is>
      </c>
    </row>
    <row r="48">
      <c r="A48" s="3" t="inlineStr">
        <is>
          <t>Disclosure of nature and extent of risks arising from financial instruments [line items]</t>
        </is>
      </c>
    </row>
    <row r="49">
      <c r="A49" s="4" t="inlineStr">
        <is>
          <t>Financial liabilities by contractual term</t>
        </is>
      </c>
      <c r="B49" s="5" t="n">
        <v>109863</v>
      </c>
      <c r="C49" s="5" t="n">
        <v>1142940</v>
      </c>
    </row>
    <row r="50">
      <c r="A50" s="4" t="inlineStr">
        <is>
          <t>Derivative financial instrument</t>
        </is>
      </c>
    </row>
    <row r="51">
      <c r="A51" s="3" t="inlineStr">
        <is>
          <t>Disclosure of nature and extent of risks arising from financial instruments [line items]</t>
        </is>
      </c>
    </row>
    <row r="52">
      <c r="A52" s="4" t="inlineStr">
        <is>
          <t>Financial liabilities by contractual term</t>
        </is>
      </c>
      <c r="B52" s="5" t="n">
        <v>66545</v>
      </c>
      <c r="C52" s="5" t="n">
        <v>56758</v>
      </c>
    </row>
    <row r="53">
      <c r="A53" s="4" t="inlineStr">
        <is>
          <t>Derivative financial instrument | From 3 to 12 months</t>
        </is>
      </c>
    </row>
    <row r="54">
      <c r="A54" s="3" t="inlineStr">
        <is>
          <t>Disclosure of nature and extent of risks arising from financial instruments [line items]</t>
        </is>
      </c>
    </row>
    <row r="55">
      <c r="A55" s="4" t="inlineStr">
        <is>
          <t>Financial liabilities by contractual term</t>
        </is>
      </c>
      <c r="B55" s="5" t="n">
        <v>29452</v>
      </c>
      <c r="C55" s="5" t="n">
        <v>20767</v>
      </c>
    </row>
    <row r="56">
      <c r="A56" s="4" t="inlineStr">
        <is>
          <t>Derivative financial instrument | Above 1 year</t>
        </is>
      </c>
    </row>
    <row r="57">
      <c r="A57" s="3" t="inlineStr">
        <is>
          <t>Disclosure of nature and extent of risks arising from financial instruments [line items]</t>
        </is>
      </c>
    </row>
    <row r="58">
      <c r="A58" s="4" t="inlineStr">
        <is>
          <t>Financial liabilities by contractual term</t>
        </is>
      </c>
      <c r="B58" s="5" t="n">
        <v>37093</v>
      </c>
      <c r="C58" s="5" t="n">
        <v>35991</v>
      </c>
    </row>
    <row r="59">
      <c r="A59" s="4" t="inlineStr">
        <is>
          <t>Borrowing and onlending [Member]</t>
        </is>
      </c>
    </row>
    <row r="60">
      <c r="A60" s="3" t="inlineStr">
        <is>
          <t>Disclosure of nature and extent of risks arising from financial instruments [line items]</t>
        </is>
      </c>
    </row>
    <row r="61">
      <c r="A61" s="4" t="inlineStr">
        <is>
          <t>Financial liabilities by contractual term</t>
        </is>
      </c>
      <c r="B61" s="5" t="n">
        <v>25071</v>
      </c>
      <c r="C61" s="5" t="n">
        <v>27405</v>
      </c>
    </row>
    <row r="62">
      <c r="A62" s="4" t="inlineStr">
        <is>
          <t>Borrowing and onlending [Member] | Up to 3 months</t>
        </is>
      </c>
    </row>
    <row r="63">
      <c r="A63" s="3" t="inlineStr">
        <is>
          <t>Disclosure of nature and extent of risks arising from financial instruments [line items]</t>
        </is>
      </c>
    </row>
    <row r="64">
      <c r="A64" s="4" t="inlineStr">
        <is>
          <t>Financial liabilities by contractual term</t>
        </is>
      </c>
      <c r="B64" s="5" t="n">
        <v>99</v>
      </c>
      <c r="C64" s="5" t="n">
        <v>104</v>
      </c>
    </row>
    <row r="65">
      <c r="A65" s="4" t="inlineStr">
        <is>
          <t>Borrowing and onlending [Member] | From 3 to 12 months</t>
        </is>
      </c>
    </row>
    <row r="66">
      <c r="A66" s="3" t="inlineStr">
        <is>
          <t>Disclosure of nature and extent of risks arising from financial instruments [line items]</t>
        </is>
      </c>
    </row>
    <row r="67">
      <c r="A67" s="4" t="inlineStr">
        <is>
          <t>Financial liabilities by contractual term</t>
        </is>
      </c>
      <c r="B67" s="5" t="n">
        <v>1087</v>
      </c>
      <c r="C67" s="5" t="n">
        <v>1145</v>
      </c>
    </row>
    <row r="68">
      <c r="A68" s="4" t="inlineStr">
        <is>
          <t>Borrowing and onlending [Member] | Above 1 year</t>
        </is>
      </c>
    </row>
    <row r="69">
      <c r="A69" s="3" t="inlineStr">
        <is>
          <t>Disclosure of nature and extent of risks arising from financial instruments [line items]</t>
        </is>
      </c>
    </row>
    <row r="70">
      <c r="A70" s="4" t="inlineStr">
        <is>
          <t>Financial liabilities by contractual term</t>
        </is>
      </c>
      <c r="B70" s="5" t="n">
        <v>23886</v>
      </c>
      <c r="C70" s="5" t="n">
        <v>26156</v>
      </c>
    </row>
    <row r="71">
      <c r="A71" s="4" t="inlineStr">
        <is>
          <t>Other liabilities [Member]</t>
        </is>
      </c>
    </row>
    <row r="72">
      <c r="A72" s="3" t="inlineStr">
        <is>
          <t>Disclosure of nature and extent of risks arising from financial instruments [line items]</t>
        </is>
      </c>
    </row>
    <row r="73">
      <c r="A73" s="4" t="inlineStr">
        <is>
          <t>Financial liabilities by contractual term</t>
        </is>
      </c>
      <c r="B73" s="5" t="n">
        <v>617349</v>
      </c>
      <c r="C73" s="5" t="n">
        <v>475420</v>
      </c>
    </row>
    <row r="74">
      <c r="A74" s="4" t="inlineStr">
        <is>
          <t>Other liabilities [Member] | Up to 3 months</t>
        </is>
      </c>
    </row>
    <row r="75">
      <c r="A75" s="3" t="inlineStr">
        <is>
          <t>Disclosure of nature and extent of risks arising from financial instruments [line items]</t>
        </is>
      </c>
    </row>
    <row r="76">
      <c r="A76" s="4" t="inlineStr">
        <is>
          <t>Financial liabilities by contractual term</t>
        </is>
      </c>
      <c r="B76" s="5" t="n">
        <v>374327</v>
      </c>
      <c r="C76" s="5" t="n">
        <v>475420</v>
      </c>
    </row>
    <row r="77">
      <c r="A77" s="4" t="inlineStr">
        <is>
          <t>Other liabilities [Member] | From 3 to 12 months</t>
        </is>
      </c>
    </row>
    <row r="78">
      <c r="A78" s="3" t="inlineStr">
        <is>
          <t>Disclosure of nature and extent of risks arising from financial instruments [line items]</t>
        </is>
      </c>
    </row>
    <row r="79">
      <c r="A79" s="4" t="inlineStr">
        <is>
          <t>Financial liabilities by contractual term</t>
        </is>
      </c>
      <c r="B79" s="5" t="n">
        <v>134744</v>
      </c>
    </row>
    <row r="80">
      <c r="A80" s="4" t="inlineStr">
        <is>
          <t>Other liabilities [Member] | Above 1 year</t>
        </is>
      </c>
    </row>
    <row r="81">
      <c r="A81" s="3" t="inlineStr">
        <is>
          <t>Disclosure of nature and extent of risks arising from financial instruments [line items]</t>
        </is>
      </c>
    </row>
    <row r="82">
      <c r="A82" s="4" t="inlineStr">
        <is>
          <t>Financial liabilities by contractual term</t>
        </is>
      </c>
      <c r="B82" s="5" t="n">
        <v>108277</v>
      </c>
    </row>
    <row r="83">
      <c r="A83" s="4" t="inlineStr">
        <is>
          <t>Cash and cash equivalents</t>
        </is>
      </c>
    </row>
    <row r="84">
      <c r="A84" s="3" t="inlineStr">
        <is>
          <t>Disclosure of nature and extent of risks arising from financial instruments [line items]</t>
        </is>
      </c>
    </row>
    <row r="85">
      <c r="A85" s="4" t="inlineStr">
        <is>
          <t>Financial assets by contractual term</t>
        </is>
      </c>
      <c r="B85" s="5" t="n">
        <v>500446</v>
      </c>
      <c r="C85" s="5" t="n">
        <v>2154687</v>
      </c>
    </row>
    <row r="86">
      <c r="A86" s="4" t="inlineStr">
        <is>
          <t>Cash and cash equivalents | Up to 3 months</t>
        </is>
      </c>
    </row>
    <row r="87">
      <c r="A87" s="3" t="inlineStr">
        <is>
          <t>Disclosure of nature and extent of risks arising from financial instruments [line items]</t>
        </is>
      </c>
    </row>
    <row r="88">
      <c r="A88" s="4" t="inlineStr">
        <is>
          <t>Financial assets by contractual term</t>
        </is>
      </c>
      <c r="B88" s="5" t="n">
        <v>500446</v>
      </c>
      <c r="C88" s="5" t="n">
        <v>2154687</v>
      </c>
    </row>
    <row r="89">
      <c r="A89" s="4" t="inlineStr">
        <is>
          <t>Compulsory deposits at Banco Central do Brasil</t>
        </is>
      </c>
    </row>
    <row r="90">
      <c r="A90" s="3" t="inlineStr">
        <is>
          <t>Disclosure of nature and extent of risks arising from financial instruments [line items]</t>
        </is>
      </c>
    </row>
    <row r="91">
      <c r="A91" s="4" t="inlineStr">
        <is>
          <t>Financial assets by contractual term</t>
        </is>
      </c>
      <c r="B91" s="5" t="n">
        <v>2399488</v>
      </c>
      <c r="C91" s="5" t="n">
        <v>502369</v>
      </c>
    </row>
    <row r="92">
      <c r="A92" s="4" t="inlineStr">
        <is>
          <t>Compulsory deposits at Banco Central do Brasil | Up to 3 months</t>
        </is>
      </c>
    </row>
    <row r="93">
      <c r="A93" s="3" t="inlineStr">
        <is>
          <t>Disclosure of nature and extent of risks arising from financial instruments [line items]</t>
        </is>
      </c>
    </row>
    <row r="94">
      <c r="A94" s="4" t="inlineStr">
        <is>
          <t>Financial assets by contractual term</t>
        </is>
      </c>
      <c r="B94" s="5" t="n">
        <v>2399488</v>
      </c>
      <c r="C94" s="5" t="n">
        <v>502369</v>
      </c>
    </row>
    <row r="95">
      <c r="A95" s="4" t="inlineStr">
        <is>
          <t>Amounts due from financial institution</t>
        </is>
      </c>
    </row>
    <row r="96">
      <c r="A96" s="3" t="inlineStr">
        <is>
          <t>Disclosure of nature and extent of risks arising from financial instruments [line items]</t>
        </is>
      </c>
    </row>
    <row r="97">
      <c r="A97" s="4" t="inlineStr">
        <is>
          <t>Financial assets by contractual term</t>
        </is>
      </c>
      <c r="B97" s="5" t="n">
        <v>2051862</v>
      </c>
      <c r="C97" s="5" t="n">
        <v>1709729</v>
      </c>
    </row>
    <row r="98">
      <c r="A98" s="4" t="inlineStr">
        <is>
          <t>Amounts due from financial institution | Up to 3 months</t>
        </is>
      </c>
    </row>
    <row r="99">
      <c r="A99" s="3" t="inlineStr">
        <is>
          <t>Disclosure of nature and extent of risks arising from financial instruments [line items]</t>
        </is>
      </c>
    </row>
    <row r="100">
      <c r="A100" s="4" t="inlineStr">
        <is>
          <t>Financial assets by contractual term</t>
        </is>
      </c>
      <c r="B100" s="5" t="n">
        <v>2051862</v>
      </c>
      <c r="C100" s="5" t="n">
        <v>1207383</v>
      </c>
    </row>
    <row r="101">
      <c r="A101" s="4" t="inlineStr">
        <is>
          <t>Amounts due from financial institution | From 3 to 12 months</t>
        </is>
      </c>
    </row>
    <row r="102">
      <c r="A102" s="3" t="inlineStr">
        <is>
          <t>Disclosure of nature and extent of risks arising from financial instruments [line items]</t>
        </is>
      </c>
    </row>
    <row r="103">
      <c r="A103" s="4" t="inlineStr">
        <is>
          <t>Financial assets by contractual term</t>
        </is>
      </c>
      <c r="C103" s="5" t="n">
        <v>502346</v>
      </c>
    </row>
    <row r="104">
      <c r="A104" s="4" t="inlineStr">
        <is>
          <t>Securities [Member]</t>
        </is>
      </c>
    </row>
    <row r="105">
      <c r="A105" s="3" t="inlineStr">
        <is>
          <t>Disclosure of nature and extent of risks arising from financial instruments [line items]</t>
        </is>
      </c>
    </row>
    <row r="106">
      <c r="A106" s="4" t="inlineStr">
        <is>
          <t>Financial assets by contractual term</t>
        </is>
      </c>
      <c r="B106" s="5" t="n">
        <v>12757687</v>
      </c>
      <c r="C106" s="5" t="n">
        <v>5812622</v>
      </c>
    </row>
    <row r="107">
      <c r="A107" s="4" t="inlineStr">
        <is>
          <t>Securities [Member] | Up to 3 months</t>
        </is>
      </c>
    </row>
    <row r="108">
      <c r="A108" s="3" t="inlineStr">
        <is>
          <t>Disclosure of nature and extent of risks arising from financial instruments [line items]</t>
        </is>
      </c>
    </row>
    <row r="109">
      <c r="A109" s="4" t="inlineStr">
        <is>
          <t>Financial assets by contractual term</t>
        </is>
      </c>
      <c r="B109" s="5" t="n">
        <v>474509</v>
      </c>
      <c r="C109" s="5" t="n">
        <v>196927</v>
      </c>
    </row>
    <row r="110">
      <c r="A110" s="4" t="inlineStr">
        <is>
          <t>Securities [Member] | From 3 to 12 months</t>
        </is>
      </c>
    </row>
    <row r="111">
      <c r="A111" s="3" t="inlineStr">
        <is>
          <t>Disclosure of nature and extent of risks arising from financial instruments [line items]</t>
        </is>
      </c>
    </row>
    <row r="112">
      <c r="A112" s="4" t="inlineStr">
        <is>
          <t>Financial assets by contractual term</t>
        </is>
      </c>
      <c r="B112" s="5" t="n">
        <v>203451</v>
      </c>
      <c r="C112" s="5" t="n">
        <v>161356</v>
      </c>
    </row>
    <row r="113">
      <c r="A113" s="4" t="inlineStr">
        <is>
          <t>Securities [Member] | Above 1 year</t>
        </is>
      </c>
    </row>
    <row r="114">
      <c r="A114" s="3" t="inlineStr">
        <is>
          <t>Disclosure of nature and extent of risks arising from financial instruments [line items]</t>
        </is>
      </c>
    </row>
    <row r="115">
      <c r="A115" s="4" t="inlineStr">
        <is>
          <t>Financial assets by contractual term</t>
        </is>
      </c>
      <c r="B115" s="5" t="n">
        <v>12079727</v>
      </c>
      <c r="C115" s="5" t="n">
        <v>5454339</v>
      </c>
    </row>
    <row r="116">
      <c r="A116" s="4" t="inlineStr">
        <is>
          <t>Derivative financial instrument</t>
        </is>
      </c>
    </row>
    <row r="117">
      <c r="A117" s="3" t="inlineStr">
        <is>
          <t>Disclosure of nature and extent of risks arising from financial instruments [line items]</t>
        </is>
      </c>
    </row>
    <row r="118">
      <c r="A118" s="4" t="inlineStr">
        <is>
          <t>Financial assets by contractual term</t>
        </is>
      </c>
      <c r="B118" s="5" t="n">
        <v>86948</v>
      </c>
      <c r="C118" s="5" t="n">
        <v>27513</v>
      </c>
    </row>
    <row r="119">
      <c r="A119" s="4" t="inlineStr">
        <is>
          <t>Derivative financial instrument | Up to 3 months</t>
        </is>
      </c>
    </row>
    <row r="120">
      <c r="A120" s="3" t="inlineStr">
        <is>
          <t>Disclosure of nature and extent of risks arising from financial instruments [line items]</t>
        </is>
      </c>
    </row>
    <row r="121">
      <c r="A121" s="4" t="inlineStr">
        <is>
          <t>Financial assets by contractual term</t>
        </is>
      </c>
      <c r="B121" s="5" t="n">
        <v>86948</v>
      </c>
      <c r="C121" s="5" t="n">
        <v>6510</v>
      </c>
    </row>
    <row r="122">
      <c r="A122" s="4" t="inlineStr">
        <is>
          <t>Derivative financial instrument | From 3 to 12 months</t>
        </is>
      </c>
    </row>
    <row r="123">
      <c r="A123" s="3" t="inlineStr">
        <is>
          <t>Disclosure of nature and extent of risks arising from financial instruments [line items]</t>
        </is>
      </c>
    </row>
    <row r="124">
      <c r="A124" s="4" t="inlineStr">
        <is>
          <t>Financial assets by contractual term</t>
        </is>
      </c>
      <c r="C124" s="5" t="n">
        <v>21003</v>
      </c>
    </row>
    <row r="125">
      <c r="A125" s="4" t="inlineStr">
        <is>
          <t>Loans and advances to customers</t>
        </is>
      </c>
    </row>
    <row r="126">
      <c r="A126" s="3" t="inlineStr">
        <is>
          <t>Disclosure of nature and extent of risks arising from financial instruments [line items]</t>
        </is>
      </c>
    </row>
    <row r="127">
      <c r="A127" s="4" t="inlineStr">
        <is>
          <t>Financial assets by contractual term</t>
        </is>
      </c>
      <c r="B127" s="5" t="n">
        <v>17216362</v>
      </c>
      <c r="C127" s="5" t="n">
        <v>8790058</v>
      </c>
    </row>
    <row r="128">
      <c r="A128" s="4" t="inlineStr">
        <is>
          <t>Loans and advances to customers | Up to 3 months</t>
        </is>
      </c>
    </row>
    <row r="129">
      <c r="A129" s="3" t="inlineStr">
        <is>
          <t>Disclosure of nature and extent of risks arising from financial instruments [line items]</t>
        </is>
      </c>
    </row>
    <row r="130">
      <c r="A130" s="4" t="inlineStr">
        <is>
          <t>Financial assets by contractual term</t>
        </is>
      </c>
      <c r="B130" s="5" t="n">
        <v>4616124</v>
      </c>
      <c r="C130" s="5" t="n">
        <v>2795385</v>
      </c>
    </row>
    <row r="131">
      <c r="A131" s="4" t="inlineStr">
        <is>
          <t>Loans and advances to customers | From 3 to 12 months</t>
        </is>
      </c>
    </row>
    <row r="132">
      <c r="A132" s="3" t="inlineStr">
        <is>
          <t>Disclosure of nature and extent of risks arising from financial instruments [line items]</t>
        </is>
      </c>
    </row>
    <row r="133">
      <c r="A133" s="4" t="inlineStr">
        <is>
          <t>Financial assets by contractual term</t>
        </is>
      </c>
      <c r="B133" s="5" t="n">
        <v>3868156</v>
      </c>
      <c r="C133" s="5" t="n">
        <v>1357068</v>
      </c>
    </row>
    <row r="134">
      <c r="A134" s="4" t="inlineStr">
        <is>
          <t>Loans and advances to customers | Above 1 year</t>
        </is>
      </c>
    </row>
    <row r="135">
      <c r="A135" s="3" t="inlineStr">
        <is>
          <t>Disclosure of nature and extent of risks arising from financial instruments [line items]</t>
        </is>
      </c>
    </row>
    <row r="136">
      <c r="A136" s="4" t="inlineStr">
        <is>
          <t>Financial assets by contractual term</t>
        </is>
      </c>
      <c r="B136" s="5" t="n">
        <v>8732082</v>
      </c>
      <c r="C136" s="5" t="n">
        <v>4637605</v>
      </c>
    </row>
    <row r="137">
      <c r="A137" s="4" t="inlineStr">
        <is>
          <t>Other assets [Member]</t>
        </is>
      </c>
    </row>
    <row r="138">
      <c r="A138" s="3" t="inlineStr">
        <is>
          <t>Disclosure of nature and extent of risks arising from financial instruments [line items]</t>
        </is>
      </c>
    </row>
    <row r="139">
      <c r="A139" s="4" t="inlineStr">
        <is>
          <t>Financial assets by contractual term</t>
        </is>
      </c>
      <c r="B139" s="5" t="n">
        <v>792735</v>
      </c>
      <c r="C139" s="5" t="n">
        <v>518681</v>
      </c>
    </row>
    <row r="140">
      <c r="A140" s="4" t="inlineStr">
        <is>
          <t>Other assets [Member] | Up to 3 months</t>
        </is>
      </c>
    </row>
    <row r="141">
      <c r="A141" s="3" t="inlineStr">
        <is>
          <t>Disclosure of nature and extent of risks arising from financial instruments [line items]</t>
        </is>
      </c>
    </row>
    <row r="142">
      <c r="A142" s="4" t="inlineStr">
        <is>
          <t>Financial assets by contractual term</t>
        </is>
      </c>
      <c r="B142" s="5" t="n">
        <v>687336</v>
      </c>
      <c r="C142" s="5" t="n">
        <v>409465</v>
      </c>
    </row>
    <row r="143">
      <c r="A143" s="4" t="inlineStr">
        <is>
          <t>Other assets [Member] | From 3 to 12 months</t>
        </is>
      </c>
    </row>
    <row r="144">
      <c r="A144" s="3" t="inlineStr">
        <is>
          <t>Disclosure of nature and extent of risks arising from financial instruments [line items]</t>
        </is>
      </c>
    </row>
    <row r="145">
      <c r="A145" s="4" t="inlineStr">
        <is>
          <t>Financial assets by contractual term</t>
        </is>
      </c>
      <c r="B145" s="5" t="n">
        <v>28012</v>
      </c>
      <c r="C145" s="5" t="n">
        <v>27373</v>
      </c>
    </row>
    <row r="146">
      <c r="A146" s="4" t="inlineStr">
        <is>
          <t>Other assets [Member] | Above 1 year</t>
        </is>
      </c>
    </row>
    <row r="147">
      <c r="A147" s="3" t="inlineStr">
        <is>
          <t>Disclosure of nature and extent of risks arising from financial instruments [line items]</t>
        </is>
      </c>
    </row>
    <row r="148">
      <c r="A148" s="4" t="inlineStr">
        <is>
          <t>Financial assets by contractual term</t>
        </is>
      </c>
      <c r="B148" s="6" t="inlineStr">
        <is>
          <t>R$ 77387</t>
        </is>
      </c>
      <c r="C148" s="6" t="inlineStr">
        <is>
          <t>R$ 8184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value at risk (Details) - BRL (R$) R$ in Thousand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Confidence level</t>
        </is>
      </c>
      <c r="B4" s="4" t="inlineStr">
        <is>
          <t>99.00%</t>
        </is>
      </c>
    </row>
    <row r="5">
      <c r="A5" s="4" t="inlineStr">
        <is>
          <t>Holding period</t>
        </is>
      </c>
      <c r="B5" s="4" t="inlineStr">
        <is>
          <t>21 days</t>
        </is>
      </c>
    </row>
    <row r="6">
      <c r="A6" s="4" t="inlineStr">
        <is>
          <t>Number of workdays</t>
        </is>
      </c>
      <c r="B6" s="4" t="inlineStr">
        <is>
          <t>0 days</t>
        </is>
      </c>
    </row>
    <row r="7">
      <c r="A7" s="4" t="inlineStr">
        <is>
          <t>Minimum</t>
        </is>
      </c>
    </row>
    <row r="8">
      <c r="A8" s="3" t="inlineStr">
        <is>
          <t>Disclosure of nature and extent of risks arising from financial instruments [line items]</t>
        </is>
      </c>
    </row>
    <row r="9">
      <c r="A9" s="4" t="inlineStr">
        <is>
          <t>Number of workdays</t>
        </is>
      </c>
      <c r="B9" s="4" t="inlineStr">
        <is>
          <t>94 days</t>
        </is>
      </c>
    </row>
    <row r="10">
      <c r="A10" s="4" t="inlineStr">
        <is>
          <t>Maximum</t>
        </is>
      </c>
    </row>
    <row r="11">
      <c r="A11" s="3" t="inlineStr">
        <is>
          <t>Disclosure of nature and extent of risks arising from financial instruments [line items]</t>
        </is>
      </c>
    </row>
    <row r="12">
      <c r="A12" s="4" t="inlineStr">
        <is>
          <t>Number of workdays</t>
        </is>
      </c>
      <c r="B12" s="4" t="inlineStr">
        <is>
          <t>252 days</t>
        </is>
      </c>
    </row>
    <row r="13">
      <c r="A13" s="4" t="inlineStr">
        <is>
          <t>Trading Book</t>
        </is>
      </c>
    </row>
    <row r="14">
      <c r="A14" s="3" t="inlineStr">
        <is>
          <t>Disclosure of nature and extent of risks arising from financial instruments [line items]</t>
        </is>
      </c>
    </row>
    <row r="15">
      <c r="A15" s="4" t="inlineStr">
        <is>
          <t>Risk Factor</t>
        </is>
      </c>
      <c r="B15" s="6" t="inlineStr">
        <is>
          <t>R$ 6645</t>
        </is>
      </c>
      <c r="C15" s="6" t="inlineStr">
        <is>
          <t>R$ 39861</t>
        </is>
      </c>
    </row>
    <row r="16">
      <c r="A16" s="4" t="inlineStr">
        <is>
          <t>Diversification effects (correlation)</t>
        </is>
      </c>
      <c r="B16" s="5" t="n">
        <v>1758</v>
      </c>
      <c r="C16" s="5" t="n">
        <v>17939</v>
      </c>
    </row>
    <row r="17">
      <c r="A17" s="4" t="inlineStr">
        <is>
          <t>Value-at-Risk</t>
        </is>
      </c>
      <c r="B17" s="5" t="n">
        <v>4887</v>
      </c>
      <c r="C17" s="5" t="n">
        <v>21921</v>
      </c>
    </row>
    <row r="18">
      <c r="A18" s="4" t="inlineStr">
        <is>
          <t>Trading Book | Price index coupons</t>
        </is>
      </c>
    </row>
    <row r="19">
      <c r="A19" s="3" t="inlineStr">
        <is>
          <t>Disclosure of nature and extent of risks arising from financial instruments [line items]</t>
        </is>
      </c>
    </row>
    <row r="20">
      <c r="A20" s="4" t="inlineStr">
        <is>
          <t>Risk Factor</t>
        </is>
      </c>
      <c r="B20" s="5" t="n">
        <v>4882</v>
      </c>
      <c r="C20" s="5" t="n">
        <v>4262</v>
      </c>
    </row>
    <row r="21">
      <c r="A21" s="4" t="inlineStr">
        <is>
          <t>Trading Book | Pre fixed interest rate</t>
        </is>
      </c>
    </row>
    <row r="22">
      <c r="A22" s="3" t="inlineStr">
        <is>
          <t>Disclosure of nature and extent of risks arising from financial instruments [line items]</t>
        </is>
      </c>
    </row>
    <row r="23">
      <c r="A23" s="4" t="inlineStr">
        <is>
          <t>Risk Factor</t>
        </is>
      </c>
      <c r="B23" s="5" t="n">
        <v>83</v>
      </c>
      <c r="C23" s="5" t="n">
        <v>6319</v>
      </c>
    </row>
    <row r="24">
      <c r="A24" s="4" t="inlineStr">
        <is>
          <t>Trading Book | Foreign currency coupons</t>
        </is>
      </c>
    </row>
    <row r="25">
      <c r="A25" s="3" t="inlineStr">
        <is>
          <t>Disclosure of nature and extent of risks arising from financial instruments [line items]</t>
        </is>
      </c>
    </row>
    <row r="26">
      <c r="A26" s="4" t="inlineStr">
        <is>
          <t>Risk Factor</t>
        </is>
      </c>
      <c r="C26" s="5" t="n">
        <v>365</v>
      </c>
    </row>
    <row r="27">
      <c r="A27" s="4" t="inlineStr">
        <is>
          <t>Trading Book | Exchange rate</t>
        </is>
      </c>
    </row>
    <row r="28">
      <c r="A28" s="3" t="inlineStr">
        <is>
          <t>Disclosure of nature and extent of risks arising from financial instruments [line items]</t>
        </is>
      </c>
    </row>
    <row r="29">
      <c r="A29" s="4" t="inlineStr">
        <is>
          <t>Risk Factor</t>
        </is>
      </c>
      <c r="B29" s="5" t="n">
        <v>80</v>
      </c>
      <c r="C29" s="5" t="n">
        <v>2014</v>
      </c>
    </row>
    <row r="30">
      <c r="A30" s="4" t="inlineStr">
        <is>
          <t>Trading Book | Shares prices</t>
        </is>
      </c>
    </row>
    <row r="31">
      <c r="A31" s="3" t="inlineStr">
        <is>
          <t>Disclosure of nature and extent of risks arising from financial instruments [line items]</t>
        </is>
      </c>
    </row>
    <row r="32">
      <c r="A32" s="4" t="inlineStr">
        <is>
          <t>Risk Factor</t>
        </is>
      </c>
      <c r="B32" s="5" t="n">
        <v>1599</v>
      </c>
      <c r="C32" s="5" t="n">
        <v>4056</v>
      </c>
    </row>
    <row r="33">
      <c r="A33" s="4" t="inlineStr">
        <is>
          <t>Trading Book | Others</t>
        </is>
      </c>
    </row>
    <row r="34">
      <c r="A34" s="3" t="inlineStr">
        <is>
          <t>Disclosure of nature and extent of risks arising from financial instruments [line items]</t>
        </is>
      </c>
    </row>
    <row r="35">
      <c r="A35" s="4" t="inlineStr">
        <is>
          <t>Risk Factor</t>
        </is>
      </c>
      <c r="C35" s="5" t="n">
        <v>22845</v>
      </c>
    </row>
    <row r="36">
      <c r="A36" s="4" t="inlineStr">
        <is>
          <t>Banking Book</t>
        </is>
      </c>
    </row>
    <row r="37">
      <c r="A37" s="3" t="inlineStr">
        <is>
          <t>Disclosure of nature and extent of risks arising from financial instruments [line items]</t>
        </is>
      </c>
    </row>
    <row r="38">
      <c r="A38" s="4" t="inlineStr">
        <is>
          <t>Risk Factor</t>
        </is>
      </c>
      <c r="B38" s="5" t="n">
        <v>452045</v>
      </c>
      <c r="C38" s="5" t="n">
        <v>191893</v>
      </c>
    </row>
    <row r="39">
      <c r="A39" s="4" t="inlineStr">
        <is>
          <t>Diversification effects (correlation)</t>
        </is>
      </c>
      <c r="B39" s="5" t="n">
        <v>84587</v>
      </c>
      <c r="C39" s="5" t="n">
        <v>18491</v>
      </c>
    </row>
    <row r="40">
      <c r="A40" s="4" t="inlineStr">
        <is>
          <t>Value-at-Risk</t>
        </is>
      </c>
      <c r="B40" s="5" t="n">
        <v>367458</v>
      </c>
      <c r="C40" s="5" t="n">
        <v>173402</v>
      </c>
    </row>
    <row r="41">
      <c r="A41" s="4" t="inlineStr">
        <is>
          <t>Banking Book | Price index coupons</t>
        </is>
      </c>
    </row>
    <row r="42">
      <c r="A42" s="3" t="inlineStr">
        <is>
          <t>Disclosure of nature and extent of risks arising from financial instruments [line items]</t>
        </is>
      </c>
    </row>
    <row r="43">
      <c r="A43" s="4" t="inlineStr">
        <is>
          <t>Risk Factor</t>
        </is>
      </c>
      <c r="B43" s="5" t="n">
        <v>364502</v>
      </c>
      <c r="C43" s="5" t="n">
        <v>169917</v>
      </c>
    </row>
    <row r="44">
      <c r="A44" s="4" t="inlineStr">
        <is>
          <t>Banking Book | Pre fixed interest rate</t>
        </is>
      </c>
    </row>
    <row r="45">
      <c r="A45" s="3" t="inlineStr">
        <is>
          <t>Disclosure of nature and extent of risks arising from financial instruments [line items]</t>
        </is>
      </c>
    </row>
    <row r="46">
      <c r="A46" s="4" t="inlineStr">
        <is>
          <t>Risk Factor</t>
        </is>
      </c>
      <c r="B46" s="5" t="n">
        <v>49577</v>
      </c>
      <c r="C46" s="5" t="n">
        <v>20345</v>
      </c>
    </row>
    <row r="47">
      <c r="A47" s="4" t="inlineStr">
        <is>
          <t>Banking Book | Interest rate Coupons</t>
        </is>
      </c>
    </row>
    <row r="48">
      <c r="A48" s="3" t="inlineStr">
        <is>
          <t>Disclosure of nature and extent of risks arising from financial instruments [line items]</t>
        </is>
      </c>
    </row>
    <row r="49">
      <c r="A49" s="4" t="inlineStr">
        <is>
          <t>Risk Factor</t>
        </is>
      </c>
      <c r="B49" s="5" t="n">
        <v>36555</v>
      </c>
      <c r="C49" s="5" t="n">
        <v>1631</v>
      </c>
    </row>
    <row r="50">
      <c r="A50" s="4" t="inlineStr">
        <is>
          <t>Banking Book | Shares prices</t>
        </is>
      </c>
    </row>
    <row r="51">
      <c r="A51" s="3" t="inlineStr">
        <is>
          <t>Disclosure of nature and extent of risks arising from financial instruments [line items]</t>
        </is>
      </c>
    </row>
    <row r="52">
      <c r="A52" s="4" t="inlineStr">
        <is>
          <t>Risk Factor</t>
        </is>
      </c>
      <c r="B52" s="6" t="inlineStr">
        <is>
          <t>R$ 1412</t>
        </is>
      </c>
      <c r="C52" s="6" t="inlineStr">
        <is>
          <t>R$ 2034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Sensitivity analysis (Details) - Market risk - BRL (R$) R$ in Thousands</t>
        </is>
      </c>
      <c r="B1" s="2" t="inlineStr">
        <is>
          <t>12 Months Ended</t>
        </is>
      </c>
    </row>
    <row r="2">
      <c r="B2" s="2" t="inlineStr">
        <is>
          <t>Dec. 31, 2021</t>
        </is>
      </c>
      <c r="C2" s="2" t="inlineStr">
        <is>
          <t>Dec. 31, 2020</t>
        </is>
      </c>
    </row>
    <row r="3">
      <c r="A3" s="4" t="inlineStr">
        <is>
          <t>Scenario I | IPCA Coupon</t>
        </is>
      </c>
    </row>
    <row r="4">
      <c r="A4" s="3" t="inlineStr">
        <is>
          <t>Disclosure of nature and extent of risks arising from financial instruments [line items]</t>
        </is>
      </c>
    </row>
    <row r="5">
      <c r="A5" s="4" t="inlineStr">
        <is>
          <t>Change in profit or loss by increase (decrease) in risk factor</t>
        </is>
      </c>
      <c r="B5" s="6" t="inlineStr">
        <is>
          <t>R$ 3045</t>
        </is>
      </c>
      <c r="C5" s="6" t="inlineStr">
        <is>
          <t>R$ 3267</t>
        </is>
      </c>
    </row>
    <row r="6">
      <c r="A6" s="4" t="inlineStr">
        <is>
          <t>Scenario I | IGP-M Coupon</t>
        </is>
      </c>
    </row>
    <row r="7">
      <c r="A7" s="3" t="inlineStr">
        <is>
          <t>Disclosure of nature and extent of risks arising from financial instruments [line items]</t>
        </is>
      </c>
    </row>
    <row r="8">
      <c r="A8" s="4" t="inlineStr">
        <is>
          <t>Change in profit or loss by increase (decrease) in risk factor</t>
        </is>
      </c>
      <c r="B8" s="5" t="n">
        <v>-42</v>
      </c>
      <c r="C8" s="5" t="n">
        <v>-83</v>
      </c>
    </row>
    <row r="9">
      <c r="A9" s="4" t="inlineStr">
        <is>
          <t>Scenario I | Fixed</t>
        </is>
      </c>
    </row>
    <row r="10">
      <c r="A10" s="3" t="inlineStr">
        <is>
          <t>Disclosure of nature and extent of risks arising from financial instruments [line items]</t>
        </is>
      </c>
    </row>
    <row r="11">
      <c r="A11" s="4" t="inlineStr">
        <is>
          <t>Change in profit or loss by increase (decrease) in risk factor</t>
        </is>
      </c>
      <c r="B11" s="5" t="n">
        <v>-334</v>
      </c>
      <c r="C11" s="5" t="n">
        <v>-162</v>
      </c>
    </row>
    <row r="12">
      <c r="A12" s="4" t="inlineStr">
        <is>
          <t>Scenario I | TR Coupon</t>
        </is>
      </c>
    </row>
    <row r="13">
      <c r="A13" s="3" t="inlineStr">
        <is>
          <t>Disclosure of nature and extent of risks arising from financial instruments [line items]</t>
        </is>
      </c>
    </row>
    <row r="14">
      <c r="A14" s="4" t="inlineStr">
        <is>
          <t>Change in profit or loss by increase (decrease) in risk factor</t>
        </is>
      </c>
      <c r="B14" s="5" t="n">
        <v>-813</v>
      </c>
      <c r="C14" s="5" t="n">
        <v>-34</v>
      </c>
    </row>
    <row r="15">
      <c r="A15" s="4" t="inlineStr">
        <is>
          <t>Scenario II | IPCA Coupon</t>
        </is>
      </c>
    </row>
    <row r="16">
      <c r="A16" s="3" t="inlineStr">
        <is>
          <t>Disclosure of nature and extent of risks arising from financial instruments [line items]</t>
        </is>
      </c>
    </row>
    <row r="17">
      <c r="A17" s="4" t="inlineStr">
        <is>
          <t>Change in profit or loss by increase (decrease) in risk factor</t>
        </is>
      </c>
      <c r="B17" s="5" t="n">
        <v>-378</v>
      </c>
      <c r="C17" s="5" t="n">
        <v>-233</v>
      </c>
    </row>
    <row r="18">
      <c r="A18" s="4" t="inlineStr">
        <is>
          <t>Scenario II | IGP-M Coupon</t>
        </is>
      </c>
    </row>
    <row r="19">
      <c r="A19" s="3" t="inlineStr">
        <is>
          <t>Disclosure of nature and extent of risks arising from financial instruments [line items]</t>
        </is>
      </c>
    </row>
    <row r="20">
      <c r="A20" s="4" t="inlineStr">
        <is>
          <t>Change in profit or loss by increase (decrease) in risk factor</t>
        </is>
      </c>
      <c r="B20" s="5" t="n">
        <v>-6</v>
      </c>
      <c r="C20" s="5" t="n">
        <v>-8</v>
      </c>
    </row>
    <row r="21">
      <c r="A21" s="4" t="inlineStr">
        <is>
          <t>Scenario II | Fixed</t>
        </is>
      </c>
    </row>
    <row r="22">
      <c r="A22" s="3" t="inlineStr">
        <is>
          <t>Disclosure of nature and extent of risks arising from financial instruments [line items]</t>
        </is>
      </c>
    </row>
    <row r="23">
      <c r="A23" s="4" t="inlineStr">
        <is>
          <t>Change in profit or loss by increase (decrease) in risk factor</t>
        </is>
      </c>
      <c r="B23" s="5" t="n">
        <v>-183</v>
      </c>
      <c r="C23" s="5" t="n">
        <v>-30</v>
      </c>
    </row>
    <row r="24">
      <c r="A24" s="4" t="inlineStr">
        <is>
          <t>Scenario II | TR Coupon</t>
        </is>
      </c>
    </row>
    <row r="25">
      <c r="A25" s="3" t="inlineStr">
        <is>
          <t>Disclosure of nature and extent of risks arising from financial instruments [line items]</t>
        </is>
      </c>
    </row>
    <row r="26">
      <c r="A26" s="4" t="inlineStr">
        <is>
          <t>Change in profit or loss by increase (decrease) in risk factor</t>
        </is>
      </c>
      <c r="B26" s="5" t="n">
        <v>-23</v>
      </c>
      <c r="C26" s="5" t="n">
        <v>-5</v>
      </c>
    </row>
    <row r="27">
      <c r="A27" s="4" t="inlineStr">
        <is>
          <t>Scenario III | IPCA Coupon</t>
        </is>
      </c>
    </row>
    <row r="28">
      <c r="A28" s="3" t="inlineStr">
        <is>
          <t>Disclosure of nature and extent of risks arising from financial instruments [line items]</t>
        </is>
      </c>
    </row>
    <row r="29">
      <c r="A29" s="4" t="inlineStr">
        <is>
          <t>Change in profit or loss by increase (decrease) in risk factor</t>
        </is>
      </c>
      <c r="B29" s="5" t="n">
        <v>-658147</v>
      </c>
      <c r="C29" s="5" t="n">
        <v>-44207</v>
      </c>
    </row>
    <row r="30">
      <c r="A30" s="4" t="inlineStr">
        <is>
          <t>Scenario III | IGP-M Coupon</t>
        </is>
      </c>
    </row>
    <row r="31">
      <c r="A31" s="3" t="inlineStr">
        <is>
          <t>Disclosure of nature and extent of risks arising from financial instruments [line items]</t>
        </is>
      </c>
    </row>
    <row r="32">
      <c r="A32" s="4" t="inlineStr">
        <is>
          <t>Change in profit or loss by increase (decrease) in risk factor</t>
        </is>
      </c>
      <c r="B32" s="5" t="n">
        <v>-10118</v>
      </c>
      <c r="C32" s="5" t="n">
        <v>-15804</v>
      </c>
    </row>
    <row r="33">
      <c r="A33" s="4" t="inlineStr">
        <is>
          <t>Scenario III | Fixed</t>
        </is>
      </c>
    </row>
    <row r="34">
      <c r="A34" s="3" t="inlineStr">
        <is>
          <t>Disclosure of nature and extent of risks arising from financial instruments [line items]</t>
        </is>
      </c>
    </row>
    <row r="35">
      <c r="A35" s="4" t="inlineStr">
        <is>
          <t>Change in profit or loss by increase (decrease) in risk factor</t>
        </is>
      </c>
      <c r="B35" s="5" t="n">
        <v>-551209</v>
      </c>
      <c r="C35" s="5" t="n">
        <v>-56739</v>
      </c>
    </row>
    <row r="36">
      <c r="A36" s="4" t="inlineStr">
        <is>
          <t>Scenario III | TR Coupon</t>
        </is>
      </c>
    </row>
    <row r="37">
      <c r="A37" s="3" t="inlineStr">
        <is>
          <t>Disclosure of nature and extent of risks arising from financial instruments [line items]</t>
        </is>
      </c>
    </row>
    <row r="38">
      <c r="A38" s="4" t="inlineStr">
        <is>
          <t>Change in profit or loss by increase (decrease) in risk factor</t>
        </is>
      </c>
      <c r="B38" s="6" t="inlineStr">
        <is>
          <t>R$ 226744</t>
        </is>
      </c>
      <c r="C38" s="6" t="inlineStr">
        <is>
          <t>R$ 9801</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to significant accounting policies</t>
        </is>
      </c>
      <c r="B1" s="2" t="inlineStr">
        <is>
          <t>12 Months Ended</t>
        </is>
      </c>
    </row>
    <row r="2">
      <c r="B2" s="2" t="inlineStr">
        <is>
          <t>Dec. 31, 2021</t>
        </is>
      </c>
    </row>
    <row r="3">
      <c r="A3" s="3" t="inlineStr">
        <is>
          <t>Changes to significant accounting policies</t>
        </is>
      </c>
    </row>
    <row r="4">
      <c r="A4" s="4" t="inlineStr">
        <is>
          <t>Changes to significant accounting policies</t>
        </is>
      </c>
      <c r="B4" s="4" t="inlineStr">
        <is>
          <t>3 Changes to significant accounting policies A number of new standards, amendments and interpretations were effective for the the period covered by these consolidated financial statements, none of which had a material impact. Below are presented the new and not yet effective standards: New and not yet effective accounting standards ● Amendments to IFRS 16 - Lease concessions related to Covid-19- Amendments to IAS 1 and IFRS 2 Practice statement - Disclosure of accounting policies ● Amendments to IAS 8 - Definition of accounting estimates ● New issue: IAS 32 - Financial instruments: Presentation ● Accounting for subscription warrants initially classified as liabilities ● Proposed amendments to IAS 21 - Lack of interchangeability ● Amendments to IAS 12 - Deferred Tax Related to Assets and Liabilities arising from a single transaction ● IFRS 17 Insurance Contracts - IFRS 17 will be effective for annual reporting periods beginning on or after January 1, 2023. The new and revised pronouncements, when adopted, will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and fair values of financial instruments (Details - Capital requirement) - BRL (R$) R$ in Thousands</t>
        </is>
      </c>
      <c r="B1" s="2" t="inlineStr">
        <is>
          <t>Dec. 31, 2021</t>
        </is>
      </c>
      <c r="C1" s="2" t="inlineStr">
        <is>
          <t>Dec. 31, 2020</t>
        </is>
      </c>
    </row>
    <row r="2">
      <c r="A2" s="3" t="inlineStr">
        <is>
          <t>Capital management and fair values of financial instruments</t>
        </is>
      </c>
    </row>
    <row r="3">
      <c r="A3" s="4" t="inlineStr">
        <is>
          <t>Reference Equity (RE)</t>
        </is>
      </c>
      <c r="B3" s="6" t="inlineStr">
        <is>
          <t>R$ 7955238</t>
        </is>
      </c>
      <c r="C3" s="6" t="inlineStr">
        <is>
          <t>R$ 3077952</t>
        </is>
      </c>
    </row>
    <row r="4">
      <c r="A4" s="4" t="inlineStr">
        <is>
          <t>Reference Equity - Tier 1 (RE tier I)</t>
        </is>
      </c>
      <c r="B4" s="5" t="n">
        <v>7955238</v>
      </c>
      <c r="C4" s="5" t="n">
        <v>3077952</v>
      </c>
    </row>
    <row r="5">
      <c r="A5" s="4" t="inlineStr">
        <is>
          <t>Common equity Tier 1 (CET1)</t>
        </is>
      </c>
      <c r="B5" s="5" t="n">
        <v>7955238</v>
      </c>
      <c r="C5" s="5" t="n">
        <v>3077952</v>
      </c>
    </row>
    <row r="6">
      <c r="A6" s="4" t="inlineStr">
        <is>
          <t>Risk-Weighed Assets - RWA</t>
        </is>
      </c>
      <c r="B6" s="5" t="n">
        <v>17953263</v>
      </c>
      <c r="C6" s="5" t="n">
        <v>9643109</v>
      </c>
    </row>
    <row r="7">
      <c r="A7" s="4" t="inlineStr">
        <is>
          <t>RWA for Credit Risk by Standardized Approach - RWACPAD</t>
        </is>
      </c>
      <c r="B7" s="5" t="n">
        <v>16198394</v>
      </c>
      <c r="C7" s="5" t="n">
        <v>8064303</v>
      </c>
    </row>
    <row r="8">
      <c r="A8" s="4" t="inlineStr">
        <is>
          <t>RWA for Market Risk- RWAMPAD</t>
        </is>
      </c>
      <c r="B8" s="5" t="n">
        <v>323581</v>
      </c>
      <c r="C8" s="5" t="n">
        <v>476759</v>
      </c>
    </row>
    <row r="9">
      <c r="A9" s="4" t="inlineStr">
        <is>
          <t>RWA fpr Operational Risk By Standardized Approach - RWAOPAD</t>
        </is>
      </c>
      <c r="B9" s="5" t="n">
        <v>1431287</v>
      </c>
      <c r="C9" s="5" t="n">
        <v>1102047</v>
      </c>
    </row>
    <row r="10">
      <c r="A10" s="3" t="inlineStr">
        <is>
          <t>Capital Requirement</t>
        </is>
      </c>
    </row>
    <row r="11">
      <c r="A11" s="4" t="inlineStr">
        <is>
          <t>Minimum Main Capital Required for RWA</t>
        </is>
      </c>
      <c r="B11" s="5" t="n">
        <v>807897</v>
      </c>
      <c r="C11" s="5" t="n">
        <v>433940</v>
      </c>
    </row>
    <row r="12">
      <c r="A12" s="4" t="inlineStr">
        <is>
          <t>Minimum Required Reference Equity Level I for RWA</t>
        </is>
      </c>
      <c r="B12" s="5" t="n">
        <v>1077196</v>
      </c>
      <c r="C12" s="5" t="n">
        <v>578587</v>
      </c>
    </row>
    <row r="13">
      <c r="A13" s="4" t="inlineStr">
        <is>
          <t>Minimum Required Reference Equity for RWA</t>
        </is>
      </c>
      <c r="B13" s="5" t="n">
        <v>1436261</v>
      </c>
      <c r="C13" s="5" t="n">
        <v>771449</v>
      </c>
    </row>
    <row r="14">
      <c r="A14" s="3" t="inlineStr">
        <is>
          <t>Margin on Capital Requirements</t>
        </is>
      </c>
    </row>
    <row r="15">
      <c r="A15" s="4" t="inlineStr">
        <is>
          <t>Margin on Required Main Capital</t>
        </is>
      </c>
      <c r="B15" s="5" t="n">
        <v>7147341</v>
      </c>
      <c r="C15" s="5" t="n">
        <v>2644013</v>
      </c>
    </row>
    <row r="16">
      <c r="A16" s="4" t="inlineStr">
        <is>
          <t>Margin on Required Reference Equity Level I</t>
        </is>
      </c>
      <c r="B16" s="6" t="inlineStr">
        <is>
          <t>R$ 6878042</t>
        </is>
      </c>
      <c r="C16" s="6" t="inlineStr">
        <is>
          <t>R$ 2499366</t>
        </is>
      </c>
    </row>
    <row r="17">
      <c r="A17" s="4" t="inlineStr">
        <is>
          <t>Common equity tier 1 capital index (CET1/RWA)</t>
        </is>
      </c>
      <c r="B17" s="4" t="inlineStr">
        <is>
          <t>44.30%</t>
        </is>
      </c>
      <c r="C17" s="4" t="inlineStr">
        <is>
          <t>31.90%</t>
        </is>
      </c>
    </row>
    <row r="18">
      <c r="A18" s="4" t="inlineStr">
        <is>
          <t>Tier 1 capital index (RED tierI / RWA)</t>
        </is>
      </c>
      <c r="B18" s="4" t="inlineStr">
        <is>
          <t>44.30%</t>
        </is>
      </c>
      <c r="C18" s="4" t="inlineStr">
        <is>
          <t>31.90%</t>
        </is>
      </c>
    </row>
    <row r="19">
      <c r="A19" s="4" t="inlineStr">
        <is>
          <t>Basel index (RE / RWA)</t>
        </is>
      </c>
      <c r="B19" s="4" t="inlineStr">
        <is>
          <t>44.30%</t>
        </is>
      </c>
      <c r="C19" s="4" t="inlineStr">
        <is>
          <t>31.9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management and fair values of financial instruments (Details) - BRL (R$) R$ in Thousands</t>
        </is>
      </c>
      <c r="B1" s="2" t="inlineStr">
        <is>
          <t>Dec. 31, 2021</t>
        </is>
      </c>
      <c r="C1" s="2" t="inlineStr">
        <is>
          <t>Dec. 31, 2020</t>
        </is>
      </c>
    </row>
    <row r="2">
      <c r="A2" s="3" t="inlineStr">
        <is>
          <t>Disclosure of detailed information about financial instruments [line items]</t>
        </is>
      </c>
    </row>
    <row r="3">
      <c r="A3" s="4" t="inlineStr">
        <is>
          <t>Financial assets, accounting value</t>
        </is>
      </c>
      <c r="B3" s="6" t="inlineStr">
        <is>
          <t>R$ 33406040</t>
        </is>
      </c>
      <c r="C3" s="6" t="inlineStr">
        <is>
          <t>R$ 19515659</t>
        </is>
      </c>
    </row>
    <row r="4">
      <c r="A4" s="4" t="inlineStr">
        <is>
          <t>Financial assets, fair value</t>
        </is>
      </c>
      <c r="B4" s="5" t="n">
        <v>12079088</v>
      </c>
      <c r="C4" s="5" t="n">
        <v>5633882</v>
      </c>
    </row>
    <row r="5">
      <c r="A5" s="4" t="inlineStr">
        <is>
          <t>Financial liabilities, accounting value</t>
        </is>
      </c>
      <c r="B5" s="5" t="n">
        <v>27956065</v>
      </c>
      <c r="C5" s="5" t="n">
        <v>16482564</v>
      </c>
    </row>
    <row r="6">
      <c r="A6" s="4" t="inlineStr">
        <is>
          <t>Financial liabilities, fair value</t>
        </is>
      </c>
      <c r="B6" s="5" t="n">
        <v>66545</v>
      </c>
      <c r="C6" s="5" t="n">
        <v>56758</v>
      </c>
    </row>
    <row r="7">
      <c r="A7" s="4" t="inlineStr">
        <is>
          <t>Level 2</t>
        </is>
      </c>
    </row>
    <row r="8">
      <c r="A8" s="3" t="inlineStr">
        <is>
          <t>Disclosure of detailed information about financial instruments [line items]</t>
        </is>
      </c>
    </row>
    <row r="9">
      <c r="A9" s="4" t="inlineStr">
        <is>
          <t>Financial assets, fair value</t>
        </is>
      </c>
      <c r="B9" s="5" t="n">
        <v>12001701</v>
      </c>
      <c r="C9" s="5" t="n">
        <v>5524666</v>
      </c>
    </row>
    <row r="10">
      <c r="A10" s="4" t="inlineStr">
        <is>
          <t>Financial liabilities, fair value</t>
        </is>
      </c>
      <c r="B10" s="5" t="n">
        <v>66545</v>
      </c>
      <c r="C10" s="5" t="n">
        <v>56758</v>
      </c>
    </row>
    <row r="11">
      <c r="A11" s="4" t="inlineStr">
        <is>
          <t>Level 3</t>
        </is>
      </c>
    </row>
    <row r="12">
      <c r="A12" s="3" t="inlineStr">
        <is>
          <t>Disclosure of detailed information about financial instruments [line items]</t>
        </is>
      </c>
    </row>
    <row r="13">
      <c r="A13" s="4" t="inlineStr">
        <is>
          <t>Financial assets, fair value</t>
        </is>
      </c>
      <c r="B13" s="5" t="n">
        <v>77387</v>
      </c>
      <c r="C13" s="5" t="n">
        <v>109216</v>
      </c>
    </row>
    <row r="14">
      <c r="A14" s="4" t="inlineStr">
        <is>
          <t>Fair value through profit or loss</t>
        </is>
      </c>
    </row>
    <row r="15">
      <c r="A15" s="3" t="inlineStr">
        <is>
          <t>Disclosure of detailed information about financial instruments [line items]</t>
        </is>
      </c>
    </row>
    <row r="16">
      <c r="A16" s="4" t="inlineStr">
        <is>
          <t>Financial liabilities, accounting value</t>
        </is>
      </c>
      <c r="B16" s="5" t="n">
        <v>66545</v>
      </c>
      <c r="C16" s="5" t="n">
        <v>56758</v>
      </c>
    </row>
    <row r="17">
      <c r="A17" s="4" t="inlineStr">
        <is>
          <t>Financial liabilities at amortized cost</t>
        </is>
      </c>
    </row>
    <row r="18">
      <c r="A18" s="3" t="inlineStr">
        <is>
          <t>Disclosure of detailed information about financial instruments [line items]</t>
        </is>
      </c>
    </row>
    <row r="19">
      <c r="A19" s="4" t="inlineStr">
        <is>
          <t>Financial liabilities, accounting value</t>
        </is>
      </c>
      <c r="B19" s="5" t="n">
        <v>27889520</v>
      </c>
      <c r="C19" s="5" t="n">
        <v>16425806</v>
      </c>
    </row>
    <row r="20">
      <c r="A20" s="4" t="inlineStr">
        <is>
          <t>Liabilities with financial institutions</t>
        </is>
      </c>
    </row>
    <row r="21">
      <c r="A21" s="3" t="inlineStr">
        <is>
          <t>Disclosure of detailed information about financial instruments [line items]</t>
        </is>
      </c>
    </row>
    <row r="22">
      <c r="A22" s="4" t="inlineStr">
        <is>
          <t>Financial liabilities, accounting value</t>
        </is>
      </c>
      <c r="B22" s="5" t="n">
        <v>5341464</v>
      </c>
      <c r="C22" s="5" t="n">
        <v>1756913</v>
      </c>
    </row>
    <row r="23">
      <c r="A23" s="4" t="inlineStr">
        <is>
          <t>Liabilities with financial institutions | Financial liabilities at amortized cost</t>
        </is>
      </c>
    </row>
    <row r="24">
      <c r="A24" s="3" t="inlineStr">
        <is>
          <t>Disclosure of detailed information about financial instruments [line items]</t>
        </is>
      </c>
    </row>
    <row r="25">
      <c r="A25" s="4" t="inlineStr">
        <is>
          <t>Financial liabilities, accounting value</t>
        </is>
      </c>
      <c r="B25" s="5" t="n">
        <v>5341464</v>
      </c>
      <c r="C25" s="5" t="n">
        <v>1756913</v>
      </c>
    </row>
    <row r="26">
      <c r="A26" s="4" t="inlineStr">
        <is>
          <t>Liabilities with customer</t>
        </is>
      </c>
    </row>
    <row r="27">
      <c r="A27" s="3" t="inlineStr">
        <is>
          <t>Disclosure of detailed information about financial instruments [line items]</t>
        </is>
      </c>
    </row>
    <row r="28">
      <c r="A28" s="4" t="inlineStr">
        <is>
          <t>Financial liabilities, accounting value</t>
        </is>
      </c>
      <c r="B28" s="5" t="n">
        <v>18333543</v>
      </c>
      <c r="C28" s="5" t="n">
        <v>12436632</v>
      </c>
    </row>
    <row r="29">
      <c r="A29" s="4" t="inlineStr">
        <is>
          <t>Liabilities with customer | Financial liabilities at amortized cost</t>
        </is>
      </c>
    </row>
    <row r="30">
      <c r="A30" s="3" t="inlineStr">
        <is>
          <t>Disclosure of detailed information about financial instruments [line items]</t>
        </is>
      </c>
    </row>
    <row r="31">
      <c r="A31" s="4" t="inlineStr">
        <is>
          <t>Financial liabilities, accounting value</t>
        </is>
      </c>
      <c r="B31" s="5" t="n">
        <v>18333543</v>
      </c>
      <c r="C31" s="5" t="n">
        <v>12436632</v>
      </c>
    </row>
    <row r="32">
      <c r="A32" s="4" t="inlineStr">
        <is>
          <t>Securities issued [Member]..</t>
        </is>
      </c>
    </row>
    <row r="33">
      <c r="A33" s="3" t="inlineStr">
        <is>
          <t>Disclosure of detailed information about financial instruments [line items]</t>
        </is>
      </c>
    </row>
    <row r="34">
      <c r="A34" s="4" t="inlineStr">
        <is>
          <t>Financial liabilities, accounting value</t>
        </is>
      </c>
      <c r="B34" s="5" t="n">
        <v>3572093</v>
      </c>
      <c r="C34" s="5" t="n">
        <v>1729436</v>
      </c>
    </row>
    <row r="35">
      <c r="A35" s="4" t="inlineStr">
        <is>
          <t>Securities issued [Member].. | Financial liabilities at amortized cost</t>
        </is>
      </c>
    </row>
    <row r="36">
      <c r="A36" s="3" t="inlineStr">
        <is>
          <t>Disclosure of detailed information about financial instruments [line items]</t>
        </is>
      </c>
    </row>
    <row r="37">
      <c r="A37" s="4" t="inlineStr">
        <is>
          <t>Financial liabilities, accounting value</t>
        </is>
      </c>
      <c r="B37" s="5" t="n">
        <v>3572093</v>
      </c>
      <c r="C37" s="5" t="n">
        <v>1729436</v>
      </c>
    </row>
    <row r="38">
      <c r="A38" s="4" t="inlineStr">
        <is>
          <t>Derivative financial instrument</t>
        </is>
      </c>
    </row>
    <row r="39">
      <c r="A39" s="3" t="inlineStr">
        <is>
          <t>Disclosure of detailed information about financial instruments [line items]</t>
        </is>
      </c>
    </row>
    <row r="40">
      <c r="A40" s="4" t="inlineStr">
        <is>
          <t>Financial liabilities, accounting value</t>
        </is>
      </c>
      <c r="B40" s="5" t="n">
        <v>66545</v>
      </c>
      <c r="C40" s="5" t="n">
        <v>56758</v>
      </c>
    </row>
    <row r="41">
      <c r="A41" s="4" t="inlineStr">
        <is>
          <t>Financial liabilities, fair value</t>
        </is>
      </c>
      <c r="B41" s="5" t="n">
        <v>66545</v>
      </c>
      <c r="C41" s="5" t="n">
        <v>56758</v>
      </c>
    </row>
    <row r="42">
      <c r="A42" s="4" t="inlineStr">
        <is>
          <t>Derivative financial instrument | Level 2</t>
        </is>
      </c>
    </row>
    <row r="43">
      <c r="A43" s="3" t="inlineStr">
        <is>
          <t>Disclosure of detailed information about financial instruments [line items]</t>
        </is>
      </c>
    </row>
    <row r="44">
      <c r="A44" s="4" t="inlineStr">
        <is>
          <t>Financial liabilities, fair value</t>
        </is>
      </c>
      <c r="B44" s="5" t="n">
        <v>66545</v>
      </c>
      <c r="C44" s="5" t="n">
        <v>56758</v>
      </c>
    </row>
    <row r="45">
      <c r="A45" s="4" t="inlineStr">
        <is>
          <t>Derivative financial instrument | Fair value through profit or loss</t>
        </is>
      </c>
    </row>
    <row r="46">
      <c r="A46" s="3" t="inlineStr">
        <is>
          <t>Disclosure of detailed information about financial instruments [line items]</t>
        </is>
      </c>
    </row>
    <row r="47">
      <c r="A47" s="4" t="inlineStr">
        <is>
          <t>Financial liabilities, accounting value</t>
        </is>
      </c>
      <c r="B47" s="5" t="n">
        <v>66545</v>
      </c>
      <c r="C47" s="5" t="n">
        <v>56758</v>
      </c>
    </row>
    <row r="48">
      <c r="A48" s="4" t="inlineStr">
        <is>
          <t>Borrowing and onlending [Member]</t>
        </is>
      </c>
    </row>
    <row r="49">
      <c r="A49" s="3" t="inlineStr">
        <is>
          <t>Disclosure of detailed information about financial instruments [line items]</t>
        </is>
      </c>
    </row>
    <row r="50">
      <c r="A50" s="4" t="inlineStr">
        <is>
          <t>Financial liabilities, accounting value</t>
        </is>
      </c>
      <c r="B50" s="5" t="n">
        <v>25071</v>
      </c>
      <c r="C50" s="5" t="n">
        <v>27405</v>
      </c>
    </row>
    <row r="51">
      <c r="A51" s="4" t="inlineStr">
        <is>
          <t>Borrowing and onlending [Member] | Financial liabilities at amortized cost</t>
        </is>
      </c>
    </row>
    <row r="52">
      <c r="A52" s="3" t="inlineStr">
        <is>
          <t>Disclosure of detailed information about financial instruments [line items]</t>
        </is>
      </c>
    </row>
    <row r="53">
      <c r="A53" s="4" t="inlineStr">
        <is>
          <t>Financial liabilities, accounting value</t>
        </is>
      </c>
      <c r="B53" s="5" t="n">
        <v>25071</v>
      </c>
      <c r="C53" s="5" t="n">
        <v>27405</v>
      </c>
    </row>
    <row r="54">
      <c r="A54" s="4" t="inlineStr">
        <is>
          <t>Other liabilities [Member]</t>
        </is>
      </c>
    </row>
    <row r="55">
      <c r="A55" s="3" t="inlineStr">
        <is>
          <t>Disclosure of detailed information about financial instruments [line items]</t>
        </is>
      </c>
    </row>
    <row r="56">
      <c r="A56" s="4" t="inlineStr">
        <is>
          <t>Financial liabilities, accounting value</t>
        </is>
      </c>
      <c r="B56" s="5" t="n">
        <v>617349</v>
      </c>
      <c r="C56" s="5" t="n">
        <v>475420</v>
      </c>
    </row>
    <row r="57">
      <c r="A57" s="4" t="inlineStr">
        <is>
          <t>Other liabilities [Member] | Financial liabilities at amortized cost</t>
        </is>
      </c>
    </row>
    <row r="58">
      <c r="A58" s="3" t="inlineStr">
        <is>
          <t>Disclosure of detailed information about financial instruments [line items]</t>
        </is>
      </c>
    </row>
    <row r="59">
      <c r="A59" s="4" t="inlineStr">
        <is>
          <t>Financial liabilities, accounting value</t>
        </is>
      </c>
      <c r="B59" s="5" t="n">
        <v>617349</v>
      </c>
      <c r="C59" s="5" t="n">
        <v>475420</v>
      </c>
    </row>
    <row r="60">
      <c r="A60" s="4" t="inlineStr">
        <is>
          <t>Fair value through profit or loss - FVTPL</t>
        </is>
      </c>
    </row>
    <row r="61">
      <c r="A61" s="3" t="inlineStr">
        <is>
          <t>Disclosure of detailed information about financial instruments [line items]</t>
        </is>
      </c>
    </row>
    <row r="62">
      <c r="A62" s="4" t="inlineStr">
        <is>
          <t>Financial assets, accounting value</t>
        </is>
      </c>
      <c r="B62" s="5" t="n">
        <v>865365</v>
      </c>
      <c r="C62" s="5" t="n">
        <v>232752</v>
      </c>
    </row>
    <row r="63">
      <c r="A63" s="4" t="inlineStr">
        <is>
          <t>Fair value through other comprehensive income - FVOCI</t>
        </is>
      </c>
    </row>
    <row r="64">
      <c r="A64" s="3" t="inlineStr">
        <is>
          <t>Disclosure of detailed information about financial instruments [line items]</t>
        </is>
      </c>
    </row>
    <row r="65">
      <c r="A65" s="4" t="inlineStr">
        <is>
          <t>Financial assets, accounting value</t>
        </is>
      </c>
      <c r="B65" s="5" t="n">
        <v>11137938</v>
      </c>
      <c r="C65" s="5" t="n">
        <v>5291154</v>
      </c>
    </row>
    <row r="66">
      <c r="A66" s="4" t="inlineStr">
        <is>
          <t>Amortized cost</t>
        </is>
      </c>
    </row>
    <row r="67">
      <c r="A67" s="3" t="inlineStr">
        <is>
          <t>Disclosure of detailed information about financial instruments [line items]</t>
        </is>
      </c>
    </row>
    <row r="68">
      <c r="A68" s="4" t="inlineStr">
        <is>
          <t>Financial assets, accounting value</t>
        </is>
      </c>
      <c r="B68" s="5" t="n">
        <v>21402736</v>
      </c>
      <c r="C68" s="5" t="n">
        <v>13991753</v>
      </c>
    </row>
    <row r="69">
      <c r="A69" s="4" t="inlineStr">
        <is>
          <t>Cash and cash equivalents [Member]</t>
        </is>
      </c>
    </row>
    <row r="70">
      <c r="A70" s="3" t="inlineStr">
        <is>
          <t>Disclosure of detailed information about financial instruments [line items]</t>
        </is>
      </c>
    </row>
    <row r="71">
      <c r="A71" s="4" t="inlineStr">
        <is>
          <t>Financial assets, accounting value</t>
        </is>
      </c>
      <c r="B71" s="5" t="n">
        <v>500446</v>
      </c>
      <c r="C71" s="5" t="n">
        <v>2154687</v>
      </c>
    </row>
    <row r="72">
      <c r="A72" s="4" t="inlineStr">
        <is>
          <t>Cash and cash equivalents [Member] | Amortized cost</t>
        </is>
      </c>
    </row>
    <row r="73">
      <c r="A73" s="3" t="inlineStr">
        <is>
          <t>Disclosure of detailed information about financial instruments [line items]</t>
        </is>
      </c>
    </row>
    <row r="74">
      <c r="A74" s="4" t="inlineStr">
        <is>
          <t>Financial assets, accounting value</t>
        </is>
      </c>
      <c r="B74" s="5" t="n">
        <v>500446</v>
      </c>
      <c r="C74" s="5" t="n">
        <v>2154687</v>
      </c>
    </row>
    <row r="75">
      <c r="A75" s="4" t="inlineStr">
        <is>
          <t>Amounts due from financial institution</t>
        </is>
      </c>
    </row>
    <row r="76">
      <c r="A76" s="3" t="inlineStr">
        <is>
          <t>Disclosure of detailed information about financial instruments [line items]</t>
        </is>
      </c>
    </row>
    <row r="77">
      <c r="A77" s="4" t="inlineStr">
        <is>
          <t>Financial assets, accounting value</t>
        </is>
      </c>
      <c r="B77" s="5" t="n">
        <v>2051862</v>
      </c>
      <c r="C77" s="5" t="n">
        <v>502369</v>
      </c>
    </row>
    <row r="78">
      <c r="A78" s="4" t="inlineStr">
        <is>
          <t>Amounts due from financial institution | Amortized cost</t>
        </is>
      </c>
    </row>
    <row r="79">
      <c r="A79" s="3" t="inlineStr">
        <is>
          <t>Disclosure of detailed information about financial instruments [line items]</t>
        </is>
      </c>
    </row>
    <row r="80">
      <c r="A80" s="4" t="inlineStr">
        <is>
          <t>Financial assets, accounting value</t>
        </is>
      </c>
      <c r="B80" s="5" t="n">
        <v>2051862</v>
      </c>
      <c r="C80" s="5" t="n">
        <v>502369</v>
      </c>
    </row>
    <row r="81">
      <c r="A81" s="4" t="inlineStr">
        <is>
          <t>Compulsory deposits at Banco Central do Brasil..</t>
        </is>
      </c>
    </row>
    <row r="82">
      <c r="A82" s="3" t="inlineStr">
        <is>
          <t>Disclosure of detailed information about financial instruments [line items]</t>
        </is>
      </c>
    </row>
    <row r="83">
      <c r="A83" s="4" t="inlineStr">
        <is>
          <t>Financial assets, accounting value</t>
        </is>
      </c>
      <c r="C83" s="5" t="n">
        <v>1709729</v>
      </c>
    </row>
    <row r="84">
      <c r="A84" s="4" t="inlineStr">
        <is>
          <t>Compulsory deposits at Banco Central do Brasil.. | Amortized cost</t>
        </is>
      </c>
    </row>
    <row r="85">
      <c r="A85" s="3" t="inlineStr">
        <is>
          <t>Disclosure of detailed information about financial instruments [line items]</t>
        </is>
      </c>
    </row>
    <row r="86">
      <c r="A86" s="4" t="inlineStr">
        <is>
          <t>Financial assets, accounting value</t>
        </is>
      </c>
      <c r="C86" s="5" t="n">
        <v>1709729</v>
      </c>
    </row>
    <row r="87">
      <c r="A87" s="4" t="inlineStr">
        <is>
          <t>Loans and advances to customers</t>
        </is>
      </c>
    </row>
    <row r="88">
      <c r="A88" s="3" t="inlineStr">
        <is>
          <t>Disclosure of detailed information about financial instruments [line items]</t>
        </is>
      </c>
    </row>
    <row r="89">
      <c r="A89" s="4" t="inlineStr">
        <is>
          <t>Financial assets, accounting value</t>
        </is>
      </c>
      <c r="B89" s="5" t="n">
        <v>17216362</v>
      </c>
      <c r="C89" s="5" t="n">
        <v>8790058</v>
      </c>
    </row>
    <row r="90">
      <c r="A90" s="4" t="inlineStr">
        <is>
          <t>Loans and advances to customers | Amortized cost</t>
        </is>
      </c>
    </row>
    <row r="91">
      <c r="A91" s="3" t="inlineStr">
        <is>
          <t>Disclosure of detailed information about financial instruments [line items]</t>
        </is>
      </c>
    </row>
    <row r="92">
      <c r="A92" s="4" t="inlineStr">
        <is>
          <t>Financial assets, accounting value</t>
        </is>
      </c>
      <c r="B92" s="5" t="n">
        <v>17216362</v>
      </c>
      <c r="C92" s="5" t="n">
        <v>8790058</v>
      </c>
    </row>
    <row r="93">
      <c r="A93" s="4" t="inlineStr">
        <is>
          <t>Underlying security</t>
        </is>
      </c>
    </row>
    <row r="94">
      <c r="A94" s="3" t="inlineStr">
        <is>
          <t>Disclosure of detailed information about financial instruments [line items]</t>
        </is>
      </c>
    </row>
    <row r="95">
      <c r="A95" s="4" t="inlineStr">
        <is>
          <t>Financial assets, accounting value</t>
        </is>
      </c>
      <c r="B95" s="5" t="n">
        <v>12757687</v>
      </c>
      <c r="C95" s="5" t="n">
        <v>5812622</v>
      </c>
    </row>
    <row r="96">
      <c r="A96" s="4" t="inlineStr">
        <is>
          <t>Financial assets, fair value</t>
        </is>
      </c>
      <c r="B96" s="5" t="n">
        <v>11914753</v>
      </c>
      <c r="C96" s="5" t="n">
        <v>5497153</v>
      </c>
    </row>
    <row r="97">
      <c r="A97" s="4" t="inlineStr">
        <is>
          <t>Underlying security | Level 2</t>
        </is>
      </c>
    </row>
    <row r="98">
      <c r="A98" s="3" t="inlineStr">
        <is>
          <t>Disclosure of detailed information about financial instruments [line items]</t>
        </is>
      </c>
    </row>
    <row r="99">
      <c r="A99" s="4" t="inlineStr">
        <is>
          <t>Financial assets, fair value</t>
        </is>
      </c>
      <c r="B99" s="5" t="n">
        <v>11914753</v>
      </c>
      <c r="C99" s="5" t="n">
        <v>5497153</v>
      </c>
    </row>
    <row r="100">
      <c r="A100" s="4" t="inlineStr">
        <is>
          <t>Underlying security | Fair value through profit or loss - FVTPL</t>
        </is>
      </c>
    </row>
    <row r="101">
      <c r="A101" s="3" t="inlineStr">
        <is>
          <t>Disclosure of detailed information about financial instruments [line items]</t>
        </is>
      </c>
    </row>
    <row r="102">
      <c r="A102" s="4" t="inlineStr">
        <is>
          <t>Financial assets, accounting value</t>
        </is>
      </c>
      <c r="B102" s="5" t="n">
        <v>778417</v>
      </c>
      <c r="C102" s="5" t="n">
        <v>205238</v>
      </c>
    </row>
    <row r="103">
      <c r="A103" s="4" t="inlineStr">
        <is>
          <t>Underlying security | Fair value through other comprehensive income - FVOCI</t>
        </is>
      </c>
    </row>
    <row r="104">
      <c r="A104" s="3" t="inlineStr">
        <is>
          <t>Disclosure of detailed information about financial instruments [line items]</t>
        </is>
      </c>
    </row>
    <row r="105">
      <c r="A105" s="4" t="inlineStr">
        <is>
          <t>Financial assets, accounting value</t>
        </is>
      </c>
      <c r="B105" s="5" t="n">
        <v>11137938</v>
      </c>
      <c r="C105" s="5" t="n">
        <v>5291154</v>
      </c>
    </row>
    <row r="106">
      <c r="A106" s="4" t="inlineStr">
        <is>
          <t>Underlying security | Amortized cost</t>
        </is>
      </c>
    </row>
    <row r="107">
      <c r="A107" s="3" t="inlineStr">
        <is>
          <t>Disclosure of detailed information about financial instruments [line items]</t>
        </is>
      </c>
    </row>
    <row r="108">
      <c r="A108" s="4" t="inlineStr">
        <is>
          <t>Financial assets, accounting value</t>
        </is>
      </c>
      <c r="B108" s="5" t="n">
        <v>841333</v>
      </c>
      <c r="C108" s="5" t="n">
        <v>315470</v>
      </c>
    </row>
    <row r="109">
      <c r="A109" s="4" t="inlineStr">
        <is>
          <t>Derivative financial instrument</t>
        </is>
      </c>
    </row>
    <row r="110">
      <c r="A110" s="3" t="inlineStr">
        <is>
          <t>Disclosure of detailed information about financial instruments [line items]</t>
        </is>
      </c>
    </row>
    <row r="111">
      <c r="A111" s="4" t="inlineStr">
        <is>
          <t>Financial assets, accounting value</t>
        </is>
      </c>
      <c r="B111" s="5" t="n">
        <v>86948</v>
      </c>
      <c r="C111" s="5" t="n">
        <v>27513</v>
      </c>
    </row>
    <row r="112">
      <c r="A112" s="4" t="inlineStr">
        <is>
          <t>Financial assets, fair value</t>
        </is>
      </c>
      <c r="B112" s="5" t="n">
        <v>86948</v>
      </c>
      <c r="C112" s="5" t="n">
        <v>27513</v>
      </c>
    </row>
    <row r="113">
      <c r="A113" s="4" t="inlineStr">
        <is>
          <t>Derivative financial instrument | Level 2</t>
        </is>
      </c>
    </row>
    <row r="114">
      <c r="A114" s="3" t="inlineStr">
        <is>
          <t>Disclosure of detailed information about financial instruments [line items]</t>
        </is>
      </c>
    </row>
    <row r="115">
      <c r="A115" s="4" t="inlineStr">
        <is>
          <t>Financial assets, fair value</t>
        </is>
      </c>
      <c r="B115" s="5" t="n">
        <v>86948</v>
      </c>
      <c r="C115" s="5" t="n">
        <v>27513</v>
      </c>
    </row>
    <row r="116">
      <c r="A116" s="4" t="inlineStr">
        <is>
          <t>Derivative financial instrument | Fair value through profit or loss - FVTPL</t>
        </is>
      </c>
    </row>
    <row r="117">
      <c r="A117" s="3" t="inlineStr">
        <is>
          <t>Disclosure of detailed information about financial instruments [line items]</t>
        </is>
      </c>
    </row>
    <row r="118">
      <c r="A118" s="4" t="inlineStr">
        <is>
          <t>Financial assets, accounting value</t>
        </is>
      </c>
      <c r="B118" s="5" t="n">
        <v>86948</v>
      </c>
      <c r="C118" s="5" t="n">
        <v>27513</v>
      </c>
    </row>
    <row r="119">
      <c r="A119" s="4" t="inlineStr">
        <is>
          <t>Other assets [Member]</t>
        </is>
      </c>
    </row>
    <row r="120">
      <c r="A120" s="3" t="inlineStr">
        <is>
          <t>Disclosure of detailed information about financial instruments [line items]</t>
        </is>
      </c>
    </row>
    <row r="121">
      <c r="A121" s="4" t="inlineStr">
        <is>
          <t>Financial assets, accounting value</t>
        </is>
      </c>
      <c r="B121" s="5" t="n">
        <v>792735</v>
      </c>
      <c r="C121" s="5" t="n">
        <v>518681</v>
      </c>
    </row>
    <row r="122">
      <c r="A122" s="4" t="inlineStr">
        <is>
          <t>Financial assets, fair value</t>
        </is>
      </c>
      <c r="B122" s="5" t="n">
        <v>77387</v>
      </c>
      <c r="C122" s="5" t="n">
        <v>109216</v>
      </c>
    </row>
    <row r="123">
      <c r="A123" s="4" t="inlineStr">
        <is>
          <t>Other assets [Member] | Level 3</t>
        </is>
      </c>
    </row>
    <row r="124">
      <c r="A124" s="3" t="inlineStr">
        <is>
          <t>Disclosure of detailed information about financial instruments [line items]</t>
        </is>
      </c>
    </row>
    <row r="125">
      <c r="A125" s="4" t="inlineStr">
        <is>
          <t>Financial assets, fair value</t>
        </is>
      </c>
      <c r="B125" s="5" t="n">
        <v>77387</v>
      </c>
      <c r="C125" s="5" t="n">
        <v>109216</v>
      </c>
    </row>
    <row r="126">
      <c r="A126" s="4" t="inlineStr">
        <is>
          <t>Other assets [Member] | Amortized cost</t>
        </is>
      </c>
    </row>
    <row r="127">
      <c r="A127" s="3" t="inlineStr">
        <is>
          <t>Disclosure of detailed information about financial instruments [line items]</t>
        </is>
      </c>
    </row>
    <row r="128">
      <c r="A128" s="4" t="inlineStr">
        <is>
          <t>Financial assets, accounting value</t>
        </is>
      </c>
      <c r="B128" s="6" t="inlineStr">
        <is>
          <t>R$ 792735</t>
        </is>
      </c>
      <c r="C128" s="6" t="inlineStr">
        <is>
          <t>R$ 51868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apital management and fair values of financial instruments - Additional information (Details) - BRL (R$) R$ in Thousands</t>
        </is>
      </c>
      <c r="B1" s="2" t="inlineStr">
        <is>
          <t>May 08, 2019</t>
        </is>
      </c>
      <c r="C1" s="2" t="inlineStr">
        <is>
          <t>Dec. 31, 2024</t>
        </is>
      </c>
      <c r="D1" s="2" t="inlineStr">
        <is>
          <t>Dec. 31, 2023</t>
        </is>
      </c>
      <c r="E1" s="2" t="inlineStr">
        <is>
          <t>Dec. 31, 2022</t>
        </is>
      </c>
      <c r="F1" s="2" t="inlineStr">
        <is>
          <t>Dec. 31, 2021</t>
        </is>
      </c>
      <c r="G1" s="2" t="inlineStr">
        <is>
          <t>Dec. 31, 2020</t>
        </is>
      </c>
      <c r="H1" s="2" t="inlineStr">
        <is>
          <t>Dec. 31, 2019</t>
        </is>
      </c>
    </row>
    <row r="2">
      <c r="A2" s="3" t="inlineStr">
        <is>
          <t>Disclosure of detailed information about financial instruments [line items]</t>
        </is>
      </c>
    </row>
    <row r="3">
      <c r="A3" s="4" t="inlineStr">
        <is>
          <t>Resources from non-controlling interest, including capital increase</t>
        </is>
      </c>
      <c r="F3" s="6" t="inlineStr">
        <is>
          <t>R$ 5478926</t>
        </is>
      </c>
      <c r="G3" s="6" t="inlineStr">
        <is>
          <t>R$ 31629</t>
        </is>
      </c>
      <c r="H3" s="6" t="inlineStr">
        <is>
          <t>R$ 45000</t>
        </is>
      </c>
    </row>
    <row r="4">
      <c r="A4" s="4" t="inlineStr">
        <is>
          <t>Other assets [Member] | Level 3 | Inter Seguros</t>
        </is>
      </c>
    </row>
    <row r="5">
      <c r="A5" s="3" t="inlineStr">
        <is>
          <t>Disclosure of detailed information about financial instruments [line items]</t>
        </is>
      </c>
    </row>
    <row r="6">
      <c r="A6" s="4" t="inlineStr">
        <is>
          <t>Ownership interest sold</t>
        </is>
      </c>
      <c r="B6" s="4" t="inlineStr">
        <is>
          <t>40.00%</t>
        </is>
      </c>
    </row>
    <row r="7">
      <c r="A7" s="4" t="inlineStr">
        <is>
          <t>Resources from non-controlling interest, including capital increase</t>
        </is>
      </c>
      <c r="C7" s="6" t="inlineStr">
        <is>
          <t>R$ 45000</t>
        </is>
      </c>
      <c r="D7" s="6" t="inlineStr">
        <is>
          <t>R$ 45000</t>
        </is>
      </c>
      <c r="E7" s="6" t="inlineStr">
        <is>
          <t>R$ 45000</t>
        </is>
      </c>
      <c r="F7" s="6" t="inlineStr">
        <is>
          <t>R$ 45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Cash and cash equivalents - cash and cash equivalents (Details) - BRL (R$) R$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and cash equivalents in national currency</t>
        </is>
      </c>
      <c r="B3" s="6" t="inlineStr">
        <is>
          <t>R$ 444212</t>
        </is>
      </c>
      <c r="C3" s="6" t="inlineStr">
        <is>
          <t>R$ 474395</t>
        </is>
      </c>
    </row>
    <row r="4">
      <c r="A4" s="4" t="inlineStr">
        <is>
          <t>Cash and cash equivalents in foreign currency</t>
        </is>
      </c>
      <c r="B4" s="5" t="n">
        <v>20643</v>
      </c>
      <c r="C4" s="5" t="n">
        <v>27595</v>
      </c>
    </row>
    <row r="5">
      <c r="A5" s="4" t="inlineStr">
        <is>
          <t>Reverse repurchase agreements* (90 days)</t>
        </is>
      </c>
      <c r="B5" s="5" t="n">
        <v>35591</v>
      </c>
      <c r="C5" s="5" t="n">
        <v>1652697</v>
      </c>
    </row>
    <row r="6">
      <c r="A6" s="4" t="inlineStr">
        <is>
          <t>Total of cash and cash equivalents</t>
        </is>
      </c>
      <c r="B6" s="6" t="inlineStr">
        <is>
          <t>R$ 500446</t>
        </is>
      </c>
      <c r="C6" s="6" t="inlineStr">
        <is>
          <t>R$ 2154687</t>
        </is>
      </c>
      <c r="D6" s="6" t="inlineStr">
        <is>
          <t>R$ 3114789</t>
        </is>
      </c>
      <c r="E6" s="6" t="inlineStr">
        <is>
          <t>R$ 154606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sh and cash equivalents - Reverse repurchase agreements (Details) - BRL (R$) R$ in Thousands</t>
        </is>
      </c>
      <c r="B1" s="2" t="inlineStr">
        <is>
          <t>Dec. 31, 2021</t>
        </is>
      </c>
      <c r="C1" s="2" t="inlineStr">
        <is>
          <t>Dec. 31, 2020</t>
        </is>
      </c>
    </row>
    <row r="2">
      <c r="A2" s="3" t="inlineStr">
        <is>
          <t>Disclosure of financial assets [line items]</t>
        </is>
      </c>
    </row>
    <row r="3">
      <c r="A3" s="4" t="inlineStr">
        <is>
          <t>Total Reverse repurchase agreements</t>
        </is>
      </c>
      <c r="B3" s="6" t="inlineStr">
        <is>
          <t>R$ 35591</t>
        </is>
      </c>
      <c r="C3" s="6" t="inlineStr">
        <is>
          <t>R$ 1652697</t>
        </is>
      </c>
    </row>
    <row r="4">
      <c r="A4" s="4" t="inlineStr">
        <is>
          <t>Financial Treasury Letters (LFT)</t>
        </is>
      </c>
    </row>
    <row r="5">
      <c r="A5" s="3" t="inlineStr">
        <is>
          <t>Disclosure of financial assets [line items]</t>
        </is>
      </c>
    </row>
    <row r="6">
      <c r="A6" s="4" t="inlineStr">
        <is>
          <t>Total Reverse repurchase agreements</t>
        </is>
      </c>
      <c r="C6" s="5" t="n">
        <v>412492</v>
      </c>
    </row>
    <row r="7">
      <c r="A7" s="4" t="inlineStr">
        <is>
          <t>National Financial Treasury Letters (LTN)</t>
        </is>
      </c>
    </row>
    <row r="8">
      <c r="A8" s="3" t="inlineStr">
        <is>
          <t>Disclosure of financial assets [line items]</t>
        </is>
      </c>
    </row>
    <row r="9">
      <c r="A9" s="4" t="inlineStr">
        <is>
          <t>Total Reverse repurchase agreements</t>
        </is>
      </c>
      <c r="B9" s="5" t="n">
        <v>30448</v>
      </c>
      <c r="C9" s="6" t="inlineStr">
        <is>
          <t>R$ 1240205</t>
        </is>
      </c>
    </row>
    <row r="10">
      <c r="A10" s="4" t="inlineStr">
        <is>
          <t>National Treasury Bonds (NTN)</t>
        </is>
      </c>
    </row>
    <row r="11">
      <c r="A11" s="3" t="inlineStr">
        <is>
          <t>Disclosure of financial assets [line items]</t>
        </is>
      </c>
    </row>
    <row r="12">
      <c r="A12" s="4" t="inlineStr">
        <is>
          <t>Total Reverse repurchase agreements</t>
        </is>
      </c>
      <c r="B12" s="5" t="n">
        <v>1048</v>
      </c>
    </row>
    <row r="13">
      <c r="A13" s="4" t="inlineStr">
        <is>
          <t>Bank deposit certificates</t>
        </is>
      </c>
    </row>
    <row r="14">
      <c r="A14" s="3" t="inlineStr">
        <is>
          <t>Disclosure of financial assets [line items]</t>
        </is>
      </c>
    </row>
    <row r="15">
      <c r="A15" s="4" t="inlineStr">
        <is>
          <t>Total Reverse repurchase agreements</t>
        </is>
      </c>
      <c r="B15" s="6" t="inlineStr">
        <is>
          <t>R$ 409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Details - Derivative financial instruments, amortized cost, fair value and maturity) - BRL (R$) R$ in Thousands</t>
        </is>
      </c>
      <c r="B1" s="2" t="inlineStr">
        <is>
          <t>Dec. 31, 2021</t>
        </is>
      </c>
      <c r="C1" s="2" t="inlineStr">
        <is>
          <t>Dec. 31, 2020</t>
        </is>
      </c>
    </row>
    <row r="2">
      <c r="A2" s="3" t="inlineStr">
        <is>
          <t>Disclosure of detailed information about financial instruments [line items]</t>
        </is>
      </c>
    </row>
    <row r="3">
      <c r="A3" s="4" t="inlineStr">
        <is>
          <t>Fair value, assets</t>
        </is>
      </c>
      <c r="B3" s="6" t="inlineStr">
        <is>
          <t>R$ 12079088</t>
        </is>
      </c>
      <c r="C3" s="6" t="inlineStr">
        <is>
          <t>R$ 5633882</t>
        </is>
      </c>
    </row>
    <row r="4">
      <c r="A4" s="4" t="inlineStr">
        <is>
          <t>Undiscounted derivative financial instrument, assets</t>
        </is>
      </c>
      <c r="B4" s="5" t="n">
        <v>86948</v>
      </c>
      <c r="C4" s="5" t="n">
        <v>27513</v>
      </c>
    </row>
    <row r="5">
      <c r="A5" s="4" t="inlineStr">
        <is>
          <t>Fair value, liabilities</t>
        </is>
      </c>
      <c r="B5" s="5" t="n">
        <v>66545</v>
      </c>
      <c r="C5" s="5" t="n">
        <v>56758</v>
      </c>
    </row>
    <row r="6">
      <c r="A6" s="4" t="inlineStr">
        <is>
          <t>Undiscounted derivative financial instrument, liabilities</t>
        </is>
      </c>
      <c r="B6" s="5" t="n">
        <v>66545</v>
      </c>
      <c r="C6" s="5" t="n">
        <v>56758</v>
      </c>
    </row>
    <row r="7">
      <c r="A7" s="4" t="inlineStr">
        <is>
          <t>Amortized cost, assets (liabilities)</t>
        </is>
      </c>
      <c r="B7" s="5" t="n">
        <v>153581</v>
      </c>
    </row>
    <row r="8">
      <c r="A8" s="4" t="inlineStr">
        <is>
          <t>Fair value adjustment, assets (liabilities)</t>
        </is>
      </c>
      <c r="B8" s="5" t="n">
        <v>-88</v>
      </c>
    </row>
    <row r="9">
      <c r="A9" s="4" t="inlineStr">
        <is>
          <t>Fair value, assets (liabilities)</t>
        </is>
      </c>
      <c r="B9" s="5" t="n">
        <v>153493</v>
      </c>
    </row>
    <row r="10">
      <c r="A10" s="4" t="inlineStr">
        <is>
          <t>Undiscounted derivative financial instrument, assets (liabilities)</t>
        </is>
      </c>
      <c r="B10" s="5" t="n">
        <v>20403</v>
      </c>
      <c r="C10" s="5" t="n">
        <v>-29245</v>
      </c>
    </row>
    <row r="11">
      <c r="A11" s="4" t="inlineStr">
        <is>
          <t>Up to 3 months</t>
        </is>
      </c>
    </row>
    <row r="12">
      <c r="A12" s="3" t="inlineStr">
        <is>
          <t>Disclosure of detailed information about financial instruments [line items]</t>
        </is>
      </c>
    </row>
    <row r="13">
      <c r="A13" s="4" t="inlineStr">
        <is>
          <t>Undiscounted derivative financial instrument, assets (liabilities)</t>
        </is>
      </c>
      <c r="B13" s="5" t="n">
        <v>86948</v>
      </c>
    </row>
    <row r="14">
      <c r="A14" s="4" t="inlineStr">
        <is>
          <t>From 3 to 12 months</t>
        </is>
      </c>
    </row>
    <row r="15">
      <c r="A15" s="3" t="inlineStr">
        <is>
          <t>Disclosure of detailed information about financial instruments [line items]</t>
        </is>
      </c>
    </row>
    <row r="16">
      <c r="A16" s="4" t="inlineStr">
        <is>
          <t>Undiscounted derivative financial instrument, assets (liabilities)</t>
        </is>
      </c>
      <c r="B16" s="5" t="n">
        <v>-29452</v>
      </c>
    </row>
    <row r="17">
      <c r="A17" s="4" t="inlineStr">
        <is>
          <t>1 year to 3 years</t>
        </is>
      </c>
    </row>
    <row r="18">
      <c r="A18" s="3" t="inlineStr">
        <is>
          <t>Disclosure of detailed information about financial instruments [line items]</t>
        </is>
      </c>
    </row>
    <row r="19">
      <c r="A19" s="4" t="inlineStr">
        <is>
          <t>Undiscounted derivative financial instrument, assets (liabilities)</t>
        </is>
      </c>
      <c r="B19" s="5" t="n">
        <v>-25567</v>
      </c>
    </row>
    <row r="20">
      <c r="A20" s="4" t="inlineStr">
        <is>
          <t>From 3 to 5 years</t>
        </is>
      </c>
    </row>
    <row r="21">
      <c r="A21" s="3" t="inlineStr">
        <is>
          <t>Disclosure of detailed information about financial instruments [line items]</t>
        </is>
      </c>
    </row>
    <row r="22">
      <c r="A22" s="4" t="inlineStr">
        <is>
          <t>Undiscounted derivative financial instrument, assets (liabilities)</t>
        </is>
      </c>
      <c r="B22" s="5" t="n">
        <v>-11526</v>
      </c>
    </row>
    <row r="23">
      <c r="A23" s="4" t="inlineStr">
        <is>
          <t>Payable adjustment, swap</t>
        </is>
      </c>
    </row>
    <row r="24">
      <c r="A24" s="3" t="inlineStr">
        <is>
          <t>Disclosure of detailed information about financial instruments [line items]</t>
        </is>
      </c>
    </row>
    <row r="25">
      <c r="A25" s="4" t="inlineStr">
        <is>
          <t>Amortized cost, liabilities</t>
        </is>
      </c>
      <c r="B25" s="5" t="n">
        <v>66545</v>
      </c>
    </row>
    <row r="26">
      <c r="A26" s="4" t="inlineStr">
        <is>
          <t>Fair value, liabilities</t>
        </is>
      </c>
      <c r="B26" s="5" t="n">
        <v>66545</v>
      </c>
    </row>
    <row r="27">
      <c r="A27" s="4" t="inlineStr">
        <is>
          <t>Undiscounted derivative financial instrument, liabilities</t>
        </is>
      </c>
      <c r="B27" s="5" t="n">
        <v>-66545</v>
      </c>
      <c r="C27" s="5" t="n">
        <v>-56758</v>
      </c>
    </row>
    <row r="28">
      <c r="A28" s="4" t="inlineStr">
        <is>
          <t>Payable adjustment, swap | From 3 to 12 months</t>
        </is>
      </c>
    </row>
    <row r="29">
      <c r="A29" s="3" t="inlineStr">
        <is>
          <t>Disclosure of detailed information about financial instruments [line items]</t>
        </is>
      </c>
    </row>
    <row r="30">
      <c r="A30" s="4" t="inlineStr">
        <is>
          <t>Undiscounted derivative financial instrument, liabilities</t>
        </is>
      </c>
      <c r="B30" s="5" t="n">
        <v>-29452</v>
      </c>
    </row>
    <row r="31">
      <c r="A31" s="4" t="inlineStr">
        <is>
          <t>Payable adjustment, swap | 1 year to 3 years</t>
        </is>
      </c>
    </row>
    <row r="32">
      <c r="A32" s="3" t="inlineStr">
        <is>
          <t>Disclosure of detailed information about financial instruments [line items]</t>
        </is>
      </c>
    </row>
    <row r="33">
      <c r="A33" s="4" t="inlineStr">
        <is>
          <t>Undiscounted derivative financial instrument, liabilities</t>
        </is>
      </c>
      <c r="B33" s="5" t="n">
        <v>-25567</v>
      </c>
    </row>
    <row r="34">
      <c r="A34" s="4" t="inlineStr">
        <is>
          <t>Payable adjustment, swap | From 3 to 5 years</t>
        </is>
      </c>
    </row>
    <row r="35">
      <c r="A35" s="3" t="inlineStr">
        <is>
          <t>Disclosure of detailed information about financial instruments [line items]</t>
        </is>
      </c>
    </row>
    <row r="36">
      <c r="A36" s="4" t="inlineStr">
        <is>
          <t>Undiscounted derivative financial instrument, liabilities</t>
        </is>
      </c>
      <c r="B36" s="5" t="n">
        <v>-11526</v>
      </c>
    </row>
    <row r="37">
      <c r="A37" s="4" t="inlineStr">
        <is>
          <t>Forward contract - assets</t>
        </is>
      </c>
    </row>
    <row r="38">
      <c r="A38" s="3" t="inlineStr">
        <is>
          <t>Disclosure of detailed information about financial instruments [line items]</t>
        </is>
      </c>
    </row>
    <row r="39">
      <c r="A39" s="4" t="inlineStr">
        <is>
          <t>Amortized cost, assets</t>
        </is>
      </c>
      <c r="B39" s="5" t="n">
        <v>87036</v>
      </c>
    </row>
    <row r="40">
      <c r="A40" s="4" t="inlineStr">
        <is>
          <t>Fair value adjustment, assets</t>
        </is>
      </c>
      <c r="B40" s="5" t="n">
        <v>-88</v>
      </c>
    </row>
    <row r="41">
      <c r="A41" s="4" t="inlineStr">
        <is>
          <t>Fair value, assets</t>
        </is>
      </c>
      <c r="B41" s="5" t="n">
        <v>86948</v>
      </c>
    </row>
    <row r="42">
      <c r="A42" s="4" t="inlineStr">
        <is>
          <t>Undiscounted derivative financial instrument, assets</t>
        </is>
      </c>
      <c r="B42" s="5" t="n">
        <v>86948</v>
      </c>
      <c r="C42" s="6" t="inlineStr">
        <is>
          <t>R$ 27513</t>
        </is>
      </c>
    </row>
    <row r="43">
      <c r="A43" s="4" t="inlineStr">
        <is>
          <t>Forward contract - assets | Up to 3 months</t>
        </is>
      </c>
    </row>
    <row r="44">
      <c r="A44" s="3" t="inlineStr">
        <is>
          <t>Disclosure of detailed information about financial instruments [line items]</t>
        </is>
      </c>
    </row>
    <row r="45">
      <c r="A45" s="4" t="inlineStr">
        <is>
          <t>Undiscounted derivative financial instrument, assets</t>
        </is>
      </c>
      <c r="B45" s="6" t="inlineStr">
        <is>
          <t>R$ 8694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Forward and swap contracts - notional value) - BRL (R$) R$ in Thousands</t>
        </is>
      </c>
      <c r="B1" s="2" t="inlineStr">
        <is>
          <t>Dec. 31, 2021</t>
        </is>
      </c>
      <c r="C1" s="2" t="inlineStr">
        <is>
          <t>Dec. 31, 2020</t>
        </is>
      </c>
    </row>
    <row r="2">
      <c r="A2" s="3" t="inlineStr">
        <is>
          <t>Disclosure of detailed information about financial instruments [line items]</t>
        </is>
      </c>
    </row>
    <row r="3">
      <c r="A3" s="4" t="inlineStr">
        <is>
          <t>Notional value</t>
        </is>
      </c>
      <c r="B3" s="6" t="inlineStr">
        <is>
          <t>R$ 172856</t>
        </is>
      </c>
      <c r="C3" s="6" t="inlineStr">
        <is>
          <t>R$ 288592</t>
        </is>
      </c>
    </row>
    <row r="4">
      <c r="A4" s="4" t="inlineStr">
        <is>
          <t>Forward and swap contracts</t>
        </is>
      </c>
    </row>
    <row r="5">
      <c r="A5" s="3" t="inlineStr">
        <is>
          <t>Disclosure of detailed information about financial instruments [line items]</t>
        </is>
      </c>
    </row>
    <row r="6">
      <c r="A6" s="4" t="inlineStr">
        <is>
          <t>Notional value</t>
        </is>
      </c>
      <c r="B6" s="5" t="n">
        <v>259881</v>
      </c>
      <c r="C6" s="5" t="n">
        <v>316105</v>
      </c>
    </row>
    <row r="7">
      <c r="A7" s="4" t="inlineStr">
        <is>
          <t>Up to 3 months | Forward and swap contracts</t>
        </is>
      </c>
    </row>
    <row r="8">
      <c r="A8" s="3" t="inlineStr">
        <is>
          <t>Disclosure of detailed information about financial instruments [line items]</t>
        </is>
      </c>
    </row>
    <row r="9">
      <c r="A9" s="4" t="inlineStr">
        <is>
          <t>Notional value</t>
        </is>
      </c>
      <c r="B9" s="5" t="n">
        <v>86948</v>
      </c>
    </row>
    <row r="10">
      <c r="A10" s="4" t="inlineStr">
        <is>
          <t>From 3 to 12 months | Forward and swap contracts</t>
        </is>
      </c>
    </row>
    <row r="11">
      <c r="A11" s="3" t="inlineStr">
        <is>
          <t>Disclosure of detailed information about financial instruments [line items]</t>
        </is>
      </c>
    </row>
    <row r="12">
      <c r="A12" s="4" t="inlineStr">
        <is>
          <t>Notional value</t>
        </is>
      </c>
      <c r="B12" s="5" t="n">
        <v>94856</v>
      </c>
    </row>
    <row r="13">
      <c r="A13" s="4" t="inlineStr">
        <is>
          <t>1 year to 3 years | Forward and swap contracts</t>
        </is>
      </c>
    </row>
    <row r="14">
      <c r="A14" s="3" t="inlineStr">
        <is>
          <t>Disclosure of detailed information about financial instruments [line items]</t>
        </is>
      </c>
    </row>
    <row r="15">
      <c r="A15" s="4" t="inlineStr">
        <is>
          <t>Notional value</t>
        </is>
      </c>
      <c r="B15" s="5" t="n">
        <v>53500</v>
      </c>
    </row>
    <row r="16">
      <c r="A16" s="4" t="inlineStr">
        <is>
          <t>Later than three years [member] | Forward and swap contracts</t>
        </is>
      </c>
    </row>
    <row r="17">
      <c r="A17" s="3" t="inlineStr">
        <is>
          <t>Disclosure of detailed information about financial instruments [line items]</t>
        </is>
      </c>
    </row>
    <row r="18">
      <c r="A18" s="4" t="inlineStr">
        <is>
          <t>Notional value</t>
        </is>
      </c>
      <c r="B18" s="5" t="n">
        <v>24577</v>
      </c>
    </row>
    <row r="19">
      <c r="A19" s="4" t="inlineStr">
        <is>
          <t>Swap contracts - liabilities</t>
        </is>
      </c>
    </row>
    <row r="20">
      <c r="A20" s="3" t="inlineStr">
        <is>
          <t>Disclosure of detailed information about financial instruments [line items]</t>
        </is>
      </c>
    </row>
    <row r="21">
      <c r="A21" s="4" t="inlineStr">
        <is>
          <t>Notional value</t>
        </is>
      </c>
      <c r="B21" s="5" t="n">
        <v>172933</v>
      </c>
      <c r="C21" s="5" t="n">
        <v>288592</v>
      </c>
    </row>
    <row r="22">
      <c r="A22" s="4" t="inlineStr">
        <is>
          <t>Swap contracts - liabilities | From 3 to 12 months</t>
        </is>
      </c>
    </row>
    <row r="23">
      <c r="A23" s="3" t="inlineStr">
        <is>
          <t>Disclosure of detailed information about financial instruments [line items]</t>
        </is>
      </c>
    </row>
    <row r="24">
      <c r="A24" s="4" t="inlineStr">
        <is>
          <t>Notional value</t>
        </is>
      </c>
      <c r="B24" s="5" t="n">
        <v>94856</v>
      </c>
    </row>
    <row r="25">
      <c r="A25" s="4" t="inlineStr">
        <is>
          <t>Swap contracts - liabilities | 1 year to 3 years</t>
        </is>
      </c>
    </row>
    <row r="26">
      <c r="A26" s="3" t="inlineStr">
        <is>
          <t>Disclosure of detailed information about financial instruments [line items]</t>
        </is>
      </c>
    </row>
    <row r="27">
      <c r="A27" s="4" t="inlineStr">
        <is>
          <t>Notional value</t>
        </is>
      </c>
      <c r="B27" s="5" t="n">
        <v>53500</v>
      </c>
    </row>
    <row r="28">
      <c r="A28" s="4" t="inlineStr">
        <is>
          <t>Swap contracts - liabilities | Later than three years [member]</t>
        </is>
      </c>
    </row>
    <row r="29">
      <c r="A29" s="3" t="inlineStr">
        <is>
          <t>Disclosure of detailed information about financial instruments [line items]</t>
        </is>
      </c>
    </row>
    <row r="30">
      <c r="A30" s="4" t="inlineStr">
        <is>
          <t>Notional value</t>
        </is>
      </c>
      <c r="B30" s="5" t="n">
        <v>24577</v>
      </c>
    </row>
    <row r="31">
      <c r="A31" s="4" t="inlineStr">
        <is>
          <t>Forward contract - assets</t>
        </is>
      </c>
    </row>
    <row r="32">
      <c r="A32" s="3" t="inlineStr">
        <is>
          <t>Disclosure of detailed information about financial instruments [line items]</t>
        </is>
      </c>
    </row>
    <row r="33">
      <c r="A33" s="4" t="inlineStr">
        <is>
          <t>Notional value</t>
        </is>
      </c>
      <c r="B33" s="5" t="n">
        <v>86948</v>
      </c>
      <c r="C33" s="6" t="inlineStr">
        <is>
          <t>R$ 27513</t>
        </is>
      </c>
    </row>
    <row r="34">
      <c r="A34" s="4" t="inlineStr">
        <is>
          <t>Forward contract - assets | Up to 3 months</t>
        </is>
      </c>
    </row>
    <row r="35">
      <c r="A35" s="3" t="inlineStr">
        <is>
          <t>Disclosure of detailed information about financial instruments [line items]</t>
        </is>
      </c>
    </row>
    <row r="36">
      <c r="A36" s="4" t="inlineStr">
        <is>
          <t>Notional value</t>
        </is>
      </c>
      <c r="B36" s="6" t="inlineStr">
        <is>
          <t>R$ 8694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 financial instruments (Details - Basis swap contracts) R$ in Thousands</t>
        </is>
      </c>
      <c r="B1" s="2" t="inlineStr">
        <is>
          <t>12 Months Ended</t>
        </is>
      </c>
    </row>
    <row r="2">
      <c r="B2" s="2" t="inlineStr">
        <is>
          <t>Dec. 31, 2021BRL (R$)contract</t>
        </is>
      </c>
      <c r="C2" s="2" t="inlineStr">
        <is>
          <t>Dec. 31, 2020BRL (R$)</t>
        </is>
      </c>
    </row>
    <row r="3">
      <c r="A3" s="3" t="inlineStr">
        <is>
          <t>Disclosure of detailed information about financial instruments [line items]</t>
        </is>
      </c>
    </row>
    <row r="4">
      <c r="A4" s="4" t="inlineStr">
        <is>
          <t>Notional value</t>
        </is>
      </c>
      <c r="B4" s="6" t="inlineStr">
        <is>
          <t>R$ 172856</t>
        </is>
      </c>
      <c r="C4" s="6" t="inlineStr">
        <is>
          <t>R$ 288592</t>
        </is>
      </c>
    </row>
    <row r="5">
      <c r="A5" s="4" t="inlineStr">
        <is>
          <t>Gain (loss)</t>
        </is>
      </c>
      <c r="B5" s="5" t="n">
        <v>-66545</v>
      </c>
      <c r="C5" s="5" t="n">
        <v>56758</v>
      </c>
    </row>
    <row r="6">
      <c r="A6" s="4" t="inlineStr">
        <is>
          <t>Bank</t>
        </is>
      </c>
    </row>
    <row r="7">
      <c r="A7" s="3" t="inlineStr">
        <is>
          <t>Disclosure of detailed information about financial instruments [line items]</t>
        </is>
      </c>
    </row>
    <row r="8">
      <c r="A8" s="4" t="inlineStr">
        <is>
          <t>Amortized cost</t>
        </is>
      </c>
      <c r="B8" s="5" t="n">
        <v>191049</v>
      </c>
      <c r="C8" s="5" t="n">
        <v>306008</v>
      </c>
    </row>
    <row r="9">
      <c r="A9" s="4" t="inlineStr">
        <is>
          <t>Fair value</t>
        </is>
      </c>
      <c r="B9" s="5" t="n">
        <v>190977</v>
      </c>
      <c r="C9" s="5" t="n">
        <v>306008</v>
      </c>
    </row>
    <row r="10">
      <c r="A10" s="4" t="inlineStr">
        <is>
          <t>Counterparty</t>
        </is>
      </c>
    </row>
    <row r="11">
      <c r="A11" s="3" t="inlineStr">
        <is>
          <t>Disclosure of detailed information about financial instruments [line items]</t>
        </is>
      </c>
    </row>
    <row r="12">
      <c r="A12" s="4" t="inlineStr">
        <is>
          <t>Amortized cost</t>
        </is>
      </c>
      <c r="B12" s="5" t="n">
        <v>261541</v>
      </c>
      <c r="C12" s="5" t="n">
        <v>362319</v>
      </c>
    </row>
    <row r="13">
      <c r="A13" s="4" t="inlineStr">
        <is>
          <t>Fair value</t>
        </is>
      </c>
      <c r="B13" s="6" t="inlineStr">
        <is>
          <t>R$ 257522</t>
        </is>
      </c>
      <c r="C13" s="5" t="n">
        <v>362765</v>
      </c>
    </row>
    <row r="14">
      <c r="A14" s="4" t="inlineStr">
        <is>
          <t>Total CDI x IGPM</t>
        </is>
      </c>
    </row>
    <row r="15">
      <c r="A15" s="3" t="inlineStr">
        <is>
          <t>Disclosure of detailed information about financial instruments [line items]</t>
        </is>
      </c>
    </row>
    <row r="16">
      <c r="A16" s="4" t="inlineStr">
        <is>
          <t>Number of active swap contracts | contract</t>
        </is>
      </c>
      <c r="B16" s="5" t="n">
        <v>8</v>
      </c>
    </row>
    <row r="17">
      <c r="A17" s="4" t="inlineStr">
        <is>
          <t>Notional value</t>
        </is>
      </c>
      <c r="B17" s="6" t="inlineStr">
        <is>
          <t>R$ 112856</t>
        </is>
      </c>
      <c r="C17" s="5" t="n">
        <v>178592</v>
      </c>
    </row>
    <row r="18">
      <c r="A18" s="4" t="inlineStr">
        <is>
          <t>Gain (loss)</t>
        </is>
      </c>
      <c r="B18" s="5" t="n">
        <v>-56238</v>
      </c>
      <c r="C18" s="5" t="n">
        <v>-46870</v>
      </c>
    </row>
    <row r="19">
      <c r="A19" s="4" t="inlineStr">
        <is>
          <t>Total CDI x IGPM | Bank</t>
        </is>
      </c>
    </row>
    <row r="20">
      <c r="A20" s="3" t="inlineStr">
        <is>
          <t>Disclosure of detailed information about financial instruments [line items]</t>
        </is>
      </c>
    </row>
    <row r="21">
      <c r="A21" s="4" t="inlineStr">
        <is>
          <t>Amortized cost</t>
        </is>
      </c>
      <c r="B21" s="5" t="n">
        <v>124282</v>
      </c>
      <c r="C21" s="5" t="n">
        <v>188763</v>
      </c>
    </row>
    <row r="22">
      <c r="A22" s="4" t="inlineStr">
        <is>
          <t>Fair value</t>
        </is>
      </c>
      <c r="B22" s="5" t="n">
        <v>124282</v>
      </c>
      <c r="C22" s="5" t="n">
        <v>188763</v>
      </c>
    </row>
    <row r="23">
      <c r="A23" s="4" t="inlineStr">
        <is>
          <t>Total CDI x IGPM | Counterparty</t>
        </is>
      </c>
    </row>
    <row r="24">
      <c r="A24" s="3" t="inlineStr">
        <is>
          <t>Disclosure of detailed information about financial instruments [line items]</t>
        </is>
      </c>
    </row>
    <row r="25">
      <c r="A25" s="4" t="inlineStr">
        <is>
          <t>Amortized cost</t>
        </is>
      </c>
      <c r="B25" s="5" t="n">
        <v>184140</v>
      </c>
      <c r="C25" s="5" t="n">
        <v>239332</v>
      </c>
    </row>
    <row r="26">
      <c r="A26" s="4" t="inlineStr">
        <is>
          <t>Fair value</t>
        </is>
      </c>
      <c r="B26" s="5" t="n">
        <v>180520</v>
      </c>
      <c r="C26" s="5" t="n">
        <v>235633</v>
      </c>
    </row>
    <row r="27">
      <c r="A27" s="4" t="inlineStr">
        <is>
          <t>CDI x IGPM contract one</t>
        </is>
      </c>
    </row>
    <row r="28">
      <c r="A28" s="3" t="inlineStr">
        <is>
          <t>Disclosure of detailed information about financial instruments [line items]</t>
        </is>
      </c>
    </row>
    <row r="29">
      <c r="A29" s="4" t="inlineStr">
        <is>
          <t>Notional value</t>
        </is>
      </c>
      <c r="C29" s="5" t="n">
        <v>35842</v>
      </c>
    </row>
    <row r="30">
      <c r="A30" s="4" t="inlineStr">
        <is>
          <t>Gain (loss)</t>
        </is>
      </c>
      <c r="C30" s="5" t="n">
        <v>-9944</v>
      </c>
    </row>
    <row r="31">
      <c r="A31" s="4" t="inlineStr">
        <is>
          <t>CDI x IGPM contract one | Bank</t>
        </is>
      </c>
    </row>
    <row r="32">
      <c r="A32" s="3" t="inlineStr">
        <is>
          <t>Disclosure of detailed information about financial instruments [line items]</t>
        </is>
      </c>
    </row>
    <row r="33">
      <c r="A33" s="4" t="inlineStr">
        <is>
          <t>Amortized cost</t>
        </is>
      </c>
      <c r="C33" s="5" t="n">
        <v>38015</v>
      </c>
    </row>
    <row r="34">
      <c r="A34" s="4" t="inlineStr">
        <is>
          <t>Fair value</t>
        </is>
      </c>
      <c r="C34" s="5" t="n">
        <v>38015</v>
      </c>
    </row>
    <row r="35">
      <c r="A35" s="4" t="inlineStr">
        <is>
          <t>CDI x IGPM contract one | Counterparty</t>
        </is>
      </c>
    </row>
    <row r="36">
      <c r="A36" s="3" t="inlineStr">
        <is>
          <t>Disclosure of detailed information about financial instruments [line items]</t>
        </is>
      </c>
    </row>
    <row r="37">
      <c r="A37" s="4" t="inlineStr">
        <is>
          <t>Amortized cost</t>
        </is>
      </c>
      <c r="C37" s="5" t="n">
        <v>48365</v>
      </c>
    </row>
    <row r="38">
      <c r="A38" s="4" t="inlineStr">
        <is>
          <t>Fair value</t>
        </is>
      </c>
      <c r="C38" s="5" t="n">
        <v>47959</v>
      </c>
    </row>
    <row r="39">
      <c r="A39" s="4" t="inlineStr">
        <is>
          <t>CDI x IGPM contract two</t>
        </is>
      </c>
    </row>
    <row r="40">
      <c r="A40" s="3" t="inlineStr">
        <is>
          <t>Disclosure of detailed information about financial instruments [line items]</t>
        </is>
      </c>
    </row>
    <row r="41">
      <c r="A41" s="4" t="inlineStr">
        <is>
          <t>Notional value</t>
        </is>
      </c>
      <c r="C41" s="5" t="n">
        <v>29894</v>
      </c>
    </row>
    <row r="42">
      <c r="A42" s="4" t="inlineStr">
        <is>
          <t>Gain (loss)</t>
        </is>
      </c>
      <c r="C42" s="5" t="n">
        <v>-7758</v>
      </c>
    </row>
    <row r="43">
      <c r="A43" s="4" t="inlineStr">
        <is>
          <t>CDI x IGPM contract two | Bank</t>
        </is>
      </c>
    </row>
    <row r="44">
      <c r="A44" s="3" t="inlineStr">
        <is>
          <t>Disclosure of detailed information about financial instruments [line items]</t>
        </is>
      </c>
    </row>
    <row r="45">
      <c r="A45" s="4" t="inlineStr">
        <is>
          <t>Amortized cost</t>
        </is>
      </c>
      <c r="C45" s="5" t="n">
        <v>31706</v>
      </c>
    </row>
    <row r="46">
      <c r="A46" s="4" t="inlineStr">
        <is>
          <t>Fair value</t>
        </is>
      </c>
      <c r="C46" s="5" t="n">
        <v>31706</v>
      </c>
    </row>
    <row r="47">
      <c r="A47" s="4" t="inlineStr">
        <is>
          <t>CDI x IGPM contract two | Counterparty</t>
        </is>
      </c>
    </row>
    <row r="48">
      <c r="A48" s="3" t="inlineStr">
        <is>
          <t>Disclosure of detailed information about financial instruments [line items]</t>
        </is>
      </c>
    </row>
    <row r="49">
      <c r="A49" s="4" t="inlineStr">
        <is>
          <t>Amortized cost</t>
        </is>
      </c>
      <c r="C49" s="5" t="n">
        <v>40400</v>
      </c>
    </row>
    <row r="50">
      <c r="A50" s="4" t="inlineStr">
        <is>
          <t>Fair value</t>
        </is>
      </c>
      <c r="C50" s="5" t="n">
        <v>39464</v>
      </c>
    </row>
    <row r="51">
      <c r="A51" s="4" t="inlineStr">
        <is>
          <t>CDI x IGPM contract three</t>
        </is>
      </c>
    </row>
    <row r="52">
      <c r="A52" s="3" t="inlineStr">
        <is>
          <t>Disclosure of detailed information about financial instruments [line items]</t>
        </is>
      </c>
    </row>
    <row r="53">
      <c r="A53" s="4" t="inlineStr">
        <is>
          <t>Notional value</t>
        </is>
      </c>
      <c r="C53" s="5" t="n">
        <v>17550</v>
      </c>
    </row>
    <row r="54">
      <c r="A54" s="4" t="inlineStr">
        <is>
          <t>Gain (loss)</t>
        </is>
      </c>
      <c r="C54" s="5" t="n">
        <v>-4679</v>
      </c>
    </row>
    <row r="55">
      <c r="A55" s="4" t="inlineStr">
        <is>
          <t>CDI x IGPM contract three | Bank</t>
        </is>
      </c>
    </row>
    <row r="56">
      <c r="A56" s="3" t="inlineStr">
        <is>
          <t>Disclosure of detailed information about financial instruments [line items]</t>
        </is>
      </c>
    </row>
    <row r="57">
      <c r="A57" s="4" t="inlineStr">
        <is>
          <t>Amortized cost</t>
        </is>
      </c>
      <c r="C57" s="5" t="n">
        <v>18614</v>
      </c>
    </row>
    <row r="58">
      <c r="A58" s="4" t="inlineStr">
        <is>
          <t>Fair value</t>
        </is>
      </c>
      <c r="C58" s="5" t="n">
        <v>18614</v>
      </c>
    </row>
    <row r="59">
      <c r="A59" s="4" t="inlineStr">
        <is>
          <t>CDI x IGPM contract three | Counterparty</t>
        </is>
      </c>
    </row>
    <row r="60">
      <c r="A60" s="3" t="inlineStr">
        <is>
          <t>Disclosure of detailed information about financial instruments [line items]</t>
        </is>
      </c>
    </row>
    <row r="61">
      <c r="A61" s="4" t="inlineStr">
        <is>
          <t>Amortized cost</t>
        </is>
      </c>
      <c r="C61" s="5" t="n">
        <v>23790</v>
      </c>
    </row>
    <row r="62">
      <c r="A62" s="4" t="inlineStr">
        <is>
          <t>Fair value</t>
        </is>
      </c>
      <c r="C62" s="5" t="n">
        <v>23293</v>
      </c>
    </row>
    <row r="63">
      <c r="A63" s="4" t="inlineStr">
        <is>
          <t>CDI x IGPM contract four</t>
        </is>
      </c>
    </row>
    <row r="64">
      <c r="A64" s="3" t="inlineStr">
        <is>
          <t>Disclosure of detailed information about financial instruments [line items]</t>
        </is>
      </c>
    </row>
    <row r="65">
      <c r="A65" s="4" t="inlineStr">
        <is>
          <t>Notional value</t>
        </is>
      </c>
      <c r="B65" s="5" t="n">
        <v>17550</v>
      </c>
      <c r="C65" s="5" t="n">
        <v>17306</v>
      </c>
    </row>
    <row r="66">
      <c r="A66" s="4" t="inlineStr">
        <is>
          <t>Gain (loss)</t>
        </is>
      </c>
      <c r="B66" s="5" t="n">
        <v>-9754</v>
      </c>
      <c r="C66" s="5" t="n">
        <v>-4784</v>
      </c>
    </row>
    <row r="67">
      <c r="A67" s="4" t="inlineStr">
        <is>
          <t>CDI x IGPM contract four | Bank</t>
        </is>
      </c>
    </row>
    <row r="68">
      <c r="A68" s="3" t="inlineStr">
        <is>
          <t>Disclosure of detailed information about financial instruments [line items]</t>
        </is>
      </c>
    </row>
    <row r="69">
      <c r="A69" s="4" t="inlineStr">
        <is>
          <t>Amortized cost</t>
        </is>
      </c>
      <c r="B69" s="5" t="n">
        <v>19433</v>
      </c>
      <c r="C69" s="5" t="n">
        <v>18356</v>
      </c>
    </row>
    <row r="70">
      <c r="A70" s="4" t="inlineStr">
        <is>
          <t>Fair value</t>
        </is>
      </c>
      <c r="B70" s="5" t="n">
        <v>19433</v>
      </c>
      <c r="C70" s="5" t="n">
        <v>18356</v>
      </c>
    </row>
    <row r="71">
      <c r="A71" s="4" t="inlineStr">
        <is>
          <t>CDI x IGPM contract four | Counterparty</t>
        </is>
      </c>
    </row>
    <row r="72">
      <c r="A72" s="3" t="inlineStr">
        <is>
          <t>Disclosure of detailed information about financial instruments [line items]</t>
        </is>
      </c>
    </row>
    <row r="73">
      <c r="A73" s="4" t="inlineStr">
        <is>
          <t>Amortized cost</t>
        </is>
      </c>
      <c r="B73" s="5" t="n">
        <v>29143</v>
      </c>
      <c r="C73" s="5" t="n">
        <v>23484</v>
      </c>
    </row>
    <row r="74">
      <c r="A74" s="4" t="inlineStr">
        <is>
          <t>Fair value</t>
        </is>
      </c>
      <c r="B74" s="5" t="n">
        <v>29187</v>
      </c>
      <c r="C74" s="5" t="n">
        <v>23140</v>
      </c>
    </row>
    <row r="75">
      <c r="A75" s="4" t="inlineStr">
        <is>
          <t>CDI x IGPM contract five</t>
        </is>
      </c>
    </row>
    <row r="76">
      <c r="A76" s="3" t="inlineStr">
        <is>
          <t>Disclosure of detailed information about financial instruments [line items]</t>
        </is>
      </c>
    </row>
    <row r="77">
      <c r="A77" s="4" t="inlineStr">
        <is>
          <t>Notional value</t>
        </is>
      </c>
      <c r="B77" s="5" t="n">
        <v>17306</v>
      </c>
      <c r="C77" s="5" t="n">
        <v>12000</v>
      </c>
    </row>
    <row r="78">
      <c r="A78" s="4" t="inlineStr">
        <is>
          <t>Gain (loss)</t>
        </is>
      </c>
      <c r="B78" s="5" t="n">
        <v>-9465</v>
      </c>
      <c r="C78" s="5" t="n">
        <v>-2872</v>
      </c>
    </row>
    <row r="79">
      <c r="A79" s="4" t="inlineStr">
        <is>
          <t>CDI x IGPM contract five | Bank</t>
        </is>
      </c>
    </row>
    <row r="80">
      <c r="A80" s="3" t="inlineStr">
        <is>
          <t>Disclosure of detailed information about financial instruments [line items]</t>
        </is>
      </c>
    </row>
    <row r="81">
      <c r="A81" s="4" t="inlineStr">
        <is>
          <t>Amortized cost</t>
        </is>
      </c>
      <c r="B81" s="5" t="n">
        <v>19164</v>
      </c>
      <c r="C81" s="5" t="n">
        <v>12637</v>
      </c>
    </row>
    <row r="82">
      <c r="A82" s="4" t="inlineStr">
        <is>
          <t>Fair value</t>
        </is>
      </c>
      <c r="B82" s="5" t="n">
        <v>19164</v>
      </c>
      <c r="C82" s="5" t="n">
        <v>12637</v>
      </c>
    </row>
    <row r="83">
      <c r="A83" s="4" t="inlineStr">
        <is>
          <t>CDI x IGPM contract five | Counterparty</t>
        </is>
      </c>
    </row>
    <row r="84">
      <c r="A84" s="3" t="inlineStr">
        <is>
          <t>Disclosure of detailed information about financial instruments [line items]</t>
        </is>
      </c>
    </row>
    <row r="85">
      <c r="A85" s="4" t="inlineStr">
        <is>
          <t>Amortized cost</t>
        </is>
      </c>
      <c r="B85" s="5" t="n">
        <v>28785</v>
      </c>
      <c r="C85" s="5" t="n">
        <v>15832</v>
      </c>
    </row>
    <row r="86">
      <c r="A86" s="4" t="inlineStr">
        <is>
          <t>Fair value</t>
        </is>
      </c>
      <c r="B86" s="5" t="n">
        <v>28629</v>
      </c>
      <c r="C86" s="5" t="n">
        <v>15509</v>
      </c>
    </row>
    <row r="87">
      <c r="A87" s="4" t="inlineStr">
        <is>
          <t>CDI x IGPM contract six</t>
        </is>
      </c>
    </row>
    <row r="88">
      <c r="A88" s="3" t="inlineStr">
        <is>
          <t>Disclosure of detailed information about financial instruments [line items]</t>
        </is>
      </c>
    </row>
    <row r="89">
      <c r="A89" s="4" t="inlineStr">
        <is>
          <t>Notional value</t>
        </is>
      </c>
      <c r="B89" s="5" t="n">
        <v>12000</v>
      </c>
      <c r="C89" s="5" t="n">
        <v>14000</v>
      </c>
    </row>
    <row r="90">
      <c r="A90" s="4" t="inlineStr">
        <is>
          <t>Gain (loss)</t>
        </is>
      </c>
      <c r="B90" s="5" t="n">
        <v>-5842</v>
      </c>
      <c r="C90" s="5" t="n">
        <v>-3452</v>
      </c>
    </row>
    <row r="91">
      <c r="A91" s="4" t="inlineStr">
        <is>
          <t>CDI x IGPM contract six | Bank</t>
        </is>
      </c>
    </row>
    <row r="92">
      <c r="A92" s="3" t="inlineStr">
        <is>
          <t>Disclosure of detailed information about financial instruments [line items]</t>
        </is>
      </c>
    </row>
    <row r="93">
      <c r="A93" s="4" t="inlineStr">
        <is>
          <t>Amortized cost</t>
        </is>
      </c>
      <c r="B93" s="5" t="n">
        <v>13193</v>
      </c>
      <c r="C93" s="5" t="n">
        <v>14743</v>
      </c>
    </row>
    <row r="94">
      <c r="A94" s="4" t="inlineStr">
        <is>
          <t>Fair value</t>
        </is>
      </c>
      <c r="B94" s="5" t="n">
        <v>13193</v>
      </c>
      <c r="C94" s="5" t="n">
        <v>14743</v>
      </c>
    </row>
    <row r="95">
      <c r="A95" s="4" t="inlineStr">
        <is>
          <t>CDI x IGPM contract six | Counterparty</t>
        </is>
      </c>
    </row>
    <row r="96">
      <c r="A96" s="3" t="inlineStr">
        <is>
          <t>Disclosure of detailed information about financial instruments [line items]</t>
        </is>
      </c>
    </row>
    <row r="97">
      <c r="A97" s="4" t="inlineStr">
        <is>
          <t>Amortized cost</t>
        </is>
      </c>
      <c r="B97" s="5" t="n">
        <v>19342</v>
      </c>
      <c r="C97" s="5" t="n">
        <v>18540</v>
      </c>
    </row>
    <row r="98">
      <c r="A98" s="4" t="inlineStr">
        <is>
          <t>Fair value</t>
        </is>
      </c>
      <c r="B98" s="5" t="n">
        <v>19035</v>
      </c>
      <c r="C98" s="5" t="n">
        <v>18195</v>
      </c>
    </row>
    <row r="99">
      <c r="A99" s="4" t="inlineStr">
        <is>
          <t>CDI x IGPM contract seven</t>
        </is>
      </c>
    </row>
    <row r="100">
      <c r="A100" s="3" t="inlineStr">
        <is>
          <t>Disclosure of detailed information about financial instruments [line items]</t>
        </is>
      </c>
    </row>
    <row r="101">
      <c r="A101" s="4" t="inlineStr">
        <is>
          <t>Notional value</t>
        </is>
      </c>
      <c r="B101" s="5" t="n">
        <v>14000</v>
      </c>
      <c r="C101" s="5" t="n">
        <v>11500</v>
      </c>
    </row>
    <row r="102">
      <c r="A102" s="4" t="inlineStr">
        <is>
          <t>Gain (loss)</t>
        </is>
      </c>
      <c r="B102" s="5" t="n">
        <v>-6779</v>
      </c>
      <c r="C102" s="5" t="n">
        <v>-2783</v>
      </c>
    </row>
    <row r="103">
      <c r="A103" s="4" t="inlineStr">
        <is>
          <t>CDI x IGPM contract seven | Bank</t>
        </is>
      </c>
    </row>
    <row r="104">
      <c r="A104" s="3" t="inlineStr">
        <is>
          <t>Disclosure of detailed information about financial instruments [line items]</t>
        </is>
      </c>
    </row>
    <row r="105">
      <c r="A105" s="4" t="inlineStr">
        <is>
          <t>Amortized cost</t>
        </is>
      </c>
      <c r="B105" s="5" t="n">
        <v>15392</v>
      </c>
      <c r="C105" s="5" t="n">
        <v>12095</v>
      </c>
    </row>
    <row r="106">
      <c r="A106" s="4" t="inlineStr">
        <is>
          <t>Fair value</t>
        </is>
      </c>
      <c r="B106" s="5" t="n">
        <v>15392</v>
      </c>
      <c r="C106" s="5" t="n">
        <v>12095</v>
      </c>
    </row>
    <row r="107">
      <c r="A107" s="4" t="inlineStr">
        <is>
          <t>CDI x IGPM contract seven | Counterparty</t>
        </is>
      </c>
    </row>
    <row r="108">
      <c r="A108" s="3" t="inlineStr">
        <is>
          <t>Disclosure of detailed information about financial instruments [line items]</t>
        </is>
      </c>
    </row>
    <row r="109">
      <c r="A109" s="4" t="inlineStr">
        <is>
          <t>Amortized cost</t>
        </is>
      </c>
      <c r="B109" s="5" t="n">
        <v>22630</v>
      </c>
      <c r="C109" s="5" t="n">
        <v>15199</v>
      </c>
    </row>
    <row r="110">
      <c r="A110" s="4" t="inlineStr">
        <is>
          <t>Fair value</t>
        </is>
      </c>
      <c r="B110" s="5" t="n">
        <v>22171</v>
      </c>
      <c r="C110" s="5" t="n">
        <v>14878</v>
      </c>
    </row>
    <row r="111">
      <c r="A111" s="4" t="inlineStr">
        <is>
          <t>CDI x IGPM contract eight</t>
        </is>
      </c>
    </row>
    <row r="112">
      <c r="A112" s="3" t="inlineStr">
        <is>
          <t>Disclosure of detailed information about financial instruments [line items]</t>
        </is>
      </c>
    </row>
    <row r="113">
      <c r="A113" s="4" t="inlineStr">
        <is>
          <t>Notional value</t>
        </is>
      </c>
      <c r="B113" s="5" t="n">
        <v>11500</v>
      </c>
      <c r="C113" s="5" t="n">
        <v>16000</v>
      </c>
    </row>
    <row r="114">
      <c r="A114" s="4" t="inlineStr">
        <is>
          <t>Gain (loss)</t>
        </is>
      </c>
      <c r="B114" s="5" t="n">
        <v>-5421</v>
      </c>
      <c r="C114" s="5" t="n">
        <v>-4073</v>
      </c>
    </row>
    <row r="115">
      <c r="A115" s="4" t="inlineStr">
        <is>
          <t>CDI x IGPM contract eight | Bank</t>
        </is>
      </c>
    </row>
    <row r="116">
      <c r="A116" s="3" t="inlineStr">
        <is>
          <t>Disclosure of detailed information about financial instruments [line items]</t>
        </is>
      </c>
    </row>
    <row r="117">
      <c r="A117" s="4" t="inlineStr">
        <is>
          <t>Amortized cost</t>
        </is>
      </c>
      <c r="B117" s="5" t="n">
        <v>12628</v>
      </c>
      <c r="C117" s="5" t="n">
        <v>16828</v>
      </c>
    </row>
    <row r="118">
      <c r="A118" s="4" t="inlineStr">
        <is>
          <t>Fair value</t>
        </is>
      </c>
      <c r="B118" s="5" t="n">
        <v>12628</v>
      </c>
      <c r="C118" s="5" t="n">
        <v>16828</v>
      </c>
    </row>
    <row r="119">
      <c r="A119" s="4" t="inlineStr">
        <is>
          <t>CDI x IGPM contract eight | Counterparty</t>
        </is>
      </c>
    </row>
    <row r="120">
      <c r="A120" s="3" t="inlineStr">
        <is>
          <t>Disclosure of detailed information about financial instruments [line items]</t>
        </is>
      </c>
    </row>
    <row r="121">
      <c r="A121" s="4" t="inlineStr">
        <is>
          <t>Amortized cost</t>
        </is>
      </c>
      <c r="B121" s="5" t="n">
        <v>18541</v>
      </c>
      <c r="C121" s="5" t="n">
        <v>21199</v>
      </c>
    </row>
    <row r="122">
      <c r="A122" s="4" t="inlineStr">
        <is>
          <t>Fair value</t>
        </is>
      </c>
      <c r="B122" s="5" t="n">
        <v>18049</v>
      </c>
      <c r="C122" s="5" t="n">
        <v>20901</v>
      </c>
    </row>
    <row r="123">
      <c r="A123" s="4" t="inlineStr">
        <is>
          <t>CDI x IGPM contract nine</t>
        </is>
      </c>
    </row>
    <row r="124">
      <c r="A124" s="3" t="inlineStr">
        <is>
          <t>Disclosure of detailed information about financial instruments [line items]</t>
        </is>
      </c>
    </row>
    <row r="125">
      <c r="A125" s="4" t="inlineStr">
        <is>
          <t>Notional value</t>
        </is>
      </c>
      <c r="B125" s="5" t="n">
        <v>16000</v>
      </c>
      <c r="C125" s="5" t="n">
        <v>11000</v>
      </c>
    </row>
    <row r="126">
      <c r="A126" s="4" t="inlineStr">
        <is>
          <t>Gain (loss)</t>
        </is>
      </c>
      <c r="B126" s="5" t="n">
        <v>-7525</v>
      </c>
      <c r="C126" s="5" t="n">
        <v>-2890</v>
      </c>
    </row>
    <row r="127">
      <c r="A127" s="4" t="inlineStr">
        <is>
          <t>CDI x IGPM contract nine | Bank</t>
        </is>
      </c>
    </row>
    <row r="128">
      <c r="A128" s="3" t="inlineStr">
        <is>
          <t>Disclosure of detailed information about financial instruments [line items]</t>
        </is>
      </c>
    </row>
    <row r="129">
      <c r="A129" s="4" t="inlineStr">
        <is>
          <t>Amortized cost</t>
        </is>
      </c>
      <c r="B129" s="5" t="n">
        <v>17569</v>
      </c>
      <c r="C129" s="5" t="n">
        <v>11570</v>
      </c>
    </row>
    <row r="130">
      <c r="A130" s="4" t="inlineStr">
        <is>
          <t>Fair value</t>
        </is>
      </c>
      <c r="B130" s="5" t="n">
        <v>17569</v>
      </c>
      <c r="C130" s="5" t="n">
        <v>11570</v>
      </c>
    </row>
    <row r="131">
      <c r="A131" s="4" t="inlineStr">
        <is>
          <t>CDI x IGPM contract nine | Counterparty</t>
        </is>
      </c>
    </row>
    <row r="132">
      <c r="A132" s="3" t="inlineStr">
        <is>
          <t>Disclosure of detailed information about financial instruments [line items]</t>
        </is>
      </c>
    </row>
    <row r="133">
      <c r="A133" s="4" t="inlineStr">
        <is>
          <t>Amortized cost</t>
        </is>
      </c>
      <c r="B133" s="5" t="n">
        <v>25900</v>
      </c>
      <c r="C133" s="5" t="n">
        <v>14589</v>
      </c>
    </row>
    <row r="134">
      <c r="A134" s="4" t="inlineStr">
        <is>
          <t>Fair value</t>
        </is>
      </c>
      <c r="B134" s="5" t="n">
        <v>25094</v>
      </c>
      <c r="C134" s="5" t="n">
        <v>14460</v>
      </c>
    </row>
    <row r="135">
      <c r="A135" s="4" t="inlineStr">
        <is>
          <t>CDI x IGPM contract ten</t>
        </is>
      </c>
    </row>
    <row r="136">
      <c r="A136" s="3" t="inlineStr">
        <is>
          <t>Disclosure of detailed information about financial instruments [line items]</t>
        </is>
      </c>
    </row>
    <row r="137">
      <c r="A137" s="4" t="inlineStr">
        <is>
          <t>Notional value</t>
        </is>
      </c>
      <c r="B137" s="5" t="n">
        <v>11000</v>
      </c>
      <c r="C137" s="5" t="n">
        <v>13500</v>
      </c>
    </row>
    <row r="138">
      <c r="A138" s="4" t="inlineStr">
        <is>
          <t>Gain (loss)</t>
        </is>
      </c>
      <c r="B138" s="5" t="n">
        <v>-5143</v>
      </c>
      <c r="C138" s="5" t="n">
        <v>-3635</v>
      </c>
    </row>
    <row r="139">
      <c r="A139" s="4" t="inlineStr">
        <is>
          <t>CDI x IGPM contract ten | Bank</t>
        </is>
      </c>
    </row>
    <row r="140">
      <c r="A140" s="3" t="inlineStr">
        <is>
          <t>Disclosure of detailed information about financial instruments [line items]</t>
        </is>
      </c>
    </row>
    <row r="141">
      <c r="A141" s="4" t="inlineStr">
        <is>
          <t>Amortized cost</t>
        </is>
      </c>
      <c r="B141" s="5" t="n">
        <v>12079</v>
      </c>
      <c r="C141" s="5" t="n">
        <v>14199</v>
      </c>
    </row>
    <row r="142">
      <c r="A142" s="4" t="inlineStr">
        <is>
          <t>Fair value</t>
        </is>
      </c>
      <c r="B142" s="5" t="n">
        <v>12079</v>
      </c>
      <c r="C142" s="5" t="n">
        <v>14199</v>
      </c>
    </row>
    <row r="143">
      <c r="A143" s="4" t="inlineStr">
        <is>
          <t>CDI x IGPM contract ten | Counterparty</t>
        </is>
      </c>
    </row>
    <row r="144">
      <c r="A144" s="3" t="inlineStr">
        <is>
          <t>Disclosure of detailed information about financial instruments [line items]</t>
        </is>
      </c>
    </row>
    <row r="145">
      <c r="A145" s="4" t="inlineStr">
        <is>
          <t>Amortized cost</t>
        </is>
      </c>
      <c r="B145" s="5" t="n">
        <v>17846</v>
      </c>
      <c r="C145" s="5" t="n">
        <v>17934</v>
      </c>
    </row>
    <row r="146">
      <c r="A146" s="4" t="inlineStr">
        <is>
          <t>Fair value</t>
        </is>
      </c>
      <c r="B146" s="5" t="n">
        <v>17222</v>
      </c>
      <c r="C146" s="5" t="n">
        <v>17834</v>
      </c>
    </row>
    <row r="147">
      <c r="A147" s="4" t="inlineStr">
        <is>
          <t>CDI x IGPM contract eleven</t>
        </is>
      </c>
    </row>
    <row r="148">
      <c r="A148" s="3" t="inlineStr">
        <is>
          <t>Disclosure of detailed information about financial instruments [line items]</t>
        </is>
      </c>
    </row>
    <row r="149">
      <c r="A149" s="4" t="inlineStr">
        <is>
          <t>Notional value</t>
        </is>
      </c>
      <c r="B149" s="5" t="n">
        <v>13500</v>
      </c>
    </row>
    <row r="150">
      <c r="A150" s="4" t="inlineStr">
        <is>
          <t>Gain (loss)</t>
        </is>
      </c>
      <c r="B150" s="5" t="n">
        <v>-6309</v>
      </c>
    </row>
    <row r="151">
      <c r="A151" s="4" t="inlineStr">
        <is>
          <t>CDI x IGPM contract eleven | Bank</t>
        </is>
      </c>
    </row>
    <row r="152">
      <c r="A152" s="3" t="inlineStr">
        <is>
          <t>Disclosure of detailed information about financial instruments [line items]</t>
        </is>
      </c>
    </row>
    <row r="153">
      <c r="A153" s="4" t="inlineStr">
        <is>
          <t>Amortized cost</t>
        </is>
      </c>
      <c r="B153" s="5" t="n">
        <v>14824</v>
      </c>
    </row>
    <row r="154">
      <c r="A154" s="4" t="inlineStr">
        <is>
          <t>Fair value</t>
        </is>
      </c>
      <c r="B154" s="5" t="n">
        <v>14824</v>
      </c>
    </row>
    <row r="155">
      <c r="A155" s="4" t="inlineStr">
        <is>
          <t>CDI x IGPM contract eleven | Counterparty</t>
        </is>
      </c>
    </row>
    <row r="156">
      <c r="A156" s="3" t="inlineStr">
        <is>
          <t>Disclosure of detailed information about financial instruments [line items]</t>
        </is>
      </c>
    </row>
    <row r="157">
      <c r="A157" s="4" t="inlineStr">
        <is>
          <t>Amortized cost</t>
        </is>
      </c>
      <c r="B157" s="5" t="n">
        <v>21953</v>
      </c>
    </row>
    <row r="158">
      <c r="A158" s="4" t="inlineStr">
        <is>
          <t>Fair value</t>
        </is>
      </c>
      <c r="B158" s="6" t="inlineStr">
        <is>
          <t>R$ 21133</t>
        </is>
      </c>
    </row>
    <row r="159">
      <c r="A159" s="4" t="inlineStr">
        <is>
          <t>Total CDI x IPCA</t>
        </is>
      </c>
    </row>
    <row r="160">
      <c r="A160" s="3" t="inlineStr">
        <is>
          <t>Disclosure of detailed information about financial instruments [line items]</t>
        </is>
      </c>
    </row>
    <row r="161">
      <c r="A161" s="4" t="inlineStr">
        <is>
          <t>Number of active swap contracts | contract</t>
        </is>
      </c>
      <c r="B161" s="5" t="n">
        <v>2</v>
      </c>
    </row>
    <row r="162">
      <c r="A162" s="4" t="inlineStr">
        <is>
          <t>Notional value</t>
        </is>
      </c>
      <c r="B162" s="6" t="inlineStr">
        <is>
          <t>R$ 60000</t>
        </is>
      </c>
      <c r="C162" s="5" t="n">
        <v>110000</v>
      </c>
    </row>
    <row r="163">
      <c r="A163" s="4" t="inlineStr">
        <is>
          <t>Gain (loss)</t>
        </is>
      </c>
      <c r="B163" s="5" t="n">
        <v>-10307</v>
      </c>
      <c r="C163" s="5" t="n">
        <v>9888</v>
      </c>
    </row>
    <row r="164">
      <c r="A164" s="4" t="inlineStr">
        <is>
          <t>Total CDI x IPCA | Bank</t>
        </is>
      </c>
    </row>
    <row r="165">
      <c r="A165" s="3" t="inlineStr">
        <is>
          <t>Disclosure of detailed information about financial instruments [line items]</t>
        </is>
      </c>
    </row>
    <row r="166">
      <c r="A166" s="4" t="inlineStr">
        <is>
          <t>Amortized cost</t>
        </is>
      </c>
      <c r="B166" s="5" t="n">
        <v>66767</v>
      </c>
      <c r="C166" s="5" t="n">
        <v>117245</v>
      </c>
    </row>
    <row r="167">
      <c r="A167" s="4" t="inlineStr">
        <is>
          <t>Fair value</t>
        </is>
      </c>
      <c r="B167" s="5" t="n">
        <v>66695</v>
      </c>
      <c r="C167" s="5" t="n">
        <v>117245</v>
      </c>
    </row>
    <row r="168">
      <c r="A168" s="4" t="inlineStr">
        <is>
          <t>Total CDI x IPCA | Counterparty</t>
        </is>
      </c>
    </row>
    <row r="169">
      <c r="A169" s="3" t="inlineStr">
        <is>
          <t>Disclosure of detailed information about financial instruments [line items]</t>
        </is>
      </c>
    </row>
    <row r="170">
      <c r="A170" s="4" t="inlineStr">
        <is>
          <t>Amortized cost</t>
        </is>
      </c>
      <c r="B170" s="5" t="n">
        <v>77401</v>
      </c>
      <c r="C170" s="5" t="n">
        <v>122987</v>
      </c>
    </row>
    <row r="171">
      <c r="A171" s="4" t="inlineStr">
        <is>
          <t>Fair value</t>
        </is>
      </c>
      <c r="B171" s="5" t="n">
        <v>77002</v>
      </c>
      <c r="C171" s="5" t="n">
        <v>127132</v>
      </c>
    </row>
    <row r="172">
      <c r="A172" s="4" t="inlineStr">
        <is>
          <t>CDI x IPCA contract four</t>
        </is>
      </c>
    </row>
    <row r="173">
      <c r="A173" s="3" t="inlineStr">
        <is>
          <t>Disclosure of detailed information about financial instruments [line items]</t>
        </is>
      </c>
    </row>
    <row r="174">
      <c r="A174" s="4" t="inlineStr">
        <is>
          <t>Notional value</t>
        </is>
      </c>
      <c r="C174" s="5" t="n">
        <v>50000</v>
      </c>
    </row>
    <row r="175">
      <c r="A175" s="4" t="inlineStr">
        <is>
          <t>Gain (loss)</t>
        </is>
      </c>
      <c r="C175" s="5" t="n">
        <v>3066</v>
      </c>
    </row>
    <row r="176">
      <c r="A176" s="4" t="inlineStr">
        <is>
          <t>CDI x IPCA contract four | Bank</t>
        </is>
      </c>
    </row>
    <row r="177">
      <c r="A177" s="3" t="inlineStr">
        <is>
          <t>Disclosure of detailed information about financial instruments [line items]</t>
        </is>
      </c>
    </row>
    <row r="178">
      <c r="A178" s="4" t="inlineStr">
        <is>
          <t>Amortized cost</t>
        </is>
      </c>
      <c r="C178" s="5" t="n">
        <v>53293</v>
      </c>
    </row>
    <row r="179">
      <c r="A179" s="4" t="inlineStr">
        <is>
          <t>Fair value</t>
        </is>
      </c>
      <c r="C179" s="5" t="n">
        <v>53293</v>
      </c>
    </row>
    <row r="180">
      <c r="A180" s="4" t="inlineStr">
        <is>
          <t>CDI x IPCA contract four | Counterparty</t>
        </is>
      </c>
    </row>
    <row r="181">
      <c r="A181" s="3" t="inlineStr">
        <is>
          <t>Disclosure of detailed information about financial instruments [line items]</t>
        </is>
      </c>
    </row>
    <row r="182">
      <c r="A182" s="4" t="inlineStr">
        <is>
          <t>Amortized cost</t>
        </is>
      </c>
      <c r="C182" s="5" t="n">
        <v>55651</v>
      </c>
    </row>
    <row r="183">
      <c r="A183" s="4" t="inlineStr">
        <is>
          <t>Fair value</t>
        </is>
      </c>
      <c r="C183" s="5" t="n">
        <v>56358</v>
      </c>
    </row>
    <row r="184">
      <c r="A184" s="4" t="inlineStr">
        <is>
          <t>CDI x IPCA contract five</t>
        </is>
      </c>
    </row>
    <row r="185">
      <c r="A185" s="3" t="inlineStr">
        <is>
          <t>Disclosure of detailed information about financial instruments [line items]</t>
        </is>
      </c>
    </row>
    <row r="186">
      <c r="A186" s="4" t="inlineStr">
        <is>
          <t>Notional value</t>
        </is>
      </c>
      <c r="B186" s="5" t="n">
        <v>10000</v>
      </c>
      <c r="C186" s="5" t="n">
        <v>10000</v>
      </c>
    </row>
    <row r="187">
      <c r="A187" s="4" t="inlineStr">
        <is>
          <t>Gain (loss)</t>
        </is>
      </c>
      <c r="B187" s="5" t="n">
        <v>-1829</v>
      </c>
      <c r="C187" s="5" t="n">
        <v>-1039</v>
      </c>
    </row>
    <row r="188">
      <c r="A188" s="4" t="inlineStr">
        <is>
          <t>CDI x IPCA contract five | Bank</t>
        </is>
      </c>
    </row>
    <row r="189">
      <c r="A189" s="3" t="inlineStr">
        <is>
          <t>Disclosure of detailed information about financial instruments [line items]</t>
        </is>
      </c>
    </row>
    <row r="190">
      <c r="A190" s="4" t="inlineStr">
        <is>
          <t>Amortized cost</t>
        </is>
      </c>
      <c r="B190" s="5" t="n">
        <v>11128</v>
      </c>
      <c r="C190" s="5" t="n">
        <v>10659</v>
      </c>
    </row>
    <row r="191">
      <c r="A191" s="4" t="inlineStr">
        <is>
          <t>Fair value</t>
        </is>
      </c>
      <c r="B191" s="5" t="n">
        <v>11056</v>
      </c>
      <c r="C191" s="5" t="n">
        <v>10659</v>
      </c>
    </row>
    <row r="192">
      <c r="A192" s="4" t="inlineStr">
        <is>
          <t>CDI x IPCA contract five | Counterparty</t>
        </is>
      </c>
    </row>
    <row r="193">
      <c r="A193" s="3" t="inlineStr">
        <is>
          <t>Disclosure of detailed information about financial instruments [line items]</t>
        </is>
      </c>
    </row>
    <row r="194">
      <c r="A194" s="4" t="inlineStr">
        <is>
          <t>Amortized cost</t>
        </is>
      </c>
      <c r="B194" s="5" t="n">
        <v>12866</v>
      </c>
      <c r="C194" s="5" t="n">
        <v>11203</v>
      </c>
    </row>
    <row r="195">
      <c r="A195" s="4" t="inlineStr">
        <is>
          <t>Fair value</t>
        </is>
      </c>
      <c r="B195" s="5" t="n">
        <v>12885</v>
      </c>
      <c r="C195" s="5" t="n">
        <v>11698</v>
      </c>
    </row>
    <row r="196">
      <c r="A196" s="4" t="inlineStr">
        <is>
          <t>CDI x IPCA contract six</t>
        </is>
      </c>
    </row>
    <row r="197">
      <c r="A197" s="3" t="inlineStr">
        <is>
          <t>Disclosure of detailed information about financial instruments [line items]</t>
        </is>
      </c>
    </row>
    <row r="198">
      <c r="A198" s="4" t="inlineStr">
        <is>
          <t>Notional value</t>
        </is>
      </c>
      <c r="B198" s="5" t="n">
        <v>50000</v>
      </c>
      <c r="C198" s="5" t="n">
        <v>50000</v>
      </c>
    </row>
    <row r="199">
      <c r="A199" s="4" t="inlineStr">
        <is>
          <t>Gain (loss)</t>
        </is>
      </c>
      <c r="B199" s="5" t="n">
        <v>-8478</v>
      </c>
      <c r="C199" s="5" t="n">
        <v>-5783</v>
      </c>
    </row>
    <row r="200">
      <c r="A200" s="4" t="inlineStr">
        <is>
          <t>CDI x IPCA contract six | Bank</t>
        </is>
      </c>
    </row>
    <row r="201">
      <c r="A201" s="3" t="inlineStr">
        <is>
          <t>Disclosure of detailed information about financial instruments [line items]</t>
        </is>
      </c>
    </row>
    <row r="202">
      <c r="A202" s="4" t="inlineStr">
        <is>
          <t>Amortized cost</t>
        </is>
      </c>
      <c r="B202" s="5" t="n">
        <v>55639</v>
      </c>
      <c r="C202" s="5" t="n">
        <v>53293</v>
      </c>
    </row>
    <row r="203">
      <c r="A203" s="4" t="inlineStr">
        <is>
          <t>Fair value</t>
        </is>
      </c>
      <c r="B203" s="5" t="n">
        <v>55639</v>
      </c>
      <c r="C203" s="5" t="n">
        <v>53293</v>
      </c>
    </row>
    <row r="204">
      <c r="A204" s="4" t="inlineStr">
        <is>
          <t>CDI x IPCA contract six | Counterparty</t>
        </is>
      </c>
    </row>
    <row r="205">
      <c r="A205" s="3" t="inlineStr">
        <is>
          <t>Disclosure of detailed information about financial instruments [line items]</t>
        </is>
      </c>
    </row>
    <row r="206">
      <c r="A206" s="4" t="inlineStr">
        <is>
          <t>Amortized cost</t>
        </is>
      </c>
      <c r="B206" s="5" t="n">
        <v>64535</v>
      </c>
      <c r="C206" s="5" t="n">
        <v>56133</v>
      </c>
    </row>
    <row r="207">
      <c r="A207" s="4" t="inlineStr">
        <is>
          <t>Fair value</t>
        </is>
      </c>
      <c r="B207" s="6" t="inlineStr">
        <is>
          <t>R$ 64117</t>
        </is>
      </c>
      <c r="C207" s="6" t="inlineStr">
        <is>
          <t>R$ 59076</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s due from financial institutions and Compulsory deposits at Central Bank of Brazil (Details - amounts due from financial institutions) - BRL (R$) R$ in Thousands</t>
        </is>
      </c>
      <c r="B1" s="2" t="inlineStr">
        <is>
          <t>Dec. 31, 2021</t>
        </is>
      </c>
      <c r="C1" s="2" t="inlineStr">
        <is>
          <t>Dec. 31, 2020</t>
        </is>
      </c>
    </row>
    <row r="2">
      <c r="A2" s="3" t="inlineStr">
        <is>
          <t>Amounts due from financial institutions and Compulsory deposits at Central Bank of Brazil</t>
        </is>
      </c>
    </row>
    <row r="3">
      <c r="A3" s="4" t="inlineStr">
        <is>
          <t>Interbank deposits</t>
        </is>
      </c>
      <c r="B3" s="6" t="inlineStr">
        <is>
          <t>R$ 1729676</t>
        </is>
      </c>
      <c r="C3" s="6" t="inlineStr">
        <is>
          <t>R$ 502347</t>
        </is>
      </c>
    </row>
    <row r="4">
      <c r="A4" s="4" t="inlineStr">
        <is>
          <t>Interbank onlendings</t>
        </is>
      </c>
      <c r="B4" s="5" t="n">
        <v>322187</v>
      </c>
      <c r="C4" s="5" t="n">
        <v>22</v>
      </c>
    </row>
    <row r="5">
      <c r="A5" s="4" t="inlineStr">
        <is>
          <t>Total</t>
        </is>
      </c>
      <c r="B5" s="6" t="inlineStr">
        <is>
          <t>R$ 2051862</t>
        </is>
      </c>
      <c r="C5" s="6" t="inlineStr">
        <is>
          <t>R$ 50236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losure - Amounts due from financial institutions and Compulsory deposits at Central Bank of Brazil (Details - Compulsory deposits at Central Bank of Brazil) - BRL (R$) R$ in Thousands</t>
        </is>
      </c>
      <c r="B1" s="2" t="inlineStr">
        <is>
          <t>Dec. 31, 2021</t>
        </is>
      </c>
      <c r="C1" s="2" t="inlineStr">
        <is>
          <t>Dec. 31, 2020</t>
        </is>
      </c>
    </row>
    <row r="2">
      <c r="A2" s="3" t="inlineStr">
        <is>
          <t>Amounts due from financial institutions and Compulsory deposits at Central Bank of Brazil</t>
        </is>
      </c>
    </row>
    <row r="3">
      <c r="A3" s="4" t="inlineStr">
        <is>
          <t>Compulsory deposits at Central Bank of Brazil</t>
        </is>
      </c>
      <c r="B3" s="6" t="inlineStr">
        <is>
          <t>R$ 2399488</t>
        </is>
      </c>
      <c r="C3" s="6" t="inlineStr">
        <is>
          <t>R$ 170972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9:32Z</dcterms:created>
  <dcterms:modified xmlns:dcterms="http://purl.org/dc/terms/" xmlns:xsi="http://www.w3.org/2001/XMLSchema-instance" xsi:type="dcterms:W3CDTF">2022-05-02T20:09:32Z</dcterms:modified>
</cp:coreProperties>
</file>